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FY)" sheetId="2" state="visible" r:id="rId2"/>
    <sheet xmlns:r="http://schemas.openxmlformats.org/officeDocument/2006/relationships" name="Balance Sheets (FY) (Parentheti"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FY)"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Condensed Consolidated Statem_3" sheetId="11" state="visible" r:id="rId11"/>
    <sheet xmlns:r="http://schemas.openxmlformats.org/officeDocument/2006/relationships" name="Organization and Nature of Busi" sheetId="12" state="visible" r:id="rId12"/>
    <sheet xmlns:r="http://schemas.openxmlformats.org/officeDocument/2006/relationships" name="Significant Accounting Policies" sheetId="13" state="visible" r:id="rId13"/>
    <sheet xmlns:r="http://schemas.openxmlformats.org/officeDocument/2006/relationships" name="Acquisitions (FY)" sheetId="14" state="visible" r:id="rId14"/>
    <sheet xmlns:r="http://schemas.openxmlformats.org/officeDocument/2006/relationships" name="Revenue from Contracts with Cus" sheetId="15" state="visible" r:id="rId15"/>
    <sheet xmlns:r="http://schemas.openxmlformats.org/officeDocument/2006/relationships" name="Fair Value Measurements (FY)" sheetId="16" state="visible" r:id="rId16"/>
    <sheet xmlns:r="http://schemas.openxmlformats.org/officeDocument/2006/relationships" name="Goodwill and Intangible Assets," sheetId="17" state="visible" r:id="rId17"/>
    <sheet xmlns:r="http://schemas.openxmlformats.org/officeDocument/2006/relationships" name="Property and Equipment, net (FY" sheetId="18" state="visible" r:id="rId18"/>
    <sheet xmlns:r="http://schemas.openxmlformats.org/officeDocument/2006/relationships" name="Current and Long-Term Debt and " sheetId="19" state="visible" r:id="rId19"/>
    <sheet xmlns:r="http://schemas.openxmlformats.org/officeDocument/2006/relationships" name="Incentive Compensation Plans (F" sheetId="20" state="visible" r:id="rId20"/>
    <sheet xmlns:r="http://schemas.openxmlformats.org/officeDocument/2006/relationships" name="Income Taxes (FY)" sheetId="21" state="visible" r:id="rId21"/>
    <sheet xmlns:r="http://schemas.openxmlformats.org/officeDocument/2006/relationships" name="Commitments and Contingencies (" sheetId="22" state="visible" r:id="rId22"/>
    <sheet xmlns:r="http://schemas.openxmlformats.org/officeDocument/2006/relationships" name="Segment Information (FY)" sheetId="23" state="visible" r:id="rId23"/>
    <sheet xmlns:r="http://schemas.openxmlformats.org/officeDocument/2006/relationships" name="Related Party Transactions (FY)" sheetId="24" state="visible" r:id="rId24"/>
    <sheet xmlns:r="http://schemas.openxmlformats.org/officeDocument/2006/relationships" name="Loss per Share (FY)" sheetId="25" state="visible" r:id="rId25"/>
    <sheet xmlns:r="http://schemas.openxmlformats.org/officeDocument/2006/relationships" name="Subsequent Events (FY)" sheetId="26" state="visible" r:id="rId26"/>
    <sheet xmlns:r="http://schemas.openxmlformats.org/officeDocument/2006/relationships" name="Organization and Nature of Bu_2" sheetId="27" state="visible" r:id="rId27"/>
    <sheet xmlns:r="http://schemas.openxmlformats.org/officeDocument/2006/relationships" name="Summary of Significant Accounti" sheetId="28" state="visible" r:id="rId28"/>
    <sheet xmlns:r="http://schemas.openxmlformats.org/officeDocument/2006/relationships" name="Business Combination (Q3)" sheetId="29" state="visible" r:id="rId29"/>
    <sheet xmlns:r="http://schemas.openxmlformats.org/officeDocument/2006/relationships" name="Goodwill and Intangible Assets " sheetId="30" state="visible" r:id="rId30"/>
    <sheet xmlns:r="http://schemas.openxmlformats.org/officeDocument/2006/relationships" name="Revenue and Related Matters (Q3" sheetId="31" state="visible" r:id="rId31"/>
    <sheet xmlns:r="http://schemas.openxmlformats.org/officeDocument/2006/relationships" name="Loss Per Share (Q3)" sheetId="32" state="visible" r:id="rId32"/>
    <sheet xmlns:r="http://schemas.openxmlformats.org/officeDocument/2006/relationships" name="Stockholders' Equity and Stock-" sheetId="33" state="visible" r:id="rId33"/>
    <sheet xmlns:r="http://schemas.openxmlformats.org/officeDocument/2006/relationships" name="Defined Contribution Plan (Q3)" sheetId="34" state="visible" r:id="rId34"/>
    <sheet xmlns:r="http://schemas.openxmlformats.org/officeDocument/2006/relationships" name="Debt and Capital Lease Obligati" sheetId="35" state="visible" r:id="rId35"/>
    <sheet xmlns:r="http://schemas.openxmlformats.org/officeDocument/2006/relationships" name="Commitment and Contingencies (Q" sheetId="36" state="visible" r:id="rId36"/>
    <sheet xmlns:r="http://schemas.openxmlformats.org/officeDocument/2006/relationships" name="Income Taxes (Q3)" sheetId="37" state="visible" r:id="rId37"/>
    <sheet xmlns:r="http://schemas.openxmlformats.org/officeDocument/2006/relationships" name="Marketable Securities (Q3)" sheetId="38" state="visible" r:id="rId38"/>
    <sheet xmlns:r="http://schemas.openxmlformats.org/officeDocument/2006/relationships" name="Fair Value Measurements (Q3)" sheetId="39" state="visible" r:id="rId39"/>
    <sheet xmlns:r="http://schemas.openxmlformats.org/officeDocument/2006/relationships" name="Property and Equipment (Q3)" sheetId="40" state="visible" r:id="rId40"/>
    <sheet xmlns:r="http://schemas.openxmlformats.org/officeDocument/2006/relationships" name="Accrued Expenses and Other Curr" sheetId="41" state="visible" r:id="rId41"/>
    <sheet xmlns:r="http://schemas.openxmlformats.org/officeDocument/2006/relationships" name="Segment Information (Q3)" sheetId="42" state="visible" r:id="rId42"/>
    <sheet xmlns:r="http://schemas.openxmlformats.org/officeDocument/2006/relationships" name="Related Party Transactions (Q3)" sheetId="43" state="visible" r:id="rId43"/>
    <sheet xmlns:r="http://schemas.openxmlformats.org/officeDocument/2006/relationships" name="Subsequent Events (Q3)" sheetId="44" state="visible" r:id="rId44"/>
    <sheet xmlns:r="http://schemas.openxmlformats.org/officeDocument/2006/relationships" name="Significant Accounting Polici_2" sheetId="45" state="visible" r:id="rId45"/>
    <sheet xmlns:r="http://schemas.openxmlformats.org/officeDocument/2006/relationships" name="Summary of Significant Accoun_2" sheetId="46" state="visible" r:id="rId46"/>
    <sheet xmlns:r="http://schemas.openxmlformats.org/officeDocument/2006/relationships" name="Organization and Nature of Bu_3" sheetId="47" state="visible" r:id="rId47"/>
    <sheet xmlns:r="http://schemas.openxmlformats.org/officeDocument/2006/relationships" name="Significant Accounting Polici_3" sheetId="48" state="visible" r:id="rId48"/>
    <sheet xmlns:r="http://schemas.openxmlformats.org/officeDocument/2006/relationships" name="Acquisitions (FY) (Tables)" sheetId="49" state="visible" r:id="rId49"/>
    <sheet xmlns:r="http://schemas.openxmlformats.org/officeDocument/2006/relationships" name="Fair Value Measurements (FY) (T" sheetId="50" state="visible" r:id="rId50"/>
    <sheet xmlns:r="http://schemas.openxmlformats.org/officeDocument/2006/relationships" name="Goodwill and Intangible Asset_2" sheetId="51" state="visible" r:id="rId51"/>
    <sheet xmlns:r="http://schemas.openxmlformats.org/officeDocument/2006/relationships" name="Property and Equipment, net (_2" sheetId="52" state="visible" r:id="rId52"/>
    <sheet xmlns:r="http://schemas.openxmlformats.org/officeDocument/2006/relationships" name="Current and Long-Term Debt an_2" sheetId="53" state="visible" r:id="rId53"/>
    <sheet xmlns:r="http://schemas.openxmlformats.org/officeDocument/2006/relationships" name="Incentive Compensation Plans _2" sheetId="54" state="visible" r:id="rId54"/>
    <sheet xmlns:r="http://schemas.openxmlformats.org/officeDocument/2006/relationships" name="Income Taxes (FY) (Tables)" sheetId="55" state="visible" r:id="rId55"/>
    <sheet xmlns:r="http://schemas.openxmlformats.org/officeDocument/2006/relationships" name="Commitments and Contingencies_2" sheetId="56" state="visible" r:id="rId56"/>
    <sheet xmlns:r="http://schemas.openxmlformats.org/officeDocument/2006/relationships" name="Segment Information (FY) (Table" sheetId="57" state="visible" r:id="rId57"/>
    <sheet xmlns:r="http://schemas.openxmlformats.org/officeDocument/2006/relationships" name="Loss per Share (FY) (Tables)" sheetId="58" state="visible" r:id="rId58"/>
    <sheet xmlns:r="http://schemas.openxmlformats.org/officeDocument/2006/relationships" name="Summary of Significant Accoun_3" sheetId="59" state="visible" r:id="rId59"/>
    <sheet xmlns:r="http://schemas.openxmlformats.org/officeDocument/2006/relationships" name="Business Combination (Q3) (Tabl" sheetId="60" state="visible" r:id="rId60"/>
    <sheet xmlns:r="http://schemas.openxmlformats.org/officeDocument/2006/relationships" name="Goodwill and Intangible Asset_3" sheetId="61" state="visible" r:id="rId61"/>
    <sheet xmlns:r="http://schemas.openxmlformats.org/officeDocument/2006/relationships" name="Revenue and Related Matters (_2" sheetId="62" state="visible" r:id="rId62"/>
    <sheet xmlns:r="http://schemas.openxmlformats.org/officeDocument/2006/relationships" name="Loss Per Share (Q3) (Tables)" sheetId="63" state="visible" r:id="rId63"/>
    <sheet xmlns:r="http://schemas.openxmlformats.org/officeDocument/2006/relationships" name="Stockholders' Equity and Stoc_2" sheetId="64" state="visible" r:id="rId64"/>
    <sheet xmlns:r="http://schemas.openxmlformats.org/officeDocument/2006/relationships" name="Debt and Capital Lease Obliga_2" sheetId="65" state="visible" r:id="rId65"/>
    <sheet xmlns:r="http://schemas.openxmlformats.org/officeDocument/2006/relationships" name="Commitment and Contingencies _2" sheetId="66" state="visible" r:id="rId66"/>
    <sheet xmlns:r="http://schemas.openxmlformats.org/officeDocument/2006/relationships" name="Fair Value Measurements (Q3) (T" sheetId="67" state="visible" r:id="rId67"/>
    <sheet xmlns:r="http://schemas.openxmlformats.org/officeDocument/2006/relationships" name="Property and Equipment (Q3) (Ta" sheetId="68" state="visible" r:id="rId68"/>
    <sheet xmlns:r="http://schemas.openxmlformats.org/officeDocument/2006/relationships" name="Accrued Expenses and Other Cu_2" sheetId="69" state="visible" r:id="rId69"/>
    <sheet xmlns:r="http://schemas.openxmlformats.org/officeDocument/2006/relationships" name="Segment Information (Q3) (Table" sheetId="70" state="visible" r:id="rId70"/>
    <sheet xmlns:r="http://schemas.openxmlformats.org/officeDocument/2006/relationships" name="Organization and Nature of Bu_4" sheetId="71" state="visible" r:id="rId71"/>
    <sheet xmlns:r="http://schemas.openxmlformats.org/officeDocument/2006/relationships" name="Organization and Nature of Bu_5" sheetId="72" state="visible" r:id="rId72"/>
    <sheet xmlns:r="http://schemas.openxmlformats.org/officeDocument/2006/relationships" name="Significant Accounting Polici_4" sheetId="73" state="visible" r:id="rId73"/>
    <sheet xmlns:r="http://schemas.openxmlformats.org/officeDocument/2006/relationships" name="Significant Accounting Polici_5" sheetId="74" state="visible" r:id="rId74"/>
    <sheet xmlns:r="http://schemas.openxmlformats.org/officeDocument/2006/relationships" name="Significant Accounting Polici_6" sheetId="75" state="visible" r:id="rId75"/>
    <sheet xmlns:r="http://schemas.openxmlformats.org/officeDocument/2006/relationships" name="Significant Accounting Polici_7" sheetId="76" state="visible" r:id="rId76"/>
    <sheet xmlns:r="http://schemas.openxmlformats.org/officeDocument/2006/relationships" name="Significant Accounting Polici_8" sheetId="77" state="visible" r:id="rId77"/>
    <sheet xmlns:r="http://schemas.openxmlformats.org/officeDocument/2006/relationships" name="Significant Accounting Polici_9" sheetId="78" state="visible" r:id="rId78"/>
    <sheet xmlns:r="http://schemas.openxmlformats.org/officeDocument/2006/relationships" name="Significant Accounting Polic_10" sheetId="79" state="visible" r:id="rId79"/>
    <sheet xmlns:r="http://schemas.openxmlformats.org/officeDocument/2006/relationships" name="Significant Accounting Polic_11" sheetId="80" state="visible" r:id="rId80"/>
    <sheet xmlns:r="http://schemas.openxmlformats.org/officeDocument/2006/relationships" name="Significant Accounting Polic_12" sheetId="81" state="visible" r:id="rId81"/>
    <sheet xmlns:r="http://schemas.openxmlformats.org/officeDocument/2006/relationships" name="Significant Accounting Polic_13" sheetId="82" state="visible" r:id="rId82"/>
    <sheet xmlns:r="http://schemas.openxmlformats.org/officeDocument/2006/relationships" name="Significant Accounting Polic_14" sheetId="83" state="visible" r:id="rId83"/>
    <sheet xmlns:r="http://schemas.openxmlformats.org/officeDocument/2006/relationships" name="Significant Accounting Polic_15" sheetId="84" state="visible" r:id="rId84"/>
    <sheet xmlns:r="http://schemas.openxmlformats.org/officeDocument/2006/relationships" name="Significant Accounting Polic_16" sheetId="85" state="visible" r:id="rId85"/>
    <sheet xmlns:r="http://schemas.openxmlformats.org/officeDocument/2006/relationships" name="Significant Accounting Polic_17" sheetId="86" state="visible" r:id="rId86"/>
    <sheet xmlns:r="http://schemas.openxmlformats.org/officeDocument/2006/relationships" name="Significant Accounting Polic_18" sheetId="87" state="visible" r:id="rId87"/>
    <sheet xmlns:r="http://schemas.openxmlformats.org/officeDocument/2006/relationships" name="Acquisitions, Second Phase (FY)" sheetId="88" state="visible" r:id="rId88"/>
    <sheet xmlns:r="http://schemas.openxmlformats.org/officeDocument/2006/relationships" name="Acquisitions, Credit2B (FY) (De" sheetId="89" state="visible" r:id="rId89"/>
    <sheet xmlns:r="http://schemas.openxmlformats.org/officeDocument/2006/relationships" name="Acquisitions, Contingent Consid" sheetId="90" state="visible" r:id="rId90"/>
    <sheet xmlns:r="http://schemas.openxmlformats.org/officeDocument/2006/relationships" name="Revenue from Contracts with C_2" sheetId="91" state="visible" r:id="rId91"/>
    <sheet xmlns:r="http://schemas.openxmlformats.org/officeDocument/2006/relationships" name="Fair Value Measurements, Assets" sheetId="92" state="visible" r:id="rId92"/>
    <sheet xmlns:r="http://schemas.openxmlformats.org/officeDocument/2006/relationships" name="Fair Value Measurements, Signif" sheetId="93" state="visible" r:id="rId93"/>
    <sheet xmlns:r="http://schemas.openxmlformats.org/officeDocument/2006/relationships" name="Goodwill and Intangible Asset_4" sheetId="94" state="visible" r:id="rId94"/>
    <sheet xmlns:r="http://schemas.openxmlformats.org/officeDocument/2006/relationships" name="Goodwill and Intangible Asset_5" sheetId="95" state="visible" r:id="rId95"/>
    <sheet xmlns:r="http://schemas.openxmlformats.org/officeDocument/2006/relationships" name="Goodwill and Intangible Asset_6" sheetId="96" state="visible" r:id="rId96"/>
    <sheet xmlns:r="http://schemas.openxmlformats.org/officeDocument/2006/relationships" name="Property and Equipment, net (_3" sheetId="97" state="visible" r:id="rId97"/>
    <sheet xmlns:r="http://schemas.openxmlformats.org/officeDocument/2006/relationships" name="Current and Long-Term Debt an_3" sheetId="98" state="visible" r:id="rId98"/>
    <sheet xmlns:r="http://schemas.openxmlformats.org/officeDocument/2006/relationships" name="Current and Long-Term Debt an_4" sheetId="99" state="visible" r:id="rId99"/>
    <sheet xmlns:r="http://schemas.openxmlformats.org/officeDocument/2006/relationships" name="Current and Long-Term Debt an_5" sheetId="100" state="visible" r:id="rId100"/>
    <sheet xmlns:r="http://schemas.openxmlformats.org/officeDocument/2006/relationships" name="Current and Long-Term Debt an_6" sheetId="101" state="visible" r:id="rId101"/>
    <sheet xmlns:r="http://schemas.openxmlformats.org/officeDocument/2006/relationships" name="Incentive Compensation Plans, C" sheetId="102" state="visible" r:id="rId102"/>
    <sheet xmlns:r="http://schemas.openxmlformats.org/officeDocument/2006/relationships" name="Incentive Compensation Plans, S" sheetId="103" state="visible" r:id="rId103"/>
    <sheet xmlns:r="http://schemas.openxmlformats.org/officeDocument/2006/relationships" name="Incentive Compensation Plans,_2" sheetId="104" state="visible" r:id="rId104"/>
    <sheet xmlns:r="http://schemas.openxmlformats.org/officeDocument/2006/relationships" name="Incentive Compensation Plans,_3" sheetId="105" state="visible" r:id="rId105"/>
    <sheet xmlns:r="http://schemas.openxmlformats.org/officeDocument/2006/relationships" name="Incentive Compensation Plans, D" sheetId="106" state="visible" r:id="rId106"/>
    <sheet xmlns:r="http://schemas.openxmlformats.org/officeDocument/2006/relationships" name="Income Taxes (FY) (Details)" sheetId="107" state="visible" r:id="rId107"/>
    <sheet xmlns:r="http://schemas.openxmlformats.org/officeDocument/2006/relationships" name="Commitments and Contingencies_3" sheetId="108" state="visible" r:id="rId108"/>
    <sheet xmlns:r="http://schemas.openxmlformats.org/officeDocument/2006/relationships" name="Commitment and Contingencies, F" sheetId="109" state="visible" r:id="rId109"/>
    <sheet xmlns:r="http://schemas.openxmlformats.org/officeDocument/2006/relationships" name="Segment Information (FY) (Detai" sheetId="110" state="visible" r:id="rId110"/>
    <sheet xmlns:r="http://schemas.openxmlformats.org/officeDocument/2006/relationships" name="Related Party Transactions (F_2" sheetId="111" state="visible" r:id="rId111"/>
    <sheet xmlns:r="http://schemas.openxmlformats.org/officeDocument/2006/relationships" name="Loss per Share, Basic and Dilut" sheetId="112" state="visible" r:id="rId112"/>
    <sheet xmlns:r="http://schemas.openxmlformats.org/officeDocument/2006/relationships" name="Loss per Share, Antidilutive (F" sheetId="113" state="visible" r:id="rId113"/>
    <sheet xmlns:r="http://schemas.openxmlformats.org/officeDocument/2006/relationships" name="Subsequent Events (FY) (Details" sheetId="114" state="visible" r:id="rId114"/>
    <sheet xmlns:r="http://schemas.openxmlformats.org/officeDocument/2006/relationships" name="Organization and Nature of Bu_6" sheetId="115" state="visible" r:id="rId115"/>
    <sheet xmlns:r="http://schemas.openxmlformats.org/officeDocument/2006/relationships" name="Summary of Significant Accoun_4" sheetId="116" state="visible" r:id="rId116"/>
    <sheet xmlns:r="http://schemas.openxmlformats.org/officeDocument/2006/relationships" name="Summary of Significant Accoun_5" sheetId="117" state="visible" r:id="rId117"/>
    <sheet xmlns:r="http://schemas.openxmlformats.org/officeDocument/2006/relationships" name="Summary of Significant Accoun_6" sheetId="118" state="visible" r:id="rId118"/>
    <sheet xmlns:r="http://schemas.openxmlformats.org/officeDocument/2006/relationships" name="Business Combinations - Narrati" sheetId="119" state="visible" r:id="rId119"/>
    <sheet xmlns:r="http://schemas.openxmlformats.org/officeDocument/2006/relationships" name="Business Combination - Recapita" sheetId="120" state="visible" r:id="rId120"/>
    <sheet xmlns:r="http://schemas.openxmlformats.org/officeDocument/2006/relationships" name="Business Combination - Earnout " sheetId="121" state="visible" r:id="rId121"/>
    <sheet xmlns:r="http://schemas.openxmlformats.org/officeDocument/2006/relationships" name="Goodwill and Intangible Asset_7" sheetId="122" state="visible" r:id="rId122"/>
    <sheet xmlns:r="http://schemas.openxmlformats.org/officeDocument/2006/relationships" name="Goodwill and Intangible Asset_8" sheetId="123" state="visible" r:id="rId123"/>
    <sheet xmlns:r="http://schemas.openxmlformats.org/officeDocument/2006/relationships" name="Revenue and Related Matters - D" sheetId="124" state="visible" r:id="rId124"/>
    <sheet xmlns:r="http://schemas.openxmlformats.org/officeDocument/2006/relationships" name="Revenue and Related Matters - N" sheetId="125" state="visible" r:id="rId125"/>
    <sheet xmlns:r="http://schemas.openxmlformats.org/officeDocument/2006/relationships" name="Loss Per Share - Basic and Dilu" sheetId="126" state="visible" r:id="rId126"/>
    <sheet xmlns:r="http://schemas.openxmlformats.org/officeDocument/2006/relationships" name="Loss Per Share - Antidilutive (" sheetId="127" state="visible" r:id="rId127"/>
    <sheet xmlns:r="http://schemas.openxmlformats.org/officeDocument/2006/relationships" name="Stockholders' Equity and Stoc_3" sheetId="128" state="visible" r:id="rId128"/>
    <sheet xmlns:r="http://schemas.openxmlformats.org/officeDocument/2006/relationships" name="Stockholders' Equity and Stoc_4" sheetId="129" state="visible" r:id="rId129"/>
    <sheet xmlns:r="http://schemas.openxmlformats.org/officeDocument/2006/relationships" name="Stockholders' Equity and Stoc_5" sheetId="130" state="visible" r:id="rId130"/>
    <sheet xmlns:r="http://schemas.openxmlformats.org/officeDocument/2006/relationships" name="Stockholders' Equity and Stoc_6" sheetId="131" state="visible" r:id="rId131"/>
    <sheet xmlns:r="http://schemas.openxmlformats.org/officeDocument/2006/relationships" name="Stockholders' Equity and Stoc_7" sheetId="132" state="visible" r:id="rId132"/>
    <sheet xmlns:r="http://schemas.openxmlformats.org/officeDocument/2006/relationships" name="Defined Contribution Plan (Q3) " sheetId="133" state="visible" r:id="rId133"/>
    <sheet xmlns:r="http://schemas.openxmlformats.org/officeDocument/2006/relationships" name="Debt and Capital Lease Obliga_3" sheetId="134" state="visible" r:id="rId134"/>
    <sheet xmlns:r="http://schemas.openxmlformats.org/officeDocument/2006/relationships" name="Debt and Capital Lease Obliga_4" sheetId="135" state="visible" r:id="rId135"/>
    <sheet xmlns:r="http://schemas.openxmlformats.org/officeDocument/2006/relationships" name="Commitment and Contingencies - " sheetId="136" state="visible" r:id="rId136"/>
    <sheet xmlns:r="http://schemas.openxmlformats.org/officeDocument/2006/relationships" name="Commitment and Contingencies _3" sheetId="137" state="visible" r:id="rId137"/>
    <sheet xmlns:r="http://schemas.openxmlformats.org/officeDocument/2006/relationships" name="Marketable Securities - Narrati" sheetId="138" state="visible" r:id="rId138"/>
    <sheet xmlns:r="http://schemas.openxmlformats.org/officeDocument/2006/relationships" name="Fair Value Measurements - Asset" sheetId="139" state="visible" r:id="rId139"/>
    <sheet xmlns:r="http://schemas.openxmlformats.org/officeDocument/2006/relationships" name="Fair Value Measurements - Signi" sheetId="140" state="visible" r:id="rId140"/>
    <sheet xmlns:r="http://schemas.openxmlformats.org/officeDocument/2006/relationships" name="Property and Equipment (Q3) (De" sheetId="141" state="visible" r:id="rId141"/>
    <sheet xmlns:r="http://schemas.openxmlformats.org/officeDocument/2006/relationships" name="Accrued Expenses and Other Cu_3" sheetId="142" state="visible" r:id="rId142"/>
    <sheet xmlns:r="http://schemas.openxmlformats.org/officeDocument/2006/relationships" name="Segment Information (Q3) (Detai" sheetId="143" state="visible" r:id="rId143"/>
    <sheet xmlns:r="http://schemas.openxmlformats.org/officeDocument/2006/relationships" name="Related Party Transactions (Q_2" sheetId="144" state="visible" r:id="rId144"/>
    <sheet xmlns:r="http://schemas.openxmlformats.org/officeDocument/2006/relationships" name="Subsequent Events (Q3) (Details" sheetId="145" state="visible" r:id="rId1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00_);(#,##0.0000000)"/>
    <numFmt numFmtId="168" formatCode="_(&quot;$ &quot;#,##0.0_);_(&quot;$ &quot;(#,##0.0)"/>
    <numFmt numFmtId="169" formatCode="#,##0.0000_);(#,##0.0000)"/>
    <numFmt numFmtId="170" formatCode="#,##0.000000_);(#,##0.00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1</t>
        </is>
      </c>
    </row>
    <row r="3">
      <c r="A3" s="3" t="inlineStr">
        <is>
          <t>Cover [Abstract]</t>
        </is>
      </c>
    </row>
    <row r="4">
      <c r="A4" s="4" t="inlineStr">
        <is>
          <t>Document Type</t>
        </is>
      </c>
      <c r="B4" s="4" t="inlineStr">
        <is>
          <t>S-4</t>
        </is>
      </c>
    </row>
    <row r="5">
      <c r="A5" s="4" t="inlineStr">
        <is>
          <t>Amendment Flag</t>
        </is>
      </c>
      <c r="B5" s="4" t="inlineStr">
        <is>
          <t>false</t>
        </is>
      </c>
    </row>
    <row r="6">
      <c r="A6" s="4" t="inlineStr">
        <is>
          <t>Entity Registrant Name</t>
        </is>
      </c>
      <c r="B6" s="4" t="inlineStr">
        <is>
          <t>BTRS Holdings Inc.</t>
        </is>
      </c>
    </row>
    <row r="7">
      <c r="A7" s="4" t="inlineStr">
        <is>
          <t>Entity Central Index Key</t>
        </is>
      </c>
      <c r="B7" s="4" t="inlineStr">
        <is>
          <t>000177415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3" customWidth="1" min="5" max="5"/>
    <col width="13" customWidth="1" min="6" max="6"/>
    <col width="27" customWidth="1" min="7" max="7"/>
    <col width="27" customWidth="1" min="8" max="8"/>
    <col width="49" customWidth="1" min="9" max="9"/>
    <col width="49" customWidth="1" min="10" max="10"/>
    <col width="37" customWidth="1" min="11" max="11"/>
    <col width="37" customWidth="1" min="12" max="12"/>
    <col width="27" customWidth="1" min="13" max="13"/>
    <col width="49" customWidth="1" min="14" max="14"/>
    <col width="37" customWidth="1" min="15" max="15"/>
    <col width="20" customWidth="1" min="16" max="16"/>
    <col width="42" customWidth="1" min="17" max="17"/>
    <col width="30" customWidth="1" min="18" max="18"/>
  </cols>
  <sheetData>
    <row r="1">
      <c r="A1" s="1" t="inlineStr">
        <is>
          <t>Condensed Consolidated Statements of Stockholders' Equity (Q3) - USD ($) $ in Thousands</t>
        </is>
      </c>
      <c r="B1" s="2" t="inlineStr">
        <is>
          <t>Total</t>
        </is>
      </c>
      <c r="C1" s="2" t="inlineStr">
        <is>
          <t>Common Class I</t>
        </is>
      </c>
      <c r="D1" s="2" t="inlineStr">
        <is>
          <t>Common Class 2</t>
        </is>
      </c>
      <c r="E1" s="2" t="inlineStr">
        <is>
          <t>As Previously Reported</t>
        </is>
      </c>
      <c r="F1" s="2" t="inlineStr">
        <is>
          <t>Adjustment</t>
        </is>
      </c>
      <c r="G1" s="2" t="inlineStr">
        <is>
          <t>Common StockCommon Class I</t>
        </is>
      </c>
      <c r="H1" s="2" t="inlineStr">
        <is>
          <t>Common StockCommon Class 2</t>
        </is>
      </c>
      <c r="I1" s="2" t="inlineStr">
        <is>
          <t>Common StockAs Previously ReportedCommon Class I</t>
        </is>
      </c>
      <c r="J1" s="2" t="inlineStr">
        <is>
          <t>Common StockAs Previously ReportedCommon Class 2</t>
        </is>
      </c>
      <c r="K1" s="2" t="inlineStr">
        <is>
          <t>Common StockAdjustmentCommon Class I</t>
        </is>
      </c>
      <c r="L1" s="2" t="inlineStr">
        <is>
          <t>Common StockAdjustmentCommon Class 2</t>
        </is>
      </c>
      <c r="M1" s="2" t="inlineStr">
        <is>
          <t>Additional Paid-in Capital</t>
        </is>
      </c>
      <c r="N1" s="2" t="inlineStr">
        <is>
          <t>Additional Paid-in CapitalAs Previously Reported</t>
        </is>
      </c>
      <c r="O1" s="2" t="inlineStr">
        <is>
          <t>Additional Paid-in CapitalAdjustment</t>
        </is>
      </c>
      <c r="P1" s="2" t="inlineStr">
        <is>
          <t>Accumulated Deficit</t>
        </is>
      </c>
      <c r="Q1" s="2" t="inlineStr">
        <is>
          <t>Accumulated DeficitAs Previously Reported</t>
        </is>
      </c>
      <c r="R1" s="2" t="inlineStr">
        <is>
          <t>Accumulated DeficitAdjustment</t>
        </is>
      </c>
    </row>
    <row r="2">
      <c r="A2" s="4" t="inlineStr">
        <is>
          <t>Beginning balance at Dec. 31, 2017</t>
        </is>
      </c>
      <c r="B2" s="5" t="n">
        <v>50429</v>
      </c>
      <c r="E2" s="5" t="n">
        <v>-81949</v>
      </c>
      <c r="F2" s="5" t="n">
        <v>132378</v>
      </c>
      <c r="M2" s="5" t="n">
        <v>139143</v>
      </c>
      <c r="N2" s="5" t="n">
        <v>6772</v>
      </c>
      <c r="O2" s="5" t="n">
        <v>132371</v>
      </c>
      <c r="P2" s="5" t="n">
        <v>-88724</v>
      </c>
      <c r="Q2" s="5" t="n">
        <v>-88724</v>
      </c>
      <c r="R2" s="5" t="n">
        <v>0</v>
      </c>
    </row>
    <row r="3">
      <c r="A3" s="3" t="inlineStr">
        <is>
          <t>Increase (Decrease) in Stockholders' Equity [Roll Forward]</t>
        </is>
      </c>
    </row>
    <row r="4">
      <c r="A4" s="4" t="inlineStr">
        <is>
          <t>Stock-based compensation expense</t>
        </is>
      </c>
      <c r="B4" s="6" t="n">
        <v>1796</v>
      </c>
      <c r="M4" s="6" t="n">
        <v>1796</v>
      </c>
      <c r="P4" s="6" t="n">
        <v>0</v>
      </c>
    </row>
    <row r="5">
      <c r="A5" s="4" t="inlineStr">
        <is>
          <t>Net loss</t>
        </is>
      </c>
      <c r="B5" s="6" t="n">
        <v>-18231</v>
      </c>
      <c r="M5" s="6" t="n">
        <v>0</v>
      </c>
      <c r="P5" s="6" t="n">
        <v>-18231</v>
      </c>
    </row>
    <row r="6">
      <c r="A6" s="4" t="inlineStr">
        <is>
          <t>Ending balance at Dec. 31, 2018</t>
        </is>
      </c>
      <c r="B6" s="5" t="n">
        <v>34120</v>
      </c>
      <c r="M6" s="6" t="n">
        <v>141065</v>
      </c>
      <c r="P6" s="6" t="n">
        <v>-106955</v>
      </c>
    </row>
    <row r="7">
      <c r="A7" s="4" t="inlineStr">
        <is>
          <t>Ending balance (in shares) at Dec. 31, 2019</t>
        </is>
      </c>
      <c r="B7" s="6" t="n">
        <v>0</v>
      </c>
      <c r="E7" s="6" t="n">
        <v>68383000</v>
      </c>
      <c r="F7" s="6" t="n">
        <v>-68383000</v>
      </c>
    </row>
    <row r="8">
      <c r="A8" s="4" t="inlineStr">
        <is>
          <t>Ending balance at Dec. 31, 2019</t>
        </is>
      </c>
      <c r="B8" s="5" t="n">
        <v>0</v>
      </c>
      <c r="E8" s="5" t="n">
        <v>150356</v>
      </c>
      <c r="F8" s="5" t="n">
        <v>-150356</v>
      </c>
    </row>
    <row r="9">
      <c r="A9" s="3" t="inlineStr">
        <is>
          <t>Increase (Decrease) in Stockholders' Equity [Roll Forward]</t>
        </is>
      </c>
    </row>
    <row r="10">
      <c r="A10" s="4" t="inlineStr">
        <is>
          <t>Stock-based compensation expense</t>
        </is>
      </c>
      <c r="B10" s="6" t="n">
        <v>2114</v>
      </c>
      <c r="M10" s="6" t="n">
        <v>2114</v>
      </c>
      <c r="P10" s="6" t="n">
        <v>0</v>
      </c>
    </row>
    <row r="11">
      <c r="A11" s="4" t="inlineStr">
        <is>
          <t>Net loss</t>
        </is>
      </c>
      <c r="B11" s="6" t="n">
        <v>-22803</v>
      </c>
      <c r="M11" s="6" t="n">
        <v>0</v>
      </c>
      <c r="P11" s="6" t="n">
        <v>-22803</v>
      </c>
    </row>
    <row r="12">
      <c r="A12" s="4" t="inlineStr">
        <is>
          <t>Ending balance (in shares) at Dec. 31, 2019</t>
        </is>
      </c>
      <c r="G12" s="6" t="n">
        <v>91421000</v>
      </c>
      <c r="H12" s="6" t="n">
        <v>8197000</v>
      </c>
      <c r="I12" s="6" t="n">
        <v>31235000</v>
      </c>
      <c r="J12" s="6" t="n">
        <v>0</v>
      </c>
      <c r="K12" s="6" t="n">
        <v>60186000</v>
      </c>
      <c r="L12" s="6" t="n">
        <v>8197000</v>
      </c>
    </row>
    <row r="13">
      <c r="A13" s="4" t="inlineStr">
        <is>
          <t>Ending balance at Dec. 31, 2019</t>
        </is>
      </c>
      <c r="B13" s="6" t="n">
        <v>16466</v>
      </c>
      <c r="E13" s="5" t="n">
        <v>-133894</v>
      </c>
      <c r="F13" s="5" t="n">
        <v>150360</v>
      </c>
      <c r="G13" s="5" t="n">
        <v>9</v>
      </c>
      <c r="H13" s="5" t="n">
        <v>1</v>
      </c>
      <c r="I13" s="5" t="n">
        <v>3</v>
      </c>
      <c r="J13" s="5" t="n">
        <v>0</v>
      </c>
      <c r="K13" s="5" t="n">
        <v>6</v>
      </c>
      <c r="L13" s="5" t="n">
        <v>1</v>
      </c>
      <c r="M13" s="6" t="n">
        <v>144306</v>
      </c>
      <c r="N13" s="6" t="n">
        <v>11933</v>
      </c>
      <c r="O13" s="6" t="n">
        <v>132373</v>
      </c>
      <c r="P13" s="6" t="n">
        <v>-127850</v>
      </c>
      <c r="Q13" s="6" t="n">
        <v>-145830</v>
      </c>
      <c r="R13" s="6" t="n">
        <v>17980</v>
      </c>
    </row>
    <row r="14">
      <c r="A14" s="4" t="inlineStr">
        <is>
          <t>Ending balance at Sep. 30, 2020</t>
        </is>
      </c>
      <c r="B14" s="6" t="n">
        <v>0</v>
      </c>
    </row>
    <row r="15">
      <c r="A15" s="3" t="inlineStr">
        <is>
          <t>Increase (Decrease) in Stockholders' Equity [Roll Forward]</t>
        </is>
      </c>
    </row>
    <row r="16">
      <c r="A16" s="4" t="inlineStr">
        <is>
          <t>Issuance of common stock under stock plans (Shares)</t>
        </is>
      </c>
      <c r="G16" s="6" t="n">
        <v>460000</v>
      </c>
    </row>
    <row r="17">
      <c r="A17" s="4" t="inlineStr">
        <is>
          <t>Issuance of common stock under stock plans</t>
        </is>
      </c>
      <c r="B17" s="6" t="n">
        <v>300</v>
      </c>
      <c r="M17" s="6" t="n">
        <v>300</v>
      </c>
    </row>
    <row r="18">
      <c r="A18" s="4" t="inlineStr">
        <is>
          <t>Stock-based compensation expense</t>
        </is>
      </c>
      <c r="B18" s="6" t="n">
        <v>1987</v>
      </c>
      <c r="M18" s="6" t="n">
        <v>1987</v>
      </c>
    </row>
    <row r="19">
      <c r="A19" s="4" t="inlineStr">
        <is>
          <t>Net loss</t>
        </is>
      </c>
      <c r="B19" s="6" t="n">
        <v>-12714</v>
      </c>
      <c r="P19" s="6" t="n">
        <v>-12714</v>
      </c>
    </row>
    <row r="20">
      <c r="A20" s="4" t="inlineStr">
        <is>
          <t>Ending balance (in shares) at Sep. 30, 2020</t>
        </is>
      </c>
      <c r="G20" s="6" t="n">
        <v>91881000</v>
      </c>
      <c r="H20" s="6" t="n">
        <v>8197000</v>
      </c>
    </row>
    <row r="21">
      <c r="A21" s="4" t="inlineStr">
        <is>
          <t>Ending balance at Sep. 30, 2020</t>
        </is>
      </c>
      <c r="B21" s="5" t="n">
        <v>6039</v>
      </c>
      <c r="G21" s="5" t="n">
        <v>9</v>
      </c>
      <c r="H21" s="5" t="n">
        <v>1</v>
      </c>
      <c r="M21" s="6" t="n">
        <v>146593</v>
      </c>
      <c r="P21" s="6" t="n">
        <v>-140564</v>
      </c>
    </row>
    <row r="22">
      <c r="A22" s="4" t="inlineStr">
        <is>
          <t>Beginning balance (in shares) at Dec. 31, 2019</t>
        </is>
      </c>
      <c r="B22" s="6" t="n">
        <v>0</v>
      </c>
      <c r="E22" s="6" t="n">
        <v>68383000</v>
      </c>
      <c r="F22" s="6" t="n">
        <v>-68383000</v>
      </c>
    </row>
    <row r="23">
      <c r="A23" s="4" t="inlineStr">
        <is>
          <t>Beginning balance at Dec. 31, 2019</t>
        </is>
      </c>
      <c r="B23" s="5" t="n">
        <v>0</v>
      </c>
      <c r="E23" s="5" t="n">
        <v>150356</v>
      </c>
      <c r="F23" s="5" t="n">
        <v>-150356</v>
      </c>
    </row>
    <row r="24">
      <c r="A24" s="4" t="inlineStr">
        <is>
          <t>Ending balance (in shares) at Dec. 31, 2020</t>
        </is>
      </c>
      <c r="B24" s="6" t="n">
        <v>0</v>
      </c>
      <c r="E24" s="6" t="n">
        <v>68383000</v>
      </c>
      <c r="F24" s="6" t="n">
        <v>-68383000</v>
      </c>
    </row>
    <row r="25">
      <c r="A25" s="4" t="inlineStr">
        <is>
          <t>Ending balance at Dec. 31, 2020</t>
        </is>
      </c>
      <c r="E25" s="5" t="n">
        <v>159028</v>
      </c>
      <c r="F25" s="5" t="n">
        <v>-159028</v>
      </c>
    </row>
    <row r="26">
      <c r="A26" s="4" t="inlineStr">
        <is>
          <t>Beginning balance (in shares) at Dec. 31, 2019</t>
        </is>
      </c>
      <c r="G26" s="6" t="n">
        <v>91421000</v>
      </c>
      <c r="H26" s="6" t="n">
        <v>8197000</v>
      </c>
      <c r="I26" s="6" t="n">
        <v>31235000</v>
      </c>
      <c r="J26" s="6" t="n">
        <v>0</v>
      </c>
      <c r="K26" s="6" t="n">
        <v>60186000</v>
      </c>
      <c r="L26" s="6" t="n">
        <v>8197000</v>
      </c>
    </row>
    <row r="27">
      <c r="A27" s="4" t="inlineStr">
        <is>
          <t>Beginning balance at Dec. 31, 2019</t>
        </is>
      </c>
      <c r="B27" s="5" t="n">
        <v>16466</v>
      </c>
      <c r="E27" s="6" t="n">
        <v>-133894</v>
      </c>
      <c r="F27" s="6" t="n">
        <v>150360</v>
      </c>
      <c r="G27" s="5" t="n">
        <v>9</v>
      </c>
      <c r="H27" s="5" t="n">
        <v>1</v>
      </c>
      <c r="I27" s="5" t="n">
        <v>3</v>
      </c>
      <c r="J27" s="5" t="n">
        <v>0</v>
      </c>
      <c r="K27" s="5" t="n">
        <v>6</v>
      </c>
      <c r="L27" s="5" t="n">
        <v>1</v>
      </c>
      <c r="M27" s="6" t="n">
        <v>144306</v>
      </c>
      <c r="N27" s="6" t="n">
        <v>11933</v>
      </c>
      <c r="O27" s="6" t="n">
        <v>132373</v>
      </c>
      <c r="P27" s="6" t="n">
        <v>-127850</v>
      </c>
      <c r="Q27" s="6" t="n">
        <v>-145830</v>
      </c>
      <c r="R27" s="6" t="n">
        <v>17980</v>
      </c>
    </row>
    <row r="28">
      <c r="A28" s="3" t="inlineStr">
        <is>
          <t>Increase (Decrease) in Stockholders' Equity [Roll Forward]</t>
        </is>
      </c>
    </row>
    <row r="29">
      <c r="A29" s="4" t="inlineStr">
        <is>
          <t>Stock-based compensation expense</t>
        </is>
      </c>
      <c r="B29" s="6" t="n">
        <v>3063</v>
      </c>
      <c r="M29" s="6" t="n">
        <v>3063</v>
      </c>
      <c r="P29" s="6" t="n">
        <v>0</v>
      </c>
    </row>
    <row r="30">
      <c r="A30" s="4" t="inlineStr">
        <is>
          <t>Net loss</t>
        </is>
      </c>
      <c r="B30" s="6" t="n">
        <v>-17027</v>
      </c>
      <c r="M30" s="6" t="n">
        <v>0</v>
      </c>
      <c r="P30" s="6" t="n">
        <v>-17027</v>
      </c>
    </row>
    <row r="31">
      <c r="A31" s="4" t="inlineStr">
        <is>
          <t>Ending balance (in shares) at Dec. 31, 2020</t>
        </is>
      </c>
      <c r="C31" s="6" t="n">
        <v>92760000</v>
      </c>
      <c r="D31" s="6" t="n">
        <v>8197000</v>
      </c>
      <c r="G31" s="6" t="n">
        <v>92760000</v>
      </c>
      <c r="I31" s="6" t="n">
        <v>32574000</v>
      </c>
      <c r="K31" s="6" t="n">
        <v>60186000</v>
      </c>
      <c r="L31" s="6" t="n">
        <v>8197000</v>
      </c>
    </row>
    <row r="32">
      <c r="A32" s="4" t="inlineStr">
        <is>
          <t>Ending balance at Dec. 31, 2020</t>
        </is>
      </c>
      <c r="B32" s="6" t="n">
        <v>3810</v>
      </c>
      <c r="E32" s="6" t="n">
        <v>-155223</v>
      </c>
      <c r="F32" s="6" t="n">
        <v>159033</v>
      </c>
      <c r="G32" s="5" t="n">
        <v>9</v>
      </c>
      <c r="H32" s="5" t="n">
        <v>1</v>
      </c>
      <c r="I32" s="5" t="n">
        <v>3</v>
      </c>
      <c r="J32" s="6" t="n">
        <v>0</v>
      </c>
      <c r="K32" s="5" t="n">
        <v>6</v>
      </c>
      <c r="L32" s="5" t="n">
        <v>1</v>
      </c>
      <c r="M32" s="6" t="n">
        <v>148677</v>
      </c>
      <c r="N32" s="6" t="n">
        <v>16301</v>
      </c>
      <c r="O32" s="6" t="n">
        <v>132376</v>
      </c>
      <c r="P32" s="6" t="n">
        <v>-144877</v>
      </c>
      <c r="Q32" s="6" t="n">
        <v>-171527</v>
      </c>
      <c r="R32" s="6" t="n">
        <v>26650</v>
      </c>
    </row>
    <row r="33">
      <c r="A33" s="4" t="inlineStr">
        <is>
          <t>Ending balance at Sep. 30, 2020</t>
        </is>
      </c>
      <c r="B33" s="6" t="n">
        <v>0</v>
      </c>
    </row>
    <row r="34">
      <c r="A34" s="4" t="inlineStr">
        <is>
          <t>Beginning balance (in shares) at Jun. 30, 2020</t>
        </is>
      </c>
      <c r="G34" s="6" t="n">
        <v>91733000</v>
      </c>
      <c r="H34" s="6" t="n">
        <v>8197000</v>
      </c>
    </row>
    <row r="35">
      <c r="A35" s="4" t="inlineStr">
        <is>
          <t>Beginning balance at Jun. 30, 2020</t>
        </is>
      </c>
      <c r="B35" s="6" t="n">
        <v>7880</v>
      </c>
      <c r="G35" s="5" t="n">
        <v>9</v>
      </c>
      <c r="H35" s="5" t="n">
        <v>1</v>
      </c>
      <c r="M35" s="6" t="n">
        <v>145719</v>
      </c>
      <c r="P35" s="6" t="n">
        <v>-137849</v>
      </c>
    </row>
    <row r="36">
      <c r="A36" s="3" t="inlineStr">
        <is>
          <t>Increase (Decrease) in Stockholders' Equity [Roll Forward]</t>
        </is>
      </c>
    </row>
    <row r="37">
      <c r="A37" s="4" t="inlineStr">
        <is>
          <t>Issuance of common stock under stock plans (in shares)</t>
        </is>
      </c>
      <c r="G37" s="6" t="n">
        <v>148000</v>
      </c>
    </row>
    <row r="38">
      <c r="A38" s="4" t="inlineStr">
        <is>
          <t>Issuance of common stock under stock plans</t>
        </is>
      </c>
      <c r="B38" s="6" t="n">
        <v>48</v>
      </c>
      <c r="M38" s="6" t="n">
        <v>48</v>
      </c>
    </row>
    <row r="39">
      <c r="A39" s="4" t="inlineStr">
        <is>
          <t>Stock-based compensation expense</t>
        </is>
      </c>
      <c r="B39" s="6" t="n">
        <v>826</v>
      </c>
      <c r="M39" s="6" t="n">
        <v>826</v>
      </c>
    </row>
    <row r="40">
      <c r="A40" s="4" t="inlineStr">
        <is>
          <t>Net loss</t>
        </is>
      </c>
      <c r="B40" s="6" t="n">
        <v>-2715</v>
      </c>
      <c r="P40" s="6" t="n">
        <v>-2715</v>
      </c>
    </row>
    <row r="41">
      <c r="A41" s="4" t="inlineStr">
        <is>
          <t>Ending balance (in shares) at Sep. 30, 2020</t>
        </is>
      </c>
      <c r="G41" s="6" t="n">
        <v>91881000</v>
      </c>
      <c r="H41" s="6" t="n">
        <v>8197000</v>
      </c>
    </row>
    <row r="42">
      <c r="A42" s="4" t="inlineStr">
        <is>
          <t>Ending balance at Sep. 30, 2020</t>
        </is>
      </c>
      <c r="B42" s="6" t="n">
        <v>6039</v>
      </c>
      <c r="G42" s="5" t="n">
        <v>9</v>
      </c>
      <c r="H42" s="5" t="n">
        <v>1</v>
      </c>
      <c r="M42" s="6" t="n">
        <v>146593</v>
      </c>
      <c r="P42" s="6" t="n">
        <v>-140564</v>
      </c>
    </row>
    <row r="43">
      <c r="A43" s="4" t="inlineStr">
        <is>
          <t>Beginning balance at Dec. 31, 2020</t>
        </is>
      </c>
      <c r="E43" s="6" t="n">
        <v>159028</v>
      </c>
      <c r="F43" s="6" t="n">
        <v>-159028</v>
      </c>
    </row>
    <row r="44">
      <c r="A44" s="4" t="inlineStr">
        <is>
          <t>Beginning balance (in shares) at Dec. 31, 2020</t>
        </is>
      </c>
      <c r="C44" s="6" t="n">
        <v>92760000</v>
      </c>
      <c r="D44" s="6" t="n">
        <v>8197000</v>
      </c>
      <c r="G44" s="6" t="n">
        <v>92760000</v>
      </c>
      <c r="I44" s="6" t="n">
        <v>32574000</v>
      </c>
      <c r="K44" s="6" t="n">
        <v>60186000</v>
      </c>
      <c r="L44" s="6" t="n">
        <v>8197000</v>
      </c>
    </row>
    <row r="45">
      <c r="A45" s="4" t="inlineStr">
        <is>
          <t>Beginning balance at Dec. 31, 2020</t>
        </is>
      </c>
      <c r="B45" s="5" t="n">
        <v>3810</v>
      </c>
      <c r="E45" s="5" t="n">
        <v>-155223</v>
      </c>
      <c r="F45" s="5" t="n">
        <v>159033</v>
      </c>
      <c r="G45" s="5" t="n">
        <v>9</v>
      </c>
      <c r="H45" s="6" t="n">
        <v>1</v>
      </c>
      <c r="I45" s="5" t="n">
        <v>3</v>
      </c>
      <c r="J45" s="6" t="n">
        <v>0</v>
      </c>
      <c r="K45" s="5" t="n">
        <v>6</v>
      </c>
      <c r="L45" s="5" t="n">
        <v>1</v>
      </c>
      <c r="M45" s="6" t="n">
        <v>148677</v>
      </c>
      <c r="N45" s="6" t="n">
        <v>16301</v>
      </c>
      <c r="O45" s="6" t="n">
        <v>132376</v>
      </c>
      <c r="P45" s="6" t="n">
        <v>-144877</v>
      </c>
      <c r="Q45" s="6" t="n">
        <v>-171527</v>
      </c>
      <c r="R45" s="6" t="n">
        <v>26650</v>
      </c>
    </row>
    <row r="46">
      <c r="A46" s="3" t="inlineStr">
        <is>
          <t>Increase (Decrease) in Stockholders' Equity [Roll Forward]</t>
        </is>
      </c>
    </row>
    <row r="47">
      <c r="A47" s="4" t="inlineStr">
        <is>
          <t>Issuance and vesting of Earnout Shares (shares)</t>
        </is>
      </c>
      <c r="B47" s="6" t="n">
        <v>10917736</v>
      </c>
    </row>
    <row r="48">
      <c r="A48" s="4" t="inlineStr">
        <is>
          <t>Beginning balance (in shares) at Dec. 31, 2020</t>
        </is>
      </c>
      <c r="B48" s="6" t="n">
        <v>0</v>
      </c>
      <c r="E48" s="6" t="n">
        <v>68383000</v>
      </c>
      <c r="F48" s="6" t="n">
        <v>-68383000</v>
      </c>
    </row>
    <row r="49">
      <c r="A49" s="4" t="inlineStr">
        <is>
          <t>Beginning balance at Dec. 31, 2020</t>
        </is>
      </c>
      <c r="E49" s="5" t="n">
        <v>159028</v>
      </c>
      <c r="F49" s="5" t="n">
        <v>-159028</v>
      </c>
    </row>
    <row r="50">
      <c r="A50" s="4" t="inlineStr">
        <is>
          <t>Ending balance (in shares) at Sep. 30, 2021</t>
        </is>
      </c>
      <c r="B50" s="6" t="n">
        <v>0</v>
      </c>
    </row>
    <row r="51">
      <c r="A51" s="4" t="inlineStr">
        <is>
          <t>Ending balance at Sep. 30, 2021</t>
        </is>
      </c>
      <c r="B51" s="5" t="n">
        <v>0</v>
      </c>
    </row>
    <row r="52">
      <c r="A52" s="4" t="inlineStr">
        <is>
          <t>Beginning balance (in shares) at Dec. 31, 2020</t>
        </is>
      </c>
      <c r="C52" s="6" t="n">
        <v>92760000</v>
      </c>
      <c r="D52" s="6" t="n">
        <v>8197000</v>
      </c>
      <c r="G52" s="6" t="n">
        <v>92760000</v>
      </c>
      <c r="I52" s="6" t="n">
        <v>32574000</v>
      </c>
      <c r="K52" s="6" t="n">
        <v>60186000</v>
      </c>
      <c r="L52" s="6" t="n">
        <v>8197000</v>
      </c>
    </row>
    <row r="53">
      <c r="A53" s="4" t="inlineStr">
        <is>
          <t>Beginning balance at Dec. 31, 2020</t>
        </is>
      </c>
      <c r="B53" s="6" t="n">
        <v>3810</v>
      </c>
      <c r="E53" s="5" t="n">
        <v>-155223</v>
      </c>
      <c r="F53" s="5" t="n">
        <v>159033</v>
      </c>
      <c r="G53" s="5" t="n">
        <v>9</v>
      </c>
      <c r="H53" s="5" t="n">
        <v>1</v>
      </c>
      <c r="I53" s="5" t="n">
        <v>3</v>
      </c>
      <c r="J53" s="5" t="n">
        <v>0</v>
      </c>
      <c r="K53" s="5" t="n">
        <v>6</v>
      </c>
      <c r="L53" s="5" t="n">
        <v>1</v>
      </c>
      <c r="M53" s="6" t="n">
        <v>148677</v>
      </c>
      <c r="N53" s="5" t="n">
        <v>16301</v>
      </c>
      <c r="O53" s="5" t="n">
        <v>132376</v>
      </c>
      <c r="P53" s="6" t="n">
        <v>-144877</v>
      </c>
      <c r="Q53" s="5" t="n">
        <v>-171527</v>
      </c>
      <c r="R53" s="5" t="n">
        <v>26650</v>
      </c>
    </row>
    <row r="54">
      <c r="A54" s="3" t="inlineStr">
        <is>
          <t>Increase (Decrease) in Stockholders' Equity [Roll Forward]</t>
        </is>
      </c>
    </row>
    <row r="55">
      <c r="A55" s="4" t="inlineStr">
        <is>
          <t>Shares issued for exercise of warrants (in shares)</t>
        </is>
      </c>
      <c r="G55" s="6" t="n">
        <v>2000</v>
      </c>
    </row>
    <row r="56">
      <c r="A56" s="4" t="inlineStr">
        <is>
          <t>Shares issued for exercise of warrants</t>
        </is>
      </c>
      <c r="B56" s="6" t="n">
        <v>26</v>
      </c>
      <c r="M56" s="6" t="n">
        <v>26</v>
      </c>
    </row>
    <row r="57">
      <c r="A57" s="4" t="inlineStr">
        <is>
          <t>Reverse recapitalization and PIPE Financing (Note 4) (shares)</t>
        </is>
      </c>
      <c r="G57" s="6" t="n">
        <v>44522000</v>
      </c>
      <c r="H57" s="6" t="n">
        <v>-1659000</v>
      </c>
    </row>
    <row r="58">
      <c r="A58" s="4" t="inlineStr">
        <is>
          <t>Reverse recapitalization and PIPE Financing (Note 3)</t>
        </is>
      </c>
      <c r="B58" s="6" t="n">
        <v>329622</v>
      </c>
      <c r="G58" s="5" t="n">
        <v>5</v>
      </c>
      <c r="M58" s="6" t="n">
        <v>329617</v>
      </c>
    </row>
    <row r="59">
      <c r="A59" s="4" t="inlineStr">
        <is>
          <t>Fair value of Earnout Shares (Note 3)</t>
        </is>
      </c>
      <c r="B59" s="6" t="n">
        <v>-230995</v>
      </c>
      <c r="M59" s="6" t="n">
        <v>-230995</v>
      </c>
    </row>
    <row r="60">
      <c r="A60" s="4" t="inlineStr">
        <is>
          <t>Issuance and vesting of Earnout Shares (shares)</t>
        </is>
      </c>
      <c r="G60" s="6" t="n">
        <v>10204000</v>
      </c>
      <c r="H60" s="6" t="n">
        <v>713000</v>
      </c>
    </row>
    <row r="61">
      <c r="A61" s="4" t="inlineStr">
        <is>
          <t>Issuance and vesting of Earnout Shares (Note 3)</t>
        </is>
      </c>
      <c r="B61" s="6" t="n">
        <v>237009</v>
      </c>
      <c r="G61" s="5" t="n">
        <v>1</v>
      </c>
      <c r="M61" s="6" t="n">
        <v>237008</v>
      </c>
    </row>
    <row r="62">
      <c r="A62" s="4" t="inlineStr">
        <is>
          <t>Issuance of common stock under stock plans (Shares)</t>
        </is>
      </c>
      <c r="G62" s="6" t="n">
        <v>3875000</v>
      </c>
    </row>
    <row r="63">
      <c r="A63" s="4" t="inlineStr">
        <is>
          <t>Issuance of common stock under stock plans</t>
        </is>
      </c>
      <c r="B63" s="6" t="n">
        <v>5271</v>
      </c>
      <c r="M63" s="6" t="n">
        <v>5271</v>
      </c>
    </row>
    <row r="64">
      <c r="A64" s="4" t="inlineStr">
        <is>
          <t>Stock-based compensation expense</t>
        </is>
      </c>
      <c r="B64" s="6" t="n">
        <v>20446</v>
      </c>
      <c r="M64" s="6" t="n">
        <v>20446</v>
      </c>
    </row>
    <row r="65">
      <c r="A65" s="4" t="inlineStr">
        <is>
          <t>Shares exchanged in connection with Secondary Offering (shares)</t>
        </is>
      </c>
      <c r="G65" s="6" t="n">
        <v>2028000</v>
      </c>
      <c r="H65" s="6" t="n">
        <v>-2028000</v>
      </c>
    </row>
    <row r="66">
      <c r="A66" s="4" t="inlineStr">
        <is>
          <t>Net loss</t>
        </is>
      </c>
      <c r="B66" s="6" t="n">
        <v>-44724</v>
      </c>
      <c r="P66" s="6" t="n">
        <v>-44724</v>
      </c>
    </row>
    <row r="67">
      <c r="A67" s="4" t="inlineStr">
        <is>
          <t>Ending balance (in shares) at Sep. 30, 2021</t>
        </is>
      </c>
      <c r="C67" s="6" t="n">
        <v>153391000</v>
      </c>
      <c r="D67" s="6" t="n">
        <v>5223000</v>
      </c>
      <c r="G67" s="6" t="n">
        <v>153391000</v>
      </c>
      <c r="H67" s="6" t="n">
        <v>5223000</v>
      </c>
    </row>
    <row r="68">
      <c r="A68" s="4" t="inlineStr">
        <is>
          <t>Ending balance at Sep. 30, 2021</t>
        </is>
      </c>
      <c r="B68" s="5" t="n">
        <v>320465</v>
      </c>
      <c r="G68" s="5" t="n">
        <v>15</v>
      </c>
      <c r="H68" s="5" t="n">
        <v>1</v>
      </c>
      <c r="M68" s="6" t="n">
        <v>510050</v>
      </c>
      <c r="P68" s="6" t="n">
        <v>-189601</v>
      </c>
    </row>
    <row r="69">
      <c r="A69" s="3" t="inlineStr">
        <is>
          <t>Increase (Decrease) in Stockholders' Equity [Roll Forward]</t>
        </is>
      </c>
    </row>
    <row r="70">
      <c r="A70" s="4" t="inlineStr">
        <is>
          <t>Reverse recapitalization and PIPE Financing (Note 4) (shares)</t>
        </is>
      </c>
      <c r="B70" s="6" t="n">
        <v>41492000</v>
      </c>
    </row>
    <row r="71">
      <c r="A71" s="4" t="inlineStr">
        <is>
          <t>Shares exchanged in connection with Secondary Offering (shares)</t>
        </is>
      </c>
      <c r="B71" s="6" t="n">
        <v>20000000</v>
      </c>
    </row>
    <row r="72">
      <c r="A72" s="4" t="inlineStr">
        <is>
          <t>Shares exchanged in connection with Secondary Offering (in shares)</t>
        </is>
      </c>
      <c r="B72" s="6" t="n">
        <v>20000000</v>
      </c>
    </row>
    <row r="73">
      <c r="A73" s="4" t="inlineStr">
        <is>
          <t>Ending balance (in shares) at Jan. 12, 2021</t>
        </is>
      </c>
      <c r="B73" s="6" t="n">
        <v>145266000</v>
      </c>
      <c r="C73" s="6" t="n">
        <v>138728373</v>
      </c>
      <c r="D73" s="6" t="n">
        <v>6537735</v>
      </c>
    </row>
    <row r="74">
      <c r="A74" s="4" t="inlineStr">
        <is>
          <t>Ending balance (in shares) at Sep. 30, 2021</t>
        </is>
      </c>
      <c r="B74" s="6" t="n">
        <v>0</v>
      </c>
    </row>
    <row r="75">
      <c r="A75" s="4" t="inlineStr">
        <is>
          <t>Ending balance at Sep. 30, 2021</t>
        </is>
      </c>
      <c r="B75" s="5" t="n">
        <v>0</v>
      </c>
    </row>
    <row r="76">
      <c r="A76" s="4" t="inlineStr">
        <is>
          <t>Beginning balance (in shares) at Jun. 30, 2021</t>
        </is>
      </c>
      <c r="G76" s="6" t="n">
        <v>150649000</v>
      </c>
      <c r="H76" s="6" t="n">
        <v>7251000</v>
      </c>
    </row>
    <row r="77">
      <c r="A77" s="4" t="inlineStr">
        <is>
          <t>Beginning balance at Jun. 30, 2021</t>
        </is>
      </c>
      <c r="B77" s="6" t="n">
        <v>324374</v>
      </c>
      <c r="G77" s="5" t="n">
        <v>15</v>
      </c>
      <c r="H77" s="5" t="n">
        <v>1</v>
      </c>
      <c r="M77" s="6" t="n">
        <v>502765</v>
      </c>
      <c r="P77" s="6" t="n">
        <v>-178407</v>
      </c>
    </row>
    <row r="78">
      <c r="A78" s="3" t="inlineStr">
        <is>
          <t>Increase (Decrease) in Stockholders' Equity [Roll Forward]</t>
        </is>
      </c>
    </row>
    <row r="79">
      <c r="A79" s="4" t="inlineStr">
        <is>
          <t>Issuance of common stock under stock plans (in shares)</t>
        </is>
      </c>
      <c r="G79" s="6" t="n">
        <v>714000</v>
      </c>
    </row>
    <row r="80">
      <c r="A80" s="4" t="inlineStr">
        <is>
          <t>Issuance of common stock under stock plans</t>
        </is>
      </c>
      <c r="B80" s="6" t="n">
        <v>1371</v>
      </c>
      <c r="M80" s="6" t="n">
        <v>1371</v>
      </c>
    </row>
    <row r="81">
      <c r="A81" s="4" t="inlineStr">
        <is>
          <t>Stock-based compensation expense</t>
        </is>
      </c>
      <c r="B81" s="6" t="n">
        <v>5914</v>
      </c>
      <c r="M81" s="6" t="n">
        <v>5914</v>
      </c>
    </row>
    <row r="82">
      <c r="A82" s="4" t="inlineStr">
        <is>
          <t>Shares exchanged in connection with Secondary Offering (shares)</t>
        </is>
      </c>
      <c r="G82" s="6" t="n">
        <v>2028000</v>
      </c>
      <c r="H82" s="6" t="n">
        <v>-2028000</v>
      </c>
    </row>
    <row r="83">
      <c r="A83" s="4" t="inlineStr">
        <is>
          <t>Net loss</t>
        </is>
      </c>
      <c r="B83" s="6" t="n">
        <v>-11194</v>
      </c>
      <c r="P83" s="6" t="n">
        <v>-11194</v>
      </c>
    </row>
    <row r="84">
      <c r="A84" s="4" t="inlineStr">
        <is>
          <t>Ending balance (in shares) at Sep. 30, 2021</t>
        </is>
      </c>
      <c r="C84" s="6" t="n">
        <v>153391000</v>
      </c>
      <c r="D84" s="6" t="n">
        <v>5223000</v>
      </c>
      <c r="G84" s="6" t="n">
        <v>153391000</v>
      </c>
      <c r="H84" s="6" t="n">
        <v>5223000</v>
      </c>
    </row>
    <row r="85">
      <c r="A85" s="4" t="inlineStr">
        <is>
          <t>Ending balance at Sep. 30, 2021</t>
        </is>
      </c>
      <c r="B85" s="5" t="n">
        <v>320465</v>
      </c>
      <c r="G85" s="5" t="n">
        <v>15</v>
      </c>
      <c r="H85" s="5" t="n">
        <v>1</v>
      </c>
      <c r="M85" s="5" t="n">
        <v>510050</v>
      </c>
      <c r="P85" s="5" t="n">
        <v>-18960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urrent and Long-Term Debt and Capital Lease Obligation, Loan Agreement and Credit Agreement (FY) (Details) - USD ($) $ / shares in Units, $ in Thousands</t>
        </is>
      </c>
      <c r="B1" s="2" t="inlineStr">
        <is>
          <t>Jan. 17, 2020</t>
        </is>
      </c>
      <c r="C1" s="2" t="inlineStr">
        <is>
          <t>Oct. 19, 2017</t>
        </is>
      </c>
      <c r="D1" s="2" t="inlineStr">
        <is>
          <t>Dec. 31, 2020</t>
        </is>
      </c>
      <c r="E1" s="2" t="inlineStr">
        <is>
          <t>Dec. 31, 2019</t>
        </is>
      </c>
      <c r="F1" s="2" t="inlineStr">
        <is>
          <t>Dec. 31, 2018</t>
        </is>
      </c>
      <c r="G1" s="2" t="inlineStr">
        <is>
          <t>Jan. 12, 2021</t>
        </is>
      </c>
      <c r="H1" s="2" t="inlineStr">
        <is>
          <t>Aug. 31, 2017</t>
        </is>
      </c>
      <c r="I1" s="2" t="inlineStr">
        <is>
          <t>Jul. 31, 2014</t>
        </is>
      </c>
    </row>
    <row r="2">
      <c r="A2" s="3" t="inlineStr">
        <is>
          <t>Loan Agreement and Credit Agreement [Abstract]</t>
        </is>
      </c>
    </row>
    <row r="3">
      <c r="A3" s="4" t="inlineStr">
        <is>
          <t>Exercise price (in dollars per share)</t>
        </is>
      </c>
      <c r="D3" s="8" t="n">
        <v>1.91</v>
      </c>
      <c r="G3" s="8" t="n">
        <v>11.5</v>
      </c>
    </row>
    <row r="4">
      <c r="A4" s="4" t="inlineStr">
        <is>
          <t>Change in fair value of warrants liability</t>
        </is>
      </c>
      <c r="D4" s="5" t="n">
        <v>-926</v>
      </c>
      <c r="E4" s="5" t="n">
        <v>-12</v>
      </c>
      <c r="F4" s="5" t="n">
        <v>-54</v>
      </c>
    </row>
    <row r="5">
      <c r="A5" s="4" t="inlineStr">
        <is>
          <t>Letters of credit outstanding, amount</t>
        </is>
      </c>
      <c r="H5" s="5" t="n">
        <v>2725</v>
      </c>
    </row>
    <row r="6">
      <c r="A6" s="4" t="inlineStr">
        <is>
          <t>PacWest Bank Loan Agreement [Member]</t>
        </is>
      </c>
    </row>
    <row r="7">
      <c r="A7" s="3" t="inlineStr">
        <is>
          <t>Loan Agreement and Credit Agreement [Abstract]</t>
        </is>
      </c>
    </row>
    <row r="8">
      <c r="A8" s="4" t="inlineStr">
        <is>
          <t>Change in fair value of warrants liability</t>
        </is>
      </c>
      <c r="D8" s="6" t="n">
        <v>-926</v>
      </c>
      <c r="E8" s="6" t="n">
        <v>-12</v>
      </c>
      <c r="F8" s="5" t="n">
        <v>-54</v>
      </c>
    </row>
    <row r="9">
      <c r="A9" s="4" t="inlineStr">
        <is>
          <t>PacWest Bank Credit Agreement [Member]</t>
        </is>
      </c>
    </row>
    <row r="10">
      <c r="A10" s="3" t="inlineStr">
        <is>
          <t>Loan Agreement and Credit Agreement [Abstract]</t>
        </is>
      </c>
    </row>
    <row r="11">
      <c r="A11" s="4" t="inlineStr">
        <is>
          <t>Maximum borrowing capacity</t>
        </is>
      </c>
      <c r="C11" s="5" t="n">
        <v>40000</v>
      </c>
    </row>
    <row r="12">
      <c r="A12" s="4" t="inlineStr">
        <is>
          <t>Increase in borrowing capacity option</t>
        </is>
      </c>
      <c r="C12" s="5" t="n">
        <v>50000</v>
      </c>
    </row>
    <row r="13">
      <c r="A13" s="4" t="inlineStr">
        <is>
          <t>Term loan maturity date</t>
        </is>
      </c>
      <c r="B13" s="4" t="inlineStr">
        <is>
          <t>Jan. 17,
		2025</t>
        </is>
      </c>
    </row>
    <row r="14">
      <c r="A14" s="4" t="inlineStr">
        <is>
          <t>Percentage of commitment fee payable</t>
        </is>
      </c>
      <c r="C14" s="4" t="inlineStr">
        <is>
          <t>0.25%</t>
        </is>
      </c>
    </row>
    <row r="15">
      <c r="A15" s="4" t="inlineStr">
        <is>
          <t>Line of credit facility for ancillary services</t>
        </is>
      </c>
      <c r="C15" s="5" t="n">
        <v>5000</v>
      </c>
    </row>
    <row r="16">
      <c r="A16" s="4" t="inlineStr">
        <is>
          <t>Letters of credit outstanding, amount</t>
        </is>
      </c>
      <c r="B16" s="5" t="n">
        <v>3154</v>
      </c>
      <c r="D16" s="5" t="n">
        <v>3104</v>
      </c>
      <c r="E16" s="5" t="n">
        <v>3185</v>
      </c>
    </row>
    <row r="17">
      <c r="A17" s="4" t="inlineStr">
        <is>
          <t>PacWest Bank Credit Agreement [Member] | Revolving Credit Facility [Member]</t>
        </is>
      </c>
    </row>
    <row r="18">
      <c r="A18" s="3" t="inlineStr">
        <is>
          <t>Loan Agreement and Credit Agreement [Abstract]</t>
        </is>
      </c>
    </row>
    <row r="19">
      <c r="A19" s="4" t="inlineStr">
        <is>
          <t>Maximum borrowing capacity</t>
        </is>
      </c>
      <c r="C19" s="5" t="n">
        <v>40000</v>
      </c>
    </row>
    <row r="20">
      <c r="A20" s="4" t="inlineStr">
        <is>
          <t>Credit facility maturity date</t>
        </is>
      </c>
      <c r="D20" s="4" t="inlineStr">
        <is>
          <t>Oct. 31,
		2020</t>
        </is>
      </c>
    </row>
    <row r="21">
      <c r="A21" s="4" t="inlineStr">
        <is>
          <t>Interest rate</t>
        </is>
      </c>
      <c r="E21" s="4" t="inlineStr">
        <is>
          <t>5.75%</t>
        </is>
      </c>
    </row>
    <row r="22">
      <c r="A22" s="4" t="inlineStr">
        <is>
          <t>PacWest Bank Credit Agreement [Member] | Prime Rate [Member] | Revolving Credit Facility [Member] | Maximum [Member]</t>
        </is>
      </c>
    </row>
    <row r="23">
      <c r="A23" s="3" t="inlineStr">
        <is>
          <t>Loan Agreement and Credit Agreement [Abstract]</t>
        </is>
      </c>
    </row>
    <row r="24">
      <c r="A24" s="4" t="inlineStr">
        <is>
          <t>Variable interest rate</t>
        </is>
      </c>
      <c r="C24" s="4" t="inlineStr">
        <is>
          <t>1.00%</t>
        </is>
      </c>
    </row>
    <row r="25">
      <c r="A25" s="4" t="inlineStr">
        <is>
          <t>PacWest Bank Credit Agreement [Member] | Prime Rate [Member] | Revolving Credit Facility [Member] | Minimum [Member]</t>
        </is>
      </c>
    </row>
    <row r="26">
      <c r="A26" s="3" t="inlineStr">
        <is>
          <t>Loan Agreement and Credit Agreement [Abstract]</t>
        </is>
      </c>
    </row>
    <row r="27">
      <c r="A27" s="4" t="inlineStr">
        <is>
          <t>Variable interest rate</t>
        </is>
      </c>
      <c r="C27" s="4" t="inlineStr">
        <is>
          <t>0.75%</t>
        </is>
      </c>
    </row>
    <row r="28">
      <c r="A28" s="4" t="inlineStr">
        <is>
          <t>PacWest Bank Credit Agreement [Member] | Term Loan [Member]</t>
        </is>
      </c>
    </row>
    <row r="29">
      <c r="A29" s="3" t="inlineStr">
        <is>
          <t>Loan Agreement and Credit Agreement [Abstract]</t>
        </is>
      </c>
    </row>
    <row r="30">
      <c r="A30" s="4" t="inlineStr">
        <is>
          <t>Term Loan</t>
        </is>
      </c>
      <c r="C30" s="5" t="n">
        <v>10000</v>
      </c>
    </row>
    <row r="31">
      <c r="A31" s="4" t="inlineStr">
        <is>
          <t>Term loan maturity date</t>
        </is>
      </c>
      <c r="D31" s="4" t="inlineStr">
        <is>
          <t>Oct. 18,
		2021</t>
        </is>
      </c>
    </row>
    <row r="32">
      <c r="A32" s="4" t="inlineStr">
        <is>
          <t>Principal payment period</t>
        </is>
      </c>
      <c r="D32" s="4" t="inlineStr">
        <is>
          <t>36 months</t>
        </is>
      </c>
    </row>
    <row r="33">
      <c r="A33" s="4" t="inlineStr">
        <is>
          <t>Interest rate</t>
        </is>
      </c>
      <c r="E33" s="4" t="inlineStr">
        <is>
          <t>6.00%</t>
        </is>
      </c>
    </row>
    <row r="34">
      <c r="A34" s="4" t="inlineStr">
        <is>
          <t>PacWest Bank Credit Agreement [Member] | Term Loan [Member] | Prime Rate [Member] | Maximum [Member]</t>
        </is>
      </c>
    </row>
    <row r="35">
      <c r="A35" s="3" t="inlineStr">
        <is>
          <t>Loan Agreement and Credit Agreement [Abstract]</t>
        </is>
      </c>
    </row>
    <row r="36">
      <c r="A36" s="4" t="inlineStr">
        <is>
          <t>Variable interest rate</t>
        </is>
      </c>
      <c r="C36" s="4" t="inlineStr">
        <is>
          <t>1.25%</t>
        </is>
      </c>
    </row>
    <row r="37">
      <c r="A37" s="4" t="inlineStr">
        <is>
          <t>PacWest Bank Credit Agreement [Member] | Term Loan [Member] | Prime Rate [Member] | Minimum [Member]</t>
        </is>
      </c>
    </row>
    <row r="38">
      <c r="A38" s="3" t="inlineStr">
        <is>
          <t>Loan Agreement and Credit Agreement [Abstract]</t>
        </is>
      </c>
    </row>
    <row r="39">
      <c r="A39" s="4" t="inlineStr">
        <is>
          <t>Variable interest rate</t>
        </is>
      </c>
      <c r="C39" s="4" t="inlineStr">
        <is>
          <t>1.00%</t>
        </is>
      </c>
    </row>
    <row r="40">
      <c r="A40" s="4" t="inlineStr">
        <is>
          <t>PacWest Bank [Member]</t>
        </is>
      </c>
    </row>
    <row r="41">
      <c r="A41" s="3" t="inlineStr">
        <is>
          <t>Loan Agreement and Credit Agreement [Abstract]</t>
        </is>
      </c>
    </row>
    <row r="42">
      <c r="A42" s="4" t="inlineStr">
        <is>
          <t>Warrants issued (in shares)</t>
        </is>
      </c>
      <c r="I42" s="6" t="n">
        <v>105005</v>
      </c>
    </row>
    <row r="43">
      <c r="A43" s="4" t="inlineStr">
        <is>
          <t>Exercise price (in dollars per share)</t>
        </is>
      </c>
      <c r="I43" s="8" t="n">
        <v>1.91</v>
      </c>
    </row>
    <row r="44">
      <c r="A44" s="4" t="inlineStr">
        <is>
          <t>Expiration date</t>
        </is>
      </c>
      <c r="D44" s="4" t="inlineStr">
        <is>
          <t>Jul. 10,
		2024</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Long-Term Debt and Capital Lease Obligation, Covenant Compliance and Capital Leases (FY) (Details) - USD ($) $ in Thousands</t>
        </is>
      </c>
      <c r="B1" s="2" t="inlineStr">
        <is>
          <t>Sep. 30, 2021</t>
        </is>
      </c>
      <c r="C1" s="2" t="inlineStr">
        <is>
          <t>Dec. 31, 2020</t>
        </is>
      </c>
      <c r="D1" s="2" t="inlineStr">
        <is>
          <t>Dec. 31, 2019</t>
        </is>
      </c>
    </row>
    <row r="2">
      <c r="A2" s="3" t="inlineStr">
        <is>
          <t>Capital Leases [Abstract]</t>
        </is>
      </c>
    </row>
    <row r="3">
      <c r="A3" s="4" t="inlineStr">
        <is>
          <t>Capital lease obligations</t>
        </is>
      </c>
      <c r="B3" s="5" t="n">
        <v>100</v>
      </c>
      <c r="C3" s="5" t="n">
        <v>246</v>
      </c>
      <c r="D3" s="5" t="n">
        <v>502</v>
      </c>
    </row>
    <row r="4">
      <c r="A4" s="4" t="inlineStr">
        <is>
          <t>Credit Facility [Member]</t>
        </is>
      </c>
    </row>
    <row r="5">
      <c r="A5" s="3" t="inlineStr">
        <is>
          <t>Long-term Debt, Fiscal Year Maturity [Abstract]</t>
        </is>
      </c>
    </row>
    <row r="6">
      <c r="A6" s="4" t="inlineStr">
        <is>
          <t>2021</t>
        </is>
      </c>
      <c r="C6" s="6" t="n">
        <v>450</v>
      </c>
    </row>
    <row r="7">
      <c r="A7" s="4" t="inlineStr">
        <is>
          <t>2022</t>
        </is>
      </c>
      <c r="C7" s="6" t="n">
        <v>450</v>
      </c>
    </row>
    <row r="8">
      <c r="A8" s="4" t="inlineStr">
        <is>
          <t>2023</t>
        </is>
      </c>
      <c r="C8" s="6" t="n">
        <v>450</v>
      </c>
    </row>
    <row r="9">
      <c r="A9" s="4" t="inlineStr">
        <is>
          <t>2024</t>
        </is>
      </c>
      <c r="C9" s="6" t="n">
        <v>450</v>
      </c>
    </row>
    <row r="10">
      <c r="A10" s="4" t="inlineStr">
        <is>
          <t>2025</t>
        </is>
      </c>
      <c r="C10" s="6" t="n">
        <v>42863</v>
      </c>
    </row>
    <row r="11">
      <c r="A11" s="4" t="inlineStr">
        <is>
          <t>Thereafter</t>
        </is>
      </c>
      <c r="C11" s="6" t="n">
        <v>0</v>
      </c>
    </row>
    <row r="12">
      <c r="A12" s="4" t="inlineStr">
        <is>
          <t>Total</t>
        </is>
      </c>
      <c r="C12" s="5" t="n">
        <v>4466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 width="41" customWidth="1" min="5" max="5"/>
    <col width="27" customWidth="1" min="6" max="6"/>
    <col width="27" customWidth="1" min="7" max="7"/>
    <col width="20" customWidth="1" min="8" max="8"/>
    <col width="20" customWidth="1" min="9" max="9"/>
  </cols>
  <sheetData>
    <row r="1">
      <c r="A1" s="1" t="inlineStr">
        <is>
          <t>Incentive Compensation Plans, Compensation Plans (FY) (Details) $ in Thousands</t>
        </is>
      </c>
      <c r="B1" s="2" t="inlineStr">
        <is>
          <t>May 12, 2020shares</t>
        </is>
      </c>
      <c r="C1" s="2" t="inlineStr">
        <is>
          <t>Feb. 05, 2020shares</t>
        </is>
      </c>
      <c r="D1" s="2" t="inlineStr">
        <is>
          <t>Sep. 30, 2021shares</t>
        </is>
      </c>
      <c r="E1" s="2" t="inlineStr">
        <is>
          <t>Dec. 31, 2020USD ($)IncentivePlansshares</t>
        </is>
      </c>
      <c r="F1" s="2" t="inlineStr">
        <is>
          <t>Dec. 31, 2019USD ($)shares</t>
        </is>
      </c>
      <c r="G1" s="2" t="inlineStr">
        <is>
          <t>Dec. 31, 2018USD ($)shares</t>
        </is>
      </c>
      <c r="H1" s="2" t="inlineStr">
        <is>
          <t>Jun. 30, 2020shares</t>
        </is>
      </c>
      <c r="I1" s="2" t="inlineStr">
        <is>
          <t>Dec. 31, 2014shares</t>
        </is>
      </c>
    </row>
    <row r="2">
      <c r="A2" s="3" t="inlineStr">
        <is>
          <t>Stock Incentive Plan [Abstract]</t>
        </is>
      </c>
    </row>
    <row r="3">
      <c r="A3" s="4" t="inlineStr">
        <is>
          <t>Aggregate fair market value of common stock, at grant date | $</t>
        </is>
      </c>
      <c r="E3" s="5" t="n">
        <v>7844</v>
      </c>
      <c r="F3" s="5" t="n">
        <v>3427</v>
      </c>
      <c r="G3" s="5" t="n">
        <v>611</v>
      </c>
    </row>
    <row r="4">
      <c r="A4" s="4" t="inlineStr">
        <is>
          <t>Number of stock awards granted during period (in shares)</t>
        </is>
      </c>
      <c r="D4" s="6" t="n">
        <v>8511000</v>
      </c>
    </row>
    <row r="5">
      <c r="A5" s="4" t="inlineStr">
        <is>
          <t>Yearly automatic percent increases in shares authorized</t>
        </is>
      </c>
      <c r="E5" s="4" t="inlineStr">
        <is>
          <t>4.00%</t>
        </is>
      </c>
    </row>
    <row r="6">
      <c r="A6" s="4" t="inlineStr">
        <is>
          <t>Maximum [Member]</t>
        </is>
      </c>
    </row>
    <row r="7">
      <c r="A7" s="3" t="inlineStr">
        <is>
          <t>Stock Incentive Plan [Abstract]</t>
        </is>
      </c>
    </row>
    <row r="8">
      <c r="A8" s="4" t="inlineStr">
        <is>
          <t>Requisite service period of award</t>
        </is>
      </c>
      <c r="E8" s="4" t="inlineStr">
        <is>
          <t>5 years</t>
        </is>
      </c>
    </row>
    <row r="9">
      <c r="A9" s="4" t="inlineStr">
        <is>
          <t>Stock Options [Member]</t>
        </is>
      </c>
    </row>
    <row r="10">
      <c r="A10" s="3" t="inlineStr">
        <is>
          <t>Stock Incentive Plan [Abstract]</t>
        </is>
      </c>
    </row>
    <row r="11">
      <c r="A11" s="4" t="inlineStr">
        <is>
          <t>Number of stock awards granted during period (in shares)</t>
        </is>
      </c>
      <c r="E11" s="6" t="n">
        <v>8818051</v>
      </c>
      <c r="F11" s="6" t="n">
        <v>1770289</v>
      </c>
    </row>
    <row r="12">
      <c r="A12" s="4" t="inlineStr">
        <is>
          <t>2014 Plan [Member]</t>
        </is>
      </c>
    </row>
    <row r="13">
      <c r="A13" s="3" t="inlineStr">
        <is>
          <t>Stock Incentive Plan [Abstract]</t>
        </is>
      </c>
    </row>
    <row r="14">
      <c r="A14" s="4" t="inlineStr">
        <is>
          <t>Number of separate equity incentive programs | IncentivePlans</t>
        </is>
      </c>
      <c r="E14" s="6" t="n">
        <v>3</v>
      </c>
    </row>
    <row r="15">
      <c r="A15" s="4" t="inlineStr">
        <is>
          <t>Number of common stock shares available for future issuance (in shares)</t>
        </is>
      </c>
      <c r="G15" s="6" t="n">
        <v>9296736</v>
      </c>
    </row>
    <row r="16">
      <c r="A16" s="4" t="inlineStr">
        <is>
          <t>Number of additional shares authorized (in shares)</t>
        </is>
      </c>
      <c r="B16" s="6" t="n">
        <v>1445653</v>
      </c>
      <c r="C16" s="6" t="n">
        <v>3614133</v>
      </c>
      <c r="F16" s="6" t="n">
        <v>1445653</v>
      </c>
    </row>
    <row r="17">
      <c r="A17" s="4" t="inlineStr">
        <is>
          <t>Number of shares authorized (in shares)</t>
        </is>
      </c>
      <c r="B17" s="6" t="n">
        <v>15802175</v>
      </c>
      <c r="C17" s="6" t="n">
        <v>14356522</v>
      </c>
      <c r="F17" s="6" t="n">
        <v>10742389</v>
      </c>
    </row>
    <row r="18">
      <c r="A18" s="4" t="inlineStr">
        <is>
          <t>2014 Plan [Member] | Maximum [Member]</t>
        </is>
      </c>
    </row>
    <row r="19">
      <c r="A19" s="3" t="inlineStr">
        <is>
          <t>Stock Incentive Plan [Abstract]</t>
        </is>
      </c>
    </row>
    <row r="20">
      <c r="A20" s="4" t="inlineStr">
        <is>
          <t>Aggregate fair market value of common stock, at grant date | $</t>
        </is>
      </c>
      <c r="E20" s="5" t="n">
        <v>100000</v>
      </c>
    </row>
    <row r="21">
      <c r="A21" s="4" t="inlineStr">
        <is>
          <t>Number of common stock shares available for future issuance (in shares)</t>
        </is>
      </c>
      <c r="I21" s="6" t="n">
        <v>2646731</v>
      </c>
    </row>
    <row r="22">
      <c r="A22" s="4" t="inlineStr">
        <is>
          <t>2014 Plan [Member] | Stock Options [Member]</t>
        </is>
      </c>
    </row>
    <row r="23">
      <c r="A23" s="3" t="inlineStr">
        <is>
          <t>Stock Incentive Plan [Abstract]</t>
        </is>
      </c>
    </row>
    <row r="24">
      <c r="A24" s="4" t="inlineStr">
        <is>
          <t>Number of common stock shares available for future issuance (in shares)</t>
        </is>
      </c>
      <c r="E24" s="6" t="n">
        <v>455670</v>
      </c>
      <c r="H24" s="6" t="n">
        <v>1822318</v>
      </c>
    </row>
    <row r="25">
      <c r="A25" s="4" t="inlineStr">
        <is>
          <t>2014 Plan [Member] | Stock Options [Member] | 10% Stockholder [Member] | Minimum [Member]</t>
        </is>
      </c>
    </row>
    <row r="26">
      <c r="A26" s="3" t="inlineStr">
        <is>
          <t>Stock Incentive Plan [Abstract]</t>
        </is>
      </c>
    </row>
    <row r="27">
      <c r="A27" s="4" t="inlineStr">
        <is>
          <t>Exercise price at grant date fair value of options granted in period</t>
        </is>
      </c>
      <c r="E27" s="4" t="inlineStr">
        <is>
          <t>110.00%</t>
        </is>
      </c>
    </row>
    <row r="28">
      <c r="A28" s="4" t="inlineStr">
        <is>
          <t>2014 Plan [Member] | Stock Issuance Program [Member]</t>
        </is>
      </c>
    </row>
    <row r="29">
      <c r="A29" s="3" t="inlineStr">
        <is>
          <t>Stock Incentive Plan [Abstract]</t>
        </is>
      </c>
    </row>
    <row r="30">
      <c r="A30" s="4" t="inlineStr">
        <is>
          <t>Number of stock awards granted during period (in shares)</t>
        </is>
      </c>
      <c r="E30" s="6" t="n">
        <v>0</v>
      </c>
      <c r="F30" s="6" t="n">
        <v>0</v>
      </c>
    </row>
    <row r="31">
      <c r="A31" s="4" t="inlineStr">
        <is>
          <t>2014 Plan [Member] | Incentive Bonus Program [Member]</t>
        </is>
      </c>
    </row>
    <row r="32">
      <c r="A32" s="3" t="inlineStr">
        <is>
          <t>Stock Incentive Plan [Abstract]</t>
        </is>
      </c>
    </row>
    <row r="33">
      <c r="A33" s="4" t="inlineStr">
        <is>
          <t>Number of stock awards granted during period (in shares)</t>
        </is>
      </c>
      <c r="E33" s="6" t="n">
        <v>0</v>
      </c>
      <c r="F33"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Incentive Compensation Plans, Stock Options (FY) (Details) - $ / shares</t>
        </is>
      </c>
      <c r="B1" s="2" t="inlineStr">
        <is>
          <t>1 Months Ended</t>
        </is>
      </c>
      <c r="C1" s="2" t="inlineStr">
        <is>
          <t>3 Months Ended</t>
        </is>
      </c>
      <c r="D1" s="2" t="inlineStr">
        <is>
          <t>12 Months Ended</t>
        </is>
      </c>
    </row>
    <row r="2">
      <c r="B2" s="2" t="inlineStr">
        <is>
          <t>Aug. 31, 2020</t>
        </is>
      </c>
      <c r="C2" s="2" t="inlineStr">
        <is>
          <t>Sep. 30, 2020</t>
        </is>
      </c>
      <c r="D2" s="2" t="inlineStr">
        <is>
          <t>Dec. 31, 2020</t>
        </is>
      </c>
      <c r="E2" s="2" t="inlineStr">
        <is>
          <t>Sep. 30, 2021</t>
        </is>
      </c>
      <c r="F2" s="2" t="inlineStr">
        <is>
          <t>Jun. 30, 2020</t>
        </is>
      </c>
      <c r="G2" s="2" t="inlineStr">
        <is>
          <t>Dec. 31, 2018</t>
        </is>
      </c>
      <c r="H2" s="2" t="inlineStr">
        <is>
          <t>Dec. 31, 2014</t>
        </is>
      </c>
    </row>
    <row r="3">
      <c r="A3" s="3" t="inlineStr">
        <is>
          <t>Stock Incentive Plan [Abstract]</t>
        </is>
      </c>
    </row>
    <row r="4">
      <c r="A4" s="4" t="inlineStr">
        <is>
          <t>Estimated exercise price of stock options, available for grant (in dollars per share)</t>
        </is>
      </c>
      <c r="E4" s="8" t="n">
        <v>4.71</v>
      </c>
    </row>
    <row r="5">
      <c r="A5" s="4" t="inlineStr">
        <is>
          <t>2014 Plan [Member]</t>
        </is>
      </c>
    </row>
    <row r="6">
      <c r="A6" s="3" t="inlineStr">
        <is>
          <t>Stock Incentive Plan [Abstract]</t>
        </is>
      </c>
    </row>
    <row r="7">
      <c r="A7" s="4" t="inlineStr">
        <is>
          <t>Number of common stock shares available for future issuance (in shares)</t>
        </is>
      </c>
      <c r="G7" s="6" t="n">
        <v>9296736</v>
      </c>
    </row>
    <row r="8">
      <c r="A8" s="4" t="inlineStr">
        <is>
          <t>2014 Plan [Member] | Maximum [Member]</t>
        </is>
      </c>
    </row>
    <row r="9">
      <c r="A9" s="3" t="inlineStr">
        <is>
          <t>Stock Incentive Plan [Abstract]</t>
        </is>
      </c>
    </row>
    <row r="10">
      <c r="A10" s="4" t="inlineStr">
        <is>
          <t>Number of common stock shares available for future issuance (in shares)</t>
        </is>
      </c>
      <c r="H10" s="6" t="n">
        <v>2646731</v>
      </c>
    </row>
    <row r="11">
      <c r="A11" s="4" t="inlineStr">
        <is>
          <t>Stock Options [Member]</t>
        </is>
      </c>
    </row>
    <row r="12">
      <c r="A12" s="3" t="inlineStr">
        <is>
          <t>Stock Incentive Plan [Abstract]</t>
        </is>
      </c>
    </row>
    <row r="13">
      <c r="A13" s="4" t="inlineStr">
        <is>
          <t>Estimated exercise price of stock options, available for grant (in dollars per share)</t>
        </is>
      </c>
      <c r="D13" s="8" t="n">
        <v>1.69</v>
      </c>
    </row>
    <row r="14">
      <c r="A14" s="4" t="inlineStr">
        <is>
          <t>Stock Options [Member] | 2014 Plan [Member]</t>
        </is>
      </c>
    </row>
    <row r="15">
      <c r="A15" s="3" t="inlineStr">
        <is>
          <t>Stock Incentive Plan [Abstract]</t>
        </is>
      </c>
    </row>
    <row r="16">
      <c r="A16" s="4" t="inlineStr">
        <is>
          <t>Vesting period</t>
        </is>
      </c>
      <c r="D16" s="4" t="inlineStr">
        <is>
          <t>2 years</t>
        </is>
      </c>
    </row>
    <row r="17">
      <c r="A17" s="4" t="inlineStr">
        <is>
          <t>Requisite service period of award</t>
        </is>
      </c>
      <c r="D17" s="4" t="inlineStr">
        <is>
          <t>10 years</t>
        </is>
      </c>
    </row>
    <row r="18">
      <c r="A18" s="4" t="inlineStr">
        <is>
          <t>Number of common stock shares available for future issuance (in shares)</t>
        </is>
      </c>
      <c r="D18" s="6" t="n">
        <v>455670</v>
      </c>
      <c r="F18" s="6" t="n">
        <v>1822318</v>
      </c>
    </row>
    <row r="19">
      <c r="A19" s="4" t="inlineStr">
        <is>
          <t>Estimated exercise price of stock options, available for grant (in dollars per share)</t>
        </is>
      </c>
      <c r="D19" s="8" t="n">
        <v>2.18</v>
      </c>
    </row>
    <row r="20">
      <c r="A20" s="4" t="inlineStr">
        <is>
          <t>Forfeited stock options percentage as Early Salary Reinstatement</t>
        </is>
      </c>
      <c r="B20" s="4" t="inlineStr">
        <is>
          <t>50.00%</t>
        </is>
      </c>
    </row>
    <row r="21">
      <c r="A21" s="4" t="inlineStr">
        <is>
          <t>Forfeited stock options as Early Salary Reinstatement (in shares)</t>
        </is>
      </c>
      <c r="C21" s="6" t="n">
        <v>693227</v>
      </c>
    </row>
    <row r="22">
      <c r="A22" s="4" t="inlineStr">
        <is>
          <t>Stock Options [Member] | 2014 Plan [Member] | Minimum [Member]</t>
        </is>
      </c>
    </row>
    <row r="23">
      <c r="A23" s="3" t="inlineStr">
        <is>
          <t>Stock Incentive Plan [Abstract]</t>
        </is>
      </c>
    </row>
    <row r="24">
      <c r="A24" s="4" t="inlineStr">
        <is>
          <t>Vesting period</t>
        </is>
      </c>
      <c r="D24" s="4" t="inlineStr">
        <is>
          <t>2 years</t>
        </is>
      </c>
    </row>
    <row r="25">
      <c r="A25" s="4" t="inlineStr">
        <is>
          <t>Stock Options [Member] | 2014 Plan [Member] | Maximum [Member]</t>
        </is>
      </c>
    </row>
    <row r="26">
      <c r="A26" s="3" t="inlineStr">
        <is>
          <t>Stock Incentive Plan [Abstract]</t>
        </is>
      </c>
    </row>
    <row r="27">
      <c r="A27" s="4" t="inlineStr">
        <is>
          <t>Vesting period</t>
        </is>
      </c>
      <c r="D27" s="4" t="inlineStr">
        <is>
          <t>4 years</t>
        </is>
      </c>
    </row>
    <row r="28">
      <c r="A28" s="4" t="inlineStr">
        <is>
          <t>Stock Options [Member] | 2014 Plan [Member] | Tranche One [Member]</t>
        </is>
      </c>
    </row>
    <row r="29">
      <c r="A29" s="3" t="inlineStr">
        <is>
          <t>Stock Incentive Plan [Abstract]</t>
        </is>
      </c>
    </row>
    <row r="30">
      <c r="A30" s="4" t="inlineStr">
        <is>
          <t>Vested percentage on six month anniversary of grant date</t>
        </is>
      </c>
      <c r="D30" s="4" t="inlineStr">
        <is>
          <t>25.00%</t>
        </is>
      </c>
    </row>
    <row r="31">
      <c r="A31" s="4" t="inlineStr">
        <is>
          <t>Stock Options [Member] | 2014 Plan [Member] | Tranche Two [Member]</t>
        </is>
      </c>
    </row>
    <row r="32">
      <c r="A32" s="3" t="inlineStr">
        <is>
          <t>Stock Incentive Plan [Abstract]</t>
        </is>
      </c>
    </row>
    <row r="33">
      <c r="A33" s="4" t="inlineStr">
        <is>
          <t>Vested percentage on six month anniversary of grant date</t>
        </is>
      </c>
      <c r="D33" s="4" t="inlineStr">
        <is>
          <t>25.00%</t>
        </is>
      </c>
    </row>
    <row r="34">
      <c r="A34" s="4" t="inlineStr">
        <is>
          <t>Stock Options [Member] | 2014 Plan [Member] | Tranche Three [Member]</t>
        </is>
      </c>
    </row>
    <row r="35">
      <c r="A35" s="3" t="inlineStr">
        <is>
          <t>Stock Incentive Plan [Abstract]</t>
        </is>
      </c>
    </row>
    <row r="36">
      <c r="A36" s="4" t="inlineStr">
        <is>
          <t>Vested percentage on six month anniversary of grant date</t>
        </is>
      </c>
      <c r="D36" s="4" t="inlineStr">
        <is>
          <t>25.00%</t>
        </is>
      </c>
    </row>
    <row r="37">
      <c r="A37" s="4" t="inlineStr">
        <is>
          <t>Stock Options [Member] | 2014 Plan [Member] | Tranche Four [Member]</t>
        </is>
      </c>
    </row>
    <row r="38">
      <c r="A38" s="3" t="inlineStr">
        <is>
          <t>Stock Incentive Plan [Abstract]</t>
        </is>
      </c>
    </row>
    <row r="39">
      <c r="A39" s="4" t="inlineStr">
        <is>
          <t>Vested percentage on six month anniversary of grant date</t>
        </is>
      </c>
      <c r="D39" s="4" t="inlineStr">
        <is>
          <t>25.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7" customWidth="1" min="2" max="2"/>
    <col width="26" customWidth="1" min="3" max="3"/>
    <col width="26" customWidth="1" min="4" max="4"/>
    <col width="26" customWidth="1" min="5" max="5"/>
    <col width="26" customWidth="1" min="6" max="6"/>
    <col width="26" customWidth="1" min="7" max="7"/>
    <col width="25" customWidth="1" min="8" max="8"/>
    <col width="14" customWidth="1" min="9" max="9"/>
  </cols>
  <sheetData>
    <row r="1">
      <c r="A1" s="1" t="inlineStr">
        <is>
          <t>Incentive Compensation Plans, Stock Option Activity (FY)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c r="I2" s="2" t="inlineStr">
        <is>
          <t>Jun. 30, 2020</t>
        </is>
      </c>
    </row>
    <row r="3">
      <c r="A3" s="3" t="inlineStr">
        <is>
          <t>Stock Options, Shares [Roll Forward]</t>
        </is>
      </c>
    </row>
    <row r="4">
      <c r="A4" s="4" t="inlineStr">
        <is>
          <t>Options outstanding, beginning of period (in shares)</t>
        </is>
      </c>
      <c r="D4" s="6" t="n">
        <v>16170000</v>
      </c>
    </row>
    <row r="5">
      <c r="A5" s="4" t="inlineStr">
        <is>
          <t>Granted (in shares)</t>
        </is>
      </c>
      <c r="D5" s="6" t="n">
        <v>8511000</v>
      </c>
    </row>
    <row r="6">
      <c r="A6" s="4" t="inlineStr">
        <is>
          <t>Exercised (in shares)</t>
        </is>
      </c>
      <c r="D6" s="6" t="n">
        <v>-3717000</v>
      </c>
    </row>
    <row r="7">
      <c r="A7" s="4" t="inlineStr">
        <is>
          <t>Options outstanding, end of period (in shares)</t>
        </is>
      </c>
      <c r="B7" s="6" t="n">
        <v>20347000</v>
      </c>
      <c r="D7" s="6" t="n">
        <v>20347000</v>
      </c>
      <c r="F7" s="6" t="n">
        <v>16170000</v>
      </c>
    </row>
    <row r="8">
      <c r="A8" s="4" t="inlineStr">
        <is>
          <t>Options vested and expected to vest (in shares)</t>
        </is>
      </c>
      <c r="B8" s="6" t="n">
        <v>17900000</v>
      </c>
      <c r="D8" s="6" t="n">
        <v>17900000</v>
      </c>
    </row>
    <row r="9">
      <c r="A9" s="4" t="inlineStr">
        <is>
          <t>Options exercisable (in shares)</t>
        </is>
      </c>
      <c r="B9" s="6" t="n">
        <v>8022000</v>
      </c>
      <c r="D9" s="6" t="n">
        <v>8022000</v>
      </c>
    </row>
    <row r="10">
      <c r="A10" s="3" t="inlineStr">
        <is>
          <t>Stock Options, Weighted-Average Exercise Price [Roll Forward]</t>
        </is>
      </c>
    </row>
    <row r="11">
      <c r="A11" s="4" t="inlineStr">
        <is>
          <t>Outstanding, beginning of period (in dollars per share)</t>
        </is>
      </c>
      <c r="D11" s="8" t="n">
        <v>2.69</v>
      </c>
    </row>
    <row r="12">
      <c r="A12" s="4" t="inlineStr">
        <is>
          <t>Granted (in dollars per share)</t>
        </is>
      </c>
      <c r="D12" s="12" t="n">
        <v>16.56</v>
      </c>
    </row>
    <row r="13">
      <c r="A13" s="4" t="inlineStr">
        <is>
          <t>Exercised (in dollars per share)</t>
        </is>
      </c>
      <c r="D13" s="12" t="n">
        <v>1.5</v>
      </c>
    </row>
    <row r="14">
      <c r="A14" s="4" t="inlineStr">
        <is>
          <t>Outstanding, beginning of period (in dollars per share)</t>
        </is>
      </c>
      <c r="B14" s="8" t="n">
        <v>8.460000000000001</v>
      </c>
      <c r="D14" s="12" t="n">
        <v>8.460000000000001</v>
      </c>
      <c r="F14" s="8" t="n">
        <v>2.69</v>
      </c>
    </row>
    <row r="15">
      <c r="A15" s="4" t="inlineStr">
        <is>
          <t>Options vested and expected to vest (in dollars per share)</t>
        </is>
      </c>
      <c r="B15" s="12" t="n">
        <v>7.67</v>
      </c>
      <c r="D15" s="12" t="n">
        <v>7.67</v>
      </c>
    </row>
    <row r="16">
      <c r="A16" s="4" t="inlineStr">
        <is>
          <t>Options exercisable (in dollars per share)</t>
        </is>
      </c>
      <c r="B16" s="8" t="n">
        <v>4.71</v>
      </c>
      <c r="D16" s="8" t="n">
        <v>4.71</v>
      </c>
    </row>
    <row r="17">
      <c r="A17" s="3" t="inlineStr">
        <is>
          <t>Stock Options, Remaining Contractual Life [Abstract]</t>
        </is>
      </c>
    </row>
    <row r="18">
      <c r="A18" s="4" t="inlineStr">
        <is>
          <t>Options vested and expected to vest, remaining contractual life</t>
        </is>
      </c>
      <c r="D18" s="4" t="inlineStr">
        <is>
          <t>7 years 9 months 18 days</t>
        </is>
      </c>
    </row>
    <row r="19">
      <c r="A19" s="4" t="inlineStr">
        <is>
          <t>Options exercisable, remaining contractual life</t>
        </is>
      </c>
      <c r="D19" s="4" t="inlineStr">
        <is>
          <t>6 years 7 months 6 days</t>
        </is>
      </c>
    </row>
    <row r="20">
      <c r="A20" s="3" t="inlineStr">
        <is>
          <t>Fair Value Assumptions used in Estimating Fair Value of Each Option Grant [Abstract]</t>
        </is>
      </c>
    </row>
    <row r="21">
      <c r="A21" s="4" t="inlineStr">
        <is>
          <t>Risk-free interest rate, minimum</t>
        </is>
      </c>
      <c r="B21" s="4" t="inlineStr">
        <is>
          <t>1.00%</t>
        </is>
      </c>
      <c r="C21" s="4" t="inlineStr">
        <is>
          <t>0.40%</t>
        </is>
      </c>
      <c r="D21" s="4" t="inlineStr">
        <is>
          <t>0.60%</t>
        </is>
      </c>
      <c r="E21" s="4" t="inlineStr">
        <is>
          <t>0.40%</t>
        </is>
      </c>
      <c r="F21" s="4" t="inlineStr">
        <is>
          <t>0.40%</t>
        </is>
      </c>
      <c r="G21" s="4" t="inlineStr">
        <is>
          <t>1.70%</t>
        </is>
      </c>
      <c r="H21" s="4" t="inlineStr">
        <is>
          <t>2.70%</t>
        </is>
      </c>
    </row>
    <row r="22">
      <c r="A22" s="4" t="inlineStr">
        <is>
          <t>Risk-free interest rate, maximum</t>
        </is>
      </c>
      <c r="B22" s="4" t="inlineStr">
        <is>
          <t>1.20%</t>
        </is>
      </c>
      <c r="C22" s="4" t="inlineStr">
        <is>
          <t>0.50%</t>
        </is>
      </c>
      <c r="D22" s="4" t="inlineStr">
        <is>
          <t>1.40%</t>
        </is>
      </c>
      <c r="E22" s="4" t="inlineStr">
        <is>
          <t>1.60%</t>
        </is>
      </c>
      <c r="F22" s="4" t="inlineStr">
        <is>
          <t>1.60%</t>
        </is>
      </c>
      <c r="G22" s="4" t="inlineStr">
        <is>
          <t>2.60%</t>
        </is>
      </c>
      <c r="H22" s="4" t="inlineStr">
        <is>
          <t>3.10%</t>
        </is>
      </c>
    </row>
    <row r="23">
      <c r="A23" s="4" t="inlineStr">
        <is>
          <t>Dividend yield</t>
        </is>
      </c>
      <c r="B23" s="4" t="inlineStr">
        <is>
          <t>0.00%</t>
        </is>
      </c>
      <c r="C23" s="4" t="inlineStr">
        <is>
          <t>0.00%</t>
        </is>
      </c>
      <c r="D23" s="4" t="inlineStr">
        <is>
          <t>0.00%</t>
        </is>
      </c>
      <c r="E23" s="4" t="inlineStr">
        <is>
          <t>0.00%</t>
        </is>
      </c>
      <c r="F23" s="4" t="inlineStr">
        <is>
          <t>0.00%</t>
        </is>
      </c>
      <c r="G23" s="4" t="inlineStr">
        <is>
          <t>0.00%</t>
        </is>
      </c>
      <c r="H23" s="4" t="inlineStr">
        <is>
          <t>0.00%</t>
        </is>
      </c>
    </row>
    <row r="24">
      <c r="A24" s="4" t="inlineStr">
        <is>
          <t>Volatility factor of the expected market price of the Company's common stock, minimum</t>
        </is>
      </c>
      <c r="B24" s="4" t="inlineStr">
        <is>
          <t>40.00%</t>
        </is>
      </c>
      <c r="C24" s="4" t="inlineStr">
        <is>
          <t>44.00%</t>
        </is>
      </c>
      <c r="D24" s="4" t="inlineStr">
        <is>
          <t>40.00%</t>
        </is>
      </c>
      <c r="E24" s="4" t="inlineStr">
        <is>
          <t>39.00%</t>
        </is>
      </c>
      <c r="F24" s="4" t="inlineStr">
        <is>
          <t>39.00%</t>
        </is>
      </c>
      <c r="G24" s="4" t="inlineStr">
        <is>
          <t>38.00%</t>
        </is>
      </c>
      <c r="H24" s="4" t="inlineStr">
        <is>
          <t>34.00%</t>
        </is>
      </c>
    </row>
    <row r="25">
      <c r="A25" s="4" t="inlineStr">
        <is>
          <t>Volatility factor of the expected market price of the Company's common stock, maximum</t>
        </is>
      </c>
      <c r="B25" s="4" t="inlineStr">
        <is>
          <t>41.00%</t>
        </is>
      </c>
      <c r="C25" s="4" t="inlineStr">
        <is>
          <t>45.00%</t>
        </is>
      </c>
      <c r="D25" s="4" t="inlineStr">
        <is>
          <t>42.00%</t>
        </is>
      </c>
      <c r="E25" s="4" t="inlineStr">
        <is>
          <t>45.00%</t>
        </is>
      </c>
      <c r="F25" s="4" t="inlineStr">
        <is>
          <t>45.00%</t>
        </is>
      </c>
      <c r="G25" s="4" t="inlineStr">
        <is>
          <t>40.00%</t>
        </is>
      </c>
      <c r="H25" s="4" t="inlineStr">
        <is>
          <t>42.00%</t>
        </is>
      </c>
    </row>
    <row r="26">
      <c r="A26" s="4" t="inlineStr">
        <is>
          <t>Expected life of option</t>
        </is>
      </c>
      <c r="B26" s="4" t="inlineStr">
        <is>
          <t>5 years 6 months</t>
        </is>
      </c>
      <c r="C26" s="4" t="inlineStr">
        <is>
          <t>6 years 10 months 24 days</t>
        </is>
      </c>
      <c r="D26" s="4" t="inlineStr">
        <is>
          <t>5 years 6 months</t>
        </is>
      </c>
      <c r="E26" s="4" t="inlineStr">
        <is>
          <t>6 years 10 months 24 days</t>
        </is>
      </c>
      <c r="F26" s="4" t="inlineStr">
        <is>
          <t>6 years 10 months 24 days</t>
        </is>
      </c>
      <c r="G26" s="4" t="inlineStr">
        <is>
          <t>6 years 10 months 24 days</t>
        </is>
      </c>
      <c r="H26" s="4" t="inlineStr">
        <is>
          <t>7 years 1 month 6 days</t>
        </is>
      </c>
    </row>
    <row r="27">
      <c r="A27" s="4" t="inlineStr">
        <is>
          <t>Total intrinsic value of options exercised during period</t>
        </is>
      </c>
      <c r="F27" s="5" t="n">
        <v>7844</v>
      </c>
      <c r="G27" s="5" t="n">
        <v>3427</v>
      </c>
      <c r="H27" s="5" t="n">
        <v>611</v>
      </c>
    </row>
    <row r="28">
      <c r="A28" s="4" t="inlineStr">
        <is>
          <t>Proceeds from options exercised</t>
        </is>
      </c>
      <c r="D28" s="5" t="n">
        <v>5651</v>
      </c>
      <c r="E28" s="5" t="n">
        <v>300</v>
      </c>
      <c r="F28" s="6" t="n">
        <v>1308</v>
      </c>
      <c r="G28" s="5" t="n">
        <v>1127</v>
      </c>
      <c r="H28" s="5" t="n">
        <v>126</v>
      </c>
    </row>
    <row r="29">
      <c r="A29" s="4" t="inlineStr">
        <is>
          <t>Unrecognized compensation cost</t>
        </is>
      </c>
      <c r="B29" s="5" t="n">
        <v>36500</v>
      </c>
      <c r="D29" s="5" t="n">
        <v>36500</v>
      </c>
      <c r="F29" s="5" t="n">
        <v>10931</v>
      </c>
    </row>
    <row r="30">
      <c r="A30" s="4" t="inlineStr">
        <is>
          <t>Unrecognized compensation cost weighted average period for recognition</t>
        </is>
      </c>
      <c r="F30" s="4" t="inlineStr">
        <is>
          <t>2 years 10 months 2 days</t>
        </is>
      </c>
    </row>
    <row r="31">
      <c r="A31" s="4" t="inlineStr">
        <is>
          <t>2014 Plan [Member]</t>
        </is>
      </c>
    </row>
    <row r="32">
      <c r="A32" s="3" t="inlineStr">
        <is>
          <t>Fair Value Assumptions used in Estimating Fair Value of Each Option Grant [Abstract]</t>
        </is>
      </c>
    </row>
    <row r="33">
      <c r="A33" s="4" t="inlineStr">
        <is>
          <t>Number of shares available for grant (in shares)</t>
        </is>
      </c>
      <c r="H33" s="6" t="n">
        <v>9296736</v>
      </c>
    </row>
    <row r="34">
      <c r="A34" s="4" t="inlineStr">
        <is>
          <t>Stock Options [Member]</t>
        </is>
      </c>
    </row>
    <row r="35">
      <c r="A35" s="3" t="inlineStr">
        <is>
          <t>Stock Options, Shares [Roll Forward]</t>
        </is>
      </c>
    </row>
    <row r="36">
      <c r="A36" s="4" t="inlineStr">
        <is>
          <t>Options outstanding, beginning of period (in shares)</t>
        </is>
      </c>
      <c r="D36" s="6" t="n">
        <v>16170738</v>
      </c>
      <c r="E36" s="6" t="n">
        <v>11653411</v>
      </c>
      <c r="F36" s="6" t="n">
        <v>11653411</v>
      </c>
      <c r="G36" s="6" t="n">
        <v>12591770</v>
      </c>
    </row>
    <row r="37">
      <c r="A37" s="4" t="inlineStr">
        <is>
          <t>Granted (in shares)</t>
        </is>
      </c>
      <c r="F37" s="6" t="n">
        <v>8818051</v>
      </c>
      <c r="G37" s="6" t="n">
        <v>1770289</v>
      </c>
    </row>
    <row r="38">
      <c r="A38" s="4" t="inlineStr">
        <is>
          <t>Exercised (in shares)</t>
        </is>
      </c>
      <c r="F38" s="6" t="n">
        <v>-1339607</v>
      </c>
      <c r="G38" s="6" t="n">
        <v>-1467432</v>
      </c>
    </row>
    <row r="39">
      <c r="A39" s="4" t="inlineStr">
        <is>
          <t>Forfeited (in shares)</t>
        </is>
      </c>
      <c r="F39" s="6" t="n">
        <v>-2961117</v>
      </c>
      <c r="G39" s="6" t="n">
        <v>-1241216</v>
      </c>
    </row>
    <row r="40">
      <c r="A40" s="4" t="inlineStr">
        <is>
          <t>Options outstanding, end of period (in shares)</t>
        </is>
      </c>
      <c r="F40" s="6" t="n">
        <v>16170738</v>
      </c>
      <c r="G40" s="6" t="n">
        <v>11653411</v>
      </c>
      <c r="H40" s="6" t="n">
        <v>12591770</v>
      </c>
    </row>
    <row r="41">
      <c r="A41" s="4" t="inlineStr">
        <is>
          <t>Options vested and expected to vest (in shares)</t>
        </is>
      </c>
      <c r="F41" s="6" t="n">
        <v>15222396</v>
      </c>
    </row>
    <row r="42">
      <c r="A42" s="4" t="inlineStr">
        <is>
          <t>Options exercisable (in shares)</t>
        </is>
      </c>
      <c r="F42" s="6" t="n">
        <v>8226613</v>
      </c>
    </row>
    <row r="43">
      <c r="A43" s="3" t="inlineStr">
        <is>
          <t>Stock Options, Weighted-Average Exercise Price [Roll Forward]</t>
        </is>
      </c>
    </row>
    <row r="44">
      <c r="A44" s="4" t="inlineStr">
        <is>
          <t>Outstanding, beginning of period (in dollars per share)</t>
        </is>
      </c>
      <c r="D44" s="8" t="n">
        <v>2.69</v>
      </c>
      <c r="E44" s="8" t="n">
        <v>1.75</v>
      </c>
      <c r="F44" s="8" t="n">
        <v>1.75</v>
      </c>
      <c r="G44" s="8" t="n">
        <v>1.47</v>
      </c>
    </row>
    <row r="45">
      <c r="A45" s="4" t="inlineStr">
        <is>
          <t>Granted (in dollars per share)</t>
        </is>
      </c>
      <c r="F45" s="12" t="n">
        <v>3.36</v>
      </c>
      <c r="G45" s="12" t="n">
        <v>3.32</v>
      </c>
    </row>
    <row r="46">
      <c r="A46" s="4" t="inlineStr">
        <is>
          <t>Exercised (in dollars per share)</t>
        </is>
      </c>
      <c r="F46" s="12" t="n">
        <v>0.98</v>
      </c>
      <c r="G46" s="12" t="n">
        <v>0.77</v>
      </c>
    </row>
    <row r="47">
      <c r="A47" s="4" t="inlineStr">
        <is>
          <t>Forfeited (in dollars per share)</t>
        </is>
      </c>
      <c r="F47" s="12" t="n">
        <v>2.58</v>
      </c>
      <c r="G47" s="12" t="n">
        <v>2.36</v>
      </c>
    </row>
    <row r="48">
      <c r="A48" s="4" t="inlineStr">
        <is>
          <t>Outstanding, beginning of period (in dollars per share)</t>
        </is>
      </c>
      <c r="F48" s="12" t="n">
        <v>2.69</v>
      </c>
      <c r="G48" s="8" t="n">
        <v>1.75</v>
      </c>
      <c r="H48" s="8" t="n">
        <v>1.47</v>
      </c>
    </row>
    <row r="49">
      <c r="A49" s="4" t="inlineStr">
        <is>
          <t>Options vested and expected to vest (in dollars per share)</t>
        </is>
      </c>
      <c r="F49" s="12" t="n">
        <v>2.53</v>
      </c>
    </row>
    <row r="50">
      <c r="A50" s="4" t="inlineStr">
        <is>
          <t>Options exercisable (in dollars per share)</t>
        </is>
      </c>
      <c r="F50" s="8" t="n">
        <v>1.69</v>
      </c>
    </row>
    <row r="51">
      <c r="A51" s="3" t="inlineStr">
        <is>
          <t>Stock Options, Remaining Contractual Life [Abstract]</t>
        </is>
      </c>
    </row>
    <row r="52">
      <c r="A52" s="4" t="inlineStr">
        <is>
          <t>Options outstanding, remaining contractual life</t>
        </is>
      </c>
      <c r="F52" s="4" t="inlineStr">
        <is>
          <t>6 years 10 months 24 days</t>
        </is>
      </c>
      <c r="G52" s="4" t="inlineStr">
        <is>
          <t>5 years 3 months 18 days</t>
        </is>
      </c>
      <c r="H52" s="4" t="inlineStr">
        <is>
          <t>6 years 4 months 24 days</t>
        </is>
      </c>
    </row>
    <row r="53">
      <c r="A53" s="4" t="inlineStr">
        <is>
          <t>Options vested and expected to vest, remaining contractual life</t>
        </is>
      </c>
      <c r="F53" s="4" t="inlineStr">
        <is>
          <t>6 years 9 months 18 days</t>
        </is>
      </c>
    </row>
    <row r="54">
      <c r="A54" s="4" t="inlineStr">
        <is>
          <t>Options exercisable, remaining contractual life</t>
        </is>
      </c>
      <c r="F54" s="4" t="inlineStr">
        <is>
          <t>5 years</t>
        </is>
      </c>
    </row>
    <row r="55">
      <c r="A55" s="3" t="inlineStr">
        <is>
          <t>Fair Value Assumptions used in Estimating Fair Value of Each Option Grant [Abstract]</t>
        </is>
      </c>
    </row>
    <row r="56">
      <c r="A56" s="4" t="inlineStr">
        <is>
          <t>Weighted average grant-date fair value of options granted (in dollars per share)</t>
        </is>
      </c>
      <c r="F56" s="8" t="n">
        <v>1.47</v>
      </c>
      <c r="G56" s="8" t="n">
        <v>1.45</v>
      </c>
      <c r="H56" s="8" t="n">
        <v>1.06</v>
      </c>
    </row>
    <row r="57">
      <c r="A57" s="4" t="inlineStr">
        <is>
          <t>Unrecognized compensation cost weighted average period for recognition</t>
        </is>
      </c>
      <c r="D57" s="4" t="inlineStr">
        <is>
          <t>2 years 10 months 24 days</t>
        </is>
      </c>
    </row>
    <row r="58">
      <c r="A58" s="4" t="inlineStr">
        <is>
          <t>Stock Options [Member] | Previously Reported [Member]</t>
        </is>
      </c>
    </row>
    <row r="59">
      <c r="A59" s="3" t="inlineStr">
        <is>
          <t>Stock Options, Shares [Roll Forward]</t>
        </is>
      </c>
    </row>
    <row r="60">
      <c r="A60" s="4" t="inlineStr">
        <is>
          <t>Options outstanding, beginning of period (in shares)</t>
        </is>
      </c>
      <c r="G60" s="6" t="n">
        <v>1742018</v>
      </c>
    </row>
    <row r="61">
      <c r="A61" s="4" t="inlineStr">
        <is>
          <t>Options outstanding, end of period (in shares)</t>
        </is>
      </c>
      <c r="H61" s="6" t="n">
        <v>1742018</v>
      </c>
    </row>
    <row r="62">
      <c r="A62" s="3" t="inlineStr">
        <is>
          <t>Stock Options, Weighted-Average Exercise Price [Roll Forward]</t>
        </is>
      </c>
    </row>
    <row r="63">
      <c r="A63" s="4" t="inlineStr">
        <is>
          <t>Outstanding, beginning of period (in dollars per share)</t>
        </is>
      </c>
      <c r="G63" s="8" t="n">
        <v>10.64</v>
      </c>
    </row>
    <row r="64">
      <c r="A64" s="4" t="inlineStr">
        <is>
          <t>Outstanding, beginning of period (in dollars per share)</t>
        </is>
      </c>
      <c r="H64" s="8" t="n">
        <v>10.64</v>
      </c>
    </row>
    <row r="65">
      <c r="A65" s="4" t="inlineStr">
        <is>
          <t>Stock Options [Member] | Revision of Prior Period, Adjustment [Member]</t>
        </is>
      </c>
    </row>
    <row r="66">
      <c r="A66" s="3" t="inlineStr">
        <is>
          <t>Stock Options, Shares [Roll Forward]</t>
        </is>
      </c>
    </row>
    <row r="67">
      <c r="A67" s="4" t="inlineStr">
        <is>
          <t>Options outstanding, beginning of period (in shares)</t>
        </is>
      </c>
      <c r="G67" s="6" t="n">
        <v>10849752</v>
      </c>
    </row>
    <row r="68">
      <c r="A68" s="4" t="inlineStr">
        <is>
          <t>Options outstanding, end of period (in shares)</t>
        </is>
      </c>
      <c r="H68" s="6" t="n">
        <v>10849752</v>
      </c>
    </row>
    <row r="69">
      <c r="A69" s="3" t="inlineStr">
        <is>
          <t>Stock Options, Weighted-Average Exercise Price [Roll Forward]</t>
        </is>
      </c>
    </row>
    <row r="70">
      <c r="A70" s="4" t="inlineStr">
        <is>
          <t>Outstanding, beginning of period (in dollars per share)</t>
        </is>
      </c>
      <c r="G70" s="8" t="n">
        <v>-9.17</v>
      </c>
    </row>
    <row r="71">
      <c r="A71" s="4" t="inlineStr">
        <is>
          <t>Outstanding, beginning of period (in dollars per share)</t>
        </is>
      </c>
      <c r="H71" s="8" t="n">
        <v>-9.17</v>
      </c>
    </row>
    <row r="72">
      <c r="A72" s="4" t="inlineStr">
        <is>
          <t>Stock Options [Member] | 2014 Plan [Member]</t>
        </is>
      </c>
    </row>
    <row r="73">
      <c r="A73" s="3" t="inlineStr">
        <is>
          <t>Stock Options, Weighted-Average Exercise Price [Roll Forward]</t>
        </is>
      </c>
    </row>
    <row r="74">
      <c r="A74" s="4" t="inlineStr">
        <is>
          <t>Options exercisable (in dollars per share)</t>
        </is>
      </c>
      <c r="F74" s="8" t="n">
        <v>2.18</v>
      </c>
    </row>
    <row r="75">
      <c r="A75" s="3" t="inlineStr">
        <is>
          <t>Fair Value Assumptions used in Estimating Fair Value of Each Option Grant [Abstract]</t>
        </is>
      </c>
    </row>
    <row r="76">
      <c r="A76" s="4" t="inlineStr">
        <is>
          <t>Number of shares available for grant (in shares)</t>
        </is>
      </c>
      <c r="F76" s="6" t="n">
        <v>455670</v>
      </c>
      <c r="I76" s="6" t="n">
        <v>1822318</v>
      </c>
    </row>
  </sheetData>
  <mergeCells count="4">
    <mergeCell ref="A1:A2"/>
    <mergeCell ref="B1:C1"/>
    <mergeCell ref="D1:E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entive Compensation Plans, Stock Compensation Expense (F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Allocated Stock Compensation [Abstract]</t>
        </is>
      </c>
    </row>
    <row r="4">
      <c r="A4" s="4" t="inlineStr">
        <is>
          <t>Stock compensation expense</t>
        </is>
      </c>
      <c r="B4" s="5" t="n">
        <v>5914</v>
      </c>
      <c r="C4" s="5" t="n">
        <v>826</v>
      </c>
      <c r="D4" s="5" t="n">
        <v>20446</v>
      </c>
      <c r="E4" s="5" t="n">
        <v>1987</v>
      </c>
      <c r="F4" s="5" t="n">
        <v>3063</v>
      </c>
      <c r="G4" s="5" t="n">
        <v>2114</v>
      </c>
      <c r="H4" s="5" t="n">
        <v>1796</v>
      </c>
    </row>
    <row r="5">
      <c r="A5" s="4" t="inlineStr">
        <is>
          <t>Cost of Subscription, Transaction and Other Revenue [Member]</t>
        </is>
      </c>
    </row>
    <row r="6">
      <c r="A6" s="3" t="inlineStr">
        <is>
          <t>Allocated Stock Compensation [Abstract]</t>
        </is>
      </c>
    </row>
    <row r="7">
      <c r="A7" s="4" t="inlineStr">
        <is>
          <t>Stock compensation expense</t>
        </is>
      </c>
      <c r="B7" s="6" t="n">
        <v>436</v>
      </c>
      <c r="C7" s="6" t="n">
        <v>77</v>
      </c>
      <c r="D7" s="6" t="n">
        <v>1284</v>
      </c>
      <c r="E7" s="6" t="n">
        <v>166</v>
      </c>
      <c r="F7" s="6" t="n">
        <v>263</v>
      </c>
      <c r="G7" s="6" t="n">
        <v>133</v>
      </c>
      <c r="H7" s="6" t="n">
        <v>114</v>
      </c>
    </row>
    <row r="8">
      <c r="A8" s="4" t="inlineStr">
        <is>
          <t>Research and Development [Member]</t>
        </is>
      </c>
    </row>
    <row r="9">
      <c r="A9" s="3" t="inlineStr">
        <is>
          <t>Allocated Stock Compensation [Abstract]</t>
        </is>
      </c>
    </row>
    <row r="10">
      <c r="A10" s="4" t="inlineStr">
        <is>
          <t>Stock compensation expense</t>
        </is>
      </c>
      <c r="B10" s="6" t="n">
        <v>1210</v>
      </c>
      <c r="C10" s="6" t="n">
        <v>159</v>
      </c>
      <c r="D10" s="6" t="n">
        <v>3524</v>
      </c>
      <c r="E10" s="6" t="n">
        <v>396</v>
      </c>
      <c r="F10" s="6" t="n">
        <v>697</v>
      </c>
      <c r="G10" s="6" t="n">
        <v>384</v>
      </c>
      <c r="H10" s="6" t="n">
        <v>239</v>
      </c>
    </row>
    <row r="11">
      <c r="A11" s="4" t="inlineStr">
        <is>
          <t>Sales and Marketing [Member]</t>
        </is>
      </c>
    </row>
    <row r="12">
      <c r="A12" s="3" t="inlineStr">
        <is>
          <t>Allocated Stock Compensation [Abstract]</t>
        </is>
      </c>
    </row>
    <row r="13">
      <c r="A13" s="4" t="inlineStr">
        <is>
          <t>Stock compensation expense</t>
        </is>
      </c>
      <c r="B13" s="6" t="n">
        <v>984</v>
      </c>
      <c r="C13" s="6" t="n">
        <v>117</v>
      </c>
      <c r="D13" s="6" t="n">
        <v>3276</v>
      </c>
      <c r="E13" s="6" t="n">
        <v>307</v>
      </c>
      <c r="F13" s="6" t="n">
        <v>465</v>
      </c>
      <c r="G13" s="6" t="n">
        <v>296</v>
      </c>
      <c r="H13" s="6" t="n">
        <v>347</v>
      </c>
    </row>
    <row r="14">
      <c r="A14" s="4" t="inlineStr">
        <is>
          <t>General and Administrative [Member]</t>
        </is>
      </c>
    </row>
    <row r="15">
      <c r="A15" s="3" t="inlineStr">
        <is>
          <t>Allocated Stock Compensation [Abstract]</t>
        </is>
      </c>
    </row>
    <row r="16">
      <c r="A16" s="4" t="inlineStr">
        <is>
          <t>Stock compensation expense</t>
        </is>
      </c>
      <c r="B16" s="5" t="n">
        <v>3284</v>
      </c>
      <c r="C16" s="5" t="n">
        <v>473</v>
      </c>
      <c r="D16" s="5" t="n">
        <v>12362</v>
      </c>
      <c r="E16" s="5" t="n">
        <v>1118</v>
      </c>
      <c r="F16" s="5" t="n">
        <v>1638</v>
      </c>
      <c r="G16" s="5" t="n">
        <v>1301</v>
      </c>
      <c r="H16" s="5" t="n">
        <v>1096</v>
      </c>
    </row>
  </sheetData>
  <mergeCells count="4">
    <mergeCell ref="A1:A2"/>
    <mergeCell ref="B1:C1"/>
    <mergeCell ref="D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Incentive Compensation Plans, Defined Contribution Benefit Plan (FY) (Details) - USD ($) $ in Thousand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Dec. 31, 2019</t>
        </is>
      </c>
      <c r="G2" s="2" t="inlineStr">
        <is>
          <t>Dec. 31, 2018</t>
        </is>
      </c>
    </row>
    <row r="3">
      <c r="A3" s="3" t="inlineStr">
        <is>
          <t>Retirement Benefits [Abstract]</t>
        </is>
      </c>
    </row>
    <row r="4">
      <c r="A4" s="4" t="inlineStr">
        <is>
          <t>Employer matching contribution, percent of match</t>
        </is>
      </c>
      <c r="C4" s="4" t="inlineStr">
        <is>
          <t>50.00%</t>
        </is>
      </c>
      <c r="E4" s="4" t="inlineStr">
        <is>
          <t>0.50%</t>
        </is>
      </c>
    </row>
    <row r="5">
      <c r="A5" s="4" t="inlineStr">
        <is>
          <t>Employer matching contribution percent of employees' contributions</t>
        </is>
      </c>
      <c r="C5" s="4" t="inlineStr">
        <is>
          <t>6.00%</t>
        </is>
      </c>
      <c r="E5" s="4" t="inlineStr">
        <is>
          <t>6.00%</t>
        </is>
      </c>
    </row>
    <row r="6">
      <c r="A6" s="4" t="inlineStr">
        <is>
          <t>Defined contribution plan costs</t>
        </is>
      </c>
      <c r="B6" s="5" t="n">
        <v>400</v>
      </c>
      <c r="C6" s="5" t="n">
        <v>1300</v>
      </c>
      <c r="D6" s="5" t="n">
        <v>400</v>
      </c>
      <c r="E6" s="5" t="n">
        <v>378</v>
      </c>
      <c r="F6" s="5" t="n">
        <v>1250</v>
      </c>
      <c r="G6" s="5" t="n">
        <v>998</v>
      </c>
    </row>
    <row r="7">
      <c r="A7" s="4" t="inlineStr">
        <is>
          <t>Vesting requirements contingent upon continuing employment</t>
        </is>
      </c>
      <c r="C7" s="4" t="inlineStr">
        <is>
          <t>4 years</t>
        </is>
      </c>
      <c r="E7" s="4" t="inlineStr">
        <is>
          <t>4 years</t>
        </is>
      </c>
    </row>
  </sheetData>
  <mergeCells count="3">
    <mergeCell ref="A1:A2"/>
    <mergeCell ref="C1:D1"/>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F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Current [Abstract]</t>
        </is>
      </c>
    </row>
    <row r="4">
      <c r="A4" s="4" t="inlineStr">
        <is>
          <t>Federal</t>
        </is>
      </c>
      <c r="F4" s="5" t="n">
        <v>6</v>
      </c>
      <c r="G4" s="5" t="n">
        <v>44</v>
      </c>
      <c r="H4" s="5" t="n">
        <v>0</v>
      </c>
    </row>
    <row r="5">
      <c r="A5" s="4" t="inlineStr">
        <is>
          <t>State</t>
        </is>
      </c>
      <c r="F5" s="6" t="n">
        <v>-14</v>
      </c>
      <c r="G5" s="6" t="n">
        <v>-12</v>
      </c>
      <c r="H5" s="6" t="n">
        <v>-17</v>
      </c>
    </row>
    <row r="6">
      <c r="A6" s="4" t="inlineStr">
        <is>
          <t>Federal and State</t>
        </is>
      </c>
      <c r="F6" s="6" t="n">
        <v>-8</v>
      </c>
      <c r="G6" s="6" t="n">
        <v>32</v>
      </c>
      <c r="H6" s="6" t="n">
        <v>-17</v>
      </c>
    </row>
    <row r="7">
      <c r="A7" s="3" t="inlineStr">
        <is>
          <t>Deferred [Abstract]</t>
        </is>
      </c>
    </row>
    <row r="8">
      <c r="A8" s="4" t="inlineStr">
        <is>
          <t>Federal</t>
        </is>
      </c>
      <c r="F8" s="6" t="n">
        <v>-94</v>
      </c>
      <c r="G8" s="6" t="n">
        <v>-138</v>
      </c>
      <c r="H8" s="6" t="n">
        <v>-72</v>
      </c>
    </row>
    <row r="9">
      <c r="A9" s="4" t="inlineStr">
        <is>
          <t>State</t>
        </is>
      </c>
      <c r="F9" s="6" t="n">
        <v>-102</v>
      </c>
      <c r="G9" s="6" t="n">
        <v>-54</v>
      </c>
      <c r="H9" s="6" t="n">
        <v>20</v>
      </c>
    </row>
    <row r="10">
      <c r="A10" s="4" t="inlineStr">
        <is>
          <t>Federal and State</t>
        </is>
      </c>
      <c r="F10" s="6" t="n">
        <v>-196</v>
      </c>
      <c r="G10" s="6" t="n">
        <v>-192</v>
      </c>
      <c r="H10" s="6" t="n">
        <v>-52</v>
      </c>
    </row>
    <row r="11">
      <c r="A11" s="4" t="inlineStr">
        <is>
          <t>Provision for income taxes</t>
        </is>
      </c>
      <c r="B11" s="5" t="n">
        <v>-27</v>
      </c>
      <c r="C11" s="5" t="n">
        <v>-33</v>
      </c>
      <c r="D11" s="5" t="n">
        <v>-130</v>
      </c>
      <c r="E11" s="5" t="n">
        <v>-150</v>
      </c>
      <c r="F11" s="5" t="n">
        <v>-204</v>
      </c>
      <c r="G11" s="6" t="n">
        <v>-160</v>
      </c>
      <c r="H11" s="6" t="n">
        <v>-69</v>
      </c>
    </row>
    <row r="12">
      <c r="A12" s="3" t="inlineStr">
        <is>
          <t>Reconciliation of Federal Income Tax [Abstract]</t>
        </is>
      </c>
    </row>
    <row r="13">
      <c r="A13" s="4" t="inlineStr">
        <is>
          <t>Statutory federal income tax rate</t>
        </is>
      </c>
      <c r="F13" s="4" t="inlineStr">
        <is>
          <t>21.00%</t>
        </is>
      </c>
    </row>
    <row r="14">
      <c r="A14" s="4" t="inlineStr">
        <is>
          <t>Statutory rate applied to pre-tax loss</t>
        </is>
      </c>
      <c r="F14" s="5" t="n">
        <v>3533</v>
      </c>
      <c r="G14" s="6" t="n">
        <v>4755</v>
      </c>
      <c r="H14" s="6" t="n">
        <v>3814</v>
      </c>
    </row>
    <row r="15">
      <c r="A15" s="4" t="inlineStr">
        <is>
          <t>Permanent items</t>
        </is>
      </c>
      <c r="F15" s="6" t="n">
        <v>-256</v>
      </c>
      <c r="G15" s="6" t="n">
        <v>-115</v>
      </c>
      <c r="H15" s="6" t="n">
        <v>-79</v>
      </c>
    </row>
    <row r="16">
      <c r="A16" s="4" t="inlineStr">
        <is>
          <t>Stock compensation related expenses</t>
        </is>
      </c>
      <c r="F16" s="6" t="n">
        <v>449</v>
      </c>
      <c r="G16" s="6" t="n">
        <v>-274</v>
      </c>
      <c r="H16" s="6" t="n">
        <v>-103</v>
      </c>
    </row>
    <row r="17">
      <c r="A17" s="4" t="inlineStr">
        <is>
          <t>State taxes</t>
        </is>
      </c>
      <c r="F17" s="6" t="n">
        <v>458</v>
      </c>
      <c r="G17" s="6" t="n">
        <v>290</v>
      </c>
      <c r="H17" s="6" t="n">
        <v>1226</v>
      </c>
    </row>
    <row r="18">
      <c r="A18" s="4" t="inlineStr">
        <is>
          <t>Valuation allowance</t>
        </is>
      </c>
      <c r="F18" s="6" t="n">
        <v>-4462</v>
      </c>
      <c r="G18" s="6" t="n">
        <v>-4816</v>
      </c>
      <c r="H18" s="6" t="n">
        <v>-4930</v>
      </c>
    </row>
    <row r="19">
      <c r="A19" s="4" t="inlineStr">
        <is>
          <t>Other</t>
        </is>
      </c>
      <c r="F19" s="6" t="n">
        <v>74</v>
      </c>
      <c r="G19" s="6" t="n">
        <v>0</v>
      </c>
      <c r="H19" s="6" t="n">
        <v>3</v>
      </c>
    </row>
    <row r="20">
      <c r="A20" s="4" t="inlineStr">
        <is>
          <t>Provision for income taxes</t>
        </is>
      </c>
      <c r="B20" s="5" t="n">
        <v>-27</v>
      </c>
      <c r="C20" s="5" t="n">
        <v>-33</v>
      </c>
      <c r="D20" s="5" t="n">
        <v>-130</v>
      </c>
      <c r="E20" s="5" t="n">
        <v>-150</v>
      </c>
      <c r="F20" s="6" t="n">
        <v>-204</v>
      </c>
      <c r="G20" s="6" t="n">
        <v>-160</v>
      </c>
      <c r="H20" s="5" t="n">
        <v>-69</v>
      </c>
    </row>
    <row r="21">
      <c r="A21" s="3" t="inlineStr">
        <is>
          <t>Deferred Tax Assets [Abstract]</t>
        </is>
      </c>
    </row>
    <row r="22">
      <c r="A22" s="4" t="inlineStr">
        <is>
          <t>Compensation and bonuses</t>
        </is>
      </c>
      <c r="F22" s="6" t="n">
        <v>1707</v>
      </c>
      <c r="G22" s="6" t="n">
        <v>986</v>
      </c>
    </row>
    <row r="23">
      <c r="A23" s="4" t="inlineStr">
        <is>
          <t>Intangible assets</t>
        </is>
      </c>
      <c r="F23" s="6" t="n">
        <v>2303</v>
      </c>
      <c r="G23" s="6" t="n">
        <v>2355</v>
      </c>
    </row>
    <row r="24">
      <c r="A24" s="4" t="inlineStr">
        <is>
          <t>Stock-based compensation</t>
        </is>
      </c>
      <c r="F24" s="6" t="n">
        <v>620</v>
      </c>
      <c r="G24" s="6" t="n">
        <v>375</v>
      </c>
    </row>
    <row r="25">
      <c r="A25" s="4" t="inlineStr">
        <is>
          <t>Accrued expenses and other</t>
        </is>
      </c>
      <c r="F25" s="6" t="n">
        <v>863</v>
      </c>
      <c r="G25" s="6" t="n">
        <v>184</v>
      </c>
    </row>
    <row r="26">
      <c r="A26" s="4" t="inlineStr">
        <is>
          <t>Net operating loss carryforwards</t>
        </is>
      </c>
      <c r="F26" s="6" t="n">
        <v>20242</v>
      </c>
      <c r="G26" s="6" t="n">
        <v>18937</v>
      </c>
    </row>
    <row r="27">
      <c r="A27" s="4" t="inlineStr">
        <is>
          <t>Unearned revenue</t>
        </is>
      </c>
      <c r="F27" s="6" t="n">
        <v>3179</v>
      </c>
      <c r="G27" s="6" t="n">
        <v>2575</v>
      </c>
    </row>
    <row r="28">
      <c r="A28" s="4" t="inlineStr">
        <is>
          <t>Other carryforwards</t>
        </is>
      </c>
      <c r="F28" s="6" t="n">
        <v>30</v>
      </c>
      <c r="G28" s="6" t="n">
        <v>23</v>
      </c>
    </row>
    <row r="29">
      <c r="A29" s="4" t="inlineStr">
        <is>
          <t>Interest expense limitation</t>
        </is>
      </c>
      <c r="F29" s="6" t="n">
        <v>1652</v>
      </c>
      <c r="G29" s="6" t="n">
        <v>534</v>
      </c>
    </row>
    <row r="30">
      <c r="A30" s="4" t="inlineStr">
        <is>
          <t>Deferred rent</t>
        </is>
      </c>
      <c r="F30" s="6" t="n">
        <v>641</v>
      </c>
      <c r="G30" s="6" t="n">
        <v>578</v>
      </c>
    </row>
    <row r="31">
      <c r="A31" s="4" t="inlineStr">
        <is>
          <t>Valuation allowance</t>
        </is>
      </c>
      <c r="F31" s="6" t="n">
        <v>-24178</v>
      </c>
      <c r="G31" s="6" t="n">
        <v>-19717</v>
      </c>
    </row>
    <row r="32">
      <c r="A32" s="4" t="inlineStr">
        <is>
          <t>Deferred tax assets, net of valuation allowance</t>
        </is>
      </c>
      <c r="F32" s="6" t="n">
        <v>7059</v>
      </c>
      <c r="G32" s="6" t="n">
        <v>6830</v>
      </c>
    </row>
    <row r="33">
      <c r="A33" s="3" t="inlineStr">
        <is>
          <t>Deferred Tax Liabilities [Abstract]</t>
        </is>
      </c>
    </row>
    <row r="34">
      <c r="A34" s="4" t="inlineStr">
        <is>
          <t>Deferred implementation costs</t>
        </is>
      </c>
      <c r="F34" s="6" t="n">
        <v>-2707</v>
      </c>
      <c r="G34" s="6" t="n">
        <v>-2624</v>
      </c>
    </row>
    <row r="35">
      <c r="A35" s="4" t="inlineStr">
        <is>
          <t>Fixed assets</t>
        </is>
      </c>
      <c r="F35" s="6" t="n">
        <v>-2723</v>
      </c>
      <c r="G35" s="6" t="n">
        <v>-2953</v>
      </c>
    </row>
    <row r="36">
      <c r="A36" s="4" t="inlineStr">
        <is>
          <t>Goodwill</t>
        </is>
      </c>
      <c r="F36" s="6" t="n">
        <v>-2397</v>
      </c>
      <c r="G36" s="6" t="n">
        <v>-1825</v>
      </c>
    </row>
    <row r="37">
      <c r="A37" s="4" t="inlineStr">
        <is>
          <t>Deferred tax liabilities</t>
        </is>
      </c>
      <c r="F37" s="6" t="n">
        <v>-7827</v>
      </c>
      <c r="G37" s="6" t="n">
        <v>-7402</v>
      </c>
    </row>
    <row r="38">
      <c r="A38" s="4" t="inlineStr">
        <is>
          <t>Total deferred taxes</t>
        </is>
      </c>
      <c r="F38" s="6" t="n">
        <v>-768</v>
      </c>
      <c r="G38" s="5" t="n">
        <v>-572</v>
      </c>
    </row>
    <row r="39">
      <c r="A39" s="3" t="inlineStr">
        <is>
          <t>Operating Loss Carryforwards [Abstract]</t>
        </is>
      </c>
    </row>
    <row r="40">
      <c r="A40" s="4" t="inlineStr">
        <is>
          <t>Operating loss carryforwards</t>
        </is>
      </c>
      <c r="F40" s="5" t="n">
        <v>46682</v>
      </c>
    </row>
    <row r="41">
      <c r="A41" s="4" t="inlineStr">
        <is>
          <t>Operating loss carryforwards expiration date</t>
        </is>
      </c>
      <c r="F41" s="4" t="inlineStr">
        <is>
          <t>Jan. 1,
		2034</t>
        </is>
      </c>
    </row>
    <row r="42">
      <c r="A42" s="4" t="inlineStr">
        <is>
          <t>Federal [Member]</t>
        </is>
      </c>
    </row>
    <row r="43">
      <c r="A43" s="3" t="inlineStr">
        <is>
          <t>Operating Loss Carryforwards [Abstract]</t>
        </is>
      </c>
    </row>
    <row r="44">
      <c r="A44" s="4" t="inlineStr">
        <is>
          <t>Operating loss carryforwards</t>
        </is>
      </c>
      <c r="F44" s="5" t="n">
        <v>78948</v>
      </c>
    </row>
  </sheetData>
  <mergeCells count="4">
    <mergeCell ref="A1:A2"/>
    <mergeCell ref="B1:C1"/>
    <mergeCell ref="D1:E1"/>
    <mergeCell ref="F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39" customWidth="1" min="3" max="3"/>
    <col width="21" customWidth="1" min="4" max="4"/>
    <col width="21" customWidth="1" min="5" max="5"/>
    <col width="21" customWidth="1" min="6" max="6"/>
    <col width="21" customWidth="1" min="7" max="7"/>
    <col width="24" customWidth="1" min="8" max="8"/>
  </cols>
  <sheetData>
    <row r="1">
      <c r="A1" s="1" t="inlineStr">
        <is>
          <t>Commitments and Contingencies (FY) (Details) $ in Thousands</t>
        </is>
      </c>
      <c r="B1" s="2" t="inlineStr">
        <is>
          <t>1 Months Ended</t>
        </is>
      </c>
      <c r="D1" s="2" t="inlineStr">
        <is>
          <t>9 Months Ended</t>
        </is>
      </c>
      <c r="F1" s="2" t="inlineStr">
        <is>
          <t>12 Months Ended</t>
        </is>
      </c>
    </row>
    <row r="2">
      <c r="B2" s="2" t="inlineStr">
        <is>
          <t>Jun. 30, 2018USD ($)</t>
        </is>
      </c>
      <c r="C2" s="2" t="inlineStr">
        <is>
          <t>Aug. 31, 2017USD ($)ft²extensionPeriod</t>
        </is>
      </c>
      <c r="D2" s="2" t="inlineStr">
        <is>
          <t>Sep. 30, 2021USD ($)</t>
        </is>
      </c>
      <c r="E2" s="2" t="inlineStr">
        <is>
          <t>Sep. 30, 2020USD ($)</t>
        </is>
      </c>
      <c r="F2" s="2" t="inlineStr">
        <is>
          <t>Dec. 31, 2020USD ($)</t>
        </is>
      </c>
      <c r="G2" s="2" t="inlineStr">
        <is>
          <t>Dec. 31, 2019USD ($)</t>
        </is>
      </c>
      <c r="H2" s="2" t="inlineStr">
        <is>
          <t>Dec. 31, 2018USD ($)ft²</t>
        </is>
      </c>
    </row>
    <row r="3">
      <c r="A3" s="3" t="inlineStr">
        <is>
          <t>Lease Commitments [Abstract]</t>
        </is>
      </c>
    </row>
    <row r="4">
      <c r="A4" s="4" t="inlineStr">
        <is>
          <t>Lessee, term of contract</t>
        </is>
      </c>
      <c r="C4" s="4" t="inlineStr">
        <is>
          <t>15 years 6 months</t>
        </is>
      </c>
    </row>
    <row r="5">
      <c r="A5" s="4" t="inlineStr">
        <is>
          <t>Lessee, operating lease, size | ft²</t>
        </is>
      </c>
      <c r="C5" s="6" t="n">
        <v>88759</v>
      </c>
      <c r="H5" s="6" t="n">
        <v>88759</v>
      </c>
    </row>
    <row r="6">
      <c r="A6" s="4" t="inlineStr">
        <is>
          <t>Property, plant and equipment, gross</t>
        </is>
      </c>
      <c r="D6" s="5" t="n">
        <v>33865</v>
      </c>
      <c r="F6" s="5" t="n">
        <v>32218</v>
      </c>
      <c r="G6" s="5" t="n">
        <v>30455</v>
      </c>
    </row>
    <row r="7">
      <c r="A7" s="4" t="inlineStr">
        <is>
          <t>Incentive from lessor</t>
        </is>
      </c>
      <c r="H7" s="5" t="n">
        <v>5800</v>
      </c>
    </row>
    <row r="8">
      <c r="A8" s="4" t="inlineStr">
        <is>
          <t>Lease incentive receivable</t>
        </is>
      </c>
      <c r="H8" s="5" t="n">
        <v>5800</v>
      </c>
    </row>
    <row r="9">
      <c r="A9" s="4" t="inlineStr">
        <is>
          <t>Lease incentive amortization period</t>
        </is>
      </c>
      <c r="H9" s="4" t="inlineStr">
        <is>
          <t>15 years</t>
        </is>
      </c>
    </row>
    <row r="10">
      <c r="A10" s="4" t="inlineStr">
        <is>
          <t>Lessee, operating lease, size of additional asset | ft²</t>
        </is>
      </c>
      <c r="C10" s="6" t="n">
        <v>61000</v>
      </c>
    </row>
    <row r="11">
      <c r="A11" s="4" t="inlineStr">
        <is>
          <t>Lessee, operating lease, additional lease asset term</t>
        </is>
      </c>
      <c r="C11" s="4" t="inlineStr">
        <is>
          <t>6 years 6 months</t>
        </is>
      </c>
    </row>
    <row r="12">
      <c r="A12" s="4" t="inlineStr">
        <is>
          <t>Letters of credit outstanding, amount</t>
        </is>
      </c>
      <c r="C12" s="5" t="n">
        <v>2725</v>
      </c>
    </row>
    <row r="13">
      <c r="A13" s="4" t="inlineStr">
        <is>
          <t>Lessee, operating lease, termination term</t>
        </is>
      </c>
      <c r="C13" s="4" t="inlineStr">
        <is>
          <t>6 years 6 months</t>
        </is>
      </c>
    </row>
    <row r="14">
      <c r="A14" s="4" t="inlineStr">
        <is>
          <t>Early termination payment, decrease per year</t>
        </is>
      </c>
      <c r="C14" s="5" t="n">
        <v>650</v>
      </c>
    </row>
    <row r="15">
      <c r="A15" s="4" t="inlineStr">
        <is>
          <t>Early termination payment, upon advance notice</t>
        </is>
      </c>
      <c r="C15" s="5" t="n">
        <v>3600</v>
      </c>
    </row>
    <row r="16">
      <c r="A16" s="4" t="inlineStr">
        <is>
          <t>Lease termination, after lease commencement upon notice period</t>
        </is>
      </c>
      <c r="C16" s="4" t="inlineStr">
        <is>
          <t>12 years 6 months</t>
        </is>
      </c>
    </row>
    <row r="17">
      <c r="A17" s="4" t="inlineStr">
        <is>
          <t>Lessee, operating lease, number of renewal options | extensionPeriod</t>
        </is>
      </c>
      <c r="C17" s="6" t="n">
        <v>2</v>
      </c>
    </row>
    <row r="18">
      <c r="A18" s="4" t="inlineStr">
        <is>
          <t>Lessee renewal term</t>
        </is>
      </c>
      <c r="C18" s="4" t="inlineStr">
        <is>
          <t>5 years</t>
        </is>
      </c>
    </row>
    <row r="19">
      <c r="A19" s="4" t="inlineStr">
        <is>
          <t>Operating lease, rent free period</t>
        </is>
      </c>
      <c r="B19" s="4" t="inlineStr">
        <is>
          <t>6 months</t>
        </is>
      </c>
    </row>
    <row r="20">
      <c r="A20" s="4" t="inlineStr">
        <is>
          <t>Operating lease rent expense</t>
        </is>
      </c>
      <c r="D20" s="6" t="n">
        <v>3900</v>
      </c>
      <c r="E20" s="5" t="n">
        <v>3900</v>
      </c>
      <c r="F20" s="6" t="n">
        <v>5167</v>
      </c>
      <c r="G20" s="6" t="n">
        <v>5105</v>
      </c>
      <c r="H20" s="5" t="n">
        <v>4226</v>
      </c>
    </row>
    <row r="21">
      <c r="A21" s="4" t="inlineStr">
        <is>
          <t>Purchase obligation</t>
        </is>
      </c>
      <c r="F21" s="6" t="n">
        <v>215</v>
      </c>
    </row>
    <row r="22">
      <c r="A22" s="4" t="inlineStr">
        <is>
          <t>Leasehold Improvements, Furniture and Fixtures, and Computer Equipment [Member]</t>
        </is>
      </c>
    </row>
    <row r="23">
      <c r="A23" s="3" t="inlineStr">
        <is>
          <t>Lease Commitments [Abstract]</t>
        </is>
      </c>
    </row>
    <row r="24">
      <c r="A24" s="4" t="inlineStr">
        <is>
          <t>Property, plant and equipment, gross</t>
        </is>
      </c>
      <c r="H24" s="6" t="n">
        <v>5700</v>
      </c>
    </row>
    <row r="25">
      <c r="A25" s="4" t="inlineStr">
        <is>
          <t>Improvements [Member]</t>
        </is>
      </c>
    </row>
    <row r="26">
      <c r="A26" s="3" t="inlineStr">
        <is>
          <t>Lease Commitments [Abstract]</t>
        </is>
      </c>
    </row>
    <row r="27">
      <c r="A27" s="4" t="inlineStr">
        <is>
          <t>Property, plant and equipment, gross</t>
        </is>
      </c>
      <c r="D27" s="5" t="n">
        <v>12133</v>
      </c>
      <c r="F27" s="5" t="n">
        <v>12120</v>
      </c>
      <c r="G27" s="5" t="n">
        <v>12071</v>
      </c>
      <c r="H27" s="6" t="n">
        <v>5700</v>
      </c>
    </row>
    <row r="28">
      <c r="A28" s="4" t="inlineStr">
        <is>
          <t>Incentive from lessor</t>
        </is>
      </c>
      <c r="H28" s="5" t="n">
        <v>5800</v>
      </c>
    </row>
    <row r="29">
      <c r="A29" s="4" t="inlineStr">
        <is>
          <t>Minimum [Member]</t>
        </is>
      </c>
    </row>
    <row r="30">
      <c r="A30" s="3" t="inlineStr">
        <is>
          <t>Lease Commitments [Abstract]</t>
        </is>
      </c>
    </row>
    <row r="31">
      <c r="A31" s="4" t="inlineStr">
        <is>
          <t>Lessee, operating lease, additional lease asset term</t>
        </is>
      </c>
      <c r="B31" s="4" t="inlineStr">
        <is>
          <t>181 months</t>
        </is>
      </c>
    </row>
    <row r="32">
      <c r="A32" s="4" t="inlineStr">
        <is>
          <t>Lessee, operating lease, monthly rental</t>
        </is>
      </c>
      <c r="B32" s="5" t="n">
        <v>226</v>
      </c>
    </row>
    <row r="33">
      <c r="A33" s="4" t="inlineStr">
        <is>
          <t>Maximum [Member]</t>
        </is>
      </c>
    </row>
    <row r="34">
      <c r="A34" s="3" t="inlineStr">
        <is>
          <t>Lease Commitments [Abstract]</t>
        </is>
      </c>
    </row>
    <row r="35">
      <c r="A35" s="4" t="inlineStr">
        <is>
          <t>Lessee, operating lease, size of additional asset | ft²</t>
        </is>
      </c>
      <c r="C35" s="6" t="n">
        <v>61000</v>
      </c>
    </row>
    <row r="36">
      <c r="A36" s="4" t="inlineStr">
        <is>
          <t>Lessee, operating lease, additional lease asset term</t>
        </is>
      </c>
      <c r="B36" s="4" t="inlineStr">
        <is>
          <t>186 months</t>
        </is>
      </c>
    </row>
    <row r="37">
      <c r="A37" s="4" t="inlineStr">
        <is>
          <t>Early termination payment</t>
        </is>
      </c>
      <c r="C37" s="5" t="n">
        <v>7500</v>
      </c>
    </row>
    <row r="38">
      <c r="A38" s="4" t="inlineStr">
        <is>
          <t>Lessee, operating lease, monthly rental</t>
        </is>
      </c>
      <c r="B38" s="5" t="n">
        <v>281</v>
      </c>
    </row>
    <row r="39">
      <c r="A39" s="4" t="inlineStr">
        <is>
          <t>Capital Lease Obligations [Member] | Minimum [Member]</t>
        </is>
      </c>
    </row>
    <row r="40">
      <c r="A40" s="3" t="inlineStr">
        <is>
          <t>Lease Commitments [Abstract]</t>
        </is>
      </c>
    </row>
    <row r="41">
      <c r="A41" s="4" t="inlineStr">
        <is>
          <t>Debt stated interest rate</t>
        </is>
      </c>
      <c r="C41" s="4" t="inlineStr">
        <is>
          <t>5.00%</t>
        </is>
      </c>
      <c r="F41" s="4" t="inlineStr">
        <is>
          <t>5.00%</t>
        </is>
      </c>
    </row>
    <row r="42">
      <c r="A42" s="4" t="inlineStr">
        <is>
          <t>Capital Lease Obligations [Member] | Maximum [Member]</t>
        </is>
      </c>
    </row>
    <row r="43">
      <c r="A43" s="3" t="inlineStr">
        <is>
          <t>Lease Commitments [Abstract]</t>
        </is>
      </c>
    </row>
    <row r="44">
      <c r="A44" s="4" t="inlineStr">
        <is>
          <t>Debt stated interest rate</t>
        </is>
      </c>
      <c r="C44" s="4" t="inlineStr">
        <is>
          <t>11.00%</t>
        </is>
      </c>
      <c r="F44" s="4" t="inlineStr">
        <is>
          <t>10.60%</t>
        </is>
      </c>
    </row>
  </sheetData>
  <mergeCells count="4">
    <mergeCell ref="A1:A2"/>
    <mergeCell ref="B1:C1"/>
    <mergeCell ref="D1:E1"/>
    <mergeCell ref="F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Future Minimum Lease Payments under Operating and Capital Leases (FY) (Details) - USD ($) $ in Thousands</t>
        </is>
      </c>
      <c r="B1" s="2" t="inlineStr">
        <is>
          <t>Sep. 30, 2021</t>
        </is>
      </c>
      <c r="C1" s="2" t="inlineStr">
        <is>
          <t>Dec. 31, 2020</t>
        </is>
      </c>
    </row>
    <row r="2">
      <c r="A2" s="3" t="inlineStr">
        <is>
          <t>Operating Leases [Abstract]</t>
        </is>
      </c>
    </row>
    <row r="3">
      <c r="A3" s="4" t="inlineStr">
        <is>
          <t>2021</t>
        </is>
      </c>
      <c r="B3" s="5" t="n">
        <v>4644</v>
      </c>
      <c r="C3" s="5" t="n">
        <v>4772</v>
      </c>
    </row>
    <row r="4">
      <c r="A4" s="4" t="inlineStr">
        <is>
          <t>2022</t>
        </is>
      </c>
      <c r="B4" s="6" t="n">
        <v>4343</v>
      </c>
      <c r="C4" s="6" t="n">
        <v>4667</v>
      </c>
    </row>
    <row r="5">
      <c r="A5" s="4" t="inlineStr">
        <is>
          <t>2023</t>
        </is>
      </c>
      <c r="B5" s="6" t="n">
        <v>4197</v>
      </c>
      <c r="C5" s="6" t="n">
        <v>4433</v>
      </c>
    </row>
    <row r="6">
      <c r="A6" s="4" t="inlineStr">
        <is>
          <t>2024</t>
        </is>
      </c>
      <c r="B6" s="6" t="n">
        <v>4159</v>
      </c>
      <c r="C6" s="6" t="n">
        <v>4107</v>
      </c>
    </row>
    <row r="7">
      <c r="A7" s="4" t="inlineStr">
        <is>
          <t>2025</t>
        </is>
      </c>
      <c r="C7" s="6" t="n">
        <v>4166</v>
      </c>
    </row>
    <row r="8">
      <c r="A8" s="4" t="inlineStr">
        <is>
          <t>Thereafter</t>
        </is>
      </c>
      <c r="C8" s="6" t="n">
        <v>30848</v>
      </c>
    </row>
    <row r="9">
      <c r="A9" s="4" t="inlineStr">
        <is>
          <t>Total minimum lease payments</t>
        </is>
      </c>
      <c r="B9" s="6" t="n">
        <v>46667</v>
      </c>
      <c r="C9" s="6" t="n">
        <v>52993</v>
      </c>
    </row>
    <row r="10">
      <c r="A10" s="3" t="inlineStr">
        <is>
          <t>Capital Leases [Abstract]</t>
        </is>
      </c>
    </row>
    <row r="11">
      <c r="A11" s="4" t="inlineStr">
        <is>
          <t>2021</t>
        </is>
      </c>
      <c r="B11" s="6" t="n">
        <v>52</v>
      </c>
      <c r="C11" s="6" t="n">
        <v>211</v>
      </c>
    </row>
    <row r="12">
      <c r="A12" s="4" t="inlineStr">
        <is>
          <t>2022</t>
        </is>
      </c>
      <c r="B12" s="6" t="n">
        <v>13</v>
      </c>
      <c r="C12" s="6" t="n">
        <v>42</v>
      </c>
    </row>
    <row r="13">
      <c r="A13" s="4" t="inlineStr">
        <is>
          <t>2023</t>
        </is>
      </c>
      <c r="B13" s="6" t="n">
        <v>1</v>
      </c>
      <c r="C13" s="6" t="n">
        <v>0</v>
      </c>
    </row>
    <row r="14">
      <c r="A14" s="4" t="inlineStr">
        <is>
          <t>2024</t>
        </is>
      </c>
      <c r="B14" s="6" t="n">
        <v>0</v>
      </c>
      <c r="C14" s="6" t="n">
        <v>0</v>
      </c>
    </row>
    <row r="15">
      <c r="A15" s="4" t="inlineStr">
        <is>
          <t>2025</t>
        </is>
      </c>
      <c r="C15" s="6" t="n">
        <v>0</v>
      </c>
    </row>
    <row r="16">
      <c r="A16" s="4" t="inlineStr">
        <is>
          <t>Thereafter</t>
        </is>
      </c>
      <c r="C16" s="6" t="n">
        <v>0</v>
      </c>
    </row>
    <row r="17">
      <c r="A17" s="4" t="inlineStr">
        <is>
          <t>Total minimum lease payments</t>
        </is>
      </c>
      <c r="B17" s="6" t="n">
        <v>103</v>
      </c>
      <c r="C17" s="6" t="n">
        <v>253</v>
      </c>
    </row>
    <row r="18">
      <c r="A18" s="4" t="inlineStr">
        <is>
          <t>Less amounts representing interest</t>
        </is>
      </c>
      <c r="B18" s="6" t="n">
        <v>-3</v>
      </c>
      <c r="C18" s="6" t="n">
        <v>-7</v>
      </c>
    </row>
    <row r="19">
      <c r="A19" s="4" t="inlineStr">
        <is>
          <t>Present value of lease payments</t>
        </is>
      </c>
      <c r="B19" s="6" t="n">
        <v>100</v>
      </c>
      <c r="C19" s="6" t="n">
        <v>246</v>
      </c>
    </row>
    <row r="20">
      <c r="A20" s="4" t="inlineStr">
        <is>
          <t>Less current portion</t>
        </is>
      </c>
      <c r="B20" s="6" t="n">
        <v>-82</v>
      </c>
      <c r="C20" s="6" t="n">
        <v>-204</v>
      </c>
    </row>
    <row r="21">
      <c r="A21" s="4" t="inlineStr">
        <is>
          <t>Long-term portion of minimum lease payments</t>
        </is>
      </c>
      <c r="B21" s="5" t="n">
        <v>18</v>
      </c>
      <c r="C21" s="5" t="n">
        <v>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Q3)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5" t="n">
        <v>-44724</v>
      </c>
      <c r="C4" s="5" t="n">
        <v>-12714</v>
      </c>
    </row>
    <row r="5">
      <c r="A5" s="3" t="inlineStr">
        <is>
          <t>Adjustments to reconcile net loss to net cash used in operating activities:</t>
        </is>
      </c>
    </row>
    <row r="6">
      <c r="A6" s="4" t="inlineStr">
        <is>
          <t>Depreciation and amortization</t>
        </is>
      </c>
      <c r="B6" s="6" t="n">
        <v>3924</v>
      </c>
      <c r="C6" s="6" t="n">
        <v>4223</v>
      </c>
    </row>
    <row r="7">
      <c r="A7" s="4" t="inlineStr">
        <is>
          <t>Provision for bad debts</t>
        </is>
      </c>
      <c r="B7" s="6" t="n">
        <v>94</v>
      </c>
      <c r="C7" s="6" t="n">
        <v>41</v>
      </c>
    </row>
    <row r="8">
      <c r="A8" s="4" t="inlineStr">
        <is>
          <t>Loss on extinguishment of debt and amortization of debt discount</t>
        </is>
      </c>
      <c r="B8" s="6" t="n">
        <v>2799</v>
      </c>
      <c r="C8" s="6" t="n">
        <v>216</v>
      </c>
    </row>
    <row r="9">
      <c r="A9" s="4" t="inlineStr">
        <is>
          <t>Stock-based compensation expense</t>
        </is>
      </c>
      <c r="B9" s="6" t="n">
        <v>20446</v>
      </c>
      <c r="C9" s="6" t="n">
        <v>1987</v>
      </c>
    </row>
    <row r="10">
      <c r="A10" s="4" t="inlineStr">
        <is>
          <t>Change in fair value of financial instruments and other income</t>
        </is>
      </c>
      <c r="B10" s="6" t="n">
        <v>9996</v>
      </c>
      <c r="C10" s="6" t="n">
        <v>42</v>
      </c>
    </row>
    <row r="11">
      <c r="A11" s="4" t="inlineStr">
        <is>
          <t>Deferred income taxes</t>
        </is>
      </c>
      <c r="B11" s="6" t="n">
        <v>106</v>
      </c>
      <c r="C11" s="6" t="n">
        <v>142</v>
      </c>
    </row>
    <row r="12">
      <c r="A12" s="3" t="inlineStr">
        <is>
          <t>Changes in assets and liabilities:</t>
        </is>
      </c>
    </row>
    <row r="13">
      <c r="A13" s="4" t="inlineStr">
        <is>
          <t>Accounts receivable</t>
        </is>
      </c>
      <c r="B13" s="6" t="n">
        <v>-6549</v>
      </c>
      <c r="C13" s="6" t="n">
        <v>-459</v>
      </c>
    </row>
    <row r="14">
      <c r="A14" s="4" t="inlineStr">
        <is>
          <t>Prepaid expenses</t>
        </is>
      </c>
      <c r="B14" s="6" t="n">
        <v>-2036</v>
      </c>
      <c r="C14" s="6" t="n">
        <v>-418</v>
      </c>
    </row>
    <row r="15">
      <c r="A15" s="4" t="inlineStr">
        <is>
          <t>Deferred implementation, commissions, and other costs</t>
        </is>
      </c>
      <c r="B15" s="6" t="n">
        <v>227</v>
      </c>
      <c r="C15" s="6" t="n">
        <v>-214</v>
      </c>
    </row>
    <row r="16">
      <c r="A16" s="4" t="inlineStr">
        <is>
          <t>Other assets (current and non-current)</t>
        </is>
      </c>
      <c r="B16" s="6" t="n">
        <v>896</v>
      </c>
      <c r="C16" s="6" t="n">
        <v>-239</v>
      </c>
    </row>
    <row r="17">
      <c r="A17" s="4" t="inlineStr">
        <is>
          <t>Accounts payable</t>
        </is>
      </c>
      <c r="B17" s="6" t="n">
        <v>556</v>
      </c>
      <c r="C17" s="6" t="n">
        <v>-1111</v>
      </c>
    </row>
    <row r="18">
      <c r="A18" s="4" t="inlineStr">
        <is>
          <t>Accrued expenses and other</t>
        </is>
      </c>
      <c r="B18" s="6" t="n">
        <v>10228</v>
      </c>
      <c r="C18" s="6" t="n">
        <v>5672</v>
      </c>
    </row>
    <row r="19">
      <c r="A19" s="4" t="inlineStr">
        <is>
          <t>Deferred revenue</t>
        </is>
      </c>
      <c r="B19" s="6" t="n">
        <v>-4713</v>
      </c>
      <c r="C19" s="6" t="n">
        <v>-1068</v>
      </c>
    </row>
    <row r="20">
      <c r="A20" s="4" t="inlineStr">
        <is>
          <t>Other liabilities (current and non-current)</t>
        </is>
      </c>
      <c r="B20" s="6" t="n">
        <v>-1059</v>
      </c>
      <c r="C20" s="6" t="n">
        <v>-141</v>
      </c>
    </row>
    <row r="21">
      <c r="A21" s="4" t="inlineStr">
        <is>
          <t>Net cash used in operating activities</t>
        </is>
      </c>
      <c r="B21" s="6" t="n">
        <v>-9809</v>
      </c>
      <c r="C21" s="6" t="n">
        <v>-4041</v>
      </c>
    </row>
    <row r="22">
      <c r="A22" s="3" t="inlineStr">
        <is>
          <t>Cash flows from investing activities:</t>
        </is>
      </c>
    </row>
    <row r="23">
      <c r="A23" s="4" t="inlineStr">
        <is>
          <t>Purchases of marketable securities</t>
        </is>
      </c>
      <c r="B23" s="6" t="n">
        <v>-45077</v>
      </c>
      <c r="C23" s="6" t="n">
        <v>0</v>
      </c>
    </row>
    <row r="24">
      <c r="A24" s="4" t="inlineStr">
        <is>
          <t>Purchases of property and equipment</t>
        </is>
      </c>
      <c r="B24" s="6" t="n">
        <v>-1570</v>
      </c>
      <c r="C24" s="6" t="n">
        <v>-1506</v>
      </c>
    </row>
    <row r="25">
      <c r="A25" s="4" t="inlineStr">
        <is>
          <t>Net cash provided by (used in) investing activities</t>
        </is>
      </c>
      <c r="B25" s="6" t="n">
        <v>-46647</v>
      </c>
      <c r="C25" s="6" t="n">
        <v>-1506</v>
      </c>
    </row>
    <row r="26">
      <c r="A26" s="3" t="inlineStr">
        <is>
          <t>Cash flows from financing activities:</t>
        </is>
      </c>
    </row>
    <row r="27">
      <c r="A27" s="4" t="inlineStr">
        <is>
          <t>Proceeds from borrowings, net of costs</t>
        </is>
      </c>
      <c r="B27" s="6" t="n">
        <v>0</v>
      </c>
      <c r="C27" s="6" t="n">
        <v>49541</v>
      </c>
    </row>
    <row r="28">
      <c r="A28" s="4" t="inlineStr">
        <is>
          <t>Payments on borrowings</t>
        </is>
      </c>
      <c r="B28" s="6" t="n">
        <v>-44663</v>
      </c>
      <c r="C28" s="6" t="n">
        <v>-34808</v>
      </c>
    </row>
    <row r="29">
      <c r="A29" s="4" t="inlineStr">
        <is>
          <t>Business Combination and PIPE financing</t>
        </is>
      </c>
      <c r="B29" s="6" t="n">
        <v>349902</v>
      </c>
      <c r="C29" s="6" t="n">
        <v>0</v>
      </c>
    </row>
    <row r="30">
      <c r="A30" s="4" t="inlineStr">
        <is>
          <t>Payments of equity issuance costs</t>
        </is>
      </c>
      <c r="B30" s="6" t="n">
        <v>-20200</v>
      </c>
      <c r="C30" s="6" t="n">
        <v>0</v>
      </c>
    </row>
    <row r="31">
      <c r="A31" s="4" t="inlineStr">
        <is>
          <t>Debt extinguishment costs</t>
        </is>
      </c>
      <c r="B31" s="6" t="n">
        <v>-1565</v>
      </c>
      <c r="C31" s="6" t="n">
        <v>0</v>
      </c>
    </row>
    <row r="32">
      <c r="A32" s="4" t="inlineStr">
        <is>
          <t>Payments of deferred purchase consideration</t>
        </is>
      </c>
      <c r="B32" s="6" t="n">
        <v>0</v>
      </c>
      <c r="C32" s="6" t="n">
        <v>-524</v>
      </c>
    </row>
    <row r="33">
      <c r="A33" s="4" t="inlineStr">
        <is>
          <t>Change in customer funds payable</t>
        </is>
      </c>
      <c r="B33" s="6" t="n">
        <v>-1636</v>
      </c>
      <c r="C33" s="6" t="n">
        <v>1528</v>
      </c>
    </row>
    <row r="34">
      <c r="A34" s="4" t="inlineStr">
        <is>
          <t>Payments on capital lease obligations</t>
        </is>
      </c>
      <c r="B34" s="6" t="n">
        <v>-177</v>
      </c>
      <c r="C34" s="6" t="n">
        <v>-203</v>
      </c>
    </row>
    <row r="35">
      <c r="A35" s="4" t="inlineStr">
        <is>
          <t>Proceeds from common stock issued</t>
        </is>
      </c>
      <c r="B35" s="6" t="n">
        <v>5651</v>
      </c>
      <c r="C35" s="6" t="n">
        <v>300</v>
      </c>
    </row>
    <row r="36">
      <c r="A36" s="4" t="inlineStr">
        <is>
          <t>Taxes paid on net share issuance of stock-based compensation</t>
        </is>
      </c>
      <c r="B36" s="6" t="n">
        <v>-4367</v>
      </c>
      <c r="C36" s="6" t="n">
        <v>0</v>
      </c>
    </row>
    <row r="37">
      <c r="A37" s="4" t="inlineStr">
        <is>
          <t>Net cash provided by (used in) financing activities</t>
        </is>
      </c>
      <c r="B37" s="6" t="n">
        <v>282945</v>
      </c>
      <c r="C37" s="6" t="n">
        <v>15834</v>
      </c>
    </row>
    <row r="38">
      <c r="A38" s="4" t="inlineStr">
        <is>
          <t>Net increase in cash, cash equivalents, and restricted cash</t>
        </is>
      </c>
      <c r="B38" s="6" t="n">
        <v>226489</v>
      </c>
      <c r="C38" s="6" t="n">
        <v>10287</v>
      </c>
    </row>
    <row r="39">
      <c r="A39" s="4" t="inlineStr">
        <is>
          <t>Cash, cash equivalents, and restricted cash, beginning of period</t>
        </is>
      </c>
      <c r="B39" s="6" t="n">
        <v>38843</v>
      </c>
      <c r="C39" s="6" t="n">
        <v>25862</v>
      </c>
    </row>
    <row r="40">
      <c r="A40" s="4" t="inlineStr">
        <is>
          <t>Cash, cash equivalents, and restricted cash, end of period</t>
        </is>
      </c>
      <c r="B40" s="6" t="n">
        <v>265332</v>
      </c>
      <c r="C40" s="6" t="n">
        <v>36149</v>
      </c>
    </row>
    <row r="41">
      <c r="A41" s="3" t="inlineStr">
        <is>
          <t>Supplemental disclosure of cash flow information:</t>
        </is>
      </c>
    </row>
    <row r="42">
      <c r="A42" s="4" t="inlineStr">
        <is>
          <t>Cash paid for interest</t>
        </is>
      </c>
      <c r="B42" s="6" t="n">
        <v>135</v>
      </c>
      <c r="C42" s="6" t="n">
        <v>3152</v>
      </c>
    </row>
    <row r="43">
      <c r="A43" s="4" t="inlineStr">
        <is>
          <t>Cash paid for income taxes</t>
        </is>
      </c>
      <c r="B43" s="6" t="n">
        <v>0</v>
      </c>
      <c r="C43" s="6" t="n">
        <v>8</v>
      </c>
    </row>
    <row r="44">
      <c r="A44" s="3" t="inlineStr">
        <is>
          <t>Non-cash investing &amp; financing activities:</t>
        </is>
      </c>
    </row>
    <row r="45">
      <c r="A45" s="4" t="inlineStr">
        <is>
          <t>Reclassification of Series C preferred stock warrant liability to equity (Note 3)</t>
        </is>
      </c>
      <c r="B45" s="6" t="n">
        <v>1433</v>
      </c>
      <c r="C45" s="6" t="n">
        <v>0</v>
      </c>
    </row>
    <row r="46">
      <c r="A46" s="4" t="inlineStr">
        <is>
          <t>Net assets acquired in Business Combination and other</t>
        </is>
      </c>
      <c r="B46" s="6" t="n">
        <v>255</v>
      </c>
      <c r="C46" s="6" t="n">
        <v>0</v>
      </c>
    </row>
    <row r="47">
      <c r="A47" s="4" t="inlineStr">
        <is>
          <t>Deferred offering costs included in accrued expenses</t>
        </is>
      </c>
      <c r="B47" s="6" t="n">
        <v>0</v>
      </c>
      <c r="C47" s="6" t="n">
        <v>747</v>
      </c>
    </row>
    <row r="48">
      <c r="A48" s="4" t="inlineStr">
        <is>
          <t>Equity issuance costs in other assets and accrued expenses charged to additional paid-in-capital</t>
        </is>
      </c>
      <c r="B48" s="6" t="n">
        <v>1888</v>
      </c>
      <c r="C48" s="6" t="n">
        <v>0</v>
      </c>
    </row>
    <row r="49">
      <c r="A49" s="4" t="inlineStr">
        <is>
          <t>Issuance and vesting of Earnout Shares (Note 3)</t>
        </is>
      </c>
      <c r="B49" s="5" t="n">
        <v>237008</v>
      </c>
      <c r="C49" s="5" t="n">
        <v>0</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8" customWidth="1" min="6" max="6"/>
    <col width="21" customWidth="1" min="7" max="7"/>
    <col width="21" customWidth="1" min="8" max="8"/>
  </cols>
  <sheetData>
    <row r="1">
      <c r="A1" s="1" t="inlineStr">
        <is>
          <t>Segment Information (FY)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segment</t>
        </is>
      </c>
      <c r="E2" s="2" t="inlineStr">
        <is>
          <t>Sep. 30, 2020USD ($)</t>
        </is>
      </c>
      <c r="F2" s="2" t="inlineStr">
        <is>
          <t>Dec. 31, 2020USD ($)Segment</t>
        </is>
      </c>
      <c r="G2" s="2" t="inlineStr">
        <is>
          <t>Dec. 31, 2019USD ($)</t>
        </is>
      </c>
      <c r="H2" s="2" t="inlineStr">
        <is>
          <t>Dec. 31, 2018USD ($)</t>
        </is>
      </c>
    </row>
    <row r="3">
      <c r="A3" s="3" t="inlineStr">
        <is>
          <t>Segment Reporting Information [Abstract]</t>
        </is>
      </c>
    </row>
    <row r="4">
      <c r="A4" s="4" t="inlineStr">
        <is>
          <t>Number of reportable segments</t>
        </is>
      </c>
      <c r="D4" s="6" t="n">
        <v>2</v>
      </c>
      <c r="F4" s="6" t="n">
        <v>2</v>
      </c>
    </row>
    <row r="5">
      <c r="A5" s="3" t="inlineStr">
        <is>
          <t>Revenues:</t>
        </is>
      </c>
    </row>
    <row r="6">
      <c r="A6" s="4" t="inlineStr">
        <is>
          <t>Subscription, transaction and services</t>
        </is>
      </c>
      <c r="B6" s="5" t="n">
        <v>32732</v>
      </c>
      <c r="C6" s="5" t="n">
        <v>28808</v>
      </c>
      <c r="D6" s="5" t="n">
        <v>97440</v>
      </c>
      <c r="E6" s="5" t="n">
        <v>78978</v>
      </c>
      <c r="F6" s="5" t="n">
        <v>108569</v>
      </c>
      <c r="G6" s="5" t="n">
        <v>96460</v>
      </c>
      <c r="H6" s="5" t="n">
        <v>79571</v>
      </c>
    </row>
    <row r="7">
      <c r="A7" s="4" t="inlineStr">
        <is>
          <t>Reimbursable costs</t>
        </is>
      </c>
      <c r="B7" s="6" t="n">
        <v>8625</v>
      </c>
      <c r="C7" s="6" t="n">
        <v>9486</v>
      </c>
      <c r="D7" s="6" t="n">
        <v>26085</v>
      </c>
      <c r="E7" s="6" t="n">
        <v>28052</v>
      </c>
      <c r="F7" s="6" t="n">
        <v>37116</v>
      </c>
      <c r="G7" s="6" t="n">
        <v>40008</v>
      </c>
      <c r="H7" s="6" t="n">
        <v>40944</v>
      </c>
    </row>
    <row r="8">
      <c r="A8" s="4" t="inlineStr">
        <is>
          <t>Total revenues</t>
        </is>
      </c>
      <c r="B8" s="6" t="n">
        <v>41357</v>
      </c>
      <c r="C8" s="6" t="n">
        <v>38294</v>
      </c>
      <c r="D8" s="6" t="n">
        <v>123525</v>
      </c>
      <c r="E8" s="6" t="n">
        <v>107030</v>
      </c>
      <c r="F8" s="6" t="n">
        <v>145685</v>
      </c>
      <c r="G8" s="6" t="n">
        <v>136468</v>
      </c>
      <c r="H8" s="6" t="n">
        <v>120515</v>
      </c>
    </row>
    <row r="9">
      <c r="A9" s="3" t="inlineStr">
        <is>
          <t>Cost of Revenues:</t>
        </is>
      </c>
    </row>
    <row r="10">
      <c r="A10" s="4" t="inlineStr">
        <is>
          <t>Cost of subscription, transaction and services</t>
        </is>
      </c>
      <c r="B10" s="6" t="n">
        <v>9368</v>
      </c>
      <c r="C10" s="6" t="n">
        <v>8577</v>
      </c>
      <c r="D10" s="6" t="n">
        <v>27981</v>
      </c>
      <c r="E10" s="6" t="n">
        <v>24100</v>
      </c>
      <c r="F10" s="6" t="n">
        <v>32531</v>
      </c>
      <c r="G10" s="6" t="n">
        <v>32015</v>
      </c>
      <c r="H10" s="6" t="n">
        <v>26567</v>
      </c>
    </row>
    <row r="11">
      <c r="A11" s="4" t="inlineStr">
        <is>
          <t>Cost of reimbursable costs</t>
        </is>
      </c>
      <c r="B11" s="6" t="n">
        <v>8625</v>
      </c>
      <c r="C11" s="6" t="n">
        <v>9486</v>
      </c>
      <c r="D11" s="6" t="n">
        <v>26085</v>
      </c>
      <c r="E11" s="6" t="n">
        <v>28052</v>
      </c>
      <c r="F11" s="6" t="n">
        <v>37116</v>
      </c>
      <c r="G11" s="6" t="n">
        <v>40008</v>
      </c>
      <c r="H11" s="6" t="n">
        <v>40944</v>
      </c>
    </row>
    <row r="12">
      <c r="A12" s="4" t="inlineStr">
        <is>
          <t>Total cost of revenues, excluding depreciation and amortization</t>
        </is>
      </c>
      <c r="B12" s="6" t="n">
        <v>17993</v>
      </c>
      <c r="C12" s="6" t="n">
        <v>18063</v>
      </c>
      <c r="D12" s="6" t="n">
        <v>54066</v>
      </c>
      <c r="E12" s="6" t="n">
        <v>52152</v>
      </c>
      <c r="F12" s="6" t="n">
        <v>69647</v>
      </c>
      <c r="G12" s="6" t="n">
        <v>72023</v>
      </c>
      <c r="H12" s="6" t="n">
        <v>67511</v>
      </c>
    </row>
    <row r="13">
      <c r="A13" s="3" t="inlineStr">
        <is>
          <t>Gross Profit [Abstract]</t>
        </is>
      </c>
    </row>
    <row r="14">
      <c r="A14" s="4" t="inlineStr">
        <is>
          <t>Segment gross profit - subscription, transaction and services</t>
        </is>
      </c>
      <c r="F14" s="6" t="n">
        <v>76038</v>
      </c>
      <c r="G14" s="6" t="n">
        <v>64445</v>
      </c>
      <c r="H14" s="6" t="n">
        <v>53004</v>
      </c>
    </row>
    <row r="15">
      <c r="A15" s="4" t="inlineStr">
        <is>
          <t>Segment gross profit - reimbursable costs</t>
        </is>
      </c>
      <c r="F15" s="6" t="n">
        <v>0</v>
      </c>
      <c r="G15" s="6" t="n">
        <v>0</v>
      </c>
      <c r="H15" s="6" t="n">
        <v>0</v>
      </c>
    </row>
    <row r="16">
      <c r="A16" s="4" t="inlineStr">
        <is>
          <t>Total segment gross profit, excluding depreciation and amortization</t>
        </is>
      </c>
      <c r="B16" s="5" t="n">
        <v>23364</v>
      </c>
      <c r="C16" s="5" t="n">
        <v>20231</v>
      </c>
      <c r="D16" s="5" t="n">
        <v>69459</v>
      </c>
      <c r="E16" s="5" t="n">
        <v>54878</v>
      </c>
      <c r="F16" s="5" t="n">
        <v>76038</v>
      </c>
      <c r="G16" s="5" t="n">
        <v>64445</v>
      </c>
      <c r="H16" s="5" t="n">
        <v>53004</v>
      </c>
    </row>
    <row r="17">
      <c r="A17" s="4" t="inlineStr">
        <is>
          <t>Total segment gross margin, excluding depreciation and amortization</t>
        </is>
      </c>
      <c r="B17" s="4" t="inlineStr">
        <is>
          <t>56.00%</t>
        </is>
      </c>
      <c r="C17" s="4" t="inlineStr">
        <is>
          <t>53.00%</t>
        </is>
      </c>
      <c r="D17" s="4" t="inlineStr">
        <is>
          <t>56.00%</t>
        </is>
      </c>
      <c r="E17" s="4" t="inlineStr">
        <is>
          <t>51.00%</t>
        </is>
      </c>
      <c r="F17" s="4" t="inlineStr">
        <is>
          <t>52.20%</t>
        </is>
      </c>
      <c r="G17" s="4" t="inlineStr">
        <is>
          <t>47.20%</t>
        </is>
      </c>
      <c r="H17" s="4" t="inlineStr">
        <is>
          <t>44.00%</t>
        </is>
      </c>
    </row>
    <row r="18">
      <c r="A18" s="4" t="inlineStr">
        <is>
          <t>Segment gross margin - subscription, transaction and services</t>
        </is>
      </c>
      <c r="B18" s="4" t="inlineStr">
        <is>
          <t>71.00%</t>
        </is>
      </c>
      <c r="C18" s="4" t="inlineStr">
        <is>
          <t>70.00%</t>
        </is>
      </c>
      <c r="D18" s="4" t="inlineStr">
        <is>
          <t>71.00%</t>
        </is>
      </c>
      <c r="E18" s="4" t="inlineStr">
        <is>
          <t>69.00%</t>
        </is>
      </c>
      <c r="F18" s="4" t="inlineStr">
        <is>
          <t>70.00%</t>
        </is>
      </c>
      <c r="G18" s="4" t="inlineStr">
        <is>
          <t>66.80%</t>
        </is>
      </c>
      <c r="H18" s="4" t="inlineStr">
        <is>
          <t>67.00%</t>
        </is>
      </c>
    </row>
    <row r="19">
      <c r="A19" s="3" t="inlineStr">
        <is>
          <t>Unallocated amounts:</t>
        </is>
      </c>
    </row>
    <row r="20">
      <c r="A20" s="4" t="inlineStr">
        <is>
          <t>Sales and marketing</t>
        </is>
      </c>
      <c r="B20" s="5" t="n">
        <v>10310</v>
      </c>
      <c r="C20" s="5" t="n">
        <v>5745</v>
      </c>
      <c r="D20" s="5" t="n">
        <v>29226</v>
      </c>
      <c r="E20" s="5" t="n">
        <v>17296</v>
      </c>
      <c r="F20" s="5" t="n">
        <v>23420</v>
      </c>
      <c r="G20" s="5" t="n">
        <v>22098</v>
      </c>
      <c r="H20" s="5" t="n">
        <v>21677</v>
      </c>
    </row>
    <row r="21">
      <c r="A21" s="4" t="inlineStr">
        <is>
          <t>Research and development</t>
        </is>
      </c>
      <c r="B21" s="6" t="n">
        <v>13453</v>
      </c>
      <c r="C21" s="6" t="n">
        <v>9098</v>
      </c>
      <c r="D21" s="6" t="n">
        <v>35716</v>
      </c>
      <c r="E21" s="6" t="n">
        <v>27260</v>
      </c>
      <c r="F21" s="6" t="n">
        <v>36468</v>
      </c>
      <c r="G21" s="6" t="n">
        <v>34285</v>
      </c>
      <c r="H21" s="6" t="n">
        <v>23606</v>
      </c>
    </row>
    <row r="22">
      <c r="A22" s="4" t="inlineStr">
        <is>
          <t>General and administrative</t>
        </is>
      </c>
      <c r="B22" s="6" t="n">
        <v>9838</v>
      </c>
      <c r="C22" s="6" t="n">
        <v>5106</v>
      </c>
      <c r="D22" s="6" t="n">
        <v>32766</v>
      </c>
      <c r="E22" s="6" t="n">
        <v>15225</v>
      </c>
      <c r="F22" s="6" t="n">
        <v>22188</v>
      </c>
      <c r="G22" s="6" t="n">
        <v>23297</v>
      </c>
      <c r="H22" s="6" t="n">
        <v>18743</v>
      </c>
    </row>
    <row r="23">
      <c r="A23" s="4" t="inlineStr">
        <is>
          <t>Depreciation and amortization</t>
        </is>
      </c>
      <c r="B23" s="6" t="n">
        <v>1205</v>
      </c>
      <c r="C23" s="6" t="n">
        <v>1402</v>
      </c>
      <c r="D23" s="6" t="n">
        <v>3924</v>
      </c>
      <c r="E23" s="6" t="n">
        <v>4223</v>
      </c>
      <c r="F23" s="6" t="n">
        <v>5624</v>
      </c>
      <c r="G23" s="6" t="n">
        <v>5881</v>
      </c>
      <c r="H23" s="6" t="n">
        <v>6040</v>
      </c>
    </row>
    <row r="24">
      <c r="A24" s="4" t="inlineStr">
        <is>
          <t>Interest income</t>
        </is>
      </c>
      <c r="B24" s="6" t="n">
        <v>-115</v>
      </c>
      <c r="C24" s="6" t="n">
        <v>-1</v>
      </c>
      <c r="D24" s="6" t="n">
        <v>-349</v>
      </c>
      <c r="E24" s="6" t="n">
        <v>-18</v>
      </c>
      <c r="F24" s="6" t="n">
        <v>-18</v>
      </c>
      <c r="G24" s="6" t="n">
        <v>-1</v>
      </c>
      <c r="H24" s="6" t="n">
        <v>-136</v>
      </c>
    </row>
    <row r="25">
      <c r="A25" s="4" t="inlineStr">
        <is>
          <t>Interest expense</t>
        </is>
      </c>
      <c r="B25" s="6" t="n">
        <v>2</v>
      </c>
      <c r="C25" s="6" t="n">
        <v>1120</v>
      </c>
      <c r="D25" s="6" t="n">
        <v>2947</v>
      </c>
      <c r="E25" s="6" t="n">
        <v>3405</v>
      </c>
      <c r="F25" s="6" t="n">
        <v>4661</v>
      </c>
      <c r="G25" s="6" t="n">
        <v>1507</v>
      </c>
      <c r="H25" s="6" t="n">
        <v>814</v>
      </c>
    </row>
    <row r="26">
      <c r="A26" s="4" t="inlineStr">
        <is>
          <t>Other (income)/expense, net</t>
        </is>
      </c>
      <c r="B26" s="6" t="n">
        <v>-162</v>
      </c>
      <c r="C26" s="6" t="n">
        <v>443</v>
      </c>
      <c r="D26" s="6" t="n">
        <v>9823</v>
      </c>
      <c r="E26" s="6" t="n">
        <v>51</v>
      </c>
      <c r="F26" s="6" t="n">
        <v>518</v>
      </c>
      <c r="G26" s="6" t="n">
        <v>21</v>
      </c>
      <c r="H26" s="6" t="n">
        <v>422</v>
      </c>
    </row>
    <row r="27">
      <c r="A27" s="4" t="inlineStr">
        <is>
          <t>Loss before income taxes</t>
        </is>
      </c>
      <c r="B27" s="6" t="n">
        <v>-11167</v>
      </c>
      <c r="C27" s="6" t="n">
        <v>-2682</v>
      </c>
      <c r="D27" s="6" t="n">
        <v>-44594</v>
      </c>
      <c r="E27" s="6" t="n">
        <v>-12564</v>
      </c>
      <c r="F27" s="6" t="n">
        <v>-16823</v>
      </c>
      <c r="G27" s="6" t="n">
        <v>-22643</v>
      </c>
      <c r="H27" s="6" t="n">
        <v>-18162</v>
      </c>
    </row>
    <row r="28">
      <c r="A28" s="4" t="inlineStr">
        <is>
          <t>Subscription and Transaction [Member]</t>
        </is>
      </c>
    </row>
    <row r="29">
      <c r="A29" s="3" t="inlineStr">
        <is>
          <t>Revenues:</t>
        </is>
      </c>
    </row>
    <row r="30">
      <c r="A30" s="4" t="inlineStr">
        <is>
          <t>Subscription, transaction and services</t>
        </is>
      </c>
      <c r="F30" s="6" t="n">
        <v>99609</v>
      </c>
      <c r="G30" s="6" t="n">
        <v>89476</v>
      </c>
      <c r="H30" s="6" t="n">
        <v>74725</v>
      </c>
    </row>
    <row r="31">
      <c r="A31" s="4" t="inlineStr">
        <is>
          <t>Services and Other [Member]</t>
        </is>
      </c>
    </row>
    <row r="32">
      <c r="A32" s="3" t="inlineStr">
        <is>
          <t>Revenues:</t>
        </is>
      </c>
    </row>
    <row r="33">
      <c r="A33" s="4" t="inlineStr">
        <is>
          <t>Subscription, transaction and services</t>
        </is>
      </c>
      <c r="B33" s="6" t="n">
        <v>2356</v>
      </c>
      <c r="C33" s="6" t="n">
        <v>2678</v>
      </c>
      <c r="D33" s="6" t="n">
        <v>7809</v>
      </c>
      <c r="E33" s="6" t="n">
        <v>5913</v>
      </c>
      <c r="F33" s="6" t="n">
        <v>8960</v>
      </c>
      <c r="G33" s="6" t="n">
        <v>6984</v>
      </c>
      <c r="H33" s="6" t="n">
        <v>4846</v>
      </c>
    </row>
    <row r="34">
      <c r="A34" s="4" t="inlineStr">
        <is>
          <t>Operating Segments [Member] | Print [Member]</t>
        </is>
      </c>
    </row>
    <row r="35">
      <c r="A35" s="3" t="inlineStr">
        <is>
          <t>Revenues:</t>
        </is>
      </c>
    </row>
    <row r="36">
      <c r="A36" s="4" t="inlineStr">
        <is>
          <t>Subscription, transaction and services</t>
        </is>
      </c>
      <c r="B36" s="6" t="n">
        <v>4367</v>
      </c>
      <c r="C36" s="6" t="n">
        <v>4724</v>
      </c>
      <c r="D36" s="6" t="n">
        <v>13355</v>
      </c>
      <c r="E36" s="6" t="n">
        <v>13958</v>
      </c>
      <c r="F36" s="6" t="n">
        <v>18445</v>
      </c>
      <c r="G36" s="6" t="n">
        <v>20612</v>
      </c>
      <c r="H36" s="6" t="n">
        <v>21120</v>
      </c>
    </row>
    <row r="37">
      <c r="A37" s="4" t="inlineStr">
        <is>
          <t>Reimbursable costs</t>
        </is>
      </c>
      <c r="B37" s="6" t="n">
        <v>8625</v>
      </c>
      <c r="C37" s="6" t="n">
        <v>9486</v>
      </c>
      <c r="D37" s="6" t="n">
        <v>26085</v>
      </c>
      <c r="E37" s="6" t="n">
        <v>28052</v>
      </c>
      <c r="F37" s="6" t="n">
        <v>37116</v>
      </c>
      <c r="G37" s="6" t="n">
        <v>40008</v>
      </c>
      <c r="H37" s="6" t="n">
        <v>40944</v>
      </c>
    </row>
    <row r="38">
      <c r="A38" s="4" t="inlineStr">
        <is>
          <t>Total revenues</t>
        </is>
      </c>
      <c r="B38" s="6" t="n">
        <v>12992</v>
      </c>
      <c r="C38" s="6" t="n">
        <v>14210</v>
      </c>
      <c r="D38" s="6" t="n">
        <v>39440</v>
      </c>
      <c r="E38" s="6" t="n">
        <v>42010</v>
      </c>
      <c r="F38" s="6" t="n">
        <v>55561</v>
      </c>
      <c r="G38" s="6" t="n">
        <v>60620</v>
      </c>
      <c r="H38" s="6" t="n">
        <v>62064</v>
      </c>
    </row>
    <row r="39">
      <c r="A39" s="3" t="inlineStr">
        <is>
          <t>Cost of Revenues:</t>
        </is>
      </c>
    </row>
    <row r="40">
      <c r="A40" s="4" t="inlineStr">
        <is>
          <t>Cost of subscription, transaction and services</t>
        </is>
      </c>
      <c r="B40" s="6" t="n">
        <v>1706</v>
      </c>
      <c r="C40" s="6" t="n">
        <v>2064</v>
      </c>
      <c r="D40" s="6" t="n">
        <v>5532</v>
      </c>
      <c r="E40" s="6" t="n">
        <v>6573</v>
      </c>
      <c r="F40" s="6" t="n">
        <v>8492</v>
      </c>
      <c r="G40" s="6" t="n">
        <v>9642</v>
      </c>
      <c r="H40" s="6" t="n">
        <v>10517</v>
      </c>
    </row>
    <row r="41">
      <c r="A41" s="4" t="inlineStr">
        <is>
          <t>Cost of reimbursable costs</t>
        </is>
      </c>
      <c r="B41" s="6" t="n">
        <v>8625</v>
      </c>
      <c r="C41" s="6" t="n">
        <v>9486</v>
      </c>
      <c r="D41" s="6" t="n">
        <v>26085</v>
      </c>
      <c r="E41" s="6" t="n">
        <v>28052</v>
      </c>
      <c r="F41" s="6" t="n">
        <v>37116</v>
      </c>
      <c r="G41" s="6" t="n">
        <v>40008</v>
      </c>
      <c r="H41" s="6" t="n">
        <v>40944</v>
      </c>
    </row>
    <row r="42">
      <c r="A42" s="4" t="inlineStr">
        <is>
          <t>Total cost of revenues, excluding depreciation and amortization</t>
        </is>
      </c>
      <c r="B42" s="6" t="n">
        <v>10331</v>
      </c>
      <c r="C42" s="6" t="n">
        <v>11550</v>
      </c>
      <c r="D42" s="6" t="n">
        <v>31617</v>
      </c>
      <c r="E42" s="6" t="n">
        <v>34625</v>
      </c>
      <c r="F42" s="6" t="n">
        <v>45608</v>
      </c>
      <c r="G42" s="6" t="n">
        <v>49650</v>
      </c>
      <c r="H42" s="6" t="n">
        <v>51461</v>
      </c>
    </row>
    <row r="43">
      <c r="A43" s="3" t="inlineStr">
        <is>
          <t>Gross Profit [Abstract]</t>
        </is>
      </c>
    </row>
    <row r="44">
      <c r="A44" s="4" t="inlineStr">
        <is>
          <t>Segment gross profit - subscription, transaction and services</t>
        </is>
      </c>
      <c r="F44" s="6" t="n">
        <v>9953</v>
      </c>
      <c r="G44" s="6" t="n">
        <v>10970</v>
      </c>
      <c r="H44" s="6" t="n">
        <v>10603</v>
      </c>
    </row>
    <row r="45">
      <c r="A45" s="4" t="inlineStr">
        <is>
          <t>Segment gross profit - reimbursable costs</t>
        </is>
      </c>
      <c r="F45" s="6" t="n">
        <v>0</v>
      </c>
      <c r="G45" s="6" t="n">
        <v>0</v>
      </c>
      <c r="H45" s="6" t="n">
        <v>0</v>
      </c>
    </row>
    <row r="46">
      <c r="A46" s="4" t="inlineStr">
        <is>
          <t>Total segment gross profit, excluding depreciation and amortization</t>
        </is>
      </c>
      <c r="B46" s="5" t="n">
        <v>2661</v>
      </c>
      <c r="C46" s="5" t="n">
        <v>2660</v>
      </c>
      <c r="D46" s="5" t="n">
        <v>7823</v>
      </c>
      <c r="E46" s="5" t="n">
        <v>7385</v>
      </c>
      <c r="F46" s="5" t="n">
        <v>9953</v>
      </c>
      <c r="G46" s="5" t="n">
        <v>10970</v>
      </c>
      <c r="H46" s="5" t="n">
        <v>10603</v>
      </c>
    </row>
    <row r="47">
      <c r="A47" s="4" t="inlineStr">
        <is>
          <t>Total segment gross margin, excluding depreciation and amortization</t>
        </is>
      </c>
      <c r="B47" s="4" t="inlineStr">
        <is>
          <t>20.00%</t>
        </is>
      </c>
      <c r="C47" s="4" t="inlineStr">
        <is>
          <t>19.00%</t>
        </is>
      </c>
      <c r="D47" s="4" t="inlineStr">
        <is>
          <t>20.00%</t>
        </is>
      </c>
      <c r="E47" s="4" t="inlineStr">
        <is>
          <t>18.00%</t>
        </is>
      </c>
      <c r="F47" s="4" t="inlineStr">
        <is>
          <t>17.90%</t>
        </is>
      </c>
      <c r="G47" s="4" t="inlineStr">
        <is>
          <t>18.10%</t>
        </is>
      </c>
      <c r="H47" s="4" t="inlineStr">
        <is>
          <t>17.10%</t>
        </is>
      </c>
    </row>
    <row r="48">
      <c r="A48" s="4" t="inlineStr">
        <is>
          <t>Segment gross margin - subscription, transaction and services</t>
        </is>
      </c>
      <c r="B48" s="4" t="inlineStr">
        <is>
          <t>61.00%</t>
        </is>
      </c>
      <c r="C48" s="4" t="inlineStr">
        <is>
          <t>56.00%</t>
        </is>
      </c>
      <c r="D48" s="4" t="inlineStr">
        <is>
          <t>59.00%</t>
        </is>
      </c>
      <c r="E48" s="4" t="inlineStr">
        <is>
          <t>53.00%</t>
        </is>
      </c>
      <c r="F48" s="4" t="inlineStr">
        <is>
          <t>54.00%</t>
        </is>
      </c>
      <c r="G48" s="4" t="inlineStr">
        <is>
          <t>53.20%</t>
        </is>
      </c>
      <c r="H48" s="4" t="inlineStr">
        <is>
          <t>50.20%</t>
        </is>
      </c>
    </row>
    <row r="49">
      <c r="A49" s="4" t="inlineStr">
        <is>
          <t>Operating Segments [Member] | Print [Member] | Subscription and Transaction [Member]</t>
        </is>
      </c>
    </row>
    <row r="50">
      <c r="A50" s="3" t="inlineStr">
        <is>
          <t>Revenues:</t>
        </is>
      </c>
    </row>
    <row r="51">
      <c r="A51" s="4" t="inlineStr">
        <is>
          <t>Subscription, transaction and services</t>
        </is>
      </c>
      <c r="F51" s="5" t="n">
        <v>18445</v>
      </c>
      <c r="G51" s="5" t="n">
        <v>20612</v>
      </c>
      <c r="H51" s="5" t="n">
        <v>21120</v>
      </c>
    </row>
    <row r="52">
      <c r="A52" s="4" t="inlineStr">
        <is>
          <t>Operating Segments [Member] | Print [Member] | Services and Other [Member]</t>
        </is>
      </c>
    </row>
    <row r="53">
      <c r="A53" s="3" t="inlineStr">
        <is>
          <t>Revenues:</t>
        </is>
      </c>
    </row>
    <row r="54">
      <c r="A54" s="4" t="inlineStr">
        <is>
          <t>Subscription, transaction and services</t>
        </is>
      </c>
      <c r="B54" s="5" t="n">
        <v>0</v>
      </c>
      <c r="C54" s="5" t="n">
        <v>0</v>
      </c>
      <c r="D54" s="5" t="n">
        <v>0</v>
      </c>
      <c r="E54" s="5" t="n">
        <v>0</v>
      </c>
      <c r="F54" s="6" t="n">
        <v>0</v>
      </c>
      <c r="G54" s="6" t="n">
        <v>0</v>
      </c>
      <c r="H54" s="6" t="n">
        <v>0</v>
      </c>
    </row>
    <row r="55">
      <c r="A55" s="4" t="inlineStr">
        <is>
          <t>Operating Segments [Member] | Software and Payments [Member]</t>
        </is>
      </c>
    </row>
    <row r="56">
      <c r="A56" s="3" t="inlineStr">
        <is>
          <t>Revenues:</t>
        </is>
      </c>
    </row>
    <row r="57">
      <c r="A57" s="4" t="inlineStr">
        <is>
          <t>Subscription, transaction and services</t>
        </is>
      </c>
      <c r="B57" s="6" t="n">
        <v>26009</v>
      </c>
      <c r="C57" s="6" t="n">
        <v>21406</v>
      </c>
      <c r="D57" s="6" t="n">
        <v>76276</v>
      </c>
      <c r="E57" s="6" t="n">
        <v>59107</v>
      </c>
      <c r="F57" s="6" t="n">
        <v>81164</v>
      </c>
      <c r="G57" s="6" t="n">
        <v>68864</v>
      </c>
      <c r="H57" s="6" t="n">
        <v>53605</v>
      </c>
    </row>
    <row r="58">
      <c r="A58" s="4" t="inlineStr">
        <is>
          <t>Reimbursable costs</t>
        </is>
      </c>
      <c r="B58" s="6" t="n">
        <v>0</v>
      </c>
      <c r="C58" s="6" t="n">
        <v>0</v>
      </c>
      <c r="D58" s="6" t="n">
        <v>0</v>
      </c>
      <c r="E58" s="6" t="n">
        <v>0</v>
      </c>
      <c r="F58" s="6" t="n">
        <v>0</v>
      </c>
      <c r="G58" s="6" t="n">
        <v>0</v>
      </c>
      <c r="H58" s="6" t="n">
        <v>0</v>
      </c>
    </row>
    <row r="59">
      <c r="A59" s="4" t="inlineStr">
        <is>
          <t>Total revenues</t>
        </is>
      </c>
      <c r="B59" s="6" t="n">
        <v>26009</v>
      </c>
      <c r="C59" s="6" t="n">
        <v>21406</v>
      </c>
      <c r="D59" s="6" t="n">
        <v>76276</v>
      </c>
      <c r="E59" s="6" t="n">
        <v>59107</v>
      </c>
      <c r="F59" s="6" t="n">
        <v>81164</v>
      </c>
      <c r="G59" s="6" t="n">
        <v>68864</v>
      </c>
      <c r="H59" s="6" t="n">
        <v>53605</v>
      </c>
    </row>
    <row r="60">
      <c r="A60" s="3" t="inlineStr">
        <is>
          <t>Cost of Revenues:</t>
        </is>
      </c>
    </row>
    <row r="61">
      <c r="A61" s="4" t="inlineStr">
        <is>
          <t>Cost of subscription, transaction and services</t>
        </is>
      </c>
      <c r="B61" s="6" t="n">
        <v>3833</v>
      </c>
      <c r="C61" s="6" t="n">
        <v>3447</v>
      </c>
      <c r="D61" s="6" t="n">
        <v>11224</v>
      </c>
      <c r="E61" s="6" t="n">
        <v>9440</v>
      </c>
      <c r="F61" s="6" t="n">
        <v>12571</v>
      </c>
      <c r="G61" s="6" t="n">
        <v>11900</v>
      </c>
      <c r="H61" s="6" t="n">
        <v>8271</v>
      </c>
    </row>
    <row r="62">
      <c r="A62" s="4" t="inlineStr">
        <is>
          <t>Cost of reimbursable costs</t>
        </is>
      </c>
      <c r="B62" s="6" t="n">
        <v>0</v>
      </c>
      <c r="C62" s="6" t="n">
        <v>0</v>
      </c>
      <c r="D62" s="6" t="n">
        <v>0</v>
      </c>
      <c r="E62" s="6" t="n">
        <v>0</v>
      </c>
      <c r="F62" s="6" t="n">
        <v>0</v>
      </c>
      <c r="G62" s="6" t="n">
        <v>0</v>
      </c>
      <c r="H62" s="6" t="n">
        <v>0</v>
      </c>
    </row>
    <row r="63">
      <c r="A63" s="4" t="inlineStr">
        <is>
          <t>Total cost of revenues, excluding depreciation and amortization</t>
        </is>
      </c>
      <c r="B63" s="6" t="n">
        <v>3833</v>
      </c>
      <c r="C63" s="6" t="n">
        <v>3447</v>
      </c>
      <c r="D63" s="6" t="n">
        <v>11224</v>
      </c>
      <c r="E63" s="6" t="n">
        <v>9440</v>
      </c>
      <c r="F63" s="6" t="n">
        <v>12571</v>
      </c>
      <c r="G63" s="6" t="n">
        <v>11900</v>
      </c>
      <c r="H63" s="6" t="n">
        <v>8271</v>
      </c>
    </row>
    <row r="64">
      <c r="A64" s="3" t="inlineStr">
        <is>
          <t>Gross Profit [Abstract]</t>
        </is>
      </c>
    </row>
    <row r="65">
      <c r="A65" s="4" t="inlineStr">
        <is>
          <t>Segment gross profit - subscription, transaction and services</t>
        </is>
      </c>
      <c r="F65" s="6" t="n">
        <v>68593</v>
      </c>
      <c r="G65" s="6" t="n">
        <v>56964</v>
      </c>
      <c r="H65" s="6" t="n">
        <v>45334</v>
      </c>
    </row>
    <row r="66">
      <c r="A66" s="4" t="inlineStr">
        <is>
          <t>Segment gross profit - reimbursable costs</t>
        </is>
      </c>
      <c r="F66" s="6" t="n">
        <v>0</v>
      </c>
      <c r="G66" s="6" t="n">
        <v>0</v>
      </c>
      <c r="H66" s="6" t="n">
        <v>0</v>
      </c>
    </row>
    <row r="67">
      <c r="A67" s="4" t="inlineStr">
        <is>
          <t>Total segment gross profit, excluding depreciation and amortization</t>
        </is>
      </c>
      <c r="B67" s="5" t="n">
        <v>22176</v>
      </c>
      <c r="C67" s="5" t="n">
        <v>17959</v>
      </c>
      <c r="D67" s="5" t="n">
        <v>65052</v>
      </c>
      <c r="E67" s="5" t="n">
        <v>49667</v>
      </c>
      <c r="F67" s="5" t="n">
        <v>68593</v>
      </c>
      <c r="G67" s="5" t="n">
        <v>56964</v>
      </c>
      <c r="H67" s="5" t="n">
        <v>45334</v>
      </c>
    </row>
    <row r="68">
      <c r="A68" s="4" t="inlineStr">
        <is>
          <t>Total segment gross margin, excluding depreciation and amortization</t>
        </is>
      </c>
      <c r="B68" s="4" t="inlineStr">
        <is>
          <t>85.00%</t>
        </is>
      </c>
      <c r="C68" s="4" t="inlineStr">
        <is>
          <t>84.00%</t>
        </is>
      </c>
      <c r="D68" s="4" t="inlineStr">
        <is>
          <t>85.00%</t>
        </is>
      </c>
      <c r="E68" s="4" t="inlineStr">
        <is>
          <t>84.00%</t>
        </is>
      </c>
      <c r="F68" s="4" t="inlineStr">
        <is>
          <t>84.50%</t>
        </is>
      </c>
      <c r="G68" s="4" t="inlineStr">
        <is>
          <t>82.70%</t>
        </is>
      </c>
      <c r="H68" s="4" t="inlineStr">
        <is>
          <t>84.60%</t>
        </is>
      </c>
    </row>
    <row r="69">
      <c r="A69" s="4" t="inlineStr">
        <is>
          <t>Segment gross margin - subscription, transaction and services</t>
        </is>
      </c>
      <c r="B69" s="4" t="inlineStr">
        <is>
          <t>85.00%</t>
        </is>
      </c>
      <c r="C69" s="4" t="inlineStr">
        <is>
          <t>84.00%</t>
        </is>
      </c>
      <c r="D69" s="4" t="inlineStr">
        <is>
          <t>85.00%</t>
        </is>
      </c>
      <c r="E69" s="4" t="inlineStr">
        <is>
          <t>84.00%</t>
        </is>
      </c>
      <c r="F69" s="4" t="inlineStr">
        <is>
          <t>84.50%</t>
        </is>
      </c>
      <c r="G69" s="4" t="inlineStr">
        <is>
          <t>82.70%</t>
        </is>
      </c>
      <c r="H69" s="4" t="inlineStr">
        <is>
          <t>84.60%</t>
        </is>
      </c>
    </row>
    <row r="70">
      <c r="A70" s="4" t="inlineStr">
        <is>
          <t>Operating Segments [Member] | Software and Payments [Member] | Subscription and Transaction [Member]</t>
        </is>
      </c>
    </row>
    <row r="71">
      <c r="A71" s="3" t="inlineStr">
        <is>
          <t>Revenues:</t>
        </is>
      </c>
    </row>
    <row r="72">
      <c r="A72" s="4" t="inlineStr">
        <is>
          <t>Subscription, transaction and services</t>
        </is>
      </c>
      <c r="F72" s="5" t="n">
        <v>81164</v>
      </c>
      <c r="G72" s="5" t="n">
        <v>68864</v>
      </c>
      <c r="H72" s="5" t="n">
        <v>53605</v>
      </c>
    </row>
    <row r="73">
      <c r="A73" s="4" t="inlineStr">
        <is>
          <t>Operating Segments [Member] | Software and Payments [Member] | Services and Other [Member]</t>
        </is>
      </c>
    </row>
    <row r="74">
      <c r="A74" s="3" t="inlineStr">
        <is>
          <t>Revenues:</t>
        </is>
      </c>
    </row>
    <row r="75">
      <c r="A75" s="4" t="inlineStr">
        <is>
          <t>Subscription, transaction and services</t>
        </is>
      </c>
      <c r="B75" s="5" t="n">
        <v>0</v>
      </c>
      <c r="C75" s="5" t="n">
        <v>0</v>
      </c>
      <c r="D75" s="5" t="n">
        <v>0</v>
      </c>
      <c r="E75" s="5" t="n">
        <v>0</v>
      </c>
      <c r="F75" s="6" t="n">
        <v>0</v>
      </c>
      <c r="G75" s="6" t="n">
        <v>0</v>
      </c>
      <c r="H75" s="6" t="n">
        <v>0</v>
      </c>
    </row>
    <row r="76">
      <c r="A76" s="4" t="inlineStr">
        <is>
          <t>All Other [Member]</t>
        </is>
      </c>
    </row>
    <row r="77">
      <c r="A77" s="3" t="inlineStr">
        <is>
          <t>Revenues:</t>
        </is>
      </c>
    </row>
    <row r="78">
      <c r="A78" s="4" t="inlineStr">
        <is>
          <t>Subscription, transaction and services</t>
        </is>
      </c>
      <c r="B78" s="6" t="n">
        <v>2356</v>
      </c>
      <c r="C78" s="6" t="n">
        <v>2678</v>
      </c>
      <c r="D78" s="6" t="n">
        <v>7809</v>
      </c>
      <c r="E78" s="6" t="n">
        <v>5913</v>
      </c>
      <c r="F78" s="6" t="n">
        <v>8960</v>
      </c>
      <c r="G78" s="6" t="n">
        <v>6984</v>
      </c>
      <c r="H78" s="6" t="n">
        <v>4846</v>
      </c>
    </row>
    <row r="79">
      <c r="A79" s="4" t="inlineStr">
        <is>
          <t>Reimbursable costs</t>
        </is>
      </c>
      <c r="B79" s="6" t="n">
        <v>0</v>
      </c>
      <c r="C79" s="6" t="n">
        <v>0</v>
      </c>
      <c r="D79" s="6" t="n">
        <v>0</v>
      </c>
      <c r="E79" s="6" t="n">
        <v>0</v>
      </c>
      <c r="F79" s="6" t="n">
        <v>0</v>
      </c>
      <c r="G79" s="6" t="n">
        <v>0</v>
      </c>
      <c r="H79" s="6" t="n">
        <v>0</v>
      </c>
    </row>
    <row r="80">
      <c r="A80" s="4" t="inlineStr">
        <is>
          <t>Total revenues</t>
        </is>
      </c>
      <c r="B80" s="6" t="n">
        <v>2356</v>
      </c>
      <c r="C80" s="6" t="n">
        <v>2678</v>
      </c>
      <c r="D80" s="6" t="n">
        <v>7809</v>
      </c>
      <c r="E80" s="6" t="n">
        <v>5913</v>
      </c>
      <c r="F80" s="6" t="n">
        <v>8960</v>
      </c>
      <c r="G80" s="6" t="n">
        <v>6984</v>
      </c>
      <c r="H80" s="6" t="n">
        <v>4846</v>
      </c>
    </row>
    <row r="81">
      <c r="A81" s="3" t="inlineStr">
        <is>
          <t>Cost of Revenues:</t>
        </is>
      </c>
    </row>
    <row r="82">
      <c r="A82" s="4" t="inlineStr">
        <is>
          <t>Cost of subscription, transaction and services</t>
        </is>
      </c>
      <c r="B82" s="6" t="n">
        <v>3829</v>
      </c>
      <c r="C82" s="6" t="n">
        <v>3066</v>
      </c>
      <c r="D82" s="6" t="n">
        <v>11225</v>
      </c>
      <c r="E82" s="6" t="n">
        <v>8087</v>
      </c>
      <c r="F82" s="6" t="n">
        <v>11468</v>
      </c>
      <c r="G82" s="6" t="n">
        <v>10473</v>
      </c>
      <c r="H82" s="6" t="n">
        <v>7779</v>
      </c>
    </row>
    <row r="83">
      <c r="A83" s="4" t="inlineStr">
        <is>
          <t>Cost of reimbursable costs</t>
        </is>
      </c>
      <c r="B83" s="6" t="n">
        <v>0</v>
      </c>
      <c r="C83" s="6" t="n">
        <v>0</v>
      </c>
      <c r="D83" s="6" t="n">
        <v>0</v>
      </c>
      <c r="E83" s="6" t="n">
        <v>0</v>
      </c>
      <c r="F83" s="6" t="n">
        <v>0</v>
      </c>
      <c r="G83" s="6" t="n">
        <v>0</v>
      </c>
      <c r="H83" s="6" t="n">
        <v>0</v>
      </c>
    </row>
    <row r="84">
      <c r="A84" s="4" t="inlineStr">
        <is>
          <t>Total cost of revenues, excluding depreciation and amortization</t>
        </is>
      </c>
      <c r="B84" s="6" t="n">
        <v>3829</v>
      </c>
      <c r="C84" s="6" t="n">
        <v>3066</v>
      </c>
      <c r="D84" s="6" t="n">
        <v>11225</v>
      </c>
      <c r="E84" s="6" t="n">
        <v>8087</v>
      </c>
      <c r="F84" s="6" t="n">
        <v>11468</v>
      </c>
      <c r="G84" s="6" t="n">
        <v>10473</v>
      </c>
      <c r="H84" s="6" t="n">
        <v>7779</v>
      </c>
    </row>
    <row r="85">
      <c r="A85" s="3" t="inlineStr">
        <is>
          <t>Gross Profit [Abstract]</t>
        </is>
      </c>
    </row>
    <row r="86">
      <c r="A86" s="4" t="inlineStr">
        <is>
          <t>Segment gross profit - subscription, transaction and services</t>
        </is>
      </c>
      <c r="F86" s="6" t="n">
        <v>-2508</v>
      </c>
      <c r="G86" s="6" t="n">
        <v>-3489</v>
      </c>
      <c r="H86" s="6" t="n">
        <v>-2933</v>
      </c>
    </row>
    <row r="87">
      <c r="A87" s="4" t="inlineStr">
        <is>
          <t>Segment gross profit - reimbursable costs</t>
        </is>
      </c>
      <c r="F87" s="6" t="n">
        <v>0</v>
      </c>
      <c r="G87" s="6" t="n">
        <v>0</v>
      </c>
      <c r="H87" s="6" t="n">
        <v>0</v>
      </c>
    </row>
    <row r="88">
      <c r="A88" s="4" t="inlineStr">
        <is>
          <t>Total segment gross profit, excluding depreciation and amortization</t>
        </is>
      </c>
      <c r="B88" s="5" t="n">
        <v>-1473</v>
      </c>
      <c r="C88" s="5" t="n">
        <v>-388</v>
      </c>
      <c r="D88" s="5" t="n">
        <v>-3416</v>
      </c>
      <c r="E88" s="5" t="n">
        <v>-2174</v>
      </c>
      <c r="F88" s="5" t="n">
        <v>-2508</v>
      </c>
      <c r="G88" s="5" t="n">
        <v>-3489</v>
      </c>
      <c r="H88" s="5" t="n">
        <v>-2933</v>
      </c>
    </row>
    <row r="89">
      <c r="A89" s="4" t="inlineStr">
        <is>
          <t>Total segment gross margin, excluding depreciation and amortization</t>
        </is>
      </c>
      <c r="B89" s="4" t="inlineStr">
        <is>
          <t>(63.00%)</t>
        </is>
      </c>
      <c r="C89" s="4" t="inlineStr">
        <is>
          <t>(14.00%)</t>
        </is>
      </c>
      <c r="D89" s="4" t="inlineStr">
        <is>
          <t>(44.00%)</t>
        </is>
      </c>
      <c r="E89" s="4" t="inlineStr">
        <is>
          <t>(37.00%)</t>
        </is>
      </c>
      <c r="F89" s="4" t="inlineStr">
        <is>
          <t>(28.00%)</t>
        </is>
      </c>
      <c r="G89" s="4" t="inlineStr">
        <is>
          <t>(50.00%)</t>
        </is>
      </c>
      <c r="H89" s="4" t="inlineStr">
        <is>
          <t>(60.50%)</t>
        </is>
      </c>
    </row>
    <row r="90">
      <c r="A90" s="4" t="inlineStr">
        <is>
          <t>Segment gross margin - subscription, transaction and services</t>
        </is>
      </c>
      <c r="B90" s="4" t="inlineStr">
        <is>
          <t>(63.00%)</t>
        </is>
      </c>
      <c r="C90" s="4" t="inlineStr">
        <is>
          <t>(14.00%)</t>
        </is>
      </c>
      <c r="D90" s="4" t="inlineStr">
        <is>
          <t>(44.00%)</t>
        </is>
      </c>
      <c r="E90" s="4" t="inlineStr">
        <is>
          <t>(37.00%)</t>
        </is>
      </c>
      <c r="F90" s="4" t="inlineStr">
        <is>
          <t>(28.00%)</t>
        </is>
      </c>
      <c r="G90" s="4" t="inlineStr">
        <is>
          <t>(50.00%)</t>
        </is>
      </c>
      <c r="H90" s="4" t="inlineStr">
        <is>
          <t>(60.50%)</t>
        </is>
      </c>
    </row>
    <row r="91">
      <c r="A91" s="4" t="inlineStr">
        <is>
          <t>All Other [Member] | Subscription and Transaction [Member]</t>
        </is>
      </c>
    </row>
    <row r="92">
      <c r="A92" s="3" t="inlineStr">
        <is>
          <t>Revenues:</t>
        </is>
      </c>
    </row>
    <row r="93">
      <c r="A93" s="4" t="inlineStr">
        <is>
          <t>Subscription, transaction and services</t>
        </is>
      </c>
      <c r="F93" s="5" t="n">
        <v>0</v>
      </c>
      <c r="G93" s="5" t="n">
        <v>0</v>
      </c>
      <c r="H93" s="5" t="n">
        <v>0</v>
      </c>
    </row>
    <row r="94">
      <c r="A94" s="4" t="inlineStr">
        <is>
          <t>All Other [Member] | Services and Other [Member]</t>
        </is>
      </c>
    </row>
    <row r="95">
      <c r="A95" s="3" t="inlineStr">
        <is>
          <t>Revenues:</t>
        </is>
      </c>
    </row>
    <row r="96">
      <c r="A96" s="4" t="inlineStr">
        <is>
          <t>Subscription, transaction and services</t>
        </is>
      </c>
      <c r="F96" s="5" t="n">
        <v>8960</v>
      </c>
      <c r="G96" s="5" t="n">
        <v>6984</v>
      </c>
      <c r="H96" s="5" t="n">
        <v>4846</v>
      </c>
    </row>
  </sheetData>
  <mergeCells count="4">
    <mergeCell ref="A1:A2"/>
    <mergeCell ref="B1:C1"/>
    <mergeCell ref="D1:E1"/>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y Transactions (FY) (Details) - USD ($) $ in Thousands</t>
        </is>
      </c>
      <c r="B1" s="2" t="inlineStr">
        <is>
          <t>12 Months Ended</t>
        </is>
      </c>
    </row>
    <row r="2">
      <c r="B2" s="2" t="inlineStr">
        <is>
          <t>Dec. 31, 2020</t>
        </is>
      </c>
      <c r="C2" s="2" t="inlineStr">
        <is>
          <t>Dec. 31, 2019</t>
        </is>
      </c>
      <c r="D2" s="2" t="inlineStr">
        <is>
          <t>Dec. 31, 2018</t>
        </is>
      </c>
    </row>
    <row r="3">
      <c r="A3" s="4" t="inlineStr">
        <is>
          <t>Board of Directors [Member]</t>
        </is>
      </c>
    </row>
    <row r="4">
      <c r="A4" s="3" t="inlineStr">
        <is>
          <t>Related Party Transactions [Abstract]</t>
        </is>
      </c>
    </row>
    <row r="5">
      <c r="A5" s="4" t="inlineStr">
        <is>
          <t>Revenue from related parties</t>
        </is>
      </c>
      <c r="B5" s="5" t="n">
        <v>307</v>
      </c>
      <c r="C5" s="5" t="n">
        <v>248</v>
      </c>
      <c r="D5" s="5" t="n">
        <v>188</v>
      </c>
    </row>
    <row r="6">
      <c r="A6" s="4" t="inlineStr">
        <is>
          <t>Portfolio Company [Member]</t>
        </is>
      </c>
    </row>
    <row r="7">
      <c r="A7" s="3" t="inlineStr">
        <is>
          <t>Related Party Transactions [Abstract]</t>
        </is>
      </c>
    </row>
    <row r="8">
      <c r="A8" s="4" t="inlineStr">
        <is>
          <t>Revenue from related parties</t>
        </is>
      </c>
      <c r="B8" s="6" t="n">
        <v>122</v>
      </c>
    </row>
    <row r="9">
      <c r="A9" s="4" t="inlineStr">
        <is>
          <t>Expenses from related parties</t>
        </is>
      </c>
      <c r="B9" s="5" t="n">
        <v>94</v>
      </c>
      <c r="C9" s="5" t="n">
        <v>57</v>
      </c>
      <c r="D9" s="5" t="n">
        <v>6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ss per Share, Basic and Diluted (FY)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Numerator: [Abstract]</t>
        </is>
      </c>
    </row>
    <row r="4">
      <c r="A4" s="4" t="inlineStr">
        <is>
          <t>Net loss</t>
        </is>
      </c>
      <c r="B4" s="5" t="n">
        <v>-11194</v>
      </c>
      <c r="C4" s="5" t="n">
        <v>-2715</v>
      </c>
      <c r="D4" s="5" t="n">
        <v>-44724</v>
      </c>
      <c r="E4" s="5" t="n">
        <v>-12714</v>
      </c>
      <c r="F4" s="5" t="n">
        <v>-17027</v>
      </c>
      <c r="G4" s="5" t="n">
        <v>-22803</v>
      </c>
      <c r="H4" s="5" t="n">
        <v>-18231</v>
      </c>
    </row>
    <row r="5">
      <c r="A5" s="3" t="inlineStr">
        <is>
          <t>Denominator: [Abstract]</t>
        </is>
      </c>
    </row>
    <row r="6">
      <c r="A6" s="4" t="inlineStr">
        <is>
          <t>Weighted-average common shares outstanding, basic (in shares)</t>
        </is>
      </c>
      <c r="B6" s="6" t="n">
        <v>158316000</v>
      </c>
      <c r="C6" s="6" t="n">
        <v>99948000</v>
      </c>
      <c r="D6" s="6" t="n">
        <v>154303000</v>
      </c>
      <c r="E6" s="6" t="n">
        <v>99876000</v>
      </c>
      <c r="F6" s="6" t="n">
        <v>100022546</v>
      </c>
      <c r="G6" s="6" t="n">
        <v>99272157</v>
      </c>
      <c r="H6" s="6" t="n">
        <v>97951673</v>
      </c>
    </row>
    <row r="7">
      <c r="A7" s="4" t="inlineStr">
        <is>
          <t>Weighted-average common shares outstanding, diluted (in shares)</t>
        </is>
      </c>
      <c r="B7" s="6" t="n">
        <v>158316000</v>
      </c>
      <c r="C7" s="6" t="n">
        <v>99948000</v>
      </c>
      <c r="D7" s="6" t="n">
        <v>154303000</v>
      </c>
      <c r="E7" s="6" t="n">
        <v>99876000</v>
      </c>
      <c r="F7" s="6" t="n">
        <v>100022546</v>
      </c>
      <c r="G7" s="6" t="n">
        <v>99272157</v>
      </c>
      <c r="H7" s="6" t="n">
        <v>97951673</v>
      </c>
    </row>
    <row r="8">
      <c r="A8" s="4" t="inlineStr">
        <is>
          <t>Net loss per share attributable to common stockholders, basic (in USD per share)</t>
        </is>
      </c>
      <c r="B8" s="8" t="n">
        <v>-0.07000000000000001</v>
      </c>
      <c r="C8" s="8" t="n">
        <v>-0.03</v>
      </c>
      <c r="D8" s="8" t="n">
        <v>-0.29</v>
      </c>
      <c r="E8" s="8" t="n">
        <v>-0.13</v>
      </c>
      <c r="F8" s="8" t="n">
        <v>-0.17</v>
      </c>
      <c r="G8" s="8" t="n">
        <v>-0.23</v>
      </c>
      <c r="H8" s="8" t="n">
        <v>-0.19</v>
      </c>
    </row>
    <row r="9">
      <c r="A9" s="4" t="inlineStr">
        <is>
          <t>Net loss per share attributable to common stockholders, diluted (in USD per share)</t>
        </is>
      </c>
      <c r="B9" s="8" t="n">
        <v>-0.07000000000000001</v>
      </c>
      <c r="C9" s="8" t="n">
        <v>-0.03</v>
      </c>
      <c r="D9" s="8" t="n">
        <v>-0.29</v>
      </c>
      <c r="E9" s="8" t="n">
        <v>-0.13</v>
      </c>
      <c r="F9" s="8" t="n">
        <v>-0.17</v>
      </c>
      <c r="G9" s="8" t="n">
        <v>-0.23</v>
      </c>
      <c r="H9" s="8" t="n">
        <v>-0.19</v>
      </c>
    </row>
  </sheetData>
  <mergeCells count="4">
    <mergeCell ref="A1:A2"/>
    <mergeCell ref="B1:C1"/>
    <mergeCell ref="D1:E1"/>
    <mergeCell ref="F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ss per Share, Antidilutive (FY) (Details)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Antidilutive Securities [Abstract]</t>
        </is>
      </c>
    </row>
    <row r="4">
      <c r="A4" s="4" t="inlineStr">
        <is>
          <t>Anti-dilutive securities excluded from computation of diluted earnings per share (in shares)</t>
        </is>
      </c>
      <c r="B4" s="6" t="n">
        <v>33491000</v>
      </c>
      <c r="C4" s="6" t="n">
        <v>28873000</v>
      </c>
      <c r="D4" s="6" t="n">
        <v>33491000</v>
      </c>
      <c r="E4" s="6" t="n">
        <v>28873000</v>
      </c>
      <c r="F4" s="6" t="n">
        <v>16275742</v>
      </c>
      <c r="G4" s="6" t="n">
        <v>11758416</v>
      </c>
      <c r="H4" s="6" t="n">
        <v>12696775</v>
      </c>
    </row>
    <row r="5">
      <c r="A5" s="4" t="inlineStr">
        <is>
          <t>Options to Purchase Common Stock [Member]</t>
        </is>
      </c>
    </row>
    <row r="6">
      <c r="A6" s="3" t="inlineStr">
        <is>
          <t>Antidilutive Securities [Abstract]</t>
        </is>
      </c>
    </row>
    <row r="7">
      <c r="A7" s="4" t="inlineStr">
        <is>
          <t>Anti-dilutive securities excluded from computation of diluted earnings per share (in shares)</t>
        </is>
      </c>
      <c r="B7" s="6" t="n">
        <v>20347000</v>
      </c>
      <c r="C7" s="6" t="n">
        <v>16373000</v>
      </c>
      <c r="D7" s="6" t="n">
        <v>20347000</v>
      </c>
      <c r="E7" s="6" t="n">
        <v>16373000</v>
      </c>
      <c r="F7" s="6" t="n">
        <v>16170737</v>
      </c>
      <c r="G7" s="6" t="n">
        <v>11653411</v>
      </c>
      <c r="H7" s="6" t="n">
        <v>12591770</v>
      </c>
    </row>
    <row r="8">
      <c r="A8" s="4" t="inlineStr">
        <is>
          <t>Series C Warrants [Member]</t>
        </is>
      </c>
    </row>
    <row r="9">
      <c r="A9" s="3" t="inlineStr">
        <is>
          <t>Antidilutive Securities [Abstract]</t>
        </is>
      </c>
    </row>
    <row r="10">
      <c r="A10" s="4" t="inlineStr">
        <is>
          <t>Anti-dilutive securities excluded from computation of diluted earnings per share (in shares)</t>
        </is>
      </c>
      <c r="B10" s="6" t="n">
        <v>12498000</v>
      </c>
      <c r="C10" s="6" t="n">
        <v>12500000</v>
      </c>
      <c r="D10" s="6" t="n">
        <v>12498000</v>
      </c>
      <c r="E10" s="6" t="n">
        <v>12500000</v>
      </c>
      <c r="F10" s="6" t="n">
        <v>105005</v>
      </c>
      <c r="G10" s="6" t="n">
        <v>105005</v>
      </c>
      <c r="H10" s="6" t="n">
        <v>105005</v>
      </c>
    </row>
  </sheetData>
  <mergeCells count="4">
    <mergeCell ref="A1:A2"/>
    <mergeCell ref="B1:C1"/>
    <mergeCell ref="D1:E1"/>
    <mergeCell ref="F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37" customWidth="1" min="2" max="2"/>
    <col width="21" customWidth="1" min="3" max="3"/>
    <col width="20" customWidth="1" min="4" max="4"/>
    <col width="27" customWidth="1" min="5" max="5"/>
    <col width="21" customWidth="1" min="6" max="6"/>
    <col width="30" customWidth="1" min="7" max="7"/>
    <col width="20" customWidth="1" min="8" max="8"/>
  </cols>
  <sheetData>
    <row r="1">
      <c r="A1" s="1" t="inlineStr">
        <is>
          <t>Subsequent Events (FY) (Details) $ / shares in Units, $ in Thousands</t>
        </is>
      </c>
      <c r="B1" s="2" t="inlineStr">
        <is>
          <t>Jan. 12, 2021USD ($)$ / sharesshares</t>
        </is>
      </c>
      <c r="C1" s="2" t="inlineStr">
        <is>
          <t>Jan. 17, 2020USD ($)</t>
        </is>
      </c>
      <c r="D1" s="2" t="inlineStr">
        <is>
          <t>Mar. 31, 2021shares</t>
        </is>
      </c>
      <c r="E1" s="2" t="inlineStr">
        <is>
          <t>Sep. 30, 2021USD ($)shares</t>
        </is>
      </c>
      <c r="F1" s="2" t="inlineStr">
        <is>
          <t>Sep. 30, 2020USD ($)</t>
        </is>
      </c>
      <c r="G1" s="2" t="inlineStr">
        <is>
          <t>Dec. 31, 2020$ / sharesshares</t>
        </is>
      </c>
      <c r="H1" s="2" t="inlineStr">
        <is>
          <t>Dec. 31, 2019shares</t>
        </is>
      </c>
    </row>
    <row r="2">
      <c r="A2" s="3" t="inlineStr">
        <is>
          <t>Subsequent Events [Abstract]</t>
        </is>
      </c>
    </row>
    <row r="3">
      <c r="A3" s="4" t="inlineStr">
        <is>
          <t>Payment of initial term loan principal balance | $</t>
        </is>
      </c>
      <c r="C3" s="5" t="n">
        <v>28300</v>
      </c>
    </row>
    <row r="4">
      <c r="A4" s="4" t="inlineStr">
        <is>
          <t>Prepayment penalty paid to lenders | $</t>
        </is>
      </c>
      <c r="E4" s="5" t="n">
        <v>1565</v>
      </c>
      <c r="F4" s="5" t="n">
        <v>0</v>
      </c>
    </row>
    <row r="5">
      <c r="A5" s="4" t="inlineStr">
        <is>
          <t>Reverse recapitalization, aggregate consideration | $</t>
        </is>
      </c>
      <c r="B5" s="5" t="n">
        <v>1190000</v>
      </c>
    </row>
    <row r="6">
      <c r="A6" s="4" t="inlineStr">
        <is>
          <t>Reverse recapitalization, cash paid to shareholders | $</t>
        </is>
      </c>
      <c r="B6" s="6" t="n">
        <v>90061</v>
      </c>
    </row>
    <row r="7">
      <c r="A7" s="4" t="inlineStr">
        <is>
          <t>Reverse recapitalization, equity interests issued and issuable | $</t>
        </is>
      </c>
      <c r="B7" s="5" t="n">
        <v>1099000</v>
      </c>
    </row>
    <row r="8">
      <c r="A8" s="4" t="inlineStr">
        <is>
          <t>Reverse recapitalization, equity interests issued and issuable (in shares)</t>
        </is>
      </c>
      <c r="B8" s="6" t="n">
        <v>109944090</v>
      </c>
    </row>
    <row r="9">
      <c r="A9" s="4" t="inlineStr">
        <is>
          <t>Recapitalization conversion ratio</t>
        </is>
      </c>
      <c r="B9" s="9" t="n">
        <v>7.2282662</v>
      </c>
    </row>
    <row r="10">
      <c r="A10" s="4" t="inlineStr">
        <is>
          <t>Common stock, shares outstanding (in shares)</t>
        </is>
      </c>
      <c r="B10" s="6" t="n">
        <v>145266000</v>
      </c>
    </row>
    <row r="11">
      <c r="A11" s="4" t="inlineStr">
        <is>
          <t>Warrants outstanding (in shares)</t>
        </is>
      </c>
      <c r="B11" s="6" t="n">
        <v>12500000</v>
      </c>
    </row>
    <row r="12">
      <c r="A12" s="4" t="inlineStr">
        <is>
          <t>Number of shares exercisable by each warrant (in shares)</t>
        </is>
      </c>
      <c r="B12" s="6" t="n">
        <v>1</v>
      </c>
    </row>
    <row r="13">
      <c r="A13" s="4" t="inlineStr">
        <is>
          <t>Exercise price (in dollars per share) | $ / shares</t>
        </is>
      </c>
      <c r="B13" s="8" t="n">
        <v>11.5</v>
      </c>
      <c r="G13" s="8" t="n">
        <v>1.91</v>
      </c>
    </row>
    <row r="14">
      <c r="A14" s="4" t="inlineStr">
        <is>
          <t>Stock converted conversion ratio</t>
        </is>
      </c>
      <c r="B14" s="6" t="n">
        <v>1</v>
      </c>
    </row>
    <row r="15">
      <c r="A15" s="4" t="inlineStr">
        <is>
          <t>Common and preferred stock, shares authorized (in shares)</t>
        </is>
      </c>
      <c r="B15" s="6" t="n">
        <v>575000000</v>
      </c>
    </row>
    <row r="16">
      <c r="A16" s="4" t="inlineStr">
        <is>
          <t>Preferred stock, shares authorized (shares)</t>
        </is>
      </c>
      <c r="E16" s="6" t="n">
        <v>10000000</v>
      </c>
      <c r="G16" s="6" t="n">
        <v>10000000</v>
      </c>
      <c r="H16" s="6" t="n">
        <v>10000000</v>
      </c>
    </row>
    <row r="17">
      <c r="A17" s="4" t="inlineStr">
        <is>
          <t>Preferred stock, shares issued (in shares)</t>
        </is>
      </c>
      <c r="E17" s="6" t="n">
        <v>0</v>
      </c>
      <c r="G17" s="6" t="n">
        <v>0</v>
      </c>
      <c r="H17" s="6" t="n">
        <v>0</v>
      </c>
    </row>
    <row r="18">
      <c r="A18" s="4" t="inlineStr">
        <is>
          <t>Preferred stock, shares outstanding (in shares)</t>
        </is>
      </c>
      <c r="E18" s="6" t="n">
        <v>0</v>
      </c>
      <c r="G18" s="6" t="n">
        <v>0</v>
      </c>
      <c r="H18" s="6" t="n">
        <v>0</v>
      </c>
    </row>
    <row r="19">
      <c r="A19" s="4" t="inlineStr">
        <is>
          <t>Common stock repurchased (in shares)</t>
        </is>
      </c>
      <c r="B19" s="6" t="n">
        <v>9005863</v>
      </c>
    </row>
    <row r="20">
      <c r="A20" s="4" t="inlineStr">
        <is>
          <t>Common stock, repurchased price (in dollars per share) | $ / shares</t>
        </is>
      </c>
      <c r="B20" s="5" t="n">
        <v>10</v>
      </c>
    </row>
    <row r="21">
      <c r="A21" s="4" t="inlineStr">
        <is>
          <t>Issuance of earnout shares (in shares)</t>
        </is>
      </c>
      <c r="B21" s="6" t="n">
        <v>20000000</v>
      </c>
    </row>
    <row r="22">
      <c r="A22" s="4" t="inlineStr">
        <is>
          <t>Restricted Stock Units [Member]</t>
        </is>
      </c>
    </row>
    <row r="23">
      <c r="A23" s="3" t="inlineStr">
        <is>
          <t>Subsequent Events [Abstract]</t>
        </is>
      </c>
    </row>
    <row r="24">
      <c r="A24" s="4" t="inlineStr">
        <is>
          <t>Number of RSU's granted in period (in shares)</t>
        </is>
      </c>
      <c r="E24" s="6" t="n">
        <v>856000</v>
      </c>
    </row>
    <row r="25">
      <c r="A25" s="4" t="inlineStr">
        <is>
          <t>Number of shares of common stock withheld from employees for tax withholdings (in shares)</t>
        </is>
      </c>
      <c r="E25" s="6" t="n">
        <v>29443</v>
      </c>
    </row>
    <row r="26">
      <c r="A26" s="4" t="inlineStr">
        <is>
          <t>Class 1 Common Stock [Member]</t>
        </is>
      </c>
    </row>
    <row r="27">
      <c r="A27" s="3" t="inlineStr">
        <is>
          <t>Subsequent Events [Abstract]</t>
        </is>
      </c>
    </row>
    <row r="28">
      <c r="A28" s="4" t="inlineStr">
        <is>
          <t>Common stock, shares outstanding (in shares)</t>
        </is>
      </c>
      <c r="G28" s="6" t="n">
        <v>92760478</v>
      </c>
      <c r="H28" s="6" t="n">
        <v>91420871</v>
      </c>
    </row>
    <row r="29">
      <c r="A29" s="4" t="inlineStr">
        <is>
          <t>Common stock, shares authorized (in shares)</t>
        </is>
      </c>
      <c r="G29" s="6" t="n">
        <v>538000000</v>
      </c>
      <c r="H29" s="6" t="n">
        <v>538000000</v>
      </c>
    </row>
    <row r="30">
      <c r="A30" s="4" t="inlineStr">
        <is>
          <t>Common stock, shares issued (in shares)</t>
        </is>
      </c>
      <c r="G30" s="6" t="n">
        <v>92760478</v>
      </c>
      <c r="H30" s="6" t="n">
        <v>91420871</v>
      </c>
    </row>
    <row r="31">
      <c r="A31" s="4" t="inlineStr">
        <is>
          <t>Class 2 Common Stock [Member]</t>
        </is>
      </c>
    </row>
    <row r="32">
      <c r="A32" s="3" t="inlineStr">
        <is>
          <t>Subsequent Events [Abstract]</t>
        </is>
      </c>
    </row>
    <row r="33">
      <c r="A33" s="4" t="inlineStr">
        <is>
          <t>Common stock, shares outstanding (in shares)</t>
        </is>
      </c>
      <c r="G33" s="6" t="n">
        <v>8196622</v>
      </c>
      <c r="H33" s="6" t="n">
        <v>8196622</v>
      </c>
    </row>
    <row r="34">
      <c r="A34" s="4" t="inlineStr">
        <is>
          <t>Common stock, shares authorized (in shares)</t>
        </is>
      </c>
      <c r="G34" s="6" t="n">
        <v>27000000</v>
      </c>
      <c r="H34" s="6" t="n">
        <v>27000000</v>
      </c>
    </row>
    <row r="35">
      <c r="A35" s="4" t="inlineStr">
        <is>
          <t>Common stock, shares issued (in shares)</t>
        </is>
      </c>
      <c r="G35" s="6" t="n">
        <v>8196622</v>
      </c>
      <c r="H35" s="6" t="n">
        <v>8196622</v>
      </c>
    </row>
    <row r="36">
      <c r="A36" s="4" t="inlineStr">
        <is>
          <t>Subsequent Event [Member]</t>
        </is>
      </c>
    </row>
    <row r="37">
      <c r="A37" s="3" t="inlineStr">
        <is>
          <t>Subsequent Events [Abstract]</t>
        </is>
      </c>
    </row>
    <row r="38">
      <c r="A38" s="4" t="inlineStr">
        <is>
          <t>Payment of initial term loan principal balance | $</t>
        </is>
      </c>
      <c r="B38" s="5" t="n">
        <v>44700</v>
      </c>
    </row>
    <row r="39">
      <c r="A39" s="4" t="inlineStr">
        <is>
          <t>Prepayment penalty paid to lenders | $</t>
        </is>
      </c>
      <c r="B39" s="6" t="n">
        <v>1600</v>
      </c>
    </row>
    <row r="40">
      <c r="A40" s="4" t="inlineStr">
        <is>
          <t>Payment of success based fees | $</t>
        </is>
      </c>
      <c r="B40" s="6" t="n">
        <v>25000</v>
      </c>
    </row>
    <row r="41">
      <c r="A41" s="4" t="inlineStr">
        <is>
          <t>Payment of transaction costs | $</t>
        </is>
      </c>
      <c r="B41" s="6" t="n">
        <v>7000</v>
      </c>
    </row>
    <row r="42">
      <c r="A42" s="4" t="inlineStr">
        <is>
          <t>Reverse recapitalization, aggregate consideration | $</t>
        </is>
      </c>
      <c r="B42" s="6" t="n">
        <v>1190000</v>
      </c>
    </row>
    <row r="43">
      <c r="A43" s="4" t="inlineStr">
        <is>
          <t>Reverse recapitalization, cash paid to shareholders | $</t>
        </is>
      </c>
      <c r="B43" s="6" t="n">
        <v>90000</v>
      </c>
    </row>
    <row r="44">
      <c r="A44" s="4" t="inlineStr">
        <is>
          <t>Reverse recapitalization, equity interests issued and issuable | $</t>
        </is>
      </c>
      <c r="B44" s="5" t="n">
        <v>1099000</v>
      </c>
    </row>
    <row r="45">
      <c r="A45" s="4" t="inlineStr">
        <is>
          <t>Reverse recapitalization, equity interests issued and issuable (in shares)</t>
        </is>
      </c>
      <c r="B45" s="6" t="n">
        <v>109944090</v>
      </c>
    </row>
    <row r="46">
      <c r="A46" s="4" t="inlineStr">
        <is>
          <t>Reverse recapitalization, equity interests issuable pursuant to outstanding vested and unvested options (in shares)</t>
        </is>
      </c>
      <c r="B46" s="6" t="n">
        <v>15175967</v>
      </c>
    </row>
    <row r="47">
      <c r="A47" s="4" t="inlineStr">
        <is>
          <t>Recapitalization conversion ratio</t>
        </is>
      </c>
      <c r="B47" s="13" t="n">
        <v>7.228266</v>
      </c>
    </row>
    <row r="48">
      <c r="A48" s="4" t="inlineStr">
        <is>
          <t>Assumed share price per share (in dollars per share) | $ / shares</t>
        </is>
      </c>
      <c r="B48" s="5" t="n">
        <v>10</v>
      </c>
    </row>
    <row r="49">
      <c r="A49" s="4" t="inlineStr">
        <is>
          <t>Warrants outstanding (in shares)</t>
        </is>
      </c>
      <c r="B49" s="6" t="n">
        <v>12500000</v>
      </c>
    </row>
    <row r="50">
      <c r="A50" s="4" t="inlineStr">
        <is>
          <t>Number of shares exercisable by each warrant (in shares)</t>
        </is>
      </c>
      <c r="B50" s="6" t="n">
        <v>1</v>
      </c>
    </row>
    <row r="51">
      <c r="A51" s="4" t="inlineStr">
        <is>
          <t>Exercise price (in dollars per share) | $ / shares</t>
        </is>
      </c>
      <c r="B51" s="8" t="n">
        <v>11.5</v>
      </c>
    </row>
    <row r="52">
      <c r="A52" s="4" t="inlineStr">
        <is>
          <t>Common and preferred stock, shares authorized (in shares)</t>
        </is>
      </c>
      <c r="B52" s="6" t="n">
        <v>575000000</v>
      </c>
    </row>
    <row r="53">
      <c r="A53" s="4" t="inlineStr">
        <is>
          <t>Preferred stock, shares authorized (shares)</t>
        </is>
      </c>
      <c r="B53" s="6" t="n">
        <v>10000000</v>
      </c>
    </row>
    <row r="54">
      <c r="A54" s="4" t="inlineStr">
        <is>
          <t>Common stock repurchased (in shares)</t>
        </is>
      </c>
      <c r="B54" s="6" t="n">
        <v>9005863</v>
      </c>
    </row>
    <row r="55">
      <c r="A55" s="4" t="inlineStr">
        <is>
          <t>Common stock, repurchased price (in dollars per share) | $ / shares</t>
        </is>
      </c>
      <c r="B55" s="5" t="n">
        <v>10</v>
      </c>
    </row>
    <row r="56">
      <c r="A56" s="4" t="inlineStr">
        <is>
          <t>Contingent right to receive shares, term</t>
        </is>
      </c>
      <c r="B56" s="4" t="inlineStr">
        <is>
          <t>5 years</t>
        </is>
      </c>
    </row>
    <row r="57">
      <c r="A57" s="4" t="inlineStr">
        <is>
          <t>Number of shares of common stock withheld from employees for tax withholdings (in shares)</t>
        </is>
      </c>
      <c r="B57" s="6" t="n">
        <v>246056</v>
      </c>
    </row>
    <row r="58">
      <c r="A58" s="4" t="inlineStr">
        <is>
          <t>Subsequent Event [Member] | Restricted Stock Units [Member]</t>
        </is>
      </c>
    </row>
    <row r="59">
      <c r="A59" s="3" t="inlineStr">
        <is>
          <t>Subsequent Events [Abstract]</t>
        </is>
      </c>
    </row>
    <row r="60">
      <c r="A60" s="4" t="inlineStr">
        <is>
          <t>Number of RSU's granted in period (in shares)</t>
        </is>
      </c>
      <c r="B60" s="6" t="n">
        <v>836208</v>
      </c>
    </row>
    <row r="61">
      <c r="A61" s="4" t="inlineStr">
        <is>
          <t>Subsequent Event [Member] | Earnout Shares</t>
        </is>
      </c>
    </row>
    <row r="62">
      <c r="A62" s="3" t="inlineStr">
        <is>
          <t>Subsequent Events [Abstract]</t>
        </is>
      </c>
    </row>
    <row r="63">
      <c r="A63" s="4" t="inlineStr">
        <is>
          <t>Issuance of earnout shares (in shares)</t>
        </is>
      </c>
      <c r="D63" s="6" t="n">
        <v>10917736</v>
      </c>
    </row>
    <row r="64">
      <c r="A64" s="4" t="inlineStr">
        <is>
          <t>Subsequent Event [Member] | First Earnout [Member]</t>
        </is>
      </c>
    </row>
    <row r="65">
      <c r="A65" s="3" t="inlineStr">
        <is>
          <t>Subsequent Events [Abstract]</t>
        </is>
      </c>
    </row>
    <row r="66">
      <c r="A66" s="4" t="inlineStr">
        <is>
          <t>Contingent consideration liability (in shares)</t>
        </is>
      </c>
      <c r="B66" s="6" t="n">
        <v>6000000</v>
      </c>
    </row>
    <row r="67">
      <c r="A67" s="4" t="inlineStr">
        <is>
          <t>Contingent consideration liability, volume-weighted average price of common stock (in dollars per share) | $ / shares</t>
        </is>
      </c>
      <c r="B67" s="8" t="n">
        <v>12.5</v>
      </c>
    </row>
    <row r="68">
      <c r="A68" s="4" t="inlineStr">
        <is>
          <t>Contingent consideration liability, threshold trading day period</t>
        </is>
      </c>
      <c r="B68" s="4" t="inlineStr">
        <is>
          <t>20 days</t>
        </is>
      </c>
    </row>
    <row r="69">
      <c r="A69" s="4" t="inlineStr">
        <is>
          <t>Contingent consideration liability, trading days</t>
        </is>
      </c>
      <c r="B69" s="4" t="inlineStr">
        <is>
          <t>30 days</t>
        </is>
      </c>
    </row>
    <row r="70">
      <c r="A70" s="4" t="inlineStr">
        <is>
          <t>Subsequent Event [Member] | Second Earnout [Member]</t>
        </is>
      </c>
    </row>
    <row r="71">
      <c r="A71" s="3" t="inlineStr">
        <is>
          <t>Subsequent Events [Abstract]</t>
        </is>
      </c>
    </row>
    <row r="72">
      <c r="A72" s="4" t="inlineStr">
        <is>
          <t>Contingent consideration liability (in shares)</t>
        </is>
      </c>
      <c r="B72" s="6" t="n">
        <v>6000000</v>
      </c>
    </row>
    <row r="73">
      <c r="A73" s="4" t="inlineStr">
        <is>
          <t>Contingent consideration liability, volume-weighted average price of common stock (in dollars per share) | $ / shares</t>
        </is>
      </c>
      <c r="B73" s="5" t="n">
        <v>15</v>
      </c>
    </row>
    <row r="74">
      <c r="A74" s="4" t="inlineStr">
        <is>
          <t>Contingent consideration liability, threshold trading day period</t>
        </is>
      </c>
      <c r="B74" s="4" t="inlineStr">
        <is>
          <t>20 days</t>
        </is>
      </c>
    </row>
    <row r="75">
      <c r="A75" s="4" t="inlineStr">
        <is>
          <t>Contingent consideration liability, trading days</t>
        </is>
      </c>
      <c r="B75" s="4" t="inlineStr">
        <is>
          <t>30 days</t>
        </is>
      </c>
    </row>
    <row r="76">
      <c r="A76" s="4" t="inlineStr">
        <is>
          <t>Subsequent Event [Member] | Billtrust [Member]</t>
        </is>
      </c>
    </row>
    <row r="77">
      <c r="A77" s="3" t="inlineStr">
        <is>
          <t>Subsequent Events [Abstract]</t>
        </is>
      </c>
    </row>
    <row r="78">
      <c r="A78" s="4" t="inlineStr">
        <is>
          <t>Payment of success based fees | $</t>
        </is>
      </c>
      <c r="B78" s="5" t="n">
        <v>8000</v>
      </c>
    </row>
    <row r="79">
      <c r="A79" s="4" t="inlineStr">
        <is>
          <t>Payment of transaction costs | $</t>
        </is>
      </c>
      <c r="B79" s="5" t="n">
        <v>2000</v>
      </c>
    </row>
    <row r="80">
      <c r="A80" s="4" t="inlineStr">
        <is>
          <t>Subsequent Event [Member] | South Mountain [Member]</t>
        </is>
      </c>
    </row>
    <row r="81">
      <c r="A81" s="3" t="inlineStr">
        <is>
          <t>Subsequent Events [Abstract]</t>
        </is>
      </c>
    </row>
    <row r="82">
      <c r="A82" s="4" t="inlineStr">
        <is>
          <t>Private placement warrants cancelled (in shares)</t>
        </is>
      </c>
      <c r="B82" s="6" t="n">
        <v>6954500</v>
      </c>
    </row>
    <row r="83">
      <c r="A83" s="4" t="inlineStr">
        <is>
          <t>Subsequent Event [Member] | Common Stock [Member]</t>
        </is>
      </c>
    </row>
    <row r="84">
      <c r="A84" s="3" t="inlineStr">
        <is>
          <t>Subsequent Events [Abstract]</t>
        </is>
      </c>
    </row>
    <row r="85">
      <c r="A85" s="4" t="inlineStr">
        <is>
          <t>Contingent consideration liability (in shares)</t>
        </is>
      </c>
      <c r="B85" s="6" t="n">
        <v>12000000</v>
      </c>
    </row>
    <row r="86">
      <c r="A86" s="4" t="inlineStr">
        <is>
          <t>Subsequent Event [Member] | Class 1 Common Stock [Member]</t>
        </is>
      </c>
    </row>
    <row r="87">
      <c r="A87" s="3" t="inlineStr">
        <is>
          <t>Subsequent Events [Abstract]</t>
        </is>
      </c>
    </row>
    <row r="88">
      <c r="A88" s="4" t="inlineStr">
        <is>
          <t>Common stock, shares outstanding (in shares)</t>
        </is>
      </c>
      <c r="B88" s="6" t="n">
        <v>138728373</v>
      </c>
    </row>
    <row r="89">
      <c r="A89" s="4" t="inlineStr">
        <is>
          <t>Stock converted conversion ratio</t>
        </is>
      </c>
      <c r="B89" s="6" t="n">
        <v>1</v>
      </c>
    </row>
    <row r="90">
      <c r="A90" s="4" t="inlineStr">
        <is>
          <t>Common stock, shares authorized (in shares)</t>
        </is>
      </c>
      <c r="B90" s="6" t="n">
        <v>538000000</v>
      </c>
    </row>
    <row r="91">
      <c r="A91" s="4" t="inlineStr">
        <is>
          <t>Subsequent Event [Member] | Class 1 Common Stock [Member] | Prior South Mountain Shareholders [Member]</t>
        </is>
      </c>
    </row>
    <row r="92">
      <c r="A92" s="3" t="inlineStr">
        <is>
          <t>Subsequent Events [Abstract]</t>
        </is>
      </c>
    </row>
    <row r="93">
      <c r="A93" s="4" t="inlineStr">
        <is>
          <t>Common stock, shares outstanding (in shares)</t>
        </is>
      </c>
      <c r="B93" s="6" t="n">
        <v>2375000</v>
      </c>
    </row>
    <row r="94">
      <c r="A94" s="4" t="inlineStr">
        <is>
          <t>Subsequent Event [Member] | Class 1 Common Stock [Member] | South Mountain [Member]</t>
        </is>
      </c>
    </row>
    <row r="95">
      <c r="A95" s="3" t="inlineStr">
        <is>
          <t>Subsequent Events [Abstract]</t>
        </is>
      </c>
    </row>
    <row r="96">
      <c r="A96" s="4" t="inlineStr">
        <is>
          <t>Common stock, shares outstanding (in shares)</t>
        </is>
      </c>
      <c r="D96" s="6" t="n">
        <v>2375000</v>
      </c>
    </row>
    <row r="97">
      <c r="A97" s="4" t="inlineStr">
        <is>
          <t>Common stock, shares issued (in shares)</t>
        </is>
      </c>
      <c r="D97" s="6" t="n">
        <v>2375000</v>
      </c>
    </row>
    <row r="98">
      <c r="A98" s="4" t="inlineStr">
        <is>
          <t>Subsequent Event [Member] | Class 1 Common Stock [Member] | South Mountain [Member] | First Earnout [Member]</t>
        </is>
      </c>
    </row>
    <row r="99">
      <c r="A99" s="3" t="inlineStr">
        <is>
          <t>Subsequent Events [Abstract]</t>
        </is>
      </c>
    </row>
    <row r="100">
      <c r="A100" s="4" t="inlineStr">
        <is>
          <t>Common stock, shares outstanding (in shares)</t>
        </is>
      </c>
      <c r="D100" s="6" t="n">
        <v>1187500</v>
      </c>
    </row>
    <row r="101">
      <c r="A101" s="4" t="inlineStr">
        <is>
          <t>Subsequent Event [Member] | Class 1 Common Stock [Member] | South Mountain [Member] | Second Earnout [Member]</t>
        </is>
      </c>
    </row>
    <row r="102">
      <c r="A102" s="3" t="inlineStr">
        <is>
          <t>Subsequent Events [Abstract]</t>
        </is>
      </c>
    </row>
    <row r="103">
      <c r="A103" s="4" t="inlineStr">
        <is>
          <t>Common stock, shares outstanding (in shares)</t>
        </is>
      </c>
      <c r="D103" s="6" t="n">
        <v>1187500</v>
      </c>
    </row>
    <row r="104">
      <c r="A104" s="4" t="inlineStr">
        <is>
          <t>Subsequent Event [Member] | Class 2 Common Stock [Member]</t>
        </is>
      </c>
    </row>
    <row r="105">
      <c r="A105" s="3" t="inlineStr">
        <is>
          <t>Subsequent Events [Abstract]</t>
        </is>
      </c>
    </row>
    <row r="106">
      <c r="A106" s="4" t="inlineStr">
        <is>
          <t>Common stock, shares outstanding (in shares)</t>
        </is>
      </c>
      <c r="B106" s="6" t="n">
        <v>6537735</v>
      </c>
    </row>
    <row r="107">
      <c r="A107" s="4" t="inlineStr">
        <is>
          <t>Common stock, shares authorized (in shares)</t>
        </is>
      </c>
      <c r="B107" s="6" t="n">
        <v>270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Business - Narrative (Q3) (Details) - USD ($) $ / shares in Units, $ in Millions</t>
        </is>
      </c>
      <c r="B1" s="2" t="inlineStr">
        <is>
          <t>Jan. 12, 2021</t>
        </is>
      </c>
      <c r="C1" s="2" t="inlineStr">
        <is>
          <t>Oct. 18, 2020</t>
        </is>
      </c>
    </row>
    <row r="2">
      <c r="A2" s="3" t="inlineStr">
        <is>
          <t>Subsidiary, Sale of Stock [Line Items]</t>
        </is>
      </c>
    </row>
    <row r="3">
      <c r="A3" s="4" t="inlineStr">
        <is>
          <t>Number of shares issued (shares)</t>
        </is>
      </c>
      <c r="B3" s="6" t="n">
        <v>20000000</v>
      </c>
    </row>
    <row r="4">
      <c r="A4" s="4" t="inlineStr">
        <is>
          <t>Aggregate purchase price</t>
        </is>
      </c>
      <c r="B4" s="5" t="n">
        <v>200</v>
      </c>
    </row>
    <row r="5">
      <c r="A5" s="4" t="inlineStr">
        <is>
          <t>PIPE Financing</t>
        </is>
      </c>
    </row>
    <row r="6">
      <c r="A6" s="3" t="inlineStr">
        <is>
          <t>Subsidiary, Sale of Stock [Line Items]</t>
        </is>
      </c>
    </row>
    <row r="7">
      <c r="A7" s="4" t="inlineStr">
        <is>
          <t>Number of shares issued (shares)</t>
        </is>
      </c>
      <c r="B7" s="6" t="n">
        <v>20000000</v>
      </c>
      <c r="C7" s="6" t="n">
        <v>20000000</v>
      </c>
    </row>
    <row r="8">
      <c r="A8" s="4" t="inlineStr">
        <is>
          <t>Price per share (USD per share)</t>
        </is>
      </c>
      <c r="B8" s="5" t="n">
        <v>10</v>
      </c>
      <c r="C8" s="5" t="n">
        <v>10</v>
      </c>
    </row>
    <row r="9">
      <c r="A9" s="4" t="inlineStr">
        <is>
          <t>Aggregate purchase price</t>
        </is>
      </c>
      <c r="B9" s="5" t="n">
        <v>200</v>
      </c>
      <c r="C9" s="5" t="n">
        <v>2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s>
  <sheetData>
    <row r="1">
      <c r="A1" s="1" t="inlineStr">
        <is>
          <t>Summary of Significant Accounting Policies-Narrative (Q3) (Details) $ in Thousands</t>
        </is>
      </c>
      <c r="B1" s="2" t="inlineStr">
        <is>
          <t>9 Months Ended</t>
        </is>
      </c>
    </row>
    <row r="2">
      <c r="B2" s="2" t="inlineStr">
        <is>
          <t>Sep. 30, 2020USD ($)</t>
        </is>
      </c>
      <c r="C2" s="2" t="inlineStr">
        <is>
          <t>Sep. 30, 2021USD ($)</t>
        </is>
      </c>
      <c r="D2" s="2" t="inlineStr">
        <is>
          <t>Jan. 12, 2021</t>
        </is>
      </c>
      <c r="E2" s="2" t="inlineStr">
        <is>
          <t>Dec. 31, 2020USD ($)</t>
        </is>
      </c>
      <c r="F2" s="2" t="inlineStr">
        <is>
          <t>Dec. 31, 2019USD ($)</t>
        </is>
      </c>
    </row>
    <row r="3">
      <c r="A3" s="3" t="inlineStr">
        <is>
          <t>New Accounting Pronouncements or Change in Accounting Principle [Line Items]</t>
        </is>
      </c>
    </row>
    <row r="4">
      <c r="A4" s="4" t="inlineStr">
        <is>
          <t>Accrued payroll taxes, current</t>
        </is>
      </c>
      <c r="C4" s="5" t="n">
        <v>2300</v>
      </c>
      <c r="E4" s="5" t="n">
        <v>2309</v>
      </c>
    </row>
    <row r="5">
      <c r="A5" s="4" t="inlineStr">
        <is>
          <t>Recapitalization conversion ratio</t>
        </is>
      </c>
      <c r="D5" s="9" t="n">
        <v>7.2282662</v>
      </c>
    </row>
    <row r="6">
      <c r="A6" s="4" t="inlineStr">
        <is>
          <t>Redemption value</t>
        </is>
      </c>
      <c r="B6" s="5" t="n">
        <v>6500</v>
      </c>
    </row>
    <row r="7">
      <c r="A7" s="4" t="inlineStr">
        <is>
          <t>Allowances</t>
        </is>
      </c>
      <c r="C7" s="6" t="n">
        <v>-300</v>
      </c>
      <c r="E7" s="6" t="n">
        <v>-400</v>
      </c>
    </row>
    <row r="8">
      <c r="A8" s="4" t="inlineStr">
        <is>
          <t>Increase in total assets</t>
        </is>
      </c>
      <c r="C8" s="6" t="n">
        <v>423046</v>
      </c>
      <c r="E8" s="6" t="n">
        <v>147540</v>
      </c>
      <c r="F8" s="5" t="n">
        <v>130696</v>
      </c>
    </row>
    <row r="9">
      <c r="A9" s="4" t="inlineStr">
        <is>
          <t>Increase in total liabilities</t>
        </is>
      </c>
      <c r="C9" s="5" t="n">
        <v>102581</v>
      </c>
      <c r="E9" s="6" t="n">
        <v>143730</v>
      </c>
      <c r="F9" s="5" t="n">
        <v>114230</v>
      </c>
    </row>
    <row r="10">
      <c r="A10" s="4" t="inlineStr">
        <is>
          <t>Cumulative Effect, Period of Adoption, Adjustment | Minimum</t>
        </is>
      </c>
    </row>
    <row r="11">
      <c r="A11" s="3" t="inlineStr">
        <is>
          <t>New Accounting Pronouncements or Change in Accounting Principle [Line Items]</t>
        </is>
      </c>
    </row>
    <row r="12">
      <c r="A12" s="4" t="inlineStr">
        <is>
          <t>Increase in total assets</t>
        </is>
      </c>
      <c r="E12" s="6" t="n">
        <v>25000</v>
      </c>
    </row>
    <row r="13">
      <c r="A13" s="4" t="inlineStr">
        <is>
          <t>Increase in total liabilities</t>
        </is>
      </c>
      <c r="E13" s="6" t="n">
        <v>33000</v>
      </c>
    </row>
    <row r="14">
      <c r="A14" s="4" t="inlineStr">
        <is>
          <t>Cumulative Effect, Period of Adoption, Adjustment | Maximum</t>
        </is>
      </c>
    </row>
    <row r="15">
      <c r="A15" s="3" t="inlineStr">
        <is>
          <t>New Accounting Pronouncements or Change in Accounting Principle [Line Items]</t>
        </is>
      </c>
    </row>
    <row r="16">
      <c r="A16" s="4" t="inlineStr">
        <is>
          <t>Increase in total assets</t>
        </is>
      </c>
      <c r="E16" s="6" t="n">
        <v>33000</v>
      </c>
    </row>
    <row r="17">
      <c r="A17" s="4" t="inlineStr">
        <is>
          <t>Increase in total liabilities</t>
        </is>
      </c>
      <c r="E17" s="5" t="n">
        <v>400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Change in Previously Reported Line Items in the Statements of Cash Flows (Q3)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New Accounting Pronouncements or Change in Accounting Principle [Line Items]</t>
        </is>
      </c>
    </row>
    <row r="4">
      <c r="A4" s="4" t="inlineStr">
        <is>
          <t>Change in customer funds payable</t>
        </is>
      </c>
      <c r="B4" s="5" t="n">
        <v>-1636</v>
      </c>
      <c r="C4" s="5" t="n">
        <v>1528</v>
      </c>
      <c r="D4" s="5" t="n">
        <v>-202</v>
      </c>
      <c r="E4" s="5" t="n">
        <v>3505</v>
      </c>
      <c r="F4" s="5" t="n">
        <v>2854</v>
      </c>
    </row>
    <row r="5">
      <c r="A5" s="4" t="inlineStr">
        <is>
          <t>Net cash provided by financing activities</t>
        </is>
      </c>
      <c r="B5" s="6" t="n">
        <v>282945</v>
      </c>
      <c r="C5" s="6" t="n">
        <v>15834</v>
      </c>
      <c r="D5" s="6" t="n">
        <v>14954</v>
      </c>
      <c r="E5" s="6" t="n">
        <v>22773</v>
      </c>
      <c r="F5" s="6" t="n">
        <v>1711</v>
      </c>
    </row>
    <row r="6">
      <c r="A6" s="4" t="inlineStr">
        <is>
          <t>Net increase in cash, cash equivalents, and restricted cash</t>
        </is>
      </c>
      <c r="B6" s="6" t="n">
        <v>226489</v>
      </c>
      <c r="C6" s="6" t="n">
        <v>10287</v>
      </c>
      <c r="D6" s="6" t="n">
        <v>12981</v>
      </c>
      <c r="E6" s="6" t="n">
        <v>4846</v>
      </c>
      <c r="F6" s="6" t="n">
        <v>-28792</v>
      </c>
    </row>
    <row r="7">
      <c r="A7" s="4" t="inlineStr">
        <is>
          <t>Cash, cash equivalents, and restricted cash, beginning of period</t>
        </is>
      </c>
      <c r="B7" s="6" t="n">
        <v>38843</v>
      </c>
      <c r="C7" s="6" t="n">
        <v>25862</v>
      </c>
      <c r="D7" s="6" t="n">
        <v>25862</v>
      </c>
      <c r="E7" s="6" t="n">
        <v>21016</v>
      </c>
      <c r="F7" s="6" t="n">
        <v>49808</v>
      </c>
    </row>
    <row r="8">
      <c r="A8" s="4" t="inlineStr">
        <is>
          <t>Cash, cash equivalents, and restricted cash, end of period</t>
        </is>
      </c>
      <c r="B8" s="6" t="n">
        <v>265332</v>
      </c>
      <c r="C8" s="6" t="n">
        <v>36149</v>
      </c>
      <c r="D8" s="6" t="n">
        <v>38843</v>
      </c>
      <c r="E8" s="6" t="n">
        <v>25862</v>
      </c>
      <c r="F8" s="6" t="n">
        <v>21016</v>
      </c>
    </row>
    <row r="9">
      <c r="A9" s="4" t="inlineStr">
        <is>
          <t>As Previously Reported</t>
        </is>
      </c>
    </row>
    <row r="10">
      <c r="A10" s="3" t="inlineStr">
        <is>
          <t>New Accounting Pronouncements or Change in Accounting Principle [Line Items]</t>
        </is>
      </c>
    </row>
    <row r="11">
      <c r="A11" s="4" t="inlineStr">
        <is>
          <t>Change in customer funds payable</t>
        </is>
      </c>
      <c r="C11" s="6" t="n">
        <v>0</v>
      </c>
      <c r="D11" s="6" t="n">
        <v>0</v>
      </c>
      <c r="E11" s="6" t="n">
        <v>0</v>
      </c>
      <c r="F11" s="6" t="n">
        <v>0</v>
      </c>
    </row>
    <row r="12">
      <c r="A12" s="4" t="inlineStr">
        <is>
          <t>Net cash provided by financing activities</t>
        </is>
      </c>
      <c r="C12" s="6" t="n">
        <v>14306</v>
      </c>
      <c r="D12" s="6" t="n">
        <v>15156</v>
      </c>
      <c r="E12" s="6" t="n">
        <v>19268</v>
      </c>
      <c r="F12" s="6" t="n">
        <v>-1143</v>
      </c>
    </row>
    <row r="13">
      <c r="A13" s="4" t="inlineStr">
        <is>
          <t>Net increase in cash, cash equivalents, and restricted cash</t>
        </is>
      </c>
      <c r="C13" s="6" t="n">
        <v>8759</v>
      </c>
      <c r="D13" s="6" t="n">
        <v>13183</v>
      </c>
      <c r="E13" s="6" t="n">
        <v>1341</v>
      </c>
      <c r="F13" s="6" t="n">
        <v>-31646</v>
      </c>
    </row>
    <row r="14">
      <c r="A14" s="4" t="inlineStr">
        <is>
          <t>Cash, cash equivalents, and restricted cash, beginning of period</t>
        </is>
      </c>
      <c r="B14" s="6" t="n">
        <v>17919</v>
      </c>
      <c r="C14" s="6" t="n">
        <v>4736</v>
      </c>
      <c r="D14" s="6" t="n">
        <v>4736</v>
      </c>
      <c r="E14" s="6" t="n">
        <v>3395</v>
      </c>
      <c r="F14" s="6" t="n">
        <v>35041</v>
      </c>
    </row>
    <row r="15">
      <c r="A15" s="4" t="inlineStr">
        <is>
          <t>Cash, cash equivalents, and restricted cash, end of period</t>
        </is>
      </c>
      <c r="C15" s="6" t="n">
        <v>13495</v>
      </c>
      <c r="D15" s="6" t="n">
        <v>17919</v>
      </c>
      <c r="E15" s="6" t="n">
        <v>4736</v>
      </c>
      <c r="F15" s="6" t="n">
        <v>3395</v>
      </c>
    </row>
    <row r="16">
      <c r="A16" s="4" t="inlineStr">
        <is>
          <t>Adjustment</t>
        </is>
      </c>
    </row>
    <row r="17">
      <c r="A17" s="3" t="inlineStr">
        <is>
          <t>New Accounting Pronouncements or Change in Accounting Principle [Line Items]</t>
        </is>
      </c>
    </row>
    <row r="18">
      <c r="A18" s="4" t="inlineStr">
        <is>
          <t>Change in customer funds payable</t>
        </is>
      </c>
      <c r="C18" s="6" t="n">
        <v>1528</v>
      </c>
      <c r="D18" s="6" t="n">
        <v>-202</v>
      </c>
      <c r="E18" s="6" t="n">
        <v>3505</v>
      </c>
      <c r="F18" s="6" t="n">
        <v>2854</v>
      </c>
    </row>
    <row r="19">
      <c r="A19" s="4" t="inlineStr">
        <is>
          <t>Net cash provided by financing activities</t>
        </is>
      </c>
      <c r="C19" s="6" t="n">
        <v>1528</v>
      </c>
      <c r="D19" s="6" t="n">
        <v>-202</v>
      </c>
      <c r="E19" s="6" t="n">
        <v>3505</v>
      </c>
      <c r="F19" s="6" t="n">
        <v>2854</v>
      </c>
    </row>
    <row r="20">
      <c r="A20" s="4" t="inlineStr">
        <is>
          <t>Net increase in cash, cash equivalents, and restricted cash</t>
        </is>
      </c>
      <c r="C20" s="6" t="n">
        <v>1528</v>
      </c>
      <c r="D20" s="6" t="n">
        <v>-202</v>
      </c>
      <c r="E20" s="6" t="n">
        <v>3505</v>
      </c>
      <c r="F20" s="6" t="n">
        <v>2854</v>
      </c>
    </row>
    <row r="21">
      <c r="A21" s="4" t="inlineStr">
        <is>
          <t>Cash, cash equivalents, and restricted cash, beginning of period</t>
        </is>
      </c>
      <c r="B21" s="5" t="n">
        <v>20924</v>
      </c>
      <c r="C21" s="6" t="n">
        <v>21126</v>
      </c>
      <c r="D21" s="6" t="n">
        <v>21126</v>
      </c>
      <c r="E21" s="6" t="n">
        <v>17621</v>
      </c>
      <c r="F21" s="6" t="n">
        <v>14767</v>
      </c>
    </row>
    <row r="22">
      <c r="A22" s="4" t="inlineStr">
        <is>
          <t>Cash, cash equivalents, and restricted cash, end of period</t>
        </is>
      </c>
      <c r="C22" s="5" t="n">
        <v>22654</v>
      </c>
      <c r="D22" s="5" t="n">
        <v>20924</v>
      </c>
      <c r="E22" s="5" t="n">
        <v>21126</v>
      </c>
      <c r="F22" s="5" t="n">
        <v>17621</v>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Presentation of Restricted Cash (Q3) (Details) - USD ($) $ in Thousands</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Accounting Policies [Abstract]</t>
        </is>
      </c>
    </row>
    <row r="3">
      <c r="A3" s="4" t="inlineStr">
        <is>
          <t>Cash and cash equivalents</t>
        </is>
      </c>
      <c r="B3" s="5" t="n">
        <v>243448</v>
      </c>
      <c r="C3" s="5" t="n">
        <v>14642</v>
      </c>
      <c r="D3" s="5" t="n">
        <v>10219</v>
      </c>
      <c r="E3" s="5" t="n">
        <v>4736</v>
      </c>
      <c r="F3" s="5" t="n">
        <v>3395</v>
      </c>
    </row>
    <row r="4">
      <c r="A4" s="4" t="inlineStr">
        <is>
          <t>Customer funds</t>
        </is>
      </c>
      <c r="B4" s="6" t="n">
        <v>19288</v>
      </c>
      <c r="C4" s="6" t="n">
        <v>20924</v>
      </c>
      <c r="D4" s="6" t="n">
        <v>22654</v>
      </c>
      <c r="E4" s="6" t="n">
        <v>21126</v>
      </c>
    </row>
    <row r="5">
      <c r="A5" s="4" t="inlineStr">
        <is>
          <t>Restricted cash</t>
        </is>
      </c>
      <c r="B5" s="6" t="n">
        <v>2596</v>
      </c>
      <c r="C5" s="6" t="n">
        <v>3277</v>
      </c>
      <c r="D5" s="6" t="n">
        <v>3276</v>
      </c>
      <c r="E5" s="6" t="n">
        <v>0</v>
      </c>
      <c r="F5" s="6" t="n">
        <v>0</v>
      </c>
    </row>
    <row r="6">
      <c r="A6" s="4" t="inlineStr">
        <is>
          <t>Total cash, cash equivalents, and restricted cash</t>
        </is>
      </c>
      <c r="B6" s="5" t="n">
        <v>265332</v>
      </c>
      <c r="C6" s="5" t="n">
        <v>38843</v>
      </c>
      <c r="D6" s="5" t="n">
        <v>36149</v>
      </c>
      <c r="E6" s="5" t="n">
        <v>25862</v>
      </c>
      <c r="F6" s="5" t="n">
        <v>21016</v>
      </c>
      <c r="G6" s="5" t="n">
        <v>4980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48" customWidth="1" min="2" max="2"/>
    <col width="20" customWidth="1" min="3" max="3"/>
    <col width="37" customWidth="1" min="4" max="4"/>
    <col width="20" customWidth="1" min="5" max="5"/>
    <col width="37" customWidth="1" min="6" max="6"/>
    <col width="37" customWidth="1" min="7" max="7"/>
    <col width="21" customWidth="1" min="8" max="8"/>
    <col width="37" customWidth="1" min="9" max="9"/>
    <col width="30" customWidth="1" min="10" max="10"/>
  </cols>
  <sheetData>
    <row r="1">
      <c r="A1" s="1" t="inlineStr">
        <is>
          <t>Business Combinations - Narrative (Q3) (Details) $ / shares in Units, $ in Thousands</t>
        </is>
      </c>
      <c r="B1" s="2" t="inlineStr">
        <is>
          <t>Jan. 12, 2021USD ($)trading_day$ / sharesshares</t>
        </is>
      </c>
      <c r="C1" s="2" t="inlineStr">
        <is>
          <t>Jan. 11, 2021shares</t>
        </is>
      </c>
      <c r="D1" s="2" t="inlineStr">
        <is>
          <t>Sep. 30, 2021USD ($)$ / sharesshares</t>
        </is>
      </c>
      <c r="E1" s="2" t="inlineStr">
        <is>
          <t>Mar. 31, 2021shares</t>
        </is>
      </c>
      <c r="F1" s="2" t="inlineStr">
        <is>
          <t>Sep. 30, 2021USD ($)$ / sharesshares</t>
        </is>
      </c>
      <c r="G1" s="2" t="inlineStr">
        <is>
          <t>Sep. 30, 2021USD ($)$ / sharesshares</t>
        </is>
      </c>
      <c r="H1" s="2" t="inlineStr">
        <is>
          <t>Sep. 30, 2020USD ($)</t>
        </is>
      </c>
      <c r="I1" s="2" t="inlineStr">
        <is>
          <t>Dec. 31, 2020USD ($)$ / sharesshares</t>
        </is>
      </c>
      <c r="J1" s="2" t="inlineStr">
        <is>
          <t>Dec. 31, 2019$ / sharesshares</t>
        </is>
      </c>
    </row>
    <row r="2">
      <c r="A2" s="3" t="inlineStr">
        <is>
          <t>Reverse Recapitalization [Line Items]</t>
        </is>
      </c>
    </row>
    <row r="3">
      <c r="A3" s="4" t="inlineStr">
        <is>
          <t>Reverse recapitalization, aggregate consideration | $</t>
        </is>
      </c>
      <c r="B3" s="5" t="n">
        <v>1190000</v>
      </c>
    </row>
    <row r="4">
      <c r="A4" s="4" t="inlineStr">
        <is>
          <t>Cash electing shares of Legacy Billtrust shareholders | $</t>
        </is>
      </c>
      <c r="B4" s="6" t="n">
        <v>90061</v>
      </c>
    </row>
    <row r="5">
      <c r="A5" s="4" t="inlineStr">
        <is>
          <t>Reverse recapitalization, equity interests issued and issuable | $</t>
        </is>
      </c>
      <c r="B5" s="5" t="n">
        <v>1099000</v>
      </c>
    </row>
    <row r="6">
      <c r="A6" s="4" t="inlineStr">
        <is>
          <t>Reverse recapitalization, equity interests issued and issuable, number of shares (in shares)</t>
        </is>
      </c>
      <c r="B6" s="6" t="n">
        <v>109944090</v>
      </c>
    </row>
    <row r="7">
      <c r="A7" s="4" t="inlineStr">
        <is>
          <t>Reverse recapitalization, equity interests issuable, number of shares (in shares)</t>
        </is>
      </c>
      <c r="B7" s="6" t="n">
        <v>15175967</v>
      </c>
    </row>
    <row r="8">
      <c r="A8" s="4" t="inlineStr">
        <is>
          <t>Recapitalization conversion ratio</t>
        </is>
      </c>
      <c r="B8" s="9" t="n">
        <v>7.2282662</v>
      </c>
    </row>
    <row r="9">
      <c r="A9" s="4" t="inlineStr">
        <is>
          <t>Stock repurchased during period (in USD per share) | $ / shares</t>
        </is>
      </c>
      <c r="B9" s="5" t="n">
        <v>10</v>
      </c>
    </row>
    <row r="10">
      <c r="A10" s="4" t="inlineStr">
        <is>
          <t>Common stock, shares outstanding (shares)</t>
        </is>
      </c>
      <c r="B10" s="6" t="n">
        <v>145266000</v>
      </c>
    </row>
    <row r="11">
      <c r="A11" s="4" t="inlineStr">
        <is>
          <t>Warrants outstanding (shares)</t>
        </is>
      </c>
      <c r="B11" s="6" t="n">
        <v>12500000</v>
      </c>
    </row>
    <row r="12">
      <c r="A12" s="4" t="inlineStr">
        <is>
          <t>Number of shares exercisable by each warrant (shares)</t>
        </is>
      </c>
      <c r="B12" s="6" t="n">
        <v>1</v>
      </c>
    </row>
    <row r="13">
      <c r="A13" s="4" t="inlineStr">
        <is>
          <t>Warrants exercise price (in USD per share) | $ / shares</t>
        </is>
      </c>
      <c r="B13" s="8" t="n">
        <v>11.5</v>
      </c>
      <c r="I13" s="8" t="n">
        <v>1.91</v>
      </c>
    </row>
    <row r="14">
      <c r="A14" s="4" t="inlineStr">
        <is>
          <t>Stock converted conversion ratio</t>
        </is>
      </c>
      <c r="B14" s="6" t="n">
        <v>1</v>
      </c>
    </row>
    <row r="15">
      <c r="A15" s="4" t="inlineStr">
        <is>
          <t>Common stock, par value (USD per share) | $ / shares</t>
        </is>
      </c>
      <c r="B15" s="7" t="n">
        <v>0.0001</v>
      </c>
    </row>
    <row r="16">
      <c r="A16" s="4" t="inlineStr">
        <is>
          <t>Common and preferred stock, shares authorized (shares)</t>
        </is>
      </c>
      <c r="B16" s="6" t="n">
        <v>575000000</v>
      </c>
    </row>
    <row r="17">
      <c r="A17" s="4" t="inlineStr">
        <is>
          <t>Preferred stock, shares authorized (shares)</t>
        </is>
      </c>
      <c r="D17" s="6" t="n">
        <v>10000000</v>
      </c>
      <c r="F17" s="6" t="n">
        <v>10000000</v>
      </c>
      <c r="G17" s="6" t="n">
        <v>10000000</v>
      </c>
      <c r="I17" s="6" t="n">
        <v>10000000</v>
      </c>
      <c r="J17" s="6" t="n">
        <v>10000000</v>
      </c>
    </row>
    <row r="18">
      <c r="A18" s="4" t="inlineStr">
        <is>
          <t>Preferred stock, par value (in USD per share) | $ / shares</t>
        </is>
      </c>
      <c r="B18" s="7" t="n">
        <v>0.0001</v>
      </c>
      <c r="D18" s="7" t="n">
        <v>0.0001</v>
      </c>
      <c r="F18" s="7" t="n">
        <v>0.0001</v>
      </c>
      <c r="G18" s="7" t="n">
        <v>0.0001</v>
      </c>
      <c r="I18" s="7" t="n">
        <v>0.0001</v>
      </c>
      <c r="J18" s="7" t="n">
        <v>0.0001</v>
      </c>
    </row>
    <row r="19">
      <c r="A19" s="4" t="inlineStr">
        <is>
          <t>Number of shares issued (shares)</t>
        </is>
      </c>
      <c r="B19" s="6" t="n">
        <v>20000000</v>
      </c>
    </row>
    <row r="20">
      <c r="A20" s="4" t="inlineStr">
        <is>
          <t>Aggregate purchase price | $</t>
        </is>
      </c>
      <c r="B20" s="5" t="n">
        <v>200000</v>
      </c>
    </row>
    <row r="21">
      <c r="A21" s="4" t="inlineStr">
        <is>
          <t>Stock repurchased during period (shares)</t>
        </is>
      </c>
      <c r="B21" s="6" t="n">
        <v>9005863</v>
      </c>
    </row>
    <row r="22">
      <c r="A22" s="4" t="inlineStr">
        <is>
          <t>Warrants exercised and converted (in shares)</t>
        </is>
      </c>
      <c r="B22" s="6" t="n">
        <v>85004</v>
      </c>
    </row>
    <row r="23">
      <c r="A23" s="4" t="inlineStr">
        <is>
          <t>Contingent consideration liability, shares (in shares)</t>
        </is>
      </c>
      <c r="B23" s="6" t="n">
        <v>12000000</v>
      </c>
    </row>
    <row r="24">
      <c r="A24" s="4" t="inlineStr">
        <is>
          <t>Issuance and vesting of Earnout Shares (shares)</t>
        </is>
      </c>
      <c r="E24" s="6" t="n">
        <v>10917736</v>
      </c>
    </row>
    <row r="25">
      <c r="A25" s="4" t="inlineStr">
        <is>
          <t>Amount paid for tax withholding | $</t>
        </is>
      </c>
      <c r="F25" s="5" t="n">
        <v>4367</v>
      </c>
      <c r="G25" s="5" t="n">
        <v>4013</v>
      </c>
      <c r="H25" s="5" t="n">
        <v>0</v>
      </c>
    </row>
    <row r="26">
      <c r="A26" s="4" t="inlineStr">
        <is>
          <t>Offering costs | $</t>
        </is>
      </c>
      <c r="I26" s="5" t="n">
        <v>2845</v>
      </c>
    </row>
    <row r="27">
      <c r="A27" s="4" t="inlineStr">
        <is>
          <t>Restricted stock units</t>
        </is>
      </c>
    </row>
    <row r="28">
      <c r="A28" s="3" t="inlineStr">
        <is>
          <t>Reverse Recapitalization [Line Items]</t>
        </is>
      </c>
    </row>
    <row r="29">
      <c r="A29" s="4" t="inlineStr">
        <is>
          <t>Number of RSU's granted in period (in shares)</t>
        </is>
      </c>
      <c r="F29" s="6" t="n">
        <v>856000</v>
      </c>
    </row>
    <row r="30">
      <c r="A30" s="4" t="inlineStr">
        <is>
          <t>Number of shares of common stock withheld from employees for tax withholdings (in shares)</t>
        </is>
      </c>
      <c r="F30" s="6" t="n">
        <v>29443</v>
      </c>
    </row>
    <row r="31">
      <c r="A31" s="4" t="inlineStr">
        <is>
          <t>Amount paid for tax withholding | $</t>
        </is>
      </c>
      <c r="D31" s="5" t="n">
        <v>400</v>
      </c>
    </row>
    <row r="32">
      <c r="A32" s="4" t="inlineStr">
        <is>
          <t>Share price (USD per share) | $ / shares</t>
        </is>
      </c>
      <c r="B32" s="8" t="n">
        <v>16.8</v>
      </c>
    </row>
    <row r="33">
      <c r="A33" s="4" t="inlineStr">
        <is>
          <t>Earnout Restricted Stock Units</t>
        </is>
      </c>
    </row>
    <row r="34">
      <c r="A34" s="3" t="inlineStr">
        <is>
          <t>Reverse Recapitalization [Line Items]</t>
        </is>
      </c>
    </row>
    <row r="35">
      <c r="A35" s="4" t="inlineStr">
        <is>
          <t>Number of RSU's granted in period (in shares)</t>
        </is>
      </c>
      <c r="F35" s="6" t="n">
        <v>836208</v>
      </c>
    </row>
    <row r="36">
      <c r="A36" s="4" t="inlineStr">
        <is>
          <t>Amount paid for tax withholding | $</t>
        </is>
      </c>
      <c r="F36" s="5" t="n">
        <v>4000</v>
      </c>
    </row>
    <row r="37">
      <c r="A37" s="4" t="inlineStr">
        <is>
          <t>Earnout Shares</t>
        </is>
      </c>
    </row>
    <row r="38">
      <c r="A38" s="3" t="inlineStr">
        <is>
          <t>Reverse Recapitalization [Line Items]</t>
        </is>
      </c>
    </row>
    <row r="39">
      <c r="A39" s="4" t="inlineStr">
        <is>
          <t>Amount paid for tax withholding | $</t>
        </is>
      </c>
      <c r="G39" s="6" t="n">
        <v>4013</v>
      </c>
    </row>
    <row r="40">
      <c r="A40" s="4" t="inlineStr">
        <is>
          <t>Earnout Shares | Restricted stock units</t>
        </is>
      </c>
    </row>
    <row r="41">
      <c r="A41" s="3" t="inlineStr">
        <is>
          <t>Reverse Recapitalization [Line Items]</t>
        </is>
      </c>
    </row>
    <row r="42">
      <c r="A42" s="4" t="inlineStr">
        <is>
          <t>Share price (USD per share) | $ / shares</t>
        </is>
      </c>
      <c r="B42" s="8" t="n">
        <v>16.8</v>
      </c>
    </row>
    <row r="43">
      <c r="A43" s="4" t="inlineStr">
        <is>
          <t>Risk free rate</t>
        </is>
      </c>
      <c r="B43" s="4" t="inlineStr">
        <is>
          <t>0.50%</t>
        </is>
      </c>
    </row>
    <row r="44">
      <c r="A44" s="4" t="inlineStr">
        <is>
          <t>Volatility rate</t>
        </is>
      </c>
      <c r="B44" s="4" t="inlineStr">
        <is>
          <t>42.00%</t>
        </is>
      </c>
    </row>
    <row r="45">
      <c r="A45" s="4" t="inlineStr">
        <is>
          <t>First Earnout</t>
        </is>
      </c>
    </row>
    <row r="46">
      <c r="A46" s="3" t="inlineStr">
        <is>
          <t>Reverse Recapitalization [Line Items]</t>
        </is>
      </c>
    </row>
    <row r="47">
      <c r="A47" s="4" t="inlineStr">
        <is>
          <t>Contingent consideration liability, shares (in shares)</t>
        </is>
      </c>
      <c r="B47" s="6" t="n">
        <v>6000000</v>
      </c>
    </row>
    <row r="48">
      <c r="A48" s="4" t="inlineStr">
        <is>
          <t>Contingent consideration liability, stock price trigger (USD per share) | $ / shares</t>
        </is>
      </c>
      <c r="B48" s="8" t="n">
        <v>12.5</v>
      </c>
    </row>
    <row r="49">
      <c r="A49" s="4" t="inlineStr">
        <is>
          <t>Contingent consideration liability, threshold trading days | trading_day</t>
        </is>
      </c>
      <c r="B49" s="6" t="n">
        <v>20</v>
      </c>
    </row>
    <row r="50">
      <c r="A50" s="4" t="inlineStr">
        <is>
          <t>Contingent consideration liability, threshold trading day period</t>
        </is>
      </c>
      <c r="B50" s="4" t="inlineStr">
        <is>
          <t>30 days</t>
        </is>
      </c>
    </row>
    <row r="51">
      <c r="A51" s="4" t="inlineStr">
        <is>
          <t>Second Earnout</t>
        </is>
      </c>
    </row>
    <row r="52">
      <c r="A52" s="3" t="inlineStr">
        <is>
          <t>Reverse Recapitalization [Line Items]</t>
        </is>
      </c>
    </row>
    <row r="53">
      <c r="A53" s="4" t="inlineStr">
        <is>
          <t>Contingent consideration liability, shares (in shares)</t>
        </is>
      </c>
      <c r="B53" s="6" t="n">
        <v>6000000</v>
      </c>
    </row>
    <row r="54">
      <c r="A54" s="4" t="inlineStr">
        <is>
          <t>Contingent consideration liability, stock price trigger (USD per share) | $ / shares</t>
        </is>
      </c>
      <c r="B54" s="5" t="n">
        <v>15</v>
      </c>
    </row>
    <row r="55">
      <c r="A55" s="4" t="inlineStr">
        <is>
          <t>Contingent consideration liability, threshold trading days | trading_day</t>
        </is>
      </c>
      <c r="B55" s="6" t="n">
        <v>20</v>
      </c>
    </row>
    <row r="56">
      <c r="A56" s="4" t="inlineStr">
        <is>
          <t>Contingent consideration liability, threshold trading day period</t>
        </is>
      </c>
      <c r="B56" s="4" t="inlineStr">
        <is>
          <t>30 days</t>
        </is>
      </c>
    </row>
    <row r="57">
      <c r="A57" s="4" t="inlineStr">
        <is>
          <t>Sponsor Vesting Shares</t>
        </is>
      </c>
    </row>
    <row r="58">
      <c r="A58" s="3" t="inlineStr">
        <is>
          <t>Reverse Recapitalization [Line Items]</t>
        </is>
      </c>
    </row>
    <row r="59">
      <c r="A59" s="4" t="inlineStr">
        <is>
          <t>Amount paid for tax withholding | $</t>
        </is>
      </c>
      <c r="G59" s="5" t="n">
        <v>0</v>
      </c>
    </row>
    <row r="60">
      <c r="A60" s="4" t="inlineStr">
        <is>
          <t>Billtrust [Member]</t>
        </is>
      </c>
    </row>
    <row r="61">
      <c r="A61" s="3" t="inlineStr">
        <is>
          <t>Reverse Recapitalization [Line Items]</t>
        </is>
      </c>
    </row>
    <row r="62">
      <c r="A62" s="4" t="inlineStr">
        <is>
          <t>Common stock, par value (USD per share) | $ / shares</t>
        </is>
      </c>
      <c r="B62" s="14" t="n">
        <v>0.001</v>
      </c>
    </row>
    <row r="63">
      <c r="A63" s="4" t="inlineStr">
        <is>
          <t>South Mountain</t>
        </is>
      </c>
    </row>
    <row r="64">
      <c r="A64" s="3" t="inlineStr">
        <is>
          <t>Reverse Recapitalization [Line Items]</t>
        </is>
      </c>
    </row>
    <row r="65">
      <c r="A65" s="4" t="inlineStr">
        <is>
          <t>Warrants cancelled (in shares)</t>
        </is>
      </c>
      <c r="B65" s="6" t="n">
        <v>6954500</v>
      </c>
    </row>
    <row r="66">
      <c r="A66" s="4" t="inlineStr">
        <is>
          <t>Stock repurchased during period (shares)</t>
        </is>
      </c>
      <c r="C66" s="6" t="n">
        <v>2000</v>
      </c>
    </row>
    <row r="67">
      <c r="A67" s="4" t="inlineStr">
        <is>
          <t>South Mountain | Common Shareholders</t>
        </is>
      </c>
    </row>
    <row r="68">
      <c r="A68" s="3" t="inlineStr">
        <is>
          <t>Reverse Recapitalization [Line Items]</t>
        </is>
      </c>
    </row>
    <row r="69">
      <c r="A69" s="4" t="inlineStr">
        <is>
          <t>Common stock, shares outstanding (shares)</t>
        </is>
      </c>
      <c r="C69" s="6" t="n">
        <v>25000000</v>
      </c>
    </row>
    <row r="70">
      <c r="A70" s="4" t="inlineStr">
        <is>
          <t>Common Stock | Share-based Payment Arrangement</t>
        </is>
      </c>
    </row>
    <row r="71">
      <c r="A71" s="3" t="inlineStr">
        <is>
          <t>Reverse Recapitalization [Line Items]</t>
        </is>
      </c>
    </row>
    <row r="72">
      <c r="A72" s="4" t="inlineStr">
        <is>
          <t>Number of shares of common stock withheld from employees for tax withholdings (in shares)</t>
        </is>
      </c>
      <c r="F72" s="6" t="n">
        <v>246056</v>
      </c>
    </row>
    <row r="73">
      <c r="A73" s="4" t="inlineStr">
        <is>
          <t>Common Class I</t>
        </is>
      </c>
    </row>
    <row r="74">
      <c r="A74" s="3" t="inlineStr">
        <is>
          <t>Reverse Recapitalization [Line Items]</t>
        </is>
      </c>
    </row>
    <row r="75">
      <c r="A75" s="4" t="inlineStr">
        <is>
          <t>Common stock, shares outstanding (shares)</t>
        </is>
      </c>
      <c r="B75" s="6" t="n">
        <v>138728373</v>
      </c>
      <c r="D75" s="6" t="n">
        <v>153391000</v>
      </c>
      <c r="F75" s="6" t="n">
        <v>153391000</v>
      </c>
      <c r="G75" s="6" t="n">
        <v>153391000</v>
      </c>
      <c r="I75" s="6" t="n">
        <v>92760000</v>
      </c>
    </row>
    <row r="76">
      <c r="A76" s="4" t="inlineStr">
        <is>
          <t>Common stock, par value (USD per share) | $ / shares</t>
        </is>
      </c>
      <c r="D76" s="7" t="n">
        <v>0.0001</v>
      </c>
      <c r="F76" s="7" t="n">
        <v>0.0001</v>
      </c>
      <c r="G76" s="7" t="n">
        <v>0.0001</v>
      </c>
      <c r="I76" s="7" t="n">
        <v>0.0001</v>
      </c>
    </row>
    <row r="77">
      <c r="A77" s="4" t="inlineStr">
        <is>
          <t>Common stock, shares authorized (shares)</t>
        </is>
      </c>
      <c r="D77" s="6" t="n">
        <v>538000000</v>
      </c>
      <c r="F77" s="6" t="n">
        <v>538000000</v>
      </c>
      <c r="G77" s="6" t="n">
        <v>538000000</v>
      </c>
      <c r="I77" s="6" t="n">
        <v>538000000</v>
      </c>
    </row>
    <row r="78">
      <c r="A78" s="4" t="inlineStr">
        <is>
          <t>Common stock, shares issued (shares)</t>
        </is>
      </c>
      <c r="D78" s="6" t="n">
        <v>153391000</v>
      </c>
      <c r="F78" s="6" t="n">
        <v>153391000</v>
      </c>
      <c r="G78" s="6" t="n">
        <v>153391000</v>
      </c>
      <c r="I78" s="6" t="n">
        <v>92760000</v>
      </c>
    </row>
    <row r="79">
      <c r="A79" s="4" t="inlineStr">
        <is>
          <t>Common Class I | Prior South Mountain Shareholders</t>
        </is>
      </c>
    </row>
    <row r="80">
      <c r="A80" s="3" t="inlineStr">
        <is>
          <t>Reverse Recapitalization [Line Items]</t>
        </is>
      </c>
    </row>
    <row r="81">
      <c r="A81" s="4" t="inlineStr">
        <is>
          <t>Common stock, shares outstanding (shares)</t>
        </is>
      </c>
      <c r="B81" s="6" t="n">
        <v>2375000</v>
      </c>
    </row>
    <row r="82">
      <c r="A82" s="4" t="inlineStr">
        <is>
          <t>Common Class I | South Mountain | Common Shareholders</t>
        </is>
      </c>
    </row>
    <row r="83">
      <c r="A83" s="3" t="inlineStr">
        <is>
          <t>Reverse Recapitalization [Line Items]</t>
        </is>
      </c>
    </row>
    <row r="84">
      <c r="A84" s="4" t="inlineStr">
        <is>
          <t>Common stock, shares outstanding (shares)</t>
        </is>
      </c>
      <c r="D84" s="6" t="n">
        <v>2375000</v>
      </c>
      <c r="F84" s="6" t="n">
        <v>2375000</v>
      </c>
      <c r="G84" s="6" t="n">
        <v>2375000</v>
      </c>
    </row>
    <row r="85">
      <c r="A85" s="4" t="inlineStr">
        <is>
          <t>Common Class I | South Mountain | Common Shareholders | First Earnout</t>
        </is>
      </c>
    </row>
    <row r="86">
      <c r="A86" s="3" t="inlineStr">
        <is>
          <t>Reverse Recapitalization [Line Items]</t>
        </is>
      </c>
    </row>
    <row r="87">
      <c r="A87" s="4" t="inlineStr">
        <is>
          <t>Common stock, shares outstanding (shares)</t>
        </is>
      </c>
      <c r="D87" s="6" t="n">
        <v>1187500</v>
      </c>
      <c r="F87" s="6" t="n">
        <v>1187500</v>
      </c>
      <c r="G87" s="6" t="n">
        <v>1187500</v>
      </c>
    </row>
    <row r="88">
      <c r="A88" s="4" t="inlineStr">
        <is>
          <t>Common Class I | South Mountain | Common Shareholders | Second Earnout</t>
        </is>
      </c>
    </row>
    <row r="89">
      <c r="A89" s="3" t="inlineStr">
        <is>
          <t>Reverse Recapitalization [Line Items]</t>
        </is>
      </c>
    </row>
    <row r="90">
      <c r="A90" s="4" t="inlineStr">
        <is>
          <t>Common stock, shares outstanding (shares)</t>
        </is>
      </c>
      <c r="D90" s="6" t="n">
        <v>1187500</v>
      </c>
      <c r="F90" s="6" t="n">
        <v>1187500</v>
      </c>
      <c r="G90" s="6" t="n">
        <v>1187500</v>
      </c>
    </row>
    <row r="91">
      <c r="A91" s="4" t="inlineStr">
        <is>
          <t>Common Class 2</t>
        </is>
      </c>
    </row>
    <row r="92">
      <c r="A92" s="3" t="inlineStr">
        <is>
          <t>Reverse Recapitalization [Line Items]</t>
        </is>
      </c>
    </row>
    <row r="93">
      <c r="A93" s="4" t="inlineStr">
        <is>
          <t>Common stock, shares outstanding (shares)</t>
        </is>
      </c>
      <c r="B93" s="6" t="n">
        <v>6537735</v>
      </c>
      <c r="D93" s="6" t="n">
        <v>5223000</v>
      </c>
      <c r="F93" s="6" t="n">
        <v>5223000</v>
      </c>
      <c r="G93" s="6" t="n">
        <v>5223000</v>
      </c>
      <c r="I93" s="6" t="n">
        <v>8197000</v>
      </c>
    </row>
    <row r="94">
      <c r="A94" s="4" t="inlineStr">
        <is>
          <t>Common stock, par value (USD per share) | $ / shares</t>
        </is>
      </c>
      <c r="B94" s="7" t="n">
        <v>0.0001</v>
      </c>
      <c r="D94" s="7" t="n">
        <v>0.0001</v>
      </c>
      <c r="F94" s="7" t="n">
        <v>0.0001</v>
      </c>
      <c r="G94" s="7" t="n">
        <v>0.0001</v>
      </c>
      <c r="I94" s="7" t="n">
        <v>0.0001</v>
      </c>
    </row>
    <row r="95">
      <c r="A95" s="4" t="inlineStr">
        <is>
          <t>Common stock, shares authorized (shares)</t>
        </is>
      </c>
      <c r="D95" s="6" t="n">
        <v>27000000</v>
      </c>
      <c r="F95" s="6" t="n">
        <v>27000000</v>
      </c>
      <c r="G95" s="6" t="n">
        <v>27000000</v>
      </c>
      <c r="I95" s="6" t="n">
        <v>27000000</v>
      </c>
    </row>
    <row r="96">
      <c r="A96" s="4" t="inlineStr">
        <is>
          <t>Common stock, shares issued (shares)</t>
        </is>
      </c>
      <c r="D96" s="6" t="n">
        <v>5223000</v>
      </c>
      <c r="F96" s="6" t="n">
        <v>5223000</v>
      </c>
      <c r="G96" s="6" t="n">
        <v>5223000</v>
      </c>
      <c r="I96" s="6" t="n">
        <v>8197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FY)</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Business</t>
        </is>
      </c>
      <c r="B4" s="4" t="inlineStr">
        <is>
          <t xml:space="preserve">1.
Organization and Nature of Business BTRS Holdings Inc., formerly known as Factor Systems, Inc., (“Legacy Billtrust”) utilizing the trade name
Billtrust (the “Company” or “Billtrust”), was incorporated on September 4, 2001 in the State of Delaware and maintains its headquarters in Lawrenceville, New Jersey, with additional offices or print facilities in Colorado, Illinois and
California. See the section below regarding the business combination and name change of the Company. The Company provides a comprehensive suite of order to cash software
as a service (“SaaS”) solutions with integrated payments, including credit and collections, invoice presentment and cash application services to its customers primarily based in North America, but with global operations. In addition, Billtrust
founded the business payments network (“BPN”) in partnership with VISA which combines remittance data with B2B payments and facilitates straight-through processing. Billtrust serves businesses across both business-to-business and
business-to-consumer segments. The Company offers the following platforms and solutions to its customers, in addition to professional services related to each:
(i)
Credit Management modules include credit scoring and management as well as automated credit applications.
(ii)
Order/E-commerce module provides B2B wholesale distributors with robust e-commerce capabilities. Billtrust’s offering delivers an optimized and personalized
configuration, ordering and payment experience.
(iii)
Invoicing presentment module enables its customers to optimize invoice delivery across all distribution channels. Billtrust’s module ingests invoice data from
myriad ERP systems and presents invoices in ways that reflect customer needs and preferences. The solution includes customer-branded electronic invoice presentment portals, electronic invoices, email billing, automated entry into AP
portals via direct integration and leveraging robotic process automation (“RPA”), and highly efficient print and physical delivery ensuring rapid and cost efficient presentment and delivery.
(iv)
Payments capabilities enable customers to facilitate payments at every possible touchpoint across its solution set. Various payment types, including ACH,
credit, wire, check and cash can be accepted and automatically captured and enriched with relevant remittance data across the platform and via our BPN.
(v)
Cash Application - enables application of cash from invoices via line item reconciliation within accounting and ERP systems. Billtrust’s automated offering
consumes payment and remittance data across inbound channels including lockboxes, mail, email, portal posting, hosted payment page intake and via direct and manual feeds.
(vi)
Collections - integrated accounts receivable collections workflow management system for customers and employees that enables customers to shift to a strategic
customer touchpoint-centric operation, preventing payment delays and driving positive customer experiences. It supports management of disputes and deductions when discrepancies in services invoiced and services delivered occur between
businesses. The solution delivers process efficiency and increases financial recoveries by automating workflows and providing clear visibility across relevant data points and actions taken. Business Combination Agreement On October 18, 2020, as amended December 13, 2020, South Mountain
Merger Corp., a Delaware corporation (“South Mountain”), BT Merger Sub I, Inc., a Delaware corporation and a direct, wholly owned subsidiary of South Mountain (“First Merger Sub”), BT Merger Sub II, LLC, a Delaware limited liability company and
a direct, wholly owned subsidiary of South Mountain (“Second Merger Sub”) and the Company (“Billtrust”), entered into a Business Combination Agreement (the “BCA”), pursuant to which (i) First Merger Sub will be merged with and into Billtrust
(the “First Merger”), with Billtrust surviving the First Merger as a wholly owned subsidiary of South Mountain (the “Surviving Corporation”) and (ii) as soon as reasonably practical after consummation of the First Merger, but no later than ten
(10) days following consummation of the First Merger, the Surviving Corporation will be merged with and into Second Merger Sub (the “Second Merger” and together with the First Merger, the “Mergers”), with Second Merger Sub surviving the Second
Merger as a wholly owned subsidiary of South Mountain (such Mergers, collectively with the other transactions described in the BCA, the “Business Combination”). In connection with the execution of the BCA, on October 18, 2020,
South Mountain entered into separate subscription agreements (the “Subscription Agreements”) with a number of investors (the “PIPE Investors”), pursuant to which the PIPE Investors have agreed to purchase, and South Mountain has agreed to sell
to the PIPE Investors, an aggregate of 20,000,000 shares of South Mountain Class A Common Stock, for a purchase price of $10.00 per share and at an aggregate purchase price of $200
million, in a private placement (the “PIPE Financing”). As noted in Note 15, the Business Combination and PIPE Financing
closed on January 12, 2021 (the “Closing”). The Business Combination will be accounted for as a reverse recapitalization in accordance with accounting principles generally accepted in the United States. Under this method of accounting, South
Mountain will be treated as the “acquired” company for financial reporting purposes. For accounting purposes, Billtrust will be deemed to be the accounting acquirer in the transaction and, consequently, the transaction will be treated as a
recapitalization of Billtrust (i.e., a capital transaction involving the issuance of stock by South Mountain for the stock of Billtrust). Accordingly, the assets, liabilities and results of operations of Billtrust will become the historical
financial statements of “New Billtrust”, which was renamed BTRS Holdings Inc. on January 12, 2021, and South Mountain’s assets, liabilities and results of operations will be consolidated with Billtrust beginning on the acquisition date. Retroactive Adjustments Related to Reverse Recapitalization On May 14, 2021, the Company filed its Quarterly Report on Form 10-Q
with the U.S. Securities and Exchange Commission (“SEC”) for the three months ended March 31, 2021 and 2020, with such interim financial statements reflecting the reverse recapitalization of Billtrust (as described in the in BCA section above)
as if it had occurred as of the beginning of each period presented. Immediately prior to the Closing, each issued and outstanding share of
Legacy Billtrust redeemable convertible preferred stock converted into equal shares of Legacy Billtrust common stock. At Closing, each stockholder of Legacy Billtrust received 7.2282662 shares (the “Exchange Ratio”) of the Company’s Class 1 common stock, for each share of Legacy Billtrust common stock that such stockholder owned, except for one
investor who requested to receive shares of Class 2 common stock, which is the same in all respects as Class 1 common stock except it does not have voting rights. As a result of the requirement to include the audited annual financial
statements in the Company’s Form S-1, as well as the fact that the Company’s Form 10-Q filed in May 2021 reflects the retroactive adjustments associated with the merger transaction pursuant to the BCA, in conformity with accounting principles
generally accepted in the United States, the Company has retroactively adjusted its annual financial statements and related notes thereto, as of for the years ended December 31, 2020, 2019, and 2018 to reflect the aforementioned reverse
recapitalization as follows:
•
Within the Balance Sheets, redeemable convertible preferred stock in mezzanine equity was converted into Class 1 and 2 common stock and classified in permanent
equity.
•
The Statements of Redeemable Convertible Preferred Stock and Stockholders’ Deficit were renamed the Statements of Stockholders' Equity.
•
Within the Statements of Stockholders' Equity:
•
Redeemable convertible preferred stock, common stock, share activity, and per share amounts were converted to Class 1 and 2 common stock using the Exchange
Ratio.
•
Preferred stock dividends and accretion of preferred stock to redemption value for the years ended December 31, 2020, 2019, and 2018 in the amounts of $8,670, $8,682, and $9,298, respectively, have been reclassified from redeemable convertible preferred stock to accumulated deficit.
•
Within the Statements of Operations and Comprehensive Loss, net loss per share and the weighted average number of shares used to compute net loss per share were
adjusted based on the converted number of Class 1 and 2 common shares.
•
Within the Notes to Financial Statements:
•
The exercise price within the Warrants paragraph of Note 2. Significant Accounting Policies Note 5. Fair Value Measurements
•
Note 9. Redeemable Preferred Stock and Stockholders’ Equity
•
All stock options and related per share amounts in Note 9. Incentive Compensation Plans
•
All per share and share amounts in Note 8. Current and Long-Term Debt and Capital Lease Obligations Note 14. Loss per Share
•
Note 15. Subsequent Events Except as otherwise noted above, the financial statements and related
notes included herein have not been adjusted from the financial statements and related notes included in Amendment No. 1 to the Company’s Current Report on Form 8-K filed by the Company with the SEC on March 24, 2021. Reclassification of Customer Funds Consistent with our 2021 presentation, to reflect our total cash position (inclusive of cash and cash equivalents,
restricted cash, and customer funds), the Company revised the presentation of its Statements of Cash Flows and related supplemental disclosure to include customer funds as a component of total cash, cash equivalents, and restricted cash,
and to include changes in customer funds payable within cash flows from financing activities. The Company has concluded that customer funds are considered to be generally restricted under Accounting Standards Update ("ASU") 2016-18, Statement of Cash Flows (Topic 230): Restricted Cash These revisions did not have a material impact on the Company's cash flows from financing activities and had no
impact on the Company's previously reported Statements of Operations and Comprehensive Loss or Balance Sheets, including the reported amounts of cash and cash equivalents, customer funds, and customer funds payable. Consistent with
historical presentation, the Company will continue to present customer funds and customer funds payable as separate line items in its Balance Sheets. Prior period amounts have been revised to conform to the current period presentation and
future filings will include the revised presentation. The following tables present the effect of the change in presentation to the previously reported line items in the Statements of Cash Flows for
each period indicated:
Year Ended December 31, 2020
Year Ended December 31, 2019
Year Ended December 31, 2018
As Previously
As Previously
As Previously
Reported
Adjustment Revised
Reported
Adjustment
Revised
Reported
Adjustment
Revised
Cash flows from financing activities:
Change in customer funds payable
$
— $ (202 ) $ (202 )
$
—
$
3,505
$
3,505
$
—
$
2,854
$
2,854
Net cash provided by financing activities
15,156 (202 )
14,954
19,268
3,505
22,773
(1,143
)
2,854
1,711
Net increase in cash, cash equivalents, and restricted cash
13,183 (202 )
12,981
1,341
3,505
4,846
(31,646
)
2,854
(28,792
)
Cash, cash equivalents, and restricted cash, beginning of period
4,736
21,126
25,862
3,395
17,621
21,016
35,041
14,767
49,808
Cash, cash equivalents, and restricted cash, end of period
$
17,919
$
20,924
$
38,843
$
4,736
$
21,126
$
25,862
$
3,395
$
17,621
$
21,01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Recapitalization (Q3) (Details) - USD ($) $ in Thousands</t>
        </is>
      </c>
      <c r="B1" s="2" t="inlineStr">
        <is>
          <t>Jan. 12, 2021</t>
        </is>
      </c>
      <c r="C1" s="2" t="inlineStr">
        <is>
          <t>Jan. 11, 2021</t>
        </is>
      </c>
      <c r="D1" s="2" t="inlineStr">
        <is>
          <t>Sep. 30, 2021</t>
        </is>
      </c>
      <c r="E1" s="2" t="inlineStr">
        <is>
          <t>Sep. 30, 2020</t>
        </is>
      </c>
    </row>
    <row r="2">
      <c r="A2" s="3" t="inlineStr">
        <is>
          <t>Recapitalization</t>
        </is>
      </c>
    </row>
    <row r="3">
      <c r="A3" s="4" t="inlineStr">
        <is>
          <t>Cash - South Mountain (net of redemptions and non-contingent expenses)</t>
        </is>
      </c>
      <c r="B3" s="5" t="n">
        <v>240670</v>
      </c>
    </row>
    <row r="4">
      <c r="A4" s="4" t="inlineStr">
        <is>
          <t>Cash - PIPE investors</t>
        </is>
      </c>
      <c r="B4" s="6" t="n">
        <v>200000</v>
      </c>
    </row>
    <row r="5">
      <c r="A5" s="4" t="inlineStr">
        <is>
          <t>Cash electing shares of Legacy Billtrust shareholders</t>
        </is>
      </c>
      <c r="B5" s="6" t="n">
        <v>-90061</v>
      </c>
    </row>
    <row r="6">
      <c r="A6" s="4" t="inlineStr">
        <is>
          <t>Fees to underwriters and other transaction costs</t>
        </is>
      </c>
      <c r="B6" s="6" t="n">
        <v>-20200</v>
      </c>
    </row>
    <row r="7">
      <c r="A7" s="4" t="inlineStr">
        <is>
          <t>Net cash received from reverse recapitalization</t>
        </is>
      </c>
      <c r="B7" s="6" t="n">
        <v>330409</v>
      </c>
      <c r="D7" s="5" t="n">
        <v>349902</v>
      </c>
      <c r="E7" s="5" t="n">
        <v>0</v>
      </c>
    </row>
    <row r="8">
      <c r="A8" s="4" t="inlineStr">
        <is>
          <t>Net assets acquired and other adjustments</t>
        </is>
      </c>
      <c r="B8" s="6" t="n">
        <v>255</v>
      </c>
      <c r="D8" s="5" t="n">
        <v>255</v>
      </c>
      <c r="E8" s="5" t="n">
        <v>0</v>
      </c>
    </row>
    <row r="9">
      <c r="A9" s="4" t="inlineStr">
        <is>
          <t>Net contributions from reverse recapitalization</t>
        </is>
      </c>
      <c r="B9" s="5" t="n">
        <v>330664</v>
      </c>
    </row>
    <row r="10">
      <c r="A10" s="3" t="inlineStr">
        <is>
          <t>Recapitalization, Number of Shares</t>
        </is>
      </c>
    </row>
    <row r="11">
      <c r="A11" s="4" t="inlineStr">
        <is>
          <t>Common stock, shares outstanding (shares)</t>
        </is>
      </c>
      <c r="B11" s="6" t="n">
        <v>145266000</v>
      </c>
    </row>
    <row r="12">
      <c r="A12" s="4" t="inlineStr">
        <is>
          <t>Stock repurchased during period (shares)</t>
        </is>
      </c>
      <c r="B12" s="6" t="n">
        <v>-9005863</v>
      </c>
    </row>
    <row r="13">
      <c r="A13" s="4" t="inlineStr">
        <is>
          <t>Common stock of South Mountain (shares)</t>
        </is>
      </c>
      <c r="B13" s="6" t="n">
        <v>30498000</v>
      </c>
    </row>
    <row r="14">
      <c r="A14" s="4" t="inlineStr">
        <is>
          <t>Shares issued from PIPE (shares)</t>
        </is>
      </c>
      <c r="B14" s="6" t="n">
        <v>20000000</v>
      </c>
    </row>
    <row r="15">
      <c r="A15" s="4" t="inlineStr">
        <is>
          <t>Recapitalization shares (shares)</t>
        </is>
      </c>
      <c r="B15" s="6" t="n">
        <v>41492000</v>
      </c>
    </row>
    <row r="16">
      <c r="A16" s="4" t="inlineStr">
        <is>
          <t>Legal Billtrust stockholders (shares)</t>
        </is>
      </c>
      <c r="B16" s="6" t="n">
        <v>103774000</v>
      </c>
    </row>
    <row r="17">
      <c r="A17" s="4" t="inlineStr">
        <is>
          <t>South Mountain</t>
        </is>
      </c>
    </row>
    <row r="18">
      <c r="A18" s="3" t="inlineStr">
        <is>
          <t>Recapitalization, Number of Shares</t>
        </is>
      </c>
    </row>
    <row r="19">
      <c r="A19" s="4" t="inlineStr">
        <is>
          <t>Stock repurchased during period (shares)</t>
        </is>
      </c>
      <c r="C19" s="6" t="n">
        <v>-2000</v>
      </c>
    </row>
    <row r="20">
      <c r="A20" s="4" t="inlineStr">
        <is>
          <t>Common Shareholders | South Mountain</t>
        </is>
      </c>
    </row>
    <row r="21">
      <c r="A21" s="3" t="inlineStr">
        <is>
          <t>Recapitalization, Number of Shares</t>
        </is>
      </c>
    </row>
    <row r="22">
      <c r="A22" s="4" t="inlineStr">
        <is>
          <t>Common stock, shares outstanding (shares)</t>
        </is>
      </c>
      <c r="C22" s="6" t="n">
        <v>25000000</v>
      </c>
    </row>
    <row r="23">
      <c r="A23" s="4" t="inlineStr">
        <is>
          <t>Founder Shareholders | South Mountain</t>
        </is>
      </c>
    </row>
    <row r="24">
      <c r="A24" s="3" t="inlineStr">
        <is>
          <t>Recapitalization, Number of Shares</t>
        </is>
      </c>
    </row>
    <row r="25">
      <c r="A25" s="4" t="inlineStr">
        <is>
          <t>Common stock, shares outstanding (shares)</t>
        </is>
      </c>
      <c r="C25" s="6" t="n">
        <v>55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 Earnout Shares Reconciliation (Q3) (Details) - USD ($) $ in Thousands</t>
        </is>
      </c>
      <c r="B1" s="2" t="inlineStr">
        <is>
          <t>9 Months Ended</t>
        </is>
      </c>
    </row>
    <row r="2">
      <c r="B2" s="2" t="inlineStr">
        <is>
          <t>Sep. 30, 2021</t>
        </is>
      </c>
      <c r="C2" s="2" t="inlineStr">
        <is>
          <t>Sep. 30, 2021</t>
        </is>
      </c>
      <c r="D2" s="2" t="inlineStr">
        <is>
          <t>Sep. 30, 2020</t>
        </is>
      </c>
    </row>
    <row r="3">
      <c r="A3" s="3" t="inlineStr">
        <is>
          <t>Derivative Instrument, Contingent Consideration Liability [Roll Forward]</t>
        </is>
      </c>
    </row>
    <row r="4">
      <c r="A4" s="4" t="inlineStr">
        <is>
          <t>Fair value on Closing Date</t>
        </is>
      </c>
      <c r="C4" s="5" t="n">
        <v>230995</v>
      </c>
    </row>
    <row r="5">
      <c r="A5" s="4" t="inlineStr">
        <is>
          <t>Fair value adjustment</t>
        </is>
      </c>
      <c r="C5" s="6" t="n">
        <v>10026</v>
      </c>
    </row>
    <row r="6">
      <c r="A6" s="4" t="inlineStr">
        <is>
          <t>Taxes paid on net share issuance of stock-based compensation</t>
        </is>
      </c>
      <c r="B6" s="5" t="n">
        <v>-4367</v>
      </c>
      <c r="C6" s="6" t="n">
        <v>-4013</v>
      </c>
      <c r="D6" s="5" t="n">
        <v>0</v>
      </c>
    </row>
    <row r="7">
      <c r="A7" s="4" t="inlineStr">
        <is>
          <t>Amount reclassified to equity</t>
        </is>
      </c>
      <c r="C7" s="6" t="n">
        <v>-237008</v>
      </c>
    </row>
    <row r="8">
      <c r="A8" s="4" t="inlineStr">
        <is>
          <t>Ending balance, September 30, 2021</t>
        </is>
      </c>
      <c r="B8" s="6" t="n">
        <v>0</v>
      </c>
      <c r="C8" s="6" t="n">
        <v>0</v>
      </c>
    </row>
    <row r="9">
      <c r="A9" s="4" t="inlineStr">
        <is>
          <t>Earnout Shares</t>
        </is>
      </c>
    </row>
    <row r="10">
      <c r="A10" s="3" t="inlineStr">
        <is>
          <t>Derivative Instrument, Contingent Consideration Liability [Roll Forward]</t>
        </is>
      </c>
    </row>
    <row r="11">
      <c r="A11" s="4" t="inlineStr">
        <is>
          <t>Fair value on Closing Date</t>
        </is>
      </c>
      <c r="C11" s="6" t="n">
        <v>191095</v>
      </c>
    </row>
    <row r="12">
      <c r="A12" s="4" t="inlineStr">
        <is>
          <t>Fair value adjustment</t>
        </is>
      </c>
      <c r="C12" s="6" t="n">
        <v>8246</v>
      </c>
    </row>
    <row r="13">
      <c r="A13" s="4" t="inlineStr">
        <is>
          <t>Taxes paid on net share issuance of stock-based compensation</t>
        </is>
      </c>
      <c r="C13" s="6" t="n">
        <v>-4013</v>
      </c>
    </row>
    <row r="14">
      <c r="A14" s="4" t="inlineStr">
        <is>
          <t>Amount reclassified to equity</t>
        </is>
      </c>
      <c r="C14" s="6" t="n">
        <v>-195328</v>
      </c>
    </row>
    <row r="15">
      <c r="A15" s="4" t="inlineStr">
        <is>
          <t>Ending balance, September 30, 2021</t>
        </is>
      </c>
      <c r="B15" s="6" t="n">
        <v>0</v>
      </c>
      <c r="C15" s="6" t="n">
        <v>0</v>
      </c>
    </row>
    <row r="16">
      <c r="A16" s="4" t="inlineStr">
        <is>
          <t>Sponsor Vesting Shares</t>
        </is>
      </c>
    </row>
    <row r="17">
      <c r="A17" s="3" t="inlineStr">
        <is>
          <t>Derivative Instrument, Contingent Consideration Liability [Roll Forward]</t>
        </is>
      </c>
    </row>
    <row r="18">
      <c r="A18" s="4" t="inlineStr">
        <is>
          <t>Fair value on Closing Date</t>
        </is>
      </c>
      <c r="C18" s="6" t="n">
        <v>39900</v>
      </c>
    </row>
    <row r="19">
      <c r="A19" s="4" t="inlineStr">
        <is>
          <t>Fair value adjustment</t>
        </is>
      </c>
      <c r="C19" s="6" t="n">
        <v>1780</v>
      </c>
    </row>
    <row r="20">
      <c r="A20" s="4" t="inlineStr">
        <is>
          <t>Taxes paid on net share issuance of stock-based compensation</t>
        </is>
      </c>
      <c r="C20" s="6" t="n">
        <v>0</v>
      </c>
    </row>
    <row r="21">
      <c r="A21" s="4" t="inlineStr">
        <is>
          <t>Amount reclassified to equity</t>
        </is>
      </c>
      <c r="C21" s="6" t="n">
        <v>-41680</v>
      </c>
    </row>
    <row r="22">
      <c r="A22" s="4" t="inlineStr">
        <is>
          <t>Ending balance, September 30, 2021</t>
        </is>
      </c>
      <c r="B22" s="5" t="n">
        <v>0</v>
      </c>
      <c r="C22"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Intangible Assets - Intangible Assets (Q3) (Details) - USD ($)</t>
        </is>
      </c>
      <c r="B1" s="2" t="inlineStr">
        <is>
          <t>Oct. 01, 2020</t>
        </is>
      </c>
      <c r="C1" s="2" t="inlineStr">
        <is>
          <t>Sep. 30, 2021</t>
        </is>
      </c>
      <c r="D1" s="2" t="inlineStr">
        <is>
          <t>Sep. 30, 2020</t>
        </is>
      </c>
      <c r="E1" s="2" t="inlineStr">
        <is>
          <t>Sep. 30, 2021</t>
        </is>
      </c>
      <c r="F1" s="2" t="inlineStr">
        <is>
          <t>Sep. 30, 2020</t>
        </is>
      </c>
      <c r="G1" s="2" t="inlineStr">
        <is>
          <t>Dec. 31, 2020</t>
        </is>
      </c>
      <c r="H1" s="2" t="inlineStr">
        <is>
          <t>Dec. 31, 2019</t>
        </is>
      </c>
      <c r="I1" s="2" t="inlineStr">
        <is>
          <t>Dec. 31, 2018</t>
        </is>
      </c>
    </row>
    <row r="2">
      <c r="A2" s="3" t="inlineStr">
        <is>
          <t>Goodwill and Intangible Assets Disclosure [Abstract]</t>
        </is>
      </c>
    </row>
    <row r="3">
      <c r="A3" s="4" t="inlineStr">
        <is>
          <t>Goodwill, impairment loss</t>
        </is>
      </c>
      <c r="B3" s="5" t="n">
        <v>0</v>
      </c>
    </row>
    <row r="4">
      <c r="A4" s="4" t="inlineStr">
        <is>
          <t>Accumulated goodwill impairment losses</t>
        </is>
      </c>
      <c r="C4" s="5" t="n">
        <v>0</v>
      </c>
      <c r="E4" s="5" t="n">
        <v>0</v>
      </c>
    </row>
    <row r="5">
      <c r="A5" s="3" t="inlineStr">
        <is>
          <t>Finite-Lived Intangible Assets [Line Items]</t>
        </is>
      </c>
    </row>
    <row r="6">
      <c r="A6" s="4" t="inlineStr">
        <is>
          <t>Gross Carrying Value</t>
        </is>
      </c>
      <c r="C6" s="6" t="n">
        <v>12820000</v>
      </c>
      <c r="E6" s="6" t="n">
        <v>12820000</v>
      </c>
      <c r="G6" s="5" t="n">
        <v>19510000</v>
      </c>
      <c r="H6" s="5" t="n">
        <v>28274000</v>
      </c>
    </row>
    <row r="7">
      <c r="A7" s="4" t="inlineStr">
        <is>
          <t>Accumulated Amortization</t>
        </is>
      </c>
      <c r="C7" s="6" t="n">
        <v>-4794000</v>
      </c>
      <c r="E7" s="6" t="n">
        <v>-4794000</v>
      </c>
      <c r="G7" s="6" t="n">
        <v>-9976000</v>
      </c>
      <c r="H7" s="6" t="n">
        <v>-16514000</v>
      </c>
    </row>
    <row r="8">
      <c r="A8" s="4" t="inlineStr">
        <is>
          <t>Total</t>
        </is>
      </c>
      <c r="C8" s="6" t="n">
        <v>8026000</v>
      </c>
      <c r="E8" s="6" t="n">
        <v>8026000</v>
      </c>
      <c r="G8" s="6" t="n">
        <v>9534000</v>
      </c>
      <c r="H8" s="6" t="n">
        <v>11760000</v>
      </c>
    </row>
    <row r="9">
      <c r="A9" s="4" t="inlineStr">
        <is>
          <t>Amortization of intangible assets</t>
        </is>
      </c>
      <c r="C9" s="6" t="n">
        <v>400000</v>
      </c>
      <c r="D9" s="5" t="n">
        <v>600000</v>
      </c>
      <c r="E9" s="6" t="n">
        <v>1500000</v>
      </c>
      <c r="F9" s="5" t="n">
        <v>1700000</v>
      </c>
      <c r="G9" s="6" t="n">
        <v>2226000</v>
      </c>
      <c r="H9" s="6" t="n">
        <v>3214000</v>
      </c>
      <c r="I9" s="5" t="n">
        <v>3919000</v>
      </c>
    </row>
    <row r="10">
      <c r="A10" s="4" t="inlineStr">
        <is>
          <t>Customer relationships</t>
        </is>
      </c>
    </row>
    <row r="11">
      <c r="A11" s="3" t="inlineStr">
        <is>
          <t>Finite-Lived Intangible Assets [Line Items]</t>
        </is>
      </c>
    </row>
    <row r="12">
      <c r="A12" s="4" t="inlineStr">
        <is>
          <t>Gross Carrying Value</t>
        </is>
      </c>
      <c r="C12" s="6" t="n">
        <v>9690000</v>
      </c>
      <c r="E12" s="6" t="n">
        <v>9690000</v>
      </c>
      <c r="G12" s="6" t="n">
        <v>16350000</v>
      </c>
      <c r="H12" s="6" t="n">
        <v>21340000</v>
      </c>
    </row>
    <row r="13">
      <c r="A13" s="4" t="inlineStr">
        <is>
          <t>Accumulated Amortization</t>
        </is>
      </c>
      <c r="C13" s="6" t="n">
        <v>-3118000</v>
      </c>
      <c r="E13" s="6" t="n">
        <v>-3118000</v>
      </c>
      <c r="G13" s="6" t="n">
        <v>-8698000</v>
      </c>
      <c r="H13" s="6" t="n">
        <v>-12037000</v>
      </c>
    </row>
    <row r="14">
      <c r="A14" s="4" t="inlineStr">
        <is>
          <t>Total</t>
        </is>
      </c>
      <c r="C14" s="6" t="n">
        <v>6572000</v>
      </c>
      <c r="E14" s="6" t="n">
        <v>6572000</v>
      </c>
      <c r="G14" s="6" t="n">
        <v>7652000</v>
      </c>
      <c r="H14" s="6" t="n">
        <v>9303000</v>
      </c>
    </row>
    <row r="15">
      <c r="A15" s="4" t="inlineStr">
        <is>
          <t>Non-compete agreements</t>
        </is>
      </c>
    </row>
    <row r="16">
      <c r="A16" s="3" t="inlineStr">
        <is>
          <t>Finite-Lived Intangible Assets [Line Items]</t>
        </is>
      </c>
    </row>
    <row r="17">
      <c r="A17" s="4" t="inlineStr">
        <is>
          <t>Gross Carrying Value</t>
        </is>
      </c>
      <c r="C17" s="6" t="n">
        <v>1430000</v>
      </c>
      <c r="E17" s="6" t="n">
        <v>1430000</v>
      </c>
      <c r="G17" s="6" t="n">
        <v>1460000</v>
      </c>
      <c r="H17" s="6" t="n">
        <v>1860000</v>
      </c>
    </row>
    <row r="18">
      <c r="A18" s="4" t="inlineStr">
        <is>
          <t>Accumulated Amortization</t>
        </is>
      </c>
      <c r="C18" s="6" t="n">
        <v>-845000</v>
      </c>
      <c r="E18" s="6" t="n">
        <v>-845000</v>
      </c>
      <c r="G18" s="6" t="n">
        <v>-660000</v>
      </c>
      <c r="H18" s="6" t="n">
        <v>-768000</v>
      </c>
    </row>
    <row r="19">
      <c r="A19" s="4" t="inlineStr">
        <is>
          <t>Total</t>
        </is>
      </c>
      <c r="C19" s="6" t="n">
        <v>585000</v>
      </c>
      <c r="E19" s="6" t="n">
        <v>585000</v>
      </c>
      <c r="G19" s="6" t="n">
        <v>800000</v>
      </c>
      <c r="H19" s="6" t="n">
        <v>1092000</v>
      </c>
    </row>
    <row r="20">
      <c r="A20" s="4" t="inlineStr">
        <is>
          <t>Trademarks and trade names</t>
        </is>
      </c>
    </row>
    <row r="21">
      <c r="A21" s="3" t="inlineStr">
        <is>
          <t>Finite-Lived Intangible Assets [Line Items]</t>
        </is>
      </c>
    </row>
    <row r="22">
      <c r="A22" s="4" t="inlineStr">
        <is>
          <t>Gross Carrying Value</t>
        </is>
      </c>
      <c r="C22" s="6" t="n">
        <v>160000</v>
      </c>
      <c r="E22" s="6" t="n">
        <v>160000</v>
      </c>
      <c r="G22" s="6" t="n">
        <v>160000</v>
      </c>
      <c r="H22" s="6" t="n">
        <v>350000</v>
      </c>
    </row>
    <row r="23">
      <c r="A23" s="4" t="inlineStr">
        <is>
          <t>Accumulated Amortization</t>
        </is>
      </c>
      <c r="C23" s="6" t="n">
        <v>-67000</v>
      </c>
      <c r="E23" s="6" t="n">
        <v>-67000</v>
      </c>
      <c r="G23" s="6" t="n">
        <v>-47000</v>
      </c>
      <c r="H23" s="6" t="n">
        <v>-210000</v>
      </c>
    </row>
    <row r="24">
      <c r="A24" s="4" t="inlineStr">
        <is>
          <t>Total</t>
        </is>
      </c>
      <c r="C24" s="6" t="n">
        <v>93000</v>
      </c>
      <c r="E24" s="6" t="n">
        <v>93000</v>
      </c>
      <c r="G24" s="6" t="n">
        <v>113000</v>
      </c>
      <c r="H24" s="6" t="n">
        <v>140000</v>
      </c>
    </row>
    <row r="25">
      <c r="A25" s="4" t="inlineStr">
        <is>
          <t>Technology</t>
        </is>
      </c>
    </row>
    <row r="26">
      <c r="A26" s="3" t="inlineStr">
        <is>
          <t>Finite-Lived Intangible Assets [Line Items]</t>
        </is>
      </c>
    </row>
    <row r="27">
      <c r="A27" s="4" t="inlineStr">
        <is>
          <t>Gross Carrying Value</t>
        </is>
      </c>
      <c r="C27" s="6" t="n">
        <v>1540000</v>
      </c>
      <c r="E27" s="6" t="n">
        <v>1540000</v>
      </c>
      <c r="G27" s="6" t="n">
        <v>1540000</v>
      </c>
      <c r="H27" s="6" t="n">
        <v>4724000</v>
      </c>
    </row>
    <row r="28">
      <c r="A28" s="4" t="inlineStr">
        <is>
          <t>Accumulated Amortization</t>
        </is>
      </c>
      <c r="C28" s="6" t="n">
        <v>-764000</v>
      </c>
      <c r="E28" s="6" t="n">
        <v>-764000</v>
      </c>
      <c r="G28" s="6" t="n">
        <v>-571000</v>
      </c>
      <c r="H28" s="6" t="n">
        <v>-3499000</v>
      </c>
    </row>
    <row r="29">
      <c r="A29" s="4" t="inlineStr">
        <is>
          <t>Total</t>
        </is>
      </c>
      <c r="C29" s="5" t="n">
        <v>776000</v>
      </c>
      <c r="E29" s="5" t="n">
        <v>776000</v>
      </c>
      <c r="G29" s="5" t="n">
        <v>969000</v>
      </c>
      <c r="H29" s="5" t="n">
        <v>1225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mortization (Q3) (Details) - USD ($) $ in Thousands</t>
        </is>
      </c>
      <c r="B1" s="2" t="inlineStr">
        <is>
          <t>Sep. 30, 2021</t>
        </is>
      </c>
      <c r="C1" s="2" t="inlineStr">
        <is>
          <t>Dec. 31, 2020</t>
        </is>
      </c>
      <c r="D1" s="2" t="inlineStr">
        <is>
          <t>Dec. 31, 2019</t>
        </is>
      </c>
    </row>
    <row r="2">
      <c r="A2" s="3" t="inlineStr">
        <is>
          <t>Goodwill and Intangible Assets Disclosure [Abstract]</t>
        </is>
      </c>
    </row>
    <row r="3">
      <c r="A3" s="4" t="inlineStr">
        <is>
          <t>2021 (remainder)</t>
        </is>
      </c>
      <c r="B3" s="5" t="n">
        <v>317</v>
      </c>
    </row>
    <row r="4">
      <c r="A4" s="4" t="inlineStr">
        <is>
          <t>2022</t>
        </is>
      </c>
      <c r="B4" s="6" t="n">
        <v>1269</v>
      </c>
      <c r="C4" s="5" t="n">
        <v>1825</v>
      </c>
    </row>
    <row r="5">
      <c r="A5" s="4" t="inlineStr">
        <is>
          <t>2023</t>
        </is>
      </c>
      <c r="B5" s="6" t="n">
        <v>1174</v>
      </c>
      <c r="C5" s="6" t="n">
        <v>1269</v>
      </c>
    </row>
    <row r="6">
      <c r="A6" s="4" t="inlineStr">
        <is>
          <t>2024</t>
        </is>
      </c>
      <c r="B6" s="6" t="n">
        <v>930</v>
      </c>
      <c r="C6" s="6" t="n">
        <v>1174</v>
      </c>
    </row>
    <row r="7">
      <c r="A7" s="4" t="inlineStr">
        <is>
          <t>2025</t>
        </is>
      </c>
      <c r="B7" s="6" t="n">
        <v>737</v>
      </c>
      <c r="C7" s="6" t="n">
        <v>930</v>
      </c>
    </row>
    <row r="8">
      <c r="A8" s="4" t="inlineStr">
        <is>
          <t>Thereafter</t>
        </is>
      </c>
      <c r="B8" s="6" t="n">
        <v>3599</v>
      </c>
    </row>
    <row r="9">
      <c r="A9" s="4" t="inlineStr">
        <is>
          <t>Total</t>
        </is>
      </c>
      <c r="B9" s="5" t="n">
        <v>8026</v>
      </c>
      <c r="C9" s="5" t="n">
        <v>9534</v>
      </c>
      <c r="D9" s="5" t="n">
        <v>1176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and Related Matters - Disaggregated Revenue (Q3)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aggregation of Revenue [Line Items]</t>
        </is>
      </c>
    </row>
    <row r="4">
      <c r="A4" s="4" t="inlineStr">
        <is>
          <t>Subscription, transaction, and services</t>
        </is>
      </c>
      <c r="B4" s="5" t="n">
        <v>32732</v>
      </c>
      <c r="C4" s="5" t="n">
        <v>28808</v>
      </c>
      <c r="D4" s="5" t="n">
        <v>97440</v>
      </c>
      <c r="E4" s="5" t="n">
        <v>78978</v>
      </c>
      <c r="F4" s="5" t="n">
        <v>108569</v>
      </c>
      <c r="G4" s="5" t="n">
        <v>96460</v>
      </c>
      <c r="H4" s="5" t="n">
        <v>79571</v>
      </c>
    </row>
    <row r="5">
      <c r="A5" s="4" t="inlineStr">
        <is>
          <t>Subscription and transaction</t>
        </is>
      </c>
    </row>
    <row r="6">
      <c r="A6" s="3" t="inlineStr">
        <is>
          <t>Disaggregation of Revenue [Line Items]</t>
        </is>
      </c>
    </row>
    <row r="7">
      <c r="A7" s="4" t="inlineStr">
        <is>
          <t>Subscription, transaction, and services</t>
        </is>
      </c>
      <c r="B7" s="6" t="n">
        <v>30376</v>
      </c>
      <c r="C7" s="6" t="n">
        <v>26130</v>
      </c>
      <c r="D7" s="6" t="n">
        <v>89631</v>
      </c>
      <c r="E7" s="6" t="n">
        <v>73065</v>
      </c>
    </row>
    <row r="8">
      <c r="A8" s="4" t="inlineStr">
        <is>
          <t>Services and other</t>
        </is>
      </c>
    </row>
    <row r="9">
      <c r="A9" s="3" t="inlineStr">
        <is>
          <t>Disaggregation of Revenue [Line Items]</t>
        </is>
      </c>
    </row>
    <row r="10">
      <c r="A10" s="4" t="inlineStr">
        <is>
          <t>Subscription, transaction, and services</t>
        </is>
      </c>
      <c r="B10" s="5" t="n">
        <v>2356</v>
      </c>
      <c r="C10" s="5" t="n">
        <v>2678</v>
      </c>
      <c r="D10" s="5" t="n">
        <v>7809</v>
      </c>
      <c r="E10" s="5" t="n">
        <v>5913</v>
      </c>
      <c r="F10" s="5" t="n">
        <v>8960</v>
      </c>
      <c r="G10" s="5" t="n">
        <v>6984</v>
      </c>
      <c r="H10" s="5" t="n">
        <v>4846</v>
      </c>
    </row>
  </sheetData>
  <mergeCells count="4">
    <mergeCell ref="A1:A2"/>
    <mergeCell ref="B1:C1"/>
    <mergeCell ref="D1:E1"/>
    <mergeCell ref="F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and Related Matters - Narrative (Q3)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 Remaining Performance Obligation, Expected Timing of Satisfaction [Line Items]</t>
        </is>
      </c>
    </row>
    <row r="4">
      <c r="A4" s="4" t="inlineStr">
        <is>
          <t>Contract asset</t>
        </is>
      </c>
      <c r="B4" s="5" t="n">
        <v>0</v>
      </c>
      <c r="D4" s="5" t="n">
        <v>0</v>
      </c>
      <c r="F4" s="5" t="n">
        <v>0</v>
      </c>
    </row>
    <row r="5">
      <c r="A5" s="4" t="inlineStr">
        <is>
          <t>Contract with customer, liability, revenue recognized</t>
        </is>
      </c>
      <c r="B5" s="6" t="n">
        <v>3500000</v>
      </c>
      <c r="C5" s="5" t="n">
        <v>2600000</v>
      </c>
      <c r="D5" s="6" t="n">
        <v>15000000</v>
      </c>
      <c r="E5" s="5" t="n">
        <v>8000000</v>
      </c>
      <c r="F5" s="6" t="n">
        <v>11900000</v>
      </c>
      <c r="G5" s="5" t="n">
        <v>10400000</v>
      </c>
    </row>
    <row r="6">
      <c r="A6" s="4" t="inlineStr">
        <is>
          <t>Revenue recognized due to termination of contract</t>
        </is>
      </c>
      <c r="D6" s="6" t="n">
        <v>2500000</v>
      </c>
    </row>
    <row r="7">
      <c r="A7" s="4" t="inlineStr">
        <is>
          <t>Revenue, remaining performance obligation, amount</t>
        </is>
      </c>
      <c r="B7" s="6" t="n">
        <v>34300000</v>
      </c>
      <c r="D7" s="5" t="n">
        <v>34300000</v>
      </c>
      <c r="F7" s="5" t="n">
        <v>33200000</v>
      </c>
    </row>
    <row r="8">
      <c r="A8" s="4" t="inlineStr">
        <is>
          <t>Revenue, remaining performance obligation, percentage</t>
        </is>
      </c>
      <c r="F8" s="4" t="inlineStr">
        <is>
          <t>90.00%</t>
        </is>
      </c>
    </row>
    <row r="9">
      <c r="A9" s="4" t="inlineStr">
        <is>
          <t>Revenue, practical expedient, original expected duration</t>
        </is>
      </c>
      <c r="D9" s="4" t="inlineStr">
        <is>
          <t>1 year</t>
        </is>
      </c>
      <c r="F9" s="4" t="inlineStr">
        <is>
          <t>1 year</t>
        </is>
      </c>
    </row>
    <row r="10">
      <c r="A10" s="4" t="inlineStr">
        <is>
          <t>Capitalized contract costs, current</t>
        </is>
      </c>
      <c r="B10" s="6" t="n">
        <v>4764000</v>
      </c>
      <c r="D10" s="5" t="n">
        <v>4764000</v>
      </c>
      <c r="F10" s="5" t="n">
        <v>4718000</v>
      </c>
      <c r="G10" s="6" t="n">
        <v>4751000</v>
      </c>
    </row>
    <row r="11">
      <c r="A11" s="4" t="inlineStr">
        <is>
          <t>Capitalized contract cost, non-current</t>
        </is>
      </c>
      <c r="B11" s="5" t="n">
        <v>8404000</v>
      </c>
      <c r="D11" s="5" t="n">
        <v>8404000</v>
      </c>
      <c r="F11" s="6" t="n">
        <v>8677000</v>
      </c>
      <c r="G11" s="6" t="n">
        <v>7887000</v>
      </c>
    </row>
    <row r="12">
      <c r="A12" s="4" t="inlineStr">
        <is>
          <t>SaaS Products</t>
        </is>
      </c>
    </row>
    <row r="13">
      <c r="A13" s="3" t="inlineStr">
        <is>
          <t>Revenue, Remaining Performance Obligation, Expected Timing of Satisfaction [Line Items]</t>
        </is>
      </c>
    </row>
    <row r="14">
      <c r="A14" s="4" t="inlineStr">
        <is>
          <t>Amortization period</t>
        </is>
      </c>
      <c r="B14" s="4" t="inlineStr">
        <is>
          <t>5 years</t>
        </is>
      </c>
      <c r="D14" s="4" t="inlineStr">
        <is>
          <t>5 years</t>
        </is>
      </c>
    </row>
    <row r="15">
      <c r="A15" s="4" t="inlineStr">
        <is>
          <t>Commissions</t>
        </is>
      </c>
    </row>
    <row r="16">
      <c r="A16" s="3" t="inlineStr">
        <is>
          <t>Revenue, Remaining Performance Obligation, Expected Timing of Satisfaction [Line Items]</t>
        </is>
      </c>
    </row>
    <row r="17">
      <c r="A17" s="4" t="inlineStr">
        <is>
          <t>Capitalized commission costs</t>
        </is>
      </c>
      <c r="D17" s="5" t="n">
        <v>2700000</v>
      </c>
    </row>
    <row r="18">
      <c r="A18" s="4" t="inlineStr">
        <is>
          <t>Amortized</t>
        </is>
      </c>
      <c r="D18" s="6" t="n">
        <v>2300000</v>
      </c>
      <c r="F18" s="6" t="n">
        <v>2111000</v>
      </c>
      <c r="G18" s="6" t="n">
        <v>1700000</v>
      </c>
    </row>
    <row r="19">
      <c r="A19" s="4" t="inlineStr">
        <is>
          <t>Capitalized contract costs, current</t>
        </is>
      </c>
      <c r="B19" s="5" t="n">
        <v>2700000</v>
      </c>
      <c r="D19" s="6" t="n">
        <v>2700000</v>
      </c>
      <c r="F19" s="6" t="n">
        <v>2431000</v>
      </c>
      <c r="G19" s="6" t="n">
        <v>1912000</v>
      </c>
    </row>
    <row r="20">
      <c r="A20" s="4" t="inlineStr">
        <is>
          <t>Capitalized contract cost, non-current</t>
        </is>
      </c>
      <c r="B20" s="5" t="n">
        <v>5400000</v>
      </c>
      <c r="D20" s="6" t="n">
        <v>5400000</v>
      </c>
      <c r="F20" s="5" t="n">
        <v>5233000</v>
      </c>
      <c r="G20" s="5" t="n">
        <v>4594000</v>
      </c>
    </row>
    <row r="21">
      <c r="A21" s="4" t="inlineStr">
        <is>
          <t>Capitalized contract cost, impairment loss</t>
        </is>
      </c>
      <c r="D21" s="5" t="n">
        <v>0</v>
      </c>
      <c r="E21" s="5" t="n">
        <v>0</v>
      </c>
    </row>
    <row r="22">
      <c r="A22" s="4" t="inlineStr">
        <is>
          <t>Revenue, Remaining Performance Obligation, Expected Timing of Satisfaction, Start Date [Axis]: 2021-10-01</t>
        </is>
      </c>
    </row>
    <row r="23">
      <c r="A23" s="3" t="inlineStr">
        <is>
          <t>Revenue, Remaining Performance Obligation, Expected Timing of Satisfaction [Line Items]</t>
        </is>
      </c>
    </row>
    <row r="24">
      <c r="A24" s="4" t="inlineStr">
        <is>
          <t>Revenue, remaining performance obligation, percentage</t>
        </is>
      </c>
      <c r="B24" s="4" t="inlineStr">
        <is>
          <t>91.00%</t>
        </is>
      </c>
      <c r="D24" s="4" t="inlineStr">
        <is>
          <t>91.00%</t>
        </is>
      </c>
    </row>
    <row r="25">
      <c r="A25" s="4" t="inlineStr">
        <is>
          <t>Revenue, remaining performance obligation, expected timing of satisfaction, period</t>
        </is>
      </c>
      <c r="B25" s="4" t="inlineStr">
        <is>
          <t>36 months</t>
        </is>
      </c>
      <c r="D25" s="4" t="inlineStr">
        <is>
          <t>36 months</t>
        </is>
      </c>
    </row>
    <row r="26">
      <c r="A26" s="4" t="inlineStr">
        <is>
          <t>Revenue, Remaining Performance Obligation, Expected Timing of Satisfaction, Start Date [Axis]: 2021-12-31</t>
        </is>
      </c>
    </row>
    <row r="27">
      <c r="A27" s="3" t="inlineStr">
        <is>
          <t>Revenue, Remaining Performance Obligation, Expected Timing of Satisfaction [Line Items]</t>
        </is>
      </c>
    </row>
    <row r="28">
      <c r="A28" s="4" t="inlineStr">
        <is>
          <t>Revenue, remaining performance obligation, expected timing of satisfaction, period</t>
        </is>
      </c>
      <c r="F28" s="4" t="inlineStr">
        <is>
          <t>1 year</t>
        </is>
      </c>
    </row>
    <row r="29">
      <c r="A29" s="4" t="inlineStr">
        <is>
          <t>Revenue, Remaining Performance Obligation, Expected Timing of Satisfaction, Start Date [Axis]: 2022-12-31</t>
        </is>
      </c>
    </row>
    <row r="30">
      <c r="A30" s="3" t="inlineStr">
        <is>
          <t>Revenue, Remaining Performance Obligation, Expected Timing of Satisfaction [Line Items]</t>
        </is>
      </c>
    </row>
    <row r="31">
      <c r="A31" s="4" t="inlineStr">
        <is>
          <t>Revenue, remaining performance obligation, expected timing of satisfaction, period</t>
        </is>
      </c>
      <c r="F31" s="4" t="inlineStr">
        <is>
          <t>1 year</t>
        </is>
      </c>
    </row>
    <row r="32">
      <c r="A32" s="4" t="inlineStr">
        <is>
          <t>Revenue, Remaining Performance Obligation, Expected Timing of Satisfaction, Start Date [Axis]: 2023-12-31</t>
        </is>
      </c>
    </row>
    <row r="33">
      <c r="A33" s="3" t="inlineStr">
        <is>
          <t>Revenue, Remaining Performance Obligation, Expected Timing of Satisfaction [Line Items]</t>
        </is>
      </c>
    </row>
    <row r="34">
      <c r="A34" s="4" t="inlineStr">
        <is>
          <t>Revenue, remaining performance obligation, expected timing of satisfaction, period</t>
        </is>
      </c>
      <c r="F34" s="4" t="inlineStr">
        <is>
          <t>1 year</t>
        </is>
      </c>
    </row>
    <row r="35">
      <c r="A35" s="4" t="inlineStr">
        <is>
          <t>Minimum</t>
        </is>
      </c>
    </row>
    <row r="36">
      <c r="A36" s="3" t="inlineStr">
        <is>
          <t>Revenue, Remaining Performance Obligation, Expected Timing of Satisfaction [Line Items]</t>
        </is>
      </c>
    </row>
    <row r="37">
      <c r="A37" s="4" t="inlineStr">
        <is>
          <t>Revenue, initial performance obligation, percentage</t>
        </is>
      </c>
      <c r="B37" s="4" t="inlineStr">
        <is>
          <t>25.00%</t>
        </is>
      </c>
      <c r="D37" s="4" t="inlineStr">
        <is>
          <t>25.00%</t>
        </is>
      </c>
      <c r="F37" s="4" t="inlineStr">
        <is>
          <t>25.00%</t>
        </is>
      </c>
    </row>
    <row r="38">
      <c r="A38" s="4" t="inlineStr">
        <is>
          <t>Minimum | Services Sold From Acquired Companies</t>
        </is>
      </c>
    </row>
    <row r="39">
      <c r="A39" s="3" t="inlineStr">
        <is>
          <t>Revenue, Remaining Performance Obligation, Expected Timing of Satisfaction [Line Items]</t>
        </is>
      </c>
    </row>
    <row r="40">
      <c r="A40" s="4" t="inlineStr">
        <is>
          <t>Amortization period</t>
        </is>
      </c>
      <c r="B40" s="4" t="inlineStr">
        <is>
          <t>2 years</t>
        </is>
      </c>
      <c r="D40" s="4" t="inlineStr">
        <is>
          <t>2 years</t>
        </is>
      </c>
    </row>
    <row r="41">
      <c r="A41" s="4" t="inlineStr">
        <is>
          <t>Minimum | Commissions</t>
        </is>
      </c>
    </row>
    <row r="42">
      <c r="A42" s="3" t="inlineStr">
        <is>
          <t>Revenue, Remaining Performance Obligation, Expected Timing of Satisfaction [Line Items]</t>
        </is>
      </c>
    </row>
    <row r="43">
      <c r="A43" s="4" t="inlineStr">
        <is>
          <t>Amortization period</t>
        </is>
      </c>
      <c r="B43" s="4" t="inlineStr">
        <is>
          <t>4 years</t>
        </is>
      </c>
      <c r="D43" s="4" t="inlineStr">
        <is>
          <t>4 years</t>
        </is>
      </c>
      <c r="F43" s="4" t="inlineStr">
        <is>
          <t>4 years</t>
        </is>
      </c>
    </row>
    <row r="44">
      <c r="A44" s="4" t="inlineStr">
        <is>
          <t>Payment period</t>
        </is>
      </c>
      <c r="D44" s="4" t="inlineStr">
        <is>
          <t>3 months</t>
        </is>
      </c>
      <c r="F44" s="4" t="inlineStr">
        <is>
          <t>3 months</t>
        </is>
      </c>
    </row>
    <row r="45">
      <c r="A45" s="4" t="inlineStr">
        <is>
          <t>Maximum</t>
        </is>
      </c>
    </row>
    <row r="46">
      <c r="A46" s="3" t="inlineStr">
        <is>
          <t>Revenue, Remaining Performance Obligation, Expected Timing of Satisfaction [Line Items]</t>
        </is>
      </c>
    </row>
    <row r="47">
      <c r="A47" s="4" t="inlineStr">
        <is>
          <t>Revenue, initial performance obligation, percentage</t>
        </is>
      </c>
      <c r="B47" s="4" t="inlineStr">
        <is>
          <t>100.00%</t>
        </is>
      </c>
      <c r="D47" s="4" t="inlineStr">
        <is>
          <t>100.00%</t>
        </is>
      </c>
      <c r="G47" s="4" t="inlineStr">
        <is>
          <t>100.00%</t>
        </is>
      </c>
    </row>
    <row r="48">
      <c r="A48" s="4" t="inlineStr">
        <is>
          <t>Maximum | Services Sold From Acquired Companies</t>
        </is>
      </c>
    </row>
    <row r="49">
      <c r="A49" s="3" t="inlineStr">
        <is>
          <t>Revenue, Remaining Performance Obligation, Expected Timing of Satisfaction [Line Items]</t>
        </is>
      </c>
    </row>
    <row r="50">
      <c r="A50" s="4" t="inlineStr">
        <is>
          <t>Amortization period</t>
        </is>
      </c>
      <c r="B50" s="4" t="inlineStr">
        <is>
          <t>4 years</t>
        </is>
      </c>
      <c r="D50" s="4" t="inlineStr">
        <is>
          <t>4 years</t>
        </is>
      </c>
    </row>
    <row r="51">
      <c r="A51" s="4" t="inlineStr">
        <is>
          <t>Maximum | Commissions</t>
        </is>
      </c>
    </row>
    <row r="52">
      <c r="A52" s="3" t="inlineStr">
        <is>
          <t>Revenue, Remaining Performance Obligation, Expected Timing of Satisfaction [Line Items]</t>
        </is>
      </c>
    </row>
    <row r="53">
      <c r="A53" s="4" t="inlineStr">
        <is>
          <t>Amortization period</t>
        </is>
      </c>
      <c r="B53" s="4" t="inlineStr">
        <is>
          <t>5 years</t>
        </is>
      </c>
      <c r="D53" s="4" t="inlineStr">
        <is>
          <t>5 years</t>
        </is>
      </c>
      <c r="F53" s="4" t="inlineStr">
        <is>
          <t>5 years</t>
        </is>
      </c>
    </row>
    <row r="54">
      <c r="A54" s="4" t="inlineStr">
        <is>
          <t>Payment period</t>
        </is>
      </c>
      <c r="D54" s="4" t="inlineStr">
        <is>
          <t>12 months</t>
        </is>
      </c>
      <c r="F54" s="4" t="inlineStr">
        <is>
          <t>12 months</t>
        </is>
      </c>
    </row>
  </sheetData>
  <mergeCells count="4">
    <mergeCell ref="A1:A2"/>
    <mergeCell ref="B1:C1"/>
    <mergeCell ref="D1:E1"/>
    <mergeCell ref="F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ss Per Share - Basic and Diluted (Q3)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Numerator:</t>
        </is>
      </c>
    </row>
    <row r="4">
      <c r="A4" s="4" t="inlineStr">
        <is>
          <t>Net loss</t>
        </is>
      </c>
      <c r="B4" s="5" t="n">
        <v>-11194</v>
      </c>
      <c r="C4" s="5" t="n">
        <v>-2715</v>
      </c>
      <c r="D4" s="5" t="n">
        <v>-44724</v>
      </c>
      <c r="E4" s="5" t="n">
        <v>-12714</v>
      </c>
      <c r="F4" s="5" t="n">
        <v>-17027</v>
      </c>
      <c r="G4" s="5" t="n">
        <v>-22803</v>
      </c>
      <c r="H4" s="5" t="n">
        <v>-18231</v>
      </c>
    </row>
    <row r="5">
      <c r="A5" s="3" t="inlineStr">
        <is>
          <t>Denominator:</t>
        </is>
      </c>
    </row>
    <row r="6">
      <c r="A6" s="4" t="inlineStr">
        <is>
          <t>Weighted average common shares outstanding, basic (in shares)</t>
        </is>
      </c>
      <c r="B6" s="6" t="n">
        <v>158316000</v>
      </c>
      <c r="C6" s="6" t="n">
        <v>99948000</v>
      </c>
      <c r="D6" s="6" t="n">
        <v>154303000</v>
      </c>
      <c r="E6" s="6" t="n">
        <v>99876000</v>
      </c>
      <c r="F6" s="6" t="n">
        <v>100022546</v>
      </c>
      <c r="G6" s="6" t="n">
        <v>99272157</v>
      </c>
      <c r="H6" s="6" t="n">
        <v>97951673</v>
      </c>
    </row>
    <row r="7">
      <c r="A7" s="4" t="inlineStr">
        <is>
          <t>Weighted-average common shares outstanding, diluted (in shares)</t>
        </is>
      </c>
      <c r="B7" s="6" t="n">
        <v>158316000</v>
      </c>
      <c r="C7" s="6" t="n">
        <v>99948000</v>
      </c>
      <c r="D7" s="6" t="n">
        <v>154303000</v>
      </c>
      <c r="E7" s="6" t="n">
        <v>99876000</v>
      </c>
      <c r="F7" s="6" t="n">
        <v>100022546</v>
      </c>
      <c r="G7" s="6" t="n">
        <v>99272157</v>
      </c>
      <c r="H7" s="6" t="n">
        <v>97951673</v>
      </c>
    </row>
    <row r="8">
      <c r="A8" s="4" t="inlineStr">
        <is>
          <t>Net loss per share attributable to common stockholders, basic (in USD per share)</t>
        </is>
      </c>
      <c r="B8" s="8" t="n">
        <v>-0.07000000000000001</v>
      </c>
      <c r="C8" s="8" t="n">
        <v>-0.03</v>
      </c>
      <c r="D8" s="8" t="n">
        <v>-0.29</v>
      </c>
      <c r="E8" s="8" t="n">
        <v>-0.13</v>
      </c>
      <c r="F8" s="8" t="n">
        <v>-0.17</v>
      </c>
      <c r="G8" s="8" t="n">
        <v>-0.23</v>
      </c>
      <c r="H8" s="8" t="n">
        <v>-0.19</v>
      </c>
    </row>
    <row r="9">
      <c r="A9" s="4" t="inlineStr">
        <is>
          <t>Net loss per share attributable to common stockholders, diluted (in USD per share)</t>
        </is>
      </c>
      <c r="B9" s="8" t="n">
        <v>-0.07000000000000001</v>
      </c>
      <c r="C9" s="8" t="n">
        <v>-0.03</v>
      </c>
      <c r="D9" s="8" t="n">
        <v>-0.29</v>
      </c>
      <c r="E9" s="8" t="n">
        <v>-0.13</v>
      </c>
      <c r="F9" s="8" t="n">
        <v>-0.17</v>
      </c>
      <c r="G9" s="8" t="n">
        <v>-0.23</v>
      </c>
      <c r="H9" s="8" t="n">
        <v>-0.19</v>
      </c>
    </row>
  </sheetData>
  <mergeCells count="4">
    <mergeCell ref="A1:A2"/>
    <mergeCell ref="B1:C1"/>
    <mergeCell ref="D1:E1"/>
    <mergeCell ref="F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ss Per Share - Antidilutive (Q3) (Details)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Antidilutive Securities Excluded from Computation of Earnings Per Share [Line Items]</t>
        </is>
      </c>
    </row>
    <row r="4">
      <c r="A4" s="4" t="inlineStr">
        <is>
          <t>Antidilutive securities excluded from computation of EPS, amount</t>
        </is>
      </c>
      <c r="B4" s="6" t="n">
        <v>33491000</v>
      </c>
      <c r="C4" s="6" t="n">
        <v>28873000</v>
      </c>
      <c r="D4" s="6" t="n">
        <v>33491000</v>
      </c>
      <c r="E4" s="6" t="n">
        <v>28873000</v>
      </c>
      <c r="F4" s="6" t="n">
        <v>16275742</v>
      </c>
      <c r="G4" s="6" t="n">
        <v>11758416</v>
      </c>
      <c r="H4" s="6" t="n">
        <v>12696775</v>
      </c>
    </row>
    <row r="5">
      <c r="A5" s="4" t="inlineStr">
        <is>
          <t>Stock options</t>
        </is>
      </c>
    </row>
    <row r="6">
      <c r="A6" s="3" t="inlineStr">
        <is>
          <t>Antidilutive Securities Excluded from Computation of Earnings Per Share [Line Items]</t>
        </is>
      </c>
    </row>
    <row r="7">
      <c r="A7" s="4" t="inlineStr">
        <is>
          <t>Antidilutive securities excluded from computation of EPS, amount</t>
        </is>
      </c>
      <c r="B7" s="6" t="n">
        <v>20347000</v>
      </c>
      <c r="C7" s="6" t="n">
        <v>16373000</v>
      </c>
      <c r="D7" s="6" t="n">
        <v>20347000</v>
      </c>
      <c r="E7" s="6" t="n">
        <v>16373000</v>
      </c>
      <c r="F7" s="6" t="n">
        <v>16170737</v>
      </c>
      <c r="G7" s="6" t="n">
        <v>11653411</v>
      </c>
      <c r="H7" s="6" t="n">
        <v>12591770</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PS, amount</t>
        </is>
      </c>
      <c r="B10" s="6" t="n">
        <v>646000</v>
      </c>
      <c r="C10" s="6" t="n">
        <v>0</v>
      </c>
      <c r="D10" s="6" t="n">
        <v>646000</v>
      </c>
      <c r="E10" s="6" t="n">
        <v>0</v>
      </c>
    </row>
    <row r="11">
      <c r="A11" s="4" t="inlineStr">
        <is>
          <t>Warrants</t>
        </is>
      </c>
    </row>
    <row r="12">
      <c r="A12" s="3" t="inlineStr">
        <is>
          <t>Antidilutive Securities Excluded from Computation of Earnings Per Share [Line Items]</t>
        </is>
      </c>
    </row>
    <row r="13">
      <c r="A13" s="4" t="inlineStr">
        <is>
          <t>Antidilutive securities excluded from computation of EPS, amount</t>
        </is>
      </c>
      <c r="B13" s="6" t="n">
        <v>12498000</v>
      </c>
      <c r="C13" s="6" t="n">
        <v>12500000</v>
      </c>
      <c r="D13" s="6" t="n">
        <v>12498000</v>
      </c>
      <c r="E13" s="6" t="n">
        <v>12500000</v>
      </c>
      <c r="F13" s="6" t="n">
        <v>105005</v>
      </c>
      <c r="G13" s="6" t="n">
        <v>105005</v>
      </c>
      <c r="H13" s="6" t="n">
        <v>105005</v>
      </c>
    </row>
  </sheetData>
  <mergeCells count="4">
    <mergeCell ref="A1:A2"/>
    <mergeCell ref="B1:C1"/>
    <mergeCell ref="D1:E1"/>
    <mergeCell ref="F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30" customWidth="1" min="2" max="2"/>
    <col width="41" customWidth="1" min="3" max="3"/>
    <col width="21" customWidth="1" min="4" max="4"/>
    <col width="47" customWidth="1" min="5" max="5"/>
    <col width="41" customWidth="1" min="6" max="6"/>
    <col width="21" customWidth="1" min="7" max="7"/>
    <col width="37" customWidth="1" min="8" max="8"/>
    <col width="30" customWidth="1" min="9" max="9"/>
  </cols>
  <sheetData>
    <row r="1">
      <c r="A1" s="1" t="inlineStr">
        <is>
          <t>Stockholders' Equity and Stock-Based Compensation- Narrative (Q3) (Details)</t>
        </is>
      </c>
      <c r="B1" s="2" t="inlineStr">
        <is>
          <t>Jan. 12, 2021$ / sharesshares</t>
        </is>
      </c>
      <c r="C1" s="2" t="inlineStr">
        <is>
          <t>Sep. 30, 2021USD ($)vote$ / sharesshares</t>
        </is>
      </c>
      <c r="D1" s="2" t="inlineStr">
        <is>
          <t>Sep. 30, 2020USD ($)</t>
        </is>
      </c>
      <c r="E1" s="2" t="inlineStr">
        <is>
          <t>Sep. 30, 2021USD ($)voteperiod$ / sharesshares</t>
        </is>
      </c>
      <c r="F1" s="2" t="inlineStr">
        <is>
          <t>Sep. 30, 2021USD ($)vote$ / sharesshares</t>
        </is>
      </c>
      <c r="G1" s="2" t="inlineStr">
        <is>
          <t>Sep. 30, 2020USD ($)</t>
        </is>
      </c>
      <c r="H1" s="2" t="inlineStr">
        <is>
          <t>Dec. 31, 2020USD ($)$ / sharesshares</t>
        </is>
      </c>
      <c r="I1" s="2" t="inlineStr">
        <is>
          <t>Dec. 31, 2019$ / sharesshares</t>
        </is>
      </c>
    </row>
    <row r="2">
      <c r="A2" s="3" t="inlineStr">
        <is>
          <t>Share-based Compensation Arrangement by Share-based Payment Award [Line Items]</t>
        </is>
      </c>
    </row>
    <row r="3">
      <c r="A3" s="4" t="inlineStr">
        <is>
          <t>Warrants exercise price (in USD per share) | $ / shares</t>
        </is>
      </c>
      <c r="B3" s="8" t="n">
        <v>11.5</v>
      </c>
      <c r="H3" s="8" t="n">
        <v>1.91</v>
      </c>
    </row>
    <row r="4">
      <c r="A4" s="4" t="inlineStr">
        <is>
          <t>Expiration period</t>
        </is>
      </c>
      <c r="B4" s="4" t="inlineStr">
        <is>
          <t>5 years</t>
        </is>
      </c>
    </row>
    <row r="5">
      <c r="A5" s="4" t="inlineStr">
        <is>
          <t>Redeemable price per share (in USD per share) | $ / shares</t>
        </is>
      </c>
      <c r="C5" s="8" t="n">
        <v>0.01</v>
      </c>
      <c r="E5" s="8" t="n">
        <v>0.01</v>
      </c>
      <c r="F5" s="8" t="n">
        <v>0.01</v>
      </c>
    </row>
    <row r="6">
      <c r="A6" s="4" t="inlineStr">
        <is>
          <t>Written notice period</t>
        </is>
      </c>
      <c r="E6" s="4" t="inlineStr">
        <is>
          <t>30 days</t>
        </is>
      </c>
    </row>
    <row r="7">
      <c r="A7" s="4" t="inlineStr">
        <is>
          <t>Maximum share price Company will send notice of redemption (USD per share) | $ / shares</t>
        </is>
      </c>
      <c r="C7" s="5" t="n">
        <v>18</v>
      </c>
      <c r="E7" s="5" t="n">
        <v>18</v>
      </c>
      <c r="F7" s="5" t="n">
        <v>18</v>
      </c>
    </row>
    <row r="8">
      <c r="A8" s="4" t="inlineStr">
        <is>
          <t>Threshold trading days</t>
        </is>
      </c>
      <c r="E8" s="4" t="inlineStr">
        <is>
          <t>20 days</t>
        </is>
      </c>
    </row>
    <row r="9">
      <c r="A9" s="4" t="inlineStr">
        <is>
          <t>Threshold trading days period</t>
        </is>
      </c>
      <c r="E9" s="4" t="inlineStr">
        <is>
          <t>30 days</t>
        </is>
      </c>
    </row>
    <row r="10">
      <c r="A10" s="4" t="inlineStr">
        <is>
          <t>Dividends, common stock | $</t>
        </is>
      </c>
      <c r="E10" s="5" t="n">
        <v>0</v>
      </c>
    </row>
    <row r="11">
      <c r="A11" s="4" t="inlineStr">
        <is>
          <t>Preferred stock, shares authorized (shares)</t>
        </is>
      </c>
      <c r="C11" s="6" t="n">
        <v>10000000</v>
      </c>
      <c r="E11" s="6" t="n">
        <v>10000000</v>
      </c>
      <c r="F11" s="6" t="n">
        <v>10000000</v>
      </c>
      <c r="H11" s="6" t="n">
        <v>10000000</v>
      </c>
      <c r="I11" s="6" t="n">
        <v>10000000</v>
      </c>
    </row>
    <row r="12">
      <c r="A12" s="4" t="inlineStr">
        <is>
          <t>Preferred stock, par value (in USD per share) | $ / shares</t>
        </is>
      </c>
      <c r="B12" s="7" t="n">
        <v>0.0001</v>
      </c>
      <c r="C12" s="7" t="n">
        <v>0.0001</v>
      </c>
      <c r="E12" s="7" t="n">
        <v>0.0001</v>
      </c>
      <c r="F12" s="7" t="n">
        <v>0.0001</v>
      </c>
      <c r="H12" s="7" t="n">
        <v>0.0001</v>
      </c>
      <c r="I12" s="7" t="n">
        <v>0.0001</v>
      </c>
    </row>
    <row r="13">
      <c r="A13" s="4" t="inlineStr">
        <is>
          <t>Preferred stock, shares issued (shares)</t>
        </is>
      </c>
      <c r="C13" s="6" t="n">
        <v>0</v>
      </c>
      <c r="E13" s="6" t="n">
        <v>0</v>
      </c>
      <c r="F13" s="6" t="n">
        <v>0</v>
      </c>
      <c r="H13" s="6" t="n">
        <v>0</v>
      </c>
      <c r="I13" s="6" t="n">
        <v>0</v>
      </c>
    </row>
    <row r="14">
      <c r="A14" s="4" t="inlineStr">
        <is>
          <t>Preferred stock, shares outstanding (shares)</t>
        </is>
      </c>
      <c r="C14" s="6" t="n">
        <v>0</v>
      </c>
      <c r="E14" s="6" t="n">
        <v>0</v>
      </c>
      <c r="F14" s="6" t="n">
        <v>0</v>
      </c>
      <c r="H14" s="6" t="n">
        <v>0</v>
      </c>
      <c r="I14" s="6" t="n">
        <v>0</v>
      </c>
    </row>
    <row r="15">
      <c r="A15" s="4" t="inlineStr">
        <is>
          <t>Period of automatic increases in shares authorized</t>
        </is>
      </c>
      <c r="B15" s="4" t="inlineStr">
        <is>
          <t>10 years</t>
        </is>
      </c>
    </row>
    <row r="16">
      <c r="A16" s="4" t="inlineStr">
        <is>
          <t>Yearly automatic percent increases in shares authorized</t>
        </is>
      </c>
      <c r="H16" s="4" t="inlineStr">
        <is>
          <t>4.00%</t>
        </is>
      </c>
    </row>
    <row r="17">
      <c r="A17" s="4" t="inlineStr">
        <is>
          <t>Amount paid for tax withholding | $</t>
        </is>
      </c>
      <c r="E17" s="5" t="n">
        <v>4367000</v>
      </c>
      <c r="F17" s="5" t="n">
        <v>4013000</v>
      </c>
      <c r="G17" s="5" t="n">
        <v>0</v>
      </c>
    </row>
    <row r="18">
      <c r="A18" s="4" t="inlineStr">
        <is>
          <t>Issuance of common stock under stock plans | $</t>
        </is>
      </c>
      <c r="C18" s="5" t="n">
        <v>1371000</v>
      </c>
      <c r="D18" s="5" t="n">
        <v>48000</v>
      </c>
    </row>
    <row r="19">
      <c r="A19" s="4" t="inlineStr">
        <is>
          <t>Unrecognized compensation cost | $</t>
        </is>
      </c>
      <c r="C19" s="5" t="n">
        <v>36500000</v>
      </c>
      <c r="E19" s="5" t="n">
        <v>36500000</v>
      </c>
      <c r="F19" s="5" t="n">
        <v>36500000</v>
      </c>
      <c r="H19" s="5" t="n">
        <v>10931000</v>
      </c>
    </row>
    <row r="20">
      <c r="A20" s="4" t="inlineStr">
        <is>
          <t>Unrecognized compensation cost weighted average period for recognition</t>
        </is>
      </c>
      <c r="H20" s="4" t="inlineStr">
        <is>
          <t>2 years 10 months 2 days</t>
        </is>
      </c>
    </row>
    <row r="21">
      <c r="A21" s="4" t="inlineStr">
        <is>
          <t>Common Class I</t>
        </is>
      </c>
    </row>
    <row r="22">
      <c r="A22" s="3" t="inlineStr">
        <is>
          <t>Share-based Compensation Arrangement by Share-based Payment Award [Line Items]</t>
        </is>
      </c>
    </row>
    <row r="23">
      <c r="A23" s="4" t="inlineStr">
        <is>
          <t>Common stock, votes per share | vote</t>
        </is>
      </c>
      <c r="C23" s="6" t="n">
        <v>1</v>
      </c>
      <c r="E23" s="6" t="n">
        <v>1</v>
      </c>
      <c r="F23" s="6" t="n">
        <v>1</v>
      </c>
    </row>
    <row r="24">
      <c r="A24" s="4" t="inlineStr">
        <is>
          <t>Restricted stock units</t>
        </is>
      </c>
    </row>
    <row r="25">
      <c r="A25" s="3" t="inlineStr">
        <is>
          <t>Share-based Compensation Arrangement by Share-based Payment Award [Line Items]</t>
        </is>
      </c>
    </row>
    <row r="26">
      <c r="A26" s="4" t="inlineStr">
        <is>
          <t>Number of RSU's granted in period (in shares)</t>
        </is>
      </c>
      <c r="E26" s="6" t="n">
        <v>856000</v>
      </c>
    </row>
    <row r="27">
      <c r="A27" s="4" t="inlineStr">
        <is>
          <t>Number of shares of common stock withheld from employees for tax withholdings (in shares)</t>
        </is>
      </c>
      <c r="E27" s="6" t="n">
        <v>29443</v>
      </c>
    </row>
    <row r="28">
      <c r="A28" s="4" t="inlineStr">
        <is>
          <t>Amount paid for tax withholding | $</t>
        </is>
      </c>
      <c r="C28" s="5" t="n">
        <v>400000</v>
      </c>
    </row>
    <row r="29">
      <c r="A29" s="4" t="inlineStr">
        <is>
          <t>Employee Stock</t>
        </is>
      </c>
    </row>
    <row r="30">
      <c r="A30" s="3" t="inlineStr">
        <is>
          <t>Share-based Compensation Arrangement by Share-based Payment Award [Line Items]</t>
        </is>
      </c>
    </row>
    <row r="31">
      <c r="A31" s="4" t="inlineStr">
        <is>
          <t>Employees eligible compensation purpose of purchasing shares under the ESPP</t>
        </is>
      </c>
      <c r="E31" s="4" t="inlineStr">
        <is>
          <t>15.00%</t>
        </is>
      </c>
    </row>
    <row r="32">
      <c r="A32" s="4" t="inlineStr">
        <is>
          <t>Issuance of common stock under stock plans | $</t>
        </is>
      </c>
      <c r="E32" s="5" t="n">
        <v>12500</v>
      </c>
    </row>
    <row r="33">
      <c r="A33" s="4" t="inlineStr">
        <is>
          <t>Employee exceeds (in shares)</t>
        </is>
      </c>
      <c r="E33" s="6" t="n">
        <v>5000</v>
      </c>
    </row>
    <row r="34">
      <c r="A34" s="4" t="inlineStr">
        <is>
          <t>Share-Based Compensation Arrangement By Share-based Payment Award, Number Of Purchase Periods | period</t>
        </is>
      </c>
      <c r="E34" s="6" t="n">
        <v>1</v>
      </c>
    </row>
    <row r="35">
      <c r="A35" s="4" t="inlineStr">
        <is>
          <t>Share-Based Compensation Arrangement By Share-based Payment Award, Offering Period</t>
        </is>
      </c>
      <c r="E35" s="4" t="inlineStr">
        <is>
          <t>6 months</t>
        </is>
      </c>
    </row>
    <row r="36">
      <c r="A36" s="4" t="inlineStr">
        <is>
          <t>Share-Based Compensation Arrangement By Share-based Payment Award, Purchase Period</t>
        </is>
      </c>
      <c r="E36" s="4" t="inlineStr">
        <is>
          <t>6 months</t>
        </is>
      </c>
    </row>
    <row r="37">
      <c r="A37" s="4" t="inlineStr">
        <is>
          <t>Stock options</t>
        </is>
      </c>
    </row>
    <row r="38">
      <c r="A38" s="3" t="inlineStr">
        <is>
          <t>Share-based Compensation Arrangement by Share-based Payment Award [Line Items]</t>
        </is>
      </c>
    </row>
    <row r="39">
      <c r="A39" s="4" t="inlineStr">
        <is>
          <t>Unrecognized compensation cost weighted average period for recognition</t>
        </is>
      </c>
      <c r="E39" s="4" t="inlineStr">
        <is>
          <t>2 years 10 months 24 days</t>
        </is>
      </c>
    </row>
    <row r="40">
      <c r="A40" s="4" t="inlineStr">
        <is>
          <t>2020 Plan</t>
        </is>
      </c>
    </row>
    <row r="41">
      <c r="A41" s="3" t="inlineStr">
        <is>
          <t>Share-based Compensation Arrangement by Share-based Payment Award [Line Items]</t>
        </is>
      </c>
    </row>
    <row r="42">
      <c r="A42" s="4" t="inlineStr">
        <is>
          <t>Number of shares authorized (in shares)</t>
        </is>
      </c>
      <c r="B42" s="6" t="n">
        <v>14526237</v>
      </c>
    </row>
    <row r="43">
      <c r="A43" s="4" t="inlineStr">
        <is>
          <t>Yearly automatic percent increases in shares authorized</t>
        </is>
      </c>
      <c r="B43" s="4" t="inlineStr">
        <is>
          <t>4.00%</t>
        </is>
      </c>
    </row>
    <row r="44">
      <c r="A44" s="4" t="inlineStr">
        <is>
          <t>2020 Plan | Restricted stock units</t>
        </is>
      </c>
    </row>
    <row r="45">
      <c r="A45" s="3" t="inlineStr">
        <is>
          <t>Share-based Compensation Arrangement by Share-based Payment Award [Line Items]</t>
        </is>
      </c>
    </row>
    <row r="46">
      <c r="A46" s="4" t="inlineStr">
        <is>
          <t>Unrecognized compensation cost weighted average period for recognition</t>
        </is>
      </c>
      <c r="E46" s="4" t="inlineStr">
        <is>
          <t>2 years 3 months 18 days</t>
        </is>
      </c>
    </row>
    <row r="47">
      <c r="A47" s="4" t="inlineStr">
        <is>
          <t>Unrecognized compensation cost | $</t>
        </is>
      </c>
      <c r="C47" s="5" t="n">
        <v>9000000</v>
      </c>
      <c r="E47" s="5" t="n">
        <v>9000000</v>
      </c>
      <c r="F47" s="5" t="n">
        <v>9000000</v>
      </c>
    </row>
    <row r="48">
      <c r="A48" s="4" t="inlineStr">
        <is>
          <t>2020 ESPP</t>
        </is>
      </c>
    </row>
    <row r="49">
      <c r="A49" s="3" t="inlineStr">
        <is>
          <t>Share-based Compensation Arrangement by Share-based Payment Award [Line Items]</t>
        </is>
      </c>
    </row>
    <row r="50">
      <c r="A50" s="4" t="inlineStr">
        <is>
          <t>Number of shares authorized (in shares)</t>
        </is>
      </c>
      <c r="B50" s="6" t="n">
        <v>1452623</v>
      </c>
    </row>
    <row r="51">
      <c r="A51" s="4" t="inlineStr">
        <is>
          <t>Yearly automatic percent increases in shares authorized</t>
        </is>
      </c>
      <c r="B51" s="4" t="inlineStr">
        <is>
          <t>1.00%</t>
        </is>
      </c>
    </row>
    <row r="52">
      <c r="A52" s="4" t="inlineStr">
        <is>
          <t>2020 ESPP | Employee Stock</t>
        </is>
      </c>
    </row>
    <row r="53">
      <c r="A53" s="3" t="inlineStr">
        <is>
          <t>Share-based Compensation Arrangement by Share-based Payment Award [Line Items]</t>
        </is>
      </c>
    </row>
    <row r="54">
      <c r="A54" s="4" t="inlineStr">
        <is>
          <t>Shares issued in period (in shares)</t>
        </is>
      </c>
      <c r="E54" s="6" t="n">
        <v>0</v>
      </c>
    </row>
    <row r="55">
      <c r="A55" s="4" t="inlineStr">
        <is>
          <t>First Day Of Purchase Period | Employee Stock</t>
        </is>
      </c>
    </row>
    <row r="56">
      <c r="A56" s="3" t="inlineStr">
        <is>
          <t>Share-based Compensation Arrangement by Share-based Payment Award [Line Items]</t>
        </is>
      </c>
    </row>
    <row r="57">
      <c r="A57" s="4" t="inlineStr">
        <is>
          <t>Purchase price for each share of common stock</t>
        </is>
      </c>
      <c r="E57" s="4" t="inlineStr">
        <is>
          <t>85.00%</t>
        </is>
      </c>
    </row>
    <row r="58">
      <c r="A58" s="4" t="inlineStr">
        <is>
          <t>Last Day Of Purchase Period | Employee Stock</t>
        </is>
      </c>
    </row>
    <row r="59">
      <c r="A59" s="3" t="inlineStr">
        <is>
          <t>Share-based Compensation Arrangement by Share-based Payment Award [Line Items]</t>
        </is>
      </c>
    </row>
    <row r="60">
      <c r="A60" s="4" t="inlineStr">
        <is>
          <t>Purchase price for each share of common stock</t>
        </is>
      </c>
      <c r="E60" s="4" t="inlineStr">
        <is>
          <t>85.0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holders' Equity and Stock-Based Compensation-Stock Option Activity (Q3) (Details) $ / shares in Units, shares in Thousands, $ in Thousands</t>
        </is>
      </c>
      <c r="B1" s="2" t="inlineStr">
        <is>
          <t>9 Months Ended</t>
        </is>
      </c>
    </row>
    <row r="2">
      <c r="B2" s="2" t="inlineStr">
        <is>
          <t>Sep. 30, 2021USD ($)$ / sharesshares</t>
        </is>
      </c>
    </row>
    <row r="3">
      <c r="A3" s="3" t="inlineStr">
        <is>
          <t>Number of Shares</t>
        </is>
      </c>
    </row>
    <row r="4">
      <c r="A4" s="4" t="inlineStr">
        <is>
          <t>Options outstanding, beginning of period (in shares) | shares</t>
        </is>
      </c>
      <c r="B4" s="6" t="n">
        <v>16170</v>
      </c>
    </row>
    <row r="5">
      <c r="A5" s="4" t="inlineStr">
        <is>
          <t>Granted (in shares) | shares</t>
        </is>
      </c>
      <c r="B5" s="6" t="n">
        <v>8511</v>
      </c>
    </row>
    <row r="6">
      <c r="A6" s="4" t="inlineStr">
        <is>
          <t>Exercised (in shares) | shares</t>
        </is>
      </c>
      <c r="B6" s="6" t="n">
        <v>-3717</v>
      </c>
    </row>
    <row r="7">
      <c r="A7" s="4" t="inlineStr">
        <is>
          <t>Forfeited (in shares) | shares</t>
        </is>
      </c>
      <c r="B7" s="6" t="n">
        <v>-617</v>
      </c>
    </row>
    <row r="8">
      <c r="A8" s="4" t="inlineStr">
        <is>
          <t>Options outstanding, end of period (in shares) | shares</t>
        </is>
      </c>
      <c r="B8" s="6" t="n">
        <v>20347</v>
      </c>
    </row>
    <row r="9">
      <c r="A9" s="4" t="inlineStr">
        <is>
          <t>Vested and expected (in shares) | shares</t>
        </is>
      </c>
      <c r="B9" s="6" t="n">
        <v>17900</v>
      </c>
    </row>
    <row r="10">
      <c r="A10" s="4" t="inlineStr">
        <is>
          <t>Exercisable (in shares) | shares</t>
        </is>
      </c>
      <c r="B10" s="6" t="n">
        <v>8022</v>
      </c>
    </row>
    <row r="11">
      <c r="A11" s="3" t="inlineStr">
        <is>
          <t>Weighted-Average Exercise Price</t>
        </is>
      </c>
    </row>
    <row r="12">
      <c r="A12" s="4" t="inlineStr">
        <is>
          <t>Outstanding, beginning of period (in dollars per share) | $ / shares</t>
        </is>
      </c>
      <c r="B12" s="8" t="n">
        <v>2.69</v>
      </c>
    </row>
    <row r="13">
      <c r="A13" s="4" t="inlineStr">
        <is>
          <t>Granted (in USD per share) | $ / shares</t>
        </is>
      </c>
      <c r="B13" s="12" t="n">
        <v>16.56</v>
      </c>
    </row>
    <row r="14">
      <c r="A14" s="4" t="inlineStr">
        <is>
          <t>Exercised (in USD per share) | $ / shares</t>
        </is>
      </c>
      <c r="B14" s="12" t="n">
        <v>1.5</v>
      </c>
    </row>
    <row r="15">
      <c r="A15" s="4" t="inlineStr">
        <is>
          <t>Forfeited (in USD per share) | $ / shares</t>
        </is>
      </c>
      <c r="B15" s="12" t="n">
        <v>10.92</v>
      </c>
    </row>
    <row r="16">
      <c r="A16" s="4" t="inlineStr">
        <is>
          <t>Outstanding, beginning of period (in dollars per share) | $ / shares</t>
        </is>
      </c>
      <c r="B16" s="12" t="n">
        <v>8.460000000000001</v>
      </c>
    </row>
    <row r="17">
      <c r="A17" s="4" t="inlineStr">
        <is>
          <t>Vested and expected to vest at June 30, 2021 (in USD per share) | $ / shares</t>
        </is>
      </c>
      <c r="B17" s="12" t="n">
        <v>7.67</v>
      </c>
    </row>
    <row r="18">
      <c r="A18" s="4" t="inlineStr">
        <is>
          <t>Exercisable (in USD per share) | $ / shares</t>
        </is>
      </c>
      <c r="B18" s="8" t="n">
        <v>4.71</v>
      </c>
    </row>
    <row r="19">
      <c r="A19" s="3" t="inlineStr">
        <is>
          <t>Weighted-Average Remaining Contractual Life (in Years)</t>
        </is>
      </c>
    </row>
    <row r="20">
      <c r="A20" s="4" t="inlineStr">
        <is>
          <t>Outstanding at June 30, 2021 (in years)</t>
        </is>
      </c>
      <c r="B20" s="4" t="inlineStr">
        <is>
          <t>8 years</t>
        </is>
      </c>
    </row>
    <row r="21">
      <c r="A21" s="4" t="inlineStr">
        <is>
          <t>Vested and expected to vest at June 30, 2021 (in years)</t>
        </is>
      </c>
      <c r="B21" s="4" t="inlineStr">
        <is>
          <t>7 years 9 months 18 days</t>
        </is>
      </c>
    </row>
    <row r="22">
      <c r="A22" s="4" t="inlineStr">
        <is>
          <t>Exercisable at June 30, 2021 (in years)</t>
        </is>
      </c>
      <c r="B22" s="4" t="inlineStr">
        <is>
          <t>6 years 7 months 6 days</t>
        </is>
      </c>
    </row>
    <row r="23">
      <c r="A23" s="3" t="inlineStr">
        <is>
          <t>Aggregate Intrinsic Value</t>
        </is>
      </c>
    </row>
    <row r="24">
      <c r="A24" s="4" t="inlineStr">
        <is>
          <t>Outstanding at September 30, 2021 | $</t>
        </is>
      </c>
      <c r="B24" s="5" t="n">
        <v>94017</v>
      </c>
    </row>
    <row r="25">
      <c r="A25" s="4" t="inlineStr">
        <is>
          <t>Vested and expected to vest at September 30, 2021 | $</t>
        </is>
      </c>
      <c r="B25" s="6" t="n">
        <v>91212</v>
      </c>
    </row>
    <row r="26">
      <c r="A26" s="4" t="inlineStr">
        <is>
          <t>Exercisable at September 30, 2021 | $</t>
        </is>
      </c>
      <c r="B26" s="5" t="n">
        <v>55794</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ignificant Accounting Policies (FY)</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ignificant Accounting Policies</t>
        </is>
      </c>
      <c r="B4" s="4" t="inlineStr">
        <is>
          <t xml:space="preserve">Note 2 - Summary of Significant Accounting Policies Basis of Presentation The accompanying Condensed Consolidated Financial Statements have been prepared in accordance with U.S. GAAP and pursuant to the rules and regulations of the U.S.
Securities and Exchange Commission ("SEC") regarding interim financial reporting on Form 10-Q. Accordingly, certain information and disclosures required for complete financial statements prepared in accordance with U.S. GAAP have been condensed
or omitted pursuant to such rules and regulations. These Condensed Consolidated Financial Statements and notes should be read in conjunction with the Company's Annual Report on Form 10-K for the year ended December 31, 2020 (as filed with the SEC
on March 24, 2021), the audited financial statements included in the Company's Amendment No. 1 to the Current Report on Form 8-K (as filed with the SEC on March 24, 2021), and the Company's Registration Statement on Form S-1 (as filed with the
SEC on June 28, 2021). Since the date of these filings, there have been no changes or updates to the Company's significant accounting policies, other than those described below. Except as noted in the section titled "Retroactive Adjustments Related to Reverse Recapitalization", the accompanying Condensed Consolidated Financial Statements for
periods ended prior to January 12, 2021 reflect Legacy Billtrust, which was a single entity, and its capital structure prior to the Business Combination, and do not reflect New Billtrust or South Mountain. In the opinion of management, the accompanying Condensed Consolidated Financial Statements contain all normal recurring adjustments necessary for a fair statement of
financial position, results of operations, comprehensive loss, and cash flows as of the dates and for the interim periods presented. The results of operations for the three and nine months ended September 30, 2021 may not be indicative of the
results for the full fiscal year ended December 31, 2021 or any other period. The Condensed Consolidated Balance Sheet as of December 31, 2020 included herein was derived from the audited financial statements as of that date, but does not include
all disclosures required by U.S. GAAP on an annual reporting basis. The Company's fiscal year is the twelve-month period from January 1 through December 31. Unless otherwise indicated, all references to a "year" mean the Company's
fiscal year. Reclassification of Customer Funds As discussed in the notes to the Audited Financial Statements of BTRS Holdings included within this Registration Statement on Form S-4, the Company revised its presentation of its statements of cash flows and
related supplemental disclosures. Prior period amounts have been revised to conform to the current period presentation. The following table presents the effect of the change in presentation to the previously reported line items for the nine months ended September 30, 2020:
Nine Months Ended September 30, 2020
As Previously Reported
Adjustment
Revised
Cash flows from financing activities:
Change in customer funds payable
$
—
$
1,528
$
1,528
Net cash provided by financing activities
14,306
1,528
15,834
Net increase in cash, cash equivalents, and restricted cash
8,759
1,528
10,287
Cash, cash equivalents, and restricted cash, beginning of period
4,736
21,126
25,862
Cash, cash equivalents, and restricted cash, end of period
$
13,495
$
22,654
$
36,149 Reclassification of Restricted Cash During the second quarter of 2021, the Condensed Consolidated Balance Sheets were updated to remove restricted cash as a standalone line item and combine it with other
current assets or other assets. The reclassification had no impact on the amount of total current assets or total assets previously reported. Impact of COVID-19 In March 2020, the United States declared a State of National Emergency due to the COVID-19 pandemic. Since then, the Company has continued to operate despite the
disruption to many of our customer's operations. The pandemic has served to increase awareness and urgency around accelerating the digital transformation of accounts receivable through the Company's products and platforms. While this helped avoid
significant business, bookings, or revenue disruptions thus far, during the second quarter of 2020, the pandemic did cause a decrease in the Company's transaction fee revenues for certain customers. This was a result of the pandemic's broader
economic impact on some companies in heavily transaction-based industries and the related slowing of their business activity. These revenues rebounded in the second half of 2020 and into early 2021. The Company is unable to predict the full impact the COVID-19 pandemic will have on its future results of operations, liquidity, and financial condition due to
numerous uncertainties, including the duration, severity, and spread of the virus, actions that may be taken by government authorities, the impact to our customers, employees, and suppliers, and various other factors beyond our knowledge or
control. The pandemic has caused the Company to modify its business practices, such as employee travel restrictions, cancellation of physical participation in meetings, events, and conferences, and requiring employees to work remotely. The
Company may take further actions as may be required by government authorities or that its determines are in the best interests of its employees and customers. The Company has previously implemented certain cost savings measures, some of which
have ended, such as reducing employee incentive compensation programs, and others which are continuing, such as restricted travel and reduced discretionary spend in certain areas. The Company will continue to monitor the situation and adjust its
response accordingly. On March 27, 2020, Congress enacted the Coronavirus Aid, Relief, and Economic Security ("CARES") Act. The CARES Act, among other things, included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technical corrections to tax depreciation methods for qualified improvement property, and appropriation of funds for the SBA Paycheck Protection Program. The Company, through its payroll provider, elected to
defer employer side social security payments effective as of April 2020 through December 2020. The total amount deferred of approximately $2.3
million is included in accrued expenses and other in the Condensed Consolidated Balance Sheets as of both September 30, 2021 and December 31, 2020. The Company will pay half of this amount by the end of 2021 and expects to pay the remainder in or
before the second half of 2022. Change in Filing Status from Emerging Growth Company Billtrust currently qualifies as an emerging growth company (“EGC”), under the Jumpstart Our Business Startups Act (“JOBS Act”), which allows the Company to delay
adoption of new or revised accounting pronouncements until such pronouncements are applicable to private companies. The Company has elected to use the extended transition period under the JOBS Act until such time that the Company is not
considered to be an EGC. Based on the closing share price and the market value of the Company's common stock held by non-affiliates as of June 30, 2021, the Company will be deemed a large accelerated filer as of December 31, 2021. As a result,
beginning with the Annual Report on Form 10-K for the year ending December 31, 2021, the Company will not be able to rely on the extended transition period noted above and will be required to adopt all new accounting pronouncements within the
same time periods as public companies. The effect of the loss of ECG status and impact on the adoption of new accounting pronouncements is discussed further below. Use of Estimates The preparation of the Condensed Consolidated Financial Statements in conformity with U.S. GAAP requires management to make estimates and assumptions that affect the
amounts of assets and liabilities reported, disclosure about contingent liabilities, and the reported amounts of revenues and expenses in the financial statements and accompanying notes. Such estimates include, but are not limited to, revenue
recognition, recoverability of deferred tax assets, valuation of acquired assets and liabilities, ongoing impairment reviews of goodwill, intangible assets, and other long-lived assets, contingent consideration, and stock-based compensation. The
Company bases its estimates on historical experience, known trends, market specific information, or other relevant factors it believes to be reasonable under the circumstances. On an ongoing basis, management evaluates its estimates and changes
in estimates are recorded in the period in which they become known. Actual results may differ from these estimates. Retroactive Adjustments Related to Reverse Recapitalization On May 14, 2021, the Company filed its Quarterly Report on Form 10-Q for the three months ended March 31, 2021 with the SEC, with such interim financial statements
reflecting the reverse recapitalization of Billtrust (refer to Note 1 - Organization and Nature of Business Note 3 - Business Combination
•
Within the Condensed Consolidated Balance Sheets, redeemable convertible preferred stock in mezzanine equity was converted into Class 1 and 2 common stock and classified in permanent equity.
•
The Statements of Redeemable Convertible Preferred Stock and Stockholders’ Deficit were renamed the Condensed Consolidated Statements of Stockholders’ Equity.
•
Within the Condensed Consolidated Statements of Stockholders’ Equity:
•
Redeemable convertible preferred stock, common stock, share activity, and per share amounts were converted to Class 1 and 2 common stock at an exchange ratio of 7.2282662 shares per share of Legacy Billtrust common stock (the "Conversion Rate").
•
Preferred stock dividends and accretion of preferred stock to redemption value for the nine months ended September 30, 2020 in the amount $6.5
million has been reclassified from redeemable convertible preferred stock to accumulated deficit.
•
Within the Condensed Consolidated Statements of Operations and Comprehensive Loss, net loss per share and the weighted average number of shares used to compute net loss per share were adjusted based on the converted number of Class 1
and 2 common shares.
•
Within the Notes to Condensed Consolidated Financial Statements:
•
In Note 6 - Loss Per Share
•
In Note 7 - Stockholders' Equity and Stock-Based Compensation Except as otherwise noted, the financial statements and related disclosures included herein have not been adjusted. Concentrations of Credit Risk The Company maintains its deposits of cash, cash equivalents, marketable securities, restricted cash, and customer funds with high-credit quality financial
institutions and the amounts of these balances may exceed federally insured limits. The Company’s accounts receivable are reported in the Condensed Consolidated Balance Sheets net of allowances for uncollectible accounts. The Company believes
that the concentration of credit risk with respect to accounts receivable is limited due to the large number of companies and diverse industries comprising its customer base. Ongoing credit evaluations are performed, generally with a focus on new
customers or customers with whom the Company has no prior collections history, and collateral is generally not required. The Company maintains reserves for potential losses based on customer specific situations as well as on historic experience
and such losses, in the aggregate, have not exceeded management’s expectations. As of September 30, 2021 and December 31, 2020 the allowances for uncollectible accounts were $0.3 million and $0.4 million, respectively. For the nine months ended September 30, 2021 and 2020, no individual customer accounted for 10% or greater of total revenues. As of September 30, 2021 and December 31,
2020, no individual customer had a balance of 10% or greater of accounts receivable. Presentation of Restricted Cash The following table summarizes the period ending cash and cash equivalents from the Company's Condensed Consolidated Balance Sheets and the total cash, cash
equivalents, and restricted cash as presented on the Condensed Consolidated Statements of Cash Flows (in thousands):
Nine Months Ended September 30,
2021
2020
Cash and cash equivalents
$
243,448
$
10,219
Customer funds
19,288
22,654
Restricted cash (1)
2,596
3,276
Total cash, cash equivalents, and restricted cash
$
265,332
$
36,149
(1)
Restricted cash consists of collateral for letters of credit required for leased office space. At September 30, 2021 restricted cash is included in other assets in the Condensed Consolidated Balance Sheets.
At December 31, 2020 restricted cash is included in other current assets in the Condensed Consolidated Balance Sheets. The short-term or long-term classification is determined in accordance with the expiration of the underlying letters
of credit. Recent Accounting Pronouncements Accounting Pronouncements Issued and Adopted In November 2019, the Financial Accounting Standards Board ("FASB") Issued Accounting Standards Update ("ASU") 2019-08, Compensation
- Stock Compensation (Topic 718): Improvements to Non-employee Share-Based Payment Accounting In August 2020, the FASB issued ASU 2020-06, Debt—Debt with Conversion and Other Options (Subtopic 470-20) and Derivatives and
Hedging—Contracts in Entity’s Own Equity (Subtopic 815-40), Accounting Pronouncements Issued but not yet Adopted As an EGC, the JOBS Act permits the Company an extended transition period for complying with new or revised accounting pronouncements affecting public companies. The
Company has elected to use this extended transition period and adopts certain new accounting pronouncements on the private company timeline, which means that its financial statements may not be comparable to the financial statements of public
companies that comply with such new or revised accounting pronouncements on a non-delayed basis. The Company will cease to qualify as an EGC effective December 31, 2021 unless the eligibility standards are modified. Loss of EGC status will result
in the Company losing the extended transition period noted above and will require it to adopt new accounting pronouncements within the same time periods as public companies. In February 2016, the FASB issued ASU 2016-02, Leases (Topic 842), The two permitted transition methods under the standard are both modified retrospective methods. Under the first method, the standard is applied to all leases that
existed at, or subsequently commenced after, the beginning of the earliest comparative period presented in the financial statements, with a cumulative effect adjustment recorded at the beginning of the earliest comparative period for all leases
that commenced prior to such date. Under the second method, comparative periods are not adjusted and the cumulative effect of applying the standard is recorded at the date of initial application. As a result of losing EGC status effective as of
December 31, 2021, the Company will be required to adopt the standard for annual reporting on December 31, 2021 and for quarterly reporting beginning with the first quarter of 2022. The Company will adopt the standard utilizing the modified
retrospective method as of January 1, 2021 in which comparative periods are not adjusted. The Company anticipates that it will be required to record a cumulative effect adjustment upon adoption. The Company expects the standard to have a material impact on its balance sheet as substantially all operating leases greater than 12 months will be recorded as a ROU
asset and lease liability. Adoption of the standard will result in an approximate increase of $25.0 million to $33.0 million in total assets and $33.0
million to $40.0 million in total liabilities on January 1, 2021. Adoption will also require that changes in ROU assets and lease
liabilities be included in the statements of cash flows. The Company does not expect the standard to have a material impact on its results of operations or liquidity. Several practical expedients are permitted under Topic 842. The Company expects to elect the package of expedients, including the related disclosure requirements, that
permits the use of historical lease classification and accounting under the previous guidance for all leases that expired or existed as of the adoption date. The Company anticipates it will elect to exempt all leases with an original term of 12
months or less from recognition of ROU assets and lease liabilities, and will elect not to separate lease and non-lease components within its leases. In June 2016, the FASB issued ASU 2016-13, Financial Instruments - Credit Losses (Topic 326) Measurement of Credit Losses on
Financial Instruments, In January 2017, the FASB issued ASU No. 2017-04, Intangibles - Goodwill and Other (Topic 350): Simplifying the Test for Goodwill
Impairment, In August 2018, the FASB issued ASU 2018-15, Customer’s Accounting for Implementation Costs Incurred in a Cloud Computing
Arrangement that Is a Service Contract In December 2019, the FASB issued ASU 2019-12, Income Taxes (Topic 740): Simplifying the Accounting for Income Taxes, </t>
        </is>
      </c>
      <c r="C4" s="4" t="inlineStr">
        <is>
          <t xml:space="preserve">2.
Significant Accounting Policies The following is a summary of significant accounting policies used in
the preparation of the accompanying financial statements. 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such time the Company is not considered to be an EGC. The adoption dates are discussed below to reflect this election. Liquidity For the year ended December 31, 2020, the Company incurred a net loss
of $(17,027) and used cash in operations of $(217). As of December 31, 2020, the Company had cash of $14,642 and an
accumulated deficit of $(144,877). During 2020, the Company refinanced its existing Credit Agreement with third party lenders in a
new Financing Agreement consisting of a $45 million term loan and the ability to borrow an additional $27.5 million with a maturity date in January 2025 Basis of Presentation The preparation of the financial statements have been prepared using
accounting principles generally accepted in the United States (“US GAAP”). The accompanying financial statements reflect Billtrust and its capital structure prior to the Business Combination, and do not reflect New Billtrust or SMMC. COVID-19 In March 2020, the United States (U.S.) declared a State of National Emergency due to the
COVID-19 outbreak. In addition, many jurisdictions in the U.S. have limited, and are considering to further limit, social mobility and gathering. Many business establishments have closed due to restrictions imposed by the government and many
governmental authorities have closed most public establishments. Some of our customers have been, and may continue to be, negatively impacted by the shelter-in-place and other similar state and local orders, the closure of manufacturing sites
and country borders, and the increase in unemployment. The COVID-19 pandemic has caused us to modify our business practices (including employee travel and cancellation of physical participation in meetings, events and conferences), all of our
employees are currently working remotely, and we may take further actions as may be required by government authorities or that we determine are in the best interests of our employees, partners, and customers. The extent of this business
disruption on our operational and financial performance will depend on these developments and the duration and spread of the outbreak, all of which are uncertain and cannot be predicted. The Company has implemented certain cost savings
measures including lowering our fixed compensation costs, restricted travel spend, reduced discretionary events and purchases and will continue to monitor and adjust accordingly.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technical corrections to tax depreciation methods for qualified improvement property,
and appropriate of funds for the SBA Paycheck Protection Program. The Company, through its outsourced payroll provider, has elected to defer employer side social security payments effective as of April 2020, and expects to pay in 2021, the
amount due for 2020 of approximately $2,309, which is included in Accrued Expenses and Other in the accompanying balance sheet as of
December 31, 2020. We continue to assess the impact that COVID-19 may have on our business. Although we saw a decline in certain transaction revenues during the second quarter of 2020, we are unable to determine the impact that the CARES Act,
and/or COVID-19 will have on our future financial condition, results of operations, or liquidity. Use of Estimates The preparation of the financial statements in conformity with US GAAP
requires management to make estimates, judgments and assumptions that affect the amounts reported in the financial statements and accompanying notes. Estimates include, but are not limited to, revenue recognition, allowances for doubtful
accounts, recoverability of deferred tax assets, determining the fair value associated with acquired assets and liabilities including deferred revenue, intangible asset and goodwill impairment, contingent consideration liabilities, stock based
compensation and certain other of the Company’s accrued liabilities. The Company bases its estimates on historical experience, known trends, and other market 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has not experienced any significant impact to its estimates and assumptions as a result of the COVID-19 pandemic. On an ongoing basis, the Company will continue to closely monitor the COVID-19 impact on its estimates
and assumptions. Revenue Recognition In May 2014, the Financial Accounting Standards Board (“FASB”) issued
Accounting Standards Update (“ASU”) No. 2014-09, Revenue from Contracts with Customers (FASB ASC Topic 606 or “ASC 606”), which supersedes the existing revenue recognition requirements under US GAAP and requires entities to recognize revenue
when performance obligations have been satisfied by transferring control of promised goods or services to customers in an amount that reflects the consideration to which the entity expects to be entitled to in exchange for those goods or
services. It also requires increased disclosures. In addition, ASU 2014-09 also includes subtopic ASC 340-40, Other Assets and Deferred Costs – Contracts with Customers, (“ASC 340-40”), which provides guidance on accounting for certain revenue
related costs including costs associated with obtaining and fulfilling a contract, discussed further below. On January 1, 2019, the Company adopted ASC 606 and ASC 340-40,
applying the modified retrospective method to all contracts that were not completed as of January 1, 2019. Results for reporting periods beginning after January 1, 2019 are presented under ASC 606, while prior period amounts are not adjusted
and continue to be reported under the accounting standards in effect for the prior period. Upon adoption, the Company selected the cumulative effect transition method, which had no impact on revenues, but did impact commissions expenses as
further described below in the Deferred Commissions section. The Company recorded a net increase to opening retained earnings of approximately $1,908
as of January 1, 2019 due to the cumulative impact of adopting ASC 340-40 and a corresponding increase to the amount of prepaid commissions on the balance sheet. There was not a material impact to revenues for the year ended December 31, 2019
as a result of adopting ASC 606. The Company determines revenue recognition through the following five-step framework: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following is a description of principal activities from which the Company generates revenue, as well as a
further breakdown of the components of subscription, transaction and services revenues for each year ended December 31:
​
2020
2019
2018
Subscription and transaction fees
$
99,609
$
89,476
$
74,725
Services and other 8,960 6,984 4,846
Subscription, transaction and services
$
108,569
$
96,460
$
79,571 Subscription and Transaction Fee Revenue Subscription and Transaction Fee revenue is derived primarily from a
hosted software as a service (SaaS) platform that enables billings and payment processing on behalf of customers. The Company’s services are billed on a subscription basis monthly, quarterly or annually. Transaction fees for certain services
are billed monthly based on the volume of items processed each month at a contractual rate per item processed. Hosted solutions are provided without licensing perpetual rights to
the software. The hosted solutions are integral to the overall service arrangement and are billed as a subscription fee as part of the overall service agreement with the customer. Subscription fees from hosted solutions are recognized monthly
over the customer agreement term beginning on the date the Company’s solution is made available to the customer. Transaction revenue is recognized concurrent with processing of the
related transactions by the Company, which is when revenue is earned. The customer simultaneously receives and consumes the benefits as the Company performs. Transaction fees include per-item processing fees charged at contracted rates based on
the number of invoices delivered or payments processed. Services Fees associated with upfront services represent a material right under
ASC 606 as customers do not incur such fees in subsequent contract terms, and therefore they are considered to be at a discount compared to the initial contract period. Any revenues related to upfront implementation services for new customers
or new products for existing customers are recognized ratably over the estimated period of the customer relationship, which is estimated to be five years other than for customer relationships from acquisitions which range from two In addition to implementation fees, professional services fees also
include consulting services provided to customers on a time and materials basis. Revenues from consulting services are recognized as the services are completed based on their standalone value, and costs associated with short term services
contracts are deferred and recognized with the corresponding revenue when services are completed. During 2019, the Company recognized other revenue of $1,200
related to a perpetual license granted to a customer for a one-time legacy software platform. Significant Judgements The Company determines standalone selling price (“SSP”) for all
material performance obligations using observable inputs, such as the price of subsequent years of the contract, standalone sales and historical contract pricing. Some customers have the option to purchase additional subscription or transaction
services at a stated price. These options are evaluated on a case-by-case basis but generally do not provide a material right as they are priced within a range of prices provided to other customers for the same products and, as such, would not
result in a separate performance obligation. When the timing of revenue recognition differs from the timing of
invoicing, i.e. Implementation services,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related to upfront implementation services do not include a significant financing component. The Company applies
the practical expedient for instances where, at contract inception, the expected timing difference between when promised goods or services are transferred and associated payment will be one year or less. Reimbursable costs The Company records reimbursable costs, consisting of postage, on a
gross basis, since the goods or services giving rise to the reimbursable costs do not transfer a good or service to the customer. Rather, the goods or services are used or consumed by the Company in fulfilling its performance obligation to the
customer. Corresponding expenses are recorded on an accrual basis and the costs are allocated based on specific types of postage to customers, but cannot specifically identify each postage invoice to specific customers. Because the cost of such
revenue is equal to the revenue, it does not impact loss from operations or net loss. Sales tax and other The Company accounts for sales and other related taxes, as well as
expenses associated with interchange on credit card transactions from third party card issuers or financial institutions which are a pass through cost, on a net basis, excluding such amounts from revenue. For expenses associated with
interchange transaction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financial institutions, and the Company has no
latitude in determining these fees. Therefore, revenue allocated to the payment authorization performance obligation is presented net of interchange and card network fees paid to the card issuing banks and financial institutions, respectively,
for all periods presented. Deferred Revenue Amounts billed to clients in excess of revenue earned are recorded as
deferred revenue liability. Deferred revenue as of December 31, 2020, 2019 and 2018 relates primarily to implementation fees for new customers or new services, which are being recognized ratably over the estimated term of the customer
relationship, which is generally five years for the Company’s core billing and payments and cash application services, and two The
table below shows significant changes in the total current and long-term deferred revenue during the year ended December 31, 2020.
Ending balance December 31, 2019
$
25,068
Amounts invoiced but not recognized 54,837
Revenue recognized
(50,149
)
Ending balance December 31, 2020
$
29,756 Deferred Commissions Commissions are recorded when earned and are included as a component
of sales and marketing expense. Commission costs can be associated specifically with subscription and professional services arrangements. Commissions earned by the Company’s sales personnel are considered incremental and recoverable costs of
obtaining a contract with a customer. Prior to the adoption of ASC 606 and the related ASC 340-40, commissions were generally expensed over the first year of services commencing with the date a customer’s recurring revenues were invoiced. Upon
adoption of ASC 606, commission costs are deferred and then amortized over a period of benefit of four Commissions are earned by sales personnel upon the execution of the
sales contract by the customer Substantially all sales commissions are generally paid at one of three points: (i) upon execution of a customer contract, (ii) when a customer completes implementation and training processes or commences usage
based volume, or (iii) after a period of time from three Capitalized commission costs amortized to sales and marketing expense
in the accompanying statements of operations and comprehensive loss during the years ended December 31, 2020 and 2019, was $2,111 and
$1,700, respectively, in addition to commissions which were expensed as incurred related to the achievement of quotas or other
performance obligations. As of December 31, 2020, the Company had approximately $2,431 of current deferred commissions for amounts
expected to be recognized in the next 12 months, and $5,233 of deferred commissions for amounts expected to be recognized thereafter.
As of December 31, 2019, the Company had approximately $1,912 of current deferred commissions for amounts expected to be recognized
in the next twelve months, and $4,594 of non-current deferred commissions costs for amounts expected to be recognized thereafter. Fair Value of Financial Instruments The Company utilizes fair value measurements when required. The
carrying amounts of cash and cash equivalents, accounts receivable, net, other current assets, other assets, accounts payable, accrued expenses, other long term liabilities and other, and outstanding balances on the Company’s credit facility
and related accrued interest expense approximate fair value as of December 31, 2020 and 2019 due to the short-term nature of those instruments. The fair value for the outstanding balances under the credit facility utilizes the interest rates
the Company believes it could obtain for borrowings with similar terms. See Note 5 for a discussion of the determination of fair value for the reported amounts of the Company’s short-term investments and contingent consideration on acquisition. Warrants The Company accounts for warrants to acquire Series C preferred stock,
as derivative instruments in accordance with FASB ASC 815-40, Derivative and Hedging – Contracts in Entity’s Own Equity. These warrants are issued to a former lender related to a prior credit agreement, at an exercise price of $1.91 per share. As such, our derivative liabilities are initially measured at fair value on the contract date and are subsequently re-measured to
fair value at each reporting date. The Company determined the value of warrants using a Black-Scholes pricing model. The fair value of the derivative liability amounted to $1,172 and $246 as of December 31, 2020 and 2019 respectively (see Note 8
and Note 15). The Company records the change in estimated fair value as non-cash adjustments within Other expense, net, in the Company’s accompanying Statements of Operations (see Note 5). Cash and Cash Equivalents The Company considers all highly liquid investments with original
maturities of three months or less to be cash equivalents. The carrying value of these instruments approximates their fair value. At December 31, 2020 and 2019, the Company’s cash equivalents consisted primarily of money market funds. Customer Funds In connection with providing electronic invoice presentment and
payment facilitation services for its customers, the Company may receive client funds via Automated Clearing House (“ACH”) payment to the Company’s cash accounts at its contracted financial institution. The contractual agreements with the
Company’s customers stipulate a period of up to 3 days for processing ACH returns and obligate the customer to reimburse the Company for returned payments. Timing differences in customer deposits into and disbursements from the Company’s
separate cash account results in a balance of funds to be remitted to customers, which is reflected as customer funds payable in the accompanying Balance Sheets. Customer Postage Deposits The Company requires its customers to maintain a minimum level of
postage deposits on account. Customer postage deposits are presented as a liability in the accompanying Balance Sheets and generally do not change unless customer postage usage significantly changes, new customers are added, or existing
customers cancel services. Concentrations of Credit Risk The Company maintains its deposits of cash and cash equivalent
balances, restricted cash and customer funds with high-credit quality financial institutions. The Company’s cash and cash equivalent balances, restricted cash and customer funds may exceed federally insured limits. The Company’s accounts receivable are reported in the accompanying
Balance Sheets net of allowances for uncollectible accounts. The Company believes that the concentration of credit risk with respect to accounts receivable is limited due to the large number of companies and diverse industries comprising the
customer base. On-going credit evaluations are performed, generally with a focus on new customers or customers with whom the Company has no prior collections history, and collateral is generally not required. The Company maintains reserves for
potential losses based on customer specific situations as well as on historic experience and such losses, in the aggregate, have not exceeded management’s expectations. For the years ended December 31, 2020, 2019 and 2018, there were no
customers that individually accounted for 10% or greater of revenues or accounts receivable. Accounts Receivable, net The Company extends credit to its customers in the normal course of
business. Trade accounts receivables are recorded at the invoice price. The Company carries its accounts receivable at net realizable value. The Company maintains an allowance for doubtful accounts to reserve for potentially uncollectible trade
receivables. Bad debt is provided under the allowance method based on historical experience and management’s periodic evaluation of outstanding accounts receivable for each individual customer. The evaluation is based on a past history of
collections, current credit conditions, the length of time the account is past due and a past history of write-downs. Actual results could differ from these estimates. Receivables are charged against their respective allowance accounts when
deemed to be uncollectible. Deferred Implementation and Other Costs For those arrangements in which implementation revenue is deferred and
the Company determines that the direct costs of services are recoverable, such costs are deferred and subsequently expensed over the period the related implementation revenue is recognized, generally five years. For those arrangements for short term professional services statements of work (SOW’s) that are accounted for under contract accounting, the Company defers all
direct costs allocable to the arrangement until the work is completed at which time the revenue and related expenses are recognized. Any losses would be recognized at the time such loss is known. All such amounts are included in the cost of
subscription, transaction fees and services revenue in the accompanying statements of operations and comprehensive loss. Capitalized implementation costs amortized to cost of subscription,
transaction and services expense in the accompanying statements of operations and comprehensive loss during the years ended December 31, 2020 and 2019, was $5,774 and $6,108, respectively. As of December 31, 2020, the Company had
approximately $2,287 of current deferred implementation costs for amounts expected to be recognized in the next twelve months, and $3,444 of non-current deferred implementation costs for amounts expected to be recognized thereafter. As of December 31, 2019, the Company had
approximately $2,839 of current deferred implementation costs for amounts expected to be recognized in the next twelve months, and $3,293 of non-current deferred implementation costs for amounts expected to be recognized thereafter. Inventory Inventory is comprised primarily of paper and envelope stocks.
Inventories are stated at the lower of cost or net realizable value. Cost for substantially all of the Company’s inventories is determined on a specific identification or first-in, first-out basis. The Company periodically assesses the need for
obsolescence provisions and determined that no obsolescence provision was necessary at December 31, 2020 and 2019. The inventory balance is included in other current assets in the accompanying Balance Sheets and amounted to $739 and $763 at December 31, 2020 and
2019, respectively. Property and Equipment, net Property and equipment are stated at cost, net of accumulated amortization and depreciation. Leasehold
improvements are amortized over the lesser of their estimated useful lives or the term of the related lease. Amortization of equipment held under capital leases is included in depreciation expense. The cost of additions and expenditures that
extend the useful lives of existing assets are capitalized, while repairs and maintenance costs are charged to expense as incurred. Amortization and depreciation are recorded on a straight-line basis over the estimated useful lives or
depreciation periods of the assets as follows:
Assets held under capital leases – computer, print and mail equipment
3-5 years
Computer, print and mail equipment
3-5 years
Furniture and fixtures
3-15 years
Software
3 years
Vehicles
5 years
Leasehold improvements
Lesser of estimated useful life or the term of the related lease Impairment of Long-Lived Assets Long-lived assets, such as property, equipment and definite liv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ntangible assets with estimable useful lives are amortized over their respective estimated useful lives. There were no indicators of
impairment of long-lived assets, including definite-lived intangible assets, for the years ended December 31, 2020, 2019 and 2018. Goodwill and Other Intangible Assets, net Goodwill represents the amount by which the purchase price exceeds the
fair value of identifiable tangible and intangible assets and liabilities acquired in a purchase business combination. The Company accounts for its goodwill and other intangible assets under FASB ASC Topic 350 Intangibles - Goodwill and Other.
Goodwill and intangible assets acquired in a purchase business combination and determined to have an indefinite useful life are not amortized, but instead are tested for impairment at least annually as of October 1st of each year or whenever
events or changes in circumstances indicate that the carrying value amount of these assets might not be fully recoverable. For goodwill, impairment is assessed at the reporting unit level. A reporting unit is defined as an operating segment or
a component of an operating segment to the extent discrete financial information is available that is reviewed by segment management. The Company has evaluated its acquired businesses and related operations in accordance with FASB ASC Topic
350, and has determined that such businesses constitute two reporting units. For the annual goodwill impairment,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a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If the Company’s qualitative assessment concludes that it is more likely than not that the fair value of the reporting unit is less than its carrying amount,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Besides goodwill, the Company has no other intangible assets with indefinite lives. During the Company’s annual impairment test of goodwill in 2020 and
2019, management performed a Step 0 qualitative assessment to determine whether it is more likely than not that the fair value of the reporting units are less than their carrying value. Based on this assessment the Company did not identify any
indications of impairment, and no adverse events have occurred since the measurement date. Capitalized Software Development Costs The Company capitalizes certain development costs incurred in
connection with software development for new products and services. Costs incurred in the preliminary stages of development are expensed as incurred. Once the software has reached the development stage, internal and external costs, if direct
and incurred for adding incremental functionality to the Company’s platform, are capitalized until the software is substantially complete and ready for its intended use. Capitalization ceases upon completion of all substantial testing. These
software development costs are recorded as part of property and equipment. Capitalized software development costs are amortized on a
straight-line basis to cost of revenues-subscription services over the technology’s estimated useful life, which is generally four years.
During the years ended December 31, 2020 and 2019, the Company capitalized $578, and $899, respectively, in software development costs. The Company began amortizing a portion of software development costs associated with completion and use of a new product
in 2019 and included approximately $415 and $128 in depreciation and amortization for the years ended December 31, 2020 and 2019, respectively. Costs incurred in the maintenance and minor upgrade and enhancement of
the Company’s software platform without adding additional functionality are expensed as incurred. Accrued Expenses and Other Accrued expenses includes items for which vendor invoices have not
been received, as well as accrued compensation (including commissions). For the year ended December 31, 2020, the Company had accrued expenses of $11,749,
accrued compensation of $9,513, accrued professional services fees and other of $3,569 and accrued expenses associated with the Business Combination of $1,510,
which are expected to be paid in the subsequent twelve months. For the year ended December 31, 2019 the Company had accrued expenses of $5,595,
accrued compensation of $5,715 and accrued professional fees and other of $3,068. Business Combinations The Company applies the provisions of FASB ASC Topic 805, Business
Combinations, in the accounting for its acquisitions. It requires the Company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Statements of Operations and Comprehensive Loss. The direct
transaction costs associated with the business combinations are expensed as incurred. In 2020, the Company adopted the provisions of FASB Accounting
Standards Update No. 2015-16, Business Combinations (Topic 805): Simplifying the Accounting for Measurement-Period Adjustments. The amendments in this update require that an acquirer recogniz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Restricted Stock Unit Activity (Q3)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eighted-Average Grant Date Fair Value</t>
        </is>
      </c>
    </row>
    <row r="4">
      <c r="A4" s="4" t="inlineStr">
        <is>
          <t>Granted (in USD per share)</t>
        </is>
      </c>
      <c r="B4" s="8" t="n">
        <v>4.62</v>
      </c>
      <c r="C4" s="8" t="n">
        <v>1.33</v>
      </c>
      <c r="D4" s="8" t="n">
        <v>6.45</v>
      </c>
      <c r="E4" s="8" t="n">
        <v>1.16</v>
      </c>
    </row>
    <row r="5">
      <c r="A5" s="4" t="inlineStr">
        <is>
          <t>Restricted stock units</t>
        </is>
      </c>
    </row>
    <row r="6">
      <c r="A6" s="3" t="inlineStr">
        <is>
          <t>Number of Shares</t>
        </is>
      </c>
    </row>
    <row r="7">
      <c r="A7" s="4" t="inlineStr">
        <is>
          <t>Unvested, beginning balance (in shares)</t>
        </is>
      </c>
      <c r="D7" s="6" t="n">
        <v>0</v>
      </c>
    </row>
    <row r="8">
      <c r="A8" s="4" t="inlineStr">
        <is>
          <t>Granted (in shares)</t>
        </is>
      </c>
      <c r="D8" s="6" t="n">
        <v>856000</v>
      </c>
    </row>
    <row r="9">
      <c r="A9" s="4" t="inlineStr">
        <is>
          <t>Vested (in shares)</t>
        </is>
      </c>
      <c r="D9" s="6" t="n">
        <v>-189000</v>
      </c>
    </row>
    <row r="10">
      <c r="A10" s="4" t="inlineStr">
        <is>
          <t>Forfeited (in shares)</t>
        </is>
      </c>
      <c r="D10" s="6" t="n">
        <v>-50000</v>
      </c>
    </row>
    <row r="11">
      <c r="A11" s="4" t="inlineStr">
        <is>
          <t>Unvested, ending balance (in shares)</t>
        </is>
      </c>
      <c r="B11" s="6" t="n">
        <v>617000</v>
      </c>
      <c r="D11" s="6" t="n">
        <v>617000</v>
      </c>
    </row>
    <row r="12">
      <c r="A12" s="3" t="inlineStr">
        <is>
          <t>Weighted-Average Grant Date Fair Value</t>
        </is>
      </c>
    </row>
    <row r="13">
      <c r="A13" s="4" t="inlineStr">
        <is>
          <t>Unvested at December 31, 2020 (in USD per share)</t>
        </is>
      </c>
      <c r="D13" s="5" t="n">
        <v>0</v>
      </c>
    </row>
    <row r="14">
      <c r="A14" s="4" t="inlineStr">
        <is>
          <t>Granted (in USD per share)</t>
        </is>
      </c>
      <c r="D14" s="12" t="n">
        <v>16.73</v>
      </c>
    </row>
    <row r="15">
      <c r="A15" s="4" t="inlineStr">
        <is>
          <t>Vested (in USD per share)</t>
        </is>
      </c>
      <c r="D15" s="12" t="n">
        <v>16.64</v>
      </c>
    </row>
    <row r="16">
      <c r="A16" s="4" t="inlineStr">
        <is>
          <t>Forfeited (in USD per share)</t>
        </is>
      </c>
      <c r="D16" s="12" t="n">
        <v>16.8</v>
      </c>
    </row>
    <row r="17">
      <c r="A17" s="4" t="inlineStr">
        <is>
          <t>Unvested at June 30, 2021 (in USD per share)</t>
        </is>
      </c>
      <c r="B17" s="8" t="n">
        <v>16.75</v>
      </c>
      <c r="D17" s="8" t="n">
        <v>16.75</v>
      </c>
    </row>
    <row r="18">
      <c r="A18" s="4" t="inlineStr">
        <is>
          <t>Earnout Restricted Stock Units</t>
        </is>
      </c>
    </row>
    <row r="19">
      <c r="A19" s="3" t="inlineStr">
        <is>
          <t>Number of Shares</t>
        </is>
      </c>
    </row>
    <row r="20">
      <c r="A20" s="4" t="inlineStr">
        <is>
          <t>Granted (in shares)</t>
        </is>
      </c>
      <c r="D20" s="6" t="n">
        <v>836208</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holders' Equity and Stock-Based Compensation-Allocated Share-Based Compensation Expense (Q3)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hare-based Compensation Arrangement by Share-based Payment Award [Line Items]</t>
        </is>
      </c>
    </row>
    <row r="4">
      <c r="A4" s="4" t="inlineStr">
        <is>
          <t>Share-based compensation expense</t>
        </is>
      </c>
      <c r="B4" s="5" t="n">
        <v>5914</v>
      </c>
      <c r="C4" s="5" t="n">
        <v>826</v>
      </c>
      <c r="D4" s="5" t="n">
        <v>20446</v>
      </c>
      <c r="E4" s="5" t="n">
        <v>1987</v>
      </c>
      <c r="F4" s="5" t="n">
        <v>3063</v>
      </c>
      <c r="G4" s="5" t="n">
        <v>2114</v>
      </c>
      <c r="H4" s="5" t="n">
        <v>1796</v>
      </c>
    </row>
    <row r="5">
      <c r="A5" s="4" t="inlineStr">
        <is>
          <t>Cost of subscription, transaction, and services</t>
        </is>
      </c>
    </row>
    <row r="6">
      <c r="A6" s="3" t="inlineStr">
        <is>
          <t>Share-based Compensation Arrangement by Share-based Payment Award [Line Items]</t>
        </is>
      </c>
    </row>
    <row r="7">
      <c r="A7" s="4" t="inlineStr">
        <is>
          <t>Share-based compensation expense</t>
        </is>
      </c>
      <c r="B7" s="6" t="n">
        <v>436</v>
      </c>
      <c r="C7" s="6" t="n">
        <v>77</v>
      </c>
      <c r="D7" s="6" t="n">
        <v>1284</v>
      </c>
      <c r="E7" s="6" t="n">
        <v>166</v>
      </c>
      <c r="F7" s="6" t="n">
        <v>263</v>
      </c>
      <c r="G7" s="6" t="n">
        <v>133</v>
      </c>
      <c r="H7" s="6" t="n">
        <v>114</v>
      </c>
    </row>
    <row r="8">
      <c r="A8" s="4" t="inlineStr">
        <is>
          <t>Research and development</t>
        </is>
      </c>
    </row>
    <row r="9">
      <c r="A9" s="3" t="inlineStr">
        <is>
          <t>Share-based Compensation Arrangement by Share-based Payment Award [Line Items]</t>
        </is>
      </c>
    </row>
    <row r="10">
      <c r="A10" s="4" t="inlineStr">
        <is>
          <t>Share-based compensation expense</t>
        </is>
      </c>
      <c r="B10" s="6" t="n">
        <v>1210</v>
      </c>
      <c r="C10" s="6" t="n">
        <v>159</v>
      </c>
      <c r="D10" s="6" t="n">
        <v>3524</v>
      </c>
      <c r="E10" s="6" t="n">
        <v>396</v>
      </c>
      <c r="F10" s="6" t="n">
        <v>697</v>
      </c>
      <c r="G10" s="6" t="n">
        <v>384</v>
      </c>
      <c r="H10" s="6" t="n">
        <v>239</v>
      </c>
    </row>
    <row r="11">
      <c r="A11" s="4" t="inlineStr">
        <is>
          <t>Sales and marketing</t>
        </is>
      </c>
    </row>
    <row r="12">
      <c r="A12" s="3" t="inlineStr">
        <is>
          <t>Share-based Compensation Arrangement by Share-based Payment Award [Line Items]</t>
        </is>
      </c>
    </row>
    <row r="13">
      <c r="A13" s="4" t="inlineStr">
        <is>
          <t>Share-based compensation expense</t>
        </is>
      </c>
      <c r="B13" s="6" t="n">
        <v>984</v>
      </c>
      <c r="C13" s="6" t="n">
        <v>117</v>
      </c>
      <c r="D13" s="6" t="n">
        <v>3276</v>
      </c>
      <c r="E13" s="6" t="n">
        <v>307</v>
      </c>
      <c r="F13" s="6" t="n">
        <v>465</v>
      </c>
      <c r="G13" s="6" t="n">
        <v>296</v>
      </c>
      <c r="H13" s="6" t="n">
        <v>347</v>
      </c>
    </row>
    <row r="14">
      <c r="A14" s="4" t="inlineStr">
        <is>
          <t>General and administrative</t>
        </is>
      </c>
    </row>
    <row r="15">
      <c r="A15" s="3" t="inlineStr">
        <is>
          <t>Share-based Compensation Arrangement by Share-based Payment Award [Line Items]</t>
        </is>
      </c>
    </row>
    <row r="16">
      <c r="A16" s="4" t="inlineStr">
        <is>
          <t>Share-based compensation expense</t>
        </is>
      </c>
      <c r="B16" s="5" t="n">
        <v>3284</v>
      </c>
      <c r="C16" s="5" t="n">
        <v>473</v>
      </c>
      <c r="D16" s="5" t="n">
        <v>12362</v>
      </c>
      <c r="E16" s="5" t="n">
        <v>1118</v>
      </c>
      <c r="F16" s="5" t="n">
        <v>1638</v>
      </c>
      <c r="G16" s="5" t="n">
        <v>1301</v>
      </c>
      <c r="H16" s="5" t="n">
        <v>1096</v>
      </c>
    </row>
  </sheetData>
  <mergeCells count="4">
    <mergeCell ref="A1:A2"/>
    <mergeCell ref="B1:C1"/>
    <mergeCell ref="D1:E1"/>
    <mergeCell ref="F1:H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7" customWidth="1" min="2" max="2"/>
    <col width="26" customWidth="1" min="3" max="3"/>
    <col width="17" customWidth="1" min="4" max="4"/>
    <col width="26" customWidth="1" min="5" max="5"/>
    <col width="26" customWidth="1" min="6" max="6"/>
    <col width="26" customWidth="1" min="7" max="7"/>
    <col width="23" customWidth="1" min="8" max="8"/>
  </cols>
  <sheetData>
    <row r="1">
      <c r="A1" s="1" t="inlineStr">
        <is>
          <t>Stockholders' Equity and Stock-Based Compensation- Stock Option Valuation Assumptions (Q3) (Details) - $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Equity [Abstract]</t>
        </is>
      </c>
    </row>
    <row r="4">
      <c r="A4" s="4" t="inlineStr">
        <is>
          <t>Risk-free interest rate, minimum</t>
        </is>
      </c>
      <c r="B4" s="4" t="inlineStr">
        <is>
          <t>1.00%</t>
        </is>
      </c>
      <c r="C4" s="4" t="inlineStr">
        <is>
          <t>0.40%</t>
        </is>
      </c>
      <c r="D4" s="4" t="inlineStr">
        <is>
          <t>0.60%</t>
        </is>
      </c>
      <c r="E4" s="4" t="inlineStr">
        <is>
          <t>0.40%</t>
        </is>
      </c>
      <c r="F4" s="4" t="inlineStr">
        <is>
          <t>0.40%</t>
        </is>
      </c>
      <c r="G4" s="4" t="inlineStr">
        <is>
          <t>1.70%</t>
        </is>
      </c>
      <c r="H4" s="4" t="inlineStr">
        <is>
          <t>2.70%</t>
        </is>
      </c>
    </row>
    <row r="5">
      <c r="A5" s="4" t="inlineStr">
        <is>
          <t>Risk-free interest rate, maximum</t>
        </is>
      </c>
      <c r="B5" s="4" t="inlineStr">
        <is>
          <t>1.20%</t>
        </is>
      </c>
      <c r="C5" s="4" t="inlineStr">
        <is>
          <t>0.50%</t>
        </is>
      </c>
      <c r="D5" s="4" t="inlineStr">
        <is>
          <t>1.40%</t>
        </is>
      </c>
      <c r="E5" s="4" t="inlineStr">
        <is>
          <t>1.60%</t>
        </is>
      </c>
      <c r="F5" s="4" t="inlineStr">
        <is>
          <t>1.60%</t>
        </is>
      </c>
      <c r="G5" s="4" t="inlineStr">
        <is>
          <t>2.60%</t>
        </is>
      </c>
      <c r="H5" s="4" t="inlineStr">
        <is>
          <t>3.10%</t>
        </is>
      </c>
    </row>
    <row r="6">
      <c r="A6" s="4" t="inlineStr">
        <is>
          <t>Expected dividend yield</t>
        </is>
      </c>
      <c r="B6" s="4" t="inlineStr">
        <is>
          <t>0.00%</t>
        </is>
      </c>
      <c r="C6" s="4" t="inlineStr">
        <is>
          <t>0.00%</t>
        </is>
      </c>
      <c r="D6" s="4" t="inlineStr">
        <is>
          <t>0.00%</t>
        </is>
      </c>
      <c r="E6" s="4" t="inlineStr">
        <is>
          <t>0.00%</t>
        </is>
      </c>
      <c r="F6" s="4" t="inlineStr">
        <is>
          <t>0.00%</t>
        </is>
      </c>
      <c r="G6" s="4" t="inlineStr">
        <is>
          <t>0.00%</t>
        </is>
      </c>
      <c r="H6" s="4" t="inlineStr">
        <is>
          <t>0.00%</t>
        </is>
      </c>
    </row>
    <row r="7">
      <c r="A7" s="4" t="inlineStr">
        <is>
          <t>Expected volatility, Minimum</t>
        </is>
      </c>
      <c r="B7" s="4" t="inlineStr">
        <is>
          <t>40.00%</t>
        </is>
      </c>
      <c r="C7" s="4" t="inlineStr">
        <is>
          <t>44.00%</t>
        </is>
      </c>
      <c r="D7" s="4" t="inlineStr">
        <is>
          <t>40.00%</t>
        </is>
      </c>
      <c r="E7" s="4" t="inlineStr">
        <is>
          <t>39.00%</t>
        </is>
      </c>
      <c r="F7" s="4" t="inlineStr">
        <is>
          <t>39.00%</t>
        </is>
      </c>
      <c r="G7" s="4" t="inlineStr">
        <is>
          <t>38.00%</t>
        </is>
      </c>
      <c r="H7" s="4" t="inlineStr">
        <is>
          <t>34.00%</t>
        </is>
      </c>
    </row>
    <row r="8">
      <c r="A8" s="4" t="inlineStr">
        <is>
          <t>Expected volatility Maximum</t>
        </is>
      </c>
      <c r="B8" s="4" t="inlineStr">
        <is>
          <t>41.00%</t>
        </is>
      </c>
      <c r="C8" s="4" t="inlineStr">
        <is>
          <t>45.00%</t>
        </is>
      </c>
      <c r="D8" s="4" t="inlineStr">
        <is>
          <t>42.00%</t>
        </is>
      </c>
      <c r="E8" s="4" t="inlineStr">
        <is>
          <t>45.00%</t>
        </is>
      </c>
      <c r="F8" s="4" t="inlineStr">
        <is>
          <t>45.00%</t>
        </is>
      </c>
      <c r="G8" s="4" t="inlineStr">
        <is>
          <t>40.00%</t>
        </is>
      </c>
      <c r="H8" s="4" t="inlineStr">
        <is>
          <t>42.00%</t>
        </is>
      </c>
    </row>
    <row r="9">
      <c r="A9" s="4" t="inlineStr">
        <is>
          <t>Expected life (in years)</t>
        </is>
      </c>
      <c r="B9" s="4" t="inlineStr">
        <is>
          <t>5 years 6 months</t>
        </is>
      </c>
      <c r="C9" s="4" t="inlineStr">
        <is>
          <t>6 years 10 months 24 days</t>
        </is>
      </c>
      <c r="D9" s="4" t="inlineStr">
        <is>
          <t>5 years 6 months</t>
        </is>
      </c>
      <c r="E9" s="4" t="inlineStr">
        <is>
          <t>6 years 10 months 24 days</t>
        </is>
      </c>
      <c r="F9" s="4" t="inlineStr">
        <is>
          <t>6 years 10 months 24 days</t>
        </is>
      </c>
      <c r="G9" s="4" t="inlineStr">
        <is>
          <t>6 years 10 months 24 days</t>
        </is>
      </c>
      <c r="H9" s="4" t="inlineStr">
        <is>
          <t>7 years 1 month 6 days</t>
        </is>
      </c>
    </row>
    <row r="10">
      <c r="A10" s="4" t="inlineStr">
        <is>
          <t>Weighted average fair value (in USD per share)</t>
        </is>
      </c>
      <c r="B10" s="8" t="n">
        <v>4.62</v>
      </c>
      <c r="C10" s="8" t="n">
        <v>1.33</v>
      </c>
      <c r="D10" s="8" t="n">
        <v>6.45</v>
      </c>
      <c r="E10" s="8" t="n">
        <v>1.16</v>
      </c>
    </row>
  </sheetData>
  <mergeCells count="4">
    <mergeCell ref="A1:A2"/>
    <mergeCell ref="B1:C1"/>
    <mergeCell ref="D1:E1"/>
    <mergeCell ref="F1:H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Defined Contribution Plan (Q3) (Details) - USD ($) $ in Thousand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Dec. 31, 2019</t>
        </is>
      </c>
      <c r="G2" s="2" t="inlineStr">
        <is>
          <t>Dec. 31, 2018</t>
        </is>
      </c>
    </row>
    <row r="3">
      <c r="A3" s="3" t="inlineStr">
        <is>
          <t>Retirement Benefits [Abstract]</t>
        </is>
      </c>
    </row>
    <row r="4">
      <c r="A4" s="4" t="inlineStr">
        <is>
          <t>Vesting requirements</t>
        </is>
      </c>
      <c r="C4" s="4" t="inlineStr">
        <is>
          <t>4 years</t>
        </is>
      </c>
      <c r="E4" s="4" t="inlineStr">
        <is>
          <t>4 years</t>
        </is>
      </c>
    </row>
    <row r="5">
      <c r="A5" s="4" t="inlineStr">
        <is>
          <t>Employer matching contribution, percent of match</t>
        </is>
      </c>
      <c r="C5" s="4" t="inlineStr">
        <is>
          <t>50.00%</t>
        </is>
      </c>
      <c r="E5" s="4" t="inlineStr">
        <is>
          <t>0.50%</t>
        </is>
      </c>
    </row>
    <row r="6">
      <c r="A6" s="4" t="inlineStr">
        <is>
          <t>Employees' contributions (percent)</t>
        </is>
      </c>
      <c r="C6" s="4" t="inlineStr">
        <is>
          <t>6.00%</t>
        </is>
      </c>
      <c r="E6" s="4" t="inlineStr">
        <is>
          <t>6.00%</t>
        </is>
      </c>
    </row>
    <row r="7">
      <c r="A7" s="4" t="inlineStr">
        <is>
          <t>Defined contribution plan costs</t>
        </is>
      </c>
      <c r="B7" s="5" t="n">
        <v>400</v>
      </c>
      <c r="C7" s="5" t="n">
        <v>1300</v>
      </c>
      <c r="D7" s="5" t="n">
        <v>400</v>
      </c>
      <c r="E7" s="5" t="n">
        <v>378</v>
      </c>
      <c r="F7" s="5" t="n">
        <v>1250</v>
      </c>
      <c r="G7" s="5" t="n">
        <v>998</v>
      </c>
    </row>
  </sheetData>
  <mergeCells count="3">
    <mergeCell ref="A1:A2"/>
    <mergeCell ref="C1:D1"/>
    <mergeCell ref="E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apital Lease Obligations - Debt and Capital Lease Obligation (Q3) (Details) - USD ($) $ in Thousands</t>
        </is>
      </c>
      <c r="B1" s="2" t="inlineStr">
        <is>
          <t>Sep. 30, 2021</t>
        </is>
      </c>
      <c r="C1" s="2" t="inlineStr">
        <is>
          <t>Dec. 31, 2020</t>
        </is>
      </c>
      <c r="D1" s="2" t="inlineStr">
        <is>
          <t>Dec. 31, 2019</t>
        </is>
      </c>
    </row>
    <row r="2">
      <c r="A2" s="3" t="inlineStr">
        <is>
          <t>Debt Instrument [Line Items]</t>
        </is>
      </c>
    </row>
    <row r="3">
      <c r="A3" s="4" t="inlineStr">
        <is>
          <t>Unamortized debt issuance costs</t>
        </is>
      </c>
      <c r="C3" s="5" t="n">
        <v>-1234</v>
      </c>
      <c r="D3" s="5" t="n">
        <v>-67</v>
      </c>
    </row>
    <row r="4">
      <c r="A4" s="4" t="inlineStr">
        <is>
          <t>Capital lease obligations (Note 10)</t>
        </is>
      </c>
      <c r="B4" s="5" t="n">
        <v>100</v>
      </c>
      <c r="C4" s="6" t="n">
        <v>246</v>
      </c>
      <c r="D4" s="6" t="n">
        <v>502</v>
      </c>
    </row>
    <row r="5">
      <c r="A5" s="4" t="inlineStr">
        <is>
          <t>Net carrying amounts</t>
        </is>
      </c>
      <c r="B5" s="6" t="n">
        <v>100</v>
      </c>
      <c r="C5" s="6" t="n">
        <v>43675</v>
      </c>
      <c r="D5" s="6" t="n">
        <v>29018</v>
      </c>
    </row>
    <row r="6">
      <c r="A6" s="4" t="inlineStr">
        <is>
          <t>Secured Debt</t>
        </is>
      </c>
    </row>
    <row r="7">
      <c r="A7" s="3" t="inlineStr">
        <is>
          <t>Debt Instrument [Line Items]</t>
        </is>
      </c>
    </row>
    <row r="8">
      <c r="A8" s="4" t="inlineStr">
        <is>
          <t>Long-term debt, gross</t>
        </is>
      </c>
      <c r="B8" s="6" t="n">
        <v>0</v>
      </c>
      <c r="C8" s="6" t="n">
        <v>44663</v>
      </c>
      <c r="D8" s="5" t="n">
        <v>5833</v>
      </c>
    </row>
    <row r="9">
      <c r="A9" s="4" t="inlineStr">
        <is>
          <t>Unamortized debt issuance costs</t>
        </is>
      </c>
      <c r="B9" s="5" t="n">
        <v>0</v>
      </c>
      <c r="C9" s="5" t="n">
        <v>-123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apital Lease Obligations - Narrative (Q3) (Details) - USD ($) $ in Millions</t>
        </is>
      </c>
      <c r="B1" s="2" t="inlineStr">
        <is>
          <t>Jan. 12, 2021</t>
        </is>
      </c>
      <c r="C1" s="2" t="inlineStr">
        <is>
          <t>Jan. 17, 2020</t>
        </is>
      </c>
      <c r="D1" s="2" t="inlineStr">
        <is>
          <t>Jul. 17, 2021</t>
        </is>
      </c>
    </row>
    <row r="2">
      <c r="A2" s="3" t="inlineStr">
        <is>
          <t>Debt Instrument [Line Items]</t>
        </is>
      </c>
    </row>
    <row r="3">
      <c r="A3" s="4" t="inlineStr">
        <is>
          <t>Repayments of long-term debt</t>
        </is>
      </c>
      <c r="C3" s="10" t="n">
        <v>28.3</v>
      </c>
    </row>
    <row r="4">
      <c r="A4" s="4" t="inlineStr">
        <is>
          <t>Subsequent Event</t>
        </is>
      </c>
    </row>
    <row r="5">
      <c r="A5" s="3" t="inlineStr">
        <is>
          <t>Debt Instrument [Line Items]</t>
        </is>
      </c>
    </row>
    <row r="6">
      <c r="A6" s="4" t="inlineStr">
        <is>
          <t>Repayments of long-term debt</t>
        </is>
      </c>
      <c r="B6" s="10" t="n">
        <v>44.7</v>
      </c>
    </row>
    <row r="7">
      <c r="A7" s="4" t="inlineStr">
        <is>
          <t>2020 Financing Agreement</t>
        </is>
      </c>
    </row>
    <row r="8">
      <c r="A8" s="3" t="inlineStr">
        <is>
          <t>Debt Instrument [Line Items]</t>
        </is>
      </c>
    </row>
    <row r="9">
      <c r="A9" s="4" t="inlineStr">
        <is>
          <t>Debt and line of credit maximum borrowing capacity</t>
        </is>
      </c>
      <c r="C9" s="15" t="n">
        <v>72.5</v>
      </c>
    </row>
    <row r="10">
      <c r="A10" s="4" t="inlineStr">
        <is>
          <t>Unamortized debt discount</t>
        </is>
      </c>
      <c r="B10" s="15" t="n">
        <v>1.2</v>
      </c>
    </row>
    <row r="11">
      <c r="A11" s="4" t="inlineStr">
        <is>
          <t>Loss on extinguishment of debt</t>
        </is>
      </c>
      <c r="B11" s="10" t="n">
        <v>1.6</v>
      </c>
    </row>
    <row r="12">
      <c r="A12" s="4" t="inlineStr">
        <is>
          <t>2020 Financing Agreement | Secured Debt</t>
        </is>
      </c>
    </row>
    <row r="13">
      <c r="A13" s="3" t="inlineStr">
        <is>
          <t>Debt Instrument [Line Items]</t>
        </is>
      </c>
    </row>
    <row r="14">
      <c r="A14" s="4" t="inlineStr">
        <is>
          <t>Debt face amount</t>
        </is>
      </c>
      <c r="C14" s="6" t="n">
        <v>45</v>
      </c>
    </row>
    <row r="15">
      <c r="A15" s="4" t="inlineStr">
        <is>
          <t>2020 Financing Agreement | Delayed Draw Term Loan</t>
        </is>
      </c>
    </row>
    <row r="16">
      <c r="A16" s="3" t="inlineStr">
        <is>
          <t>Debt Instrument [Line Items]</t>
        </is>
      </c>
    </row>
    <row r="17">
      <c r="A17" s="4" t="inlineStr">
        <is>
          <t>Debt maximum borrowing capacity</t>
        </is>
      </c>
      <c r="D17" s="5" t="n">
        <v>20</v>
      </c>
    </row>
    <row r="18">
      <c r="A18" s="4" t="inlineStr">
        <is>
          <t>2020 Financing Agreement | Line of Credit | Revolving Credit Facility</t>
        </is>
      </c>
    </row>
    <row r="19">
      <c r="A19" s="3" t="inlineStr">
        <is>
          <t>Debt Instrument [Line Items]</t>
        </is>
      </c>
    </row>
    <row r="20">
      <c r="A20" s="4" t="inlineStr">
        <is>
          <t>Line of credit maximum borrowing capacity</t>
        </is>
      </c>
      <c r="C20" s="15" t="n">
        <v>7.5</v>
      </c>
    </row>
    <row r="21">
      <c r="A21" s="4" t="inlineStr">
        <is>
          <t>Line of credit maximum borrowing capacity sub-limit increase</t>
        </is>
      </c>
      <c r="C21" s="5" t="n">
        <v>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1" customWidth="1" min="1" max="1"/>
    <col width="39" customWidth="1" min="2" max="2"/>
    <col width="21" customWidth="1" min="3" max="3"/>
    <col width="21" customWidth="1" min="4" max="4"/>
    <col width="21" customWidth="1" min="5" max="5"/>
    <col width="21" customWidth="1" min="6" max="6"/>
    <col width="24" customWidth="1" min="7" max="7"/>
  </cols>
  <sheetData>
    <row r="1">
      <c r="A1" s="1" t="inlineStr">
        <is>
          <t>Commitment and Contingencies - Narrative (Q3) (Details) $ in Thousands</t>
        </is>
      </c>
      <c r="B1" s="2" t="inlineStr">
        <is>
          <t>1 Months Ended</t>
        </is>
      </c>
      <c r="C1" s="2" t="inlineStr">
        <is>
          <t>9 Months Ended</t>
        </is>
      </c>
      <c r="E1" s="2" t="inlineStr">
        <is>
          <t>12 Months Ended</t>
        </is>
      </c>
    </row>
    <row r="2">
      <c r="B2" s="2" t="inlineStr">
        <is>
          <t>Aug. 31, 2017USD ($)ft²extensionPeriod</t>
        </is>
      </c>
      <c r="C2" s="2" t="inlineStr">
        <is>
          <t>Sep. 30, 2021USD ($)</t>
        </is>
      </c>
      <c r="D2" s="2" t="inlineStr">
        <is>
          <t>Sep. 30, 2020USD ($)</t>
        </is>
      </c>
      <c r="E2" s="2" t="inlineStr">
        <is>
          <t>Dec. 31, 2020USD ($)</t>
        </is>
      </c>
      <c r="F2" s="2" t="inlineStr">
        <is>
          <t>Dec. 31, 2019USD ($)</t>
        </is>
      </c>
      <c r="G2" s="2" t="inlineStr">
        <is>
          <t>Dec. 31, 2018USD ($)ft²</t>
        </is>
      </c>
    </row>
    <row r="3">
      <c r="A3" s="3" t="inlineStr">
        <is>
          <t>Lessee, Lease, Description [Line Items]</t>
        </is>
      </c>
    </row>
    <row r="4">
      <c r="A4" s="4" t="inlineStr">
        <is>
          <t>Lessee, operating lease, size | ft²</t>
        </is>
      </c>
      <c r="B4" s="6" t="n">
        <v>88759</v>
      </c>
      <c r="G4" s="6" t="n">
        <v>88759</v>
      </c>
    </row>
    <row r="5">
      <c r="A5" s="4" t="inlineStr">
        <is>
          <t>Lessee, term of contract</t>
        </is>
      </c>
      <c r="B5" s="4" t="inlineStr">
        <is>
          <t>15 years 6 months</t>
        </is>
      </c>
    </row>
    <row r="6">
      <c r="A6" s="4" t="inlineStr">
        <is>
          <t>Lessee, operating lease, termination term</t>
        </is>
      </c>
      <c r="B6" s="4" t="inlineStr">
        <is>
          <t>6 years 6 months</t>
        </is>
      </c>
    </row>
    <row r="7">
      <c r="A7" s="4" t="inlineStr">
        <is>
          <t>Early termination payment, decrease per year</t>
        </is>
      </c>
      <c r="B7" s="5" t="n">
        <v>650</v>
      </c>
    </row>
    <row r="8">
      <c r="A8" s="4" t="inlineStr">
        <is>
          <t>Lessee, operating lease, size of additional asset | ft²</t>
        </is>
      </c>
      <c r="B8" s="6" t="n">
        <v>61000</v>
      </c>
    </row>
    <row r="9">
      <c r="A9" s="4" t="inlineStr">
        <is>
          <t>Lessee, operating lease, additional asset term</t>
        </is>
      </c>
      <c r="B9" s="4" t="inlineStr">
        <is>
          <t>6 years 6 months</t>
        </is>
      </c>
    </row>
    <row r="10">
      <c r="A10" s="4" t="inlineStr">
        <is>
          <t>Lessee, operating lease, number of renewal options | extensionPeriod</t>
        </is>
      </c>
      <c r="B10" s="6" t="n">
        <v>2</v>
      </c>
    </row>
    <row r="11">
      <c r="A11" s="4" t="inlineStr">
        <is>
          <t>Lessee renewal term</t>
        </is>
      </c>
      <c r="B11" s="4" t="inlineStr">
        <is>
          <t>5 years</t>
        </is>
      </c>
    </row>
    <row r="12">
      <c r="A12" s="4" t="inlineStr">
        <is>
          <t>Total property and equipment</t>
        </is>
      </c>
      <c r="C12" s="5" t="n">
        <v>33865</v>
      </c>
      <c r="E12" s="5" t="n">
        <v>32218</v>
      </c>
      <c r="F12" s="5" t="n">
        <v>30455</v>
      </c>
    </row>
    <row r="13">
      <c r="A13" s="4" t="inlineStr">
        <is>
          <t>Incentive from lessor</t>
        </is>
      </c>
      <c r="G13" s="5" t="n">
        <v>5800</v>
      </c>
    </row>
    <row r="14">
      <c r="A14" s="4" t="inlineStr">
        <is>
          <t>Operating lease rent expense</t>
        </is>
      </c>
      <c r="C14" s="6" t="n">
        <v>3900</v>
      </c>
      <c r="D14" s="5" t="n">
        <v>3900</v>
      </c>
      <c r="E14" s="5" t="n">
        <v>5167</v>
      </c>
      <c r="F14" s="6" t="n">
        <v>5105</v>
      </c>
      <c r="G14" s="6" t="n">
        <v>4226</v>
      </c>
    </row>
    <row r="15">
      <c r="A15" s="4" t="inlineStr">
        <is>
          <t>Purchase commitment, remaining minimum amount committed</t>
        </is>
      </c>
      <c r="C15" s="6" t="n">
        <v>400</v>
      </c>
    </row>
    <row r="16">
      <c r="A16" s="4" t="inlineStr">
        <is>
          <t>Scenario 1</t>
        </is>
      </c>
    </row>
    <row r="17">
      <c r="A17" s="3" t="inlineStr">
        <is>
          <t>Lessee, Lease, Description [Line Items]</t>
        </is>
      </c>
    </row>
    <row r="18">
      <c r="A18" s="4" t="inlineStr">
        <is>
          <t>Early termination payment</t>
        </is>
      </c>
      <c r="B18" s="5" t="n">
        <v>7500</v>
      </c>
    </row>
    <row r="19">
      <c r="A19" s="4" t="inlineStr">
        <is>
          <t>Early termination payment, decrease per year</t>
        </is>
      </c>
      <c r="B19" s="6" t="n">
        <v>700</v>
      </c>
    </row>
    <row r="20">
      <c r="A20" s="4" t="inlineStr">
        <is>
          <t>Scenario 2</t>
        </is>
      </c>
    </row>
    <row r="21">
      <c r="A21" s="3" t="inlineStr">
        <is>
          <t>Lessee, Lease, Description [Line Items]</t>
        </is>
      </c>
    </row>
    <row r="22">
      <c r="A22" s="4" t="inlineStr">
        <is>
          <t>Early termination payment</t>
        </is>
      </c>
      <c r="B22" s="5" t="n">
        <v>3600</v>
      </c>
    </row>
    <row r="23">
      <c r="A23" s="4" t="inlineStr">
        <is>
          <t>Lessee, operating lease, termination notice period</t>
        </is>
      </c>
      <c r="B23" s="4" t="inlineStr">
        <is>
          <t>12 years 6 months</t>
        </is>
      </c>
    </row>
    <row r="24">
      <c r="A24" s="4" t="inlineStr">
        <is>
          <t>Minimum | Capital Lease Obligations</t>
        </is>
      </c>
    </row>
    <row r="25">
      <c r="A25" s="3" t="inlineStr">
        <is>
          <t>Lessee, Lease, Description [Line Items]</t>
        </is>
      </c>
    </row>
    <row r="26">
      <c r="A26" s="4" t="inlineStr">
        <is>
          <t>Debt stated interest rate</t>
        </is>
      </c>
      <c r="B26" s="4" t="inlineStr">
        <is>
          <t>5.00%</t>
        </is>
      </c>
      <c r="E26" s="4" t="inlineStr">
        <is>
          <t>5.00%</t>
        </is>
      </c>
    </row>
    <row r="27">
      <c r="A27" s="4" t="inlineStr">
        <is>
          <t>Maximum</t>
        </is>
      </c>
    </row>
    <row r="28">
      <c r="A28" s="3" t="inlineStr">
        <is>
          <t>Lessee, Lease, Description [Line Items]</t>
        </is>
      </c>
    </row>
    <row r="29">
      <c r="A29" s="4" t="inlineStr">
        <is>
          <t>Early termination payment</t>
        </is>
      </c>
      <c r="B29" s="5" t="n">
        <v>7500</v>
      </c>
    </row>
    <row r="30">
      <c r="A30" s="4" t="inlineStr">
        <is>
          <t>Lessee, operating lease, size of additional asset | ft²</t>
        </is>
      </c>
      <c r="B30" s="6" t="n">
        <v>61000</v>
      </c>
    </row>
    <row r="31">
      <c r="A31" s="4" t="inlineStr">
        <is>
          <t>Maximum | Capital Lease Obligations</t>
        </is>
      </c>
    </row>
    <row r="32">
      <c r="A32" s="3" t="inlineStr">
        <is>
          <t>Lessee, Lease, Description [Line Items]</t>
        </is>
      </c>
    </row>
    <row r="33">
      <c r="A33" s="4" t="inlineStr">
        <is>
          <t>Debt stated interest rate</t>
        </is>
      </c>
      <c r="B33" s="4" t="inlineStr">
        <is>
          <t>11.00%</t>
        </is>
      </c>
      <c r="E33" s="4" t="inlineStr">
        <is>
          <t>10.60%</t>
        </is>
      </c>
    </row>
    <row r="34">
      <c r="A34" s="4" t="inlineStr">
        <is>
          <t>Leasehold improvements</t>
        </is>
      </c>
    </row>
    <row r="35">
      <c r="A35" s="3" t="inlineStr">
        <is>
          <t>Lessee, Lease, Description [Line Items]</t>
        </is>
      </c>
    </row>
    <row r="36">
      <c r="A36" s="4" t="inlineStr">
        <is>
          <t>Total property and equipment</t>
        </is>
      </c>
      <c r="C36" s="5" t="n">
        <v>12133</v>
      </c>
      <c r="E36" s="5" t="n">
        <v>12120</v>
      </c>
      <c r="F36" s="5" t="n">
        <v>12071</v>
      </c>
      <c r="G36" s="6" t="n">
        <v>5700</v>
      </c>
    </row>
    <row r="37">
      <c r="A37" s="4" t="inlineStr">
        <is>
          <t>Incentive from lessor</t>
        </is>
      </c>
      <c r="G37" s="5" t="n">
        <v>5800</v>
      </c>
    </row>
  </sheetData>
  <mergeCells count="3">
    <mergeCell ref="A1:A2"/>
    <mergeCell ref="C1:D1"/>
    <mergeCell ref="E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Minimum Lease Payments (Q3) (Details) - USD ($) $ in Thousands</t>
        </is>
      </c>
      <c r="B1" s="2" t="inlineStr">
        <is>
          <t>Sep. 30, 2021</t>
        </is>
      </c>
      <c r="C1" s="2" t="inlineStr">
        <is>
          <t>Dec. 31, 2020</t>
        </is>
      </c>
    </row>
    <row r="2">
      <c r="A2" s="3" t="inlineStr">
        <is>
          <t>Operating Leases</t>
        </is>
      </c>
    </row>
    <row r="3">
      <c r="A3" s="4" t="inlineStr">
        <is>
          <t>2021 (remainder)</t>
        </is>
      </c>
      <c r="B3" s="5" t="n">
        <v>1188</v>
      </c>
    </row>
    <row r="4">
      <c r="A4" s="4" t="inlineStr">
        <is>
          <t>2022</t>
        </is>
      </c>
      <c r="B4" s="6" t="n">
        <v>4644</v>
      </c>
      <c r="C4" s="5" t="n">
        <v>4772</v>
      </c>
    </row>
    <row r="5">
      <c r="A5" s="4" t="inlineStr">
        <is>
          <t>2023</t>
        </is>
      </c>
      <c r="B5" s="6" t="n">
        <v>4343</v>
      </c>
      <c r="C5" s="6" t="n">
        <v>4667</v>
      </c>
    </row>
    <row r="6">
      <c r="A6" s="4" t="inlineStr">
        <is>
          <t>2024</t>
        </is>
      </c>
      <c r="B6" s="6" t="n">
        <v>4197</v>
      </c>
      <c r="C6" s="6" t="n">
        <v>4433</v>
      </c>
    </row>
    <row r="7">
      <c r="A7" s="4" t="inlineStr">
        <is>
          <t>2025</t>
        </is>
      </c>
      <c r="B7" s="6" t="n">
        <v>4159</v>
      </c>
      <c r="C7" s="6" t="n">
        <v>4107</v>
      </c>
    </row>
    <row r="8">
      <c r="A8" s="4" t="inlineStr">
        <is>
          <t>Thereafter</t>
        </is>
      </c>
      <c r="B8" s="6" t="n">
        <v>28136</v>
      </c>
    </row>
    <row r="9">
      <c r="A9" s="4" t="inlineStr">
        <is>
          <t>Total minimum lease payments</t>
        </is>
      </c>
      <c r="B9" s="6" t="n">
        <v>46667</v>
      </c>
      <c r="C9" s="6" t="n">
        <v>52993</v>
      </c>
    </row>
    <row r="10">
      <c r="A10" s="3" t="inlineStr">
        <is>
          <t>Capital Leases</t>
        </is>
      </c>
    </row>
    <row r="11">
      <c r="A11" s="4" t="inlineStr">
        <is>
          <t>2021 (remainder)</t>
        </is>
      </c>
      <c r="B11" s="6" t="n">
        <v>37</v>
      </c>
    </row>
    <row r="12">
      <c r="A12" s="4" t="inlineStr">
        <is>
          <t>2022</t>
        </is>
      </c>
      <c r="B12" s="6" t="n">
        <v>52</v>
      </c>
      <c r="C12" s="6" t="n">
        <v>211</v>
      </c>
    </row>
    <row r="13">
      <c r="A13" s="4" t="inlineStr">
        <is>
          <t>2023</t>
        </is>
      </c>
      <c r="B13" s="6" t="n">
        <v>13</v>
      </c>
      <c r="C13" s="6" t="n">
        <v>42</v>
      </c>
    </row>
    <row r="14">
      <c r="A14" s="4" t="inlineStr">
        <is>
          <t>2024</t>
        </is>
      </c>
      <c r="B14" s="6" t="n">
        <v>1</v>
      </c>
      <c r="C14" s="6" t="n">
        <v>0</v>
      </c>
    </row>
    <row r="15">
      <c r="A15" s="4" t="inlineStr">
        <is>
          <t>2025</t>
        </is>
      </c>
      <c r="B15" s="6" t="n">
        <v>0</v>
      </c>
      <c r="C15" s="6" t="n">
        <v>0</v>
      </c>
    </row>
    <row r="16">
      <c r="A16" s="4" t="inlineStr">
        <is>
          <t>Thereafter</t>
        </is>
      </c>
      <c r="B16" s="6" t="n">
        <v>0</v>
      </c>
    </row>
    <row r="17">
      <c r="A17" s="4" t="inlineStr">
        <is>
          <t>Total minimum lease payments</t>
        </is>
      </c>
      <c r="B17" s="6" t="n">
        <v>103</v>
      </c>
      <c r="C17" s="6" t="n">
        <v>253</v>
      </c>
    </row>
    <row r="18">
      <c r="A18" s="4" t="inlineStr">
        <is>
          <t>Less: Amounts representing interest</t>
        </is>
      </c>
      <c r="B18" s="6" t="n">
        <v>-3</v>
      </c>
      <c r="C18" s="6" t="n">
        <v>-7</v>
      </c>
    </row>
    <row r="19">
      <c r="A19" s="4" t="inlineStr">
        <is>
          <t>Present value of lease payments</t>
        </is>
      </c>
      <c r="B19" s="6" t="n">
        <v>100</v>
      </c>
      <c r="C19" s="6" t="n">
        <v>246</v>
      </c>
    </row>
    <row r="20">
      <c r="A20" s="4" t="inlineStr">
        <is>
          <t>Less: Current portion</t>
        </is>
      </c>
      <c r="B20" s="6" t="n">
        <v>-82</v>
      </c>
      <c r="C20" s="6" t="n">
        <v>-204</v>
      </c>
    </row>
    <row r="21">
      <c r="A21" s="4" t="inlineStr">
        <is>
          <t>Long-term portion of minimum lease payments</t>
        </is>
      </c>
      <c r="B21" s="5" t="n">
        <v>18</v>
      </c>
      <c r="C21" s="5" t="n">
        <v>4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Marketable Securities - Narrative (Q3) (Details)</t>
        </is>
      </c>
      <c r="B1" s="2" t="inlineStr">
        <is>
          <t>9 Months Ended</t>
        </is>
      </c>
    </row>
    <row r="2">
      <c r="B2" s="2" t="inlineStr">
        <is>
          <t>Sep. 30, 2021USD ($)</t>
        </is>
      </c>
    </row>
    <row r="3">
      <c r="A3" s="3" t="inlineStr">
        <is>
          <t>Investments, Debt and Equity Securities [Abstract]</t>
        </is>
      </c>
    </row>
    <row r="4">
      <c r="A4" s="4" t="inlineStr">
        <is>
          <t>Unrealized gain (loss) on marketable securities</t>
        </is>
      </c>
      <c r="B4" s="5" t="n">
        <v>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air Value Measurements - Assets and Liabilities Measured at Fair Value on a Recurring Basis (Q3) (Details) - USD ($) $ in Thousands</t>
        </is>
      </c>
      <c r="B1" s="2" t="inlineStr">
        <is>
          <t>9 Months Ended</t>
        </is>
      </c>
    </row>
    <row r="2">
      <c r="B2" s="2" t="inlineStr">
        <is>
          <t>Sep. 30, 2021</t>
        </is>
      </c>
      <c r="C2" s="2" t="inlineStr">
        <is>
          <t>Dec. 31, 2020</t>
        </is>
      </c>
      <c r="E2" s="2" t="inlineStr">
        <is>
          <t>Dec. 31, 2019</t>
        </is>
      </c>
      <c r="G2" s="2" t="inlineStr">
        <is>
          <t>Dec. 31, 2018</t>
        </is>
      </c>
    </row>
    <row r="3">
      <c r="A3" s="3" t="inlineStr">
        <is>
          <t>Fair Value, Balance Sheet Grouping, Financial Statement Captions [Line Items]</t>
        </is>
      </c>
    </row>
    <row r="4">
      <c r="A4" s="4" t="inlineStr">
        <is>
          <t>Contingent consideration</t>
        </is>
      </c>
      <c r="C4" s="5" t="n">
        <v>660</v>
      </c>
      <c r="E4" s="5" t="n">
        <v>1066</v>
      </c>
      <c r="G4" s="5" t="n">
        <v>0</v>
      </c>
    </row>
    <row r="5">
      <c r="A5" s="4" t="inlineStr">
        <is>
          <t>Revenue growth and profitability targets Period</t>
        </is>
      </c>
      <c r="B5" s="4" t="inlineStr">
        <is>
          <t>3 years</t>
        </is>
      </c>
    </row>
    <row r="6">
      <c r="A6" s="4" t="inlineStr">
        <is>
          <t>Fair value, recurring</t>
        </is>
      </c>
    </row>
    <row r="7">
      <c r="A7" s="3" t="inlineStr">
        <is>
          <t>Fair Value, Balance Sheet Grouping, Financial Statement Captions [Line Items]</t>
        </is>
      </c>
    </row>
    <row r="8">
      <c r="A8" s="4" t="inlineStr">
        <is>
          <t>Money market funds</t>
        </is>
      </c>
      <c r="B8" s="5" t="n">
        <v>25012</v>
      </c>
      <c r="C8" s="6" t="n">
        <v>14642</v>
      </c>
      <c r="D8" s="4" t="inlineStr">
        <is>
          <t>[1]</t>
        </is>
      </c>
      <c r="E8" s="6" t="n">
        <v>4736</v>
      </c>
      <c r="F8" s="4" t="inlineStr">
        <is>
          <t>[1]</t>
        </is>
      </c>
    </row>
    <row r="9">
      <c r="A9" s="4" t="inlineStr">
        <is>
          <t>Certificates of deposit</t>
        </is>
      </c>
      <c r="B9" s="6" t="n">
        <v>45077</v>
      </c>
    </row>
    <row r="10">
      <c r="A10" s="4" t="inlineStr">
        <is>
          <t>Assets</t>
        </is>
      </c>
      <c r="B10" s="6" t="n">
        <v>70089</v>
      </c>
      <c r="C10" s="6" t="n">
        <v>17919</v>
      </c>
      <c r="E10" s="6" t="n">
        <v>4736</v>
      </c>
    </row>
    <row r="11">
      <c r="A11" s="4" t="inlineStr">
        <is>
          <t>Contingent consideration</t>
        </is>
      </c>
      <c r="B11" s="6" t="n">
        <v>370</v>
      </c>
      <c r="C11" s="6" t="n">
        <v>660</v>
      </c>
      <c r="D11" s="4" t="inlineStr">
        <is>
          <t>[2]</t>
        </is>
      </c>
      <c r="E11" s="6" t="n">
        <v>1066</v>
      </c>
      <c r="F11" s="4" t="inlineStr">
        <is>
          <t>[2]</t>
        </is>
      </c>
    </row>
    <row r="12">
      <c r="A12" s="4" t="inlineStr">
        <is>
          <t>Liabilities</t>
        </is>
      </c>
      <c r="B12" s="6" t="n">
        <v>370</v>
      </c>
      <c r="C12" s="6" t="n">
        <v>1832</v>
      </c>
      <c r="E12" s="6" t="n">
        <v>1312</v>
      </c>
    </row>
    <row r="13">
      <c r="A13" s="4" t="inlineStr">
        <is>
          <t>Fair value, recurring | Warrants</t>
        </is>
      </c>
    </row>
    <row r="14">
      <c r="A14" s="3" t="inlineStr">
        <is>
          <t>Fair Value, Balance Sheet Grouping, Financial Statement Captions [Line Items]</t>
        </is>
      </c>
    </row>
    <row r="15">
      <c r="A15" s="4" t="inlineStr">
        <is>
          <t>Warrants to purchase Series C preferred stock</t>
        </is>
      </c>
      <c r="C15" s="6" t="n">
        <v>1172</v>
      </c>
    </row>
    <row r="16">
      <c r="A16" s="4" t="inlineStr">
        <is>
          <t>Fair value, recurring | Level 1</t>
        </is>
      </c>
    </row>
    <row r="17">
      <c r="A17" s="3" t="inlineStr">
        <is>
          <t>Fair Value, Balance Sheet Grouping, Financial Statement Captions [Line Items]</t>
        </is>
      </c>
    </row>
    <row r="18">
      <c r="A18" s="4" t="inlineStr">
        <is>
          <t>Money market funds</t>
        </is>
      </c>
      <c r="B18" s="6" t="n">
        <v>25012</v>
      </c>
      <c r="C18" s="6" t="n">
        <v>14642</v>
      </c>
      <c r="D18" s="4" t="inlineStr">
        <is>
          <t>[1]</t>
        </is>
      </c>
      <c r="E18" s="6" t="n">
        <v>4736</v>
      </c>
      <c r="F18" s="4" t="inlineStr">
        <is>
          <t>[1]</t>
        </is>
      </c>
    </row>
    <row r="19">
      <c r="A19" s="4" t="inlineStr">
        <is>
          <t>Certificates of deposit</t>
        </is>
      </c>
      <c r="B19" s="6" t="n">
        <v>0</v>
      </c>
    </row>
    <row r="20">
      <c r="A20" s="4" t="inlineStr">
        <is>
          <t>Assets</t>
        </is>
      </c>
      <c r="B20" s="6" t="n">
        <v>25012</v>
      </c>
      <c r="C20" s="6" t="n">
        <v>17919</v>
      </c>
      <c r="E20" s="6" t="n">
        <v>4736</v>
      </c>
    </row>
    <row r="21">
      <c r="A21" s="4" t="inlineStr">
        <is>
          <t>Contingent consideration</t>
        </is>
      </c>
      <c r="B21" s="6" t="n">
        <v>0</v>
      </c>
      <c r="C21" s="6" t="n">
        <v>0</v>
      </c>
      <c r="D21" s="4" t="inlineStr">
        <is>
          <t>[2]</t>
        </is>
      </c>
      <c r="E21" s="6" t="n">
        <v>0</v>
      </c>
      <c r="F21" s="4" t="inlineStr">
        <is>
          <t>[2]</t>
        </is>
      </c>
    </row>
    <row r="22">
      <c r="A22" s="4" t="inlineStr">
        <is>
          <t>Liabilities</t>
        </is>
      </c>
      <c r="B22" s="6" t="n">
        <v>0</v>
      </c>
      <c r="C22" s="6" t="n">
        <v>0</v>
      </c>
      <c r="E22" s="6" t="n">
        <v>0</v>
      </c>
    </row>
    <row r="23">
      <c r="A23" s="4" t="inlineStr">
        <is>
          <t>Fair value, recurring | Level 1 | Warrants</t>
        </is>
      </c>
    </row>
    <row r="24">
      <c r="A24" s="3" t="inlineStr">
        <is>
          <t>Fair Value, Balance Sheet Grouping, Financial Statement Captions [Line Items]</t>
        </is>
      </c>
    </row>
    <row r="25">
      <c r="A25" s="4" t="inlineStr">
        <is>
          <t>Warrants to purchase Series C preferred stock</t>
        </is>
      </c>
      <c r="C25" s="6" t="n">
        <v>0</v>
      </c>
    </row>
    <row r="26">
      <c r="A26" s="4" t="inlineStr">
        <is>
          <t>Fair value, recurring | Level 2</t>
        </is>
      </c>
    </row>
    <row r="27">
      <c r="A27" s="3" t="inlineStr">
        <is>
          <t>Fair Value, Balance Sheet Grouping, Financial Statement Captions [Line Items]</t>
        </is>
      </c>
    </row>
    <row r="28">
      <c r="A28" s="4" t="inlineStr">
        <is>
          <t>Money market funds</t>
        </is>
      </c>
      <c r="B28" s="6" t="n">
        <v>0</v>
      </c>
      <c r="C28" s="6" t="n">
        <v>0</v>
      </c>
      <c r="D28" s="4" t="inlineStr">
        <is>
          <t>[1]</t>
        </is>
      </c>
      <c r="E28" s="6" t="n">
        <v>0</v>
      </c>
      <c r="F28" s="4" t="inlineStr">
        <is>
          <t>[1]</t>
        </is>
      </c>
    </row>
    <row r="29">
      <c r="A29" s="4" t="inlineStr">
        <is>
          <t>Certificates of deposit</t>
        </is>
      </c>
      <c r="B29" s="6" t="n">
        <v>45077</v>
      </c>
    </row>
    <row r="30">
      <c r="A30" s="4" t="inlineStr">
        <is>
          <t>Assets</t>
        </is>
      </c>
      <c r="B30" s="6" t="n">
        <v>45077</v>
      </c>
      <c r="C30" s="6" t="n">
        <v>0</v>
      </c>
      <c r="E30" s="6" t="n">
        <v>0</v>
      </c>
    </row>
    <row r="31">
      <c r="A31" s="4" t="inlineStr">
        <is>
          <t>Contingent consideration</t>
        </is>
      </c>
      <c r="B31" s="6" t="n">
        <v>0</v>
      </c>
      <c r="C31" s="6" t="n">
        <v>0</v>
      </c>
      <c r="D31" s="4" t="inlineStr">
        <is>
          <t>[2]</t>
        </is>
      </c>
      <c r="E31" s="6" t="n">
        <v>0</v>
      </c>
      <c r="F31" s="4" t="inlineStr">
        <is>
          <t>[2]</t>
        </is>
      </c>
    </row>
    <row r="32">
      <c r="A32" s="4" t="inlineStr">
        <is>
          <t>Liabilities</t>
        </is>
      </c>
      <c r="B32" s="6" t="n">
        <v>0</v>
      </c>
      <c r="C32" s="6" t="n">
        <v>0</v>
      </c>
      <c r="E32" s="6" t="n">
        <v>0</v>
      </c>
    </row>
    <row r="33">
      <c r="A33" s="4" t="inlineStr">
        <is>
          <t>Fair value, recurring | Level 2 | Warrants</t>
        </is>
      </c>
    </row>
    <row r="34">
      <c r="A34" s="3" t="inlineStr">
        <is>
          <t>Fair Value, Balance Sheet Grouping, Financial Statement Captions [Line Items]</t>
        </is>
      </c>
    </row>
    <row r="35">
      <c r="A35" s="4" t="inlineStr">
        <is>
          <t>Warrants to purchase Series C preferred stock</t>
        </is>
      </c>
      <c r="C35" s="6" t="n">
        <v>0</v>
      </c>
    </row>
    <row r="36">
      <c r="A36" s="4" t="inlineStr">
        <is>
          <t>Fair value, recurring | Level 3</t>
        </is>
      </c>
    </row>
    <row r="37">
      <c r="A37" s="3" t="inlineStr">
        <is>
          <t>Fair Value, Balance Sheet Grouping, Financial Statement Captions [Line Items]</t>
        </is>
      </c>
    </row>
    <row r="38">
      <c r="A38" s="4" t="inlineStr">
        <is>
          <t>Money market funds</t>
        </is>
      </c>
      <c r="B38" s="6" t="n">
        <v>0</v>
      </c>
      <c r="C38" s="6" t="n">
        <v>0</v>
      </c>
      <c r="D38" s="4" t="inlineStr">
        <is>
          <t>[1]</t>
        </is>
      </c>
      <c r="E38" s="6" t="n">
        <v>0</v>
      </c>
      <c r="F38" s="4" t="inlineStr">
        <is>
          <t>[1]</t>
        </is>
      </c>
    </row>
    <row r="39">
      <c r="A39" s="4" t="inlineStr">
        <is>
          <t>Certificates of deposit</t>
        </is>
      </c>
      <c r="B39" s="6" t="n">
        <v>0</v>
      </c>
    </row>
    <row r="40">
      <c r="A40" s="4" t="inlineStr">
        <is>
          <t>Assets</t>
        </is>
      </c>
      <c r="B40" s="6" t="n">
        <v>0</v>
      </c>
      <c r="C40" s="6" t="n">
        <v>0</v>
      </c>
      <c r="E40" s="6" t="n">
        <v>0</v>
      </c>
    </row>
    <row r="41">
      <c r="A41" s="4" t="inlineStr">
        <is>
          <t>Contingent consideration</t>
        </is>
      </c>
      <c r="B41" s="6" t="n">
        <v>370</v>
      </c>
      <c r="C41" s="6" t="n">
        <v>660</v>
      </c>
      <c r="D41" s="4" t="inlineStr">
        <is>
          <t>[2]</t>
        </is>
      </c>
      <c r="E41" s="6" t="n">
        <v>1066</v>
      </c>
      <c r="F41" s="4" t="inlineStr">
        <is>
          <t>[2]</t>
        </is>
      </c>
    </row>
    <row r="42">
      <c r="A42" s="4" t="inlineStr">
        <is>
          <t>Liabilities</t>
        </is>
      </c>
      <c r="B42" s="5" t="n">
        <v>370</v>
      </c>
      <c r="C42" s="6" t="n">
        <v>1832</v>
      </c>
      <c r="E42" s="5" t="n">
        <v>1312</v>
      </c>
    </row>
    <row r="43">
      <c r="A43" s="4" t="inlineStr">
        <is>
          <t>Fair value, recurring | Level 3 | Warrants</t>
        </is>
      </c>
    </row>
    <row r="44">
      <c r="A44" s="3" t="inlineStr">
        <is>
          <t>Fair Value, Balance Sheet Grouping, Financial Statement Captions [Line Items]</t>
        </is>
      </c>
    </row>
    <row r="45">
      <c r="A45" s="4" t="inlineStr">
        <is>
          <t>Warrants to purchase Series C preferred stock</t>
        </is>
      </c>
      <c r="C45" s="5" t="n">
        <v>1172</v>
      </c>
    </row>
    <row r="46"/>
    <row r="47">
      <c r="A47" s="4" t="inlineStr">
        <is>
          <t>[1]</t>
        </is>
      </c>
      <c r="B47" s="4" t="inlineStr">
        <is>
          <t>As of December 31, 2020 and 2019, cash and
                    cash equivalents included money market obligations measured at fair value using Level 1 inputs.</t>
        </is>
      </c>
    </row>
    <row r="48">
      <c r="A48" s="4" t="inlineStr">
        <is>
          <t>[2]</t>
        </is>
      </c>
      <c r="B48" s="4" t="inlineStr">
        <is>
          <t>The Company’s business acquisition of Second
                    Phase (discussed in Note 3) is included in contingent consideration. The Company’s valuation of the fair value of contingent consideration related to Second Phase at December 31, 2020 was based on management’s expectations of the
                    achievement of targets related to the contingent consideration.</t>
        </is>
      </c>
    </row>
  </sheetData>
  <mergeCells count="8">
    <mergeCell ref="A1:A2"/>
    <mergeCell ref="C1:D1"/>
    <mergeCell ref="E1:F1"/>
    <mergeCell ref="C2:D2"/>
    <mergeCell ref="E2:F2"/>
    <mergeCell ref="A46:G46"/>
    <mergeCell ref="B47:G47"/>
    <mergeCell ref="B48:G4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 (FY)</t>
        </is>
      </c>
      <c r="B1" s="2" t="inlineStr">
        <is>
          <t>12 Months Ended</t>
        </is>
      </c>
    </row>
    <row r="2">
      <c r="B2" s="2" t="inlineStr">
        <is>
          <t>Dec. 31, 2020</t>
        </is>
      </c>
    </row>
    <row r="3">
      <c r="A3" s="3" t="inlineStr">
        <is>
          <t>Acquisitions [Abstract]</t>
        </is>
      </c>
    </row>
    <row r="4">
      <c r="A4" s="4" t="inlineStr">
        <is>
          <t>Acquisitions</t>
        </is>
      </c>
      <c r="B4" s="4" t="inlineStr">
        <is>
          <t xml:space="preserve">3.
Acquisitions Second Phase On April 12, 2019, the Company entered into an Asset Purchase
Agreement with Second Phase, LLC (“Second Phase APA”) and paid cash consideration of $6,335, net of cash acquired, to purchase 100% of the assets and assume certain liabilities of a business known as Second Phase, a business based in Colorado. Second Phase operates a SaaS
platform that delivers customer eCommerce and Product Information Management (PIM) solutions for businesses that enables them to create web based platforms and other tools for efficiently accepting customer orders and promoting their products,
integrating with information in their existing ERP. The Company accounted for the acquisition of Second Phase using the acquisition method of accounting in accordance with ASC 805. The process for estimating the fair values of identifiable
intangible assets and certain intangible assets requires the use of management judgment, significant estimates and assumptions, including estimating future cash flows, developing appropriate discount rates, estimating the costs and timing
consistent with those assumptions used by a market participant. The aggregate purchase price of $8,532 consisted of:
(i)
cash paid at closing in April 2019, net of amounts acquired, of $6,335.
(ii)
$1,131 of deferred purchase price in the form of
an interest bearing note payable at a rate of 2.52% per annum to the sellers, payable in principal of $750 and $500 on the one year
and two year anniversary of the acquisition date, respectively, as a source for the satisfaction of indemnification obligations owed to the Company. The year one holdback amount was subsequently reduced for the first payout by amount of
the post-closing working capital adjustments of $225, and the net amount of $524 was paid in cash in April 2020.
(iii)
earnouts in each of the first three full years commencing May 1, 2019, based on meeting certain recurring revenue growth and profitability targets. These annual
earnouts are subject to a minimum profitability threshold, as defined in the Second Phase APA, and pay out a percentage of the growth in recurring subscription revenue from the prior annual period, less the defined minimum profitability
threshold. Additionally, the sellers were entitled to a new customer earnout for 2019 based on the cumulative monthly subscription value for new customer contracts signed during 2019. The earnouts were recorded at their fair value of $1,066, using a Monte-Carlo simulation methodology as of the acquisition date on the revenues and profitability metric, using risk adjusted
growth rates and volatility of 9.6% for revenue and 33% for the profitability metric. In the final allocation of the purchase price, which is set forth
below, the Company recognized $4,877 of goodwill which arose primarily from the synergies in its business and the assembled
workforce. The goodwill is deductible for US income tax purposes. Second Phase’s operating results have been included in the Company’s operating results from and after the date of the acquisition. In connection with the Second Phase
acquisition, the Company incurred $265 of acquisition related costs, which are included in general and administrative expenses in the
2019 Statement of Operations. The allocation of the Second Phase acquisition purchase price as of April 2019 was as follows:
Other current assets
$
499
Property and equipment
30
Customer relationships
2,360
Technology
740
Non-compete agreements
720
Tradename
160
Goodwill
4,877
Other current liabilities
(54
)
Deferred revenue liability
(800
)
Total purchase price
$
8,532 The revenues and earnings of the acquired business have been included
in the Company’s results since the acquisition date and are not material to the Company’s financial results. Pro forma results of operations for this acquisition have not been presented as the financial impact on the Company’s financial
statements would not be material. Credit2B On April 19, 2018, the Company paid aggregate cash consideration of $16,500 to purchase the assets and assume certain liabilities of a business known as Credit2B, which provides technology for use by businesses for
credit decisioning, credit scoring, credit monitoring and automated credit applications. The Company accounted for the acquisition of Credit2B using the acquisition method of accounting in accordance with ASC 805. The process for estimating the
fair values of identifiable intangible assets and certain intangible assets requires the use of management judgment, significant estimates and assumptions, including estimating future cash flows, developing appropriate discount rates,
estimating the costs and timing consistent with those assumptions used by a market participant. The aggregate purchase price of $16,278
was paid in cash at closing in April 2018 (of which $825 was held in escrow for 12 months from the date of the acquisition as a source for the satisfaction of indemnification obligations owed to the Company, which was released in full to the seller in
April 2019), net of working capital adjustments of $222 which were paid in November 2018. There were no earnouts or other contingent consideration involved in
the transaction. In connection with the Credit2B acquisition, the Company incurred $116 of acquisition related costs, which are
included in general and administrative expenses in the 2018 Statement of Operations. In the final allocation of the purchase price, which is set forth
below, the Company recognized $13,714 of goodwill which arose primarily from the synergies in its business and the assembled
workforce. The goodwill is deductible for US income tax purposes. Credit2B’s operating results have been included in the Company’s operating results from and after the date of the acquisition. The allocation of the Credit2B acquisition purchase price as of April 2018 was as follows:
Other current assets
$
615
Property and equipment
56
Customer relationships
2,100
Technology
800
Non-compete agreements
710
Tradename
10
Goodwill
13,714
Other current liabilities
(403
)
Deferred revenue liability
(1,324
)
Total purchase price
$
16,278 Contingent Consideration The Company records contingent consideration in the accompanying
Balance Sheets related to acquisitions that have future payments due after the closing date. The following table presents the changes in the Company’s contingent consideration liabilities for the years
ended December 31, 2020 and 2019:
Ending balance, December 31, 2018 (current and long-term liabilities)
$
—
Contingent Consideration attributable to the Second Phase acquisition
1,066
Ending balance, December 31, 2019 (current and long-term liabilities)
$
1,066
Fair value adjustments to contingent consideration
(406
)
Ending balance, December 31, 2020 (current and long-term liabilities)
$
66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ignificant Unobservable Inputs (Q3) (Details) - Fair value, recurring - Level 3 - USD ($) $ in Thousands</t>
        </is>
      </c>
      <c r="B1" s="2" t="inlineStr">
        <is>
          <t>9 Months Ended</t>
        </is>
      </c>
      <c r="C1" s="2" t="inlineStr">
        <is>
          <t>12 Months Ended</t>
        </is>
      </c>
    </row>
    <row r="2">
      <c r="B2" s="2" t="inlineStr">
        <is>
          <t>Sep. 30, 2021</t>
        </is>
      </c>
      <c r="C2" s="2" t="inlineStr">
        <is>
          <t>Dec. 31, 2020</t>
        </is>
      </c>
      <c r="D2" s="2" t="inlineStr">
        <is>
          <t>Dec. 31, 2019</t>
        </is>
      </c>
    </row>
    <row r="3">
      <c r="A3" s="4" t="inlineStr">
        <is>
          <t>Contingent consideration liability</t>
        </is>
      </c>
    </row>
    <row r="4">
      <c r="A4" s="3" t="inlineStr">
        <is>
          <t>Fair Value, Liabilities Measured on Recurring Basis, Unobservable Input Reconciliation, Calculation [Roll Forward]</t>
        </is>
      </c>
    </row>
    <row r="5">
      <c r="A5" s="4" t="inlineStr">
        <is>
          <t>Liability value, beginning balance</t>
        </is>
      </c>
      <c r="B5" s="5" t="n">
        <v>660</v>
      </c>
      <c r="C5" s="5" t="n">
        <v>1066</v>
      </c>
      <c r="D5" s="5" t="n">
        <v>0</v>
      </c>
    </row>
    <row r="6">
      <c r="A6" s="4" t="inlineStr">
        <is>
          <t>Change in fair value / fair value adjustment to contingent consideration</t>
        </is>
      </c>
      <c r="B6" s="6" t="n">
        <v>-290</v>
      </c>
      <c r="C6" s="6" t="n">
        <v>406</v>
      </c>
      <c r="D6" s="6" t="n">
        <v>-1066</v>
      </c>
    </row>
    <row r="7">
      <c r="A7" s="4" t="inlineStr">
        <is>
          <t>Liability value, ending balance</t>
        </is>
      </c>
      <c r="B7" s="6" t="n">
        <v>370</v>
      </c>
      <c r="C7" s="6" t="n">
        <v>660</v>
      </c>
      <c r="D7" s="5" t="n">
        <v>1066</v>
      </c>
    </row>
    <row r="8">
      <c r="A8" s="4" t="inlineStr">
        <is>
          <t>Warrants</t>
        </is>
      </c>
    </row>
    <row r="9">
      <c r="A9" s="3" t="inlineStr">
        <is>
          <t>Fair Value, Liabilities Measured on Recurring Basis, Unobservable Input Reconciliation, Calculation [Roll Forward]</t>
        </is>
      </c>
    </row>
    <row r="10">
      <c r="A10" s="4" t="inlineStr">
        <is>
          <t>Liability value, beginning balance</t>
        </is>
      </c>
      <c r="B10" s="6" t="n">
        <v>1172</v>
      </c>
    </row>
    <row r="11">
      <c r="A11" s="4" t="inlineStr">
        <is>
          <t>Change in fair value / fair value adjustment to contingent consideration</t>
        </is>
      </c>
      <c r="B11" s="6" t="n">
        <v>256</v>
      </c>
    </row>
    <row r="12">
      <c r="A12" s="4" t="inlineStr">
        <is>
          <t>Exercise of Series C warrants</t>
        </is>
      </c>
      <c r="B12" s="6" t="n">
        <v>-1428</v>
      </c>
    </row>
    <row r="13">
      <c r="A13" s="4" t="inlineStr">
        <is>
          <t>Liability value, ending balance</t>
        </is>
      </c>
      <c r="B13" s="5" t="n">
        <v>0</v>
      </c>
      <c r="C13" s="5" t="n">
        <v>1172</v>
      </c>
    </row>
  </sheetData>
  <mergeCells count="2">
    <mergeCell ref="A1:A2"/>
    <mergeCell ref="C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Q3)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Property, Plant and Equipment [Line Items]</t>
        </is>
      </c>
    </row>
    <row r="4">
      <c r="A4" s="4" t="inlineStr">
        <is>
          <t>Total property and equipment</t>
        </is>
      </c>
      <c r="B4" s="5" t="n">
        <v>33865000</v>
      </c>
      <c r="D4" s="5" t="n">
        <v>33865000</v>
      </c>
      <c r="F4" s="5" t="n">
        <v>32218000</v>
      </c>
      <c r="G4" s="5" t="n">
        <v>30455000</v>
      </c>
    </row>
    <row r="5">
      <c r="A5" s="4" t="inlineStr">
        <is>
          <t>Less: accumulated depreciation and amortization</t>
        </is>
      </c>
      <c r="B5" s="6" t="n">
        <v>-17912000</v>
      </c>
      <c r="D5" s="6" t="n">
        <v>-17912000</v>
      </c>
      <c r="F5" s="6" t="n">
        <v>-15568000</v>
      </c>
      <c r="G5" s="6" t="n">
        <v>-12170000</v>
      </c>
    </row>
    <row r="6">
      <c r="A6" s="4" t="inlineStr">
        <is>
          <t>Total property and equipment, net</t>
        </is>
      </c>
      <c r="B6" s="6" t="n">
        <v>15953000</v>
      </c>
      <c r="D6" s="6" t="n">
        <v>15953000</v>
      </c>
      <c r="F6" s="6" t="n">
        <v>16650000</v>
      </c>
      <c r="G6" s="6" t="n">
        <v>18285000</v>
      </c>
    </row>
    <row r="7">
      <c r="A7" s="4" t="inlineStr">
        <is>
          <t>Depreciation and amortization</t>
        </is>
      </c>
      <c r="B7" s="6" t="n">
        <v>1205000</v>
      </c>
      <c r="C7" s="5" t="n">
        <v>1402000</v>
      </c>
      <c r="D7" s="6" t="n">
        <v>3924000</v>
      </c>
      <c r="E7" s="5" t="n">
        <v>4223000</v>
      </c>
      <c r="F7" s="6" t="n">
        <v>5624000</v>
      </c>
      <c r="G7" s="6" t="n">
        <v>5881000</v>
      </c>
      <c r="H7" s="5" t="n">
        <v>6040000</v>
      </c>
    </row>
    <row r="8">
      <c r="A8" s="4" t="inlineStr">
        <is>
          <t>Property and equipment, dispositions</t>
        </is>
      </c>
      <c r="D8" s="6" t="n">
        <v>0</v>
      </c>
      <c r="E8" s="6" t="n">
        <v>0</v>
      </c>
      <c r="F8" s="6" t="n">
        <v>0</v>
      </c>
      <c r="G8" s="6" t="n">
        <v>165000</v>
      </c>
      <c r="H8" s="6" t="n">
        <v>0</v>
      </c>
    </row>
    <row r="9">
      <c r="A9" s="4" t="inlineStr">
        <is>
          <t>Property, Plant and Equipment</t>
        </is>
      </c>
    </row>
    <row r="10">
      <c r="A10" s="3" t="inlineStr">
        <is>
          <t>Property, Plant and Equipment [Line Items]</t>
        </is>
      </c>
    </row>
    <row r="11">
      <c r="A11" s="4" t="inlineStr">
        <is>
          <t>Depreciation and amortization</t>
        </is>
      </c>
      <c r="B11" s="6" t="n">
        <v>800000</v>
      </c>
      <c r="C11" s="5" t="n">
        <v>800000</v>
      </c>
      <c r="D11" s="6" t="n">
        <v>2400000</v>
      </c>
      <c r="E11" s="5" t="n">
        <v>2600000</v>
      </c>
    </row>
    <row r="12">
      <c r="A12" s="4" t="inlineStr">
        <is>
          <t>Assets held under capital leases</t>
        </is>
      </c>
    </row>
    <row r="13">
      <c r="A13" s="3" t="inlineStr">
        <is>
          <t>Property, Plant and Equipment [Line Items]</t>
        </is>
      </c>
    </row>
    <row r="14">
      <c r="A14" s="4" t="inlineStr">
        <is>
          <t>Total property and equipment</t>
        </is>
      </c>
      <c r="B14" s="6" t="n">
        <v>3776000</v>
      </c>
      <c r="D14" s="6" t="n">
        <v>3776000</v>
      </c>
      <c r="F14" s="6" t="n">
        <v>3752000</v>
      </c>
      <c r="G14" s="6" t="n">
        <v>3746000</v>
      </c>
    </row>
    <row r="15">
      <c r="A15" s="4" t="inlineStr">
        <is>
          <t>Computer, print and mail equipment</t>
        </is>
      </c>
    </row>
    <row r="16">
      <c r="A16" s="3" t="inlineStr">
        <is>
          <t>Property, Plant and Equipment [Line Items]</t>
        </is>
      </c>
    </row>
    <row r="17">
      <c r="A17" s="4" t="inlineStr">
        <is>
          <t>Total property and equipment</t>
        </is>
      </c>
      <c r="B17" s="6" t="n">
        <v>9151000</v>
      </c>
      <c r="D17" s="6" t="n">
        <v>9151000</v>
      </c>
      <c r="F17" s="6" t="n">
        <v>7998000</v>
      </c>
      <c r="G17" s="6" t="n">
        <v>7043000</v>
      </c>
    </row>
    <row r="18">
      <c r="A18" s="4" t="inlineStr">
        <is>
          <t>Furniture and fixtures</t>
        </is>
      </c>
    </row>
    <row r="19">
      <c r="A19" s="3" t="inlineStr">
        <is>
          <t>Property, Plant and Equipment [Line Items]</t>
        </is>
      </c>
    </row>
    <row r="20">
      <c r="A20" s="4" t="inlineStr">
        <is>
          <t>Total property and equipment</t>
        </is>
      </c>
      <c r="B20" s="6" t="n">
        <v>4072000</v>
      </c>
      <c r="D20" s="6" t="n">
        <v>4072000</v>
      </c>
      <c r="F20" s="6" t="n">
        <v>4073000</v>
      </c>
      <c r="G20" s="6" t="n">
        <v>4040000</v>
      </c>
    </row>
    <row r="21">
      <c r="A21" s="4" t="inlineStr">
        <is>
          <t>Leasehold improvements</t>
        </is>
      </c>
    </row>
    <row r="22">
      <c r="A22" s="3" t="inlineStr">
        <is>
          <t>Property, Plant and Equipment [Line Items]</t>
        </is>
      </c>
    </row>
    <row r="23">
      <c r="A23" s="4" t="inlineStr">
        <is>
          <t>Total property and equipment</t>
        </is>
      </c>
      <c r="B23" s="6" t="n">
        <v>12133000</v>
      </c>
      <c r="D23" s="6" t="n">
        <v>12133000</v>
      </c>
      <c r="F23" s="6" t="n">
        <v>12120000</v>
      </c>
      <c r="G23" s="6" t="n">
        <v>12071000</v>
      </c>
      <c r="H23" s="5" t="n">
        <v>5700000</v>
      </c>
    </row>
    <row r="24">
      <c r="A24" s="4" t="inlineStr">
        <is>
          <t>Software</t>
        </is>
      </c>
    </row>
    <row r="25">
      <c r="A25" s="3" t="inlineStr">
        <is>
          <t>Property, Plant and Equipment [Line Items]</t>
        </is>
      </c>
    </row>
    <row r="26">
      <c r="A26" s="4" t="inlineStr">
        <is>
          <t>Total property and equipment</t>
        </is>
      </c>
      <c r="B26" s="6" t="n">
        <v>1580000</v>
      </c>
      <c r="D26" s="6" t="n">
        <v>1580000</v>
      </c>
      <c r="F26" s="6" t="n">
        <v>1437000</v>
      </c>
      <c r="G26" s="6" t="n">
        <v>1349000</v>
      </c>
    </row>
    <row r="27">
      <c r="A27" s="4" t="inlineStr">
        <is>
          <t>Vehicles</t>
        </is>
      </c>
    </row>
    <row r="28">
      <c r="A28" s="3" t="inlineStr">
        <is>
          <t>Property, Plant and Equipment [Line Items]</t>
        </is>
      </c>
    </row>
    <row r="29">
      <c r="A29" s="4" t="inlineStr">
        <is>
          <t>Total property and equipment</t>
        </is>
      </c>
      <c r="B29" s="6" t="n">
        <v>95000</v>
      </c>
      <c r="D29" s="6" t="n">
        <v>95000</v>
      </c>
      <c r="F29" s="6" t="n">
        <v>115000</v>
      </c>
      <c r="G29" s="6" t="n">
        <v>115000</v>
      </c>
    </row>
    <row r="30">
      <c r="A30" s="4" t="inlineStr">
        <is>
          <t>Internal software development</t>
        </is>
      </c>
    </row>
    <row r="31">
      <c r="A31" s="3" t="inlineStr">
        <is>
          <t>Property, Plant and Equipment [Line Items]</t>
        </is>
      </c>
    </row>
    <row r="32">
      <c r="A32" s="4" t="inlineStr">
        <is>
          <t>Total property and equipment</t>
        </is>
      </c>
      <c r="B32" s="6" t="n">
        <v>3025000</v>
      </c>
      <c r="D32" s="6" t="n">
        <v>3025000</v>
      </c>
      <c r="F32" s="6" t="n">
        <v>2644000</v>
      </c>
      <c r="G32" s="6" t="n">
        <v>2067000</v>
      </c>
    </row>
    <row r="33">
      <c r="A33" s="4" t="inlineStr">
        <is>
          <t>Construction in progress</t>
        </is>
      </c>
    </row>
    <row r="34">
      <c r="A34" s="3" t="inlineStr">
        <is>
          <t>Property, Plant and Equipment [Line Items]</t>
        </is>
      </c>
    </row>
    <row r="35">
      <c r="A35" s="4" t="inlineStr">
        <is>
          <t>Total property and equipment</t>
        </is>
      </c>
      <c r="B35" s="5" t="n">
        <v>33000</v>
      </c>
      <c r="D35" s="5" t="n">
        <v>33000</v>
      </c>
      <c r="F35" s="5" t="n">
        <v>79000</v>
      </c>
      <c r="G35" s="5" t="n">
        <v>24000</v>
      </c>
    </row>
  </sheetData>
  <mergeCells count="4">
    <mergeCell ref="A1:A2"/>
    <mergeCell ref="B1:C1"/>
    <mergeCell ref="D1:E1"/>
    <mergeCell ref="F1:H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Q3) (Details) - USD ($) $ in Thousands</t>
        </is>
      </c>
      <c r="B1" s="2" t="inlineStr">
        <is>
          <t>Sep. 30, 2021</t>
        </is>
      </c>
      <c r="C1" s="2" t="inlineStr">
        <is>
          <t>Dec. 31, 2020</t>
        </is>
      </c>
    </row>
    <row r="2">
      <c r="A2" s="3" t="inlineStr">
        <is>
          <t>Accrued Expense and Other:</t>
        </is>
      </c>
    </row>
    <row r="3">
      <c r="A3" s="4" t="inlineStr">
        <is>
          <t>Accrued expenses</t>
        </is>
      </c>
      <c r="B3" s="5" t="n">
        <v>15841</v>
      </c>
      <c r="C3" s="5" t="n">
        <v>12067</v>
      </c>
    </row>
    <row r="4">
      <c r="A4" s="4" t="inlineStr">
        <is>
          <t>Accrued compensation</t>
        </is>
      </c>
      <c r="B4" s="6" t="n">
        <v>15255</v>
      </c>
      <c r="C4" s="6" t="n">
        <v>9812</v>
      </c>
    </row>
    <row r="5">
      <c r="A5" s="4" t="inlineStr">
        <is>
          <t>Accrued professional services, taxes, and other expenses</t>
        </is>
      </c>
      <c r="B5" s="6" t="n">
        <v>6597</v>
      </c>
      <c r="C5" s="6" t="n">
        <v>5368</v>
      </c>
    </row>
    <row r="6">
      <c r="A6" s="4" t="inlineStr">
        <is>
          <t>Total accrued expenses and other current liabilities</t>
        </is>
      </c>
      <c r="B6" s="5" t="n">
        <v>37693</v>
      </c>
      <c r="C6" s="5" t="n">
        <v>2724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8" customWidth="1" min="6" max="6"/>
    <col width="21" customWidth="1" min="7" max="7"/>
    <col width="21" customWidth="1" min="8" max="8"/>
  </cols>
  <sheetData>
    <row r="1">
      <c r="A1" s="1" t="inlineStr">
        <is>
          <t>Segment Information (Q3)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segment</t>
        </is>
      </c>
      <c r="E2" s="2" t="inlineStr">
        <is>
          <t>Sep. 30, 2020USD ($)</t>
        </is>
      </c>
      <c r="F2" s="2" t="inlineStr">
        <is>
          <t>Dec. 31, 2020USD ($)Segment</t>
        </is>
      </c>
      <c r="G2" s="2" t="inlineStr">
        <is>
          <t>Dec. 31, 2019USD ($)</t>
        </is>
      </c>
      <c r="H2" s="2" t="inlineStr">
        <is>
          <t>Dec. 31, 2018USD ($)</t>
        </is>
      </c>
    </row>
    <row r="3">
      <c r="A3" s="3" t="inlineStr">
        <is>
          <t>Segment Reporting, Reconciling Item for Operating Profit (Loss) from Segment to Consolidated [Line Items]</t>
        </is>
      </c>
    </row>
    <row r="4">
      <c r="A4" s="4" t="inlineStr">
        <is>
          <t>Number of reportable segments</t>
        </is>
      </c>
      <c r="D4" s="6" t="n">
        <v>2</v>
      </c>
      <c r="F4" s="6" t="n">
        <v>2</v>
      </c>
    </row>
    <row r="5">
      <c r="A5" s="3" t="inlineStr">
        <is>
          <t>Revenues:</t>
        </is>
      </c>
    </row>
    <row r="6">
      <c r="A6" s="4" t="inlineStr">
        <is>
          <t>Subscription, transaction, and services</t>
        </is>
      </c>
      <c r="B6" s="5" t="n">
        <v>32732</v>
      </c>
      <c r="C6" s="5" t="n">
        <v>28808</v>
      </c>
      <c r="D6" s="5" t="n">
        <v>97440</v>
      </c>
      <c r="E6" s="5" t="n">
        <v>78978</v>
      </c>
      <c r="F6" s="5" t="n">
        <v>108569</v>
      </c>
      <c r="G6" s="5" t="n">
        <v>96460</v>
      </c>
      <c r="H6" s="5" t="n">
        <v>79571</v>
      </c>
    </row>
    <row r="7">
      <c r="A7" s="4" t="inlineStr">
        <is>
          <t>Reimbursable costs</t>
        </is>
      </c>
      <c r="B7" s="6" t="n">
        <v>8625</v>
      </c>
      <c r="C7" s="6" t="n">
        <v>9486</v>
      </c>
      <c r="D7" s="6" t="n">
        <v>26085</v>
      </c>
      <c r="E7" s="6" t="n">
        <v>28052</v>
      </c>
      <c r="F7" s="6" t="n">
        <v>37116</v>
      </c>
      <c r="G7" s="6" t="n">
        <v>40008</v>
      </c>
      <c r="H7" s="6" t="n">
        <v>40944</v>
      </c>
    </row>
    <row r="8">
      <c r="A8" s="4" t="inlineStr">
        <is>
          <t>Total revenues</t>
        </is>
      </c>
      <c r="B8" s="6" t="n">
        <v>41357</v>
      </c>
      <c r="C8" s="6" t="n">
        <v>38294</v>
      </c>
      <c r="D8" s="6" t="n">
        <v>123525</v>
      </c>
      <c r="E8" s="6" t="n">
        <v>107030</v>
      </c>
      <c r="F8" s="6" t="n">
        <v>145685</v>
      </c>
      <c r="G8" s="6" t="n">
        <v>136468</v>
      </c>
      <c r="H8" s="6" t="n">
        <v>120515</v>
      </c>
    </row>
    <row r="9">
      <c r="A9" s="3" t="inlineStr">
        <is>
          <t>Cost of revenues:</t>
        </is>
      </c>
    </row>
    <row r="10">
      <c r="A10" s="4" t="inlineStr">
        <is>
          <t>Cost of subscription, transaction, and services</t>
        </is>
      </c>
      <c r="B10" s="6" t="n">
        <v>9368</v>
      </c>
      <c r="C10" s="6" t="n">
        <v>8577</v>
      </c>
      <c r="D10" s="6" t="n">
        <v>27981</v>
      </c>
      <c r="E10" s="6" t="n">
        <v>24100</v>
      </c>
      <c r="F10" s="6" t="n">
        <v>32531</v>
      </c>
      <c r="G10" s="6" t="n">
        <v>32015</v>
      </c>
      <c r="H10" s="6" t="n">
        <v>26567</v>
      </c>
    </row>
    <row r="11">
      <c r="A11" s="4" t="inlineStr">
        <is>
          <t>Cost of reimbursable costs</t>
        </is>
      </c>
      <c r="B11" s="6" t="n">
        <v>8625</v>
      </c>
      <c r="C11" s="6" t="n">
        <v>9486</v>
      </c>
      <c r="D11" s="6" t="n">
        <v>26085</v>
      </c>
      <c r="E11" s="6" t="n">
        <v>28052</v>
      </c>
      <c r="F11" s="6" t="n">
        <v>37116</v>
      </c>
      <c r="G11" s="6" t="n">
        <v>40008</v>
      </c>
      <c r="H11" s="6" t="n">
        <v>40944</v>
      </c>
    </row>
    <row r="12">
      <c r="A12" s="4" t="inlineStr">
        <is>
          <t>Total cost of revenues, excluding depreciation and amortization</t>
        </is>
      </c>
      <c r="B12" s="6" t="n">
        <v>17993</v>
      </c>
      <c r="C12" s="6" t="n">
        <v>18063</v>
      </c>
      <c r="D12" s="6" t="n">
        <v>54066</v>
      </c>
      <c r="E12" s="6" t="n">
        <v>52152</v>
      </c>
      <c r="F12" s="6" t="n">
        <v>69647</v>
      </c>
      <c r="G12" s="6" t="n">
        <v>72023</v>
      </c>
      <c r="H12" s="6" t="n">
        <v>67511</v>
      </c>
    </row>
    <row r="13">
      <c r="A13" s="3" t="inlineStr">
        <is>
          <t>Gross Profit [Abstract]</t>
        </is>
      </c>
    </row>
    <row r="14">
      <c r="A14" s="4" t="inlineStr">
        <is>
          <t>Total segment gross profit (loss)</t>
        </is>
      </c>
      <c r="B14" s="5" t="n">
        <v>23364</v>
      </c>
      <c r="C14" s="5" t="n">
        <v>20231</v>
      </c>
      <c r="D14" s="5" t="n">
        <v>69459</v>
      </c>
      <c r="E14" s="5" t="n">
        <v>54878</v>
      </c>
      <c r="F14" s="5" t="n">
        <v>76038</v>
      </c>
      <c r="G14" s="5" t="n">
        <v>64445</v>
      </c>
      <c r="H14" s="5" t="n">
        <v>53004</v>
      </c>
    </row>
    <row r="15">
      <c r="A15" s="4" t="inlineStr">
        <is>
          <t>Total segment gross margin</t>
        </is>
      </c>
      <c r="B15" s="4" t="inlineStr">
        <is>
          <t>56.00%</t>
        </is>
      </c>
      <c r="C15" s="4" t="inlineStr">
        <is>
          <t>53.00%</t>
        </is>
      </c>
      <c r="D15" s="4" t="inlineStr">
        <is>
          <t>56.00%</t>
        </is>
      </c>
      <c r="E15" s="4" t="inlineStr">
        <is>
          <t>51.00%</t>
        </is>
      </c>
      <c r="F15" s="4" t="inlineStr">
        <is>
          <t>52.20%</t>
        </is>
      </c>
      <c r="G15" s="4" t="inlineStr">
        <is>
          <t>47.20%</t>
        </is>
      </c>
      <c r="H15" s="4" t="inlineStr">
        <is>
          <t>44.00%</t>
        </is>
      </c>
    </row>
    <row r="16">
      <c r="A16" s="4" t="inlineStr">
        <is>
          <t>Subscription, transaction, and services gross margin</t>
        </is>
      </c>
      <c r="B16" s="4" t="inlineStr">
        <is>
          <t>71.00%</t>
        </is>
      </c>
      <c r="C16" s="4" t="inlineStr">
        <is>
          <t>70.00%</t>
        </is>
      </c>
      <c r="D16" s="4" t="inlineStr">
        <is>
          <t>71.00%</t>
        </is>
      </c>
      <c r="E16" s="4" t="inlineStr">
        <is>
          <t>69.00%</t>
        </is>
      </c>
      <c r="F16" s="4" t="inlineStr">
        <is>
          <t>70.00%</t>
        </is>
      </c>
      <c r="G16" s="4" t="inlineStr">
        <is>
          <t>66.80%</t>
        </is>
      </c>
      <c r="H16" s="4" t="inlineStr">
        <is>
          <t>67.00%</t>
        </is>
      </c>
    </row>
    <row r="17">
      <c r="A17" s="3" t="inlineStr">
        <is>
          <t>Unallocated amounts:</t>
        </is>
      </c>
    </row>
    <row r="18">
      <c r="A18" s="4" t="inlineStr">
        <is>
          <t>Sales, marketing, research, development, and administrative expenses</t>
        </is>
      </c>
      <c r="B18" s="5" t="n">
        <v>-33601</v>
      </c>
      <c r="C18" s="5" t="n">
        <v>-19949</v>
      </c>
      <c r="D18" s="5" t="n">
        <v>-97708</v>
      </c>
      <c r="E18" s="5" t="n">
        <v>-59781</v>
      </c>
    </row>
    <row r="19">
      <c r="A19" s="4" t="inlineStr">
        <is>
          <t>Depreciation and amortization</t>
        </is>
      </c>
      <c r="B19" s="6" t="n">
        <v>-1205</v>
      </c>
      <c r="C19" s="6" t="n">
        <v>-1402</v>
      </c>
      <c r="D19" s="6" t="n">
        <v>-3924</v>
      </c>
      <c r="E19" s="6" t="n">
        <v>-4223</v>
      </c>
      <c r="F19" s="5" t="n">
        <v>-5624</v>
      </c>
      <c r="G19" s="5" t="n">
        <v>-5881</v>
      </c>
      <c r="H19" s="5" t="n">
        <v>-6040</v>
      </c>
    </row>
    <row r="20">
      <c r="A20" s="4" t="inlineStr">
        <is>
          <t>Interest, loss on extinguishment of debt, changes in fair value of financial instruments, and other income (expenses)</t>
        </is>
      </c>
      <c r="B20" s="6" t="n">
        <v>275</v>
      </c>
      <c r="C20" s="6" t="n">
        <v>-1562</v>
      </c>
      <c r="D20" s="6" t="n">
        <v>-12421</v>
      </c>
      <c r="E20" s="6" t="n">
        <v>-3438</v>
      </c>
      <c r="F20" s="6" t="n">
        <v>-5161</v>
      </c>
      <c r="G20" s="6" t="n">
        <v>-1527</v>
      </c>
      <c r="H20" s="6" t="n">
        <v>-1100</v>
      </c>
    </row>
    <row r="21">
      <c r="A21" s="4" t="inlineStr">
        <is>
          <t>Loss before income taxes</t>
        </is>
      </c>
      <c r="B21" s="6" t="n">
        <v>-11167</v>
      </c>
      <c r="C21" s="6" t="n">
        <v>-2682</v>
      </c>
      <c r="D21" s="6" t="n">
        <v>-44594</v>
      </c>
      <c r="E21" s="6" t="n">
        <v>-12564</v>
      </c>
      <c r="F21" s="6" t="n">
        <v>-16823</v>
      </c>
      <c r="G21" s="6" t="n">
        <v>-22643</v>
      </c>
      <c r="H21" s="6" t="n">
        <v>-18162</v>
      </c>
    </row>
    <row r="22">
      <c r="A22" s="4" t="inlineStr">
        <is>
          <t>Subscription and transaction</t>
        </is>
      </c>
    </row>
    <row r="23">
      <c r="A23" s="3" t="inlineStr">
        <is>
          <t>Revenues:</t>
        </is>
      </c>
    </row>
    <row r="24">
      <c r="A24" s="4" t="inlineStr">
        <is>
          <t>Subscription, transaction, and services</t>
        </is>
      </c>
      <c r="B24" s="6" t="n">
        <v>30376</v>
      </c>
      <c r="C24" s="6" t="n">
        <v>26130</v>
      </c>
      <c r="D24" s="6" t="n">
        <v>89631</v>
      </c>
      <c r="E24" s="6" t="n">
        <v>73065</v>
      </c>
    </row>
    <row r="25">
      <c r="A25" s="4" t="inlineStr">
        <is>
          <t>Services and other</t>
        </is>
      </c>
    </row>
    <row r="26">
      <c r="A26" s="3" t="inlineStr">
        <is>
          <t>Revenues:</t>
        </is>
      </c>
    </row>
    <row r="27">
      <c r="A27" s="4" t="inlineStr">
        <is>
          <t>Subscription, transaction, and services</t>
        </is>
      </c>
      <c r="B27" s="6" t="n">
        <v>2356</v>
      </c>
      <c r="C27" s="6" t="n">
        <v>2678</v>
      </c>
      <c r="D27" s="6" t="n">
        <v>7809</v>
      </c>
      <c r="E27" s="6" t="n">
        <v>5913</v>
      </c>
      <c r="F27" s="6" t="n">
        <v>8960</v>
      </c>
      <c r="G27" s="6" t="n">
        <v>6984</v>
      </c>
      <c r="H27" s="6" t="n">
        <v>4846</v>
      </c>
    </row>
    <row r="28">
      <c r="A28" s="4" t="inlineStr">
        <is>
          <t>Operating segments | Print</t>
        </is>
      </c>
    </row>
    <row r="29">
      <c r="A29" s="3" t="inlineStr">
        <is>
          <t>Revenues:</t>
        </is>
      </c>
    </row>
    <row r="30">
      <c r="A30" s="4" t="inlineStr">
        <is>
          <t>Subscription, transaction, and services</t>
        </is>
      </c>
      <c r="B30" s="6" t="n">
        <v>4367</v>
      </c>
      <c r="C30" s="6" t="n">
        <v>4724</v>
      </c>
      <c r="D30" s="6" t="n">
        <v>13355</v>
      </c>
      <c r="E30" s="6" t="n">
        <v>13958</v>
      </c>
      <c r="F30" s="6" t="n">
        <v>18445</v>
      </c>
      <c r="G30" s="6" t="n">
        <v>20612</v>
      </c>
      <c r="H30" s="6" t="n">
        <v>21120</v>
      </c>
    </row>
    <row r="31">
      <c r="A31" s="4" t="inlineStr">
        <is>
          <t>Reimbursable costs</t>
        </is>
      </c>
      <c r="B31" s="6" t="n">
        <v>8625</v>
      </c>
      <c r="C31" s="6" t="n">
        <v>9486</v>
      </c>
      <c r="D31" s="6" t="n">
        <v>26085</v>
      </c>
      <c r="E31" s="6" t="n">
        <v>28052</v>
      </c>
      <c r="F31" s="6" t="n">
        <v>37116</v>
      </c>
      <c r="G31" s="6" t="n">
        <v>40008</v>
      </c>
      <c r="H31" s="6" t="n">
        <v>40944</v>
      </c>
    </row>
    <row r="32">
      <c r="A32" s="4" t="inlineStr">
        <is>
          <t>Total revenues</t>
        </is>
      </c>
      <c r="B32" s="6" t="n">
        <v>12992</v>
      </c>
      <c r="C32" s="6" t="n">
        <v>14210</v>
      </c>
      <c r="D32" s="6" t="n">
        <v>39440</v>
      </c>
      <c r="E32" s="6" t="n">
        <v>42010</v>
      </c>
      <c r="F32" s="6" t="n">
        <v>55561</v>
      </c>
      <c r="G32" s="6" t="n">
        <v>60620</v>
      </c>
      <c r="H32" s="6" t="n">
        <v>62064</v>
      </c>
    </row>
    <row r="33">
      <c r="A33" s="3" t="inlineStr">
        <is>
          <t>Cost of revenues:</t>
        </is>
      </c>
    </row>
    <row r="34">
      <c r="A34" s="4" t="inlineStr">
        <is>
          <t>Cost of subscription, transaction, and services</t>
        </is>
      </c>
      <c r="B34" s="6" t="n">
        <v>1706</v>
      </c>
      <c r="C34" s="6" t="n">
        <v>2064</v>
      </c>
      <c r="D34" s="6" t="n">
        <v>5532</v>
      </c>
      <c r="E34" s="6" t="n">
        <v>6573</v>
      </c>
      <c r="F34" s="6" t="n">
        <v>8492</v>
      </c>
      <c r="G34" s="6" t="n">
        <v>9642</v>
      </c>
      <c r="H34" s="6" t="n">
        <v>10517</v>
      </c>
    </row>
    <row r="35">
      <c r="A35" s="4" t="inlineStr">
        <is>
          <t>Cost of reimbursable costs</t>
        </is>
      </c>
      <c r="B35" s="6" t="n">
        <v>8625</v>
      </c>
      <c r="C35" s="6" t="n">
        <v>9486</v>
      </c>
      <c r="D35" s="6" t="n">
        <v>26085</v>
      </c>
      <c r="E35" s="6" t="n">
        <v>28052</v>
      </c>
      <c r="F35" s="6" t="n">
        <v>37116</v>
      </c>
      <c r="G35" s="6" t="n">
        <v>40008</v>
      </c>
      <c r="H35" s="6" t="n">
        <v>40944</v>
      </c>
    </row>
    <row r="36">
      <c r="A36" s="4" t="inlineStr">
        <is>
          <t>Total cost of revenues, excluding depreciation and amortization</t>
        </is>
      </c>
      <c r="B36" s="6" t="n">
        <v>10331</v>
      </c>
      <c r="C36" s="6" t="n">
        <v>11550</v>
      </c>
      <c r="D36" s="6" t="n">
        <v>31617</v>
      </c>
      <c r="E36" s="6" t="n">
        <v>34625</v>
      </c>
      <c r="F36" s="6" t="n">
        <v>45608</v>
      </c>
      <c r="G36" s="6" t="n">
        <v>49650</v>
      </c>
      <c r="H36" s="6" t="n">
        <v>51461</v>
      </c>
    </row>
    <row r="37">
      <c r="A37" s="3" t="inlineStr">
        <is>
          <t>Gross Profit [Abstract]</t>
        </is>
      </c>
    </row>
    <row r="38">
      <c r="A38" s="4" t="inlineStr">
        <is>
          <t>Total segment gross profit (loss)</t>
        </is>
      </c>
      <c r="B38" s="5" t="n">
        <v>2661</v>
      </c>
      <c r="C38" s="5" t="n">
        <v>2660</v>
      </c>
      <c r="D38" s="5" t="n">
        <v>7823</v>
      </c>
      <c r="E38" s="5" t="n">
        <v>7385</v>
      </c>
      <c r="F38" s="5" t="n">
        <v>9953</v>
      </c>
      <c r="G38" s="5" t="n">
        <v>10970</v>
      </c>
      <c r="H38" s="5" t="n">
        <v>10603</v>
      </c>
    </row>
    <row r="39">
      <c r="A39" s="4" t="inlineStr">
        <is>
          <t>Total segment gross margin</t>
        </is>
      </c>
      <c r="B39" s="4" t="inlineStr">
        <is>
          <t>20.00%</t>
        </is>
      </c>
      <c r="C39" s="4" t="inlineStr">
        <is>
          <t>19.00%</t>
        </is>
      </c>
      <c r="D39" s="4" t="inlineStr">
        <is>
          <t>20.00%</t>
        </is>
      </c>
      <c r="E39" s="4" t="inlineStr">
        <is>
          <t>18.00%</t>
        </is>
      </c>
      <c r="F39" s="4" t="inlineStr">
        <is>
          <t>17.90%</t>
        </is>
      </c>
      <c r="G39" s="4" t="inlineStr">
        <is>
          <t>18.10%</t>
        </is>
      </c>
      <c r="H39" s="4" t="inlineStr">
        <is>
          <t>17.10%</t>
        </is>
      </c>
    </row>
    <row r="40">
      <c r="A40" s="4" t="inlineStr">
        <is>
          <t>Subscription, transaction, and services gross margin</t>
        </is>
      </c>
      <c r="B40" s="4" t="inlineStr">
        <is>
          <t>61.00%</t>
        </is>
      </c>
      <c r="C40" s="4" t="inlineStr">
        <is>
          <t>56.00%</t>
        </is>
      </c>
      <c r="D40" s="4" t="inlineStr">
        <is>
          <t>59.00%</t>
        </is>
      </c>
      <c r="E40" s="4" t="inlineStr">
        <is>
          <t>53.00%</t>
        </is>
      </c>
      <c r="F40" s="4" t="inlineStr">
        <is>
          <t>54.00%</t>
        </is>
      </c>
      <c r="G40" s="4" t="inlineStr">
        <is>
          <t>53.20%</t>
        </is>
      </c>
      <c r="H40" s="4" t="inlineStr">
        <is>
          <t>50.20%</t>
        </is>
      </c>
    </row>
    <row r="41">
      <c r="A41" s="4" t="inlineStr">
        <is>
          <t>Operating segments | Print | Subscription and transaction</t>
        </is>
      </c>
    </row>
    <row r="42">
      <c r="A42" s="3" t="inlineStr">
        <is>
          <t>Revenues:</t>
        </is>
      </c>
    </row>
    <row r="43">
      <c r="A43" s="4" t="inlineStr">
        <is>
          <t>Subscription, transaction, and services</t>
        </is>
      </c>
      <c r="B43" s="5" t="n">
        <v>4367</v>
      </c>
      <c r="C43" s="5" t="n">
        <v>4724</v>
      </c>
      <c r="D43" s="5" t="n">
        <v>13355</v>
      </c>
      <c r="E43" s="5" t="n">
        <v>13958</v>
      </c>
    </row>
    <row r="44">
      <c r="A44" s="4" t="inlineStr">
        <is>
          <t>Operating segments | Print | Services and other</t>
        </is>
      </c>
    </row>
    <row r="45">
      <c r="A45" s="3" t="inlineStr">
        <is>
          <t>Revenues:</t>
        </is>
      </c>
    </row>
    <row r="46">
      <c r="A46" s="4" t="inlineStr">
        <is>
          <t>Subscription, transaction, and services</t>
        </is>
      </c>
      <c r="B46" s="6" t="n">
        <v>0</v>
      </c>
      <c r="C46" s="6" t="n">
        <v>0</v>
      </c>
      <c r="D46" s="6" t="n">
        <v>0</v>
      </c>
      <c r="E46" s="6" t="n">
        <v>0</v>
      </c>
      <c r="F46" s="5" t="n">
        <v>0</v>
      </c>
      <c r="G46" s="5" t="n">
        <v>0</v>
      </c>
      <c r="H46" s="5" t="n">
        <v>0</v>
      </c>
    </row>
    <row r="47">
      <c r="A47" s="4" t="inlineStr">
        <is>
          <t>Operating segments | Software and Payments</t>
        </is>
      </c>
    </row>
    <row r="48">
      <c r="A48" s="3" t="inlineStr">
        <is>
          <t>Revenues:</t>
        </is>
      </c>
    </row>
    <row r="49">
      <c r="A49" s="4" t="inlineStr">
        <is>
          <t>Subscription, transaction, and services</t>
        </is>
      </c>
      <c r="B49" s="6" t="n">
        <v>26009</v>
      </c>
      <c r="C49" s="6" t="n">
        <v>21406</v>
      </c>
      <c r="D49" s="6" t="n">
        <v>76276</v>
      </c>
      <c r="E49" s="6" t="n">
        <v>59107</v>
      </c>
      <c r="F49" s="6" t="n">
        <v>81164</v>
      </c>
      <c r="G49" s="6" t="n">
        <v>68864</v>
      </c>
      <c r="H49" s="6" t="n">
        <v>53605</v>
      </c>
    </row>
    <row r="50">
      <c r="A50" s="4" t="inlineStr">
        <is>
          <t>Reimbursable costs</t>
        </is>
      </c>
      <c r="B50" s="6" t="n">
        <v>0</v>
      </c>
      <c r="C50" s="6" t="n">
        <v>0</v>
      </c>
      <c r="D50" s="6" t="n">
        <v>0</v>
      </c>
      <c r="E50" s="6" t="n">
        <v>0</v>
      </c>
      <c r="F50" s="6" t="n">
        <v>0</v>
      </c>
      <c r="G50" s="6" t="n">
        <v>0</v>
      </c>
      <c r="H50" s="6" t="n">
        <v>0</v>
      </c>
    </row>
    <row r="51">
      <c r="A51" s="4" t="inlineStr">
        <is>
          <t>Total revenues</t>
        </is>
      </c>
      <c r="B51" s="6" t="n">
        <v>26009</v>
      </c>
      <c r="C51" s="6" t="n">
        <v>21406</v>
      </c>
      <c r="D51" s="6" t="n">
        <v>76276</v>
      </c>
      <c r="E51" s="6" t="n">
        <v>59107</v>
      </c>
      <c r="F51" s="6" t="n">
        <v>81164</v>
      </c>
      <c r="G51" s="6" t="n">
        <v>68864</v>
      </c>
      <c r="H51" s="6" t="n">
        <v>53605</v>
      </c>
    </row>
    <row r="52">
      <c r="A52" s="3" t="inlineStr">
        <is>
          <t>Cost of revenues:</t>
        </is>
      </c>
    </row>
    <row r="53">
      <c r="A53" s="4" t="inlineStr">
        <is>
          <t>Cost of subscription, transaction, and services</t>
        </is>
      </c>
      <c r="B53" s="6" t="n">
        <v>3833</v>
      </c>
      <c r="C53" s="6" t="n">
        <v>3447</v>
      </c>
      <c r="D53" s="6" t="n">
        <v>11224</v>
      </c>
      <c r="E53" s="6" t="n">
        <v>9440</v>
      </c>
      <c r="F53" s="6" t="n">
        <v>12571</v>
      </c>
      <c r="G53" s="6" t="n">
        <v>11900</v>
      </c>
      <c r="H53" s="6" t="n">
        <v>8271</v>
      </c>
    </row>
    <row r="54">
      <c r="A54" s="4" t="inlineStr">
        <is>
          <t>Cost of reimbursable costs</t>
        </is>
      </c>
      <c r="B54" s="6" t="n">
        <v>0</v>
      </c>
      <c r="C54" s="6" t="n">
        <v>0</v>
      </c>
      <c r="D54" s="6" t="n">
        <v>0</v>
      </c>
      <c r="E54" s="6" t="n">
        <v>0</v>
      </c>
      <c r="F54" s="6" t="n">
        <v>0</v>
      </c>
      <c r="G54" s="6" t="n">
        <v>0</v>
      </c>
      <c r="H54" s="6" t="n">
        <v>0</v>
      </c>
    </row>
    <row r="55">
      <c r="A55" s="4" t="inlineStr">
        <is>
          <t>Total cost of revenues, excluding depreciation and amortization</t>
        </is>
      </c>
      <c r="B55" s="6" t="n">
        <v>3833</v>
      </c>
      <c r="C55" s="6" t="n">
        <v>3447</v>
      </c>
      <c r="D55" s="6" t="n">
        <v>11224</v>
      </c>
      <c r="E55" s="6" t="n">
        <v>9440</v>
      </c>
      <c r="F55" s="6" t="n">
        <v>12571</v>
      </c>
      <c r="G55" s="6" t="n">
        <v>11900</v>
      </c>
      <c r="H55" s="6" t="n">
        <v>8271</v>
      </c>
    </row>
    <row r="56">
      <c r="A56" s="3" t="inlineStr">
        <is>
          <t>Gross Profit [Abstract]</t>
        </is>
      </c>
    </row>
    <row r="57">
      <c r="A57" s="4" t="inlineStr">
        <is>
          <t>Total segment gross profit (loss)</t>
        </is>
      </c>
      <c r="B57" s="5" t="n">
        <v>22176</v>
      </c>
      <c r="C57" s="5" t="n">
        <v>17959</v>
      </c>
      <c r="D57" s="5" t="n">
        <v>65052</v>
      </c>
      <c r="E57" s="5" t="n">
        <v>49667</v>
      </c>
      <c r="F57" s="5" t="n">
        <v>68593</v>
      </c>
      <c r="G57" s="5" t="n">
        <v>56964</v>
      </c>
      <c r="H57" s="5" t="n">
        <v>45334</v>
      </c>
    </row>
    <row r="58">
      <c r="A58" s="4" t="inlineStr">
        <is>
          <t>Total segment gross margin</t>
        </is>
      </c>
      <c r="B58" s="4" t="inlineStr">
        <is>
          <t>85.00%</t>
        </is>
      </c>
      <c r="C58" s="4" t="inlineStr">
        <is>
          <t>84.00%</t>
        </is>
      </c>
      <c r="D58" s="4" t="inlineStr">
        <is>
          <t>85.00%</t>
        </is>
      </c>
      <c r="E58" s="4" t="inlineStr">
        <is>
          <t>84.00%</t>
        </is>
      </c>
      <c r="F58" s="4" t="inlineStr">
        <is>
          <t>84.50%</t>
        </is>
      </c>
      <c r="G58" s="4" t="inlineStr">
        <is>
          <t>82.70%</t>
        </is>
      </c>
      <c r="H58" s="4" t="inlineStr">
        <is>
          <t>84.60%</t>
        </is>
      </c>
    </row>
    <row r="59">
      <c r="A59" s="4" t="inlineStr">
        <is>
          <t>Subscription, transaction, and services gross margin</t>
        </is>
      </c>
      <c r="B59" s="4" t="inlineStr">
        <is>
          <t>85.00%</t>
        </is>
      </c>
      <c r="C59" s="4" t="inlineStr">
        <is>
          <t>84.00%</t>
        </is>
      </c>
      <c r="D59" s="4" t="inlineStr">
        <is>
          <t>85.00%</t>
        </is>
      </c>
      <c r="E59" s="4" t="inlineStr">
        <is>
          <t>84.00%</t>
        </is>
      </c>
      <c r="F59" s="4" t="inlineStr">
        <is>
          <t>84.50%</t>
        </is>
      </c>
      <c r="G59" s="4" t="inlineStr">
        <is>
          <t>82.70%</t>
        </is>
      </c>
      <c r="H59" s="4" t="inlineStr">
        <is>
          <t>84.60%</t>
        </is>
      </c>
    </row>
    <row r="60">
      <c r="A60" s="4" t="inlineStr">
        <is>
          <t>Operating segments | Software and Payments | Subscription and transaction</t>
        </is>
      </c>
    </row>
    <row r="61">
      <c r="A61" s="3" t="inlineStr">
        <is>
          <t>Revenues:</t>
        </is>
      </c>
    </row>
    <row r="62">
      <c r="A62" s="4" t="inlineStr">
        <is>
          <t>Subscription, transaction, and services</t>
        </is>
      </c>
      <c r="B62" s="5" t="n">
        <v>26009</v>
      </c>
      <c r="C62" s="5" t="n">
        <v>21406</v>
      </c>
      <c r="D62" s="5" t="n">
        <v>76276</v>
      </c>
      <c r="E62" s="5" t="n">
        <v>59107</v>
      </c>
    </row>
    <row r="63">
      <c r="A63" s="4" t="inlineStr">
        <is>
          <t>Operating segments | Software and Payments | Services and other</t>
        </is>
      </c>
    </row>
    <row r="64">
      <c r="A64" s="3" t="inlineStr">
        <is>
          <t>Revenues:</t>
        </is>
      </c>
    </row>
    <row r="65">
      <c r="A65" s="4" t="inlineStr">
        <is>
          <t>Subscription, transaction, and services</t>
        </is>
      </c>
      <c r="B65" s="6" t="n">
        <v>0</v>
      </c>
      <c r="C65" s="6" t="n">
        <v>0</v>
      </c>
      <c r="D65" s="6" t="n">
        <v>0</v>
      </c>
      <c r="E65" s="6" t="n">
        <v>0</v>
      </c>
      <c r="F65" s="5" t="n">
        <v>0</v>
      </c>
      <c r="G65" s="5" t="n">
        <v>0</v>
      </c>
      <c r="H65" s="5" t="n">
        <v>0</v>
      </c>
    </row>
    <row r="66">
      <c r="A66" s="4" t="inlineStr">
        <is>
          <t>All other</t>
        </is>
      </c>
    </row>
    <row r="67">
      <c r="A67" s="3" t="inlineStr">
        <is>
          <t>Revenues:</t>
        </is>
      </c>
    </row>
    <row r="68">
      <c r="A68" s="4" t="inlineStr">
        <is>
          <t>Subscription, transaction, and services</t>
        </is>
      </c>
      <c r="B68" s="6" t="n">
        <v>2356</v>
      </c>
      <c r="C68" s="6" t="n">
        <v>2678</v>
      </c>
      <c r="D68" s="6" t="n">
        <v>7809</v>
      </c>
      <c r="E68" s="6" t="n">
        <v>5913</v>
      </c>
      <c r="F68" s="6" t="n">
        <v>8960</v>
      </c>
      <c r="G68" s="6" t="n">
        <v>6984</v>
      </c>
      <c r="H68" s="6" t="n">
        <v>4846</v>
      </c>
    </row>
    <row r="69">
      <c r="A69" s="4" t="inlineStr">
        <is>
          <t>Reimbursable costs</t>
        </is>
      </c>
      <c r="B69" s="6" t="n">
        <v>0</v>
      </c>
      <c r="C69" s="6" t="n">
        <v>0</v>
      </c>
      <c r="D69" s="6" t="n">
        <v>0</v>
      </c>
      <c r="E69" s="6" t="n">
        <v>0</v>
      </c>
      <c r="F69" s="6" t="n">
        <v>0</v>
      </c>
      <c r="G69" s="6" t="n">
        <v>0</v>
      </c>
      <c r="H69" s="6" t="n">
        <v>0</v>
      </c>
    </row>
    <row r="70">
      <c r="A70" s="4" t="inlineStr">
        <is>
          <t>Total revenues</t>
        </is>
      </c>
      <c r="B70" s="6" t="n">
        <v>2356</v>
      </c>
      <c r="C70" s="6" t="n">
        <v>2678</v>
      </c>
      <c r="D70" s="6" t="n">
        <v>7809</v>
      </c>
      <c r="E70" s="6" t="n">
        <v>5913</v>
      </c>
      <c r="F70" s="6" t="n">
        <v>8960</v>
      </c>
      <c r="G70" s="6" t="n">
        <v>6984</v>
      </c>
      <c r="H70" s="6" t="n">
        <v>4846</v>
      </c>
    </row>
    <row r="71">
      <c r="A71" s="3" t="inlineStr">
        <is>
          <t>Cost of revenues:</t>
        </is>
      </c>
    </row>
    <row r="72">
      <c r="A72" s="4" t="inlineStr">
        <is>
          <t>Cost of subscription, transaction, and services</t>
        </is>
      </c>
      <c r="B72" s="6" t="n">
        <v>3829</v>
      </c>
      <c r="C72" s="6" t="n">
        <v>3066</v>
      </c>
      <c r="D72" s="6" t="n">
        <v>11225</v>
      </c>
      <c r="E72" s="6" t="n">
        <v>8087</v>
      </c>
      <c r="F72" s="6" t="n">
        <v>11468</v>
      </c>
      <c r="G72" s="6" t="n">
        <v>10473</v>
      </c>
      <c r="H72" s="6" t="n">
        <v>7779</v>
      </c>
    </row>
    <row r="73">
      <c r="A73" s="4" t="inlineStr">
        <is>
          <t>Cost of reimbursable costs</t>
        </is>
      </c>
      <c r="B73" s="6" t="n">
        <v>0</v>
      </c>
      <c r="C73" s="6" t="n">
        <v>0</v>
      </c>
      <c r="D73" s="6" t="n">
        <v>0</v>
      </c>
      <c r="E73" s="6" t="n">
        <v>0</v>
      </c>
      <c r="F73" s="6" t="n">
        <v>0</v>
      </c>
      <c r="G73" s="6" t="n">
        <v>0</v>
      </c>
      <c r="H73" s="6" t="n">
        <v>0</v>
      </c>
    </row>
    <row r="74">
      <c r="A74" s="4" t="inlineStr">
        <is>
          <t>Total cost of revenues, excluding depreciation and amortization</t>
        </is>
      </c>
      <c r="B74" s="6" t="n">
        <v>3829</v>
      </c>
      <c r="C74" s="6" t="n">
        <v>3066</v>
      </c>
      <c r="D74" s="6" t="n">
        <v>11225</v>
      </c>
      <c r="E74" s="6" t="n">
        <v>8087</v>
      </c>
      <c r="F74" s="6" t="n">
        <v>11468</v>
      </c>
      <c r="G74" s="6" t="n">
        <v>10473</v>
      </c>
      <c r="H74" s="6" t="n">
        <v>7779</v>
      </c>
    </row>
    <row r="75">
      <c r="A75" s="3" t="inlineStr">
        <is>
          <t>Gross Profit [Abstract]</t>
        </is>
      </c>
    </row>
    <row r="76">
      <c r="A76" s="4" t="inlineStr">
        <is>
          <t>Total segment gross profit (loss)</t>
        </is>
      </c>
      <c r="B76" s="5" t="n">
        <v>-1473</v>
      </c>
      <c r="C76" s="5" t="n">
        <v>-388</v>
      </c>
      <c r="D76" s="5" t="n">
        <v>-3416</v>
      </c>
      <c r="E76" s="5" t="n">
        <v>-2174</v>
      </c>
      <c r="F76" s="5" t="n">
        <v>-2508</v>
      </c>
      <c r="G76" s="5" t="n">
        <v>-3489</v>
      </c>
      <c r="H76" s="5" t="n">
        <v>-2933</v>
      </c>
    </row>
    <row r="77">
      <c r="A77" s="4" t="inlineStr">
        <is>
          <t>Total segment gross margin</t>
        </is>
      </c>
      <c r="B77" s="4" t="inlineStr">
        <is>
          <t>(63.00%)</t>
        </is>
      </c>
      <c r="C77" s="4" t="inlineStr">
        <is>
          <t>(14.00%)</t>
        </is>
      </c>
      <c r="D77" s="4" t="inlineStr">
        <is>
          <t>(44.00%)</t>
        </is>
      </c>
      <c r="E77" s="4" t="inlineStr">
        <is>
          <t>(37.00%)</t>
        </is>
      </c>
      <c r="F77" s="4" t="inlineStr">
        <is>
          <t>(28.00%)</t>
        </is>
      </c>
      <c r="G77" s="4" t="inlineStr">
        <is>
          <t>(50.00%)</t>
        </is>
      </c>
      <c r="H77" s="4" t="inlineStr">
        <is>
          <t>(60.50%)</t>
        </is>
      </c>
    </row>
    <row r="78">
      <c r="A78" s="4" t="inlineStr">
        <is>
          <t>Subscription, transaction, and services gross margin</t>
        </is>
      </c>
      <c r="B78" s="4" t="inlineStr">
        <is>
          <t>(63.00%)</t>
        </is>
      </c>
      <c r="C78" s="4" t="inlineStr">
        <is>
          <t>(14.00%)</t>
        </is>
      </c>
      <c r="D78" s="4" t="inlineStr">
        <is>
          <t>(44.00%)</t>
        </is>
      </c>
      <c r="E78" s="4" t="inlineStr">
        <is>
          <t>(37.00%)</t>
        </is>
      </c>
      <c r="F78" s="4" t="inlineStr">
        <is>
          <t>(28.00%)</t>
        </is>
      </c>
      <c r="G78" s="4" t="inlineStr">
        <is>
          <t>(50.00%)</t>
        </is>
      </c>
      <c r="H78" s="4" t="inlineStr">
        <is>
          <t>(60.50%)</t>
        </is>
      </c>
    </row>
    <row r="79">
      <c r="A79" s="4" t="inlineStr">
        <is>
          <t>All other | Subscription and transaction</t>
        </is>
      </c>
    </row>
    <row r="80">
      <c r="A80" s="3" t="inlineStr">
        <is>
          <t>Revenues:</t>
        </is>
      </c>
    </row>
    <row r="81">
      <c r="A81" s="4" t="inlineStr">
        <is>
          <t>Subscription, transaction, and services</t>
        </is>
      </c>
      <c r="B81" s="5" t="n">
        <v>0</v>
      </c>
      <c r="C81" s="5" t="n">
        <v>0</v>
      </c>
      <c r="D81" s="5" t="n">
        <v>0</v>
      </c>
      <c r="E81" s="5" t="n">
        <v>0</v>
      </c>
    </row>
    <row r="82">
      <c r="A82" s="4" t="inlineStr">
        <is>
          <t>All other | Services and other</t>
        </is>
      </c>
    </row>
    <row r="83">
      <c r="A83" s="3" t="inlineStr">
        <is>
          <t>Revenues:</t>
        </is>
      </c>
    </row>
    <row r="84">
      <c r="A84" s="4" t="inlineStr">
        <is>
          <t>Subscription, transaction, and services</t>
        </is>
      </c>
      <c r="F84" s="5" t="n">
        <v>8960</v>
      </c>
      <c r="G84" s="5" t="n">
        <v>6984</v>
      </c>
      <c r="H84" s="5" t="n">
        <v>4846</v>
      </c>
    </row>
  </sheetData>
  <mergeCells count="4">
    <mergeCell ref="A1:A2"/>
    <mergeCell ref="B1:C1"/>
    <mergeCell ref="D1:E1"/>
    <mergeCell ref="F1:H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Q3) (Details) - USD ($)</t>
        </is>
      </c>
      <c r="B1" s="2" t="inlineStr">
        <is>
          <t>Jul. 06, 2021</t>
        </is>
      </c>
      <c r="C1" s="2" t="inlineStr">
        <is>
          <t>Jan. 12, 2021</t>
        </is>
      </c>
      <c r="D1" s="2" t="inlineStr">
        <is>
          <t>Sep. 30, 2021</t>
        </is>
      </c>
      <c r="E1" s="2" t="inlineStr">
        <is>
          <t>Sep. 30, 2020</t>
        </is>
      </c>
      <c r="F1" s="2" t="inlineStr">
        <is>
          <t>Sep. 30, 2021</t>
        </is>
      </c>
      <c r="G1" s="2" t="inlineStr">
        <is>
          <t>Sep. 30, 2020</t>
        </is>
      </c>
    </row>
    <row r="2">
      <c r="A2" s="3" t="inlineStr">
        <is>
          <t>Related Party Transaction [Line Items]</t>
        </is>
      </c>
    </row>
    <row r="3">
      <c r="A3" s="4" t="inlineStr">
        <is>
          <t>Number of shares issued (shares)</t>
        </is>
      </c>
      <c r="C3" s="6" t="n">
        <v>20000000</v>
      </c>
    </row>
    <row r="4">
      <c r="A4" s="4" t="inlineStr">
        <is>
          <t>The Offering</t>
        </is>
      </c>
    </row>
    <row r="5">
      <c r="A5" s="3" t="inlineStr">
        <is>
          <t>Related Party Transaction [Line Items]</t>
        </is>
      </c>
    </row>
    <row r="6">
      <c r="A6" s="4" t="inlineStr">
        <is>
          <t>Transaction costs</t>
        </is>
      </c>
      <c r="B6" s="5" t="n">
        <v>500000</v>
      </c>
    </row>
    <row r="7">
      <c r="A7" s="4" t="inlineStr">
        <is>
          <t>Class 1 Common Stock | The Offering</t>
        </is>
      </c>
    </row>
    <row r="8">
      <c r="A8" s="3" t="inlineStr">
        <is>
          <t>Related Party Transaction [Line Items]</t>
        </is>
      </c>
    </row>
    <row r="9">
      <c r="A9" s="4" t="inlineStr">
        <is>
          <t>Number of shares issued (shares)</t>
        </is>
      </c>
      <c r="B9" s="6" t="n">
        <v>10350000</v>
      </c>
    </row>
    <row r="10">
      <c r="A10" s="4" t="inlineStr">
        <is>
          <t>Price per share (USD per share)</t>
        </is>
      </c>
      <c r="B10" s="8" t="n">
        <v>12.25</v>
      </c>
    </row>
    <row r="11">
      <c r="A11" s="4" t="inlineStr">
        <is>
          <t>Proceeds from issuance of common stock</t>
        </is>
      </c>
      <c r="B11" s="5" t="n">
        <v>126800000</v>
      </c>
    </row>
    <row r="12">
      <c r="A12" s="4" t="inlineStr">
        <is>
          <t>Related Party Customer</t>
        </is>
      </c>
    </row>
    <row r="13">
      <c r="A13" s="3" t="inlineStr">
        <is>
          <t>Related Party Transaction [Line Items]</t>
        </is>
      </c>
    </row>
    <row r="14">
      <c r="A14" s="4" t="inlineStr">
        <is>
          <t>Revenue from related parties</t>
        </is>
      </c>
      <c r="F14" s="5" t="n">
        <v>200000</v>
      </c>
      <c r="G14" s="5" t="n">
        <v>200000</v>
      </c>
    </row>
    <row r="15">
      <c r="A15" s="4" t="inlineStr">
        <is>
          <t>Portfolio Companies</t>
        </is>
      </c>
    </row>
    <row r="16">
      <c r="A16" s="3" t="inlineStr">
        <is>
          <t>Related Party Transaction [Line Items]</t>
        </is>
      </c>
    </row>
    <row r="17">
      <c r="A17" s="4" t="inlineStr">
        <is>
          <t>Revenue from related parties</t>
        </is>
      </c>
      <c r="D17" s="5" t="n">
        <v>100000</v>
      </c>
      <c r="E17" s="5" t="n">
        <v>0</v>
      </c>
      <c r="F17" s="6" t="n">
        <v>100000</v>
      </c>
      <c r="G17" s="6" t="n">
        <v>100000</v>
      </c>
    </row>
    <row r="18">
      <c r="A18" s="4" t="inlineStr">
        <is>
          <t>Expenses from related parties</t>
        </is>
      </c>
      <c r="F18" s="5" t="n">
        <v>100000</v>
      </c>
      <c r="G18" s="5" t="n">
        <v>100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Subsequent Events (Q3) (Details) - USD ($) $ in Thousands</t>
        </is>
      </c>
      <c r="B1" s="2" t="inlineStr">
        <is>
          <t>Oct. 07, 2021</t>
        </is>
      </c>
      <c r="C1" s="2" t="inlineStr">
        <is>
          <t>Sep. 30, 2021</t>
        </is>
      </c>
      <c r="D1" s="2" t="inlineStr">
        <is>
          <t>Dec. 31, 2020</t>
        </is>
      </c>
      <c r="E1" s="2" t="inlineStr">
        <is>
          <t>Dec. 31, 2019</t>
        </is>
      </c>
      <c r="F1" s="2" t="inlineStr">
        <is>
          <t>Dec. 31, 2018</t>
        </is>
      </c>
    </row>
    <row r="2">
      <c r="A2" s="3" t="inlineStr">
        <is>
          <t>Subsequent Event [Line Items]</t>
        </is>
      </c>
    </row>
    <row r="3">
      <c r="A3" s="4" t="inlineStr">
        <is>
          <t>Contingent consideration</t>
        </is>
      </c>
      <c r="D3" s="5" t="n">
        <v>660</v>
      </c>
      <c r="E3" s="5" t="n">
        <v>1066</v>
      </c>
      <c r="F3" s="5" t="n">
        <v>0</v>
      </c>
    </row>
    <row r="4">
      <c r="A4" s="4" t="inlineStr">
        <is>
          <t>iController BV</t>
        </is>
      </c>
    </row>
    <row r="5">
      <c r="A5" s="3" t="inlineStr">
        <is>
          <t>Subsequent Event [Line Items]</t>
        </is>
      </c>
    </row>
    <row r="6">
      <c r="A6" s="4" t="inlineStr">
        <is>
          <t>Acquisition costs</t>
        </is>
      </c>
      <c r="C6" s="5" t="n">
        <v>500</v>
      </c>
    </row>
    <row r="7">
      <c r="A7" s="4" t="inlineStr">
        <is>
          <t>Subsequent Event | iController BV</t>
        </is>
      </c>
    </row>
    <row r="8">
      <c r="A8" s="3" t="inlineStr">
        <is>
          <t>Subsequent Event [Line Items]</t>
        </is>
      </c>
    </row>
    <row r="9">
      <c r="A9" s="4" t="inlineStr">
        <is>
          <t>Equity interest acquired</t>
        </is>
      </c>
      <c r="B9" s="4" t="inlineStr">
        <is>
          <t>100.00%</t>
        </is>
      </c>
    </row>
    <row r="10">
      <c r="A10" s="4" t="inlineStr">
        <is>
          <t>Payments to acquire businesses, gross</t>
        </is>
      </c>
      <c r="B10" s="5" t="n">
        <v>57000</v>
      </c>
    </row>
    <row r="11">
      <c r="A11" s="4" t="inlineStr">
        <is>
          <t>Contingent consideration</t>
        </is>
      </c>
      <c r="B11" s="5" t="n">
        <v>600</v>
      </c>
    </row>
    <row r="12">
      <c r="A12" s="4" t="inlineStr">
        <is>
          <t>Additional earnings by acquiree after closing date</t>
        </is>
      </c>
      <c r="B12" s="4" t="inlineStr">
        <is>
          <t>3 year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venue from Contracts with Customers (FY)</t>
        </is>
      </c>
      <c r="B1" s="2" t="inlineStr">
        <is>
          <t>9 Months Ended</t>
        </is>
      </c>
      <c r="C1" s="2" t="inlineStr">
        <is>
          <t>12 Months Ended</t>
        </is>
      </c>
    </row>
    <row r="2">
      <c r="B2" s="2" t="inlineStr">
        <is>
          <t>Sep. 30, 2021</t>
        </is>
      </c>
      <c r="C2" s="2" t="inlineStr">
        <is>
          <t>Dec. 31, 2020</t>
        </is>
      </c>
    </row>
    <row r="3">
      <c r="A3" s="3" t="inlineStr">
        <is>
          <t>Revenue from Contract with Customers [Abstract]</t>
        </is>
      </c>
    </row>
    <row r="4">
      <c r="A4" s="4" t="inlineStr">
        <is>
          <t>Revenue from Contracts with Customers</t>
        </is>
      </c>
      <c r="B4" s="4" t="inlineStr">
        <is>
          <t>Note 5 - Revenue and Related Matters Disaggregated Revenue The Company disaggregates revenue as set forth in the following table (in thousands): Revenue by Type
Three Months Ended September 30,
Nine Months Ended September 30,
Revenues:
2021
2020
2021
2020
Subscription and transaction fees
$
30,376
$
26,130
$
89,631
$
73,065
Services and other
2,356
2,678
7,809
5,913
Subscription, transaction, and services
$
32,732
$
28,808
$
97,440
$
78,978 Contract Assets and Liabilities Accounts Receivable Accounts receivable includes amounts billed and currently due from customers. The Company’s payment terms and conditions vary by contract type and generally require
payment of 25% to 100%
of total contract consideration upon signing.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re were no contract assets as of September 30, 2021 or December 31, 2020. In addition, since payment is generally expected within one year from the transfer of products and services, the Company does not adjust its receivables or transaction
prices for the effects of a significant financing component. Deferred Revenue Amounts billed to clients in excess of revenue recognized are contract liabilities (referred to as deferred revenue in the Condensed Consolidated Balance Sheets).
Deferred revenue primarily relates to implementation fees for new customers or for new services. These fees are recognized ratably over the estimated term of the customer relationship, which is five years for the Company's SaaS products, and two During the three months ended September 30, 2021 and 2020, the Company recognized $3.5 million and $2.6 million of revenue, respectively, related to its deferred revenue balance at the
beginning of each such period. During the nine months ended September 30, 2021 and 2020, the Company recognized $15.0 million and $8.0 million of revenue, respectively, related to its deferred revenue balance at the beginning of each such period. To determine revenue recognized in
each period, the Company first allocates revenue to the deferred revenue balance outstanding at the beginning of each period, until the revenue equals that balance. The amount of revenue recognized in the nine months ended September 30, 2021 included $2.5 million in the first quarter of 2021 related to the acceleration of previously paid and deferred revenue from a customer that terminated its contract in the first quarter of 2021. Remaining Performance Obligations As of September 30, 2021, the Company had approximately $34.3
million of remaining performance obligations, primarily from multi-year contracts for the Company's services, which includes both the deferred revenue balance and amounts that will be invoiced and recognized as revenue in future periods. The
Company expects to recognize revenue for approximately 91% of this amount during the next 36 months, and the remainder thereafter. To determine the amount of remaining performance obligations, the Company applies the practical expedient which allows for the exclusion of (1) amounts from contracts
with an original expected duration of one year or less, and (2) variable consideration allocated to unsatisfied performance
obligations for which variable consideration is allocated entirely to a wholly unsatisfied performance obligation, or to a wholly unsatisfied promise to transfer a distinct good or service, that forms part of a single performance obligation. Deferred Commissions The Company capitalizes commissions paid to sales personnel that are incremental and recoverable costs of obtaining customer contracts. These costs are included in
deferred implementation and commission costs, current in the Condensed Consolidated Balance Sheets. Commission costs are amortized to earnings ratably over four Commissions associated with subscription-based arrangements are typically earned upon the execution of a sales contract by the customer and when the customer is billed
for the underlying contractual period. Commissions associated with professional services are typically earned in the month that services are rendered. Substantially all sales commissions are generally paid at one of three points: (1) upon
execution of a customer contract, (2) when a customer completes implementation and training processes or commences transactional-based volume, and/or (3) after a period of three During the nine months ended September 30, 2021, the Company capitalized commission costs of $2.7 million and amortized $2.3 million to sales and marketing
expense in the Condensed Consolidated Statements of Operations and Comprehensive Loss, in addition to commissions which were expensed as incurred related to the achievement of quotas or other sales performance targets. As of September 30, 2021
and December 31, 2020 the Company had approximately $2.7 million and $2.4 million, respectively, of current deferred commissions for amounts expected to be recognized in the next 12 months, and $5.4 million and $5.2 million, respectively, of non-current
deferred commissions for amounts expected to be recognized thereafter. The Company evaluates the recoverability of deferred commissions at each balance sheet date and there were no impairments recorded during the nine months ended September 30, 2021 or 2020.</t>
        </is>
      </c>
      <c r="C4" s="4" t="inlineStr">
        <is>
          <t>4.
Revenue from Contracts with Customers Contract Balances The timing of revenue recognition, billings and collections may result
in billed account receivables and customer advances and deposits (contract liabilities). The Company’s payment terms and conditions vary by contract type, although terms generally include a requirement of payment of 25% to 100% of total contract
consideration upon signing and receipt of an invoice or within 30 days, depending upon the solution and negotiated terms. In
instances where the timing of revenue recognition differs from the timing of invoicing, the Company has determined that its contracts generally do not include a significant financing component. The amount of revenue recognized during the year ended December 31,
2020 that was included in the deferred revenue balance at the beginning of the period was $11.9 million. The amount of revenue
recognized during the year ended December 31, 2019 that was included in the deferred revenue balance at the beginning of the period was $10.4
million. Remaining Performance Obligations On December 31, 2020, the Company had approximately $33.2 million of remaining performance obligations that are unsatisfied (or partially unsatisfied), primarily from multi-year contracts for the
Company’s services, which includes both the deferred revenue balance and amounts that will be invoiced and recognized as revenue in future periods. The Company expects to recognize approximately 90% of its remaining performance obligations as revenue in within the next three years, and the remainder thereafter. The Company applies the practical expedient and excludes a)
information about remaining performance obligations that have an original expected duration of one year or less and b)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 (FY)</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Measurements</t>
        </is>
      </c>
      <c r="B4" s="4" t="inlineStr">
        <is>
          <t>Note 13 - Fair Value Measurements The carrying amounts reflected in the Condensed Consolidated Balance Sheets for cash, restricted cash, accounts receivable, funds held for customers, other current
assets, other assets, accounts payable, accrued expenses (excluding the contingent consideration and warrants discussed below), other current liabilities, and other liabilities approximate their fair value due to their short-term maturities. Additionally, the Company measures certain financial assets and liabilities at fair value on a recurring basis including cash equivalents, marketable securities,
contingent consideration, and warrants to purchase Series C preferred stock (refer to Note 3 - Business Combination
•
Level 1: Observable inputs based on unadjusted quoted prices in active markets for identical assets or liabilities.
•
Level 2: Inputs, other than Level 1 inputs, that are observable either directly or indirectly, such as quoted prices for similar assets or liabilities, quotes prices in markets that are not active, or other inputs that are observable
or can be corroborated by observable market data for substantially the full term of the assets or liabilities.
•
Level 3: Unobservable inputs for which there is little or no market data, requiring the Company to develop its own estimates and assumptions The following tables present the Company's fair value hierarchy for its financials assets and liabilities that are measured at fair value on a recurring basis (in
thousands):
September 30, 2021
Balance
Level 1
Level 2
Level 3
Assets:
Cash equivalents:
Money market funds (1)
$
25,012
$
25,012
$
—
$
—
Marketable securities:
Certificates of deposit (2)
45,077
—
45,077
—
Total Assets
$
70,089
$
25,012
$
45,077
$
—
Liabilities:
Contingent consideration (3)
$
370
$
—
$
—
$
370
Total Liabilities
$ 370
$
—
$
—
$
370
December 31, 2020
Balance
Level 1
Level 2
Level 3
Liabilities:
Contingent consideration (3)
$
660
$ —
$ —
$
660
Warrants to purchase Series C Preferred Stock (4)
1,172 — —
1,172
Total Liabilities
$
1,832
$ —
$
—
$
1,832
(1)
Included in cash and cash equivalents in the Condensed Consolidated Balance Sheets.
(2)
Certificates of deposit are valued at amortized cost, which approximates fair value.
(3)
The acquisition of Second Phase, LLC in April 2019 included a contingent consideration arrangement that required additional consideration to be paid to the sellers annually based meeting certain recurring revenue growth and
profitability targets (together, "the Financial Targets") during the three-year period beginning May 1, 2019. No amounts were
paid during 2020 or 2021 for the first or second year as the Financial Targets were not met. The year three amount, if any, is expected to be finalized and paid to the sellers by the end of 2022. The range of outcomes for the year three
amount cannot be estimated as the amount payable is a percentage of the growth in the Financial Targets. The fair value of the remaining contingent consideration is included in other current liabilities in the Condensed Consolidated
Balance Sheets.
(4)
The Company had outstanding warrants to purchase Series C stock, (refer to Note 3 - Business Combination During the nine months ended September 30, 2021, the Company did not transfer assets or liabilities between levels of the fair value hierarchy. Additionally, there
have been no changes to the valuation techniques for Level 2 or Level 3 liabilities. The following tables present the changes in the Company’s Level 3 financial instruments measured at fair value on a recurring basis (in thousands):
Contingent Consideration
Ending balance, December 31, 2020 $ 660
Fair value adjustment to contingent consideration (1) (290 )
Ending balance, September 30, 2021 $ 370
Warrants
Ending balance, December 31, 2020 $ 1,172
Change in fair value (2) 256
Exercise of Series C warrants (3) (1,428 )
Ending balance, September 30, 2021 $ —
(1)
Subsequent to the acquisition of Second Phase, LLC, the changes in the fair value of the contingent consideration were primarily due to management's estimates and the achievements of the Financial Targets during each period. Increases
or decreases in the inputs would have resulted in higher or lower fair value adjustments. This amount was recognized in change in fair value of financial instruments and other income in the Condensed Consolidated Statements of Operations
and Comprehensive Loss.
(2)
Included in change in fair value of financial instruments and other expenses in the Condensed Consolidated Statements of Operations and Comprehensive Loss.
(3)
As part of the Business Combination on January 12, 2021 (refer to Note 3 - Business Combination</t>
        </is>
      </c>
      <c r="C4" s="4" t="inlineStr">
        <is>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s to be made. The following table summarizes the conclusions reached as of December 31, 2020 and 2019:
December 31, 2020
Balance
Level 1
Level 2
Level 3
Assets:
Cash and cash equivalents (1)
$
14,642
$
14,642
$
—
$
—
Short-term investments
—
—
—
—
Restricted Cash
3,277
3,277
—
—
$
17,919
$
17,919
$
—
$
—
Liabilities:
Contingent consideration (2)
$
660
$
—
$
—
$
660
Warrants to purchase Series C Preferred stock (3)
1,172
—
—
1,172
$
1,832
$
—
$
—
$
1,832
December 31, 2019
Balance
Level 1
Level 2
Level 3
Assets:
Cash and cash equivalents (1)
$
4,736
$
4,736
$
—
$
—
$
4,736
$
4,736
$
—
$
—
Liabilities:
Contingent consideration (2)
$
1,066
$
—
$
—
$
1,066
Warrants to purchase Series C Preferred stock (4)
246
—
—
246
$
1,312
$
—
$
—
$
1,312
(1)
As of December 31, 2020 and 2019, cash and
cash equivalents included money market obligations measured at fair value using Level 1 inputs.
(2)
The Company’s business acquisition of Second
Phase (discussed in Note 3) is included in contingent consideration. The Company’s valuation of the fair value of contingent consideration related to Second Phase at December 31, 2020 was based on management’s expectations of the
achievement of targets related to the contingent consideration.
(3)
As of December 31, 2020, the Company had
outstanding warrants to purchase Series C Preferred stock, as described in Note 9. The determination of the fair value of the warrants was estimated using a Black-Scholes option pricing model with the following assumptions: Stock price
for Series C Preferred stock of $13.03; term of 3.5 years; risk-free rate of 0.21%; volatility of 52%; and a dividend yield of 0.0%.
(4)
As of December 31, 2019, the fair value of
the warrants to purchase Series C Preferred stock was estimated using a Black-Scholes option pricing model with the following assumptions: Stock price for Series C Preferred stock of $3.81; term of 4.5 years; risk-free rate of 1.67%; volatility of 47%;
and a dividend yield of 0.0%. Assets Measured at Fair Value on a Recurring Basis Using Significant
Unobservable Inputs (Level 3) The following tables presents the changes in the Company’s Level 3
instruments measured at fair value on a recurring basis for the years ended December 31, 2020 and 2019: Warrants Liability:
Ending balance, December 31, 2018
$
234
Change in fair value (1) 12
Ending balance, December 31, 2019
$
246
Change in fair value (1) 926
Ending balance, December 31, 2020
$
1,172 Contingent Consideration:
Ending balance, December 31, 2018 (current and long-term liabilities)
$
—
Contingent Consideration attributable to the Second Phase acquisition 1,066
Ending balance, December 31, 2019 (current and long-term liabilities)
$
1,066
Fair value adjustments to contingent consideration
(406
)
Ending balance, December 31, 2020 (current and long-term liabilities)
$
660
(1)
Amount is included in other expense in the
accompanying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 (FY)</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Goodwill and Intangible Assets, net</t>
        </is>
      </c>
      <c r="B4" s="4" t="inlineStr">
        <is>
          <t xml:space="preserve">Note 4 - Goodwill and Intangible Assets Goodwill Goodwill represents the excess of the purchase price of acquired businesses over the estimated fair values of the tangible and identifiable intangible net assets
acquired. Goodwill is not amortized; however, it is required to be tested for impairment annually, which requires assessment of the potential impairment at the reporting unit level. Testing for impairment is also required on an interim basis if
an event or circumstance indicates it is more likely than not an impairment loss has been incurred. The Company performed its annual impairment testing as of October 1, 2020 utilizing a qualitative assessment to determine if it was more likely than not that the fair
values of each of its reporting units was less than their respective carrying values and concluded that no impairment existed.
Subsequent to completing the annual test and through September 30, 2021, there were no events or circumstances that required an interim impairment test. Additionally, as of September 30, 2021, the Company had no accumulated goodwill impairment losses. All of the Company's goodwill is attributable to its Software and Payments segment. There were no changes to the carrying amount of goodwill during the nine months
ended September 30, 2021. Finite-Lived Intangible Assets The gross carrying values, accumulated amortization, and net carrying values (reduced for fully amortized intangibles) of finite-lived intangible assets as of
September 30, 2021 and December 31, 2020 are as follows (in thousands):
September 30, 2021
Gross Carrying Value
Accumulated Amortization
Net Carrying Value
Customer relationships
$
9,690
$
(3,118
)
$
6,572
Non-compete agreements
1,430
(845
)
585
Trademarks and trade names
160
(67
)
93
Technology
1,540
(764
)
776
Total
$
12,820
$
(4,794
)
$
8,026
December 31, 2020
Gross Carrying Value
Accumulated Amortization
Net Carrying Value
Customer relationships
$
16,350
$
(8,698
)
$
7,652
Non-compete agreements
1,460
(660
)
800
Trademarks and trade names
160
(47
)
113
Technology
1,540
(571
)
969
Total
$
19,510
$
(9,976
)
$
9,534 Amortization expense for finite-lived intangible assets was $0.4
million and $0.6 million for the three months ended September 30, 2021 and 2020, respectively, and $1.5 million and $1.7 million for the
nine months ended September 30, 2021 and 2020, respectively. Estimated amortization expense for each of the next five years and thereafter is as follows (in thousands):
2021 (remainder)
$
317
2022
1,269
2023
1,174
2024
930
2025
737
Thereafter
3,599
Total
$
8,026 </t>
        </is>
      </c>
      <c r="C4" s="4" t="inlineStr">
        <is>
          <t xml:space="preserve">6.
Goodwill and Intangible Assets, net The following table represents the changes in goodwill:
Ending balance, December 31, 2018
$
32,079
Additions from acquisition
4,877
Ending balance, December 31, 2019
$
36,956 The increase in the carrying amount of goodwill of $4,877 in 2019 was attributable to the acquisition of Second Phase. There carrying value of goodwill as of December 31, 2020 was unchanged from the
prior year. All of our goodwill is attributable to our Software and Payments segment as of December 31, 2020 and 2019. The weighted average useful life, gross carrying value, accumulated amortization, and net carrying value of
intangible assets as of December 31, 2020 and 2019 are as follows:
​
December 31, 2020
​
Weighted Average Useful Life
Gross Carrying Value
Accumulated amortization
Net
Customer relationships
12.2 years
$
16,350
$
(8,698
)
$
7,652
Non-compete agreements
5.0 years
1,460
(660
)
800
Trademarks and trade names
6.0 years
160
(47
)
113
Technology
6.0 years
1,540
(571
)
969
Total
​
$
19,510
$
(9,976
)
$
9,534
​
December 31, 2019
​
Weighted Average Useful Life
Gross Carrying Value
Accumulated amortization
Net
Customer relationships
11.4 years
$
21,340
$
(12,037
)
$
9,303
Non-compete agreements
5.4 years
1,860
(768
)
1,092
Trademarks and trade names
6.6 years
350
(210
)
140
Technology
6.0 years
4,724
(3,499
)
1,225
Total
​
$
28,274
$
(16,514
)
$
11,760 Aggregate amortization expense for identified intangible assets with
definite useful lives for the year ended December 31, 2020, 2019 and 2018 amounted to $2,226, $3,214 and $3,919, respectively, and
are included in Depreciation and Amortization in the accompanying Statements of Operations and Comprehensive Loss. During 2020, amounts that were fully amortized were removed from the Company’s records resulting in no net impact to the
Company’s financial statements. Estimated amortization expense for the next five years and thereafter as of December 31, 2020 is as follows:
2021
$
1,825
2022
1,269
2023
1,174
2024
930
2025
737
Thereafter
3,599
Total
$
9,5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FY)</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 net</t>
        </is>
      </c>
      <c r="B4" s="4" t="inlineStr">
        <is>
          <t>Note 14 - Property and Equipment Property and equipment, net consists of the following (in thousands):
September 30,
December 31,
Assets held under capital leases $ 3,776 $ 3,752
Computer, print and mail equipment 9,151 7,998
Furniture and fixtures 4,072 4,073
Leasehold improvements 12,133 12,120
Software 1,580 1,437
Vehicles 95 115
Internal software development 3,025 2,644
Construction in progress 33 79
Total property and equipment 33,865 32,218
Less: accumulated depreciation and amortization (17,912 ) (15,568 )
Total property and equipment, net $ 15,953 $ 16,650 Depreciation and amortization expense of property and equipment, including amortization of software development costs and depreciation of capital leases, was $0.8 million for both the three months ended September 30, 2021 and 2020, and $2.4 million and $2.6 million for the nine months ended
September 30, 2021 and 2020, respectively. The Company had no material write-offs or disposals
of fixed assets during the nine months ended September 30, 2021 and 2020.</t>
        </is>
      </c>
      <c r="C4" s="4" t="inlineStr">
        <is>
          <t>7.
Property and Equipment, net Property and equipment, net consists of the following as of December 31 of each year:
2020
2019
Assets held under capital leases – computer, print and mail equipment and software
$
3,752
$
3,746
Computer, print and mail equipment
7,998
7,043
Furniture and fixtures
4,073
4,040
Leasehold improvements
12,120
12,071
Software
1,437
1,349
Vehicles
115
115
Internal software development
2,644
2,067
Construction in progress
79
24
Total property and equipment
32,218
30,455
Less: accumulated depreciation and amortization
(15,568
)
(12,170
)
Total
$
16,650
$
18,285 Depreciation and amortization expense of property and equipment was $3,398, $2,667 and $2,122 in 2020, 2019 and 2018, respectively, and includes $305, $234 and $125 relating to software and $290, $182 and $249 relating to print
equipment in 2020, 2019 and 2018 respectively, for property and equipment used in the Company’s print facilities. Included in accumulated depreciation and amortization as of December 31, 2020, 2019 and 2018, respectively, is $3,519, $3,183 and $2,854 related to assets held under capital leases, including amounts for equipment that was subsequently purchased at the end of the lease term.
During 2019, the Company had write-offs of $165 of fully depreciated assets that were no longer in service. The Company had no write-offs or material disposals of fixed assets during 2020 and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Current and Long-Term Debt and Capital Lease Obligations (FY)</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Current and Long-Term Debt and Capital Lease Obligations</t>
        </is>
      </c>
      <c r="B4" s="4" t="inlineStr">
        <is>
          <t>Note 9 - Debt and Capital Lease Obligations The following table summarizes the Company's total debt and capital lease obligations as of the dates indicated (in thousands):
September 30,
December 31,
Term Loan
$
—
$
44,663
Unamortized debt issuance costs
—
(1,234
)
Capital lease obligations (Note 10)
100
246
Net carrying amounts
$
100
$
43,675 2020 Financing Agreement On January 17, 2020, the Company entered into a Financing Agreement (the "2020 Financing Agreement") for a $72.5 million credit facility, secured by substantially all the assets of the Company. In connection therewith, the previously outstanding Term Loan and Revolver of $28.3 million was paid in full and the related liens were released. The 2020 Financing Agreement consisted of the following facilities:
i.
An Initial Term Loan of $45.0 million, which was drawn at closing and used to pay off previously outstanding borrowings;
ii.
A Delayed Draw Term Loan of up to $20.0 million, which was available to draw in minimum increments through July 17, 2021;
and
iii.
A Revolving Commitment facility of $7.5 million, including a sub-limit of up to $4.0 million for issuing additional letters of credit. In connection with the Business Combination on January 12, 2021 (refer to Note 3 - Business Combination</t>
        </is>
      </c>
      <c r="C4" s="4" t="inlineStr">
        <is>
          <t>8.
Current and Long-Term Debt and Capital Lease Obligations Current and long-term debt and capital lease obligations consist of the following as of December 31 of each
year:
December 31,
2020
2019
Term Loan
$
44,663
$
5,833
Unamortized debt issuance costs
(1,234
)
(67
)
Revolving Facility Line of Credit
—
22,750
Capital lease obligations
246
502
Subtotal
43,675
29,018
Less: current portion, net of unamortized debt issuance costs
(380
)
(876
)
Long-term debt and capital lease obligations
$
43,295
$
28,142 2020 Financing Agreement On January 17, 2020, the Company entered into a Financing Agreement
with TPG Specialty Lending, Inc. (“TSL”) as administrative agent and lender and Wells Fargo Bank, N.A. (“Wells”, and with TSL, the “2020 Lenders”) for a $72.5 million facility, secured by substantially all the assets of the Company (the “2020 Financing Agreement”). In connection therewith, the outstanding Term Loan and Revolver under the
PacWest Bank Credit Agreement of $28.3 million was paid in full along with related interest and all liens released. Existing Letters
of Credit of $3,154 issued by PacWest Bank remained outstanding as of the date of the transaction and were collateralized by cash of
$3,274 which will be treated as restricted cash until the underlying Letters of Credit are released. The 2020 Financing Agreement consisted of the following facilities,
all of which mature on January 17, 2025 (“Maturity Date”):
(i)
an Initial Term Loan of $45.0 million, which was
drawn at closing and used to pay off the PacWest Bank Credit agreement. Principal payments on the Initial Term Loan are due in equal installments of 0.25% of the initial principal amount commencing June 30, 2020 and on the last business day of each quarter thereafter, with the remaining amount due on the Maturity Date
(ii)
a Delayed Draw Term Loan (“DDTL”) of up to $20.0
million, which is available to draw in minimum increments through July 17, 2021, which after drawn, cannot be repaid without permanently reducing the amount available.
(iii)
a Revolving Commitment facility (“Revolver”) of $7.5
million, including a sub-limit of up to $4.0 million for issuing additional letters of credit. The Revolver may be repaid and
re-borrowed until the Maturity Date. The Initial Term Loan and DDTL may be prepaid from time to time by the
Company. Once an amount is prepaid, it may not be reborrowed except for the Revolver. Prepayments are subject to a premium on the principal amount repaid of 3.0% in the first 24 months (2.25% in months 13 through 24 if a change in
control occurs, as defined); 1.0% in months 25 to 36, and 0% thereafter. Mandatory prepayments are required upon the occurrence of certain events, as defined in the 2020 Financing Agreement. The Company incurred certain fees to the Lenders in connection with
the 2020 Financing Agreement, including an upfront facility fee of 1.50% of the principal amount of the Initial Term Loan and
Revolver, and 0.75% of the DDTL (with another 0.75% due if any funding occurs under the DDTL), and legal and due diligence costs of the 2020 Lenders and the Company. On a quarterly basis, a commitment fee of 0.50% per annum is payable to the 2020 Lenders on the unfunded amount of the Revolver and DDTL, computed on a daily basis. Interest is incurred on
the 2020 Financing Agreement based on the Company’s periodic election of either:
(i)
LIBOR (or equivalent) rate, for a 1 month, 2 month or 3 month period,
at an interest rate per annum of the relevant LIBOR rate for the selected period, with a floor of 1.50%, plus the Applicable
Margin of 7.00% per annum. The minimum rate for LIBOR loans is 8.50%.
(ii)
Base Rate - defined as the greater of (a) the Prime rate, (b) the Federal Funds Effective Rate plus 1/2 The Financing Agreement contains typical reporting and related
covenants, as well as financial covenants. The financial covenants based on the most recent quarter’s annualized recurring revenue, which increases from $78.0 million as of March 31, 2020 to $125.0 million as of December 31, 2023
through the Maturity Date. Additionally, there is a Minimum Liquidity covenant based on the unrestricted cash balance plus availability under the Revolver, which must exceed the greater of (i) $5.0 million or (ii) the Cash Burn, as defined, for the prior six month period as of the last quarterly reporting date. As noted in Note 15, subsequent to December 31, 2020, the Company
repaid the entire amount due under the Initial Term Loan, along with a prepayment penalty, and extinguished the entire 2020 Financing Agreement. Loan Agreement and Credit Agreement In prior years, the Company entered into a loan and security agreement
(“the Loan Agreement”) with Square 1 Bank, which was a subsidiary of and subsequently renamed to Pacific Western Bank (“Square 1 Bank” or “PacWest Bank”) in 2019. From time to time the Loan Agreement was amended mainly to provide for additional
borrowing capacity in the form of term loans and increased borrowing limits. In connection with an amended Loan Agreement, in July 2014, the
Company issued to PacWest Bank a warrant to purchase 105,005 shares of the Company’s Series C Preferred stock (which converted into
common stock in connection with the Merger — see Note 15) with an exercise price $1.91 per share and an expiration date of July 10, 2024. The warrant is exercisable in whole or in part at any time, and automatically converts to Series C Preferred stock in a cashless
conversion if not exercised prior to the expiration date. The warrants issued to PacWest Bank for the purchase of Preferred stock have been included in other liabilities due to the contingently redeemable terms of the underlying Preferred
stock, and are being remeasured at each reporting period with changes to fair value reflected in other income (expense) in the Statements of Operations and Comprehensive Loss, which totaled expense of $(926), $(12) and $(54) in 2020, 2019 and 2018, respectively. On October 19, 2017, the prior Loan Agreement was modified and a new
Senior Syndicated Credit Agreement (“Credit Agreement”) was entered into with PacWest Bank as Agent, and another bank as loan party (collectively, the “Lenders”). The initial aggregate borrowing limit was $40,000, with the option to increase to $50,000
upon certain conditions and approvals from the Banks. The Credit Agreement contained a Revolving Facility of up to $40,000 that was
to mature in October 2020 Principal payments under the Term Loan commenced in October 2018
equally over a 36 month period. As of December 31, 2019, the interest rate on the Term Loan was 6.00% and the interest rate on the Revolving Facility was 5.75%. The terms of the Credit Agreement, as amended, allow for a limit of $5,000 for Ancillary Services, of which the Company had issued on its behalf Letters of Credit in the aggregate amount of $3,104 and $3,185 as of December 31,
2020 and December 31, 2019, respectively in lieu of security deposits related primarily to the Company’s leases. The issued letters of credit as of December 31, 2020 are collateralized by cash deposits held at PacWest Bank and are presented as
restricted cash in the accompanying balance sheets. The Credit Agreement was collateralized by all of the assets of the
Company, except assets under capital leases, customer funds and all intellectual property now or ever owned by the Company. Covenant Compliance As required under the 2020 Financing Agreement and the prior Credit
Agreement, the Company is required to maintain certain financial and operating performance metrics targets as defined in each agreement. At December 31, 2020 and 2019, the Company was in compliance with its required debt covenants. In January 2020, the Company extinguished the Credit Agreement as part of a refinancing. Since the Company paid
off the Loan Agreement in full in January 2020 and replaced it with long term debt that exceeded the amount outstanding, all amounts were classified as long-term debt in the accompanying Balance Sheet as of December 31, 2019, except for the
amounts that would be due in 2020 under the new 2020 Financing Agreement. Future minimum principal payments due for amounts outstanding under the Credit Facility at
December 31, 2020, were as follows.
2021
$
450
2022
450
2023
450
2024
450
2025
42,863
Thereafter
—
Total
$
44,663 The Company determines that Loan Agreement is classified as Level 2
and the relevant fair value approximates its carrying amount since it bears interest at rates that approximate current market rates. Capital Leases In current and prior years, the Company entered into several equipment
leases to finance equipment purchases, under which $246 remained outstanding as of December 31, 2020. These have been accounted for
as capital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FY) - USD ($) $ in Thousands</t>
        </is>
      </c>
      <c r="B1" s="2" t="inlineStr">
        <is>
          <t>Dec. 31, 2020</t>
        </is>
      </c>
      <c r="C1" s="2" t="inlineStr">
        <is>
          <t>Dec. 31, 2019</t>
        </is>
      </c>
    </row>
    <row r="2">
      <c r="A2" s="3" t="inlineStr">
        <is>
          <t>Current assets:</t>
        </is>
      </c>
    </row>
    <row r="3">
      <c r="A3" s="4" t="inlineStr">
        <is>
          <t>Cash and cash equivalents</t>
        </is>
      </c>
      <c r="B3" s="5" t="n">
        <v>14642</v>
      </c>
      <c r="C3" s="5" t="n">
        <v>4736</v>
      </c>
    </row>
    <row r="4">
      <c r="A4" s="4" t="inlineStr">
        <is>
          <t>Marketable securities</t>
        </is>
      </c>
      <c r="B4" s="6" t="n">
        <v>0</v>
      </c>
    </row>
    <row r="5">
      <c r="A5" s="4" t="inlineStr">
        <is>
          <t>Restricted cash</t>
        </is>
      </c>
      <c r="B5" s="6" t="n">
        <v>3277</v>
      </c>
      <c r="C5" s="6" t="n">
        <v>0</v>
      </c>
    </row>
    <row r="6">
      <c r="A6" s="4" t="inlineStr">
        <is>
          <t>Customer funds</t>
        </is>
      </c>
      <c r="B6" s="6" t="n">
        <v>20924</v>
      </c>
      <c r="C6" s="6" t="n">
        <v>21126</v>
      </c>
    </row>
    <row r="7">
      <c r="A7" s="4" t="inlineStr">
        <is>
          <t>Accounts receivable, net of allowance for doubtful accounts of $227 and $409, respectively</t>
        </is>
      </c>
      <c r="B7" s="6" t="n">
        <v>23009</v>
      </c>
      <c r="C7" s="6" t="n">
        <v>19658</v>
      </c>
    </row>
    <row r="8">
      <c r="A8" s="4" t="inlineStr">
        <is>
          <t>Prepaid expenses</t>
        </is>
      </c>
      <c r="B8" s="6" t="n">
        <v>2961</v>
      </c>
      <c r="C8" s="6" t="n">
        <v>3368</v>
      </c>
    </row>
    <row r="9">
      <c r="A9" s="4" t="inlineStr">
        <is>
          <t>Deferred implementation, commission and other costs, current</t>
        </is>
      </c>
      <c r="B9" s="6" t="n">
        <v>4718</v>
      </c>
      <c r="C9" s="6" t="n">
        <v>4751</v>
      </c>
    </row>
    <row r="10">
      <c r="A10" s="4" t="inlineStr">
        <is>
          <t>Other current assets</t>
        </is>
      </c>
      <c r="B10" s="6" t="n">
        <v>4108</v>
      </c>
    </row>
    <row r="11">
      <c r="A11" s="4" t="inlineStr">
        <is>
          <t>Other current assets</t>
        </is>
      </c>
      <c r="B11" s="6" t="n">
        <v>831</v>
      </c>
      <c r="C11" s="6" t="n">
        <v>851</v>
      </c>
    </row>
    <row r="12">
      <c r="A12" s="4" t="inlineStr">
        <is>
          <t>Total current assets</t>
        </is>
      </c>
      <c r="B12" s="6" t="n">
        <v>70362</v>
      </c>
      <c r="C12" s="6" t="n">
        <v>54490</v>
      </c>
    </row>
    <row r="13">
      <c r="A13" s="4" t="inlineStr">
        <is>
          <t>Property and equipment, net</t>
        </is>
      </c>
      <c r="B13" s="6" t="n">
        <v>16650</v>
      </c>
      <c r="C13" s="6" t="n">
        <v>18285</v>
      </c>
    </row>
    <row r="14">
      <c r="A14" s="4" t="inlineStr">
        <is>
          <t>Goodwill</t>
        </is>
      </c>
      <c r="B14" s="6" t="n">
        <v>36956</v>
      </c>
      <c r="C14" s="6" t="n">
        <v>36956</v>
      </c>
    </row>
    <row r="15">
      <c r="A15" s="4" t="inlineStr">
        <is>
          <t>Intangible assets, net</t>
        </is>
      </c>
      <c r="B15" s="6" t="n">
        <v>9534</v>
      </c>
      <c r="C15" s="6" t="n">
        <v>11760</v>
      </c>
    </row>
    <row r="16">
      <c r="A16" s="4" t="inlineStr">
        <is>
          <t>Deferred implementation and commission costs, non-current</t>
        </is>
      </c>
      <c r="B16" s="6" t="n">
        <v>8677</v>
      </c>
      <c r="C16" s="6" t="n">
        <v>7887</v>
      </c>
    </row>
    <row r="17">
      <c r="A17" s="4" t="inlineStr">
        <is>
          <t>Other assets</t>
        </is>
      </c>
      <c r="B17" s="6" t="n">
        <v>5361</v>
      </c>
      <c r="C17" s="6" t="n">
        <v>1318</v>
      </c>
    </row>
    <row r="18">
      <c r="A18" s="4" t="inlineStr">
        <is>
          <t>Total assets</t>
        </is>
      </c>
      <c r="B18" s="6" t="n">
        <v>147540</v>
      </c>
      <c r="C18" s="6" t="n">
        <v>130696</v>
      </c>
    </row>
    <row r="19">
      <c r="A19" s="3" t="inlineStr">
        <is>
          <t>Current liabilities:</t>
        </is>
      </c>
    </row>
    <row r="20">
      <c r="A20" s="4" t="inlineStr">
        <is>
          <t>Customer funds payable</t>
        </is>
      </c>
      <c r="B20" s="6" t="n">
        <v>20924</v>
      </c>
      <c r="C20" s="6" t="n">
        <v>21126</v>
      </c>
    </row>
    <row r="21">
      <c r="A21" s="4" t="inlineStr">
        <is>
          <t>Current portion of debt and capital lease obligations, net of deferred financing costs</t>
        </is>
      </c>
      <c r="B21" s="6" t="n">
        <v>380</v>
      </c>
      <c r="C21" s="6" t="n">
        <v>876</v>
      </c>
    </row>
    <row r="22">
      <c r="A22" s="4" t="inlineStr">
        <is>
          <t>Accounts payable</t>
        </is>
      </c>
      <c r="B22" s="6" t="n">
        <v>1646</v>
      </c>
      <c r="C22" s="6" t="n">
        <v>3303</v>
      </c>
    </row>
    <row r="23">
      <c r="A23" s="4" t="inlineStr">
        <is>
          <t>Accrued expenses and other</t>
        </is>
      </c>
      <c r="B23" s="6" t="n">
        <v>26341</v>
      </c>
      <c r="C23" s="6" t="n">
        <v>14378</v>
      </c>
    </row>
    <row r="24">
      <c r="A24" s="4" t="inlineStr">
        <is>
          <t>Accrued expenses and other current liabilities</t>
        </is>
      </c>
      <c r="B24" s="6" t="n">
        <v>27247</v>
      </c>
    </row>
    <row r="25">
      <c r="A25" s="4" t="inlineStr">
        <is>
          <t>Deferred revenue</t>
        </is>
      </c>
      <c r="B25" s="6" t="n">
        <v>14895</v>
      </c>
      <c r="C25" s="6" t="n">
        <v>11868</v>
      </c>
    </row>
    <row r="26">
      <c r="A26" s="4" t="inlineStr">
        <is>
          <t>Other current liabilities</t>
        </is>
      </c>
      <c r="B26" s="6" t="n">
        <v>906</v>
      </c>
      <c r="C26" s="6" t="n">
        <v>1148</v>
      </c>
    </row>
    <row r="27">
      <c r="A27" s="4" t="inlineStr">
        <is>
          <t>Total current liabilities</t>
        </is>
      </c>
      <c r="B27" s="6" t="n">
        <v>65092</v>
      </c>
      <c r="C27" s="6" t="n">
        <v>52699</v>
      </c>
    </row>
    <row r="28">
      <c r="A28" s="4" t="inlineStr">
        <is>
          <t>Long-term debt and capital lease obligations, net of current portion and deferred financing costs</t>
        </is>
      </c>
      <c r="B28" s="6" t="n">
        <v>43295</v>
      </c>
      <c r="C28" s="6" t="n">
        <v>28142</v>
      </c>
    </row>
    <row r="29">
      <c r="A29" s="4" t="inlineStr">
        <is>
          <t>Customer postage deposits</t>
        </is>
      </c>
      <c r="B29" s="6" t="n">
        <v>10418</v>
      </c>
      <c r="C29" s="6" t="n">
        <v>10455</v>
      </c>
    </row>
    <row r="30">
      <c r="A30" s="4" t="inlineStr">
        <is>
          <t>Deferred revenue, net of current portion</t>
        </is>
      </c>
      <c r="B30" s="6" t="n">
        <v>14861</v>
      </c>
      <c r="C30" s="6" t="n">
        <v>13200</v>
      </c>
    </row>
    <row r="31">
      <c r="A31" s="4" t="inlineStr">
        <is>
          <t>Deferred taxes</t>
        </is>
      </c>
      <c r="B31" s="6" t="n">
        <v>768</v>
      </c>
      <c r="C31" s="6" t="n">
        <v>572</v>
      </c>
    </row>
    <row r="32">
      <c r="A32" s="4" t="inlineStr">
        <is>
          <t>Other long-term liabilities</t>
        </is>
      </c>
      <c r="B32" s="6" t="n">
        <v>9296</v>
      </c>
      <c r="C32" s="6" t="n">
        <v>9162</v>
      </c>
    </row>
    <row r="33">
      <c r="A33" s="4" t="inlineStr">
        <is>
          <t>Total liabilities</t>
        </is>
      </c>
      <c r="B33" s="6" t="n">
        <v>143730</v>
      </c>
      <c r="C33" s="6" t="n">
        <v>114230</v>
      </c>
    </row>
    <row r="34">
      <c r="A34" s="4" t="inlineStr">
        <is>
          <t>Commitments and contingencies (Note 11)</t>
        </is>
      </c>
      <c r="B34" s="4" t="inlineStr">
        <is>
          <t xml:space="preserve"> </t>
        </is>
      </c>
      <c r="C34" s="4" t="inlineStr">
        <is>
          <t xml:space="preserve"> </t>
        </is>
      </c>
    </row>
    <row r="35">
      <c r="A35" s="3" t="inlineStr">
        <is>
          <t>Stockholders' equity:</t>
        </is>
      </c>
    </row>
    <row r="36">
      <c r="A36" s="4" t="inlineStr">
        <is>
          <t>Preferred Stock, $0.0001 par value, 10,000,000 shares authorized; no shares issued and outstanding at December 31, 2020 and 2019, respectively</t>
        </is>
      </c>
      <c r="B36" s="6" t="n">
        <v>0</v>
      </c>
      <c r="C36" s="6" t="n">
        <v>0</v>
      </c>
    </row>
    <row r="37">
      <c r="A37" s="4" t="inlineStr">
        <is>
          <t>Additional paid-in capital</t>
        </is>
      </c>
      <c r="B37" s="6" t="n">
        <v>148677</v>
      </c>
      <c r="C37" s="6" t="n">
        <v>144306</v>
      </c>
    </row>
    <row r="38">
      <c r="A38" s="4" t="inlineStr">
        <is>
          <t>Accumulated deficit</t>
        </is>
      </c>
      <c r="B38" s="6" t="n">
        <v>-144877</v>
      </c>
      <c r="C38" s="6" t="n">
        <v>-127850</v>
      </c>
    </row>
    <row r="39">
      <c r="A39" s="4" t="inlineStr">
        <is>
          <t>Total stockholders' equity</t>
        </is>
      </c>
      <c r="B39" s="6" t="n">
        <v>3810</v>
      </c>
      <c r="C39" s="6" t="n">
        <v>16466</v>
      </c>
    </row>
    <row r="40">
      <c r="A40" s="4" t="inlineStr">
        <is>
          <t>Total liabilities and stockholders' equity</t>
        </is>
      </c>
      <c r="B40" s="6" t="n">
        <v>147540</v>
      </c>
      <c r="C40" s="6" t="n">
        <v>130696</v>
      </c>
    </row>
    <row r="41">
      <c r="A41" s="4" t="inlineStr">
        <is>
          <t>Class 1 Common Stock [Member]</t>
        </is>
      </c>
    </row>
    <row r="42">
      <c r="A42" s="3" t="inlineStr">
        <is>
          <t>Stockholders' equity:</t>
        </is>
      </c>
    </row>
    <row r="43">
      <c r="A43" s="4" t="inlineStr">
        <is>
          <t>Common Stock</t>
        </is>
      </c>
      <c r="B43" s="6" t="n">
        <v>9</v>
      </c>
      <c r="C43" s="6" t="n">
        <v>9</v>
      </c>
    </row>
    <row r="44">
      <c r="A44" s="4" t="inlineStr">
        <is>
          <t>Class 2 Common Stock [Member]</t>
        </is>
      </c>
    </row>
    <row r="45">
      <c r="A45" s="3" t="inlineStr">
        <is>
          <t>Stockholders' equity:</t>
        </is>
      </c>
    </row>
    <row r="46">
      <c r="A46" s="4" t="inlineStr">
        <is>
          <t>Common Stock</t>
        </is>
      </c>
      <c r="B46" s="5" t="n">
        <v>1</v>
      </c>
      <c r="C46"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entive Compensation Plans (FY)</t>
        </is>
      </c>
      <c r="B1" s="2" t="inlineStr">
        <is>
          <t>12 Months Ended</t>
        </is>
      </c>
    </row>
    <row r="2">
      <c r="B2" s="2" t="inlineStr">
        <is>
          <t>Dec. 31, 2020</t>
        </is>
      </c>
    </row>
    <row r="3">
      <c r="A3" s="3" t="inlineStr">
        <is>
          <t>Incentive Compensation Plans [Abstract]</t>
        </is>
      </c>
    </row>
    <row r="4">
      <c r="A4" s="4" t="inlineStr">
        <is>
          <t>Incentive Compensation Plans</t>
        </is>
      </c>
      <c r="B4" s="4" t="inlineStr">
        <is>
          <t>9.
Incentive Compensation Plans Incentive Compensation Plans The Company adopted the 2003 Stock Incentive Plan, as amended and
reapproved (together, the “2003 Plan”). The 2003 Plan provides for the granting of stock-based awards, including options and restricted stock to its employees, directors, advisers and consultants. The Board of Directors of the Company
administers the 2003 Plan, awards grants and determines the terms of such grants at its discretion. In 2014, the 2003 Plan expired and the Company adopted the 2014
Incentive Compensation Plan (the “2014 Plan”). The Board of Directors of the Company shall administer the 2014 Plan until such time as an underwriting agreement is executed and priced in connection with an initial public offering of the common
stock of the Company (Underwriting Date). Effective on the Underwriting Date, a committee of independent directors shall have the exclusive authority to administer the 2014 Plan, and the number and/or value of the awards granted and/or
exercisable become subject to certain limitations. Additionally, upon a change of control, vesting and exercisability of the awards may be accelerated, subject to certain restrictions. The 2014 Plan specifies three separate equity incentive programs - a Discretionary Grant Program for stock options or tandem stock appreciation rights; a Stock Issuance Program which allows for
restricted stock awards or restricted stock units; and an Incentive Bonus Program for performance unit awards and special cash incentives. The Discretionary Grant Program, under which eligible persons may be
granted options to purchase shares of Common Stock or stock appreciation rights tied to the value of such Common Stock, includes incentive options that may only be granted to employees. The aggregate fair market value of the shares of common
stock (determined as of the grant date) that may for the first time become exercisable during any one calendar year shall not exceed $100,000.
If any Employee to whom an Incentive Option is granted is a 10% Stockholder, then the exercise price per share shall not be less than 110%
of the Fair Market Value per share of Common Stock on the option grant date, and the option term shall not exceed 5 years measured
from the option grant date. The Company granted incentive stock options under the 2014 Plan during 2019 and 2020. There were no awards granted in 2019 or 2020 pursuant to the Stock Issuance Program or the Incentive Bonus Program. The stock issuable under the 2014 Plan shall be shares of authorized
but unissued or reacquired Common Stock, including treasury shares and shares repurchased by the Company on the open market. The number of shares of Common Stock reserved for issuance over the term of the Plan was initially limited to 2,646,731 shares, but was subsequently increased over the years based on approval by the Board of Directors. As of January 1, 2019, an aggregate
total of 9,296,736 shares were available for issuance. During 2019, the Board of Directors of the Company increased the authorized
shares to be issued pursuant to the 2014 Plan by an additional 1,445,653 shares, to a total of 10,742,389 shares which were subsequently approved by shareholders. On February 5, 2020, the Board of Directors of the Company increased the
authorized shares to be issued pursuant to the 2014 Plan by an additional 3,614,133 shares, for a total of 14,356,522 shares. An increase of an additional 1,445,653
shares were authorized to be issued on May 12, 2020, for a total of 15,802,175 shares. The number of shares of Common Stock available for issuance under the
2014 Plan shall automatically increase in connection with any public offering of new shares of Common Stock following the Underwriting Date by an amount equal to four percent (4%) of the total number of shares of Common Stock issued in connection with such offering. The maximum number of shares of Common Stock that may be issued pursuant to
Incentive Options granted under the 2014 Plan shall not exceed the maximum approved shares. Such share limitation shall automatically be increased on the first trading day in January each calendar year by the number of shares of Common Stock
added to the share reserve on that day. Shares of Common Stock subject to outstanding awards made under the
2014 Plan shall be available for subsequent issuance under the 2014 Plan to the extent those awards are forfeited or cancelled for any reason prior to the issuance of the shares of Common Stock subject to those awards. Such shares shall be
added back to the number of shares of Common Stock reserved for award and issuance under the Plan. Stock Options In accordance with FASB ASC Topic 718, the Company uses the
Black-Scholes option pricing model to determine the fair market value of the stock options on the grant dates for all share awards. The Black-Scholes option pricing model requires the use of highly subjective and complex assumptions to
determine the fair market value of stock-based awards, including the deemed fair market value of the underlying common stock on the date of grant and the expected volatility of the stock over the expected term of the related grants. The value
of the award is recognized as expense over the requisite service periods on a straight-line basis in the Company’s Statements of Operations and Comprehensive Loss, and reduced for estimated forfeitures as applicable. FASB ASC Topic 718 requires
forfeitures to be estimated at the time of grant and revised, if necessary, in subsequent periods if actual forfeitures differ from those estimates. Stock option awards typically vest over two On April 16, 2020, as a result of the Covid-19 pandemic, the Company
reduced the annual base salary of substantially all employees as a cost saving measure, which was expected to be in place through early 2021. The Board of Directors of the Company approved a grant of 1,822,318 stock options under the 2014 Plan to all employees who were subject to the salary reduction, at an exercise price of $2.18 per share, which was the estimated fair value of the common stock during the second quarter of 2020. The options vested 25% on the six month anniversary of the grant date, over a two year
term. In August 2020, the Company provided eligible employees the opportunity to reinstate their annual base salary paid prior to the April 16, 2020 reduction of base salary, which reinstatement will be effective retroactively to August 1, 2020
(the “Early Salary Reinstatement”), and as a condition to the Early Salary Reinstatement, forfeit 50% of the stock options that were
granted on May 12, 2020, on a pro rata basis across all vesting periods over the original two year vesting term. Employees electing
such Early Salary Reinstatement forfeited 693,227 options during the third quarter of 2020. This was accounted for as a modification
pursuant to ASC 718, and the impact was not material to the accompanying financial statements. A summary of the stock option activity during each period and related options outstanding and exercisable from
both the 2003 Plan and 2014 Plan, as retroactively adjusted (refer to Note 1) are as follows:
Shares
Weighted- Average Exercise Price
Remaining Contractual Life (Years)
Options outstanding, December 31, 2018
1,742,018
$
10.64
6.4
Retroactive application of reverse recapitalization (Note 1)
10,849,752
(9.17
)
Adjusted options outstanding, December 31, 2018
12,591,770
$
1.47
6.4
Granted
1,770,289
3.32
Exercised
(1,467,432
)
0.77
Forfeited
(1,241,216
)
2.36
Options, outstanding, December 31, 2019
11,653,411 $ 1.75
5.3
Granted
8,818,051
3.36
Exercised
(1,339,607
)
0.98
Forfeited
(2,961,117
)
2.58
Options outstanding, December 31, 2020
16,170,738 $ 2.69
6.9
Options vested and expected to vest, December 31, 2020
15,222,396
$
2.53
6.8
Options exercisable, December 31, 2020
8,226,613
$
1.69
5.0 The determination of the fair value of the options was estimated at the date of grant using a Black-Scholes
option pricing model with the following assumptions:
2020
2019
2018
Risk-free interest rate
0.4% - 1.6
%
1.7% - 2.6
%
2.7% - 3.1
%
Dividend yield
0.0
%
0.0
%
0.0
%
Volatility factor of the expected market price of the Company’s common stock
39% - 45
%
38% - 40
%
34% - 42
%
Expected life of option
6.9 years
6.9 years
7.1 years The weighted average grant-date fair value of the options granted in
2020, 2019 and 2018 was $1.47, $1.45
and As of December 31, 2020, there was approximately $10,931 of total unrecognized compensation costs related to stock options. These costs are expected to be recognized over a weighted average period
of 2.84 years. At December 31, 2020, an aggregate of 455,670 shares were authorized for future grants under the Company’s 2014 stock option plan. The Company included stock compensation expense related to all of the Company’s stock option awards in various
expense categories for the years ended December 31, 2020, 2019 and 2018 as follows:
2020
2019
2018
Cost of subscription, transaction and other revenue
$
263
$
133
$
114
Research and development
697
384
239
Sales and marketing
465
296
347
General and administrative
1,638
1,301
1,096
$
3,063
$
2,114
$
1,796 Defined Contribution Benefit Plan The Company sponsors a 401(k) defined contribution benefit plan.
Participation in the plan is available to substantially all employees. Company contributions to the plan are discretionary. The Company generally makes matching contributions of one-hal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 (FY)</t>
        </is>
      </c>
      <c r="B1" s="2" t="inlineStr">
        <is>
          <t>9 Months Ended</t>
        </is>
      </c>
      <c r="C1" s="2" t="inlineStr">
        <is>
          <t>12 Months Ended</t>
        </is>
      </c>
    </row>
    <row r="2">
      <c r="B2" s="2" t="inlineStr">
        <is>
          <t>Sep. 30, 2021</t>
        </is>
      </c>
      <c r="C2" s="2" t="inlineStr">
        <is>
          <t>Dec. 31, 2020</t>
        </is>
      </c>
    </row>
    <row r="3">
      <c r="A3" s="3" t="inlineStr">
        <is>
          <t>Income Taxes [Abstract]</t>
        </is>
      </c>
    </row>
    <row r="4">
      <c r="A4" s="4" t="inlineStr">
        <is>
          <t>Income Taxes</t>
        </is>
      </c>
      <c r="B4" s="4" t="inlineStr">
        <is>
          <t>Note 11 - Income Taxes The Company is subject to federal and various state income taxes in the United States. The Company’s provision for income taxes during interim periods is determined
using an estimate of the Company’s annual effective tax rate, which is adjusted for certain discrete tax items during interim periods. Income taxes for the nine months ended September 30, 2021 and 2020 are primarily due to tax amortization of indefinite-lived assets and state income taxes. Section 382 of the Internal Revenue Code of 1986, as amended, imposes an annual limitation on the amount of net operating loss carryforwards that may be used to offset
federal taxable income and federal tax liabilities when a corporation has undergone significant changes in its ownership. The Company is evaluating the ownership change as a result of the Business Combination (refer to Note 3 - Business Combination</t>
        </is>
      </c>
      <c r="C4" s="4" t="inlineStr">
        <is>
          <t>10.
Income Taxes The provision for income taxes consists of the following:
2020
2019
2018
Current:
Federal
$
6
$
44
$
—
State
(14
)
(12
)
(17
)
(8
)
32
(17
)
Deferred:
Federal
(94
)
(138
)
(72
)
State
(102
)
(54
)
20
(196
)
(192
)
(52
)
Provision for income taxes
$
(204
)
$
(160
)
$
(69
) The difference between the provision for income taxes and the amount computed by applying the statutory federal
income tax rate of 21% to loss before income taxes is as follows:
2020
2019
2018
Statutory rate applied to pre-tax loss $
3,533 $
4,755 $
3,814
Permanent items
(256
)
(115
)
(79
)
Stock compensation related expenses
449
(274
)
(103
)
State taxes
458
290
1,226
Valuation allowance
(4,462
)
(4,816
)
(4,930
)
Other
74
—
3
Provision for income taxes
$
(204
)
$
(160
)
$
(69
) The significant components of the Company’s deferred tax assets and liabilities are as follows:
2020
2019
Deferred tax assets:
Compensation and bonuses
$
1,707
$
986
Intangible assets
2,303
2,355
Stock-based compensation
620
375
Accrued expenses and other
863
184
Net operating loss carryforwards
20,242
18,937
Unearned revenue
3,179
2,575
Other carryforwards
30
23
Interest expense limitation
1,652
534
Deferred rent
641
578
Valuation allowance
(24,178
)
(19,717
)
Deferred tax assets, net of valuation allowance
$
7,059
$
6,830
Deferred tax liabilities:
Deferred implementation costs
(2,707
)
(2,624
)
Fixed assets
(2,723
)
(2,953
)
Goodwill
(2,397
)
(1,825
)
Deferred tax liabilities
$
(7,827
)
$
(7,402
)
Total deferred taxes
$
(768
)
$
(572
) The Company has evaluated the need for a valuation allowance on a
jurisdiction by jurisdiction basis. The Company has considered all available evidence, both positive and negative, and based upon the weight of the available evidence, a valuation allowance has been recorded against the net deferred tax assets
since the Company cannot be assured that, more likely than not, such amounts will be realized. In addition, utilization of these net operating loss and tax credit carryforwards is dependent upon achieving profitable results. The change in
valuation allowance for deferred taxes was an increase of approximately $4,462, $4,816 and $4,930 during the years ended December 31, 2020,
2019 and 2018, respectively, primarily due to the increase in net operating loss carryforwards. At December 31, 2020, the Company has Federal net operating loss
carryforwards of approximately $78,948. Of the total net operating loss carryforwards, $46,682 do not expire, and the remaining carryforwards begin to expire in 2034 The Company is subject to taxation in the United States and various
states. As of December 31, 2020, the Company’s tax returns for 2017, 2018, and 2019 are subject to examination by the tax authorities. With few exceptions, as of December 31, 2020, the Company is no longer subject to examinations by income tax
authorities from US federal, state, or other jurisdictions for years before 2017. Section 382 of the Internal Revenue Code of 1986, as amended, imposes
an annual limitation on the amount of net operating loss carryforwards that may be used to offset federal taxable income and federal tax liabilities when a corporation has undergone significant changes in its ownership. If the Company
experiences an ownership change as a result of future events, the use of tax attributes may be lim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FY)</t>
        </is>
      </c>
      <c r="B1" s="2" t="inlineStr">
        <is>
          <t>9 Months Ended</t>
        </is>
      </c>
      <c r="C1" s="2" t="inlineStr">
        <is>
          <t>12 Months Ended</t>
        </is>
      </c>
    </row>
    <row r="2">
      <c r="B2" s="2" t="inlineStr">
        <is>
          <t>Sep. 30, 2021</t>
        </is>
      </c>
      <c r="C2" s="2" t="inlineStr">
        <is>
          <t>Dec. 31, 2020</t>
        </is>
      </c>
    </row>
    <row r="3">
      <c r="A3" s="3" t="inlineStr">
        <is>
          <t>Commitments and Contingencies [Abstract]</t>
        </is>
      </c>
    </row>
    <row r="4">
      <c r="A4" s="4" t="inlineStr">
        <is>
          <t>Commitments and Contingencies</t>
        </is>
      </c>
      <c r="B4" s="4" t="inlineStr">
        <is>
          <t>Note 10 - Commitments and Contingencies Lease Commitments The majority of the Company's leases are operating leases for its office space and print facilities. In August 2017, the Company entered into a lease agreement for its Company headquarters consisting of 88,759 square feet of office space in Lawrenceville, New Jersey. The term of this lease is 15 years, 6 months 6 years, 6 months 12 years, 6 months 6 years, 6 months The Company has capitalized approximately $5.7 million
of costs related to leasehold improvements, furniture and fixtures, and computer equipment associated with this office space. Additionally, in 2018 the landlord paid for approximately $5.8 million of costs and related improvements to modify the existing space to meet the Company's requirements. This lease incentive was recorded as an asset and other long term liability
as of the date the lease commenced. The asset is being amortized over term of the lease, and the long term liability is being recorded as a reduction to rent expense over the same period of time. The Company also leases equipment under capital lease agreements. The capital leases have stated or implied interest rates between 5% and 11% and maturity dates into
2024. The equipment financed under the capital leases serves as collateral, and certain leases contain casualty loss values if the equipment is not returned in working order at the end of the lease term.
Future minimum lease payments under non-cancelable operating and capital leases as of September 30, 2021 are as follows (in thousands):
Operating Leases
Capital Leases
2021 (remainder)
$
1,188
$
37
2022
4,644
52
2023
4,343
13
2024
4,197
1
2025
4,159
—
Thereafter
28,136
—
Total minimum lease payments
$
46,667
$
103
Less: Amounts representing interest
(3
)
Present value of lease payments
100
Less: Current portion
(82
)
Long-term portion of minimum lease payments
$
18 Rent expense for both the nine months ended September 30, 2021 and 2020 was $3.9 million. Purchase Commitments The Company enters into purchase commitments with certain vendors to secure pricing for paper, envelopes, and similar products necessary for its print operations. As
of September 30, 2021, the Company had approximately $0.4 million remaining under such purchase orders. Legal Contingencies, Claims, and Assessments During the normal course of business, the Company is occasionally involved with various claims and litigation. Reserves are established for such matters when a loss is
probable and the amount of such loss can be reasonably estimated, including for indemnifications with customers or other parties as a result of contractual agreements. Currently, the Company is not party to any such matters that, in the opinion
of management, would individually or taken together have a material adverse effect on its business, operating results, financial condition, or cash flows. Accordingly, no material reserves have been recorded.</t>
        </is>
      </c>
      <c r="C4" s="4" t="inlineStr">
        <is>
          <t xml:space="preserve">11.
Commitments and Contingencies Lease Commitments The Company rents its facilities and some equipment under operating
and capital lease agreements. The capital leases have stated or implied interest rates between 5.0% and 10.6% and maturity dates through April 2026. The equipment financed under the capital leases serves as collateral, and certain leases contain
casualty loss values if the equipment is not returned in working order at the end of the lease term. In August 2017, the Company entered into a 15 year, 6 month The lease contains an option to lease up to 61,000 additional square feet, starting six years and six months The term of this lease is 15 years and 6 months 6 years and 6 months 12 years and 6 months Future minimum lease payments under operating and capital leases that have initial or remaining non-cancelable lease
terms in excess of one year at December 31, 2020 and expire through 2033 are as follows:
Year ending December 31,
Operating Leases
Capital Leases
2021
$
4,772
$
211
2022
4,667
42
2023
4,433
—
2024
4,107
—
2025
4,166
—
Thereafter
30,848
—
Total minimum lease payments
$
52,993
$
253
Less amounts representing interest
(7
)
Present value of lease payments
246
Less current portion
(204
)
Long-term portion of minimum lease payments
$
42 Total rent expense for the years ended December 31, 2020, 2019 and 2018 amounted
to $5,167, $5,105,
and $4,226 respectively. Purchase Commitments The Company enters into purchase commitments with certain vendors to secure
pricing for paper, envelopes and similar products necessary for its operations. As of December 31, 2020, the balance remaining under such purchase orders approximated $215. Legal Contingencies, Claims and Assessments During the normal course of business, the Company is occasionally involved with
various claims and litigation. Reserves are established in connection with such matters when a loss is probable and the amount of such loss can be reasonably estimated, including for indemnifications with customers or other parties as a
result of contractual agreements. At December 31, 2020, no material reserves were recorded. No reserves are established for losses which are only reasonably possible. The determination of probability and the
estimation of the actual amount of any such loss is inherently unpredictable, and it is therefore possible that the eventual outcome of such claims and litigation could exceed the estimated reserves, if any. Based upon the Company’s
experience, current information and applicable law, it does not believe it is reasonably possible that any proceedings or possible related claims will have a material effect on its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 (FY)</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egment Information</t>
        </is>
      </c>
      <c r="B4" s="4" t="inlineStr">
        <is>
          <t>Note 16 - Segment Information The Company's operations are grouped into two
reportable segments: (1) Print, and (2) Software and Payments. The Company's Chief Operating Decision Maker (“CODM”) is the Chief Executive Officer ("CEO"), who reviews discrete financial and other information presented for print services and
software and payment services for purposes of allocating resources and evaluating the Company's financial performance.
•
Print
•
Software and Payments “All other” represents implementation, services, and other business activities which are not reviewed by CODM on regular basis. The Company evaluates segment performance and allocates resources based on revenues, cost of revenues, and gross profit. The accounting policies used by the reportable
segments are the same as those used by the Company. All of the revenues shown in the reportable segments is revenue from external customers; there is no revenue from transactions with other operating segments. Segment expenses include the direct
expenses of each segment's operations and exclude sales and marketing expenses, research and development expenses, general and administrative expenses, depreciation and amortization expense, stock-based compensation expense, interest income
(expense), and certain other identified costs that the Company does not allocate to its segments for purposes of evaluating operational performance. Given the nature of the Company’s business, the amount of assets does not provide meaningful insight into the operating performance of the Company. As a result, the
Company does not identify or allocate assets by reportable segment and total assets are not included in the Company’s segment financial information. The following tables include a reconciliation of segment revenues, cost of revenues, and gross profits to loss before income taxes (in thousands):
Three Months Ended September 30, 2021
Print
Software and Payments
All other
Consolidated
Revenues:
Subscription and transaction $ 4,367 $ 26,009 $ — $ 30,376
Services and other — — 2,356 2,356
Subscription, transaction, and services
4,367
26,009 2,356
32,732
Reimbursable costs
8,625
— —
8,625
Total revenues
12,992
26,009 2,356
41,357
Cost of Revenues:
Cost of subscription, transaction, and services revenue
1,706
3,833
3,829
9,368
Cost of reimbursable costs
8,625
—
—
8,625
Total cost of revenues
10,331
3,833
3,829
17,993
Gross profit:
Total segment gross profit (loss)
$
2,661
$
22,176
$
(1,473
)
$
23,364
Total segment gross margin
20
%
85
%
(63
)%
56
%
Subscription, transaction, and services gross margin
61
%
85
%
(63
)%
71
%
Unallocated amounts:
Sales, marketing, research, development, and administrative expenses
(33,601
)
Depreciation and amortization
(1,205
)
Interest, loss on extinguishment of debt, changes in fair value of financial instruments, and other income (expenses)
275
Loss before income taxes
$
(11,167
)
Three Months Ended September 30, 2020
Print
Software and Payments
All other
Consolidated
Revenues:
Subscription and transaction
$
4,724 $ 21,406 $ —
$
26,130
Services and other — — 2,678 2,678
Subscription, transaction, and services 4,724
21,406
2,678
28,808
Reimbursable costs
9,486
—
—
9,486
Total revenues
14,210
21,406
2,678
38,294
Cost of Revenues:
Cost of subscription, transaction, and services revenue
2,064
3,447
3,066
8,577
Cost of reimbursable costs
9,486
—
—
9,486
Total cost of revenues
11,550
3,447
3,066
18,063
Gross profit:
Total segment gross profit (loss) $ 2,660 $ 17,959
$
(388
)
$
20,231
Total segment gross margin
19
%
84
%
(14
)%
53
%
Subscription, transaction, and services gross margin
56
% 84 %
(14
)%
70
%
Unallocated amounts:
Sales, marketing, research, development, and administrative expenses
(19,949
)
Depreciation and amortization
(1,402
)
Interest, loss on extinguishment of debt, changes in fair value of financial instruments, and other expenses
(1,562
)
Loss before income taxes
$
(2,682
)
Nine Months Ended September 30, 2021
Print
Software and Payments
All other
Consolidated
Revenues:
Subscription and transaction
$
13,355
$
76,276
$ —
$
89,631
Services and other — — 7,809 7,809
Subscription, transaction, and services
13,355
76,276
7,809
97,440
Reimbursable costs
26,085
—
—
26,085
Total revenues
39,440
76,276
7,809
123,525
Cost of revenues:
Cost of subscription, transaction, and services revenue
5,532
11,224
11,225
27,981
Cost of reimbursable costs
26,085
—
—
26,085
Total cost of revenues
31,617
11,224
11,225
54,066
Gross profit:
Total segment gross profit (loss)
$
7,823
$
65,052
$
(3,416
)
$
69,459
Total segment gross margin
20
%
85
%
(44
)%
56
%
Subscription, transaction, and services gross margin
59
%
85
%
(44
)%
71
%
Unallocated amounts:
Sales, marketing, research, development, and administrative expenses
(97,708
)
Depreciation and amortization
(3,924
)
Interest, loss on extinguishment of debt, changes in fair value of financial instruments, and other expenses
(12,421
)
Loss before income taxes
$
(44,594
)
Nine Months Ended September 30, 2020
Print
Software and Payments
All other
Consolidated
Revenues:
Subscription and transaction $ 13,958 $ 59,107
$
—
$
73,065
Services and other — — 5,913 5,913
Subscription, transaction, and services
13,958
59,107
5,913
78,978
Reimbursable costs
28,052
—
—
28,052
Total revenues
42,010
59,107
5,913
107,030
Cost of Revenues:
Cost of subscription, transaction, and services revenue
6,573
9,440
8,087
24,100
Cost of reimbursable costs
28,052
—
—
28,052
Total cost of revenues
34,625
9,440
8,087
52,152
Gross profit:
Total segment gross profit (loss)
$
7,385
$
49,667
$
(2,174
)
$
54,878
Total segment gross margin
18
%
84
%
(37
)%
51
%
Subscription, transaction, and services gross margin
53
%
84
%
(37
)%
69
%
Unallocated amounts:
Sales, marketing, research, development, and administrative expenses
(59,781
)
Depreciation and amortization
(4,223
)
Interest, loss on extinguishment of debt, changes in fair value of financial instruments, and other expenses
(3,438
)
Loss before income taxes
$
(12,564
)</t>
        </is>
      </c>
      <c r="C4" s="4" t="inlineStr">
        <is>
          <t>12.
Segment Information The Company has determined that it has two reportable segments - Print and Software/Payments. The Company’s chief operating decision maker (“CODM”) is the Chief Executive Officer (“CEO”) who reviews discrete
financial and other information presented for print services and software and payment services for purposes of allocating resources and evaluating the Company’s financial performance. The Company evaluates the operating performance of its
segments based on financial measures such as revenue, cost of revenue, and gross profit. Print Software and Payments Given the nature of the Company’s business, the amount of assets does not
provide meaningful insight into the operating performance of the Company. As a result, the amount of the Company’s assets is not subject to segment allocation and total assets are not included within the disclosure of the Company’s segment
financial information. All of the revenues shown below in the reportable segments is revenue from
external customers, there is no revenue from transactions with other operating segments. The following tables include a reconciliation of revenue, cost of revenue, and
segment gross profit to loss before income taxes. “All other” represents implementation, services and other business activities which are not reviewed by CODM on regular basis. The Company’s segment information is as follows:
​
December 31, 2020
​
Print
Software and Payments
All other
Total
Revenues:
Subscription and transaction
$
18,445
$
81,164
$
—
$
99,609
Services and other
—
—
8,960
8,960
Subscription, transaction and services
18,445
81,164
8,960
108,569
Reimbursable costs
37,116
—
—
37,116
Total revenues
55,561
81,164
8,960
145,685
​
Cost of Revenues:
Cost of subscription, transaction and services revenue
8,492
12,571
11,468
32,531
Cost of reimbursable costs
37,116
—
—
37,116
Total cost of revenues, excluding depreciation and amortization
45,608
12,571
11,468
69,647
Segment gross profit - subscription, transaction and services 9,953 68,593 (2,508 ) 76,038
Segment gross profit - reimbursable costs — — — —
Total segment gross profit, excluding depreciation and amortization $ 9,953 $ 68,593 $ (2,508 ) $ 76,038
Total segment gross margin, excluding depreciation and amortization 17.90 % 84.50 % (28.00 )% 52.20 %
Segment gross margin - subscription, transaction and services 54.00 % 84.50 % (28.00 )% 70.00 %
Unallocated amounts:
Sales and marketing $ 23,420
Research and development 36,468
General and administrative 22,188
Depreciation and amortization 5,624
Interest income (18 )
Interest expense 4,661
Other (income)/expense, net 518
Loss before income taxes $ (16,823 )
​
December 31, 2019
​
Print
Software and Payments
All other
Total
Revenues:
Subscription and transaction
$
20,612
$
68,864
$
—
$
89,476
Services and other
—
—
6,984
6,984
Subscription, transaction and services
20,612
68,864
6,984
96,460
Reimbursable costs
40,008
—
—
40,008
Total revenues
60,620
68,864
6,984
136,468
​
Cost of Revenues:
Cost of subscription, transaction and services revenue
9,642
11,900
10,473
32,015
Cost of reimbursable costs
40,008
—
—
40,008
Total cost of revenues, excluding depreciation and amortization
49,650
11,900
10,473
72,023
​
Segment gross profit - subscription, transaction and services
10,970
56,964
(3,489
)
64,445
Segment gross profit - reimbursable costs
—
—
—
—
Total segment gross profit, excluding depreciation and amortization
$
10,970
$
56,964
$
(3,489
)
$
64,445
​
Total segment gross margin, excluding depreciation and amortization
18.1
%
82.7
%
(50.0
)%
47.2
%
Segment gross margin - subscription, transaction and services
53.2
%
82.7
%
(50.0
)%
66.8
%
Unallocated amounts:
Sales and marketing $ 22,098
Research and development 34,285
General and administrative 23,297
Depreciation and amortization 5,881
Interest income (1 )
Interest expense 1,507
Other (income)/expense, net 21
Loss before income taxes $ (22,643 )
​
December 31, 2018
​
Print
Software and Payments
All other
Total
Revenues:
Subscription and transaction
$
21,120
$
53,605
$
—
$
74,725
Services and other
—
—
4,846
4,846
Subscription, transaction and services
21,120
53,605
4,846
79,571
Reimbursable costs
40,944
—
—
40,944
Total revenues
62,064
53,605
4,846
120,515
​
Cost of Revenues:
Cost of subscription, transaction and services revenue
10,517
8,271
7,779
26,567
Cost of reimbursable costs
40,944
—
—
40,944
Total cost of revenues, excluding depreciation and amortization
51,461
8,271
7,779
67,511
​
Segment gross profit - subscription, transaction and services
10,603
45,334
(2,933
)
53,004
Segment gross profit - reimbursable costs
—
—
—
—
Total segment gross profit, excluding depreciation and amortization
$
10,603
$
45,334
$
(2,933
)
$
53,004
​
Total segment gross margin, excluding depreciation and amortization
17.1
%
84.6
%
(60.5
)%
44.0
%
Segment gross margin - subscription, transaction and services
50.2
%
84.6
%
(60.5
)%
67.0
%
Unallocated amounts:
Sales and marketing
$
21,677
Research and development
23,606
General and administrative
18,743
Depreciation and amortization
6,040
Interest income
(136
)
Interest expense
814
Other (income)/expense, net
422
Loss before income taxes
$
(18,1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FY)</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 xml:space="preserve">Note 17 - Related Party Transactions A member of the Company's Board of Directors is also an executive at a company (the "Related Party Customer") that purchases certain of Billtrust's services under an
ongoing commercial relationship. During both the three months ended September 30, 2021 and 2020, revenue generated from the Related Party Customer was not material. During both the nine months ended September 30, 2021 and 2020, the Related Party
Customer generated total revenues of approximately $0.2 million. At both September 30, 2021 and December 31, 2020, open receivable
balances from the Related Party Customer were not material. The Company also has ongoing commercial agreements with several of Bain Capital Ventures, LLC's ("Bain") portfolio companies ("Portfolio Companies"). Bain is a greater
than 5% shareholder of the Company's outstanding common stock at September 30, 2021, and one of the members of the Company's Board of Directors is also an executive at Bain. The Company generated revenue from the Portfolio Companies of $0.1 million during the three months ended September 30, 2021 and revenue generated during the three months ended September 30, 2020 was not material.
The Company generated revenue from the Portfolio Companies of $0.1 million during both the nine months ended September 30, 2021 and
2020. The Company did not incur material expenses to the Portfolio Companies during the three months ended September 30, 2021 and
2020. The Company incurred expenses to the Portfolio Companies of $0.1 million during both the nine months ended September 30, 2021
and 2020. At both September 30, 2021 and December 31, 2020, open payables to and open receivables balances from the Portfolio Companies were not material. Secondary Offering On July 6, 2021, the Company completed an underwritten secondary offering (the "Offering") of 10,350,000 shares of the Company's Class 1 common stock at a public offering price of $12.25
per share. All of the common stock was offered by existing shareholders. No new shares were issued and Billtrust did not receive any proceeds from the Offering. The gross proceeds from the Offering, before deducting underwriting discounts and
commissions, was $126.8 million. The Company incurred $0.5 million of costs directly related to the
Offering, consisting principally of professional, printing, filing, regulatory, and other costs, all of which was paid for on behalf of the selling security-holders. These costs were recorded in general and administrative expenses in the
Condensed Consolidated Statements of Operations and Comprehensive Loss since the Offering did not generate any proceeds to the Company, and therefore the costs do not qualify to be deferred or charged to additional paid-in capital under ASC
340-10-S99-1. </t>
        </is>
      </c>
      <c r="C4" s="4" t="inlineStr">
        <is>
          <t>13.
Related Party Transactions The Company has an ongoing commercial relationship with a customer, who has an
executive who is also on the Company’s board of directors, which purchases certain of the Company’s services. This related party customer generated total revenues of approximately $307, $248 and $188 for the years ended December 31, 2020, 2019 and 2018, respectively. The Company has several agreements with a portfolio company of one of the
Company’s shareholders who also has a representative on the Company’s board of directors (“Portfolio Company”). The Company incurred expenses to the Portfolio Company of approximately $94, $57 and $60 related to these agreements for the years ended December 31, 2020, 2019 and 2018, respectively. Additionally, the same Portfolio Company generated revenues of $122 for the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 (FY)</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Loss Per Share</t>
        </is>
      </c>
      <c r="B4" s="4" t="inlineStr">
        <is>
          <t xml:space="preserve">Note 6 - Loss Per Share The Company's basic and diluted earnings per share are computed using the two-class method in accordance with ASC 260. The two-class method is an earnings allocation
that determines net income (loss) per share for each class of common stock. Per share amounts are calculated by dividing the net loss attributable to common stockholders by the weighted-average number of shares of common stock outstanding during
the period, without consideration for potentially dilutive securities as they do not share in losses. During periods when the Company is in a net loss position, basic net loss per share attributable to common stockholders is the same as diluted
net loss per share attributable to common stockholders as the effects of potentially dilutive securities are antidilutive given the net loss of the Company. The following table sets forth the computation of the basic and diluted net loss per share attributable to the Class 1 and Class 2 common stockholders (in thousands,
except per share amounts):
Three Months Ended September 30,
Nine Months Ended September 30,
2021
2020
2021
2020
Numerator:
Net loss
$
(11,194
)
$
(2,715
)
$
(44,724
)
$
(12,714
)
Denominator:
Weighted-average common shares outstanding
158,316
99,948
154,303
99,876
Net loss per share attributable to common stockholders, basic and diluted
$
(0.07
)
$
(0.03
)
$
(0.29
)
$
(0.13
) Since the Company was in a loss position for all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as of the dates presented based on the underlying shares and not considering all factors that would be involved in determining the common stock equivalents (in thousands):
Three Months Ended September 30,
Nine Months Ended September 30,
2021
2020
2021
2020
Stock options
20,347
16,373
20,347
16,373
Restricted stock units
646
—
646
—
Warrants
12,498
12,500
12,498
12,500
33,491
28,873
33,491
28,873 </t>
        </is>
      </c>
      <c r="C4" s="4" t="inlineStr">
        <is>
          <t xml:space="preserve">14.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as they do not share in losses. During
periods when the Company is in a net loss position, basic net loss per share attributable to common stockholders is the same as diluted net loss per share attributable to common stockholders as the effects of potentially dilutive securities
are antidilutive given the net loss of the Company. The following table sets forth the computation of the basic and diluted net loss per share attributable to common
stockholders for the years ended December 31, 2020, 2019 and 2018 (in thousands, except per share amounts), as retroactively adjusted (refer to Note 1):
​
December 31,
​
2020
2019
2018
Numerator:
Net loss
$
(17,027
)
$
(22,803
)
$
(18,231
)
Denominator:
Weighted-average common shares outstanding
100,022,546
99,272,157
97,951,673
Net loss per share attributable to common stockholders, basic and diluted
$
(0.17
)
$
(0.23
)
$
(0.19
) Since the Company was in a loss position for all periods presented, basic net loss per share attributable to common
stockholders is the same as diluted net loss per share for all periods as the inclusion of all potential common shares outstanding would have been anti-dilutive. Potentially dilutive securities, as
retroactively adjusted (refer to Note 1), that were not included in the diluted per share calculations because they would be antidilutive, were as follows as of the dates presented, based on the underlying shares and not considering all
factors that would be involved in determining the common stock equivalents:
December 31,
2020
2019
2018
Options to purchase common stock
16,170,737
11,653,411
12,591,770
Series C Warrants
105,005
105,005
105,005
16,275,742
11,758,416
12,696,7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8 - Subsequent Events The Company reviews events and transactions that occur after the balance sheet date, but before this Quarterly Report on Form 10-Q is filed with the SEC, to identify
matters that require additional disclosure or to provide additional support relative to certain estimates made in preparing the financial statements. The Company has evaluated subsequent events through November 10, 2021, and except as discussed
below, the Company is not aware of any subsequent events which would require recognition or disclosure in the financial statements. Acquisition of iController BV On October 7, 2021, Billtrust acquired 100% of the
outstanding shares of iController BV ("iController"), a privately-held company based in Ghent, Belgium and Amsterdam, The Netherlands. iController is a business-to-business provider of software-as-a-service (SaaS) intelligent solutions for
collections management. Their SaaS offerings enable a wide range of users, from credit and collections managers to chief financial officers, to see payment and collections information and communication in real time, providing visibility into cash
flow management. The acquisition is part of Billtrust's strategic plan to expand its physical presence in the European market while enhancing its global collections capabilities. Pursuant to the terms of the purchase agreement, the Company paid an initial amount of $57.0 million in cash at closing, which is subject to a closing working capital adjustment and typical indemnity provisions from the seller. An additional $0.6 million is payable within a year of the closing date upon completion of certain conditions. Additional amounts may be earned by the sellers during
the three-year period following the closing date based on the financial performance of the acquired company during this period. The initial accounting for the acquisition was not complete at the time the financial statements were issued due to the timing of the acquisition and the filing of
this Quarterly Report on Form 10-Q. As a result, complete disclosures required under ASC 805 - Business Combinations The Company recognized $0.5 million of acquisition costs
during the three and nine months ended September 30, 2021 related to the iController acquisition. The costs primarily consisted of legal, accounting, and tax professional fees and are included in general and administrative expenses within the
Consolidated Statements of Operations and Comprehensive Loss.</t>
        </is>
      </c>
      <c r="C4" s="4" t="inlineStr">
        <is>
          <t>15.
Subsequent Events The Company considers events or transactions that occur after the balance sheet
date, but before the financial statements are issued to provide additional evidence relative to certain estimates or identify matters that require additional disclosures. The Company has evaluated subsequent events through June 21, 2021,
which is the date the financial statements were available to be issued. Except as otherwise noted below, the company is not aware of any subsequent events which would require recognition or disclosure in the financial statements. On January 12, 2021, the Company repaid in full the principal balance on the
Initial Term Loan of $44.7 million, and extinguished all commitments under the Revolving Facility and Delayed Draw Term Loan. As
part of terminating the 2020 Financing Agreement, the company paid a prepayment penalty of $1.6 million to the Lenders. Closing of Business Combination, Accounted for as a Reverse Recapitalization On January 12, 2021, Billtrust consummated the previously announced Business
Combination pursuant to the Agreement dated October 18, 2020 and amended as of December 13, 2020. Approximately $25 million of
success based fees (of which approximately $8 million was paid by Billtrust), and approximately $7 million of transaction costs were incurred and paid at closing (of which approximately $2 million was paid by Billtrust). As a result of the BCA, Billtrust stockholders received aggregate consideration with a value equal to $1,190 million, which consists of:
i.
Approximately $90 million in cash to certain Billtrust shareholders who elected to receive
cash for shares of Billtrust common stock at Closing of the Business Combination, accounted for as a reverse recapitalization, and
ii.
Approximately $1,099 million in South Mountain Class A Common Stock and South Mountain
Class C Common Stock at Closing of the Business Combination, accounted for as a reverse recapitalization, or 109,944,090
shares (including 15,175,967 shares issuable pursuant to outstanding vested and unvested options from the 2003 and 2014
Plans), converted at an exchange ratio of 7.228266 shares per share of Legacy Billtrust common stock) based on an assumed
share price of $10.00 per share. South Mountain Merger Corp. was renamed BTRS Holdings Inc. As of the completion of the Business Combination on January 12, 2021, the merged
companies - BTRS Holdings Inc. and subsidiaries, had the following outstanding securities:
i.
Approximately 138,728,373 shares of Class 1 common stock, including 2,375,000 shares to prior South Mountain shareholders that are subject to the vesting and forfeiture provisions based upon the same share
price targets described below in the Earnout Consideration section below. During the first quarter of 2021, all of these shares were vested,
ii.
Approximately 6,537,735 shares of Class 2 common stock,
iii.
12,500,000 warrants, each exercisable for one share of Class 1 common stock at a price of $11.50
per share (the “Warrants”),
iv.
In connection the Merger, each issued and outstanding South Mountain Class A and Class B share was converted into 1.0 shares of Class 1 common stock of the Company, and
v.
In connection with the Merger, all 6,954,500 private placement warrants of South Mountain
were cancelled and are no longer outstanding. Upon the closing of the Business Combination, the Company’s certificate of
incorporation was amended and restated to, among other things, (1) increase the total number of authorized shares of capital stock to 575,000,000
shares, of which 538,000,000 shares were designated Class 1 common stock, (2) 27,000,000 shares were designated Class 2 common stock, and (3) 10,000,000
shares were designated preferred stock (“New Preferred Stock”). No new Preferred Stock has been issued or is outstanding,
inclusive of the years ended December 31, 2020 and 2019. In connection with the Closing, 9,005,863 shares of common stock were repurchased for cash from Legacy Billtrust shareholders (after conversion) at a price per share of $10.00. Additionally, in connection with a previous loan agreement in July 2014, the Company issued a lender a warrant to purchase shares of the
Company’s Series C Preferred stock. In connection with the Merger, the warrant was exercised and converted into shares of Class 1 common stock. Earnout Consideration Following the closing of the Merger, holders of Billtrust common stock
(including all redeemable preferred shareholders whose shares were converted into common stock at the closing of the Merger) and holders of stock options and restricted stock pursuant to the 2003 Plan and the 2014 Plan (as defined in the BCA,
as amended) had the contingent right to receive, in the aggregate, up to 12,000,000 shares of common stock if, from the closing of the Merger until the fifth Subsequent to the closing of the Merger, the earnout price of the common stock
was met, and 10,917,736 shares of common stock associated with the attainment of the First Earnout and the Second Earnout
thresholds were issued in the first quarter of 2021 (the “Earnout Shares”). The difference in the Earnout Shares issued and the aggregate amounts defined in
the Merger Agreement are primarily attributable to 836,208 unissued shares reserved for future issuance to holders of unvested
options in the form of restricted stock units (the “Earnout RSU's”), which are subject to the same vesting terms and conditions as the underlying unvested stock options, and are not replacement awards. Additionally, approximately 246,056 shares of common stock were withheld from employees to satisfy the mandatory tax withholding requirements. Additionally, the prior holders of South Mountain stock agreed that of their
existing issued and outstanding shares of Class 1 common stock as of the Closing, 2.375 million shares would be subject to
vesting conditions based upon the same price milestones in the First Earnout (1.1875 million shares) and Second Earnout (1.1875 million shares) as discussed above. The share price targets were achieved in the first quarter of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Q3)</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Business</t>
        </is>
      </c>
      <c r="B4" s="4" t="inlineStr">
        <is>
          <t>Note 1 - Organization and Nature of Business BTRS Holdings Inc., formerly known as Factor Systems, Inc. ("Legacy Billtrust"), utilizing the trade name Billtrust (the "Company” or “Billtrust”), was incorporated on
September 4, 2001 in the State of Delaware and maintains its headquarters in Lawrenceville, New Jersey, with additional offices or print facilities in Colorado, Illinois, and California. The Company provides a comprehensive suite of order-to-cash software as a service ("SaaS") solutions with integrated payments, including credit and collections,
invoice presentment, and cash application services to its customers, primarily based in North America, but with global operations. In addition, Billtrust founded the Business Payments Network ("BPN") in its strategic relationship with VISA, which
combines remittance data with business-to-business ("B2B") payments and facilitates straight-through payment processing. Billtrust serves businesses across both business-to-business and business-to-consumer segments. Billtrust integrates the key
areas of the order-to-cash process: credit decisioning, e-commerce solutions, bill presentment, bill payment, cash application, and collections workflow management, helping its clients connect with their customers and cash. Business Combination Agreement On October 18, 2020, as amended on December 13, 2020, South Mountain Merger Corp., a Delaware corporation (“South Mountain”), BT Merger Sub I, Inc., a Delaware
corporation and a direct, wholly owned subsidiary of South Mountain (“First Merger Sub”), BT Merger Sub II, LLC, a Delaware limited liability company and a direct, wholly owned subsidiary of South Mountain (“Second Merger Sub”), and the Company
("Billtrust"), entered into a Business Combination Agreement (“BCA”), pursuant to which (i) First Merger Sub was merged with and into Billtrust (the “First Merger”), with Billtrust surviving the First Merger as a wholly owned subsidiary of South
Mountain (“Surviving Corporation”), and (ii) the Surviving Corporation merged with and into Second Merger Sub (the “Second Merger”, and together with the First Merger, the “Mergers”), with Second Merger Sub surviving the Second Merger as a wholly
owned subsidiary of South Mountain (such Mergers, collectively with the other transactions described in the BCA, the “Business Combination”). In connection with the execution of the Business Combination, on October 18, 2020, South Mountain entered into separate subscription agreements (“Subscription
Agreements”) with a number of investors (“PIPE Investors”), pursuant to which the PIPE Investors agreed to purchase, and South Mountain sold to the PIPE Investors, an aggregate of 20,000,000 shares of South Mountain Class A common stock, for a purchase price of $10.00 per share and at an aggregate purchase price of $200.0 million, in a private placement (“PIPE
Financing”). As described in Note 3 - Business Combin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Q3)</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densed Consolidated Financial Statements have been prepared in accordance with U.S. GAAP and pursuant to the rules and regulations of the U.S.
Securities and Exchange Commission ("SEC") regarding interim financial reporting on Form 10-Q. Accordingly, certain information and disclosures required for complete financial statements prepared in accordance with U.S. GAAP have been condensed
or omitted pursuant to such rules and regulations. These Condensed Consolidated Financial Statements and notes should be read in conjunction with the Company's Annual Report on Form 10-K for the year ended December 31, 2020 (as filed with the SEC
on March 24, 2021), the audited financial statements included in the Company's Amendment No. 1 to the Current Report on Form 8-K (as filed with the SEC on March 24, 2021), and the Company's Registration Statement on Form S-1 (as filed with the
SEC on June 28, 2021). Since the date of these filings, there have been no changes or updates to the Company's significant accounting policies, other than those described below. Except as noted in the section titled "Retroactive Adjustments Related to Reverse Recapitalization", the accompanying Condensed Consolidated Financial Statements for
periods ended prior to January 12, 2021 reflect Legacy Billtrust, which was a single entity, and its capital structure prior to the Business Combination, and do not reflect New Billtrust or South Mountain. In the opinion of management, the accompanying Condensed Consolidated Financial Statements contain all normal recurring adjustments necessary for a fair statement of
financial position, results of operations, comprehensive loss, and cash flows as of the dates and for the interim periods presented. The results of operations for the three and nine months ended September 30, 2021 may not be indicative of the
results for the full fiscal year ended December 31, 2021 or any other period. The Condensed Consolidated Balance Sheet as of December 31, 2020 included herein was derived from the audited financial statements as of that date, but does not include
all disclosures required by U.S. GAAP on an annual reporting basis. The Company's fiscal year is the twelve-month period from January 1 through December 31. Unless otherwise indicated, all references to a "year" mean the Company's
fiscal year. Reclassification of Customer Funds As discussed in the notes to the Audited Financial Statements of BTRS Holdings included within this Registration Statement on Form S-4, the Company revised its presentation of its statements of cash flows and
related supplemental disclosures. Prior period amounts have been revised to conform to the current period presentation. The following table presents the effect of the change in presentation to the previously reported line items for the nine months ended September 30, 2020:
Nine Months Ended September 30, 2020
As Previously Reported
Adjustment
Revised
Cash flows from financing activities:
Change in customer funds payable
$
—
$
1,528
$
1,528
Net cash provided by financing activities
14,306
1,528
15,834
Net increase in cash, cash equivalents, and restricted cash
8,759
1,528
10,287
Cash, cash equivalents, and restricted cash, beginning of period
4,736
21,126
25,862
Cash, cash equivalents, and restricted cash, end of period
$
13,495
$
22,654
$
36,149 Reclassification of Restricted Cash During the second quarter of 2021, the Condensed Consolidated Balance Sheets were updated to remove restricted cash as a standalone line item and combine it with other
current assets or other assets. The reclassification had no impact on the amount of total current assets or total assets previously reported. Impact of COVID-19 In March 2020, the United States declared a State of National Emergency due to the COVID-19 pandemic. Since then, the Company has continued to operate despite the
disruption to many of our customer's operations. The pandemic has served to increase awareness and urgency around accelerating the digital transformation of accounts receivable through the Company's products and platforms. While this helped avoid
significant business, bookings, or revenue disruptions thus far, during the second quarter of 2020, the pandemic did cause a decrease in the Company's transaction fee revenues for certain customers. This was a result of the pandemic's broader
economic impact on some companies in heavily transaction-based industries and the related slowing of their business activity. These revenues rebounded in the second half of 2020 and into early 2021. The Company is unable to predict the full impact the COVID-19 pandemic will have on its future results of operations, liquidity, and financial condition due to
numerous uncertainties, including the duration, severity, and spread of the virus, actions that may be taken by government authorities, the impact to our customers, employees, and suppliers, and various other factors beyond our knowledge or
control. The pandemic has caused the Company to modify its business practices, such as employee travel restrictions, cancellation of physical participation in meetings, events, and conferences, and requiring employees to work remotely. The
Company may take further actions as may be required by government authorities or that its determines are in the best interests of its employees and customers. The Company has previously implemented certain cost savings measures, some of which
have ended, such as reducing employee incentive compensation programs, and others which are continuing, such as restricted travel and reduced discretionary spend in certain areas. The Company will continue to monitor the situation and adjust its
response accordingly. On March 27, 2020, Congress enacted the Coronavirus Aid, Relief, and Economic Security ("CARES") Act. The CARES Act, among other things, included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technical corrections to tax depreciation methods for qualified improvement property, and appropriation of funds for the SBA Paycheck Protection Program. The Company, through its payroll provider, elected to
defer employer side social security payments effective as of April 2020 through December 2020. The total amount deferred of approximately $2.3
million is included in accrued expenses and other in the Condensed Consolidated Balance Sheets as of both September 30, 2021 and December 31, 2020. The Company will pay half of this amount by the end of 2021 and expects to pay the remainder in or
before the second half of 2022. Change in Filing Status from Emerging Growth Company Billtrust currently qualifies as an emerging growth company (“EGC”), under the Jumpstart Our Business Startups Act (“JOBS Act”), which allows the Company to delay
adoption of new or revised accounting pronouncements until such pronouncements are applicable to private companies. The Company has elected to use the extended transition period under the JOBS Act until such time that the Company is not
considered to be an EGC. Based on the closing share price and the market value of the Company's common stock held by non-affiliates as of June 30, 2021, the Company will be deemed a large accelerated filer as of December 31, 2021. As a result,
beginning with the Annual Report on Form 10-K for the year ending December 31, 2021, the Company will not be able to rely on the extended transition period noted above and will be required to adopt all new accounting pronouncements within the
same time periods as public companies. The effect of the loss of ECG status and impact on the adoption of new accounting pronouncements is discussed further below. Use of Estimates The preparation of the Condensed Consolidated Financial Statements in conformity with U.S. GAAP requires management to make estimates and assumptions that affect the
amounts of assets and liabilities reported, disclosure about contingent liabilities, and the reported amounts of revenues and expenses in the financial statements and accompanying notes. Such estimates include, but are not limited to, revenue
recognition, recoverability of deferred tax assets, valuation of acquired assets and liabilities, ongoing impairment reviews of goodwill, intangible assets, and other long-lived assets, contingent consideration, and stock-based compensation. The
Company bases its estimates on historical experience, known trends, market specific information, or other relevant factors it believes to be reasonable under the circumstances. On an ongoing basis, management evaluates its estimates and changes
in estimates are recorded in the period in which they become known. Actual results may differ from these estimates. Retroactive Adjustments Related to Reverse Recapitalization On May 14, 2021, the Company filed its Quarterly Report on Form 10-Q for the three months ended March 31, 2021 with the SEC, with such interim financial statements
reflecting the reverse recapitalization of Billtrust (refer to Note 1 - Organization and Nature of Business Note 3 - Business Combination
•
Within the Condensed Consolidated Balance Sheets, redeemable convertible preferred stock in mezzanine equity was converted into Class 1 and 2 common stock and classified in permanent equity.
•
The Statements of Redeemable Convertible Preferred Stock and Stockholders’ Deficit were renamed the Condensed Consolidated Statements of Stockholders’ Equity.
•
Within the Condensed Consolidated Statements of Stockholders’ Equity:
•
Redeemable convertible preferred stock, common stock, share activity, and per share amounts were converted to Class 1 and 2 common stock at an exchange ratio of 7.2282662 shares per share of Legacy Billtrust common stock (the "Conversion Rate").
•
Preferred stock dividends and accretion of preferred stock to redemption value for the nine months ended September 30, 2020 in the amount $6.5
million has been reclassified from redeemable convertible preferred stock to accumulated deficit.
•
Within the Condensed Consolidated Statements of Operations and Comprehensive Loss, net loss per share and the weighted average number of shares used to compute net loss per share were adjusted based on the converted number of Class 1
and 2 common shares.
•
Within the Notes to Condensed Consolidated Financial Statements:
•
In Note 6 - Loss Per Share
•
In Note 7 - Stockholders' Equity and Stock-Based Compensation Except as otherwise noted, the financial statements and related disclosures included herein have not been adjusted. Concentrations of Credit Risk The Company maintains its deposits of cash, cash equivalents, marketable securities, restricted cash, and customer funds with high-credit quality financial
institutions and the amounts of these balances may exceed federally insured limits. The Company’s accounts receivable are reported in the Condensed Consolidated Balance Sheets net of allowances for uncollectible accounts. The Company believes
that the concentration of credit risk with respect to accounts receivable is limited due to the large number of companies and diverse industries comprising its customer base. Ongoing credit evaluations are performed, generally with a focus on new
customers or customers with whom the Company has no prior collections history, and collateral is generally not required. The Company maintains reserves for potential losses based on customer specific situations as well as on historic experience
and such losses, in the aggregate, have not exceeded management’s expectations. As of September 30, 2021 and December 31, 2020 the allowances for uncollectible accounts were $0.3 million and $0.4 million, respectively. For the nine months ended September 30, 2021 and 2020, no individual customer accounted for 10% or greater of total revenues. As of September 30, 2021 and December 31,
2020, no individual customer had a balance of 10% or greater of accounts receivable. Presentation of Restricted Cash The following table summarizes the period ending cash and cash equivalents from the Company's Condensed Consolidated Balance Sheets and the total cash, cash
equivalents, and restricted cash as presented on the Condensed Consolidated Statements of Cash Flows (in thousands):
Nine Months Ended September 30,
2021
2020
Cash and cash equivalents
$
243,448
$
10,219
Customer funds
19,288
22,654
Restricted cash (1)
2,596
3,276
Total cash, cash equivalents, and restricted cash
$
265,332
$
36,149
(1)
Restricted cash consists of collateral for letters of credit required for leased office space. At September 30, 2021 restricted cash is included in other assets in the Condensed Consolidated Balance Sheets.
At December 31, 2020 restricted cash is included in other current assets in the Condensed Consolidated Balance Sheets. The short-term or long-term classification is determined in accordance with the expiration of the underlying letters
of credit. Recent Accounting Pronouncements Accounting Pronouncements Issued and Adopted In November 2019, the Financial Accounting Standards Board ("FASB") Issued Accounting Standards Update ("ASU") 2019-08, Compensation
- Stock Compensation (Topic 718): Improvements to Non-employee Share-Based Payment Accounting In August 2020, the FASB issued ASU 2020-06, Debt—Debt with Conversion and Other Options (Subtopic 470-20) and Derivatives and
Hedging—Contracts in Entity’s Own Equity (Subtopic 815-40), Accounting Pronouncements Issued but not yet Adopted As an EGC, the JOBS Act permits the Company an extended transition period for complying with new or revised accounting pronouncements affecting public companies. The
Company has elected to use this extended transition period and adopts certain new accounting pronouncements on the private company timeline, which means that its financial statements may not be comparable to the financial statements of public
companies that comply with such new or revised accounting pronouncements on a non-delayed basis. The Company will cease to qualify as an EGC effective December 31, 2021 unless the eligibility standards are modified. Loss of EGC status will result
in the Company losing the extended transition period noted above and will require it to adopt new accounting pronouncements within the same time periods as public companies. In February 2016, the FASB issued ASU 2016-02, Leases (Topic 842), The two permitted transition methods under the standard are both modified retrospective methods. Under the first method, the standard is applied to all leases that
existed at, or subsequently commenced after, the beginning of the earliest comparative period presented in the financial statements, with a cumulative effect adjustment recorded at the beginning of the earliest comparative period for all leases
that commenced prior to such date. Under the second method, comparative periods are not adjusted and the cumulative effect of applying the standard is recorded at the date of initial application. As a result of losing EGC status effective as of
December 31, 2021, the Company will be required to adopt the standard for annual reporting on December 31, 2021 and for quarterly reporting beginning with the first quarter of 2022. The Company will adopt the standard utilizing the modified
retrospective method as of January 1, 2021 in which comparative periods are not adjusted. The Company anticipates that it will be required to record a cumulative effect adjustment upon adoption. The Company expects the standard to have a material impact on its balance sheet as substantially all operating leases greater than 12 months will be recorded as a ROU
asset and lease liability. Adoption of the standard will result in an approximate increase of $25.0 million to $33.0 million in total assets and $33.0
million to $40.0 million in total liabilities on January 1, 2021. Adoption will also require that changes in ROU assets and lease
liabilities be included in the statements of cash flows. The Company does not expect the standard to have a material impact on its results of operations or liquidity. Several practical expedients are permitted under Topic 842. The Company expects to elect the package of expedients, including the related disclosure requirements, that
permits the use of historical lease classification and accounting under the previous guidance for all leases that expired or existed as of the adoption date. The Company anticipates it will elect to exempt all leases with an original term of 12
months or less from recognition of ROU assets and lease liabilities, and will elect not to separate lease and non-lease components within its leases. In June 2016, the FASB issued ASU 2016-13, Financial Instruments - Credit Losses (Topic 326) Measurement of Credit Losses on
Financial Instruments, In January 2017, the FASB issued ASU No. 2017-04, Intangibles - Goodwill and Other (Topic 350): Simplifying the Test for Goodwill
Impairment, In August 2018, the FASB issued ASU 2018-15, Customer’s Accounting for Implementation Costs Incurred in a Cloud Computing
Arrangement that Is a Service Contract In December 2019, the FASB issued ASU 2019-12, Income Taxes (Topic 740): Simplifying the Accounting for Income Taxes, </t>
        </is>
      </c>
      <c r="C4" s="4" t="inlineStr">
        <is>
          <t xml:space="preserve">2.
Significant Accounting Policies The following is a summary of significant accounting policies used in
the preparation of the accompanying financial statements. 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such time the Company is not considered to be an EGC. The adoption dates are discussed below to reflect this election. Liquidity For the year ended December 31, 2020, the Company incurred a net loss
of $(17,027) and used cash in operations of $(217). As of December 31, 2020, the Company had cash of $14,642 and an
accumulated deficit of $(144,877). During 2020, the Company refinanced its existing Credit Agreement with third party lenders in a
new Financing Agreement consisting of a $45 million term loan and the ability to borrow an additional $27.5 million with a maturity date in January 2025 Basis of Presentation The preparation of the financial statements have been prepared using
accounting principles generally accepted in the United States (“US GAAP”). The accompanying financial statements reflect Billtrust and its capital structure prior to the Business Combination, and do not reflect New Billtrust or SMMC. COVID-19 In March 2020, the United States (U.S.) declared a State of National Emergency due to the
COVID-19 outbreak. In addition, many jurisdictions in the U.S. have limited, and are considering to further limit, social mobility and gathering. Many business establishments have closed due to restrictions imposed by the government and many
governmental authorities have closed most public establishments. Some of our customers have been, and may continue to be, negatively impacted by the shelter-in-place and other similar state and local orders, the closure of manufacturing sites
and country borders, and the increase in unemployment. The COVID-19 pandemic has caused us to modify our business practices (including employee travel and cancellation of physical participation in meetings, events and conferences), all of our
employees are currently working remotely, and we may take further actions as may be required by government authorities or that we determine are in the best interests of our employees, partners, and customers. The extent of this business
disruption on our operational and financial performance will depend on these developments and the duration and spread of the outbreak, all of which are uncertain and cannot be predicted. The Company has implemented certain cost savings
measures including lowering our fixed compensation costs, restricted travel spend, reduced discretionary events and purchases and will continue to monitor and adjust accordingly.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technical corrections to tax depreciation methods for qualified improvement property,
and appropriate of funds for the SBA Paycheck Protection Program. The Company, through its outsourced payroll provider, has elected to defer employer side social security payments effective as of April 2020, and expects to pay in 2021, the
amount due for 2020 of approximately $2,309, which is included in Accrued Expenses and Other in the accompanying balance sheet as of
December 31, 2020. We continue to assess the impact that COVID-19 may have on our business. Although we saw a decline in certain transaction revenues during the second quarter of 2020, we are unable to determine the impact that the CARES Act,
and/or COVID-19 will have on our future financial condition, results of operations, or liquidity. Use of Estimates The preparation of the financial statements in conformity with US GAAP
requires management to make estimates, judgments and assumptions that affect the amounts reported in the financial statements and accompanying notes. Estimates include, but are not limited to, revenue recognition, allowances for doubtful
accounts, recoverability of deferred tax assets, determining the fair value associated with acquired assets and liabilities including deferred revenue, intangible asset and goodwill impairment, contingent consideration liabilities, stock based
compensation and certain other of the Company’s accrued liabilities. The Company bases its estimates on historical experience, known trends, and other market 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has not experienced any significant impact to its estimates and assumptions as a result of the COVID-19 pandemic. On an ongoing basis, the Company will continue to closely monitor the COVID-19 impact on its estimates
and assumptions. Revenue Recognition In May 2014, the Financial Accounting Standards Board (“FASB”) issued
Accounting Standards Update (“ASU”) No. 2014-09, Revenue from Contracts with Customers (FASB ASC Topic 606 or “ASC 606”), which supersedes the existing revenue recognition requirements under US GAAP and requires entities to recognize revenue
when performance obligations have been satisfied by transferring control of promised goods or services to customers in an amount that reflects the consideration to which the entity expects to be entitled to in exchange for those goods or
services. It also requires increased disclosures. In addition, ASU 2014-09 also includes subtopic ASC 340-40, Other Assets and Deferred Costs – Contracts with Customers, (“ASC 340-40”), which provides guidance on accounting for certain revenue
related costs including costs associated with obtaining and fulfilling a contract, discussed further below. On January 1, 2019, the Company adopted ASC 606 and ASC 340-40,
applying the modified retrospective method to all contracts that were not completed as of January 1, 2019. Results for reporting periods beginning after January 1, 2019 are presented under ASC 606, while prior period amounts are not adjusted
and continue to be reported under the accounting standards in effect for the prior period. Upon adoption, the Company selected the cumulative effect transition method, which had no impact on revenues, but did impact commissions expenses as
further described below in the Deferred Commissions section. The Company recorded a net increase to opening retained earnings of approximately $1,908
as of January 1, 2019 due to the cumulative impact of adopting ASC 340-40 and a corresponding increase to the amount of prepaid commissions on the balance sheet. There was not a material impact to revenues for the year ended December 31, 2019
as a result of adopting ASC 606. The Company determines revenue recognition through the following five-step framework: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following is a description of principal activities from which the Company generates revenue, as well as a
further breakdown of the components of subscription, transaction and services revenues for each year ended December 31:
​
2020
2019
2018
Subscription and transaction fees
$
99,609
$
89,476
$
74,725
Services and other 8,960 6,984 4,846
Subscription, transaction and services
$
108,569
$
96,460
$
79,571 Subscription and Transaction Fee Revenue Subscription and Transaction Fee revenue is derived primarily from a
hosted software as a service (SaaS) platform that enables billings and payment processing on behalf of customers. The Company’s services are billed on a subscription basis monthly, quarterly or annually. Transaction fees for certain services
are billed monthly based on the volume of items processed each month at a contractual rate per item processed. Hosted solutions are provided without licensing perpetual rights to
the software. The hosted solutions are integral to the overall service arrangement and are billed as a subscription fee as part of the overall service agreement with the customer. Subscription fees from hosted solutions are recognized monthly
over the customer agreement term beginning on the date the Company’s solution is made available to the customer. Transaction revenue is recognized concurrent with processing of the
related transactions by the Company, which is when revenue is earned. The customer simultaneously receives and consumes the benefits as the Company performs. Transaction fees include per-item processing fees charged at contracted rates based on
the number of invoices delivered or payments processed. Services Fees associated with upfront services represent a material right under
ASC 606 as customers do not incur such fees in subsequent contract terms, and therefore they are considered to be at a discount compared to the initial contract period. Any revenues related to upfront implementation services for new customers
or new products for existing customers are recognized ratably over the estimated period of the customer relationship, which is estimated to be five years other than for customer relationships from acquisitions which range from two In addition to implementation fees, professional services fees also
include consulting services provided to customers on a time and materials basis. Revenues from consulting services are recognized as the services are completed based on their standalone value, and costs associated with short term services
contracts are deferred and recognized with the corresponding revenue when services are completed. During 2019, the Company recognized other revenue of $1,200
related to a perpetual license granted to a customer for a one-time legacy software platform. Significant Judgements The Company determines standalone selling price (“SSP”) for all
material performance obligations using observable inputs, such as the price of subsequent years of the contract, standalone sales and historical contract pricing. Some customers have the option to purchase additional subscription or transaction
services at a stated price. These options are evaluated on a case-by-case basis but generally do not provide a material right as they are priced within a range of prices provided to other customers for the same products and, as such, would not
result in a separate performance obligation. When the timing of revenue recognition differs from the timing of
invoicing, i.e. Implementation services,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related to upfront implementation services do not include a significant financing component. The Company applies
the practical expedient for instances where, at contract inception, the expected timing difference between when promised goods or services are transferred and associated payment will be one year or less. Reimbursable costs The Company records reimbursable costs, consisting of postage, on a
gross basis, since the goods or services giving rise to the reimbursable costs do not transfer a good or service to the customer. Rather, the goods or services are used or consumed by the Company in fulfilling its performance obligation to the
customer. Corresponding expenses are recorded on an accrual basis and the costs are allocated based on specific types of postage to customers, but cannot specifically identify each postage invoice to specific customers. Because the cost of such
revenue is equal to the revenue, it does not impact loss from operations or net loss. Sales tax and other The Company accounts for sales and other related taxes, as well as
expenses associated with interchange on credit card transactions from third party card issuers or financial institutions which are a pass through cost, on a net basis, excluding such amounts from revenue. For expenses associated with
interchange transaction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financial institutions, and the Company has no
latitude in determining these fees. Therefore, revenue allocated to the payment authorization performance obligation is presented net of interchange and card network fees paid to the card issuing banks and financial institutions, respectively,
for all periods presented. Deferred Revenue Amounts billed to clients in excess of revenue earned are recorded as
deferred revenue liability. Deferred revenue as of December 31, 2020, 2019 and 2018 relates primarily to implementation fees for new customers or new services, which are being recognized ratably over the estimated term of the customer
relationship, which is generally five years for the Company’s core billing and payments and cash application services, and two The
table below shows significant changes in the total current and long-term deferred revenue during the year ended December 31, 2020.
Ending balance December 31, 2019
$
25,068
Amounts invoiced but not recognized 54,837
Revenue recognized
(50,149
)
Ending balance December 31, 2020
$
29,756 Deferred Commissions Commissions are recorded when earned and are included as a component
of sales and marketing expense. Commission costs can be associated specifically with subscription and professional services arrangements. Commissions earned by the Company’s sales personnel are considered incremental and recoverable costs of
obtaining a contract with a customer. Prior to the adoption of ASC 606 and the related ASC 340-40, commissions were generally expensed over the first year of services commencing with the date a customer’s recurring revenues were invoiced. Upon
adoption of ASC 606, commission costs are deferred and then amortized over a period of benefit of four Commissions are earned by sales personnel upon the execution of the
sales contract by the customer Substantially all sales commissions are generally paid at one of three points: (i) upon execution of a customer contract, (ii) when a customer completes implementation and training processes or commences usage
based volume, or (iii) after a period of time from three Capitalized commission costs amortized to sales and marketing expense
in the accompanying statements of operations and comprehensive loss during the years ended December 31, 2020 and 2019, was $2,111 and
$1,700, respectively, in addition to commissions which were expensed as incurred related to the achievement of quotas or other
performance obligations. As of December 31, 2020, the Company had approximately $2,431 of current deferred commissions for amounts
expected to be recognized in the next 12 months, and $5,233 of deferred commissions for amounts expected to be recognized thereafter.
As of December 31, 2019, the Company had approximately $1,912 of current deferred commissions for amounts expected to be recognized
in the next twelve months, and $4,594 of non-current deferred commissions costs for amounts expected to be recognized thereafter. Fair Value of Financial Instruments The Company utilizes fair value measurements when required. The
carrying amounts of cash and cash equivalents, accounts receivable, net, other current assets, other assets, accounts payable, accrued expenses, other long term liabilities and other, and outstanding balances on the Company’s credit facility
and related accrued interest expense approximate fair value as of December 31, 2020 and 2019 due to the short-term nature of those instruments. The fair value for the outstanding balances under the credit facility utilizes the interest rates
the Company believes it could obtain for borrowings with similar terms. See Note 5 for a discussion of the determination of fair value for the reported amounts of the Company’s short-term investments and contingent consideration on acquisition. Warrants The Company accounts for warrants to acquire Series C preferred stock,
as derivative instruments in accordance with FASB ASC 815-40, Derivative and Hedging – Contracts in Entity’s Own Equity. These warrants are issued to a former lender related to a prior credit agreement, at an exercise price of $1.91 per share. As such, our derivative liabilities are initially measured at fair value on the contract date and are subsequently re-measured to
fair value at each reporting date. The Company determined the value of warrants using a Black-Scholes pricing model. The fair value of the derivative liability amounted to $1,172 and $246 as of December 31, 2020 and 2019 respectively (see Note 8
and Note 15). The Company records the change in estimated fair value as non-cash adjustments within Other expense, net, in the Company’s accompanying Statements of Operations (see Note 5). Cash and Cash Equivalents The Company considers all highly liquid investments with original
maturities of three months or less to be cash equivalents. The carrying value of these instruments approximates their fair value. At December 31, 2020 and 2019, the Company’s cash equivalents consisted primarily of money market funds. Customer Funds In connection with providing electronic invoice presentment and
payment facilitation services for its customers, the Company may receive client funds via Automated Clearing House (“ACH”) payment to the Company’s cash accounts at its contracted financial institution. The contractual agreements with the
Company’s customers stipulate a period of up to 3 days for processing ACH returns and obligate the customer to reimburse the Company for returned payments. Timing differences in customer deposits into and disbursements from the Company’s
separate cash account results in a balance of funds to be remitted to customers, which is reflected as customer funds payable in the accompanying Balance Sheets. Customer Postage Deposits The Company requires its customers to maintain a minimum level of
postage deposits on account. Customer postage deposits are presented as a liability in the accompanying Balance Sheets and generally do not change unless customer postage usage significantly changes, new customers are added, or existing
customers cancel services. Concentrations of Credit Risk The Company maintains its deposits of cash and cash equivalent
balances, restricted cash and customer funds with high-credit quality financial institutions. The Company’s cash and cash equivalent balances, restricted cash and customer funds may exceed federally insured limits. The Company’s accounts receivable are reported in the accompanying
Balance Sheets net of allowances for uncollectible accounts. The Company believes that the concentration of credit risk with respect to accounts receivable is limited due to the large number of companies and diverse industries comprising the
customer base. On-going credit evaluations are performed, generally with a focus on new customers or customers with whom the Company has no prior collections history, and collateral is generally not required. The Company maintains reserves for
potential losses based on customer specific situations as well as on historic experience and such losses, in the aggregate, have not exceeded management’s expectations. For the years ended December 31, 2020, 2019 and 2018, there were no
customers that individually accounted for 10% or greater of revenues or accounts receivable. Accounts Receivable, net The Company extends credit to its customers in the normal course of
business. Trade accounts receivables are recorded at the invoice price. The Company carries its accounts receivable at net realizable value. The Company maintains an allowance for doubtful accounts to reserve for potentially uncollectible trade
receivables. Bad debt is provided under the allowance method based on historical experience and management’s periodic evaluation of outstanding accounts receivable for each individual customer. The evaluation is based on a past history of
collections, current credit conditions, the length of time the account is past due and a past history of write-downs. Actual results could differ from these estimates. Receivables are charged against their respective allowance accounts when
deemed to be uncollectible. Deferred Implementation and Other Costs For those arrangements in which implementation revenue is deferred and
the Company determines that the direct costs of services are recoverable, such costs are deferred and subsequently expensed over the period the related implementation revenue is recognized, generally five years. For those arrangements for short term professional services statements of work (SOW’s) that are accounted for under contract accounting, the Company defers all
direct costs allocable to the arrangement until the work is completed at which time the revenue and related expenses are recognized. Any losses would be recognized at the time such loss is known. All such amounts are included in the cost of
subscription, transaction fees and services revenue in the accompanying statements of operations and comprehensive loss. Capitalized implementation costs amortized to cost of subscription,
transaction and services expense in the accompanying statements of operations and comprehensive loss during the years ended December 31, 2020 and 2019, was $5,774 and $6,108, respectively. As of December 31, 2020, the Company had
approximately $2,287 of current deferred implementation costs for amounts expected to be recognized in the next twelve months, and $3,444 of non-current deferred implementation costs for amounts expected to be recognized thereafter. As of December 31, 2019, the Company had
approximately $2,839 of current deferred implementation costs for amounts expected to be recognized in the next twelve months, and $3,293 of non-current deferred implementation costs for amounts expected to be recognized thereafter. Inventory Inventory is comprised primarily of paper and envelope stocks.
Inventories are stated at the lower of cost or net realizable value. Cost for substantially all of the Company’s inventories is determined on a specific identification or first-in, first-out basis. The Company periodically assesses the need for
obsolescence provisions and determined that no obsolescence provision was necessary at December 31, 2020 and 2019. The inventory balance is included in other current assets in the accompanying Balance Sheets and amounted to $739 and $763 at December 31, 2020 and
2019, respectively. Property and Equipment, net Property and equipment are stated at cost, net of accumulated amortization and depreciation. Leasehold
improvements are amortized over the lesser of their estimated useful lives or the term of the related lease. Amortization of equipment held under capital leases is included in depreciation expense. The cost of additions and expenditures that
extend the useful lives of existing assets are capitalized, while repairs and maintenance costs are charged to expense as incurred. Amortization and depreciation are recorded on a straight-line basis over the estimated useful lives or
depreciation periods of the assets as follows:
Assets held under capital leases – computer, print and mail equipment
3-5 years
Computer, print and mail equipment
3-5 years
Furniture and fixtures
3-15 years
Software
3 years
Vehicles
5 years
Leasehold improvements
Lesser of estimated useful life or the term of the related lease Impairment of Long-Lived Assets Long-lived assets, such as property, equipment and definite liv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ntangible assets with estimable useful lives are amortized over their respective estimated useful lives. There were no indicators of
impairment of long-lived assets, including definite-lived intangible assets, for the years ended December 31, 2020, 2019 and 2018. Goodwill and Other Intangible Assets, net Goodwill represents the amount by which the purchase price exceeds the
fair value of identifiable tangible and intangible assets and liabilities acquired in a purchase business combination. The Company accounts for its goodwill and other intangible assets under FASB ASC Topic 350 Intangibles - Goodwill and Other.
Goodwill and intangible assets acquired in a purchase business combination and determined to have an indefinite useful life are not amortized, but instead are tested for impairment at least annually as of October 1st of each year or whenever
events or changes in circumstances indicate that the carrying value amount of these assets might not be fully recoverable. For goodwill, impairment is assessed at the reporting unit level. A reporting unit is defined as an operating segment or
a component of an operating segment to the extent discrete financial information is available that is reviewed by segment management. The Company has evaluated its acquired businesses and related operations in accordance with FASB ASC Topic
350, and has determined that such businesses constitute two reporting units. For the annual goodwill impairment,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a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If the Company’s qualitative assessment concludes that it is more likely than not that the fair value of the reporting unit is less than its carrying amount,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Besides goodwill, the Company has no other intangible assets with indefinite lives. During the Company’s annual impairment test of goodwill in 2020 and
2019, management performed a Step 0 qualitative assessment to determine whether it is more likely than not that the fair value of the reporting units are less than their carrying value. Based on this assessment the Company did not identify any
indications of impairment, and no adverse events have occurred since the measurement date. Capitalized Software Development Costs The Company capitalizes certain development costs incurred in
connection with software development for new products and services. Costs incurred in the preliminary stages of development are expensed as incurred. Once the software has reached the development stage, internal and external costs, if direct
and incurred for adding incremental functionality to the Company’s platform, are capitalized until the software is substantially complete and ready for its intended use. Capitalization ceases upon completion of all substantial testing. These
software development costs are recorded as part of property and equipment. Capitalized software development costs are amortized on a
straight-line basis to cost of revenues-subscription services over the technology’s estimated useful life, which is generally four years.
During the years ended December 31, 2020 and 2019, the Company capitalized $578, and $899, respectively, in software development costs. The Company began amortizing a portion of software development costs associated with completion and use of a new product
in 2019 and included approximately $415 and $128 in depreciation and amortization for the years ended December 31, 2020 and 2019, respectively. Costs incurred in the maintenance and minor upgrade and enhancement of
the Company’s software platform without adding additional functionality are expensed as incurred. Accrued Expenses and Other Accrued expenses includes items for which vendor invoices have not
been received, as well as accrued compensation (including commissions). For the year ended December 31, 2020, the Company had accrued expenses of $11,749,
accrued compensation of $9,513, accrued professional services fees and other of $3,569 and accrued expenses associated with the Business Combination of $1,510,
which are expected to be paid in the subsequent twelve months. For the year ended December 31, 2019 the Company had accrued expenses of $5,595,
accrued compensation of $5,715 and accrued professional fees and other of $3,068. Business Combinations The Company applies the provisions of FASB ASC Topic 805, Business
Combinations, in the accounting for its acquisitions. It requires the Company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Statements of Operations and Comprehensive Loss. The direct
transaction costs associated with the business combinations are expensed as incurred. In 2020, the Company adopted the provisions of FASB Accounting
Standards Update No. 2015-16, Business Combinations (Topic 805): Simplifying the Accounting for Measurement-Period Adjustments. The amendments in this update require that an acquirer recogniz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 (Q3)</t>
        </is>
      </c>
      <c r="B1" s="2" t="inlineStr">
        <is>
          <t>9 Months Ended</t>
        </is>
      </c>
    </row>
    <row r="2">
      <c r="B2" s="2" t="inlineStr">
        <is>
          <t>Sep. 30, 2021</t>
        </is>
      </c>
    </row>
    <row r="3">
      <c r="A3" s="3" t="inlineStr">
        <is>
          <t>Reverse Recapitalization [Abstract]</t>
        </is>
      </c>
    </row>
    <row r="4">
      <c r="A4" s="4" t="inlineStr">
        <is>
          <t>Business Combination</t>
        </is>
      </c>
      <c r="B4" s="4" t="inlineStr">
        <is>
          <t>Note 3 - Business Combination Closing of Business Combination, Accounted for as a Reverse Recapitalization On January 12, 2021, Billtrust consummated the previously announced Business Combination pursuant to the Agreement dated October 18, 2020 and amended as of December
13, 2020. As a result of the Agreement, Billtrust stockholders received aggregate consideration with a value equal to approximately $1,190.0
million, which consists of:
i.
Approximately $90.1 million in cash to certain Billtrust shareholders who elected to receive cash for shares of Billtrust
common stock at closing of the Business Combination, accounted for as a reverse recapitalization; and
ii.
Approximately $1,099.0 million in South Mountain Class A and Class C common stock at closing of the Business Combination,
accounted for as a reverse recapitalization, or 109,944,090 shares (including 15,175,967 shares issuable pursuant to outstanding vested and unvested options from the 2003 and 2014 Plans), converted at an exchange ratio of 7.2282662 shares per share of Legacy Billtrust common stock based on an assumed share price of $10.00 per share. As of the completion of the Business Combination, accounted for as a reverse recapitalization, on January 12, 2021, the merged companies, BTRS Holdings Inc. and
subsidiaries, had the following outstanding securities:
i.
138,728,373 shares of Class 1 common stock, including 2,375,000 shares to prior South Mountain shareholders that are subject to the vesting and forfeiture provisions based upon the same share price targets described
below in the First Earnout and Second Earnout. During the first quarter of 2021, all of these shares vested;
ii.
6,537,735 shares of Class 2 common stock; and
iii.
12,500,000 warrants, each exercisable for one share of Class 1 common stock at a price of $11.50 per share (the
"Public Warrants", refer to Note 7 - Stockholders' Equity and Stock-Based Compensation In connection with the Merger:
i.
Each issued and outstanding South Mountain Class A and Class B share was converted into one share of Class 1 common stock
of the Company; and
ii.
All 6,954,500 private placement warrants of South Mountain were cancelled and are no longer outstanding. Immediately prior to the Closing, each issued and outstanding share of Legacy Billtrust preferred stock converted into equal shares of Legacy Billtrust common stock.
At the closing of the Business Combination, each stockholder of Legacy Billtrust received 7.2282662 shares of the Company’s Class 1
common stock, par value $0.0001 per share (“Common Stock”), for each share of Legacy Billtrust common stock, par value $0.001 per share, that such stockholder owned, except for one investor who requested to receive shares of Class 2 common stock, which is the same in
all respects as Class 1 common stock except it does not have voting rights. Upon the closing of the Business Combination, the Company’s certificate of incorporation was amended and restated to, among other things, increase the total number of
authorized shares of capital stock to 575,000,000 shares, of which 538,000,000 shares were designated Class 1 common stock, $0.0001
par value per share; 27,000,000 shares were designated Class 2 common stock, $0.0001 par value per share; and 10,000,000 shares were
designated preferred stock, $0.0001 par value per share. Concurrently with the completion of the Business Combination, on the Closing Date 20,000,000 new shares of Common Stock were issued (such purchases, the “PIPE”) for an aggregate purchase price of $200.0
million. In connection with the Business Combination, 9,005,863
shares of Common Stock were repurchased for cash from Legacy Billtrust shareholders (after conversion) at a price of $10.00 per share.
Additionally, in connection with a previous loan agreement in July 2014, the Company issued a lender a warrant to purchase shares of the Company’s Series C preferred stock. In connection with Business Combination, the warrant was exercised and
converted into 85,004 shares of Common Stock. The following table reconciles the elements of the Business Combination, accounted for as a reverse recapitalization, to the Condensed Consolidated Statements of Cash
Flows and the Condensed Consolidated Statements of Stockholders' Equity for the nine months ended September 30, 2021 (in thousands):
Reverse Recapitalization
Cash - South Mountain (net of redemptions and non-contingent expenses)
$
240,670
Cash - PIPE investors
200,000
Cash electing shares of Legacy Billtrust shareholders
(90,061
)
Fees to underwriters and other transaction costs
(20,200
)
Net cash received from reverse recapitalization
330,409
Net assets acquired and other adjustments
255
Net contributions from reverse recapitalization
$
330,664 The number of shares of Class 1 and Class 2 common stock of BTRS Holdings Inc. issued immediately following the consummation of the Business Combination, accounted for
as a reverse recapitalization, is summarized as follows (in thousands):
Number of Shares
Common Stock outstanding prior to Business Combination
25,000
South Mountain founder shares
5,500
Redemption of South Mountain shares
(2
)
Common stock of South Mountain
30,498
Shares issued from PIPE
20,000
Legacy Billtrust shareholders' shares purchased for cash
(9,006
)
Recapitalization shares
41,492
Legacy Billtrust stockholders' shares
103,774
Total Shares
145,266 Earnout Consideration Following the closing of the Merger, holders of Billtrust common stock (including all redeemable preferred shareholders whose shares were converted into common stock
at the closing of the Merger) and holders of stock options and restricted stock pursuant to the 2003 Plan and the 2014 Plan (as defined in the Business Combination Agreement) had the contingent right to receive, in the aggregate, up to 12,000,000 shares of Class 1 common stock if, from the closing of the Merger until the fifth anniversary thereof, the average closing price of BTRS
Holdings Inc. Common Stock exceeds certain thresholds. The first issuance of 6,000,000 earnout shares is based on the volume-weighted
average price of Common Stock exceeding $12.50 for any 20 trading days within any 30 trading day period (the “First Earnout”). The second issuance of 6,000,000 earnout shares is based on the volume weighted average price of Common Stock exceeding $15.00 for any 20 trading days within any 30 trading day period (the “Second Earnout” and together with the First Earnout, the "Earnout Shares"). Subsequent to the closing of the Merger and in the first quarter of 2021, 10,917,736
shares of Class 1 and Class 2 common stock were issued associated with attainment of the First Earnout and the Second Earnout thresholds. The difference in the Earnout Shares issued and the aggregate amounts defined in the Merger Agreement is primarily due to 836,208 unissued shares reserved for future issuance to holders of unvested options in the form of restricted stock units (the "Earnout RSUs"), which are subject to the same
vesting terms and conditions as the underlying unvested stock options, and are not replacement awards. Additionally, 246,056 shares of
common stock were withheld from employees to satisfy the mandatory tax withholding requirements, for which the company remitted cash of $4.0
million to the appropriate tax authorities. As of the Closing date, the prior holders of South Mountain stock agreed that of their existing issued and outstanding shares of Class 1 common stock, 2,375,000 shares would be subject to vesting conditions based upon the same price milestones in the First Earnout (1,187,500 shares) and Second Earnout (1,187,500
shares) as discussed above ("Sponsor Vesting Shares"). The Company determined that the Earnout Shares issued to non-employee shareholders and to holders of BTRS Holdings Inc. common stock, vested options from the 2003 Plan
and 2014 Plan, and the Sponsor Vesting Shares do not meet the criteria for equity classification under Accounting Standards Codification ("ASC") 815-40. Accordingly, these shares are required to be classified as a liability and recorded at their
fair values, with the remeasurement of their fair values at each reporting period recorded in earnings. Upon closing of the Business Combination, the fair value of the shares was determined using a Monte Carlo simulation (using the same
assumptions as Earnout RSUs discussed below), resulting in a fair value of $16.80 per share. The shares were remeasured at their fair
values through the dates the First Earnout and Second Earnout were achieved in the first quarter of 2021. The liability associated with the Earnout Shares delivered to the equity holders and the Vesting Shares that vested upon achievement of the
First Earnout and Second Earnout during the first quarter of 2021 were then reclassified to equity as shares issued, with the appropriate allocation to common stock at par value and additional paid-in capital. The following table is a reconciliation of the liability balance at the Closing Date and the changes therein for the nine months ended September 30, 2021 (in
thousands):
Earnout Shares
Sponsor Vesting Shares
Total
Fair value on Closing Date
$
191,095
$
39,900
$
230,995
Fair value adjustment (1)
8,246
1,780
10,026
Amount paid for tax withholding
(4,013
)
—
(4,013
)
Amount reclassified to equity
(195,328
)
(41,680
)
(237,008
)
Ending balance, September 30, 2021
$
—
$
—
$
—
(1)
Included in change in fair value of financial instruments and other income in the Condensed Consolidated Statements of Operations and Comprehensive Loss. Earnout RSUs issued based on the amount of the unvested options are recognized in earnings as stock-based compensation expense under ASC 718. The fair value of the
Earnout RSUs was determined using a Monte Carlo simulation, including the stock price on the Closing Date of $16.80, a risk free rate
of 0.5%, and a volatility rate of 42%. Offering Costs In accordance with ASC 340-10-S99-1, offering costs, consisting principally of underwriters fees and professional, printing, filing, regulatory, and other costs, were
charged to additional paid-in capital upon completion of the Business Combination. As of December 31, 2020, of $2.8 million of these
costs were accrued and deferred in other assets on the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alance Sheets (FY) (Parenthetical) - USD ($) $ in Thousands</t>
        </is>
      </c>
      <c r="B1" s="2" t="inlineStr">
        <is>
          <t>Dec. 31, 2020</t>
        </is>
      </c>
      <c r="C1" s="2" t="inlineStr">
        <is>
          <t>Dec. 31, 2019</t>
        </is>
      </c>
    </row>
    <row r="2">
      <c r="A2" s="3" t="inlineStr">
        <is>
          <t>Stockholders' equity:</t>
        </is>
      </c>
    </row>
    <row r="3">
      <c r="A3" s="4" t="inlineStr">
        <is>
          <t>Allowance for doubtful accounts</t>
        </is>
      </c>
      <c r="B3" s="5" t="n">
        <v>227</v>
      </c>
      <c r="C3" s="5" t="n">
        <v>409</v>
      </c>
    </row>
    <row r="4">
      <c r="A4" s="4" t="inlineStr">
        <is>
          <t>Preferred stock, par value (in dollars per share)</t>
        </is>
      </c>
      <c r="B4" s="7" t="n">
        <v>0.0001</v>
      </c>
      <c r="C4" s="7" t="n">
        <v>0.0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lass 1 Common Stock [Member]</t>
        </is>
      </c>
    </row>
    <row r="9">
      <c r="A9" s="3" t="inlineStr">
        <is>
          <t>Stockholders' equity:</t>
        </is>
      </c>
    </row>
    <row r="10">
      <c r="A10" s="4" t="inlineStr">
        <is>
          <t>Common stock, par value (in dollars per share)</t>
        </is>
      </c>
      <c r="B10" s="7" t="n">
        <v>0.0001</v>
      </c>
      <c r="C10" s="7" t="n">
        <v>0.0001</v>
      </c>
    </row>
    <row r="11">
      <c r="A11" s="4" t="inlineStr">
        <is>
          <t>Common stock, shares authorized (in shares)</t>
        </is>
      </c>
      <c r="B11" s="6" t="n">
        <v>538000000</v>
      </c>
      <c r="C11" s="6" t="n">
        <v>538000000</v>
      </c>
    </row>
    <row r="12">
      <c r="A12" s="4" t="inlineStr">
        <is>
          <t>Common stock, shares issued (in shares)</t>
        </is>
      </c>
      <c r="B12" s="6" t="n">
        <v>92760478</v>
      </c>
      <c r="C12" s="6" t="n">
        <v>91420871</v>
      </c>
    </row>
    <row r="13">
      <c r="A13" s="4" t="inlineStr">
        <is>
          <t>Common stock, shares outstanding (in shares)</t>
        </is>
      </c>
      <c r="B13" s="6" t="n">
        <v>92760478</v>
      </c>
      <c r="C13" s="6" t="n">
        <v>91420871</v>
      </c>
    </row>
    <row r="14">
      <c r="A14" s="4" t="inlineStr">
        <is>
          <t>Class 2 Common Stock [Member]</t>
        </is>
      </c>
    </row>
    <row r="15">
      <c r="A15" s="3" t="inlineStr">
        <is>
          <t>Stockholders' equity:</t>
        </is>
      </c>
    </row>
    <row r="16">
      <c r="A16" s="4" t="inlineStr">
        <is>
          <t>Common stock, par value (in dollars per share)</t>
        </is>
      </c>
      <c r="B16" s="7" t="n">
        <v>0.0001</v>
      </c>
      <c r="C16" s="7" t="n">
        <v>0.0001</v>
      </c>
    </row>
    <row r="17">
      <c r="A17" s="4" t="inlineStr">
        <is>
          <t>Common stock, shares authorized (in shares)</t>
        </is>
      </c>
      <c r="B17" s="6" t="n">
        <v>27000000</v>
      </c>
      <c r="C17" s="6" t="n">
        <v>27000000</v>
      </c>
    </row>
    <row r="18">
      <c r="A18" s="4" t="inlineStr">
        <is>
          <t>Common stock, shares issued (in shares)</t>
        </is>
      </c>
      <c r="B18" s="6" t="n">
        <v>8196622</v>
      </c>
      <c r="C18" s="6" t="n">
        <v>8196622</v>
      </c>
    </row>
    <row r="19">
      <c r="A19" s="4" t="inlineStr">
        <is>
          <t>Common stock, shares outstanding (in shares)</t>
        </is>
      </c>
      <c r="B19" s="6" t="n">
        <v>8196622</v>
      </c>
      <c r="C19" s="6" t="n">
        <v>8196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Q3)</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Goodwill and Intangible Assets</t>
        </is>
      </c>
      <c r="B4" s="4" t="inlineStr">
        <is>
          <t xml:space="preserve">Note 4 - Goodwill and Intangible Assets Goodwill Goodwill represents the excess of the purchase price of acquired businesses over the estimated fair values of the tangible and identifiable intangible net assets
acquired. Goodwill is not amortized; however, it is required to be tested for impairment annually, which requires assessment of the potential impairment at the reporting unit level. Testing for impairment is also required on an interim basis if
an event or circumstance indicates it is more likely than not an impairment loss has been incurred. The Company performed its annual impairment testing as of October 1, 2020 utilizing a qualitative assessment to determine if it was more likely than not that the fair
values of each of its reporting units was less than their respective carrying values and concluded that no impairment existed.
Subsequent to completing the annual test and through September 30, 2021, there were no events or circumstances that required an interim impairment test. Additionally, as of September 30, 2021, the Company had no accumulated goodwill impairment losses. All of the Company's goodwill is attributable to its Software and Payments segment. There were no changes to the carrying amount of goodwill during the nine months
ended September 30, 2021. Finite-Lived Intangible Assets The gross carrying values, accumulated amortization, and net carrying values (reduced for fully amortized intangibles) of finite-lived intangible assets as of
September 30, 2021 and December 31, 2020 are as follows (in thousands):
September 30, 2021
Gross Carrying Value
Accumulated Amortization
Net Carrying Value
Customer relationships
$
9,690
$
(3,118
)
$
6,572
Non-compete agreements
1,430
(845
)
585
Trademarks and trade names
160
(67
)
93
Technology
1,540
(764
)
776
Total
$
12,820
$
(4,794
)
$
8,026
December 31, 2020
Gross Carrying Value
Accumulated Amortization
Net Carrying Value
Customer relationships
$
16,350
$
(8,698
)
$
7,652
Non-compete agreements
1,460
(660
)
800
Trademarks and trade names
160
(47
)
113
Technology
1,540
(571
)
969
Total
$
19,510
$
(9,976
)
$
9,534 Amortization expense for finite-lived intangible assets was $0.4
million and $0.6 million for the three months ended September 30, 2021 and 2020, respectively, and $1.5 million and $1.7 million for the
nine months ended September 30, 2021 and 2020, respectively. Estimated amortization expense for each of the next five years and thereafter is as follows (in thousands):
2021 (remainder)
$
317
2022
1,269
2023
1,174
2024
930
2025
737
Thereafter
3,599
Total
$
8,026 </t>
        </is>
      </c>
      <c r="C4" s="4" t="inlineStr">
        <is>
          <t xml:space="preserve">6.
Goodwill and Intangible Assets, net The following table represents the changes in goodwill:
Ending balance, December 31, 2018
$
32,079
Additions from acquisition
4,877
Ending balance, December 31, 2019
$
36,956 The increase in the carrying amount of goodwill of $4,877 in 2019 was attributable to the acquisition of Second Phase. There carrying value of goodwill as of December 31, 2020 was unchanged from the
prior year. All of our goodwill is attributable to our Software and Payments segment as of December 31, 2020 and 2019. The weighted average useful life, gross carrying value, accumulated amortization, and net carrying value of
intangible assets as of December 31, 2020 and 2019 are as follows:
​
December 31, 2020
​
Weighted Average Useful Life
Gross Carrying Value
Accumulated amortization
Net
Customer relationships
12.2 years
$
16,350
$
(8,698
)
$
7,652
Non-compete agreements
5.0 years
1,460
(660
)
800
Trademarks and trade names
6.0 years
160
(47
)
113
Technology
6.0 years
1,540
(571
)
969
Total
​
$
19,510
$
(9,976
)
$
9,534
​
December 31, 2019
​
Weighted Average Useful Life
Gross Carrying Value
Accumulated amortization
Net
Customer relationships
11.4 years
$
21,340
$
(12,037
)
$
9,303
Non-compete agreements
5.4 years
1,860
(768
)
1,092
Trademarks and trade names
6.6 years
350
(210
)
140
Technology
6.0 years
4,724
(3,499
)
1,225
Total
​
$
28,274
$
(16,514
)
$
11,760 Aggregate amortization expense for identified intangible assets with
definite useful lives for the year ended December 31, 2020, 2019 and 2018 amounted to $2,226, $3,214 and $3,919, respectively, and
are included in Depreciation and Amortization in the accompanying Statements of Operations and Comprehensive Loss. During 2020, amounts that were fully amortized were removed from the Company’s records resulting in no net impact to the
Company’s financial statements. Estimated amortization expense for the next five years and thereafter as of December 31, 2020 is as follows:
2021
$
1,825
2022
1,269
2023
1,174
2024
930
2025
737
Thereafter
3,599
Total
$
9,5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venue and Related Matters (Q3)</t>
        </is>
      </c>
      <c r="B1" s="2" t="inlineStr">
        <is>
          <t>9 Months Ended</t>
        </is>
      </c>
      <c r="C1" s="2" t="inlineStr">
        <is>
          <t>12 Months Ended</t>
        </is>
      </c>
    </row>
    <row r="2">
      <c r="B2" s="2" t="inlineStr">
        <is>
          <t>Sep. 30, 2021</t>
        </is>
      </c>
      <c r="C2" s="2" t="inlineStr">
        <is>
          <t>Dec. 31, 2020</t>
        </is>
      </c>
    </row>
    <row r="3">
      <c r="A3" s="3" t="inlineStr">
        <is>
          <t>Revenue from Contract with Customers [Abstract]</t>
        </is>
      </c>
    </row>
    <row r="4">
      <c r="A4" s="4" t="inlineStr">
        <is>
          <t>Revenue and Related Matters</t>
        </is>
      </c>
      <c r="B4" s="4" t="inlineStr">
        <is>
          <t>Note 5 - Revenue and Related Matters Disaggregated Revenue The Company disaggregates revenue as set forth in the following table (in thousands): Revenue by Type
Three Months Ended September 30,
Nine Months Ended September 30,
Revenues:
2021
2020
2021
2020
Subscription and transaction fees
$
30,376
$
26,130
$
89,631
$
73,065
Services and other
2,356
2,678
7,809
5,913
Subscription, transaction, and services
$
32,732
$
28,808
$
97,440
$
78,978 Contract Assets and Liabilities Accounts Receivable Accounts receivable includes amounts billed and currently due from customers. The Company’s payment terms and conditions vary by contract type and generally require
payment of 25% to 100%
of total contract consideration upon signing.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re were no contract assets as of September 30, 2021 or December 31, 2020. In addition, since payment is generally expected within one year from the transfer of products and services, the Company does not adjust its receivables or transaction
prices for the effects of a significant financing component. Deferred Revenue Amounts billed to clients in excess of revenue recognized are contract liabilities (referred to as deferred revenue in the Condensed Consolidated Balance Sheets).
Deferred revenue primarily relates to implementation fees for new customers or for new services. These fees are recognized ratably over the estimated term of the customer relationship, which is five years for the Company's SaaS products, and two During the three months ended September 30, 2021 and 2020, the Company recognized $3.5 million and $2.6 million of revenue, respectively, related to its deferred revenue balance at the
beginning of each such period. During the nine months ended September 30, 2021 and 2020, the Company recognized $15.0 million and $8.0 million of revenue, respectively, related to its deferred revenue balance at the beginning of each such period. To determine revenue recognized in
each period, the Company first allocates revenue to the deferred revenue balance outstanding at the beginning of each period, until the revenue equals that balance. The amount of revenue recognized in the nine months ended September 30, 2021 included $2.5 million in the first quarter of 2021 related to the acceleration of previously paid and deferred revenue from a customer that terminated its contract in the first quarter of 2021. Remaining Performance Obligations As of September 30, 2021, the Company had approximately $34.3
million of remaining performance obligations, primarily from multi-year contracts for the Company's services, which includes both the deferred revenue balance and amounts that will be invoiced and recognized as revenue in future periods. The
Company expects to recognize revenue for approximately 91% of this amount during the next 36 months, and the remainder thereafter. To determine the amount of remaining performance obligations, the Company applies the practical expedient which allows for the exclusion of (1) amounts from contracts
with an original expected duration of one year or less, and (2) variable consideration allocated to unsatisfied performance
obligations for which variable consideration is allocated entirely to a wholly unsatisfied performance obligation, or to a wholly unsatisfied promise to transfer a distinct good or service, that forms part of a single performance obligation. Deferred Commissions The Company capitalizes commissions paid to sales personnel that are incremental and recoverable costs of obtaining customer contracts. These costs are included in
deferred implementation and commission costs, current in the Condensed Consolidated Balance Sheets. Commission costs are amortized to earnings ratably over four Commissions associated with subscription-based arrangements are typically earned upon the execution of a sales contract by the customer and when the customer is billed
for the underlying contractual period. Commissions associated with professional services are typically earned in the month that services are rendered. Substantially all sales commissions are generally paid at one of three points: (1) upon
execution of a customer contract, (2) when a customer completes implementation and training processes or commences transactional-based volume, and/or (3) after a period of three During the nine months ended September 30, 2021, the Company capitalized commission costs of $2.7 million and amortized $2.3 million to sales and marketing
expense in the Condensed Consolidated Statements of Operations and Comprehensive Loss, in addition to commissions which were expensed as incurred related to the achievement of quotas or other sales performance targets. As of September 30, 2021
and December 31, 2020 the Company had approximately $2.7 million and $2.4 million, respectively, of current deferred commissions for amounts expected to be recognized in the next 12 months, and $5.4 million and $5.2 million, respectively, of non-current
deferred commissions for amounts expected to be recognized thereafter. The Company evaluates the recoverability of deferred commissions at each balance sheet date and there were no impairments recorded during the nine months ended September 30, 2021 or 2020.</t>
        </is>
      </c>
      <c r="C4" s="4" t="inlineStr">
        <is>
          <t>4.
Revenue from Contracts with Customers Contract Balances The timing of revenue recognition, billings and collections may result
in billed account receivables and customer advances and deposits (contract liabilities). The Company’s payment terms and conditions vary by contract type, although terms generally include a requirement of payment of 25% to 100% of total contract
consideration upon signing and receipt of an invoice or within 30 days, depending upon the solution and negotiated terms. In
instances where the timing of revenue recognition differs from the timing of invoicing, the Company has determined that its contracts generally do not include a significant financing component. The amount of revenue recognized during the year ended December 31,
2020 that was included in the deferred revenue balance at the beginning of the period was $11.9 million. The amount of revenue
recognized during the year ended December 31, 2019 that was included in the deferred revenue balance at the beginning of the period was $10.4
million. Remaining Performance Obligations On December 31, 2020, the Company had approximately $33.2 million of remaining performance obligations that are unsatisfied (or partially unsatisfied), primarily from multi-year contracts for the
Company’s services, which includes both the deferred revenue balance and amounts that will be invoiced and recognized as revenue in future periods. The Company expects to recognize approximately 90% of its remaining performance obligations as revenue in within the next three years, and the remainder thereafter. The Company applies the practical expedient and excludes a)
information about remaining performance obligations that have an original expected duration of one year or less and b)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 (Q3)</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Loss Per Share</t>
        </is>
      </c>
      <c r="B4" s="4" t="inlineStr">
        <is>
          <t xml:space="preserve">Note 6 - Loss Per Share The Company's basic and diluted earnings per share are computed using the two-class method in accordance with ASC 260. The two-class method is an earnings allocation
that determines net income (loss) per share for each class of common stock. Per share amounts are calculated by dividing the net loss attributable to common stockholders by the weighted-average number of shares of common stock outstanding during
the period, without consideration for potentially dilutive securities as they do not share in losses. During periods when the Company is in a net loss position, basic net loss per share attributable to common stockholders is the same as diluted
net loss per share attributable to common stockholders as the effects of potentially dilutive securities are antidilutive given the net loss of the Company. The following table sets forth the computation of the basic and diluted net loss per share attributable to the Class 1 and Class 2 common stockholders (in thousands,
except per share amounts):
Three Months Ended September 30,
Nine Months Ended September 30,
2021
2020
2021
2020
Numerator:
Net loss
$
(11,194
)
$
(2,715
)
$
(44,724
)
$
(12,714
)
Denominator:
Weighted-average common shares outstanding
158,316
99,948
154,303
99,876
Net loss per share attributable to common stockholders, basic and diluted
$
(0.07
)
$
(0.03
)
$
(0.29
)
$
(0.13
) Since the Company was in a loss position for all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as of the dates presented based on the underlying shares and not considering all factors that would be involved in determining the common stock equivalents (in thousands):
Three Months Ended September 30,
Nine Months Ended September 30,
2021
2020
2021
2020
Stock options
20,347
16,373
20,347
16,373
Restricted stock units
646
—
646
—
Warrants
12,498
12,500
12,498
12,500
33,491
28,873
33,491
28,873 </t>
        </is>
      </c>
      <c r="C4" s="4" t="inlineStr">
        <is>
          <t xml:space="preserve">14.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as they do not share in losses. During
periods when the Company is in a net loss position, basic net loss per share attributable to common stockholders is the same as diluted net loss per share attributable to common stockholders as the effects of potentially dilutive securities
are antidilutive given the net loss of the Company. The following table sets forth the computation of the basic and diluted net loss per share attributable to common
stockholders for the years ended December 31, 2020, 2019 and 2018 (in thousands, except per share amounts), as retroactively adjusted (refer to Note 1):
​
December 31,
​
2020
2019
2018
Numerator:
Net loss
$
(17,027
)
$
(22,803
)
$
(18,231
)
Denominator:
Weighted-average common shares outstanding
100,022,546
99,272,157
97,951,673
Net loss per share attributable to common stockholders, basic and diluted
$
(0.17
)
$
(0.23
)
$
(0.19
) Since the Company was in a loss position for all periods presented, basic net loss per share attributable to common
stockholders is the same as diluted net loss per share for all periods as the inclusion of all potential common shares outstanding would have been anti-dilutive. Potentially dilutive securities, as
retroactively adjusted (refer to Note 1), that were not included in the diluted per share calculations because they would be antidilutive, were as follows as of the dates presented, based on the underlying shares and not considering all
factors that would be involved in determining the common stock equivalents:
December 31,
2020
2019
2018
Options to purchase common stock
16,170,737
11,653,411
12,591,770
Series C Warrants
105,005
105,005
105,005
16,275,742
11,758,416
12,696,7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Stock-Based Compensation (Q3)</t>
        </is>
      </c>
      <c r="B1" s="2" t="inlineStr">
        <is>
          <t>9 Months Ended</t>
        </is>
      </c>
    </row>
    <row r="2">
      <c r="B2" s="2" t="inlineStr">
        <is>
          <t>Sep. 30, 2021</t>
        </is>
      </c>
    </row>
    <row r="3">
      <c r="A3" s="3" t="inlineStr">
        <is>
          <t>Equity [Abstract]</t>
        </is>
      </c>
    </row>
    <row r="4">
      <c r="A4" s="4" t="inlineStr">
        <is>
          <t>Stockholders' Equity and Stock-Based Compensation</t>
        </is>
      </c>
      <c r="B4" s="4" t="inlineStr">
        <is>
          <t>Note 7 - Stockholders' Equity and Stock-Based Compensation Public Warrants In connection with the Business Combination (refer to Note 3 - Business Combination Once the Public Warrants become exercisable, the Company may redeem them as follows:
i.
In whole and not in part;
ii.
At a price of $0.01 per warrant;
iii.
Upon a minimum of 30 days’ prior written notice of redemption; and
iv.
If, and only if, the reported last sale price of the Company’s Class 1 common stock equals or exceeds $18.00 per share for
any 20 trading days within a 30-trading
day period ending on the third trading day prior to the date on which the Company sends the notice of redemption to the warrant holders. The Company determined the Public Warrants meet the definition of a derivative pursuant to ASC 815 as they are indexed to the Company’s common stock pursuant to ASC
815-40-15-7 and meet all other criteria for equity classification pursuant to ASC 815-40. Therefore as of the Closing Date, the Public Warrants were accounted for within stockholders' equity as a component of additional paid-in capital in the
Condensed Consolidated Balance Sheets. As part of this assessment, it was concluded only events that would constitute a fundamental change of ownership could require the Company to settle the warrants for cash. Common Stock Each share of Class 1 common stock has the right to one
vote. The holders of the common stock are also entitled to receive dividends whenever funds are legally available and if/when declared by the Board of Directors. No dividends have been declared or paid since inception. Each share of Class 2 common stock is the same in all respects as Class 1 common stock, except it does not have voting rights. Preferred Stock As of September 30, 2021, the Board of Directors had authorized 10,000,000
shares of preferred stock, par value $0.0001, of which no shares were issued and outstanding. Equity Incentive Plans As part of the Business Combination (refer to Note 3 - Business Combination four one In connection with adopting the 2020 Plan and 2020 ESPP, the 2003 Stock Incentive Plan and the 2014 Incentive Compensation Plan (together, the "Prior Plans") were
frozen and no further grants can be made pursuant to the Prior Plans. All outstanding options under the Prior Plans were converted to options of the Company using the Conversion Rate applied to the number of options and original exercise price.
The converted options continue to vest based upon their original terms. Stock Options Stock option activity for the nine months ended September 30, 2021 is presented below (in thousands, except per share and contractual life amounts):
Number of Shares
Weighted-Average Exercise Price
Weighted-Average Remaining Contractual Life (in Years)
Aggregate Intrinsic Value
Outstanding at December 31, 2020
16,170
$
2.69
Granted
8,511
16.56
Exercised
(3,717
)
1.50
Forfeited
(617
)
10.92
Outstanding at September 30, 2021
20,347
$
8.46
8.0
$
94,017
Vested and expected to vest at September 30, 2021
17,900
$
7.67
7.8
$
91,212
Exercisable at September 30, 2021
8,022
$
4.71
6.6
$
55,794 Restricted Stock Units Restricted stock units ("RSUs") represent the right to receive one share of Billtrust common stock upon meeting the vesting conditions. Shares are delivered to the
grantee upon vesting, less shares for the payment of withholding taxes. The fair value of RSUs is determined based on the closing price of the common stock on the grant date. Restricted stock unit activity for the nine months ended September 30, 2021 is presented below (in thousands, except per share amounts):
Number of Shares
Weighted- Average Grant Date Fair Value
Unvested at December 31, 2020
—
$
—
Granted (1)
856
16.73
Vested
(189
)
16.64
Forfeited (2)
(50
)
16.80
Unvested at September 30, 2021
617
$
16.75
(1)
No RSUs were granted prior to the Business Combination. 836,208 of the granted shares represent
the Earnout RSUs issued as part of the Business Combination (refer to Note 3 - Business Combination
(2)
Includes 29,443 shares of common stock withheld from employees to satisfy the mandatory tax
withholding requirements, for which the Company remitted cash of $0.4 million to the appropriate tax authorities. Employee Stock Purchase Plan ("ESPP") Under the terms of the 2020 ESPP, on May 26, 2021, the Board of Directors approved the Company's ESPP offering program. With certain limitations, all Billtrust
employees whose customary employment is more than 20 hours per week are eligible to participate in the ESPP. The initial offering period, which consists of one
purchase period, commenced on July 1, 2021 and will run through November 30, 2021. Thereafter, each offering period will run for approximately six months, consisting of a single six month purchase period commencing on each successive June 1 and December 1. At
the end of each purchase period, employee payroll contributions are used to purchase shares of the Company's common stock. Employees can elect to have up to 15% of their eligible compensation withheld for the purpose of purchasing shares under the ESPP. During an offering period, employees may decrease their contributions to, or withdraw from, the ESPP by the 20th
day of the month in which the purchase period ends, and receive a refund of their accumulated payroll contributions. During each purchase period, the maximum number of shares of common stock that may be purchased by an employee is limited to the number of shares equal to $12,500 divided by the common stock closing price on the first day of a purchase period. The number of shares purchased on any single date, by any one
employee, cannot exceed 5,000 shares. The purchase price for each share of common stock purchased is the lower of: (1) 85% of the closing price of the common stock on the first day of the purchase period, or (2) 85% of the closing price of the common stock on the last day of the purchase period. During the nine months ended September 30, 2021, no
shares were purchased or issued pursuant to the 2020 ESPP. Stock-Based Compensation Expense The Company records stock-based compensation expense related to all of the Company’s stock-based awards over the requisite service period of the individual grantee,
which is generally equal to the vesting period. Stock-based compensation expense was recorded in the following categories in the Condensed Consolidated Statements of Operations and Comprehensive Loss (in thousands):
Three Months Ended September 30,
Nine Months Ended September 30,
2021
2020
2021
2020
Cost of subscription, transaction, and services
$
436
$
77
$
1,284
$
166
Research and development
1,210
159
3,524
396
Sales and marketing
984
117
3,276
307
General and administrative
3,284
473
12,362
1,118
Total
$
5,914
$
826
$
20,446
$
1,987 The fair value of stock options granted was estimated at the date of grant using the Black-Scholes valuation model with the following assumptions:
Three Months Ended September 30,
Nine Months Ended September 30,
2021
2020
2021
2020
Risk-free interest rate
1.0% - 1.2
%
0.4% - 0.5
%
0.6% - 1.4
%
0.4% - 1.6
%
Expected dividend yield
—
%
—
%
—
%
—
%
Expected volatility
40% - 41
%
44% -45
%
40% - 42
%
39% - 45
%
Expected life (in years)
5.5
6.9
5.5
6.9
Weighted average grant date fair value
$
4.62
$
1.33
$
6.45
$
1.16 As of September 30, 2021, the total unrecognized stock-based compensation expense related to stock options was $36.5 million. These costs are expected to be recognized over a weighted-average period of 2.9 years As of September 30, 2021, the total unrecognized stock-based compensation expense related to RSUs was $9.0 million. These costs are expected to be recognized over a weighted-average period of 2.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 (Q3)</t>
        </is>
      </c>
      <c r="B1" s="2" t="inlineStr">
        <is>
          <t>9 Months Ended</t>
        </is>
      </c>
    </row>
    <row r="2">
      <c r="B2" s="2" t="inlineStr">
        <is>
          <t>Sep. 30, 2021</t>
        </is>
      </c>
    </row>
    <row r="3">
      <c r="A3" s="3" t="inlineStr">
        <is>
          <t>Retirement Benefits [Abstract]</t>
        </is>
      </c>
    </row>
    <row r="4">
      <c r="A4" s="4" t="inlineStr">
        <is>
          <t>Defined Contribution Plan</t>
        </is>
      </c>
      <c r="B4" s="4" t="inlineStr">
        <is>
          <t>Note 8 - Defined Contribution Plan The Company sponsors a 401(k) defined contribution benefit plan. Participation in the plan is available to substantially all employees. Company contributions to the
plan are discretionary and are subject to vesting requirements based on four years of continuing employment. The Company generally
makes matching contributions of one-half</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Debt and Capital Lease Obligations (Q3)</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Debt and Capital Lease Obligations</t>
        </is>
      </c>
      <c r="B4" s="4" t="inlineStr">
        <is>
          <t>Note 9 - Debt and Capital Lease Obligations The following table summarizes the Company's total debt and capital lease obligations as of the dates indicated (in thousands):
September 30,
December 31,
Term Loan
$
—
$
44,663
Unamortized debt issuance costs
—
(1,234
)
Capital lease obligations (Note 10)
100
246
Net carrying amounts
$
100
$
43,675 2020 Financing Agreement On January 17, 2020, the Company entered into a Financing Agreement (the "2020 Financing Agreement") for a $72.5 million credit facility, secured by substantially all the assets of the Company. In connection therewith, the previously outstanding Term Loan and Revolver of $28.3 million was paid in full and the related liens were released. The 2020 Financing Agreement consisted of the following facilities:
i.
An Initial Term Loan of $45.0 million, which was drawn at closing and used to pay off previously outstanding borrowings;
ii.
A Delayed Draw Term Loan of up to $20.0 million, which was available to draw in minimum increments through July 17, 2021;
and
iii.
A Revolving Commitment facility of $7.5 million, including a sub-limit of up to $4.0 million for issuing additional letters of credit. In connection with the Business Combination on January 12, 2021 (refer to Note 3 - Business Combination</t>
        </is>
      </c>
      <c r="C4" s="4" t="inlineStr">
        <is>
          <t>8.
Current and Long-Term Debt and Capital Lease Obligations Current and long-term debt and capital lease obligations consist of the following as of December 31 of each
year:
December 31,
2020
2019
Term Loan
$
44,663
$
5,833
Unamortized debt issuance costs
(1,234
)
(67
)
Revolving Facility Line of Credit
—
22,750
Capital lease obligations
246
502
Subtotal
43,675
29,018
Less: current portion, net of unamortized debt issuance costs
(380
)
(876
)
Long-term debt and capital lease obligations
$
43,295
$
28,142 2020 Financing Agreement On January 17, 2020, the Company entered into a Financing Agreement
with TPG Specialty Lending, Inc. (“TSL”) as administrative agent and lender and Wells Fargo Bank, N.A. (“Wells”, and with TSL, the “2020 Lenders”) for a $72.5 million facility, secured by substantially all the assets of the Company (the “2020 Financing Agreement”). In connection therewith, the outstanding Term Loan and Revolver under the
PacWest Bank Credit Agreement of $28.3 million was paid in full along with related interest and all liens released. Existing Letters
of Credit of $3,154 issued by PacWest Bank remained outstanding as of the date of the transaction and were collateralized by cash of
$3,274 which will be treated as restricted cash until the underlying Letters of Credit are released. The 2020 Financing Agreement consisted of the following facilities,
all of which mature on January 17, 2025 (“Maturity Date”):
(i)
an Initial Term Loan of $45.0 million, which was
drawn at closing and used to pay off the PacWest Bank Credit agreement. Principal payments on the Initial Term Loan are due in equal installments of 0.25% of the initial principal amount commencing June 30, 2020 and on the last business day of each quarter thereafter, with the remaining amount due on the Maturity Date
(ii)
a Delayed Draw Term Loan (“DDTL”) of up to $20.0
million, which is available to draw in minimum increments through July 17, 2021, which after drawn, cannot be repaid without permanently reducing the amount available.
(iii)
a Revolving Commitment facility (“Revolver”) of $7.5
million, including a sub-limit of up to $4.0 million for issuing additional letters of credit. The Revolver may be repaid and
re-borrowed until the Maturity Date. The Initial Term Loan and DDTL may be prepaid from time to time by the
Company. Once an amount is prepaid, it may not be reborrowed except for the Revolver. Prepayments are subject to a premium on the principal amount repaid of 3.0% in the first 24 months (2.25% in months 13 through 24 if a change in
control occurs, as defined); 1.0% in months 25 to 36, and 0% thereafter. Mandatory prepayments are required upon the occurrence of certain events, as defined in the 2020 Financing Agreement. The Company incurred certain fees to the Lenders in connection with
the 2020 Financing Agreement, including an upfront facility fee of 1.50% of the principal amount of the Initial Term Loan and
Revolver, and 0.75% of the DDTL (with another 0.75% due if any funding occurs under the DDTL), and legal and due diligence costs of the 2020 Lenders and the Company. On a quarterly basis, a commitment fee of 0.50% per annum is payable to the 2020 Lenders on the unfunded amount of the Revolver and DDTL, computed on a daily basis. Interest is incurred on
the 2020 Financing Agreement based on the Company’s periodic election of either:
(i)
LIBOR (or equivalent) rate, for a 1 month, 2 month or 3 month period,
at an interest rate per annum of the relevant LIBOR rate for the selected period, with a floor of 1.50%, plus the Applicable
Margin of 7.00% per annum. The minimum rate for LIBOR loans is 8.50%.
(ii)
Base Rate - defined as the greater of (a) the Prime rate, (b) the Federal Funds Effective Rate plus 1/2 The Financing Agreement contains typical reporting and related
covenants, as well as financial covenants. The financial covenants based on the most recent quarter’s annualized recurring revenue, which increases from $78.0 million as of March 31, 2020 to $125.0 million as of December 31, 2023
through the Maturity Date. Additionally, there is a Minimum Liquidity covenant based on the unrestricted cash balance plus availability under the Revolver, which must exceed the greater of (i) $5.0 million or (ii) the Cash Burn, as defined, for the prior six month period as of the last quarterly reporting date. As noted in Note 15, subsequent to December 31, 2020, the Company
repaid the entire amount due under the Initial Term Loan, along with a prepayment penalty, and extinguished the entire 2020 Financing Agreement. Loan Agreement and Credit Agreement In prior years, the Company entered into a loan and security agreement
(“the Loan Agreement”) with Square 1 Bank, which was a subsidiary of and subsequently renamed to Pacific Western Bank (“Square 1 Bank” or “PacWest Bank”) in 2019. From time to time the Loan Agreement was amended mainly to provide for additional
borrowing capacity in the form of term loans and increased borrowing limits. In connection with an amended Loan Agreement, in July 2014, the
Company issued to PacWest Bank a warrant to purchase 105,005 shares of the Company’s Series C Preferred stock (which converted into
common stock in connection with the Merger — see Note 15) with an exercise price $1.91 per share and an expiration date of July 10, 2024. The warrant is exercisable in whole or in part at any time, and automatically converts to Series C Preferred stock in a cashless
conversion if not exercised prior to the expiration date. The warrants issued to PacWest Bank for the purchase of Preferred stock have been included in other liabilities due to the contingently redeemable terms of the underlying Preferred
stock, and are being remeasured at each reporting period with changes to fair value reflected in other income (expense) in the Statements of Operations and Comprehensive Loss, which totaled expense of $(926), $(12) and $(54) in 2020, 2019 and 2018, respectively. On October 19, 2017, the prior Loan Agreement was modified and a new
Senior Syndicated Credit Agreement (“Credit Agreement”) was entered into with PacWest Bank as Agent, and another bank as loan party (collectively, the “Lenders”). The initial aggregate borrowing limit was $40,000, with the option to increase to $50,000
upon certain conditions and approvals from the Banks. The Credit Agreement contained a Revolving Facility of up to $40,000 that was
to mature in October 2020 Principal payments under the Term Loan commenced in October 2018
equally over a 36 month period. As of December 31, 2019, the interest rate on the Term Loan was 6.00% and the interest rate on the Revolving Facility was 5.75%. The terms of the Credit Agreement, as amended, allow for a limit of $5,000 for Ancillary Services, of which the Company had issued on its behalf Letters of Credit in the aggregate amount of $3,104 and $3,185 as of December 31,
2020 and December 31, 2019, respectively in lieu of security deposits related primarily to the Company’s leases. The issued letters of credit as of December 31, 2020 are collateralized by cash deposits held at PacWest Bank and are presented as
restricted cash in the accompanying balance sheets. The Credit Agreement was collateralized by all of the assets of the
Company, except assets under capital leases, customer funds and all intellectual property now or ever owned by the Company. Covenant Compliance As required under the 2020 Financing Agreement and the prior Credit
Agreement, the Company is required to maintain certain financial and operating performance metrics targets as defined in each agreement. At December 31, 2020 and 2019, the Company was in compliance with its required debt covenants. In January 2020, the Company extinguished the Credit Agreement as part of a refinancing. Since the Company paid
off the Loan Agreement in full in January 2020 and replaced it with long term debt that exceeded the amount outstanding, all amounts were classified as long-term debt in the accompanying Balance Sheet as of December 31, 2019, except for the
amounts that would be due in 2020 under the new 2020 Financing Agreement. Future minimum principal payments due for amounts outstanding under the Credit Facility at
December 31, 2020, were as follows.
2021
$
450
2022
450
2023
450
2024
450
2025
42,863
Thereafter
—
Total
$
44,663 The Company determines that Loan Agreement is classified as Level 2
and the relevant fair value approximates its carrying amount since it bears interest at rates that approximate current market rates. Capital Leases In current and prior years, the Company entered into several equipment
leases to finance equipment purchases, under which $246 remained outstanding as of December 31, 2020. These have been accounted for
as capital le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 and Contingencies (Q3)</t>
        </is>
      </c>
      <c r="B1" s="2" t="inlineStr">
        <is>
          <t>9 Months Ended</t>
        </is>
      </c>
      <c r="C1" s="2" t="inlineStr">
        <is>
          <t>12 Months Ended</t>
        </is>
      </c>
    </row>
    <row r="2">
      <c r="B2" s="2" t="inlineStr">
        <is>
          <t>Sep. 30, 2021</t>
        </is>
      </c>
      <c r="C2" s="2" t="inlineStr">
        <is>
          <t>Dec. 31, 2020</t>
        </is>
      </c>
    </row>
    <row r="3">
      <c r="A3" s="3" t="inlineStr">
        <is>
          <t>Commitments and Contingencies [Abstract]</t>
        </is>
      </c>
    </row>
    <row r="4">
      <c r="A4" s="4" t="inlineStr">
        <is>
          <t>Commitments and Contingencies</t>
        </is>
      </c>
      <c r="B4" s="4" t="inlineStr">
        <is>
          <t>Note 10 - Commitments and Contingencies Lease Commitments The majority of the Company's leases are operating leases for its office space and print facilities. In August 2017, the Company entered into a lease agreement for its Company headquarters consisting of 88,759 square feet of office space in Lawrenceville, New Jersey. The term of this lease is 15 years, 6 months 6 years, 6 months 12 years, 6 months 6 years, 6 months The Company has capitalized approximately $5.7 million
of costs related to leasehold improvements, furniture and fixtures, and computer equipment associated with this office space. Additionally, in 2018 the landlord paid for approximately $5.8 million of costs and related improvements to modify the existing space to meet the Company's requirements. This lease incentive was recorded as an asset and other long term liability
as of the date the lease commenced. The asset is being amortized over term of the lease, and the long term liability is being recorded as a reduction to rent expense over the same period of time. The Company also leases equipment under capital lease agreements. The capital leases have stated or implied interest rates between 5% and 11% and maturity dates into
2024. The equipment financed under the capital leases serves as collateral, and certain leases contain casualty loss values if the equipment is not returned in working order at the end of the lease term.
Future minimum lease payments under non-cancelable operating and capital leases as of September 30, 2021 are as follows (in thousands):
Operating Leases
Capital Leases
2021 (remainder)
$
1,188
$
37
2022
4,644
52
2023
4,343
13
2024
4,197
1
2025
4,159
—
Thereafter
28,136
—
Total minimum lease payments
$
46,667
$
103
Less: Amounts representing interest
(3
)
Present value of lease payments
100
Less: Current portion
(82
)
Long-term portion of minimum lease payments
$
18 Rent expense for both the nine months ended September 30, 2021 and 2020 was $3.9 million. Purchase Commitments The Company enters into purchase commitments with certain vendors to secure pricing for paper, envelopes, and similar products necessary for its print operations. As
of September 30, 2021, the Company had approximately $0.4 million remaining under such purchase orders. Legal Contingencies, Claims, and Assessments During the normal course of business, the Company is occasionally involved with various claims and litigation. Reserves are established for such matters when a loss is
probable and the amount of such loss can be reasonably estimated, including for indemnifications with customers or other parties as a result of contractual agreements. Currently, the Company is not party to any such matters that, in the opinion
of management, would individually or taken together have a material adverse effect on its business, operating results, financial condition, or cash flows. Accordingly, no material reserves have been recorded.</t>
        </is>
      </c>
      <c r="C4" s="4" t="inlineStr">
        <is>
          <t xml:space="preserve">11.
Commitments and Contingencies Lease Commitments The Company rents its facilities and some equipment under operating
and capital lease agreements. The capital leases have stated or implied interest rates between 5.0% and 10.6% and maturity dates through April 2026. The equipment financed under the capital leases serves as collateral, and certain leases contain
casualty loss values if the equipment is not returned in working order at the end of the lease term. In August 2017, the Company entered into a 15 year, 6 month The lease contains an option to lease up to 61,000 additional square feet, starting six years and six months The term of this lease is 15 years and 6 months 6 years and 6 months 12 years and 6 months Future minimum lease payments under operating and capital leases that have initial or remaining non-cancelable lease
terms in excess of one year at December 31, 2020 and expire through 2033 are as follows:
Year ending December 31,
Operating Leases
Capital Leases
2021
$
4,772
$
211
2022
4,667
42
2023
4,433
—
2024
4,107
—
2025
4,166
—
Thereafter
30,848
—
Total minimum lease payments
$
52,993
$
253
Less amounts representing interest
(7
)
Present value of lease payments
246
Less current portion
(204
)
Long-term portion of minimum lease payments
$
42 Total rent expense for the years ended December 31, 2020, 2019 and 2018 amounted
to $5,167, $5,105,
and $4,226 respectively. Purchase Commitments The Company enters into purchase commitments with certain vendors to secure
pricing for paper, envelopes and similar products necessary for its operations. As of December 31, 2020, the balance remaining under such purchase orders approximated $215. Legal Contingencies, Claims and Assessments During the normal course of business, the Company is occasionally involved with
various claims and litigation. Reserves are established in connection with such matters when a loss is probable and the amount of such loss can be reasonably estimated, including for indemnifications with customers or other parties as a
result of contractual agreements. At December 31, 2020, no material reserves were recorded. No reserves are established for losses which are only reasonably possible. The determination of probability and the
estimation of the actual amount of any such loss is inherently unpredictable, and it is therefore possible that the eventual outcome of such claims and litigation could exceed the estimated reserves, if any. Based upon the Company’s
experience, current information and applicable law, it does not believe it is reasonably possible that any proceedings or possible related claims will have a material effect on its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 (Q3)</t>
        </is>
      </c>
      <c r="B1" s="2" t="inlineStr">
        <is>
          <t>9 Months Ended</t>
        </is>
      </c>
      <c r="C1" s="2" t="inlineStr">
        <is>
          <t>12 Months Ended</t>
        </is>
      </c>
    </row>
    <row r="2">
      <c r="B2" s="2" t="inlineStr">
        <is>
          <t>Sep. 30, 2021</t>
        </is>
      </c>
      <c r="C2" s="2" t="inlineStr">
        <is>
          <t>Dec. 31, 2020</t>
        </is>
      </c>
    </row>
    <row r="3">
      <c r="A3" s="3" t="inlineStr">
        <is>
          <t>Income Taxes [Abstract]</t>
        </is>
      </c>
    </row>
    <row r="4">
      <c r="A4" s="4" t="inlineStr">
        <is>
          <t>Income Taxes</t>
        </is>
      </c>
      <c r="B4" s="4" t="inlineStr">
        <is>
          <t>Note 11 - Income Taxes The Company is subject to federal and various state income taxes in the United States. The Company’s provision for income taxes during interim periods is determined
using an estimate of the Company’s annual effective tax rate, which is adjusted for certain discrete tax items during interim periods. Income taxes for the nine months ended September 30, 2021 and 2020 are primarily due to tax amortization of indefinite-lived assets and state income taxes. Section 382 of the Internal Revenue Code of 1986, as amended, imposes an annual limitation on the amount of net operating loss carryforwards that may be used to offset
federal taxable income and federal tax liabilities when a corporation has undergone significant changes in its ownership. The Company is evaluating the ownership change as a result of the Business Combination (refer to Note 3 - Business Combination</t>
        </is>
      </c>
      <c r="C4" s="4" t="inlineStr">
        <is>
          <t>10.
Income Taxes The provision for income taxes consists of the following:
2020
2019
2018
Current:
Federal
$
6
$
44
$
—
State
(14
)
(12
)
(17
)
(8
)
32
(17
)
Deferred:
Federal
(94
)
(138
)
(72
)
State
(102
)
(54
)
20
(196
)
(192
)
(52
)
Provision for income taxes
$
(204
)
$
(160
)
$
(69
) The difference between the provision for income taxes and the amount computed by applying the statutory federal
income tax rate of 21% to loss before income taxes is as follows:
2020
2019
2018
Statutory rate applied to pre-tax loss $
3,533 $
4,755 $
3,814
Permanent items
(256
)
(115
)
(79
)
Stock compensation related expenses
449
(274
)
(103
)
State taxes
458
290
1,226
Valuation allowance
(4,462
)
(4,816
)
(4,930
)
Other
74
—
3
Provision for income taxes
$
(204
)
$
(160
)
$
(69
) The significant components of the Company’s deferred tax assets and liabilities are as follows:
2020
2019
Deferred tax assets:
Compensation and bonuses
$
1,707
$
986
Intangible assets
2,303
2,355
Stock-based compensation
620
375
Accrued expenses and other
863
184
Net operating loss carryforwards
20,242
18,937
Unearned revenue
3,179
2,575
Other carryforwards
30
23
Interest expense limitation
1,652
534
Deferred rent
641
578
Valuation allowance
(24,178
)
(19,717
)
Deferred tax assets, net of valuation allowance
$
7,059
$
6,830
Deferred tax liabilities:
Deferred implementation costs
(2,707
)
(2,624
)
Fixed assets
(2,723
)
(2,953
)
Goodwill
(2,397
)
(1,825
)
Deferred tax liabilities
$
(7,827
)
$
(7,402
)
Total deferred taxes
$
(768
)
$
(572
) The Company has evaluated the need for a valuation allowance on a
jurisdiction by jurisdiction basis. The Company has considered all available evidence, both positive and negative, and based upon the weight of the available evidence, a valuation allowance has been recorded against the net deferred tax assets
since the Company cannot be assured that, more likely than not, such amounts will be realized. In addition, utilization of these net operating loss and tax credit carryforwards is dependent upon achieving profitable results. The change in
valuation allowance for deferred taxes was an increase of approximately $4,462, $4,816 and $4,930 during the years ended December 31, 2020,
2019 and 2018, respectively, primarily due to the increase in net operating loss carryforwards. At December 31, 2020, the Company has Federal net operating loss
carryforwards of approximately $78,948. Of the total net operating loss carryforwards, $46,682 do not expire, and the remaining carryforwards begin to expire in 2034 The Company is subject to taxation in the United States and various
states. As of December 31, 2020, the Company’s tax returns for 2017, 2018, and 2019 are subject to examination by the tax authorities. With few exceptions, as of December 31, 2020, the Company is no longer subject to examinations by income tax
authorities from US federal, state, or other jurisdictions for years before 2017. Section 382 of the Internal Revenue Code of 1986, as amended, imposes
an annual limitation on the amount of net operating loss carryforwards that may be used to offset federal taxable income and federal tax liabilities when a corporation has undergone significant changes in its ownership. If the Company
experiences an ownership change as a result of future events, the use of tax attributes may be limi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Q3)</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Note 12 - Marketable Securities The Company’s marketable securities at September 30, 2021 consist entirely of certificates of deposit with a financial institution and have maturity dates of twelve
months or less. Management determines the appropriate classification of its marketable securities at the time of purchase and re-evaluates such designation as of each balance sheet
date. As the Company views its marketable securities as available to support its current operations and does not have the intent to hold the securities to maturity, it has classified them as available-for-sale. All marketable securities are
recorded at their fair value (see Note 13 - Fair Value Measurements Marketable securities are impaired when a decline in fair value is judged to be other-than-temporary. The Company evaluates a security for impairment by considering
the length of time and extent to which market value has been less than cost or amortized cost, the financial condition and near-term prospects of the issuer,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and a new costs basis is established. The Company did not record any impairments during the nine months ended September
30,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 (Q3)</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Measurements</t>
        </is>
      </c>
      <c r="B4" s="4" t="inlineStr">
        <is>
          <t>Note 13 - Fair Value Measurements The carrying amounts reflected in the Condensed Consolidated Balance Sheets for cash, restricted cash, accounts receivable, funds held for customers, other current
assets, other assets, accounts payable, accrued expenses (excluding the contingent consideration and warrants discussed below), other current liabilities, and other liabilities approximate their fair value due to their short-term maturities. Additionally, the Company measures certain financial assets and liabilities at fair value on a recurring basis including cash equivalents, marketable securities,
contingent consideration, and warrants to purchase Series C preferred stock (refer to Note 3 - Business Combination
•
Level 1: Observable inputs based on unadjusted quoted prices in active markets for identical assets or liabilities.
•
Level 2: Inputs, other than Level 1 inputs, that are observable either directly or indirectly, such as quoted prices for similar assets or liabilities, quotes prices in markets that are not active, or other inputs that are observable
or can be corroborated by observable market data for substantially the full term of the assets or liabilities.
•
Level 3: Unobservable inputs for which there is little or no market data, requiring the Company to develop its own estimates and assumptions The following tables present the Company's fair value hierarchy for its financials assets and liabilities that are measured at fair value on a recurring basis (in
thousands):
September 30, 2021
Balance
Level 1
Level 2
Level 3
Assets:
Cash equivalents:
Money market funds (1)
$
25,012
$
25,012
$
—
$
—
Marketable securities:
Certificates of deposit (2)
45,077
—
45,077
—
Total Assets
$
70,089
$
25,012
$
45,077
$
—
Liabilities:
Contingent consideration (3)
$
370
$
—
$
—
$
370
Total Liabilities
$ 370
$
—
$
—
$
370
December 31, 2020
Balance
Level 1
Level 2
Level 3
Liabilities:
Contingent consideration (3)
$
660
$ —
$ —
$
660
Warrants to purchase Series C Preferred Stock (4)
1,172 — —
1,172
Total Liabilities
$
1,832
$ —
$
—
$
1,832
(1)
Included in cash and cash equivalents in the Condensed Consolidated Balance Sheets.
(2)
Certificates of deposit are valued at amortized cost, which approximates fair value.
(3)
The acquisition of Second Phase, LLC in April 2019 included a contingent consideration arrangement that required additional consideration to be paid to the sellers annually based meeting certain recurring revenue growth and
profitability targets (together, "the Financial Targets") during the three-year period beginning May 1, 2019. No amounts were
paid during 2020 or 2021 for the first or second year as the Financial Targets were not met. The year three amount, if any, is expected to be finalized and paid to the sellers by the end of 2022. The range of outcomes for the year three
amount cannot be estimated as the amount payable is a percentage of the growth in the Financial Targets. The fair value of the remaining contingent consideration is included in other current liabilities in the Condensed Consolidated
Balance Sheets.
(4)
The Company had outstanding warrants to purchase Series C stock, (refer to Note 3 - Business Combination During the nine months ended September 30, 2021, the Company did not transfer assets or liabilities between levels of the fair value hierarchy. Additionally, there
have been no changes to the valuation techniques for Level 2 or Level 3 liabilities. The following tables present the changes in the Company’s Level 3 financial instruments measured at fair value on a recurring basis (in thousands):
Contingent Consideration
Ending balance, December 31, 2020 $ 660
Fair value adjustment to contingent consideration (1) (290 )
Ending balance, September 30, 2021 $ 370
Warrants
Ending balance, December 31, 2020 $ 1,172
Change in fair value (2) 256
Exercise of Series C warrants (3) (1,428 )
Ending balance, September 30, 2021 $ —
(1)
Subsequent to the acquisition of Second Phase, LLC, the changes in the fair value of the contingent consideration were primarily due to management's estimates and the achievements of the Financial Targets during each period. Increases
or decreases in the inputs would have resulted in higher or lower fair value adjustments. This amount was recognized in change in fair value of financial instruments and other income in the Condensed Consolidated Statements of Operations
and Comprehensive Loss.
(2)
Included in change in fair value of financial instruments and other expenses in the Condensed Consolidated Statements of Operations and Comprehensive Loss.
(3)
As part of the Business Combination on January 12, 2021 (refer to Note 3 - Business Combination</t>
        </is>
      </c>
      <c r="C4" s="4" t="inlineStr">
        <is>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s to be made. The following table summarizes the conclusions reached as of December 31, 2020 and 2019:
December 31, 2020
Balance
Level 1
Level 2
Level 3
Assets:
Cash and cash equivalents (1)
$
14,642
$
14,642
$
—
$
—
Short-term investments
—
—
—
—
Restricted Cash
3,277
3,277
—
—
$
17,919
$
17,919
$
—
$
—
Liabilities:
Contingent consideration (2)
$
660
$
—
$
—
$
660
Warrants to purchase Series C Preferred stock (3)
1,172
—
—
1,172
$
1,832
$
—
$
—
$
1,832
December 31, 2019
Balance
Level 1
Level 2
Level 3
Assets:
Cash and cash equivalents (1)
$
4,736
$
4,736
$
—
$
—
$
4,736
$
4,736
$
—
$
—
Liabilities:
Contingent consideration (2)
$
1,066
$
—
$
—
$
1,066
Warrants to purchase Series C Preferred stock (4)
246
—
—
246
$
1,312
$
—
$
—
$
1,312
(1)
As of December 31, 2020 and 2019, cash and
cash equivalents included money market obligations measured at fair value using Level 1 inputs.
(2)
The Company’s business acquisition of Second
Phase (discussed in Note 3) is included in contingent consideration. The Company’s valuation of the fair value of contingent consideration related to Second Phase at December 31, 2020 was based on management’s expectations of the
achievement of targets related to the contingent consideration.
(3)
As of December 31, 2020, the Company had
outstanding warrants to purchase Series C Preferred stock, as described in Note 9. The determination of the fair value of the warrants was estimated using a Black-Scholes option pricing model with the following assumptions: Stock price
for Series C Preferred stock of $13.03; term of 3.5 years; risk-free rate of 0.21%; volatility of 52%; and a dividend yield of 0.0%.
(4)
As of December 31, 2019, the fair value of
the warrants to purchase Series C Preferred stock was estimated using a Black-Scholes option pricing model with the following assumptions: Stock price for Series C Preferred stock of $3.81; term of 4.5 years; risk-free rate of 1.67%; volatility of 47%;
and a dividend yield of 0.0%. Assets Measured at Fair Value on a Recurring Basis Using Significant
Unobservable Inputs (Level 3) The following tables presents the changes in the Company’s Level 3
instruments measured at fair value on a recurring basis for the years ended December 31, 2020 and 2019: Warrants Liability:
Ending balance, December 31, 2018
$
234
Change in fair value (1) 12
Ending balance, December 31, 2019
$
246
Change in fair value (1) 926
Ending balance, December 31, 2020
$
1,172 Contingent Consideration:
Ending balance, December 31, 2018 (current and long-term liabilities)
$
—
Contingent Consideration attributable to the Second Phase acquisition 1,066
Ending balance, December 31, 2019 (current and long-term liabilities)
$
1,066
Fair value adjustments to contingent consideration
(406
)
Ending balance, December 31, 2020 (current and long-term liabilities)
$
660
(1)
Amount is included in other expense in the
accompanying Statements of Operations and Comprehensive Lo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atements of Operations and Comprehensive Loss (FY)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venues:</t>
        </is>
      </c>
    </row>
    <row r="4">
      <c r="A4" s="4" t="inlineStr">
        <is>
          <t>Subscription, transaction and services</t>
        </is>
      </c>
      <c r="B4" s="5" t="n">
        <v>32732</v>
      </c>
      <c r="C4" s="5" t="n">
        <v>28808</v>
      </c>
      <c r="D4" s="5" t="n">
        <v>97440</v>
      </c>
      <c r="E4" s="5" t="n">
        <v>78978</v>
      </c>
      <c r="F4" s="5" t="n">
        <v>108569</v>
      </c>
      <c r="G4" s="5" t="n">
        <v>96460</v>
      </c>
      <c r="H4" s="5" t="n">
        <v>79571</v>
      </c>
    </row>
    <row r="5">
      <c r="A5" s="4" t="inlineStr">
        <is>
          <t>Reimbursable costs</t>
        </is>
      </c>
      <c r="B5" s="6" t="n">
        <v>8625</v>
      </c>
      <c r="C5" s="6" t="n">
        <v>9486</v>
      </c>
      <c r="D5" s="6" t="n">
        <v>26085</v>
      </c>
      <c r="E5" s="6" t="n">
        <v>28052</v>
      </c>
      <c r="F5" s="6" t="n">
        <v>37116</v>
      </c>
      <c r="G5" s="6" t="n">
        <v>40008</v>
      </c>
      <c r="H5" s="6" t="n">
        <v>40944</v>
      </c>
    </row>
    <row r="6">
      <c r="A6" s="4" t="inlineStr">
        <is>
          <t>Total revenues</t>
        </is>
      </c>
      <c r="B6" s="6" t="n">
        <v>41357</v>
      </c>
      <c r="C6" s="6" t="n">
        <v>38294</v>
      </c>
      <c r="D6" s="6" t="n">
        <v>123525</v>
      </c>
      <c r="E6" s="6" t="n">
        <v>107030</v>
      </c>
      <c r="F6" s="6" t="n">
        <v>145685</v>
      </c>
      <c r="G6" s="6" t="n">
        <v>136468</v>
      </c>
      <c r="H6" s="6" t="n">
        <v>120515</v>
      </c>
    </row>
    <row r="7">
      <c r="A7" s="3" t="inlineStr">
        <is>
          <t>Cost of revenues:</t>
        </is>
      </c>
    </row>
    <row r="8">
      <c r="A8" s="4" t="inlineStr">
        <is>
          <t>Cost of subscription, transaction and services</t>
        </is>
      </c>
      <c r="B8" s="6" t="n">
        <v>9368</v>
      </c>
      <c r="C8" s="6" t="n">
        <v>8577</v>
      </c>
      <c r="D8" s="6" t="n">
        <v>27981</v>
      </c>
      <c r="E8" s="6" t="n">
        <v>24100</v>
      </c>
      <c r="F8" s="6" t="n">
        <v>32531</v>
      </c>
      <c r="G8" s="6" t="n">
        <v>32015</v>
      </c>
      <c r="H8" s="6" t="n">
        <v>26567</v>
      </c>
    </row>
    <row r="9">
      <c r="A9" s="4" t="inlineStr">
        <is>
          <t>Cost of reimbursable costs</t>
        </is>
      </c>
      <c r="B9" s="6" t="n">
        <v>8625</v>
      </c>
      <c r="C9" s="6" t="n">
        <v>9486</v>
      </c>
      <c r="D9" s="6" t="n">
        <v>26085</v>
      </c>
      <c r="E9" s="6" t="n">
        <v>28052</v>
      </c>
      <c r="F9" s="6" t="n">
        <v>37116</v>
      </c>
      <c r="G9" s="6" t="n">
        <v>40008</v>
      </c>
      <c r="H9" s="6" t="n">
        <v>40944</v>
      </c>
    </row>
    <row r="10">
      <c r="A10" s="4" t="inlineStr">
        <is>
          <t>Total cost of revenues, excluding depreciation and amortization</t>
        </is>
      </c>
      <c r="B10" s="6" t="n">
        <v>17993</v>
      </c>
      <c r="C10" s="6" t="n">
        <v>18063</v>
      </c>
      <c r="D10" s="6" t="n">
        <v>54066</v>
      </c>
      <c r="E10" s="6" t="n">
        <v>52152</v>
      </c>
      <c r="F10" s="6" t="n">
        <v>69647</v>
      </c>
      <c r="G10" s="6" t="n">
        <v>72023</v>
      </c>
      <c r="H10" s="6" t="n">
        <v>67511</v>
      </c>
    </row>
    <row r="11">
      <c r="A11" s="3" t="inlineStr">
        <is>
          <t>Operating expenses:</t>
        </is>
      </c>
    </row>
    <row r="12">
      <c r="A12" s="4" t="inlineStr">
        <is>
          <t>Research and development</t>
        </is>
      </c>
      <c r="B12" s="6" t="n">
        <v>13453</v>
      </c>
      <c r="C12" s="6" t="n">
        <v>9098</v>
      </c>
      <c r="D12" s="6" t="n">
        <v>35716</v>
      </c>
      <c r="E12" s="6" t="n">
        <v>27260</v>
      </c>
      <c r="F12" s="6" t="n">
        <v>36468</v>
      </c>
      <c r="G12" s="6" t="n">
        <v>34285</v>
      </c>
      <c r="H12" s="6" t="n">
        <v>23606</v>
      </c>
    </row>
    <row r="13">
      <c r="A13" s="4" t="inlineStr">
        <is>
          <t>Sales and marketing</t>
        </is>
      </c>
      <c r="B13" s="6" t="n">
        <v>10310</v>
      </c>
      <c r="C13" s="6" t="n">
        <v>5745</v>
      </c>
      <c r="D13" s="6" t="n">
        <v>29226</v>
      </c>
      <c r="E13" s="6" t="n">
        <v>17296</v>
      </c>
      <c r="F13" s="6" t="n">
        <v>23420</v>
      </c>
      <c r="G13" s="6" t="n">
        <v>22098</v>
      </c>
      <c r="H13" s="6" t="n">
        <v>21677</v>
      </c>
    </row>
    <row r="14">
      <c r="A14" s="4" t="inlineStr">
        <is>
          <t>General and administrative</t>
        </is>
      </c>
      <c r="B14" s="6" t="n">
        <v>9838</v>
      </c>
      <c r="C14" s="6" t="n">
        <v>5106</v>
      </c>
      <c r="D14" s="6" t="n">
        <v>32766</v>
      </c>
      <c r="E14" s="6" t="n">
        <v>15225</v>
      </c>
      <c r="F14" s="6" t="n">
        <v>22188</v>
      </c>
      <c r="G14" s="6" t="n">
        <v>23297</v>
      </c>
      <c r="H14" s="6" t="n">
        <v>18743</v>
      </c>
    </row>
    <row r="15">
      <c r="A15" s="4" t="inlineStr">
        <is>
          <t>Depreciation and amortization</t>
        </is>
      </c>
      <c r="B15" s="6" t="n">
        <v>1205</v>
      </c>
      <c r="C15" s="6" t="n">
        <v>1402</v>
      </c>
      <c r="D15" s="6" t="n">
        <v>3924</v>
      </c>
      <c r="E15" s="6" t="n">
        <v>4223</v>
      </c>
      <c r="F15" s="6" t="n">
        <v>5624</v>
      </c>
      <c r="G15" s="6" t="n">
        <v>5881</v>
      </c>
      <c r="H15" s="6" t="n">
        <v>6040</v>
      </c>
    </row>
    <row r="16">
      <c r="A16" s="4" t="inlineStr">
        <is>
          <t>Total operating expenses</t>
        </is>
      </c>
      <c r="B16" s="6" t="n">
        <v>34806</v>
      </c>
      <c r="C16" s="6" t="n">
        <v>21351</v>
      </c>
      <c r="D16" s="6" t="n">
        <v>101632</v>
      </c>
      <c r="E16" s="6" t="n">
        <v>64004</v>
      </c>
      <c r="F16" s="6" t="n">
        <v>87700</v>
      </c>
      <c r="G16" s="6" t="n">
        <v>85561</v>
      </c>
      <c r="H16" s="6" t="n">
        <v>70066</v>
      </c>
    </row>
    <row r="17">
      <c r="A17" s="4" t="inlineStr">
        <is>
          <t>Loss from operations</t>
        </is>
      </c>
      <c r="B17" s="6" t="n">
        <v>-11442</v>
      </c>
      <c r="C17" s="6" t="n">
        <v>-1120</v>
      </c>
      <c r="D17" s="6" t="n">
        <v>-32173</v>
      </c>
      <c r="E17" s="6" t="n">
        <v>-9126</v>
      </c>
      <c r="F17" s="6" t="n">
        <v>-11662</v>
      </c>
      <c r="G17" s="6" t="n">
        <v>-21116</v>
      </c>
      <c r="H17" s="6" t="n">
        <v>-17062</v>
      </c>
    </row>
    <row r="18">
      <c r="A18" s="3" t="inlineStr">
        <is>
          <t>Other income (expense):</t>
        </is>
      </c>
    </row>
    <row r="19">
      <c r="A19" s="4" t="inlineStr">
        <is>
          <t>Interest income</t>
        </is>
      </c>
      <c r="B19" s="6" t="n">
        <v>115</v>
      </c>
      <c r="C19" s="6" t="n">
        <v>1</v>
      </c>
      <c r="D19" s="6" t="n">
        <v>349</v>
      </c>
      <c r="E19" s="6" t="n">
        <v>18</v>
      </c>
      <c r="F19" s="6" t="n">
        <v>18</v>
      </c>
      <c r="G19" s="6" t="n">
        <v>1</v>
      </c>
      <c r="H19" s="6" t="n">
        <v>136</v>
      </c>
    </row>
    <row r="20">
      <c r="A20" s="4" t="inlineStr">
        <is>
          <t>Interest expense</t>
        </is>
      </c>
      <c r="B20" s="6" t="n">
        <v>-2</v>
      </c>
      <c r="C20" s="6" t="n">
        <v>-1120</v>
      </c>
      <c r="D20" s="6" t="n">
        <v>-2947</v>
      </c>
      <c r="E20" s="6" t="n">
        <v>-3405</v>
      </c>
      <c r="F20" s="6" t="n">
        <v>-4661</v>
      </c>
      <c r="G20" s="6" t="n">
        <v>-1507</v>
      </c>
      <c r="H20" s="6" t="n">
        <v>-814</v>
      </c>
    </row>
    <row r="21">
      <c r="A21" s="4" t="inlineStr">
        <is>
          <t>Other expense, net</t>
        </is>
      </c>
      <c r="B21" s="6" t="n">
        <v>162</v>
      </c>
      <c r="C21" s="6" t="n">
        <v>-443</v>
      </c>
      <c r="D21" s="6" t="n">
        <v>-9823</v>
      </c>
      <c r="E21" s="6" t="n">
        <v>-51</v>
      </c>
      <c r="F21" s="6" t="n">
        <v>-518</v>
      </c>
      <c r="G21" s="6" t="n">
        <v>-21</v>
      </c>
      <c r="H21" s="6" t="n">
        <v>-422</v>
      </c>
    </row>
    <row r="22">
      <c r="A22" s="4" t="inlineStr">
        <is>
          <t>Total other income (expense)</t>
        </is>
      </c>
      <c r="B22" s="6" t="n">
        <v>275</v>
      </c>
      <c r="C22" s="6" t="n">
        <v>-1562</v>
      </c>
      <c r="D22" s="6" t="n">
        <v>-12421</v>
      </c>
      <c r="E22" s="6" t="n">
        <v>-3438</v>
      </c>
      <c r="F22" s="6" t="n">
        <v>-5161</v>
      </c>
      <c r="G22" s="6" t="n">
        <v>-1527</v>
      </c>
      <c r="H22" s="6" t="n">
        <v>-1100</v>
      </c>
    </row>
    <row r="23">
      <c r="A23" s="4" t="inlineStr">
        <is>
          <t>Loss before income taxes</t>
        </is>
      </c>
      <c r="B23" s="6" t="n">
        <v>-11167</v>
      </c>
      <c r="C23" s="6" t="n">
        <v>-2682</v>
      </c>
      <c r="D23" s="6" t="n">
        <v>-44594</v>
      </c>
      <c r="E23" s="6" t="n">
        <v>-12564</v>
      </c>
      <c r="F23" s="6" t="n">
        <v>-16823</v>
      </c>
      <c r="G23" s="6" t="n">
        <v>-22643</v>
      </c>
      <c r="H23" s="6" t="n">
        <v>-18162</v>
      </c>
    </row>
    <row r="24">
      <c r="A24" s="4" t="inlineStr">
        <is>
          <t>Provision for income taxes</t>
        </is>
      </c>
      <c r="B24" s="6" t="n">
        <v>-27</v>
      </c>
      <c r="C24" s="6" t="n">
        <v>-33</v>
      </c>
      <c r="D24" s="6" t="n">
        <v>-130</v>
      </c>
      <c r="E24" s="6" t="n">
        <v>-150</v>
      </c>
      <c r="F24" s="6" t="n">
        <v>-204</v>
      </c>
      <c r="G24" s="6" t="n">
        <v>-160</v>
      </c>
      <c r="H24" s="6" t="n">
        <v>-69</v>
      </c>
    </row>
    <row r="25">
      <c r="A25" s="4" t="inlineStr">
        <is>
          <t>Net (loss) income</t>
        </is>
      </c>
      <c r="B25" s="6" t="n">
        <v>-11194</v>
      </c>
      <c r="C25" s="6" t="n">
        <v>-2715</v>
      </c>
      <c r="D25" s="6" t="n">
        <v>-44724</v>
      </c>
      <c r="E25" s="6" t="n">
        <v>-12714</v>
      </c>
      <c r="F25" s="6" t="n">
        <v>-17027</v>
      </c>
      <c r="G25" s="6" t="n">
        <v>-22803</v>
      </c>
      <c r="H25" s="6" t="n">
        <v>-18231</v>
      </c>
    </row>
    <row r="26">
      <c r="A26" s="4" t="inlineStr">
        <is>
          <t>Comprehensive loss</t>
        </is>
      </c>
      <c r="B26" s="5" t="n">
        <v>-11194</v>
      </c>
      <c r="C26" s="5" t="n">
        <v>-2715</v>
      </c>
      <c r="D26" s="5" t="n">
        <v>-44724</v>
      </c>
      <c r="E26" s="5" t="n">
        <v>-12714</v>
      </c>
      <c r="F26" s="5" t="n">
        <v>-17027</v>
      </c>
      <c r="G26" s="5" t="n">
        <v>-22803</v>
      </c>
      <c r="H26" s="5" t="n">
        <v>-18231</v>
      </c>
    </row>
    <row r="27">
      <c r="A27" s="3" t="inlineStr">
        <is>
          <t>Net loss per share attributable to common stockholders</t>
        </is>
      </c>
    </row>
    <row r="28">
      <c r="A28" s="4" t="inlineStr">
        <is>
          <t>Basic (in dollars per share)</t>
        </is>
      </c>
      <c r="B28" s="8" t="n">
        <v>-0.07000000000000001</v>
      </c>
      <c r="C28" s="8" t="n">
        <v>-0.03</v>
      </c>
      <c r="D28" s="8" t="n">
        <v>-0.29</v>
      </c>
      <c r="E28" s="8" t="n">
        <v>-0.13</v>
      </c>
      <c r="F28" s="8" t="n">
        <v>-0.17</v>
      </c>
      <c r="G28" s="8" t="n">
        <v>-0.23</v>
      </c>
      <c r="H28" s="8" t="n">
        <v>-0.19</v>
      </c>
    </row>
    <row r="29">
      <c r="A29" s="4" t="inlineStr">
        <is>
          <t>Diluted (in dollars per share)</t>
        </is>
      </c>
      <c r="B29" s="8" t="n">
        <v>-0.07000000000000001</v>
      </c>
      <c r="C29" s="8" t="n">
        <v>-0.03</v>
      </c>
      <c r="D29" s="8" t="n">
        <v>-0.29</v>
      </c>
      <c r="E29" s="8" t="n">
        <v>-0.13</v>
      </c>
      <c r="F29" s="8" t="n">
        <v>-0.17</v>
      </c>
      <c r="G29" s="8" t="n">
        <v>-0.23</v>
      </c>
      <c r="H29" s="8" t="n">
        <v>-0.19</v>
      </c>
    </row>
    <row r="30">
      <c r="A30" s="3" t="inlineStr">
        <is>
          <t>Weighted average number of shares used to compute net loss per share attributable to common stockholders</t>
        </is>
      </c>
    </row>
    <row r="31">
      <c r="A31" s="4" t="inlineStr">
        <is>
          <t>Basic (in shares)</t>
        </is>
      </c>
      <c r="B31" s="6" t="n">
        <v>158316000</v>
      </c>
      <c r="C31" s="6" t="n">
        <v>99948000</v>
      </c>
      <c r="D31" s="6" t="n">
        <v>154303000</v>
      </c>
      <c r="E31" s="6" t="n">
        <v>99876000</v>
      </c>
      <c r="F31" s="6" t="n">
        <v>100022546</v>
      </c>
      <c r="G31" s="6" t="n">
        <v>99272157</v>
      </c>
      <c r="H31" s="6" t="n">
        <v>97951673</v>
      </c>
    </row>
    <row r="32">
      <c r="A32" s="4" t="inlineStr">
        <is>
          <t>Diluted (in shares)</t>
        </is>
      </c>
      <c r="B32" s="6" t="n">
        <v>158316000</v>
      </c>
      <c r="C32" s="6" t="n">
        <v>99948000</v>
      </c>
      <c r="D32" s="6" t="n">
        <v>154303000</v>
      </c>
      <c r="E32" s="6" t="n">
        <v>99876000</v>
      </c>
      <c r="F32" s="6" t="n">
        <v>100022546</v>
      </c>
      <c r="G32" s="6" t="n">
        <v>99272157</v>
      </c>
      <c r="H32" s="6" t="n">
        <v>97951673</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Q3)</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Note 14 - Property and Equipment Property and equipment, net consists of the following (in thousands):
September 30,
December 31,
Assets held under capital leases $ 3,776 $ 3,752
Computer, print and mail equipment 9,151 7,998
Furniture and fixtures 4,072 4,073
Leasehold improvements 12,133 12,120
Software 1,580 1,437
Vehicles 95 115
Internal software development 3,025 2,644
Construction in progress 33 79
Total property and equipment 33,865 32,218
Less: accumulated depreciation and amortization (17,912 ) (15,568 )
Total property and equipment, net $ 15,953 $ 16,650 Depreciation and amortization expense of property and equipment, including amortization of software development costs and depreciation of capital leases, was $0.8 million for both the three months ended September 30, 2021 and 2020, and $2.4 million and $2.6 million for the nine months ended
September 30, 2021 and 2020, respectively. The Company had no material write-offs or disposals
of fixed assets during the nine months ended September 30, 2021 and 2020.</t>
        </is>
      </c>
      <c r="C4" s="4" t="inlineStr">
        <is>
          <t>7.
Property and Equipment, net Property and equipment, net consists of the following as of December 31 of each year:
2020
2019
Assets held under capital leases – computer, print and mail equipment and software
$
3,752
$
3,746
Computer, print and mail equipment
7,998
7,043
Furniture and fixtures
4,073
4,040
Leasehold improvements
12,120
12,071
Software
1,437
1,349
Vehicles
115
115
Internal software development
2,644
2,067
Construction in progress
79
24
Total property and equipment
32,218
30,455
Less: accumulated depreciation and amortization
(15,568
)
(12,170
)
Total
$
16,650
$
18,285 Depreciation and amortization expense of property and equipment was $3,398, $2,667 and $2,122 in 2020, 2019 and 2018, respectively, and includes $305, $234 and $125 relating to software and $290, $182 and $249 relating to print
equipment in 2020, 2019 and 2018 respectively, for property and equipment used in the Company’s print facilities. Included in accumulated depreciation and amortization as of December 31, 2020, 2019 and 2018, respectively, is $3,519, $3,183 and $2,854 related to assets held under capital leases, including amounts for equipment that was subsequently purchased at the end of the lease term.
During 2019, the Company had write-offs of $165 of fully depreciated assets that were no longer in service. The Company had no write-offs or material disposals of fixed assets during 2020 and 20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Current Liabilities (Q3)</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Note 15 - Accrued Expenses and Other Current Liabilities Accrued expenses and other current liabilities consist of the following (in thousands):
September 30,
December 31,
Accrued expenses
$
15,841
$
12,067
Accrued compensation
15,255
9,812
Accrued professional services, taxes, and other expenses
6,597
5,368
Total accrued expenses and other current liabilities
$
37,693
$
27,2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 (Q3)</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egment Information</t>
        </is>
      </c>
      <c r="B4" s="4" t="inlineStr">
        <is>
          <t>Note 16 - Segment Information The Company's operations are grouped into two
reportable segments: (1) Print, and (2) Software and Payments. The Company's Chief Operating Decision Maker (“CODM”) is the Chief Executive Officer ("CEO"), who reviews discrete financial and other information presented for print services and
software and payment services for purposes of allocating resources and evaluating the Company's financial performance.
•
Print
•
Software and Payments “All other” represents implementation, services, and other business activities which are not reviewed by CODM on regular basis. The Company evaluates segment performance and allocates resources based on revenues, cost of revenues, and gross profit. The accounting policies used by the reportable
segments are the same as those used by the Company. All of the revenues shown in the reportable segments is revenue from external customers; there is no revenue from transactions with other operating segments. Segment expenses include the direct
expenses of each segment's operations and exclude sales and marketing expenses, research and development expenses, general and administrative expenses, depreciation and amortization expense, stock-based compensation expense, interest income
(expense), and certain other identified costs that the Company does not allocate to its segments for purposes of evaluating operational performance. Given the nature of the Company’s business, the amount of assets does not provide meaningful insight into the operating performance of the Company. As a result, the
Company does not identify or allocate assets by reportable segment and total assets are not included in the Company’s segment financial information. The following tables include a reconciliation of segment revenues, cost of revenues, and gross profits to loss before income taxes (in thousands):
Three Months Ended September 30, 2021
Print
Software and Payments
All other
Consolidated
Revenues:
Subscription and transaction $ 4,367 $ 26,009 $ — $ 30,376
Services and other — — 2,356 2,356
Subscription, transaction, and services
4,367
26,009 2,356
32,732
Reimbursable costs
8,625
— —
8,625
Total revenues
12,992
26,009 2,356
41,357
Cost of Revenues:
Cost of subscription, transaction, and services revenue
1,706
3,833
3,829
9,368
Cost of reimbursable costs
8,625
—
—
8,625
Total cost of revenues
10,331
3,833
3,829
17,993
Gross profit:
Total segment gross profit (loss)
$
2,661
$
22,176
$
(1,473
)
$
23,364
Total segment gross margin
20
%
85
%
(63
)%
56
%
Subscription, transaction, and services gross margin
61
%
85
%
(63
)%
71
%
Unallocated amounts:
Sales, marketing, research, development, and administrative expenses
(33,601
)
Depreciation and amortization
(1,205
)
Interest, loss on extinguishment of debt, changes in fair value of financial instruments, and other income (expenses)
275
Loss before income taxes
$
(11,167
)
Three Months Ended September 30, 2020
Print
Software and Payments
All other
Consolidated
Revenues:
Subscription and transaction
$
4,724 $ 21,406 $ —
$
26,130
Services and other — — 2,678 2,678
Subscription, transaction, and services 4,724
21,406
2,678
28,808
Reimbursable costs
9,486
—
—
9,486
Total revenues
14,210
21,406
2,678
38,294
Cost of Revenues:
Cost of subscription, transaction, and services revenue
2,064
3,447
3,066
8,577
Cost of reimbursable costs
9,486
—
—
9,486
Total cost of revenues
11,550
3,447
3,066
18,063
Gross profit:
Total segment gross profit (loss) $ 2,660 $ 17,959
$
(388
)
$
20,231
Total segment gross margin
19
%
84
%
(14
)%
53
%
Subscription, transaction, and services gross margin
56
% 84 %
(14
)%
70
%
Unallocated amounts:
Sales, marketing, research, development, and administrative expenses
(19,949
)
Depreciation and amortization
(1,402
)
Interest, loss on extinguishment of debt, changes in fair value of financial instruments, and other expenses
(1,562
)
Loss before income taxes
$
(2,682
)
Nine Months Ended September 30, 2021
Print
Software and Payments
All other
Consolidated
Revenues:
Subscription and transaction
$
13,355
$
76,276
$ —
$
89,631
Services and other — — 7,809 7,809
Subscription, transaction, and services
13,355
76,276
7,809
97,440
Reimbursable costs
26,085
—
—
26,085
Total revenues
39,440
76,276
7,809
123,525
Cost of revenues:
Cost of subscription, transaction, and services revenue
5,532
11,224
11,225
27,981
Cost of reimbursable costs
26,085
—
—
26,085
Total cost of revenues
31,617
11,224
11,225
54,066
Gross profit:
Total segment gross profit (loss)
$
7,823
$
65,052
$
(3,416
)
$
69,459
Total segment gross margin
20
%
85
%
(44
)%
56
%
Subscription, transaction, and services gross margin
59
%
85
%
(44
)%
71
%
Unallocated amounts:
Sales, marketing, research, development, and administrative expenses
(97,708
)
Depreciation and amortization
(3,924
)
Interest, loss on extinguishment of debt, changes in fair value of financial instruments, and other expenses
(12,421
)
Loss before income taxes
$
(44,594
)
Nine Months Ended September 30, 2020
Print
Software and Payments
All other
Consolidated
Revenues:
Subscription and transaction $ 13,958 $ 59,107
$
—
$
73,065
Services and other — — 5,913 5,913
Subscription, transaction, and services
13,958
59,107
5,913
78,978
Reimbursable costs
28,052
—
—
28,052
Total revenues
42,010
59,107
5,913
107,030
Cost of Revenues:
Cost of subscription, transaction, and services revenue
6,573
9,440
8,087
24,100
Cost of reimbursable costs
28,052
—
—
28,052
Total cost of revenues
34,625
9,440
8,087
52,152
Gross profit:
Total segment gross profit (loss)
$
7,385
$
49,667
$
(2,174
)
$
54,878
Total segment gross margin
18
%
84
%
(37
)%
51
%
Subscription, transaction, and services gross margin
53
%
84
%
(37
)%
69
%
Unallocated amounts:
Sales, marketing, research, development, and administrative expenses
(59,781
)
Depreciation and amortization
(4,223
)
Interest, loss on extinguishment of debt, changes in fair value of financial instruments, and other expenses
(3,438
)
Loss before income taxes
$
(12,564
)</t>
        </is>
      </c>
      <c r="C4" s="4" t="inlineStr">
        <is>
          <t>12.
Segment Information The Company has determined that it has two reportable segments - Print and Software/Payments. The Company’s chief operating decision maker (“CODM”) is the Chief Executive Officer (“CEO”) who reviews discrete
financial and other information presented for print services and software and payment services for purposes of allocating resources and evaluating the Company’s financial performance. The Company evaluates the operating performance of its
segments based on financial measures such as revenue, cost of revenue, and gross profit. Print Software and Payments Given the nature of the Company’s business, the amount of assets does not
provide meaningful insight into the operating performance of the Company. As a result, the amount of the Company’s assets is not subject to segment allocation and total assets are not included within the disclosure of the Company’s segment
financial information. All of the revenues shown below in the reportable segments is revenue from
external customers, there is no revenue from transactions with other operating segments. The following tables include a reconciliation of revenue, cost of revenue, and
segment gross profit to loss before income taxes. “All other” represents implementation, services and other business activities which are not reviewed by CODM on regular basis. The Company’s segment information is as follows:
​
December 31, 2020
​
Print
Software and Payments
All other
Total
Revenues:
Subscription and transaction
$
18,445
$
81,164
$
—
$
99,609
Services and other
—
—
8,960
8,960
Subscription, transaction and services
18,445
81,164
8,960
108,569
Reimbursable costs
37,116
—
—
37,116
Total revenues
55,561
81,164
8,960
145,685
​
Cost of Revenues:
Cost of subscription, transaction and services revenue
8,492
12,571
11,468
32,531
Cost of reimbursable costs
37,116
—
—
37,116
Total cost of revenues, excluding depreciation and amortization
45,608
12,571
11,468
69,647
Segment gross profit - subscription, transaction and services 9,953 68,593 (2,508 ) 76,038
Segment gross profit - reimbursable costs — — — —
Total segment gross profit, excluding depreciation and amortization $ 9,953 $ 68,593 $ (2,508 ) $ 76,038
Total segment gross margin, excluding depreciation and amortization 17.90 % 84.50 % (28.00 )% 52.20 %
Segment gross margin - subscription, transaction and services 54.00 % 84.50 % (28.00 )% 70.00 %
Unallocated amounts:
Sales and marketing $ 23,420
Research and development 36,468
General and administrative 22,188
Depreciation and amortization 5,624
Interest income (18 )
Interest expense 4,661
Other (income)/expense, net 518
Loss before income taxes $ (16,823 )
​
December 31, 2019
​
Print
Software and Payments
All other
Total
Revenues:
Subscription and transaction
$
20,612
$
68,864
$
—
$
89,476
Services and other
—
—
6,984
6,984
Subscription, transaction and services
20,612
68,864
6,984
96,460
Reimbursable costs
40,008
—
—
40,008
Total revenues
60,620
68,864
6,984
136,468
​
Cost of Revenues:
Cost of subscription, transaction and services revenue
9,642
11,900
10,473
32,015
Cost of reimbursable costs
40,008
—
—
40,008
Total cost of revenues, excluding depreciation and amortization
49,650
11,900
10,473
72,023
​
Segment gross profit - subscription, transaction and services
10,970
56,964
(3,489
)
64,445
Segment gross profit - reimbursable costs
—
—
—
—
Total segment gross profit, excluding depreciation and amortization
$
10,970
$
56,964
$
(3,489
)
$
64,445
​
Total segment gross margin, excluding depreciation and amortization
18.1
%
82.7
%
(50.0
)%
47.2
%
Segment gross margin - subscription, transaction and services
53.2
%
82.7
%
(50.0
)%
66.8
%
Unallocated amounts:
Sales and marketing $ 22,098
Research and development 34,285
General and administrative 23,297
Depreciation and amortization 5,881
Interest income (1 )
Interest expense 1,507
Other (income)/expense, net 21
Loss before income taxes $ (22,643 )
​
December 31, 2018
​
Print
Software and Payments
All other
Total
Revenues:
Subscription and transaction
$
21,120
$
53,605
$
—
$
74,725
Services and other
—
—
4,846
4,846
Subscription, transaction and services
21,120
53,605
4,846
79,571
Reimbursable costs
40,944
—
—
40,944
Total revenues
62,064
53,605
4,846
120,515
​
Cost of Revenues:
Cost of subscription, transaction and services revenue
10,517
8,271
7,779
26,567
Cost of reimbursable costs
40,944
—
—
40,944
Total cost of revenues, excluding depreciation and amortization
51,461
8,271
7,779
67,511
​
Segment gross profit - subscription, transaction and services
10,603
45,334
(2,933
)
53,004
Segment gross profit - reimbursable costs
—
—
—
—
Total segment gross profit, excluding depreciation and amortization
$
10,603
$
45,334
$
(2,933
)
$
53,004
​
Total segment gross margin, excluding depreciation and amortization
17.1
%
84.6
%
(60.5
)%
44.0
%
Segment gross margin - subscription, transaction and services
50.2
%
84.6
%
(60.5
)%
67.0
%
Unallocated amounts:
Sales and marketing
$
21,677
Research and development
23,606
General and administrative
18,743
Depreciation and amortization
6,040
Interest income
(136
)
Interest expense
814
Other (income)/expense, net
422
Loss before income taxes
$
(18,1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Q3)</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 xml:space="preserve">Note 17 - Related Party Transactions A member of the Company's Board of Directors is also an executive at a company (the "Related Party Customer") that purchases certain of Billtrust's services under an
ongoing commercial relationship. During both the three months ended September 30, 2021 and 2020, revenue generated from the Related Party Customer was not material. During both the nine months ended September 30, 2021 and 2020, the Related Party
Customer generated total revenues of approximately $0.2 million. At both September 30, 2021 and December 31, 2020, open receivable
balances from the Related Party Customer were not material. The Company also has ongoing commercial agreements with several of Bain Capital Ventures, LLC's ("Bain") portfolio companies ("Portfolio Companies"). Bain is a greater
than 5% shareholder of the Company's outstanding common stock at September 30, 2021, and one of the members of the Company's Board of Directors is also an executive at Bain. The Company generated revenue from the Portfolio Companies of $0.1 million during the three months ended September 30, 2021 and revenue generated during the three months ended September 30, 2020 was not material.
The Company generated revenue from the Portfolio Companies of $0.1 million during both the nine months ended September 30, 2021 and
2020. The Company did not incur material expenses to the Portfolio Companies during the three months ended September 30, 2021 and
2020. The Company incurred expenses to the Portfolio Companies of $0.1 million during both the nine months ended September 30, 2021
and 2020. At both September 30, 2021 and December 31, 2020, open payables to and open receivables balances from the Portfolio Companies were not material. Secondary Offering On July 6, 2021, the Company completed an underwritten secondary offering (the "Offering") of 10,350,000 shares of the Company's Class 1 common stock at a public offering price of $12.25
per share. All of the common stock was offered by existing shareholders. No new shares were issued and Billtrust did not receive any proceeds from the Offering. The gross proceeds from the Offering, before deducting underwriting discounts and
commissions, was $126.8 million. The Company incurred $0.5 million of costs directly related to the
Offering, consisting principally of professional, printing, filing, regulatory, and other costs, all of which was paid for on behalf of the selling security-holders. These costs were recorded in general and administrative expenses in the
Condensed Consolidated Statements of Operations and Comprehensive Loss since the Offering did not generate any proceeds to the Company, and therefore the costs do not qualify to be deferred or charged to additional paid-in capital under ASC
340-10-S99-1. </t>
        </is>
      </c>
      <c r="C4" s="4" t="inlineStr">
        <is>
          <t>13.
Related Party Transactions The Company has an ongoing commercial relationship with a customer, who has an
executive who is also on the Company’s board of directors, which purchases certain of the Company’s services. This related party customer generated total revenues of approximately $307, $248 and $188 for the years ended December 31, 2020, 2019 and 2018, respectively. The Company has several agreements with a portfolio company of one of the
Company’s shareholders who also has a representative on the Company’s board of directors (“Portfolio Company”). The Company incurred expenses to the Portfolio Company of approximately $94, $57 and $60 related to these agreements for the years ended December 31, 2020, 2019 and 2018, respectively. Additionally, the same Portfolio Company generated revenues of $122 for the year ended December 31,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3)</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8 - Subsequent Events The Company reviews events and transactions that occur after the balance sheet date, but before this Quarterly Report on Form 10-Q is filed with the SEC, to identify
matters that require additional disclosure or to provide additional support relative to certain estimates made in preparing the financial statements. The Company has evaluated subsequent events through November 10, 2021, and except as discussed
below, the Company is not aware of any subsequent events which would require recognition or disclosure in the financial statements. Acquisition of iController BV On October 7, 2021, Billtrust acquired 100% of the
outstanding shares of iController BV ("iController"), a privately-held company based in Ghent, Belgium and Amsterdam, The Netherlands. iController is a business-to-business provider of software-as-a-service (SaaS) intelligent solutions for
collections management. Their SaaS offerings enable a wide range of users, from credit and collections managers to chief financial officers, to see payment and collections information and communication in real time, providing visibility into cash
flow management. The acquisition is part of Billtrust's strategic plan to expand its physical presence in the European market while enhancing its global collections capabilities. Pursuant to the terms of the purchase agreement, the Company paid an initial amount of $57.0 million in cash at closing, which is subject to a closing working capital adjustment and typical indemnity provisions from the seller. An additional $0.6 million is payable within a year of the closing date upon completion of certain conditions. Additional amounts may be earned by the sellers during
the three-year period following the closing date based on the financial performance of the acquired company during this period. The initial accounting for the acquisition was not complete at the time the financial statements were issued due to the timing of the acquisition and the filing of
this Quarterly Report on Form 10-Q. As a result, complete disclosures required under ASC 805 - Business Combinations The Company recognized $0.5 million of acquisition costs
during the three and nine months ended September 30, 2021 related to the iController acquisition. The costs primarily consisted of legal, accounting, and tax professional fees and are included in general and administrative expenses within the
Consolidated Statements of Operations and Comprehensive Loss.</t>
        </is>
      </c>
      <c r="C4" s="4" t="inlineStr">
        <is>
          <t>15.
Subsequent Events The Company considers events or transactions that occur after the balance sheet
date, but before the financial statements are issued to provide additional evidence relative to certain estimates or identify matters that require additional disclosures. The Company has evaluated subsequent events through June 21, 2021,
which is the date the financial statements were available to be issued. Except as otherwise noted below, the company is not aware of any subsequent events which would require recognition or disclosure in the financial statements. On January 12, 2021, the Company repaid in full the principal balance on the
Initial Term Loan of $44.7 million, and extinguished all commitments under the Revolving Facility and Delayed Draw Term Loan. As
part of terminating the 2020 Financing Agreement, the company paid a prepayment penalty of $1.6 million to the Lenders. Closing of Business Combination, Accounted for as a Reverse Recapitalization On January 12, 2021, Billtrust consummated the previously announced Business
Combination pursuant to the Agreement dated October 18, 2020 and amended as of December 13, 2020. Approximately $25 million of
success based fees (of which approximately $8 million was paid by Billtrust), and approximately $7 million of transaction costs were incurred and paid at closing (of which approximately $2 million was paid by Billtrust). As a result of the BCA, Billtrust stockholders received aggregate consideration with a value equal to $1,190 million, which consists of:
i.
Approximately $90 million in cash to certain Billtrust shareholders who elected to receive
cash for shares of Billtrust common stock at Closing of the Business Combination, accounted for as a reverse recapitalization, and
ii.
Approximately $1,099 million in South Mountain Class A Common Stock and South Mountain
Class C Common Stock at Closing of the Business Combination, accounted for as a reverse recapitalization, or 109,944,090
shares (including 15,175,967 shares issuable pursuant to outstanding vested and unvested options from the 2003 and 2014
Plans), converted at an exchange ratio of 7.228266 shares per share of Legacy Billtrust common stock) based on an assumed
share price of $10.00 per share. South Mountain Merger Corp. was renamed BTRS Holdings Inc. As of the completion of the Business Combination on January 12, 2021, the merged
companies - BTRS Holdings Inc. and subsidiaries, had the following outstanding securities:
i.
Approximately 138,728,373 shares of Class 1 common stock, including 2,375,000 shares to prior South Mountain shareholders that are subject to the vesting and forfeiture provisions based upon the same share
price targets described below in the Earnout Consideration section below. During the first quarter of 2021, all of these shares were vested,
ii.
Approximately 6,537,735 shares of Class 2 common stock,
iii.
12,500,000 warrants, each exercisable for one share of Class 1 common stock at a price of $11.50
per share (the “Warrants”),
iv.
In connection the Merger, each issued and outstanding South Mountain Class A and Class B share was converted into 1.0 shares of Class 1 common stock of the Company, and
v.
In connection with the Merger, all 6,954,500 private placement warrants of South Mountain
were cancelled and are no longer outstanding. Upon the closing of the Business Combination, the Company’s certificate of
incorporation was amended and restated to, among other things, (1) increase the total number of authorized shares of capital stock to 575,000,000
shares, of which 538,000,000 shares were designated Class 1 common stock, (2) 27,000,000 shares were designated Class 2 common stock, and (3) 10,000,000
shares were designated preferred stock (“New Preferred Stock”). No new Preferred Stock has been issued or is outstanding,
inclusive of the years ended December 31, 2020 and 2019. In connection with the Closing, 9,005,863 shares of common stock were repurchased for cash from Legacy Billtrust shareholders (after conversion) at a price per share of $10.00. Additionally, in connection with a previous loan agreement in July 2014, the Company issued a lender a warrant to purchase shares of the
Company’s Series C Preferred stock. In connection with the Merger, the warrant was exercised and converted into shares of Class 1 common stock. Earnout Consideration Following the closing of the Merger, holders of Billtrust common stock
(including all redeemable preferred shareholders whose shares were converted into common stock at the closing of the Merger) and holders of stock options and restricted stock pursuant to the 2003 Plan and the 2014 Plan (as defined in the BCA,
as amended) had the contingent right to receive, in the aggregate, up to 12,000,000 shares of common stock if, from the closing of the Merger until the fifth Subsequent to the closing of the Merger, the earnout price of the common stock
was met, and 10,917,736 shares of common stock associated with the attainment of the First Earnout and the Second Earnout
thresholds were issued in the first quarter of 2021 (the “Earnout Shares”). The difference in the Earnout Shares issued and the aggregate amounts defined in
the Merger Agreement are primarily attributable to 836,208 unissued shares reserved for future issuance to holders of unvested
options in the form of restricted stock units (the “Earnout RSU's”), which are subject to the same vesting terms and conditions as the underlying unvested stock options, and are not replacement awards. Additionally, approximately 246,056 shares of common stock were withheld from employees to satisfy the mandatory tax withholding requirements. Additionally, the prior holders of South Mountain stock agreed that of their
existing issued and outstanding shares of Class 1 common stock as of the Closing, 2.375 million shares would be subject to
vesting conditions based upon the same price milestones in the First Earnout (1.1875 million shares) and Second Earnout (1.1875 million shares) as discussed above. The share price targets were achieved in the first quarter of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ignificant Accounting Policies (FY)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Liquidity</t>
        </is>
      </c>
      <c r="C4" s="4" t="inlineStr">
        <is>
          <t>Liquidity For the year ended December 31, 2020, the Company incurred a net loss
of $(17,027) and used cash in operations of $(217). As of December 31, 2020, the Company had cash of $14,642 and an
accumulated deficit of $(144,877). During 2020, the Company refinanced its existing Credit Agreement with third party lenders in a
new Financing Agreement consisting of a $45 million term loan and the ability to borrow an additional $27.5 million with a maturity date in January 2025</t>
        </is>
      </c>
    </row>
    <row r="5">
      <c r="A5" s="4" t="inlineStr">
        <is>
          <t>Basis of Presentation</t>
        </is>
      </c>
      <c r="B5" s="4" t="inlineStr">
        <is>
          <t>Basis of Presentation The accompanying Condensed Consolidated Financial Statements have been prepared in accordance with U.S. GAAP and pursuant to the rules and regulations of the U.S.
Securities and Exchange Commission ("SEC") regarding interim financial reporting on Form 10-Q. Accordingly, certain information and disclosures required for complete financial statements prepared in accordance with U.S. GAAP have been condensed
or omitted pursuant to such rules and regulations. These Condensed Consolidated Financial Statements and notes should be read in conjunction with the Company's Annual Report on Form 10-K for the year ended December 31, 2020 (as filed with the SEC
on March 24, 2021), the audited financial statements included in the Company's Amendment No. 1 to the Current Report on Form 8-K (as filed with the SEC on March 24, 2021), and the Company's Registration Statement on Form S-1 (as filed with the
SEC on June 28, 2021). Since the date of these filings, there have been no changes or updates to the Company's significant accounting policies, other than those described below. Except as noted in the section titled "Retroactive Adjustments Related to Reverse Recapitalization", the accompanying Condensed Consolidated Financial Statements for
periods ended prior to January 12, 2021 reflect Legacy Billtrust, which was a single entity, and its capital structure prior to the Business Combination, and do not reflect New Billtrust or South Mountain. In the opinion of management, the accompanying Condensed Consolidated Financial Statements contain all normal recurring adjustments necessary for a fair statement of
financial position, results of operations, comprehensive loss, and cash flows as of the dates and for the interim periods presented. The results of operations for the three and nine months ended September 30, 2021 may not be indicative of the
results for the full fiscal year ended December 31, 2021 or any other period. The Condensed Consolidated Balance Sheet as of December 31, 2020 included herein was derived from the audited financial statements as of that date, but does not include
all disclosures required by U.S. GAAP on an annual reporting basis. The Company's fiscal year is the twelve-month period from January 1 through December 31. Unless otherwise indicated, all references to a "year" mean the Company's
fiscal year.</t>
        </is>
      </c>
      <c r="C5" s="4" t="inlineStr">
        <is>
          <t xml:space="preserve">Basis of Presentation The preparation of the financial statements have been prepared using
accounting principles generally accepted in the United States (“US GAAP”). The accompanying financial statements reflect Billtrust and its capital structure prior to the Business Combination, and do not reflect New Billtrust or SMMC. </t>
        </is>
      </c>
    </row>
    <row r="6">
      <c r="A6" s="4" t="inlineStr">
        <is>
          <t>COVID-19</t>
        </is>
      </c>
      <c r="C6" s="4" t="inlineStr">
        <is>
          <t>COVID-19 In March 2020, the United States (U.S.) declared a State of National Emergency due to the
COVID-19 outbreak. In addition, many jurisdictions in the U.S. have limited, and are considering to further limit, social mobility and gathering. Many business establishments have closed due to restrictions imposed by the government and many
governmental authorities have closed most public establishments. Some of our customers have been, and may continue to be, negatively impacted by the shelter-in-place and other similar state and local orders, the closure of manufacturing sites
and country borders, and the increase in unemployment. The COVID-19 pandemic has caused us to modify our business practices (including employee travel and cancellation of physical participation in meetings, events and conferences), all of our
employees are currently working remotely, and we may take further actions as may be required by government authorities or that we determine are in the best interests of our employees, partners, and customers. The extent of this business
disruption on our operational and financial performance will depend on these developments and the duration and spread of the outbreak, all of which are uncertain and cannot be predicted. The Company has implemented certain cost savings
measures including lowering our fixed compensation costs, restricted travel spend, reduced discretionary events and purchases and will continue to monitor and adjust accordingly.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technical corrections to tax depreciation methods for qualified improvement property,
and appropriate of funds for the SBA Paycheck Protection Program. The Company, through its outsourced payroll provider, has elected to defer employer side social security payments effective as of April 2020, and expects to pay in 2021, the
amount due for 2020 of approximately $2,309, which is included in Accrued Expenses and Other in the accompanying balance sheet as of
December 31, 2020. We continue to assess the impact that COVID-19 may have on our business. Although we saw a decline in certain transaction revenues during the second quarter of 2020, we are unable to determine the impact that the CARES Act,
and/or COVID-19 will have on our future financial condition, results of operations, or liquidity.</t>
        </is>
      </c>
    </row>
    <row r="7">
      <c r="A7" s="4" t="inlineStr">
        <is>
          <t>Use of Estimates</t>
        </is>
      </c>
      <c r="B7" s="4" t="inlineStr">
        <is>
          <t>Use of Estimates The preparation of the Condensed Consolidated Financial Statements in conformity with U.S. GAAP requires management to make estimates and assumptions that affect the
amounts of assets and liabilities reported, disclosure about contingent liabilities, and the reported amounts of revenues and expenses in the financial statements and accompanying notes. Such estimates include, but are not limited to, revenue
recognition, recoverability of deferred tax assets, valuation of acquired assets and liabilities, ongoing impairment reviews of goodwill, intangible assets, and other long-lived assets, contingent consideration, and stock-based compensation. The
Company bases its estimates on historical experience, known trends, market specific information, or other relevant factors it believes to be reasonable under the circumstances. On an ongoing basis, management evaluates its estimates and changes
in estimates are recorded in the period in which they become known. Actual results may differ from these estimates.</t>
        </is>
      </c>
      <c r="C7" s="4" t="inlineStr">
        <is>
          <t>Use of Estimates The preparation of the financial statements in conformity with US GAAP
requires management to make estimates, judgments and assumptions that affect the amounts reported in the financial statements and accompanying notes. Estimates include, but are not limited to, revenue recognition, allowances for doubtful
accounts, recoverability of deferred tax assets, determining the fair value associated with acquired assets and liabilities including deferred revenue, intangible asset and goodwill impairment, contingent consideration liabilities, stock based
compensation and certain other of the Company’s accrued liabilities. The Company bases its estimates on historical experience, known trends, and other market 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has not experienced any significant impact to its estimates and assumptions as a result of the COVID-19 pandemic. On an ongoing basis, the Company will continue to closely monitor the COVID-19 impact on its estimates
and assumptions.</t>
        </is>
      </c>
    </row>
    <row r="8">
      <c r="A8" s="4" t="inlineStr">
        <is>
          <t>Revenue Recognition</t>
        </is>
      </c>
      <c r="C8" s="4" t="inlineStr">
        <is>
          <t xml:space="preserve">Revenue Recognition In May 2014, the Financial Accounting Standards Board (“FASB”) issued
Accounting Standards Update (“ASU”) No. 2014-09, Revenue from Contracts with Customers (FASB ASC Topic 606 or “ASC 606”), which supersedes the existing revenue recognition requirements under US GAAP and requires entities to recognize revenue
when performance obligations have been satisfied by transferring control of promised goods or services to customers in an amount that reflects the consideration to which the entity expects to be entitled to in exchange for those goods or
services. It also requires increased disclosures. In addition, ASU 2014-09 also includes subtopic ASC 340-40, Other Assets and Deferred Costs – Contracts with Customers, (“ASC 340-40”), which provides guidance on accounting for certain revenue
related costs including costs associated with obtaining and fulfilling a contract, discussed further below. On January 1, 2019, the Company adopted ASC 606 and ASC 340-40,
applying the modified retrospective method to all contracts that were not completed as of January 1, 2019. Results for reporting periods beginning after January 1, 2019 are presented under ASC 606, while prior period amounts are not adjusted
and continue to be reported under the accounting standards in effect for the prior period. Upon adoption, the Company selected the cumulative effect transition method, which had no impact on revenues, but did impact commissions expenses as
further described below in the Deferred Commissions section. The Company recorded a net increase to opening retained earnings of approximately $1,908
as of January 1, 2019 due to the cumulative impact of adopting ASC 340-40 and a corresponding increase to the amount of prepaid commissions on the balance sheet. There was not a material impact to revenues for the year ended December 31, 2019
as a result of adopting ASC 606. The Company determines revenue recognition through the following five-step framework: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following is a description of principal activities from which the Company generates revenue, as well as a
further breakdown of the components of subscription, transaction and services revenues for each year ended December 31:
​
2020
2019
2018
Subscription and transaction fees
$
99,609
$
89,476
$
74,725
Services and other 8,960 6,984 4,846
Subscription, transaction and services
$
108,569
$
96,460
$
79,571 </t>
        </is>
      </c>
    </row>
    <row r="9">
      <c r="A9" s="4" t="inlineStr">
        <is>
          <t>Significant Judgements</t>
        </is>
      </c>
      <c r="C9" s="4" t="inlineStr">
        <is>
          <t>Significant Judgements The Company determines standalone selling price (“SSP”) for all
material performance obligations using observable inputs, such as the price of subsequent years of the contract, standalone sales and historical contract pricing. Some customers have the option to purchase additional subscription or transaction
services at a stated price. These options are evaluated on a case-by-case basis but generally do not provide a material right as they are priced within a range of prices provided to other customers for the same products and, as such, would not
result in a separate performance obligation. When the timing of revenue recognition differs from the timing of
invoicing, i.e. Implementation services,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related to upfront implementation services do not include a significant financing component. The Company applies
the practical expedient for instances where, at contract inception, the expected timing difference between when promised goods or services are transferred and associated payment will be one year or less.</t>
        </is>
      </c>
    </row>
    <row r="10">
      <c r="A10" s="4" t="inlineStr">
        <is>
          <t>Reimbursable costs</t>
        </is>
      </c>
      <c r="C10" s="4" t="inlineStr">
        <is>
          <t>Reimbursable costs The Company records reimbursable costs, consisting of postage, on a
gross basis, since the goods or services giving rise to the reimbursable costs do not transfer a good or service to the customer. Rather, the goods or services are used or consumed by the Company in fulfilling its performance obligation to the
customer. Corresponding expenses are recorded on an accrual basis and the costs are allocated based on specific types of postage to customers, but cannot specifically identify each postage invoice to specific customers. Because the cost of such
revenue is equal to the revenue, it does not impact loss from operations or net loss.</t>
        </is>
      </c>
    </row>
    <row r="11">
      <c r="A11" s="4" t="inlineStr">
        <is>
          <t>Sales tax and other</t>
        </is>
      </c>
      <c r="C11" s="4" t="inlineStr">
        <is>
          <t>Sales tax and other The Company accounts for sales and other related taxes, as well as
expenses associated with interchange on credit card transactions from third party card issuers or financial institutions which are a pass through cost, on a net basis, excluding such amounts from revenue. For expenses associated with
interchange transaction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financial institutions, and the Company has no
latitude in determining these fees. Therefore, revenue allocated to the payment authorization performance obligation is presented net of interchange and card network fees paid to the card issuing banks and financial institutions, respectively,
for all periods presented.</t>
        </is>
      </c>
    </row>
    <row r="12">
      <c r="A12" s="4" t="inlineStr">
        <is>
          <t>Deferred Revenue</t>
        </is>
      </c>
      <c r="C12" s="4" t="inlineStr">
        <is>
          <t xml:space="preserve">Deferred Revenue Amounts billed to clients in excess of revenue earned are recorded as
deferred revenue liability. Deferred revenue as of December 31, 2020, 2019 and 2018 relates primarily to implementation fees for new customers or new services, which are being recognized ratably over the estimated term of the customer
relationship, which is generally five years for the Company’s core billing and payments and cash application services, and two The
table below shows significant changes in the total current and long-term deferred revenue during the year ended December 31, 2020.
Ending balance December 31, 2019
$
25,068
Amounts invoiced but not recognized 54,837
Revenue recognized
(50,149
)
Ending balance December 31, 2020
$
29,756 </t>
        </is>
      </c>
    </row>
    <row r="13">
      <c r="A13" s="4" t="inlineStr">
        <is>
          <t>Deferred Commissions</t>
        </is>
      </c>
      <c r="C13" s="4" t="inlineStr">
        <is>
          <t>Deferred Commissions Commissions are recorded when earned and are included as a component
of sales and marketing expense. Commission costs can be associated specifically with subscription and professional services arrangements. Commissions earned by the Company’s sales personnel are considered incremental and recoverable costs of
obtaining a contract with a customer. Prior to the adoption of ASC 606 and the related ASC 340-40, commissions were generally expensed over the first year of services commencing with the date a customer’s recurring revenues were invoiced. Upon
adoption of ASC 606, commission costs are deferred and then amortized over a period of benefit of four Commissions are earned by sales personnel upon the execution of the
sales contract by the customer Substantially all sales commissions are generally paid at one of three points: (i) upon execution of a customer contract, (ii) when a customer completes implementation and training processes or commences usage
based volume, or (iii) after a period of time from three Capitalized commission costs amortized to sales and marketing expense
in the accompanying statements of operations and comprehensive loss during the years ended December 31, 2020 and 2019, was $2,111 and
$1,700, respectively, in addition to commissions which were expensed as incurred related to the achievement of quotas or other
performance obligations. As of December 31, 2020, the Company had approximately $2,431 of current deferred commissions for amounts
expected to be recognized in the next 12 months, and $5,233 of deferred commissions for amounts expected to be recognized thereafter.
As of December 31, 2019, the Company had approximately $1,912 of current deferred commissions for amounts expected to be recognized
in the next twelve months, and $4,594 of non-current deferred commissions costs for amounts expected to be recognized thereafter.</t>
        </is>
      </c>
    </row>
    <row r="14">
      <c r="A14" s="4" t="inlineStr">
        <is>
          <t>Fair Value of Financial Instruments</t>
        </is>
      </c>
      <c r="C14" s="4" t="inlineStr">
        <is>
          <t>Fair Value of Financial Instruments The Company utilizes fair value measurements when required. The
carrying amounts of cash and cash equivalents, accounts receivable, net, other current assets, other assets, accounts payable, accrued expenses, other long term liabilities and other, and outstanding balances on the Company’s credit facility
and related accrued interest expense approximate fair value as of December 31, 2020 and 2019 due to the short-term nature of those instruments. The fair value for the outstanding balances under the credit facility utilizes the interest rates
the Company believes it could obtain for borrowings with similar terms. See Note 5 for a discussion of the determination of fair value for the reported amounts of the Company’s short-term investments and contingent consideration on acquisition.</t>
        </is>
      </c>
    </row>
    <row r="15">
      <c r="A15" s="4" t="inlineStr">
        <is>
          <t>Warrants</t>
        </is>
      </c>
      <c r="C15" s="4" t="inlineStr">
        <is>
          <t>Warrants The Company accounts for warrants to acquire Series C preferred stock,
as derivative instruments in accordance with FASB ASC 815-40, Derivative and Hedging – Contracts in Entity’s Own Equity. These warrants are issued to a former lender related to a prior credit agreement, at an exercise price of $1.91 per share. As such, our derivative liabilities are initially measured at fair value on the contract date and are subsequently re-measured to
fair value at each reporting date. The Company determined the value of warrants using a Black-Scholes pricing model. The fair value of the derivative liability amounted to $1,172 and $246 as of December 31, 2020 and 2019 respectively (see Note 8
and Note 15). The Company records the change in estimated fair value as non-cash adjustments within Other expense, net, in the Company’s accompanying Statements of Operations (see Note 5).</t>
        </is>
      </c>
    </row>
    <row r="16">
      <c r="A16" s="4" t="inlineStr">
        <is>
          <t>Cash and Cash Equivalents</t>
        </is>
      </c>
      <c r="C16" s="4" t="inlineStr">
        <is>
          <t>Cash and Cash Equivalents The Company considers all highly liquid investments with original
maturities of three months or less to be cash equivalents. The carrying value of these instruments approximates their fair value. At December 31, 2020 and 2019, the Company’s cash equivalents consisted primarily of money market funds.</t>
        </is>
      </c>
    </row>
    <row r="17">
      <c r="A17" s="4" t="inlineStr">
        <is>
          <t>Customer Funds</t>
        </is>
      </c>
      <c r="C17" s="4" t="inlineStr">
        <is>
          <t>Customer Funds In connection with providing electronic invoice presentment and
payment facilitation services for its customers, the Company may receive client funds via Automated Clearing House (“ACH”) payment to the Company’s cash accounts at its contracted financial institution. The contractual agreements with the
Company’s customers stipulate a period of up to 3 days for processing ACH returns and obligate the customer to reimburse the Company for returned payments. Timing differences in customer deposits into and disbursements from the Company’s
separate cash account results in a balance of funds to be remitted to customers, which is reflected as customer funds payable in the accompanying Balance Sheets.</t>
        </is>
      </c>
    </row>
    <row r="18">
      <c r="A18" s="4" t="inlineStr">
        <is>
          <t>Customer Postage Deposits</t>
        </is>
      </c>
      <c r="C18" s="4" t="inlineStr">
        <is>
          <t>Customer Postage Deposits The Company requires its customers to maintain a minimum level of
postage deposits on account. Customer postage deposits are presented as a liability in the accompanying Balance Sheets and generally do not change unless customer postage usage significantly changes, new customers are added, or existing
customers cancel services.</t>
        </is>
      </c>
    </row>
    <row r="19">
      <c r="A19" s="4" t="inlineStr">
        <is>
          <t>Concentrations of Credit Risk</t>
        </is>
      </c>
      <c r="B19" s="4" t="inlineStr">
        <is>
          <t>Concentrations of Credit Risk The Company maintains its deposits of cash, cash equivalents, marketable securities, restricted cash, and customer funds with high-credit quality financial
institutions and the amounts of these balances may exceed federally insured limits. The Company’s accounts receivable are reported in the Condensed Consolidated Balance Sheets net of allowances for uncollectible accounts. The Company believes
that the concentration of credit risk with respect to accounts receivable is limited due to the large number of companies and diverse industries comprising its customer base. Ongoing credit evaluations are performed, generally with a focus on new
customers or customers with whom the Company has no prior collections history, and collateral is generally not required. The Company maintains reserves for potential losses based on customer specific situations as well as on historic experience
and such losses, in the aggregate, have not exceeded management’s expectations. As of September 30, 2021 and December 31, 2020 the allowances for uncollectible accounts were $0.3 million and $0.4 million, respectively. For the nine months ended September 30, 2021 and 2020, no individual customer accounted for 10% or greater of total revenues. As of September 30, 2021 and December 31,
2020, no individual customer had a balance of 10% or greater of accounts receivable.</t>
        </is>
      </c>
      <c r="C19" s="4" t="inlineStr">
        <is>
          <t>Concentrations of Credit Risk The Company maintains its deposits of cash and cash equivalent
balances, restricted cash and customer funds with high-credit quality financial institutions. The Company’s cash and cash equivalent balances, restricted cash and customer funds may exceed federally insured limits. The Company’s accounts receivable are reported in the accompanying
Balance Sheets net of allowances for uncollectible accounts. The Company believes that the concentration of credit risk with respect to accounts receivable is limited due to the large number of companies and diverse industries comprising the
customer base. On-going credit evaluations are performed, generally with a focus on new customers or customers with whom the Company has no prior collections history, and collateral is generally not required. The Company maintains reserves for
potential losses based on customer specific situations as well as on historic experience and such losses, in the aggregate, have not exceeded management’s expectations. For the years ended December 31, 2020, 2019 and 2018, there were no
customers that individually accounted for 10% or greater of revenues or accounts receivable.</t>
        </is>
      </c>
    </row>
    <row r="20">
      <c r="A20" s="4" t="inlineStr">
        <is>
          <t>Accounts Receivable, net</t>
        </is>
      </c>
      <c r="C20" s="4" t="inlineStr">
        <is>
          <t>Accounts Receivable, net The Company extends credit to its customers in the normal course of
business. Trade accounts receivables are recorded at the invoice price. The Company carries its accounts receivable at net realizable value. The Company maintains an allowance for doubtful accounts to reserve for potentially uncollectible trade
receivables. Bad debt is provided under the allowance method based on historical experience and management’s periodic evaluation of outstanding accounts receivable for each individual customer. The evaluation is based on a past history of
collections, current credit conditions, the length of time the account is past due and a past history of write-downs. Actual results could differ from these estimates. Receivables are charged against their respective allowance accounts when
deemed to be uncollectible.</t>
        </is>
      </c>
    </row>
    <row r="21">
      <c r="A21" s="4" t="inlineStr">
        <is>
          <t>Deferred Implementation and Other Costs</t>
        </is>
      </c>
      <c r="C21" s="4" t="inlineStr">
        <is>
          <t>Deferred Implementation and Other Costs For those arrangements in which implementation revenue is deferred and
the Company determines that the direct costs of services are recoverable, such costs are deferred and subsequently expensed over the period the related implementation revenue is recognized, generally five years. For those arrangements for short term professional services statements of work (SOW’s) that are accounted for under contract accounting, the Company defers all
direct costs allocable to the arrangement until the work is completed at which time the revenue and related expenses are recognized. Any losses would be recognized at the time such loss is known. All such amounts are included in the cost of
subscription, transaction fees and services revenue in the accompanying statements of operations and comprehensive loss. Capitalized implementation costs amortized to cost of subscription,
transaction and services expense in the accompanying statements of operations and comprehensive loss during the years ended December 31, 2020 and 2019, was $5,774 and $6,108, respectively. As of December 31, 2020, the Company had
approximately $2,287 of current deferred implementation costs for amounts expected to be recognized in the next twelve months, and $3,444 of non-current deferred implementation costs for amounts expected to be recognized thereafter. As of December 31, 2019, the Company had
approximately $2,839 of current deferred implementation costs for amounts expected to be recognized in the next twelve months, and $3,293 of non-current deferred implementation costs for amounts expected to be recognized thereafter.</t>
        </is>
      </c>
    </row>
    <row r="22">
      <c r="A22" s="4" t="inlineStr">
        <is>
          <t>Inventory</t>
        </is>
      </c>
      <c r="C22" s="4" t="inlineStr">
        <is>
          <t>Inventory Inventory is comprised primarily of paper and envelope stocks.
Inventories are stated at the lower of cost or net realizable value. Cost for substantially all of the Company’s inventories is determined on a specific identification or first-in, first-out basis. The Company periodically assesses the need for
obsolescence provisions and determined that no obsolescence provision was necessary at December 31, 2020 and 2019. The inventory balance is included in other current assets in the accompanying Balance Sheets and amounted to $739 and $763 at December 31, 2020 and
2019, respectively.</t>
        </is>
      </c>
    </row>
    <row r="23">
      <c r="A23" s="4" t="inlineStr">
        <is>
          <t>Property and Equipment, net</t>
        </is>
      </c>
      <c r="C23" s="4" t="inlineStr">
        <is>
          <t>Property and Equipment, net Property and equipment are stated at cost, net of accumulated amortization and depreciation. Leasehold
improvements are amortized over the lesser of their estimated useful lives or the term of the related lease. Amortization of equipment held under capital leases is included in depreciation expense. The cost of additions and expenditures that
extend the useful lives of existing assets are capitalized, while repairs and maintenance costs are charged to expense as incurred. Amortization and depreciation are recorded on a straight-line basis over the estimated useful lives or
depreciation periods of the assets as follows:
Assets held under capital leases – computer, print and mail equipment
3-5 years
Computer, print and mail equipment
3-5 years
Furniture and fixtures
3-15 years
Software
3 years
Vehicles
5 years
Leasehold improvements
Lesser of estimated useful life or the term of the related lease</t>
        </is>
      </c>
    </row>
    <row r="24">
      <c r="A24" s="4" t="inlineStr">
        <is>
          <t>Impairment of Long-Lived Assets</t>
        </is>
      </c>
      <c r="C24" s="4" t="inlineStr">
        <is>
          <t>Impairment of Long-Lived Assets Long-lived assets, such as property, equipment and definite liv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ntangible assets with estimable useful lives are amortized over their respective estimated useful lives. There were no indicators of
impairment of long-lived assets, including definite-lived intangible assets, for the years ended December 31, 2020, 2019 and 2018.</t>
        </is>
      </c>
    </row>
    <row r="25">
      <c r="A25" s="4" t="inlineStr">
        <is>
          <t>Goodwill and Other Intangible Assets, net</t>
        </is>
      </c>
      <c r="C25" s="4" t="inlineStr">
        <is>
          <t>Goodwill and Other Intangible Assets, net Goodwill represents the amount by which the purchase price exceeds the
fair value of identifiable tangible and intangible assets and liabilities acquired in a purchase business combination. The Company accounts for its goodwill and other intangible assets under FASB ASC Topic 350 Intangibles - Goodwill and Other.
Goodwill and intangible assets acquired in a purchase business combination and determined to have an indefinite useful life are not amortized, but instead are tested for impairment at least annually as of October 1st of each year or whenever
events or changes in circumstances indicate that the carrying value amount of these assets might not be fully recoverable. For goodwill, impairment is assessed at the reporting unit level. A reporting unit is defined as an operating segment or
a component of an operating segment to the extent discrete financial information is available that is reviewed by segment management. The Company has evaluated its acquired businesses and related operations in accordance with FASB ASC Topic
350, and has determined that such businesses constitute two reporting units. For the annual goodwill impairment,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a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If the Company’s qualitative assessment concludes that it is more likely than not that the fair value of the reporting unit is less than its carrying amount,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Besides goodwill, the Company has no other intangible assets with indefinite lives. During the Company’s annual impairment test of goodwill in 2020 and
2019, management performed a Step 0 qualitative assessment to determine whether it is more likely than not that the fair value of the reporting units are less than their carrying value. Based on this assessment the Company did not identify any
indications of impairment, and no adverse events have occurred since the measurement date.</t>
        </is>
      </c>
    </row>
    <row r="26">
      <c r="A26" s="4" t="inlineStr">
        <is>
          <t>Capitalized Software Development Costs</t>
        </is>
      </c>
      <c r="C26" s="4" t="inlineStr">
        <is>
          <t>Capitalized Software Development Costs The Company capitalizes certain development costs incurred in
connection with software development for new products and services. Costs incurred in the preliminary stages of development are expensed as incurred. Once the software has reached the development stage, internal and external costs, if direct
and incurred for adding incremental functionality to the Company’s platform, are capitalized until the software is substantially complete and ready for its intended use. Capitalization ceases upon completion of all substantial testing. These
software development costs are recorded as part of property and equipment. Capitalized software development costs are amortized on a
straight-line basis to cost of revenues-subscription services over the technology’s estimated useful life, which is generally four years.
During the years ended December 31, 2020 and 2019, the Company capitalized $578, and $899, respectively, in software development costs. The Company began amortizing a portion of software development costs associated with completion and use of a new product
in 2019 and included approximately $415 and $128 in depreciation and amortization for the years ended December 31, 2020 and 2019, respectively. Costs incurred in the maintenance and minor upgrade and enhancement of
the Company’s software platform without adding additional functionality are expensed as incurred.</t>
        </is>
      </c>
    </row>
    <row r="27">
      <c r="A27" s="4" t="inlineStr">
        <is>
          <t>Accrued Expenses and Other</t>
        </is>
      </c>
      <c r="C27" s="4" t="inlineStr">
        <is>
          <t>Accrued Expenses and Other Accrued expenses includes items for which vendor invoices have not
been received, as well as accrued compensation (including commissions). For the year ended December 31, 2020, the Company had accrued expenses of $11,749,
accrued compensation of $9,513, accrued professional services fees and other of $3,569 and accrued expenses associated with the Business Combination of $1,510,
which are expected to be paid in the subsequent twelve months. For the year ended December 31, 2019 the Company had accrued expenses of $5,595,
accrued compensation of $5,715 and accrued professional fees and other of $3,068.</t>
        </is>
      </c>
    </row>
    <row r="28">
      <c r="A28" s="4" t="inlineStr">
        <is>
          <t>Business Combinations</t>
        </is>
      </c>
      <c r="C28" s="4" t="inlineStr">
        <is>
          <t>Business Combinations The Company applies the provisions of FASB ASC Topic 805, Business
Combinations, in the accounting for its acquisitions. It requires the Company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Statements of Operations and Comprehensive Loss. The direct
transaction costs associated with the business combinations are expensed as incurred. In 2020, the Company adopted the provisions of FASB Accounting
Standards Update No. 2015-16, Business Combinations (Topic 805): Simplifying the Accounting for Measurement-Period Adjustments. The amendments in this update require that an acquirer recognize adjustments to provisional amounts that are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will be recorded in the same period’s financial statements, calculated as if the accounting had been completed at the acquisition date. No such adjustments occurred during
2020 or 2019. Critical estimates in valuing certain intangible assets include but
are not limited to future expected cash flows from customer relationships, covenants not to compete and acquired developed technologies, and discount rates. Management’s estimates of fair value are based upon assumptions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 as more fully discussed in Note 3.</t>
        </is>
      </c>
    </row>
    <row r="29">
      <c r="A29" s="4" t="inlineStr">
        <is>
          <t>Leases</t>
        </is>
      </c>
      <c r="C29" s="4" t="inlineStr">
        <is>
          <t>Leases The Company occupies all of its operating facilities and offices under
various leases, which are accounted for as operating leases in accordance with FASB ASC Topic 840, Leases. The leases include scheduled base rent increases over the term of the leases. The Company recognizes rent expense from operating leases
with periods of free and scheduled rent increases on a straight-line basis over the applicable lease term. The Company considers lease renewals when such renewals are reasonably assured. From time to time, the Company may receive construction
allowances from its lessors. In accordance with the requirements of FASB ASC Topic 840, these amounts are recorded as deferred liabilities and amortized over the remaining lease term as an adjustment to rent expense. At December 31, 2020 and
2019, the deferred rent liability totaled $2,598 and $2,361, respectively, in the accompanying Balance Sheets. This deferred rent liability consists of an accrual of $99 and $179 in accrued expenses and other at December 31, 2020 and 2019,
respectively, and $2,499 and $2,182
of other long-term liabilities at December 31, 2020 and 2019, respectively. As further discussed in Note 12, the Company also has an other long-term liability of $4,794 and $5,181 as of December 31, 2020 and 2019 associated with landlord
incentives for leasehold improvements for a leased facility. The Company leases certain equipment under capital lease agreements.
The assets held under capital leases and the related obligations are recorded at the lesser of the present value of aggregate future minimum lease payments, including estimated bargain purchase options, or the fair value of the assets held
under capital lease. The related assets are depreciated over the shorter of the terms of the leases, or the estimated useful lives of the assets.</t>
        </is>
      </c>
    </row>
    <row r="30">
      <c r="A30" s="4" t="inlineStr">
        <is>
          <t>Stock Based Compensation</t>
        </is>
      </c>
      <c r="C30" s="4" t="inlineStr">
        <is>
          <t>Stock Based Compensation The Company recognizes expense for the estimated fair value of stock
based compensation awards on a straight-line basis over the award’s vesting period. The fair value of equity-based payment awards are estimated on the date of grant using an option-pricing model. The Company determines the fair value of stock
options using the Black-Scholes model, which requires the Company to estimate key assumptions such as stock price volatility, expected terms, risk-free interest rates and dividend yield. The value of the portion of the award that is ultimately
expected to vest is recognized as an expense over the requisite service periods in the Company’s Statements of Operations and Comprehensive Loss. The Company recognizes compensation expenses for the value of its
awards, which have graded vesting based on service conditions, using the straight-line method, over the requisite service period of each of the awards, net of estimated forfeitures. The Company estimates the fair value of the underlying securities for
stock-based awards issued in 2020, 2019 and 2018 on a quarterly basis considering the value indications provided by both the income approach - the discounted cash flow analysis, as well as the market approach - a guideline public company
analysis and a guideline transaction analysis. Calculating the fair value of the stock-based options requires the input of subjective assumptions, including the expected term of the stock-based awards and stock price volatility. The Company
estimates the expected life of stock options granted based on its historical experience, which the Company believes is representative of the actual characteristics of the awards. The Company estimates the volatility of the common stock on the
date of grant based on the historic volatility of comparable companies in its industry. The Company selected the risk-free interest rate based on yields from United States Treasury zero-coupon issues with a term consistent with the expected
life of the awards in effect at the time of grant. The Company has never declared nor paid any cash dividends on common stock and has no plan to do so. Consequently, it used an expected dividend yield of zero.</t>
        </is>
      </c>
    </row>
    <row r="31">
      <c r="A31" s="4" t="inlineStr">
        <is>
          <t>Advertising</t>
        </is>
      </c>
      <c r="C31" s="4" t="inlineStr">
        <is>
          <t>Advertising The Company expenses the cost of advertising and promotions as
incurred. Advertising costs amounted to $143, $24 and $37 in 2020, 2019 and 2018, respectively, and are recorded as a
component of Sales and marketing expense in the accompanying statements of operations.</t>
        </is>
      </c>
    </row>
    <row r="32">
      <c r="A32" s="4" t="inlineStr">
        <is>
          <t>Research and Development</t>
        </is>
      </c>
      <c r="C32" s="4" t="inlineStr">
        <is>
          <t>Research and Development Research and development expense primarily consist of salaries,
incentive compensation, stock-based compensation and other personnel-related costs for development, network operations and engineering personnel. Additional expenses include costs related to development, quality assurance and testing of new
technology, maintenance and enhancement of the Company’s existing technology and infrastructure, as well as consulting, travel and other related overhead. The Company expenses these costs in the same period that the costs are incurred.</t>
        </is>
      </c>
    </row>
    <row r="33">
      <c r="A33" s="4" t="inlineStr">
        <is>
          <t>Debt Issuance Costs</t>
        </is>
      </c>
      <c r="C33" s="4" t="inlineStr">
        <is>
          <t>Debt Issuance Costs The Company incurred certain third party costs in the current and
prior years, including the issuance of warrants, in connection with its loan and security agreement. These costs are amortized to interest expense over the term of the loan using the effective interest rate method. The unamortized debt issuance
costs as of December 31, 2020 and 2019 are recorded as a reduction of the associated debt in the accompanying Balance Sheets.</t>
        </is>
      </c>
    </row>
    <row r="34">
      <c r="A34" s="4" t="inlineStr">
        <is>
          <t>Income Taxes</t>
        </is>
      </c>
      <c r="C34" s="4" t="inlineStr">
        <is>
          <t>Income Taxes The Company accounts for income taxes under the asset and liability
method, which requires deferred tax assets and liabilities to be recognized for the estimated future tax consequences of temporary differences between the financial statement carrying amounts and their respective tax bases, as well as for
operating loss and tax credit carryforward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Company reduces the measurement of a deferred tax asset, if
necessary, by a valuation allowance if it is more likely than not that the Company will not realize some or all of the deferred tax asset. As a result of the Company’s historical operating performance and the cumulative net losses incurred to
date, the Company does not have sufficient objective evidence to support the recovery of the net deferred tax assets. Accordingly, the Company has established a valuation allowance against net deferred tax assets for financial reporting
purposes because the Company believes it is not more likely than not that these deferred tax assets will be realized. The Company records uncertain tax positions on the basis of a two-step process whereby
(1) it determines whether it is more likely than not that a tax position will be sustained upon examination, including resolution of any related appeals or litigation processes, based on the technical merits of the position; and (2) for tax
positions that meets the more-likely-than-not recognition threshold, the Company recognizes the largest amount of benefit that is greater than 50% likely of being realized upon ultimate settlement with the relevant tax authority. Significant
judgment is required in evaluating the Company’s tax position. Settlement of filing positions that may be challenged by tax authorities could impact the income tax position in the year of resolution. The Company had no material uncertain tax
positions at December 31, 2020 and 2019. The Company classifies interest and penalties related to unrecognized
income tax benefits in income tax expense. The Company has not accrued any interest or penalties as of December 31, 2020 and 2019.</t>
        </is>
      </c>
    </row>
    <row r="35">
      <c r="A35" s="4" t="inlineStr">
        <is>
          <t>Offering Costs</t>
        </is>
      </c>
      <c r="C35" s="4" t="inlineStr">
        <is>
          <t>Offering Costs The Company complies with the requirements of the ASC 340-10-S99-1.
Offering costs of $2,845 were accrued and unpaid as of December 31, 2020 and consisted principally of professional, printing, filing,
regulatory and other costs that will be charged to additional paid-in capital upon completion of the business combination.</t>
        </is>
      </c>
    </row>
    <row r="36">
      <c r="A36" s="4" t="inlineStr">
        <is>
          <t>Recent Accounting Pronouncements</t>
        </is>
      </c>
      <c r="B36" s="4" t="inlineStr">
        <is>
          <t xml:space="preserve">Recent Accounting Pronouncements Accounting Pronouncements Issued and Adopted In November 2019, the Financial Accounting Standards Board ("FASB") Issued Accounting Standards Update ("ASU") 2019-08, Compensation
- Stock Compensation (Topic 718): Improvements to Non-employee Share-Based Payment Accounting In August 2020, the FASB issued ASU 2020-06, Debt—Debt with Conversion and Other Options (Subtopic 470-20) and Derivatives and
Hedging—Contracts in Entity’s Own Equity (Subtopic 815-40), Accounting Pronouncements Issued but not yet Adopted As an EGC, the JOBS Act permits the Company an extended transition period for complying with new or revised accounting pronouncements affecting public companies. The
Company has elected to use this extended transition period and adopts certain new accounting pronouncements on the private company timeline, which means that its financial statements may not be comparable to the financial statements of public
companies that comply with such new or revised accounting pronouncements on a non-delayed basis. The Company will cease to qualify as an EGC effective December 31, 2021 unless the eligibility standards are modified. Loss of EGC status will result
in the Company losing the extended transition period noted above and will require it to adopt new accounting pronouncements within the same time periods as public companies. In February 2016, the FASB issued ASU 2016-02, Leases (Topic 842), The two permitted transition methods under the standard are both modified retrospective methods. Under the first method, the standard is applied to all leases that
existed at, or subsequently commenced after, the beginning of the earliest comparative period presented in the financial statements, with a cumulative effect adjustment recorded at the beginning of the earliest comparative period for all leases
that commenced prior to such date. Under the second method, comparative periods are not adjusted and the cumulative effect of applying the standard is recorded at the date of initial application. As a result of losing EGC status effective as of
December 31, 2021, the Company will be required to adopt the standard for annual reporting on December 31, 2021 and for quarterly reporting beginning with the first quarter of 2022. The Company will adopt the standard utilizing the modified
retrospective method as of January 1, 2021 in which comparative periods are not adjusted. The Company anticipates that it will be required to record a cumulative effect adjustment upon adoption. The Company expects the standard to have a material impact on its balance sheet as substantially all operating leases greater than 12 months will be recorded as a ROU
asset and lease liability. Adoption of the standard will result in an approximate increase of $25.0 million to $33.0 million in total assets and $33.0
million to $40.0 million in total liabilities on January 1, 2021. Adoption will also require that changes in ROU assets and lease
liabilities be included in the statements of cash flows. The Company does not expect the standard to have a material impact on its results of operations or liquidity. Several practical expedients are permitted under Topic 842. The Company expects to elect the package of expedients, including the related disclosure requirements, that
permits the use of historical lease classification and accounting under the previous guidance for all leases that expired or existed as of the adoption date. The Company anticipates it will elect to exempt all leases with an original term of 12
months or less from recognition of ROU assets and lease liabilities, and will elect not to separate lease and non-lease components within its leases. In June 2016, the FASB issued ASU 2016-13, Financial Instruments - Credit Losses (Topic 326) Measurement of Credit Losses on
Financial Instruments, In January 2017, the FASB issued ASU No. 2017-04, Intangibles - Goodwill and Other (Topic 350): Simplifying the Test for Goodwill
Impairment, In August 2018, the FASB issued ASU 2018-15, Customer’s Accounting for Implementation Costs Incurred in a Cloud Computing
Arrangement that Is a Service Contract In December 2019, the FASB issued ASU 2019-12, Income Taxes (Topic 740): Simplifying the Accounting for Income Taxes, </t>
        </is>
      </c>
      <c r="C36" s="4" t="inlineStr">
        <is>
          <t>Recent Accounting Pronouncements Accounting pronouncements issued and adopted On January 1, 2020, the Company adopted ASU No. 2016-18, Statement of
Cash Flows (Topic 230): Restricted Cash (“ASU 2016-18”). ASU 2016-18 amends ASC 230 to add or clarify guidance on the classification and presentation of restricted cash in the statement of cash flows. The new standard requires cash and cash
equivalents balances on the statement of cash flows to include restricted cash and cash equivalent balances. ASU 2016-18 requires a company to provide appropriate disclosures about its accounting policies pertaining to restricted cash in
accordance with GAAP. Additionally, changes in restricted cash and restricted cash equivalents that results from transfers between cash, cash equivalents, and restricted cash and restricted cash equivalents are not to be presented as cash flow
activities in the statement of cash flows. The adoption of ASU 2016-18 did not have a material impact on the Company’s financial position, results of operations, cash flows, or disclosures. However, subsequent to the adoption of ASU 2016-18, in
connection with our Financing Agreement (Note 8), a cash amount of $3,277 was pledged as security for our outstanding letters of
credit and classified as restricted cash in the accompanying December 31, 2020 balance sheet and included in the ending cash, cash equivalents and restricted cash in the statement of cash flows for the twelve months ended December 31, 2020. In June 2018, the FASB issued ASU 2018-07, Compensation – 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new guidance was effective for the Company beginning January 1, 2020 and was not material to the financial statements. In August 2018, the FASB issued ASU 2018-13, “Fair Value Measurement
(Topic 820)”, which modifies, removes and adds certain disclosure requirements on fair value measurements. The new guidance was effective for the Company on January 1, 2020 and was not material to the financial statements. Accounting pronouncements issued but not yet
adopted In February 2016, the FASB issued Accounting Standards Update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for all leases with lease terms greater
than 12 month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thus the Company expects to adopt this guidance for the annual reporting period beginning January 1, 2022, and interim reporting periods within annual reporting
period beginning January 1, 2023, and will require application of the new accounting guidance at the beginning of the earliest comparative period presented in the year of adoption, although it may be required to adopt this guidance effective
for the year ended December 31, 2021. The Company is in the process of evaluating the impact that the pronouncement will have on the financial statements. In June 2016,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 per the latest ASU 2020-02,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of the adoption of ASU 2016-13 on the financial statements. In January 2017, the FASB issued ASU No. 2017-04, “Intangibles -
Goodwill and Other (Topic 350): Simplifying the Test for Goodwill Impairment” which simplifies the accounting for goodwill impairment by removing Step 2 of the goodwill impairment test and requires an entity to write down the carrying value of
goodwill up to the amount by which the carrying amount of a reporting unit exceeds its fair value. The standard is effective for fiscal years beginning after December 15, 2021, and interim periods within those fiscal years and early adoption is
permitted for interim or annual goodwill impairment tests performed on testing dates after January 1, 2017. The Company is currently evaluating the impact of this standard on the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new guidance will be effective for the Company for annual
reporting period beginning January 1, 2021 and interim periods beginning January 1, 2022. The Company is currently evaluating the impact that the pronouncement will have on the financial statements. In November 2019, the FASB Issued ASU 2019-08, Compensation - Stock
Compensation (Topic 718): Improvements to Nonemployee Share-Based Payment Accounting, which requires share-based payment awards granted to a customer to be measured and classified in accordance with Topic 718. Accordingly, the amount that will
be recorded as a reduction in the transaction price should be based on the grant-date fair value of the share-based payment award. As an emerging growth company, ASU 2019-08 may be adopted by the Company effective in fiscal years beginning
after December 15, 2019, and interim periods within annual periods beginning after December 15, 2020; however, early adoption is permitted. This new guidance will be effective for the Company for annual reporting period beginning January 1,
2021 and interim periods beginning January 1, 2022. The Company is currently evaluating the impact that the pronouncement will have on the financial statements. In December 2019, the FASB issued Accounting Standards Update (“ASU”)
2019-12, “Income Taxes (Topic 740): Simplifying the Accounting for Income Taxes.” The ASU is intended to simplify various aspects related to accounting for income taxes. The Company is expecting to adopt the guidance from annual periods
beginning after December 15, 2021 and interim period beginning December 15, 2022. The Company is currently evaluating the impact that the pronouncement will have on the financial statements. In August 2020, the FASB issued ASU 2020-06, “Debt—Debt with Conversion and Other Options
(Subtopic 470-20) and Derivatives and Hedging—Contracts in Entity’s Own Equity (Subtopic 815-40)” to simplify the accounting for convertible instruments by eliminating large sections of the existing guidance and eliminating several triggers
for derivative accounting, including a requirement to settle certain contracts by delivering registered shares. This update is effective for fiscal years beginning after December 15, 2021, including interim periods within those years, and
early adoption is permitted for years beginning after December 15, 2020. The Company is currently evaluating the impact that the pronouncement will have on the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Q3)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U.S. GAAP and pursuant to the rules and regulations of the U.S.
Securities and Exchange Commission ("SEC") regarding interim financial reporting on Form 10-Q. Accordingly, certain information and disclosures required for complete financial statements prepared in accordance with U.S. GAAP have been condensed
or omitted pursuant to such rules and regulations. These Condensed Consolidated Financial Statements and notes should be read in conjunction with the Company's Annual Report on Form 10-K for the year ended December 31, 2020 (as filed with the SEC
on March 24, 2021), the audited financial statements included in the Company's Amendment No. 1 to the Current Report on Form 8-K (as filed with the SEC on March 24, 2021), and the Company's Registration Statement on Form S-1 (as filed with the
SEC on June 28, 2021). Since the date of these filings, there have been no changes or updates to the Company's significant accounting policies, other than those described below. Except as noted in the section titled "Retroactive Adjustments Related to Reverse Recapitalization", the accompanying Condensed Consolidated Financial Statements for
periods ended prior to January 12, 2021 reflect Legacy Billtrust, which was a single entity, and its capital structure prior to the Business Combination, and do not reflect New Billtrust or South Mountain. In the opinion of management, the accompanying Condensed Consolidated Financial Statements contain all normal recurring adjustments necessary for a fair statement of
financial position, results of operations, comprehensive loss, and cash flows as of the dates and for the interim periods presented. The results of operations for the three and nine months ended September 30, 2021 may not be indicative of the
results for the full fiscal year ended December 31, 2021 or any other period. The Condensed Consolidated Balance Sheet as of December 31, 2020 included herein was derived from the audited financial statements as of that date, but does not include
all disclosures required by U.S. GAAP on an annual reporting basis. The Company's fiscal year is the twelve-month period from January 1 through December 31. Unless otherwise indicated, all references to a "year" mean the Company's
fiscal year.</t>
        </is>
      </c>
      <c r="C4" s="4" t="inlineStr">
        <is>
          <t xml:space="preserve">Basis of Presentation The preparation of the financial statements have been prepared using
accounting principles generally accepted in the United States (“US GAAP”). The accompanying financial statements reflect Billtrust and its capital structure prior to the Business Combination, and do not reflect New Billtrust or SMMC. </t>
        </is>
      </c>
    </row>
    <row r="5">
      <c r="A5" s="4" t="inlineStr">
        <is>
          <t>Change in Filing Status from Emerging Growth Company</t>
        </is>
      </c>
      <c r="B5" s="4" t="inlineStr">
        <is>
          <t>Change in Filing Status from Emerging Growth Company Billtrust currently qualifies as an emerging growth company (“EGC”), under the Jumpstart Our Business Startups Act (“JOBS Act”), which allows the Company to delay
adoption of new or revised accounting pronouncements until such pronouncements are applicable to private companies. The Company has elected to use the extended transition period under the JOBS Act until such time that the Company is not
considered to be an EGC. Based on the closing share price and the market value of the Company's common stock held by non-affiliates as of June 30, 2021, the Company will be deemed a large accelerated filer as of December 31, 2021. As a result,
beginning with the Annual Report on Form 10-K for the year ending December 31, 2021, the Company will not be able to rely on the extended transition period noted above and will be required to adopt all new accounting pronouncements within the
same time periods as public companies. The effect of the loss of ECG status and impact on the adoption of new accounting pronouncements is discussed further below.</t>
        </is>
      </c>
    </row>
    <row r="6">
      <c r="A6" s="4" t="inlineStr">
        <is>
          <t>Use of Estimates</t>
        </is>
      </c>
      <c r="B6" s="4" t="inlineStr">
        <is>
          <t>Use of Estimates The preparation of the Condensed Consolidated Financial Statements in conformity with U.S. GAAP requires management to make estimates and assumptions that affect the
amounts of assets and liabilities reported, disclosure about contingent liabilities, and the reported amounts of revenues and expenses in the financial statements and accompanying notes. Such estimates include, but are not limited to, revenue
recognition, recoverability of deferred tax assets, valuation of acquired assets and liabilities, ongoing impairment reviews of goodwill, intangible assets, and other long-lived assets, contingent consideration, and stock-based compensation. The
Company bases its estimates on historical experience, known trends, market specific information, or other relevant factors it believes to be reasonable under the circumstances. On an ongoing basis, management evaluates its estimates and changes
in estimates are recorded in the period in which they become known. Actual results may differ from these estimates.</t>
        </is>
      </c>
      <c r="C6" s="4" t="inlineStr">
        <is>
          <t>Use of Estimates The preparation of the financial statements in conformity with US GAAP
requires management to make estimates, judgments and assumptions that affect the amounts reported in the financial statements and accompanying notes. Estimates include, but are not limited to, revenue recognition, allowances for doubtful
accounts, recoverability of deferred tax assets, determining the fair value associated with acquired assets and liabilities including deferred revenue, intangible asset and goodwill impairment, contingent consideration liabilities, stock based
compensation and certain other of the Company’s accrued liabilities. The Company bases its estimates on historical experience, known trends, and other market 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has not experienced any significant impact to its estimates and assumptions as a result of the COVID-19 pandemic. On an ongoing basis, the Company will continue to closely monitor the COVID-19 impact on its estimates
and assumptions.</t>
        </is>
      </c>
    </row>
    <row r="7">
      <c r="A7" s="4" t="inlineStr">
        <is>
          <t>Concentrations of Credit Risk</t>
        </is>
      </c>
      <c r="B7" s="4" t="inlineStr">
        <is>
          <t>Concentrations of Credit Risk The Company maintains its deposits of cash, cash equivalents, marketable securities, restricted cash, and customer funds with high-credit quality financial
institutions and the amounts of these balances may exceed federally insured limits. The Company’s accounts receivable are reported in the Condensed Consolidated Balance Sheets net of allowances for uncollectible accounts. The Company believes
that the concentration of credit risk with respect to accounts receivable is limited due to the large number of companies and diverse industries comprising its customer base. Ongoing credit evaluations are performed, generally with a focus on new
customers or customers with whom the Company has no prior collections history, and collateral is generally not required. The Company maintains reserves for potential losses based on customer specific situations as well as on historic experience
and such losses, in the aggregate, have not exceeded management’s expectations. As of September 30, 2021 and December 31, 2020 the allowances for uncollectible accounts were $0.3 million and $0.4 million, respectively. For the nine months ended September 30, 2021 and 2020, no individual customer accounted for 10% or greater of total revenues. As of September 30, 2021 and December 31,
2020, no individual customer had a balance of 10% or greater of accounts receivable.</t>
        </is>
      </c>
      <c r="C7" s="4" t="inlineStr">
        <is>
          <t>Concentrations of Credit Risk The Company maintains its deposits of cash and cash equivalent
balances, restricted cash and customer funds with high-credit quality financial institutions. The Company’s cash and cash equivalent balances, restricted cash and customer funds may exceed federally insured limits. The Company’s accounts receivable are reported in the accompanying
Balance Sheets net of allowances for uncollectible accounts. The Company believes that the concentration of credit risk with respect to accounts receivable is limited due to the large number of companies and diverse industries comprising the
customer base. On-going credit evaluations are performed, generally with a focus on new customers or customers with whom the Company has no prior collections history, and collateral is generally not required. The Company maintains reserves for
potential losses based on customer specific situations as well as on historic experience and such losses, in the aggregate, have not exceeded management’s expectations. For the years ended December 31, 2020, 2019 and 2018, there were no
customers that individually accounted for 10% or greater of revenues or accounts receivable.</t>
        </is>
      </c>
    </row>
    <row r="8">
      <c r="A8" s="4" t="inlineStr">
        <is>
          <t>Recent Accounting Pronouncements</t>
        </is>
      </c>
      <c r="B8" s="4" t="inlineStr">
        <is>
          <t xml:space="preserve">Recent Accounting Pronouncements Accounting Pronouncements Issued and Adopted In November 2019, the Financial Accounting Standards Board ("FASB") Issued Accounting Standards Update ("ASU") 2019-08, Compensation
- Stock Compensation (Topic 718): Improvements to Non-employee Share-Based Payment Accounting In August 2020, the FASB issued ASU 2020-06, Debt—Debt with Conversion and Other Options (Subtopic 470-20) and Derivatives and
Hedging—Contracts in Entity’s Own Equity (Subtopic 815-40), Accounting Pronouncements Issued but not yet Adopted As an EGC, the JOBS Act permits the Company an extended transition period for complying with new or revised accounting pronouncements affecting public companies. The
Company has elected to use this extended transition period and adopts certain new accounting pronouncements on the private company timeline, which means that its financial statements may not be comparable to the financial statements of public
companies that comply with such new or revised accounting pronouncements on a non-delayed basis. The Company will cease to qualify as an EGC effective December 31, 2021 unless the eligibility standards are modified. Loss of EGC status will result
in the Company losing the extended transition period noted above and will require it to adopt new accounting pronouncements within the same time periods as public companies. In February 2016, the FASB issued ASU 2016-02, Leases (Topic 842), The two permitted transition methods under the standard are both modified retrospective methods. Under the first method, the standard is applied to all leases that
existed at, or subsequently commenced after, the beginning of the earliest comparative period presented in the financial statements, with a cumulative effect adjustment recorded at the beginning of the earliest comparative period for all leases
that commenced prior to such date. Under the second method, comparative periods are not adjusted and the cumulative effect of applying the standard is recorded at the date of initial application. As a result of losing EGC status effective as of
December 31, 2021, the Company will be required to adopt the standard for annual reporting on December 31, 2021 and for quarterly reporting beginning with the first quarter of 2022. The Company will adopt the standard utilizing the modified
retrospective method as of January 1, 2021 in which comparative periods are not adjusted. The Company anticipates that it will be required to record a cumulative effect adjustment upon adoption. The Company expects the standard to have a material impact on its balance sheet as substantially all operating leases greater than 12 months will be recorded as a ROU
asset and lease liability. Adoption of the standard will result in an approximate increase of $25.0 million to $33.0 million in total assets and $33.0
million to $40.0 million in total liabilities on January 1, 2021. Adoption will also require that changes in ROU assets and lease
liabilities be included in the statements of cash flows. The Company does not expect the standard to have a material impact on its results of operations or liquidity. Several practical expedients are permitted under Topic 842. The Company expects to elect the package of expedients, including the related disclosure requirements, that
permits the use of historical lease classification and accounting under the previous guidance for all leases that expired or existed as of the adoption date. The Company anticipates it will elect to exempt all leases with an original term of 12
months or less from recognition of ROU assets and lease liabilities, and will elect not to separate lease and non-lease components within its leases. In June 2016, the FASB issued ASU 2016-13, Financial Instruments - Credit Losses (Topic 326) Measurement of Credit Losses on
Financial Instruments, In January 2017, the FASB issued ASU No. 2017-04, Intangibles - Goodwill and Other (Topic 350): Simplifying the Test for Goodwill
Impairment, In August 2018, the FASB issued ASU 2018-15, Customer’s Accounting for Implementation Costs Incurred in a Cloud Computing
Arrangement that Is a Service Contract In December 2019, the FASB issued ASU 2019-12, Income Taxes (Topic 740): Simplifying the Accounting for Income Taxes, </t>
        </is>
      </c>
      <c r="C8" s="4" t="inlineStr">
        <is>
          <t>Recent Accounting Pronouncements Accounting pronouncements issued and adopted On January 1, 2020, the Company adopted ASU No. 2016-18, Statement of
Cash Flows (Topic 230): Restricted Cash (“ASU 2016-18”). ASU 2016-18 amends ASC 230 to add or clarify guidance on the classification and presentation of restricted cash in the statement of cash flows. The new standard requires cash and cash
equivalents balances on the statement of cash flows to include restricted cash and cash equivalent balances. ASU 2016-18 requires a company to provide appropriate disclosures about its accounting policies pertaining to restricted cash in
accordance with GAAP. Additionally, changes in restricted cash and restricted cash equivalents that results from transfers between cash, cash equivalents, and restricted cash and restricted cash equivalents are not to be presented as cash flow
activities in the statement of cash flows. The adoption of ASU 2016-18 did not have a material impact on the Company’s financial position, results of operations, cash flows, or disclosures. However, subsequent to the adoption of ASU 2016-18, in
connection with our Financing Agreement (Note 8), a cash amount of $3,277 was pledged as security for our outstanding letters of
credit and classified as restricted cash in the accompanying December 31, 2020 balance sheet and included in the ending cash, cash equivalents and restricted cash in the statement of cash flows for the twelve months ended December 31, 2020. In June 2018, the FASB issued ASU 2018-07, Compensation – 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new guidance was effective for the Company beginning January 1, 2020 and was not material to the financial statements. In August 2018, the FASB issued ASU 2018-13, “Fair Value Measurement
(Topic 820)”, which modifies, removes and adds certain disclosure requirements on fair value measurements. The new guidance was effective for the Company on January 1, 2020 and was not material to the financial statements. Accounting pronouncements issued but not yet
adopted In February 2016, the FASB issued Accounting Standards Update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for all leases with lease terms greater
than 12 month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thus the Company expects to adopt this guidance for the annual reporting period beginning January 1, 2022, and interim reporting periods within annual reporting
period beginning January 1, 2023, and will require application of the new accounting guidance at the beginning of the earliest comparative period presented in the year of adoption, although it may be required to adopt this guidance effective
for the year ended December 31, 2021. The Company is in the process of evaluating the impact that the pronouncement will have on the financial statements. In June 2016,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 per the latest ASU 2020-02,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of the adoption of ASU 2016-13 on the financial statements. In January 2017, the FASB issued ASU No. 2017-04, “Intangibles -
Goodwill and Other (Topic 350): Simplifying the Test for Goodwill Impairment” which simplifies the accounting for goodwill impairment by removing Step 2 of the goodwill impairment test and requires an entity to write down the carrying value of
goodwill up to the amount by which the carrying amount of a reporting unit exceeds its fair value. The standard is effective for fiscal years beginning after December 15, 2021, and interim periods within those fiscal years and early adoption is
permitted for interim or annual goodwill impairment tests performed on testing dates after January 1, 2017. The Company is currently evaluating the impact of this standard on the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new guidance will be effective for the Company for annual
reporting period beginning January 1, 2021 and interim periods beginning January 1, 2022. The Company is currently evaluating the impact that the pronouncement will have on the financial statements. In November 2019, the FASB Issued ASU 2019-08, Compensation - Stock
Compensation (Topic 718): Improvements to Nonemployee Share-Based Payment Accounting, which requires share-based payment awards granted to a customer to be measured and classified in accordance with Topic 718. Accordingly, the amount that will
be recorded as a reduction in the transaction price should be based on the grant-date fair value of the share-based payment award. As an emerging growth company, ASU 2019-08 may be adopted by the Company effective in fiscal years beginning
after December 15, 2019, and interim periods within annual periods beginning after December 15, 2020; however, early adoption is permitted. This new guidance will be effective for the Company for annual reporting period beginning January 1,
2021 and interim periods beginning January 1, 2022. The Company is currently evaluating the impact that the pronouncement will have on the financial statements. In December 2019, the FASB issued Accounting Standards Update (“ASU”)
2019-12, “Income Taxes (Topic 740): Simplifying the Accounting for Income Taxes.” The ASU is intended to simplify various aspects related to accounting for income taxes. The Company is expecting to adopt the guidance from annual periods
beginning after December 15, 2021 and interim period beginning December 15, 2022. The Company is currently evaluating the impact that the pronouncement will have on the financial statements. In August 2020, the FASB issued ASU 2020-06, “Debt—Debt with Conversion and Other Options
(Subtopic 470-20) and Derivatives and Hedging—Contracts in Entity’s Own Equity (Subtopic 815-40)” to simplify the accounting for convertible instruments by eliminating large sections of the existing guidance and eliminating several triggers
for derivative accounting, including a requirement to settle certain contracts by delivering registered shares. This update is effective for fiscal years beginning after December 15, 2021, including interim periods within those years, and
early adoption is permitted for years beginning after December 15, 2020. The Company is currently evaluating the impact that the pronouncement will have on the financial stat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Nature of Business (FY) (Table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Schedule of Change in Previously Reported Line Items in the Statements of Cash Flows</t>
        </is>
      </c>
      <c r="B4" s="4" t="inlineStr">
        <is>
          <t xml:space="preserve">The following table presents the effect of the change in presentation to the previously reported line items for the nine months ended September 30, 2020:
Nine Months Ended September 30, 2020
As Previously Reported
Adjustment
Revised
Cash flows from financing activities:
Change in customer funds payable
$
—
$
1,528
$
1,528
Net cash provided by financing activities
14,306
1,528
15,834
Net increase in cash, cash equivalents, and restricted cash
8,759
1,528
10,287
Cash, cash equivalents, and restricted cash, beginning of period
4,736
21,126
25,862
Cash, cash equivalents, and restricted cash, end of period
$
13,495
$
22,654
$
36,149 </t>
        </is>
      </c>
      <c r="C4" s="4" t="inlineStr">
        <is>
          <t xml:space="preserve">The following tables present the effect of the change in presentation to the previously reported line items in the Statements of Cash Flows for
each period indicated:
Year Ended December 31, 2020
Year Ended December 31, 2019
Year Ended December 31, 2018
As Previously
As Previously
As Previously
Reported
Adjustment Revised
Reported
Adjustment
Revised
Reported
Adjustment
Revised
Cash flows from financing activities:
Change in customer funds payable
$
— $ (202 ) $ (202 )
$
—
$
3,505
$
3,505
$
—
$
2,854
$
2,854
Net cash provided by financing activities
15,156 (202 )
14,954
19,268
3,505
22,773
(1,143
)
2,854
1,711
Net increase in cash, cash equivalents, and restricted cash
13,183 (202 )
12,981
1,341
3,505
4,846
(31,646
)
2,854
(28,792
)
Cash, cash equivalents, and restricted cash, beginning of period
4,736
21,126
25,862
3,395
17,621
21,016
35,041
14,767
49,808
Cash, cash equivalents, and restricted cash, end of period
$
17,919
$
20,924
$
38,843
$
4,736
$
21,126
$
25,862
$
3,395
$
17,621
$
21,0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ignificant Accounting Policies (FY)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Components of Subscription, Transaction and Services Revenues</t>
        </is>
      </c>
      <c r="B4" s="4" t="inlineStr">
        <is>
          <t xml:space="preserve">The Company disaggregates revenue as set forth in the following table (in thousands): Revenue by Type
Three Months Ended September 30,
Nine Months Ended September 30,
Revenues:
2021
2020
2021
2020
Subscription and transaction fees
$
30,376
$
26,130
$
89,631
$
73,065
Services and other
2,356
2,678
7,809
5,913
Subscription, transaction, and services
$
32,732
$
28,808
$
97,440
$
78,978 </t>
        </is>
      </c>
      <c r="C4" s="4" t="inlineStr">
        <is>
          <t xml:space="preserve">The following is a description of principal activities from which the Company generates revenue, as well as a
further breakdown of the components of subscription, transaction and services revenues for each year ended December 31:
​
2020
2019
2018
Subscription and transaction fees
$
99,609
$
89,476
$
74,725
Services and other 8,960 6,984 4,846
Subscription, transaction and services
$
108,569
$
96,460
$
79,571 </t>
        </is>
      </c>
    </row>
    <row r="5">
      <c r="A5" s="4" t="inlineStr">
        <is>
          <t>Changes in Total Current and Long-term Deferred Revenue</t>
        </is>
      </c>
      <c r="C5" s="4" t="inlineStr">
        <is>
          <t xml:space="preserve">The
table below shows significant changes in the total current and long-term deferred revenue during the year ended December 31, 2020.
Ending balance December 31, 2019
$
25,068
Amounts invoiced but not recognized 54,837
Revenue recognized
(50,149
)
Ending balance December 31, 2020
$
29,756 </t>
        </is>
      </c>
    </row>
    <row r="6">
      <c r="A6" s="4" t="inlineStr">
        <is>
          <t>Estimated Useful Lives</t>
        </is>
      </c>
      <c r="C6" s="4" t="inlineStr">
        <is>
          <t>Property and equipment are stated at cost, net of accumulated amortization and depreciation. Leasehold
improvements are amortized over the lesser of their estimated useful lives or the term of the related lease. Amortization of equipment held under capital leases is included in depreciation expense. The cost of additions and expenditures that
extend the useful lives of existing assets are capitalized, while repairs and maintenance costs are charged to expense as incurred. Amortization and depreciation are recorded on a straight-line basis over the estimated useful lives or
depreciation periods of the assets as follows:
Assets held under capital leases – computer, print and mail equipment
3-5 years
Computer, print and mail equipment
3-5 years
Furniture and fixtures
3-15 years
Software
3 years
Vehicles
5 years
Leasehold improvements
Lesser of estimated useful life or the term of the related lea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quisitions (FY) (Tables)</t>
        </is>
      </c>
      <c r="B1" s="2" t="inlineStr">
        <is>
          <t>9 Months Ended</t>
        </is>
      </c>
      <c r="C1" s="2" t="inlineStr">
        <is>
          <t>12 Months Ended</t>
        </is>
      </c>
    </row>
    <row r="2">
      <c r="B2" s="2" t="inlineStr">
        <is>
          <t>Sep. 30, 2021</t>
        </is>
      </c>
      <c r="C2" s="2" t="inlineStr">
        <is>
          <t>Dec. 31, 2020</t>
        </is>
      </c>
    </row>
    <row r="3">
      <c r="A3" s="3" t="inlineStr">
        <is>
          <t>Business Acquisition [Line Items]</t>
        </is>
      </c>
    </row>
    <row r="4">
      <c r="A4" s="4" t="inlineStr">
        <is>
          <t>Contingent Consideration Liabilities</t>
        </is>
      </c>
      <c r="B4" s="4" t="inlineStr">
        <is>
          <t>The following table is a reconciliation of the liability balance at the Closing Date and the changes therein for the nine months ended September 30, 2021 (in
thousands):
Earnout Shares
Sponsor Vesting Shares
Total
Fair value on Closing Date
$
191,095
$
39,900
$
230,995
Fair value adjustment (1)
8,246
1,780
10,026
Amount paid for tax withholding
(4,013
)
—
(4,013
)
Amount reclassified to equity
(195,328
)
(41,680
)
(237,008
)
Ending balance, September 30, 2021
$
—
$
—
$
—
(1)
Included in change in fair value of financial instruments and other income in the Condensed Consolidated Statements of Operations and Comprehensive Loss.</t>
        </is>
      </c>
    </row>
    <row r="5">
      <c r="A5" s="4" t="inlineStr">
        <is>
          <t>Second Phase [Member]</t>
        </is>
      </c>
    </row>
    <row r="6">
      <c r="A6" s="3" t="inlineStr">
        <is>
          <t>Business Acquisition [Line Items]</t>
        </is>
      </c>
    </row>
    <row r="7">
      <c r="A7" s="4" t="inlineStr">
        <is>
          <t>Allocation of Acquisition Purchase Price</t>
        </is>
      </c>
      <c r="C7" s="4" t="inlineStr">
        <is>
          <t xml:space="preserve">The allocation of the Second Phase acquisition purchase price as of April 2019 was as follows:
Other current assets
$
499
Property and equipment
30
Customer relationships
2,360
Technology
740
Non-compete agreements
720
Tradename
160
Goodwill
4,877
Other current liabilities
(54
)
Deferred revenue liability
(800
)
Total purchase price
$
8,532 </t>
        </is>
      </c>
    </row>
    <row r="8">
      <c r="A8" s="4" t="inlineStr">
        <is>
          <t>Credit2B [Member]</t>
        </is>
      </c>
    </row>
    <row r="9">
      <c r="A9" s="3" t="inlineStr">
        <is>
          <t>Business Acquisition [Line Items]</t>
        </is>
      </c>
    </row>
    <row r="10">
      <c r="A10" s="4" t="inlineStr">
        <is>
          <t>Allocation of Acquisition Purchase Price</t>
        </is>
      </c>
      <c r="C10" s="4" t="inlineStr">
        <is>
          <t xml:space="preserve">The allocation of the Credit2B acquisition purchase price as of April 2018 was as follows:
Other current assets
$
615
Property and equipment
56
Customer relationships
2,100
Technology
800
Non-compete agreements
710
Tradename
10
Goodwill
13,714
Other current liabilities
(403
)
Deferred revenue liability
(1,324
)
Total purchase price
$
16,278 </t>
        </is>
      </c>
    </row>
    <row r="11">
      <c r="A11" s="4" t="inlineStr">
        <is>
          <t>Contingent Consideration Liabilities</t>
        </is>
      </c>
      <c r="C11" s="4" t="inlineStr">
        <is>
          <t xml:space="preserve">The following table presents the changes in the Company’s contingent consideration liabilities for the years
ended December 31, 2020 and 2019:
Ending balance, December 31, 2018 (current and long-term liabilities)
$
—
Contingent Consideration attributable to the Second Phase acquisition
1,066
Ending balance, December 31, 2019 (current and long-term liabilities)
$
1,066
Fair value adjustments to contingent consideration
(406
)
Ending balance, December 31, 2020 (current and long-term liabilities)
$
6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69"/>
  <sheetViews>
    <sheetView workbookViewId="0">
      <selection activeCell="A1" sqref="A1"/>
    </sheetView>
  </sheetViews>
  <sheetFormatPr baseColWidth="8" defaultRowHeight="15"/>
  <cols>
    <col width="80" customWidth="1" min="1" max="1"/>
    <col width="72" customWidth="1" min="2" max="2"/>
    <col width="80" customWidth="1" min="3" max="3"/>
    <col width="80" customWidth="1" min="4" max="4"/>
    <col width="80" customWidth="1" min="5" max="5"/>
    <col width="51" customWidth="1" min="6" max="6"/>
    <col width="80" customWidth="1" min="7" max="7"/>
    <col width="79" customWidth="1" min="8" max="8"/>
    <col width="80" customWidth="1" min="9" max="9"/>
    <col width="51" customWidth="1" min="10" max="10"/>
    <col width="80" customWidth="1" min="11" max="11"/>
    <col width="79" customWidth="1" min="12" max="12"/>
    <col width="80" customWidth="1" min="13" max="13"/>
    <col width="36" customWidth="1" min="14" max="14"/>
    <col width="80" customWidth="1" min="15" max="15"/>
    <col width="64" customWidth="1" min="16" max="16"/>
    <col width="80" customWidth="1" min="17" max="17"/>
    <col width="29" customWidth="1" min="18" max="18"/>
    <col width="80" customWidth="1" min="19" max="19"/>
    <col width="57" customWidth="1" min="20" max="20"/>
    <col width="80" customWidth="1" min="21" max="21"/>
    <col width="13" customWidth="1" min="22" max="22"/>
    <col width="59" customWidth="1" min="23" max="23"/>
    <col width="29" customWidth="1" min="24" max="24"/>
    <col width="61" customWidth="1" min="25" max="25"/>
    <col width="30" customWidth="1" min="26" max="26"/>
    <col width="30" customWidth="1" min="27" max="27"/>
  </cols>
  <sheetData>
    <row r="1">
      <c r="A1" s="1" t="inlineStr">
        <is>
          <t>Statements of Stockholders' Equity (FY) - USD ($) $ in Thousands</t>
        </is>
      </c>
      <c r="B1" s="2" t="inlineStr">
        <is>
          <t>Preferred Stock [Member]Redeemable Convertible Preferred Stock [Member]</t>
        </is>
      </c>
      <c r="C1" s="2" t="inlineStr">
        <is>
          <t>Preferred Stock [Member]Redeemable Convertible Preferred Stock [Member]Previously Reported [Member]</t>
        </is>
      </c>
      <c r="D1" s="2" t="inlineStr">
        <is>
          <t>Preferred Stock [Member]Redeemable Convertible Preferred Stock [Member]Previously Reported [Member]Cumulative Effect, Period of Adoption, Adjustment [Member]</t>
        </is>
      </c>
      <c r="E1" s="2" t="inlineStr">
        <is>
          <t>Preferred Stock [Member]Redeemable Convertible Preferred Stock [Member]Retroactive Application of Reverse Recapitalization [Member]</t>
        </is>
      </c>
      <c r="F1" s="2" t="inlineStr">
        <is>
          <t>Common Stock [Member]Class 1 Common Stock [Member]</t>
        </is>
      </c>
      <c r="G1" s="2" t="inlineStr">
        <is>
          <t>Common Stock [Member]Class 1 Common Stock [Member]Cumulative Effect, Period of Adoption, Adjustment [Member]</t>
        </is>
      </c>
      <c r="H1" s="2" t="inlineStr">
        <is>
          <t>Common Stock [Member]Class 1 Common Stock [Member]Previously Reported [Member]</t>
        </is>
      </c>
      <c r="I1" s="2" t="inlineStr">
        <is>
          <t>Common Stock [Member]Class 1 Common Stock [Member]Retroactive Application of Reverse Recapitalization [Member]</t>
        </is>
      </c>
      <c r="J1" s="2" t="inlineStr">
        <is>
          <t>Common Stock [Member]Class 2 Common Stock [Member]</t>
        </is>
      </c>
      <c r="K1" s="2" t="inlineStr">
        <is>
          <t>Common Stock [Member]Class 2 Common Stock [Member]Cumulative Effect, Period of Adoption, Adjustment [Member]</t>
        </is>
      </c>
      <c r="L1" s="2" t="inlineStr">
        <is>
          <t>Common Stock [Member]Class 2 Common Stock [Member]Previously Reported [Member]</t>
        </is>
      </c>
      <c r="M1" s="2" t="inlineStr">
        <is>
          <t>Common Stock [Member]Class 2 Common Stock [Member]Retroactive Application of Reverse Recapitalization [Member]</t>
        </is>
      </c>
      <c r="N1" s="2" t="inlineStr">
        <is>
          <t>Additional Paid-in Capital [Member]</t>
        </is>
      </c>
      <c r="O1" s="2" t="inlineStr">
        <is>
          <t>Additional Paid-in Capital [Member]Cumulative Effect, Period of Adoption, Adjustment [Member]</t>
        </is>
      </c>
      <c r="P1" s="2" t="inlineStr">
        <is>
          <t>Additional Paid-in Capital [Member]Previously Reported [Member]</t>
        </is>
      </c>
      <c r="Q1" s="2" t="inlineStr">
        <is>
          <t>Additional Paid-in Capital [Member]Retroactive Application of Reverse Recapitalization [Member]</t>
        </is>
      </c>
      <c r="R1" s="2" t="inlineStr">
        <is>
          <t>Accumulated Deficit [Member]</t>
        </is>
      </c>
      <c r="S1" s="2" t="inlineStr">
        <is>
          <t>Accumulated Deficit [Member]Cumulative Effect, Period of Adoption, Adjustment [Member]</t>
        </is>
      </c>
      <c r="T1" s="2" t="inlineStr">
        <is>
          <t>Accumulated Deficit [Member]Previously Reported [Member]</t>
        </is>
      </c>
      <c r="U1" s="2" t="inlineStr">
        <is>
          <t>Accumulated Deficit [Member]Retroactive Application of Reverse Recapitalization [Member]</t>
        </is>
      </c>
      <c r="V1" s="2" t="inlineStr">
        <is>
          <t>Total</t>
        </is>
      </c>
      <c r="W1" s="2" t="inlineStr">
        <is>
          <t>Cumulative Effect, Period of Adoption, Adjustment [Member]</t>
        </is>
      </c>
      <c r="X1" s="2" t="inlineStr">
        <is>
          <t>Previously Reported [Member]</t>
        </is>
      </c>
      <c r="Y1" s="2" t="inlineStr">
        <is>
          <t>Retroactive Application of Reverse Recapitalization [Member]</t>
        </is>
      </c>
      <c r="Z1" s="2" t="inlineStr">
        <is>
          <t>Class 1 Common Stock [Member]</t>
        </is>
      </c>
      <c r="AA1" s="2" t="inlineStr">
        <is>
          <t>Class 2 Common Stock [Member]</t>
        </is>
      </c>
    </row>
    <row r="2">
      <c r="A2" s="4" t="inlineStr">
        <is>
          <t>Beginning balance (in shares) at Dec. 31, 2017</t>
        </is>
      </c>
      <c r="B2" s="6" t="n">
        <v>0</v>
      </c>
      <c r="C2" s="6" t="n">
        <v>68382882</v>
      </c>
      <c r="E2" s="6" t="n">
        <v>-68382882</v>
      </c>
    </row>
    <row r="3">
      <c r="A3" s="4" t="inlineStr">
        <is>
          <t>Beginning balance at Dec. 31, 2017</t>
        </is>
      </c>
      <c r="B3" s="5" t="n">
        <v>0</v>
      </c>
      <c r="C3" s="5" t="n">
        <v>132378</v>
      </c>
      <c r="E3" s="5" t="n">
        <v>-132378</v>
      </c>
    </row>
    <row r="4">
      <c r="A4" s="4" t="inlineStr">
        <is>
          <t>Ending balance (in shares) at Dec. 31, 2018</t>
        </is>
      </c>
      <c r="B4" s="6" t="n">
        <v>0</v>
      </c>
      <c r="D4" s="6" t="n">
        <v>0</v>
      </c>
    </row>
    <row r="5">
      <c r="A5" s="4" t="inlineStr">
        <is>
          <t>Ending balance (in shares) (Adjustment from adoption of ASC 606 [Member]) at Dec. 31, 2018</t>
        </is>
      </c>
      <c r="B5" s="6" t="n">
        <v>0</v>
      </c>
    </row>
    <row r="6">
      <c r="A6" s="4" t="inlineStr">
        <is>
          <t>Ending balance at Dec. 31, 2018</t>
        </is>
      </c>
      <c r="B6" s="5" t="n">
        <v>0</v>
      </c>
      <c r="D6" s="5" t="n">
        <v>0</v>
      </c>
    </row>
    <row r="7">
      <c r="A7" s="4" t="inlineStr">
        <is>
          <t>Ending balance (Adjustment from adoption of ASC 606 [Member]) at Dec. 31, 2018</t>
        </is>
      </c>
      <c r="B7" s="5" t="n">
        <v>0</v>
      </c>
    </row>
    <row r="8">
      <c r="A8" s="4" t="inlineStr">
        <is>
          <t>Beginning balance (in shares) at Dec. 31, 2017</t>
        </is>
      </c>
      <c r="F8" s="6" t="n">
        <v>89618719</v>
      </c>
      <c r="H8" s="6" t="n">
        <v>29432459</v>
      </c>
      <c r="I8" s="6" t="n">
        <v>60186260</v>
      </c>
      <c r="J8" s="6" t="n">
        <v>8196622</v>
      </c>
      <c r="L8" s="6" t="n">
        <v>0</v>
      </c>
      <c r="M8" s="6" t="n">
        <v>8196622</v>
      </c>
    </row>
    <row r="9">
      <c r="A9" s="4" t="inlineStr">
        <is>
          <t>Beginning balance at Dec. 31, 2017</t>
        </is>
      </c>
      <c r="F9" s="5" t="n">
        <v>9</v>
      </c>
      <c r="H9" s="5" t="n">
        <v>3</v>
      </c>
      <c r="I9" s="5" t="n">
        <v>6</v>
      </c>
      <c r="J9" s="5" t="n">
        <v>1</v>
      </c>
      <c r="L9" s="5" t="n">
        <v>0</v>
      </c>
      <c r="M9" s="5" t="n">
        <v>1</v>
      </c>
      <c r="N9" s="5" t="n">
        <v>139143</v>
      </c>
      <c r="P9" s="5" t="n">
        <v>6772</v>
      </c>
      <c r="Q9" s="5" t="n">
        <v>132371</v>
      </c>
      <c r="R9" s="5" t="n">
        <v>-88724</v>
      </c>
      <c r="T9" s="5" t="n">
        <v>-88724</v>
      </c>
      <c r="U9" s="5" t="n">
        <v>0</v>
      </c>
      <c r="V9" s="5" t="n">
        <v>50429</v>
      </c>
      <c r="X9" s="5" t="n">
        <v>-81949</v>
      </c>
      <c r="Y9" s="5" t="n">
        <v>132378</v>
      </c>
    </row>
    <row r="10">
      <c r="A10" s="3" t="inlineStr">
        <is>
          <t>Increase (Decrease) in Stockholders' Equity [Roll Forward]</t>
        </is>
      </c>
    </row>
    <row r="11">
      <c r="A11" s="4" t="inlineStr">
        <is>
          <t>Stock-based compensation from option and restricted stock unit grants</t>
        </is>
      </c>
      <c r="F11" s="5" t="n">
        <v>0</v>
      </c>
      <c r="J11" s="5" t="n">
        <v>0</v>
      </c>
      <c r="N11" s="6" t="n">
        <v>1796</v>
      </c>
      <c r="R11" s="6" t="n">
        <v>0</v>
      </c>
      <c r="V11" s="6" t="n">
        <v>1796</v>
      </c>
    </row>
    <row r="12">
      <c r="A12" s="4" t="inlineStr">
        <is>
          <t>Exercise of stock options (in shares)</t>
        </is>
      </c>
      <c r="F12" s="6" t="n">
        <v>298579</v>
      </c>
      <c r="J12" s="6" t="n">
        <v>0</v>
      </c>
    </row>
    <row r="13">
      <c r="A13" s="4" t="inlineStr">
        <is>
          <t>Exercise of stock options</t>
        </is>
      </c>
      <c r="F13" s="5" t="n">
        <v>0</v>
      </c>
      <c r="J13" s="5" t="n">
        <v>0</v>
      </c>
      <c r="N13" s="6" t="n">
        <v>126</v>
      </c>
      <c r="R13" s="6" t="n">
        <v>0</v>
      </c>
      <c r="V13" s="6" t="n">
        <v>126</v>
      </c>
    </row>
    <row r="14">
      <c r="A14" s="4" t="inlineStr">
        <is>
          <t>Vesting of restricted stock units</t>
        </is>
      </c>
      <c r="F14" s="5" t="n">
        <v>0</v>
      </c>
      <c r="J14" s="5" t="n">
        <v>0</v>
      </c>
      <c r="N14" s="6" t="n">
        <v>0</v>
      </c>
      <c r="R14" s="6" t="n">
        <v>0</v>
      </c>
      <c r="V14" s="6" t="n">
        <v>0</v>
      </c>
    </row>
    <row r="15">
      <c r="A15" s="4" t="inlineStr">
        <is>
          <t>Vesting of restricted stock units (shares)</t>
        </is>
      </c>
      <c r="F15" s="6" t="n">
        <v>36141</v>
      </c>
      <c r="J15" s="6" t="n">
        <v>0</v>
      </c>
    </row>
    <row r="16">
      <c r="A16" s="4" t="inlineStr">
        <is>
          <t>Net loss</t>
        </is>
      </c>
      <c r="F16" s="5" t="n">
        <v>0</v>
      </c>
      <c r="J16" s="5" t="n">
        <v>0</v>
      </c>
      <c r="N16" s="6" t="n">
        <v>0</v>
      </c>
      <c r="R16" s="6" t="n">
        <v>-18231</v>
      </c>
      <c r="V16" s="6" t="n">
        <v>-18231</v>
      </c>
    </row>
    <row r="17">
      <c r="A17" s="4" t="inlineStr">
        <is>
          <t>Ending balance (in shares) at Dec. 31, 2018</t>
        </is>
      </c>
      <c r="F17" s="6" t="n">
        <v>89953439</v>
      </c>
      <c r="G17" s="6" t="n">
        <v>89953439</v>
      </c>
      <c r="J17" s="6" t="n">
        <v>8196622</v>
      </c>
      <c r="K17" s="6" t="n">
        <v>8196622</v>
      </c>
    </row>
    <row r="18">
      <c r="A18" s="4" t="inlineStr">
        <is>
          <t>Ending balance (in shares) (Adjustment from adoption of ASC 606 [Member]) at Dec. 31, 2018</t>
        </is>
      </c>
      <c r="G18" s="6" t="n">
        <v>0</v>
      </c>
      <c r="K18" s="6" t="n">
        <v>0</v>
      </c>
    </row>
    <row r="19">
      <c r="A19" s="4" t="inlineStr">
        <is>
          <t>Ending balance at Dec. 31, 2018</t>
        </is>
      </c>
      <c r="F19" s="5" t="n">
        <v>9</v>
      </c>
      <c r="G19" s="5" t="n">
        <v>9</v>
      </c>
      <c r="J19" s="5" t="n">
        <v>1</v>
      </c>
      <c r="K19" s="5" t="n">
        <v>1</v>
      </c>
      <c r="N19" s="6" t="n">
        <v>141065</v>
      </c>
      <c r="O19" s="5" t="n">
        <v>141065</v>
      </c>
      <c r="R19" s="6" t="n">
        <v>-106955</v>
      </c>
      <c r="S19" s="5" t="n">
        <v>-105047</v>
      </c>
      <c r="V19" s="5" t="n">
        <v>34120</v>
      </c>
      <c r="W19" s="5" t="n">
        <v>36028</v>
      </c>
    </row>
    <row r="20">
      <c r="A20" s="4" t="inlineStr">
        <is>
          <t>Ending balance (Adjustment from adoption of ASC 606 [Member]) at Dec. 31, 2018</t>
        </is>
      </c>
      <c r="G20" s="5" t="n">
        <v>0</v>
      </c>
      <c r="K20" s="5" t="n">
        <v>0</v>
      </c>
      <c r="O20" s="5" t="n">
        <v>0</v>
      </c>
      <c r="S20" s="5" t="n">
        <v>1908</v>
      </c>
      <c r="W20" s="5" t="n">
        <v>1908</v>
      </c>
    </row>
    <row r="21">
      <c r="A21" s="4" t="inlineStr">
        <is>
          <t>Ending balance (in shares) at Dec. 31, 2019</t>
        </is>
      </c>
      <c r="B21" s="6" t="n">
        <v>0</v>
      </c>
      <c r="V21" s="6" t="n">
        <v>0</v>
      </c>
      <c r="X21" s="6" t="n">
        <v>68383000</v>
      </c>
      <c r="Y21" s="6" t="n">
        <v>-68383000</v>
      </c>
    </row>
    <row r="22">
      <c r="A22" s="4" t="inlineStr">
        <is>
          <t>Ending balance at Dec. 31, 2019</t>
        </is>
      </c>
      <c r="B22" s="5" t="n">
        <v>0</v>
      </c>
      <c r="V22" s="5" t="n">
        <v>0</v>
      </c>
      <c r="X22" s="5" t="n">
        <v>150356</v>
      </c>
      <c r="Y22" s="5" t="n">
        <v>-150356</v>
      </c>
    </row>
    <row r="23">
      <c r="A23" s="3" t="inlineStr">
        <is>
          <t>Increase (Decrease) in Stockholders' Equity [Roll Forward]</t>
        </is>
      </c>
    </row>
    <row r="24">
      <c r="A24" s="4" t="inlineStr">
        <is>
          <t>Stock-based compensation from option and restricted stock unit grants</t>
        </is>
      </c>
      <c r="B24" s="6" t="n">
        <v>0</v>
      </c>
      <c r="F24" s="5" t="n">
        <v>0</v>
      </c>
      <c r="J24" s="5" t="n">
        <v>0</v>
      </c>
      <c r="N24" s="6" t="n">
        <v>2114</v>
      </c>
      <c r="R24" s="6" t="n">
        <v>0</v>
      </c>
      <c r="V24" s="6" t="n">
        <v>2114</v>
      </c>
    </row>
    <row r="25">
      <c r="A25" s="4" t="inlineStr">
        <is>
          <t>Exercise of stock options (in shares)</t>
        </is>
      </c>
      <c r="F25" s="6" t="n">
        <v>1467432</v>
      </c>
      <c r="J25" s="6" t="n">
        <v>0</v>
      </c>
    </row>
    <row r="26">
      <c r="A26" s="4" t="inlineStr">
        <is>
          <t>Exercise of stock options</t>
        </is>
      </c>
      <c r="B26" s="6" t="n">
        <v>0</v>
      </c>
      <c r="F26" s="5" t="n">
        <v>0</v>
      </c>
      <c r="J26" s="5" t="n">
        <v>0</v>
      </c>
      <c r="N26" s="6" t="n">
        <v>1127</v>
      </c>
      <c r="R26" s="6" t="n">
        <v>0</v>
      </c>
      <c r="V26" s="6" t="n">
        <v>1127</v>
      </c>
    </row>
    <row r="27">
      <c r="A27" s="4" t="inlineStr">
        <is>
          <t>Net loss</t>
        </is>
      </c>
      <c r="B27" s="5" t="n">
        <v>0</v>
      </c>
      <c r="F27" s="5" t="n">
        <v>0</v>
      </c>
      <c r="J27" s="5" t="n">
        <v>0</v>
      </c>
      <c r="N27" s="6" t="n">
        <v>0</v>
      </c>
      <c r="R27" s="6" t="n">
        <v>-22803</v>
      </c>
      <c r="V27" s="6" t="n">
        <v>-22803</v>
      </c>
    </row>
    <row r="28">
      <c r="A28" s="4" t="inlineStr">
        <is>
          <t>Ending balance (in shares) at Dec. 31, 2019</t>
        </is>
      </c>
      <c r="F28" s="6" t="n">
        <v>91420871</v>
      </c>
      <c r="J28" s="6" t="n">
        <v>8196622</v>
      </c>
      <c r="Z28" s="6" t="n">
        <v>91420871</v>
      </c>
      <c r="AA28" s="6" t="n">
        <v>8196622</v>
      </c>
    </row>
    <row r="29">
      <c r="A29" s="4" t="inlineStr">
        <is>
          <t>Ending balance at Dec. 31, 2019</t>
        </is>
      </c>
      <c r="F29" s="5" t="n">
        <v>9</v>
      </c>
      <c r="J29" s="5" t="n">
        <v>1</v>
      </c>
      <c r="N29" s="6" t="n">
        <v>144306</v>
      </c>
      <c r="P29" s="6" t="n">
        <v>11933</v>
      </c>
      <c r="Q29" s="6" t="n">
        <v>132373</v>
      </c>
      <c r="R29" s="6" t="n">
        <v>-127850</v>
      </c>
      <c r="T29" s="6" t="n">
        <v>-145830</v>
      </c>
      <c r="U29" s="6" t="n">
        <v>17980</v>
      </c>
      <c r="V29" s="6" t="n">
        <v>16466</v>
      </c>
      <c r="X29" s="5" t="n">
        <v>-133894</v>
      </c>
      <c r="Y29" s="5" t="n">
        <v>150360</v>
      </c>
    </row>
    <row r="30">
      <c r="A30" s="4" t="inlineStr">
        <is>
          <t>Ending balance at Sep. 30, 2020</t>
        </is>
      </c>
      <c r="V30" s="6" t="n">
        <v>0</v>
      </c>
    </row>
    <row r="31">
      <c r="A31" s="3" t="inlineStr">
        <is>
          <t>Increase (Decrease) in Stockholders' Equity [Roll Forward]</t>
        </is>
      </c>
    </row>
    <row r="32">
      <c r="A32" s="4" t="inlineStr">
        <is>
          <t>Stock-based compensation from option and restricted stock unit grants</t>
        </is>
      </c>
      <c r="N32" s="6" t="n">
        <v>1987</v>
      </c>
      <c r="V32" s="6" t="n">
        <v>1987</v>
      </c>
    </row>
    <row r="33">
      <c r="A33" s="4" t="inlineStr">
        <is>
          <t>Net loss</t>
        </is>
      </c>
      <c r="R33" s="6" t="n">
        <v>-12714</v>
      </c>
      <c r="V33" s="6" t="n">
        <v>-12714</v>
      </c>
    </row>
    <row r="34">
      <c r="A34" s="4" t="inlineStr">
        <is>
          <t>Ending balance at Sep. 30, 2020</t>
        </is>
      </c>
      <c r="N34" s="6" t="n">
        <v>146593</v>
      </c>
      <c r="R34" s="6" t="n">
        <v>-140564</v>
      </c>
      <c r="V34" s="5" t="n">
        <v>6039</v>
      </c>
    </row>
    <row r="35">
      <c r="A35" s="4" t="inlineStr">
        <is>
          <t>Beginning balance (in shares) at Dec. 31, 2019</t>
        </is>
      </c>
      <c r="B35" s="6" t="n">
        <v>0</v>
      </c>
      <c r="V35" s="6" t="n">
        <v>0</v>
      </c>
      <c r="X35" s="6" t="n">
        <v>68383000</v>
      </c>
      <c r="Y35" s="6" t="n">
        <v>-68383000</v>
      </c>
    </row>
    <row r="36">
      <c r="A36" s="4" t="inlineStr">
        <is>
          <t>Beginning balance at Dec. 31, 2019</t>
        </is>
      </c>
      <c r="B36" s="5" t="n">
        <v>0</v>
      </c>
      <c r="V36" s="5" t="n">
        <v>0</v>
      </c>
      <c r="X36" s="5" t="n">
        <v>150356</v>
      </c>
      <c r="Y36" s="5" t="n">
        <v>-150356</v>
      </c>
    </row>
    <row r="37">
      <c r="A37" s="4" t="inlineStr">
        <is>
          <t>Ending balance (in shares) at Dec. 31, 2020</t>
        </is>
      </c>
      <c r="B37" s="6" t="n">
        <v>0</v>
      </c>
      <c r="V37" s="6" t="n">
        <v>0</v>
      </c>
      <c r="X37" s="6" t="n">
        <v>68383000</v>
      </c>
      <c r="Y37" s="6" t="n">
        <v>-68383000</v>
      </c>
    </row>
    <row r="38">
      <c r="A38" s="4" t="inlineStr">
        <is>
          <t>Ending balance at Dec. 31, 2020</t>
        </is>
      </c>
      <c r="B38" s="5" t="n">
        <v>0</v>
      </c>
      <c r="X38" s="5" t="n">
        <v>159028</v>
      </c>
      <c r="Y38" s="5" t="n">
        <v>-159028</v>
      </c>
    </row>
    <row r="39">
      <c r="A39" s="4" t="inlineStr">
        <is>
          <t>Beginning balance (in shares) at Dec. 31, 2019</t>
        </is>
      </c>
      <c r="F39" s="6" t="n">
        <v>91420871</v>
      </c>
      <c r="J39" s="6" t="n">
        <v>8196622</v>
      </c>
      <c r="Z39" s="6" t="n">
        <v>91420871</v>
      </c>
      <c r="AA39" s="6" t="n">
        <v>8196622</v>
      </c>
    </row>
    <row r="40">
      <c r="A40" s="4" t="inlineStr">
        <is>
          <t>Beginning balance at Dec. 31, 2019</t>
        </is>
      </c>
      <c r="F40" s="5" t="n">
        <v>9</v>
      </c>
      <c r="J40" s="5" t="n">
        <v>1</v>
      </c>
      <c r="N40" s="6" t="n">
        <v>144306</v>
      </c>
      <c r="P40" s="6" t="n">
        <v>11933</v>
      </c>
      <c r="Q40" s="6" t="n">
        <v>132373</v>
      </c>
      <c r="R40" s="6" t="n">
        <v>-127850</v>
      </c>
      <c r="T40" s="6" t="n">
        <v>-145830</v>
      </c>
      <c r="U40" s="6" t="n">
        <v>17980</v>
      </c>
      <c r="V40" s="5" t="n">
        <v>16466</v>
      </c>
      <c r="X40" s="6" t="n">
        <v>-133894</v>
      </c>
      <c r="Y40" s="6" t="n">
        <v>150360</v>
      </c>
    </row>
    <row r="41">
      <c r="A41" s="3" t="inlineStr">
        <is>
          <t>Increase (Decrease) in Stockholders' Equity [Roll Forward]</t>
        </is>
      </c>
    </row>
    <row r="42">
      <c r="A42" s="4" t="inlineStr">
        <is>
          <t>Stock-based compensation from option and restricted stock unit grants</t>
        </is>
      </c>
      <c r="B42" s="6" t="n">
        <v>0</v>
      </c>
      <c r="F42" s="5" t="n">
        <v>0</v>
      </c>
      <c r="J42" s="5" t="n">
        <v>0</v>
      </c>
      <c r="N42" s="6" t="n">
        <v>3063</v>
      </c>
      <c r="R42" s="6" t="n">
        <v>0</v>
      </c>
      <c r="V42" s="6" t="n">
        <v>3063</v>
      </c>
    </row>
    <row r="43">
      <c r="A43" s="4" t="inlineStr">
        <is>
          <t>Exercise of stock options (in shares)</t>
        </is>
      </c>
      <c r="F43" s="6" t="n">
        <v>1339607</v>
      </c>
      <c r="J43" s="6" t="n">
        <v>0</v>
      </c>
    </row>
    <row r="44">
      <c r="A44" s="4" t="inlineStr">
        <is>
          <t>Exercise of stock options</t>
        </is>
      </c>
      <c r="B44" s="6" t="n">
        <v>0</v>
      </c>
      <c r="F44" s="5" t="n">
        <v>0</v>
      </c>
      <c r="J44" s="5" t="n">
        <v>0</v>
      </c>
      <c r="N44" s="6" t="n">
        <v>1308</v>
      </c>
      <c r="R44" s="6" t="n">
        <v>0</v>
      </c>
      <c r="V44" s="6" t="n">
        <v>1308</v>
      </c>
    </row>
    <row r="45">
      <c r="A45" s="4" t="inlineStr">
        <is>
          <t>Net loss</t>
        </is>
      </c>
      <c r="B45" s="6" t="n">
        <v>0</v>
      </c>
      <c r="F45" s="5" t="n">
        <v>0</v>
      </c>
      <c r="J45" s="5" t="n">
        <v>0</v>
      </c>
      <c r="N45" s="6" t="n">
        <v>0</v>
      </c>
      <c r="R45" s="6" t="n">
        <v>-17027</v>
      </c>
      <c r="V45" s="6" t="n">
        <v>-17027</v>
      </c>
    </row>
    <row r="46">
      <c r="A46" s="4" t="inlineStr">
        <is>
          <t>Ending balance (in shares) at Dec. 31, 2020</t>
        </is>
      </c>
      <c r="F46" s="6" t="n">
        <v>92760478</v>
      </c>
      <c r="J46" s="6" t="n">
        <v>8196622</v>
      </c>
      <c r="Z46" s="6" t="n">
        <v>92760478</v>
      </c>
      <c r="AA46" s="6" t="n">
        <v>8196622</v>
      </c>
    </row>
    <row r="47">
      <c r="A47" s="4" t="inlineStr">
        <is>
          <t>Ending balance at Dec. 31, 2020</t>
        </is>
      </c>
      <c r="F47" s="5" t="n">
        <v>9</v>
      </c>
      <c r="J47" s="5" t="n">
        <v>1</v>
      </c>
      <c r="N47" s="6" t="n">
        <v>148677</v>
      </c>
      <c r="P47" s="6" t="n">
        <v>16301</v>
      </c>
      <c r="Q47" s="6" t="n">
        <v>132376</v>
      </c>
      <c r="R47" s="6" t="n">
        <v>-144877</v>
      </c>
      <c r="T47" s="6" t="n">
        <v>-171527</v>
      </c>
      <c r="U47" s="6" t="n">
        <v>26650</v>
      </c>
      <c r="V47" s="6" t="n">
        <v>3810</v>
      </c>
      <c r="X47" s="6" t="n">
        <v>-155223</v>
      </c>
      <c r="Y47" s="6" t="n">
        <v>159033</v>
      </c>
    </row>
    <row r="48">
      <c r="A48" s="4" t="inlineStr">
        <is>
          <t>Ending balance at Sep. 30, 2020</t>
        </is>
      </c>
      <c r="V48" s="6" t="n">
        <v>0</v>
      </c>
    </row>
    <row r="49">
      <c r="A49" s="4" t="inlineStr">
        <is>
          <t>Beginning balance at Jun. 30, 2020</t>
        </is>
      </c>
      <c r="N49" s="6" t="n">
        <v>145719</v>
      </c>
      <c r="R49" s="6" t="n">
        <v>-137849</v>
      </c>
      <c r="V49" s="6" t="n">
        <v>7880</v>
      </c>
    </row>
    <row r="50">
      <c r="A50" s="3" t="inlineStr">
        <is>
          <t>Increase (Decrease) in Stockholders' Equity [Roll Forward]</t>
        </is>
      </c>
    </row>
    <row r="51">
      <c r="A51" s="4" t="inlineStr">
        <is>
          <t>Stock-based compensation from option and restricted stock unit grants</t>
        </is>
      </c>
      <c r="N51" s="6" t="n">
        <v>826</v>
      </c>
      <c r="V51" s="6" t="n">
        <v>826</v>
      </c>
    </row>
    <row r="52">
      <c r="A52" s="4" t="inlineStr">
        <is>
          <t>Net loss</t>
        </is>
      </c>
      <c r="R52" s="6" t="n">
        <v>-2715</v>
      </c>
      <c r="V52" s="6" t="n">
        <v>-2715</v>
      </c>
    </row>
    <row r="53">
      <c r="A53" s="4" t="inlineStr">
        <is>
          <t>Ending balance at Sep. 30, 2020</t>
        </is>
      </c>
      <c r="N53" s="6" t="n">
        <v>146593</v>
      </c>
      <c r="R53" s="6" t="n">
        <v>-140564</v>
      </c>
      <c r="V53" s="5" t="n">
        <v>6039</v>
      </c>
    </row>
    <row r="54">
      <c r="A54" s="4" t="inlineStr">
        <is>
          <t>Beginning balance at Dec. 31, 2020</t>
        </is>
      </c>
      <c r="B54" s="5" t="n">
        <v>0</v>
      </c>
      <c r="X54" s="6" t="n">
        <v>159028</v>
      </c>
      <c r="Y54" s="6" t="n">
        <v>-159028</v>
      </c>
    </row>
    <row r="55">
      <c r="A55" s="4" t="inlineStr">
        <is>
          <t>Ending balance (in shares) at Sep. 30, 2021</t>
        </is>
      </c>
      <c r="V55" s="6" t="n">
        <v>0</v>
      </c>
    </row>
    <row r="56">
      <c r="A56" s="4" t="inlineStr">
        <is>
          <t>Ending balance at Sep. 30, 2021</t>
        </is>
      </c>
      <c r="V56" s="5" t="n">
        <v>0</v>
      </c>
    </row>
    <row r="57">
      <c r="A57" s="4" t="inlineStr">
        <is>
          <t>Beginning balance at Dec. 31, 2020</t>
        </is>
      </c>
      <c r="F57" s="5" t="n">
        <v>9</v>
      </c>
      <c r="J57" s="5" t="n">
        <v>1</v>
      </c>
      <c r="N57" s="6" t="n">
        <v>148677</v>
      </c>
      <c r="P57" s="5" t="n">
        <v>16301</v>
      </c>
      <c r="Q57" s="5" t="n">
        <v>132376</v>
      </c>
      <c r="R57" s="6" t="n">
        <v>-144877</v>
      </c>
      <c r="T57" s="5" t="n">
        <v>-171527</v>
      </c>
      <c r="U57" s="5" t="n">
        <v>26650</v>
      </c>
      <c r="V57" s="6" t="n">
        <v>3810</v>
      </c>
      <c r="X57" s="5" t="n">
        <v>-155223</v>
      </c>
      <c r="Y57" s="5" t="n">
        <v>159033</v>
      </c>
    </row>
    <row r="58">
      <c r="A58" s="3" t="inlineStr">
        <is>
          <t>Increase (Decrease) in Stockholders' Equity [Roll Forward]</t>
        </is>
      </c>
    </row>
    <row r="59">
      <c r="A59" s="4" t="inlineStr">
        <is>
          <t>Stock-based compensation from option and restricted stock unit grants</t>
        </is>
      </c>
      <c r="N59" s="6" t="n">
        <v>20446</v>
      </c>
      <c r="V59" s="5" t="n">
        <v>20446</v>
      </c>
    </row>
    <row r="60">
      <c r="A60" s="4" t="inlineStr">
        <is>
          <t>Exercise of stock options (in shares)</t>
        </is>
      </c>
      <c r="V60" s="6" t="n">
        <v>3717000</v>
      </c>
    </row>
    <row r="61">
      <c r="A61" s="4" t="inlineStr">
        <is>
          <t>Net loss</t>
        </is>
      </c>
      <c r="R61" s="6" t="n">
        <v>-44724</v>
      </c>
      <c r="V61" s="5" t="n">
        <v>-44724</v>
      </c>
    </row>
    <row r="62">
      <c r="A62" s="4" t="inlineStr">
        <is>
          <t>Ending balance at Sep. 30, 2021</t>
        </is>
      </c>
      <c r="N62" s="6" t="n">
        <v>510050</v>
      </c>
      <c r="R62" s="6" t="n">
        <v>-189601</v>
      </c>
      <c r="V62" s="5" t="n">
        <v>320465</v>
      </c>
    </row>
    <row r="63">
      <c r="A63" s="4" t="inlineStr">
        <is>
          <t>Ending balance (in shares) at Sep. 30, 2021</t>
        </is>
      </c>
      <c r="V63" s="6" t="n">
        <v>0</v>
      </c>
    </row>
    <row r="64">
      <c r="A64" s="4" t="inlineStr">
        <is>
          <t>Ending balance at Sep. 30, 2021</t>
        </is>
      </c>
      <c r="V64" s="5" t="n">
        <v>0</v>
      </c>
    </row>
    <row r="65">
      <c r="A65" s="4" t="inlineStr">
        <is>
          <t>Beginning balance at Jun. 30, 2021</t>
        </is>
      </c>
      <c r="N65" s="6" t="n">
        <v>502765</v>
      </c>
      <c r="R65" s="6" t="n">
        <v>-178407</v>
      </c>
      <c r="V65" s="6" t="n">
        <v>324374</v>
      </c>
    </row>
    <row r="66">
      <c r="A66" s="3" t="inlineStr">
        <is>
          <t>Increase (Decrease) in Stockholders' Equity [Roll Forward]</t>
        </is>
      </c>
    </row>
    <row r="67">
      <c r="A67" s="4" t="inlineStr">
        <is>
          <t>Stock-based compensation from option and restricted stock unit grants</t>
        </is>
      </c>
      <c r="N67" s="6" t="n">
        <v>5914</v>
      </c>
      <c r="V67" s="6" t="n">
        <v>5914</v>
      </c>
    </row>
    <row r="68">
      <c r="A68" s="4" t="inlineStr">
        <is>
          <t>Net loss</t>
        </is>
      </c>
      <c r="R68" s="6" t="n">
        <v>-11194</v>
      </c>
      <c r="V68" s="6" t="n">
        <v>-11194</v>
      </c>
    </row>
    <row r="69">
      <c r="A69" s="4" t="inlineStr">
        <is>
          <t>Ending balance at Sep. 30, 2021</t>
        </is>
      </c>
      <c r="N69" s="5" t="n">
        <v>510050</v>
      </c>
      <c r="R69" s="5" t="n">
        <v>-189601</v>
      </c>
      <c r="V69" s="5" t="n">
        <v>3204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FY) (Tabl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Assets and Liabilities Measured at Fair Value on a Recurring Basis</t>
        </is>
      </c>
      <c r="C4" s="4" t="inlineStr">
        <is>
          <t>The Company evaluates its financial assets and liabilities subject to fair value measurements on a recurring
basis to determine the appropriate level to classify them for each reporting period. This determination requires significant judgments to be made. The following table summarizes the conclusions reached as of December 31, 2020 and 2019:
December 31, 2020
Balance
Level 1
Level 2
Level 3
Assets:
Cash and cash equivalents (1)
$
14,642
$
14,642
$
—
$
—
Short-term investments
—
—
—
—
Restricted Cash
3,277
3,277
—
—
$
17,919
$
17,919
$
—
$
—
Liabilities:
Contingent consideration (2)
$
660
$
—
$
—
$
660
Warrants to purchase Series C Preferred stock (3)
1,172
—
—
1,172
$
1,832
$
—
$
—
$
1,832
December 31, 2019
Balance
Level 1
Level 2
Level 3
Assets:
Cash and cash equivalents (1)
$
4,736
$
4,736
$
—
$
—
$
4,736
$
4,736
$
—
$
—
Liabilities:
Contingent consideration (2)
$
1,066
$
—
$
—
$
1,066
Warrants to purchase Series C Preferred stock (4)
246
—
—
246
$
1,312
$
—
$
—
$
1,312
(1)
As of December 31, 2020 and 2019, cash and
cash equivalents included money market obligations measured at fair value using Level 1 inputs.
(2)
The Company’s business acquisition of Second
Phase (discussed in Note 3) is included in contingent consideration. The Company’s valuation of the fair value of contingent consideration related to Second Phase at December 31, 2020 was based on management’s expectations of the
achievement of targets related to the contingent consideration.
(3)
As of December 31, 2020, the Company had
outstanding warrants to purchase Series C Preferred stock, as described in Note 9. The determination of the fair value of the warrants was estimated using a Black-Scholes option pricing model with the following assumptions: Stock price
for Series C Preferred stock of $13.03; term of 3.5 years; risk-free rate of 0.21%; volatility of 52%; and a dividend yield of 0.0%.
(4)
As of December 31, 2019, the fair value of
the warrants to purchase Series C Preferred stock was estimated using a Black-Scholes option pricing model with the following assumptions: Stock price for Series C Preferred stock of $3.81; term of 4.5 years; risk-free rate of 1.67%; volatility of 47%;
and a dividend yield of 0.0%.</t>
        </is>
      </c>
    </row>
    <row r="5">
      <c r="A5" s="4" t="inlineStr">
        <is>
          <t>Change in Measured at Fair Value on a Recurring Basis for Using Significant Unobservable Inputs (Level 3)</t>
        </is>
      </c>
      <c r="B5" s="4" t="inlineStr">
        <is>
          <t>The following tables present the changes in the Company’s Level 3 financial instruments measured at fair value on a recurring basis (in thousands):
Contingent Consideration
Ending balance, December 31, 2020 $ 660
Fair value adjustment to contingent consideration (1) (290 )
Ending balance, September 30, 2021 $ 370
Warrants
Ending balance, December 31, 2020 $ 1,172
Change in fair value (2) 256
Exercise of Series C warrants (3) (1,428 )
Ending balance, September 30, 2021 $ —
(1)
Subsequent to the acquisition of Second Phase, LLC, the changes in the fair value of the contingent consideration were primarily due to management's estimates and the achievements of the Financial Targets during each period. Increases
or decreases in the inputs would have resulted in higher or lower fair value adjustments. This amount was recognized in change in fair value of financial instruments and other income in the Condensed Consolidated Statements of Operations
and Comprehensive Loss.
(2)
Included in change in fair value of financial instruments and other expenses in the Condensed Consolidated Statements of Operations and Comprehensive Loss.
(3)
As part of the Business Combination on January 12, 2021 (refer to Note 3 - Business Combination</t>
        </is>
      </c>
      <c r="C5" s="4" t="inlineStr">
        <is>
          <t>The following tables presents the changes in the Company’s Level 3
instruments measured at fair value on a recurring basis for the years ended December 31, 2020 and 2019: Warrants Liability:
Ending balance, December 31, 2018
$
234
Change in fair value (1) 12
Ending balance, December 31, 2019
$
246
Change in fair value (1) 926
Ending balance, December 31, 2020
$
1,172 Contingent Consideration:
Ending balance, December 31, 2018 (current and long-term liabilities)
$
—
Contingent Consideration attributable to the Second Phase acquisition 1,066
Ending balance, December 31, 2019 (current and long-term liabilities)
$
1,066
Fair value adjustments to contingent consideration
(406
)
Ending balance, December 31, 2020 (current and long-term liabilities)
$
660
(1)
Amount is included in other expense in the
accompanying Statements of Operations and Comprehensive Los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 (FY)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Changes in Goodwill</t>
        </is>
      </c>
      <c r="C4" s="4" t="inlineStr">
        <is>
          <t xml:space="preserve">The following table represents the changes in goodwill:
Ending balance, December 31, 2018
$
32,079
Additions from acquisition
4,877
Ending balance, December 31, 2019
$
36,956 </t>
        </is>
      </c>
    </row>
    <row r="5">
      <c r="A5" s="4" t="inlineStr">
        <is>
          <t>Intangible Assets</t>
        </is>
      </c>
      <c r="B5" s="4" t="inlineStr">
        <is>
          <t xml:space="preserve">The gross carrying values, accumulated amortization, and net carrying values (reduced for fully amortized intangibles) of finite-lived intangible assets as of
September 30, 2021 and December 31, 2020 are as follows (in thousands):
September 30, 2021
Gross Carrying Value
Accumulated Amortization
Net Carrying Value
Customer relationships
$
9,690
$
(3,118
)
$
6,572
Non-compete agreements
1,430
(845
)
585
Trademarks and trade names
160
(67
)
93
Technology
1,540
(764
)
776
Total
$
12,820
$
(4,794
)
$
8,026
December 31, 2020
Gross Carrying Value
Accumulated Amortization
Net Carrying Value
Customer relationships
$
16,350
$
(8,698
)
$
7,652
Non-compete agreements
1,460
(660
)
800
Trademarks and trade names
160
(47
)
113
Technology
1,540
(571
)
969
Total
$
19,510
$
(9,976
)
$
9,534 </t>
        </is>
      </c>
      <c r="C5" s="4" t="inlineStr">
        <is>
          <t xml:space="preserve">The weighted average useful life, gross carrying value, accumulated amortization, and net carrying value of
intangible assets as of December 31, 2020 and 2019 are as follows:
​
December 31, 2020
​
Weighted Average Useful Life
Gross Carrying Value
Accumulated amortization
Net
Customer relationships
12.2 years
$
16,350
$
(8,698
)
$
7,652
Non-compete agreements
5.0 years
1,460
(660
)
800
Trademarks and trade names
6.0 years
160
(47
)
113
Technology
6.0 years
1,540
(571
)
969
Total
​
$
19,510
$
(9,976
)
$
9,534
​
December 31, 2019
​
Weighted Average Useful Life
Gross Carrying Value
Accumulated amortization
Net
Customer relationships
11.4 years
$
21,340
$
(12,037
)
$
9,303
Non-compete agreements
5.4 years
1,860
(768
)
1,092
Trademarks and trade names
6.6 years
350
(210
)
140
Technology
6.0 years
4,724
(3,499
)
1,225
Total
​
$
28,274
$
(16,514
)
$
11,760 </t>
        </is>
      </c>
    </row>
    <row r="6">
      <c r="A6" s="4" t="inlineStr">
        <is>
          <t>Estimated Amortization Expense</t>
        </is>
      </c>
      <c r="B6" s="4" t="inlineStr">
        <is>
          <t xml:space="preserve">Estimated amortization expense for each of the next five years and thereafter is as follows (in thousands):
2021 (remainder)
$
317
2022
1,269
2023
1,174
2024
930
2025
737
Thereafter
3,599
Total
$
8,026 </t>
        </is>
      </c>
      <c r="C6" s="4" t="inlineStr">
        <is>
          <t xml:space="preserve">Estimated amortization expense for the next five years and thereafter as of December 31, 2020 is as follows:
2021
$
1,825
2022
1,269
2023
1,174
2024
930
2025
737
Thereafter
3,599
Total
$
9,5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and Equipment, net (FY)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 Net</t>
        </is>
      </c>
      <c r="B4" s="4" t="inlineStr">
        <is>
          <t xml:space="preserve">Property and equipment, net consists of the following (in thousands):
September 30,
December 31,
Assets held under capital leases $ 3,776 $ 3,752
Computer, print and mail equipment 9,151 7,998
Furniture and fixtures 4,072 4,073
Leasehold improvements 12,133 12,120
Software 1,580 1,437
Vehicles 95 115
Internal software development 3,025 2,644
Construction in progress 33 79
Total property and equipment 33,865 32,218
Less: accumulated depreciation and amortization (17,912 ) (15,568 )
Total property and equipment, net $ 15,953 $ 16,650 </t>
        </is>
      </c>
      <c r="C4" s="4" t="inlineStr">
        <is>
          <t xml:space="preserve">Property and equipment, net consists of the following as of December 31 of each year:
2020
2019
Assets held under capital leases – computer, print and mail equipment and software
$
3,752
$
3,746
Computer, print and mail equipment
7,998
7,043
Furniture and fixtures
4,073
4,040
Leasehold improvements
12,120
12,071
Software
1,437
1,349
Vehicles
115
115
Internal software development
2,644
2,067
Construction in progress
79
24
Total property and equipment
32,218
30,455
Less: accumulated depreciation and amortization
(15,568
)
(12,170
)
Total
$
16,650
$
18,2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urrent and Long-Term Debt and Capital Lease Obligations (FY)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Current and Long-term Debt and Capital Lease Obligations</t>
        </is>
      </c>
      <c r="B4" s="4" t="inlineStr">
        <is>
          <t xml:space="preserve">The following table summarizes the Company's total debt and capital lease obligations as of the dates indicated (in thousands):
September 30,
December 31,
Term Loan
$
—
$
44,663
Unamortized debt issuance costs
—
(1,234
)
Capital lease obligations (Note 10)
100
246
Net carrying amounts
$
100
$
43,675 </t>
        </is>
      </c>
      <c r="C4" s="4" t="inlineStr">
        <is>
          <t xml:space="preserve">Current and long-term debt and capital lease obligations consist of the following as of December 31 of each
year:
December 31,
2020
2019
Term Loan
$
44,663
$
5,833
Unamortized debt issuance costs
(1,234
)
(67
)
Revolving Facility Line of Credit
—
22,750
Capital lease obligations
246
502
Subtotal
43,675
29,018
Less: current portion, net of unamortized debt issuance costs
(380
)
(876
)
Long-term debt and capital lease obligations
$
43,295
$
28,142 </t>
        </is>
      </c>
    </row>
    <row r="5">
      <c r="A5" s="4" t="inlineStr">
        <is>
          <t>Future Minimum Principal Payments Due for Amounts Outstanding Under the Credit Facility</t>
        </is>
      </c>
      <c r="C5" s="4" t="inlineStr">
        <is>
          <t xml:space="preserve">Future minimum principal payments due for amounts outstanding under the Credit Facility at
December 31, 2020, were as follows.
2021
$
450
2022
450
2023
450
2024
450
2025
42,863
Thereafter
—
Total
$
44,66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centive Compensation Plans (FY) (Tables)</t>
        </is>
      </c>
      <c r="B1" s="2" t="inlineStr">
        <is>
          <t>9 Months Ended</t>
        </is>
      </c>
      <c r="C1" s="2" t="inlineStr">
        <is>
          <t>12 Months Ended</t>
        </is>
      </c>
    </row>
    <row r="2">
      <c r="B2" s="2" t="inlineStr">
        <is>
          <t>Sep. 30, 2021</t>
        </is>
      </c>
      <c r="C2" s="2" t="inlineStr">
        <is>
          <t>Dec. 31, 2020</t>
        </is>
      </c>
    </row>
    <row r="3">
      <c r="A3" s="3" t="inlineStr">
        <is>
          <t>Incentive Compensation Plans [Abstract]</t>
        </is>
      </c>
    </row>
    <row r="4">
      <c r="A4" s="4" t="inlineStr">
        <is>
          <t>Stock Option Activity</t>
        </is>
      </c>
      <c r="B4" s="4" t="inlineStr">
        <is>
          <t xml:space="preserve">Stock option activity for the nine months ended September 30, 2021 is presented below (in thousands, except per share and contractual life amounts):
Number of Shares
Weighted-Average Exercise Price
Weighted-Average Remaining Contractual Life (in Years)
Aggregate Intrinsic Value
Outstanding at December 31, 2020
16,170
$
2.69
Granted
8,511
16.56
Exercised
(3,717
)
1.50
Forfeited
(617
)
10.92
Outstanding at September 30, 2021
20,347
$
8.46
8.0
$
94,017
Vested and expected to vest at September 30, 2021
17,900
$
7.67
7.8
$
91,212
Exercisable at September 30, 2021
8,022
$
4.71
6.6
$
55,794 </t>
        </is>
      </c>
      <c r="C4" s="4" t="inlineStr">
        <is>
          <t xml:space="preserve">A summary of the stock option activity during each period and related options outstanding and exercisable from
both the 2003 Plan and 2014 Plan, as retroactively adjusted (refer to Note 1) are as follows:
Shares
Weighted- Average Exercise Price
Remaining Contractual Life (Years)
Options outstanding, December 31, 2018
1,742,018
$
10.64
6.4
Retroactive application of reverse recapitalization (Note 1)
10,849,752
(9.17
)
Adjusted options outstanding, December 31, 2018
12,591,770
$
1.47
6.4
Granted
1,770,289
3.32
Exercised
(1,467,432
)
0.77
Forfeited
(1,241,216
)
2.36
Options, outstanding, December 31, 2019
11,653,411 $ 1.75
5.3
Granted
8,818,051
3.36
Exercised
(1,339,607
)
0.98
Forfeited
(2,961,117
)
2.58
Options outstanding, December 31, 2020
16,170,738 $ 2.69
6.9
Options vested and expected to vest, December 31, 2020
15,222,396
$
2.53
6.8
Options exercisable, December 31, 2020
8,226,613
$
1.69
5.0 </t>
        </is>
      </c>
    </row>
    <row r="5">
      <c r="A5" s="4" t="inlineStr">
        <is>
          <t>Stock Option, Fair Value Valuation Assumptions</t>
        </is>
      </c>
      <c r="B5" s="4" t="inlineStr">
        <is>
          <t xml:space="preserve">The fair value of stock options granted was estimated at the date of grant using the Black-Scholes valuation model with the following assumptions:
Three Months Ended September 30,
Nine Months Ended September 30,
2021
2020
2021
2020
Risk-free interest rate
1.0% - 1.2
%
0.4% - 0.5
%
0.6% - 1.4
%
0.4% - 1.6
%
Expected dividend yield
—
%
—
%
—
%
—
%
Expected volatility
40% - 41
%
44% -45
%
40% - 42
%
39% - 45
%
Expected life (in years)
5.5
6.9
5.5
6.9
Weighted average grant date fair value
$
4.62
$
1.33
$
6.45
$
1.16 </t>
        </is>
      </c>
      <c r="C5" s="4" t="inlineStr">
        <is>
          <t xml:space="preserve">The determination of the fair value of the options was estimated at the date of grant using a Black-Scholes
option pricing model with the following assumptions:
2020
2019
2018
Risk-free interest rate
0.4% - 1.6
%
1.7% - 2.6
%
2.7% - 3.1
%
Dividend yield
0.0
%
0.0
%
0.0
%
Volatility factor of the expected market price of the Company’s common stock
39% - 45
%
38% - 40
%
34% - 42
%
Expected life of option
6.9 years
6.9 years
7.1 years </t>
        </is>
      </c>
    </row>
    <row r="6">
      <c r="A6" s="4" t="inlineStr">
        <is>
          <t>Stock Compensation Expense</t>
        </is>
      </c>
      <c r="B6" s="4" t="inlineStr">
        <is>
          <t xml:space="preserve">The Company records stock-based compensation expense related to all of the Company’s stock-based awards over the requisite service period of the individual grantee,
which is generally equal to the vesting period. Stock-based compensation expense was recorded in the following categories in the Condensed Consolidated Statements of Operations and Comprehensive Loss (in thousands):
Three Months Ended September 30,
Nine Months Ended September 30,
2021
2020
2021
2020
Cost of subscription, transaction, and services
$
436
$
77
$
1,284
$
166
Research and development
1,210
159
3,524
396
Sales and marketing
984
117
3,276
307
General and administrative
3,284
473
12,362
1,118
Total
$
5,914
$
826
$
20,446
$
1,987 </t>
        </is>
      </c>
      <c r="C6" s="4" t="inlineStr">
        <is>
          <t xml:space="preserve">The Company included stock compensation expense related to all of the Company’s stock option awards in various
expense categories for the years ended December 31, 2020, 2019 and 2018 as follows:
2020
2019
2018
Cost of subscription, transaction and other revenue
$
263
$
133
$
114
Research and development
697
384
239
Sales and marketing
465
296
347
General and administrative
1,638
1,301
1,096
$
3,063
$
2,114
$
1,79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FY) (Tables)</t>
        </is>
      </c>
      <c r="B1" s="2" t="inlineStr">
        <is>
          <t>12 Months Ended</t>
        </is>
      </c>
    </row>
    <row r="2">
      <c r="B2" s="2" t="inlineStr">
        <is>
          <t>Dec. 31, 2020</t>
        </is>
      </c>
    </row>
    <row r="3">
      <c r="A3" s="3" t="inlineStr">
        <is>
          <t>Income Taxes [Abstract]</t>
        </is>
      </c>
    </row>
    <row r="4">
      <c r="A4" s="4" t="inlineStr">
        <is>
          <t>Provision for Income Taxes</t>
        </is>
      </c>
      <c r="B4" s="4" t="inlineStr">
        <is>
          <t>The provision for income taxes consists of the following:
2020
2019
2018
Current:
Federal
$
6
$
44
$
—
State
(14
)
(12
)
(17
)
(8
)
32
(17
)
Deferred:
Federal
(94
)
(138
)
(72
)
State
(102
)
(54
)
20
(196
)
(192
)
(52
)
Provision for income taxes
$
(204
)
$
(160
)
$
(69
)</t>
        </is>
      </c>
    </row>
    <row r="5">
      <c r="A5" s="4" t="inlineStr">
        <is>
          <t>Reconciliation of Federal Income Tax Rate</t>
        </is>
      </c>
      <c r="B5" s="4" t="inlineStr">
        <is>
          <t>The difference between the provision for income taxes and the amount computed by applying the statutory federal
income tax rate of 21% to loss before income taxes is as follows:
2020
2019
2018
Statutory rate applied to pre-tax loss $
3,533 $
4,755 $
3,814
Permanent items
(256
)
(115
)
(79
)
Stock compensation related expenses
449
(274
)
(103
)
State taxes
458
290
1,226
Valuation allowance
(4,462
)
(4,816
)
(4,930
)
Other
74
—
3
Provision for income taxes
$
(204
)
$
(160
)
$
(69
)</t>
        </is>
      </c>
    </row>
    <row r="6">
      <c r="A6" s="4" t="inlineStr">
        <is>
          <t>Deferred Tax Assets and Liabilities</t>
        </is>
      </c>
      <c r="B6" s="4" t="inlineStr">
        <is>
          <t>The significant components of the Company’s deferred tax assets and liabilities are as follows:
2020
2019
Deferred tax assets:
Compensation and bonuses
$
1,707
$
986
Intangible assets
2,303
2,355
Stock-based compensation
620
375
Accrued expenses and other
863
184
Net operating loss carryforwards
20,242
18,937
Unearned revenue
3,179
2,575
Other carryforwards
30
23
Interest expense limitation
1,652
534
Deferred rent
641
578
Valuation allowance
(24,178
)
(19,717
)
Deferred tax assets, net of valuation allowance
$
7,059
$
6,830
Deferred tax liabilities:
Deferred implementation costs
(2,707
)
(2,624
)
Fixed assets
(2,723
)
(2,953
)
Goodwill
(2,397
)
(1,825
)
Deferred tax liabilities
$
(7,827
)
$
(7,402
)
Total deferred taxes
$
(768
)
$
(57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FY) (Tables)</t>
        </is>
      </c>
      <c r="B1" s="2" t="inlineStr">
        <is>
          <t>12 Months Ended</t>
        </is>
      </c>
    </row>
    <row r="2">
      <c r="B2" s="2" t="inlineStr">
        <is>
          <t>Dec. 31, 2020</t>
        </is>
      </c>
    </row>
    <row r="3">
      <c r="A3" s="3" t="inlineStr">
        <is>
          <t>Commitments and Contingencies [Abstract]</t>
        </is>
      </c>
    </row>
    <row r="4">
      <c r="A4" s="4" t="inlineStr">
        <is>
          <t>Future Minimum Lease Payments for Operating Leases and Capital Leases</t>
        </is>
      </c>
      <c r="B4" s="4" t="inlineStr">
        <is>
          <t xml:space="preserve">Future minimum lease payments under operating and capital leases that have initial or remaining non-cancelable lease
terms in excess of one year at December 31, 2020 and expire through 2033 are as follows:
Year ending December 31,
Operating Leases
Capital Leases
2021
$
4,772
$
211
2022
4,667
42
2023
4,433
—
2024
4,107
—
2025
4,166
—
Thereafter
30,848
—
Total minimum lease payments
$
52,993
$
253
Less amounts representing interest
(7
)
Present value of lease payments
246
Less current portion
(204
)
Long-term portion of minimum lease payments
$
4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 Information (FY) (Tables)</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chedule of Segment Reporting Information</t>
        </is>
      </c>
      <c r="B4" s="4" t="inlineStr">
        <is>
          <t>The following tables include a reconciliation of segment revenues, cost of revenues, and gross profits to loss before income taxes (in thousands):
Three Months Ended September 30, 2021
Print
Software and Payments
All other
Consolidated
Revenues:
Subscription and transaction $ 4,367 $ 26,009 $ — $ 30,376
Services and other — — 2,356 2,356
Subscription, transaction, and services
4,367
26,009 2,356
32,732
Reimbursable costs
8,625
— —
8,625
Total revenues
12,992
26,009 2,356
41,357
Cost of Revenues:
Cost of subscription, transaction, and services revenue
1,706
3,833
3,829
9,368
Cost of reimbursable costs
8,625
—
—
8,625
Total cost of revenues
10,331
3,833
3,829
17,993
Gross profit:
Total segment gross profit (loss)
$
2,661
$
22,176
$
(1,473
)
$
23,364
Total segment gross margin
20
%
85
%
(63
)%
56
%
Subscription, transaction, and services gross margin
61
%
85
%
(63
)%
71
%
Unallocated amounts:
Sales, marketing, research, development, and administrative expenses
(33,601
)
Depreciation and amortization
(1,205
)
Interest, loss on extinguishment of debt, changes in fair value of financial instruments, and other income (expenses)
275
Loss before income taxes
$
(11,167
)
Three Months Ended September 30, 2020
Print
Software and Payments
All other
Consolidated
Revenues:
Subscription and transaction
$
4,724 $ 21,406 $ —
$
26,130
Services and other — — 2,678 2,678
Subscription, transaction, and services 4,724
21,406
2,678
28,808
Reimbursable costs
9,486
—
—
9,486
Total revenues
14,210
21,406
2,678
38,294
Cost of Revenues:
Cost of subscription, transaction, and services revenue
2,064
3,447
3,066
8,577
Cost of reimbursable costs
9,486
—
—
9,486
Total cost of revenues
11,550
3,447
3,066
18,063
Gross profit:
Total segment gross profit (loss) $ 2,660 $ 17,959
$
(388
)
$
20,231
Total segment gross margin
19
%
84
%
(14
)%
53
%
Subscription, transaction, and services gross margin
56
% 84 %
(14
)%
70
%
Unallocated amounts:
Sales, marketing, research, development, and administrative expenses
(19,949
)
Depreciation and amortization
(1,402
)
Interest, loss on extinguishment of debt, changes in fair value of financial instruments, and other expenses
(1,562
)
Loss before income taxes
$
(2,682
)
Nine Months Ended September 30, 2021
Print
Software and Payments
All other
Consolidated
Revenues:
Subscription and transaction
$
13,355
$
76,276
$ —
$
89,631
Services and other — — 7,809 7,809
Subscription, transaction, and services
13,355
76,276
7,809
97,440
Reimbursable costs
26,085
—
—
26,085
Total revenues
39,440
76,276
7,809
123,525
Cost of revenues:
Cost of subscription, transaction, and services revenue
5,532
11,224
11,225
27,981
Cost of reimbursable costs
26,085
—
—
26,085
Total cost of revenues
31,617
11,224
11,225
54,066
Gross profit:
Total segment gross profit (loss)
$
7,823
$
65,052
$
(3,416
)
$
69,459
Total segment gross margin
20
%
85
%
(44
)%
56
%
Subscription, transaction, and services gross margin
59
%
85
%
(44
)%
71
%
Unallocated amounts:
Sales, marketing, research, development, and administrative expenses
(97,708
)
Depreciation and amortization
(3,924
)
Interest, loss on extinguishment of debt, changes in fair value of financial instruments, and other expenses
(12,421
)
Loss before income taxes
$
(44,594
)
Nine Months Ended September 30, 2020
Print
Software and Payments
All other
Consolidated
Revenues:
Subscription and transaction $ 13,958 $ 59,107
$
—
$
73,065
Services and other — — 5,913 5,913
Subscription, transaction, and services
13,958
59,107
5,913
78,978
Reimbursable costs
28,052
—
—
28,052
Total revenues
42,010
59,107
5,913
107,030
Cost of Revenues:
Cost of subscription, transaction, and services revenue
6,573
9,440
8,087
24,100
Cost of reimbursable costs
28,052
—
—
28,052
Total cost of revenues
34,625
9,440
8,087
52,152
Gross profit:
Total segment gross profit (loss)
$
7,385
$
49,667
$
(2,174
)
$
54,878
Total segment gross margin
18
%
84
%
(37
)%
51
%
Subscription, transaction, and services gross margin
53
%
84
%
(37
)%
69
%
Unallocated amounts:
Sales, marketing, research, development, and administrative expenses
(59,781
)
Depreciation and amortization
(4,223
)
Interest, loss on extinguishment of debt, changes in fair value of financial instruments, and other expenses
(3,438
)
Loss before income taxes
$
(12,564
)</t>
        </is>
      </c>
      <c r="C4" s="4" t="inlineStr">
        <is>
          <t>The Company’s segment information is as follows:
​
December 31, 2020
​
Print
Software and Payments
All other
Total
Revenues:
Subscription and transaction
$
18,445
$
81,164
$
—
$
99,609
Services and other
—
—
8,960
8,960
Subscription, transaction and services
18,445
81,164
8,960
108,569
Reimbursable costs
37,116
—
—
37,116
Total revenues
55,561
81,164
8,960
145,685
​
Cost of Revenues:
Cost of subscription, transaction and services revenue
8,492
12,571
11,468
32,531
Cost of reimbursable costs
37,116
—
—
37,116
Total cost of revenues, excluding depreciation and amortization
45,608
12,571
11,468
69,647
Segment gross profit - subscription, transaction and services 9,953 68,593 (2,508 ) 76,038
Segment gross profit - reimbursable costs — — — —
Total segment gross profit, excluding depreciation and amortization $ 9,953 $ 68,593 $ (2,508 ) $ 76,038
Total segment gross margin, excluding depreciation and amortization 17.90 % 84.50 % (28.00 )% 52.20 %
Segment gross margin - subscription, transaction and services 54.00 % 84.50 % (28.00 )% 70.00 %
Unallocated amounts:
Sales and marketing $ 23,420
Research and development 36,468
General and administrative 22,188
Depreciation and amortization 5,624
Interest income (18 )
Interest expense 4,661
Other (income)/expense, net 518
Loss before income taxes $ (16,823 )
​
December 31, 2019
​
Print
Software and Payments
All other
Total
Revenues:
Subscription and transaction
$
20,612
$
68,864
$
—
$
89,476
Services and other
—
—
6,984
6,984
Subscription, transaction and services
20,612
68,864
6,984
96,460
Reimbursable costs
40,008
—
—
40,008
Total revenues
60,620
68,864
6,984
136,468
​
Cost of Revenues:
Cost of subscription, transaction and services revenue
9,642
11,900
10,473
32,015
Cost of reimbursable costs
40,008
—
—
40,008
Total cost of revenues, excluding depreciation and amortization
49,650
11,900
10,473
72,023
​
Segment gross profit - subscription, transaction and services
10,970
56,964
(3,489
)
64,445
Segment gross profit - reimbursable costs
—
—
—
—
Total segment gross profit, excluding depreciation and amortization
$
10,970
$
56,964
$
(3,489
)
$
64,445
​
Total segment gross margin, excluding depreciation and amortization
18.1
%
82.7
%
(50.0
)%
47.2
%
Segment gross margin - subscription, transaction and services
53.2
%
82.7
%
(50.0
)%
66.8
%
Unallocated amounts:
Sales and marketing $ 22,098
Research and development 34,285
General and administrative 23,297
Depreciation and amortization 5,881
Interest income (1 )
Interest expense 1,507
Other (income)/expense, net 21
Loss before income taxes $ (22,643 )
​
December 31, 2018
​
Print
Software and Payments
All other
Total
Revenues:
Subscription and transaction
$
21,120
$
53,605
$
—
$
74,725
Services and other
—
—
4,846
4,846
Subscription, transaction and services
21,120
53,605
4,846
79,571
Reimbursable costs
40,944
—
—
40,944
Total revenues
62,064
53,605
4,846
120,515
​
Cost of Revenues:
Cost of subscription, transaction and services revenue
10,517
8,271
7,779
26,567
Cost of reimbursable costs
40,944
—
—
40,944
Total cost of revenues, excluding depreciation and amortization
51,461
8,271
7,779
67,511
​
Segment gross profit - subscription, transaction and services
10,603
45,334
(2,933
)
53,004
Segment gross profit - reimbursable costs
—
—
—
—
Total segment gross profit, excluding depreciation and amortization
$
10,603
$
45,334
$
(2,933
)
$
53,004
​
Total segment gross margin, excluding depreciation and amortization
17.1
%
84.6
%
(60.5
)%
44.0
%
Segment gross margin - subscription, transaction and services
50.2
%
84.6
%
(60.5
)%
67.0
%
Unallocated amounts:
Sales and marketing
$
21,677
Research and development
23,606
General and administrative
18,743
Depreciation and amortization
6,040
Interest income
(136
)
Interest expense
814
Other (income)/expense, net
422
Loss before income taxes
$
(18,16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FY)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Loss per Share, Basic and Diluted</t>
        </is>
      </c>
      <c r="B4" s="4" t="inlineStr">
        <is>
          <t>The following table sets forth the computation of the basic and diluted net loss per share attributable to the Class 1 and Class 2 common stockholders (in thousands,
except per share amounts):
Three Months Ended September 30,
Nine Months Ended September 30,
2021
2020
2021
2020
Numerator:
Net loss
$
(11,194
)
$
(2,715
)
$
(44,724
)
$
(12,714
)
Denominator:
Weighted-average common shares outstanding
158,316
99,948
154,303
99,876
Net loss per share attributable to common stockholders, basic and diluted
$
(0.07
)
$
(0.03
)
$
(0.29
)
$
(0.13
)</t>
        </is>
      </c>
      <c r="C4" s="4" t="inlineStr">
        <is>
          <t>The following table sets forth the computation of the basic and diluted net loss per share attributable to common
stockholders for the years ended December 31, 2020, 2019 and 2018 (in thousands, except per share amounts), as retroactively adjusted (refer to Note 1):
​
December 31,
​
2020
2019
2018
Numerator:
Net loss
$
(17,027
)
$
(22,803
)
$
(18,231
)
Denominator:
Weighted-average common shares outstanding
100,022,546
99,272,157
97,951,673
Net loss per share attributable to common stockholders, basic and diluted
$
(0.17
)
$
(0.23
)
$
(0.19
)</t>
        </is>
      </c>
    </row>
    <row r="5">
      <c r="A5" s="4" t="inlineStr">
        <is>
          <t>Antidilutive Securities Excluded from Computation of Diluted Earnings per Share</t>
        </is>
      </c>
      <c r="B5" s="4" t="inlineStr">
        <is>
          <t xml:space="preserve">Potentially dilutive securities that were not included in the diluted per share calculations because they would be antidilutive, were as follows
as of the dates presented based on the underlying shares and not considering all factors that would be involved in determining the common stock equivalents (in thousands):
Three Months Ended September 30,
Nine Months Ended September 30,
2021
2020
2021
2020
Stock options
20,347
16,373
20,347
16,373
Restricted stock units
646
—
646
—
Warrants
12,498
12,500
12,498
12,500
33,491
28,873
33,491
28,873 </t>
        </is>
      </c>
      <c r="C5" s="4" t="inlineStr">
        <is>
          <t xml:space="preserve">Potentially dilutive securities, as
retroactively adjusted (refer to Note 1), that were not included in the diluted per share calculations because they would be antidilutive, were as follows as of the dates presented, based on the underlying shares and not considering all
factors that would be involved in determining the common stock equivalents:
December 31,
2020
2019
2018
Options to purchase common stock
16,170,737
11,653,411
12,591,770
Series C Warrants
105,005
105,005
105,005
16,275,742
11,758,416
12,696,77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Q3)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Cash and Cash Equivalents</t>
        </is>
      </c>
      <c r="B4" s="4" t="inlineStr">
        <is>
          <t>The following table summarizes the period ending cash and cash equivalents from the Company's Condensed Consolidated Balance Sheets and the total cash, cash
equivalents, and restricted cash as presented on the Condensed Consolidated Statements of Cash Flows (in thousands):
Nine Months Ended September 30,
2021
2020
Cash and cash equivalents
$
243,448
$
10,219
Customer funds
19,288
22,654
Restricted cash (1)
2,596
3,276
Total cash, cash equivalents, and restricted cash
$
265,332
$
36,149
(1)
Restricted cash consists of collateral for letters of credit required for leased office space. At September 30, 2021 restricted cash is included in other assets in the Condensed Consolidated Balance Sheets.
At December 31, 2020 restricted cash is included in other current assets in the Condensed Consolidated Balance Sheets. The short-term or long-term classification is determined in accordance with the expiration of the underlying letters
of credit.</t>
        </is>
      </c>
    </row>
    <row r="5">
      <c r="A5" s="4" t="inlineStr">
        <is>
          <t>Schedule of Restricted Cash and Cash Equivalents</t>
        </is>
      </c>
      <c r="B5" s="4" t="inlineStr">
        <is>
          <t>The following table summarizes the period ending cash and cash equivalents from the Company's Condensed Consolidated Balance Sheets and the total cash, cash
equivalents, and restricted cash as presented on the Condensed Consolidated Statements of Cash Flows (in thousands):
Nine Months Ended September 30,
2021
2020
Cash and cash equivalents
$
243,448
$
10,219
Customer funds
19,288
22,654
Restricted cash (1)
2,596
3,276
Total cash, cash equivalents, and restricted cash
$
265,332
$
36,149
(1)
Restricted cash consists of collateral for letters of credit required for leased office space. At September 30, 2021 restricted cash is included in other assets in the Condensed Consolidated Balance Sheets.
At December 31, 2020 restricted cash is included in other current assets in the Condensed Consolidated Balance Sheets. The short-term or long-term classification is determined in accordance with the expiration of the underlying letters
of credit.</t>
        </is>
      </c>
    </row>
    <row r="6">
      <c r="A6" s="4" t="inlineStr">
        <is>
          <t>Schedule of Change in Previously Reported Line Items in the Statements of Cash Flows</t>
        </is>
      </c>
      <c r="B6" s="4" t="inlineStr">
        <is>
          <t xml:space="preserve">The following table presents the effect of the change in presentation to the previously reported line items for the nine months ended September 30, 2020:
Nine Months Ended September 30, 2020
As Previously Reported
Adjustment
Revised
Cash flows from financing activities:
Change in customer funds payable
$
—
$
1,528
$
1,528
Net cash provided by financing activities
14,306
1,528
15,834
Net increase in cash, cash equivalents, and restricted cash
8,759
1,528
10,287
Cash, cash equivalents, and restricted cash, beginning of period
4,736
21,126
25,862
Cash, cash equivalents, and restricted cash, end of period
$
13,495
$
22,654
$
36,149 </t>
        </is>
      </c>
      <c r="C6" s="4" t="inlineStr">
        <is>
          <t xml:space="preserve">The following tables present the effect of the change in presentation to the previously reported line items in the Statements of Cash Flows for
each period indicated:
Year Ended December 31, 2020
Year Ended December 31, 2019
Year Ended December 31, 2018
As Previously
As Previously
As Previously
Reported
Adjustment Revised
Reported
Adjustment
Revised
Reported
Adjustment
Revised
Cash flows from financing activities:
Change in customer funds payable
$
— $ (202 ) $ (202 )
$
—
$
3,505
$
3,505
$
—
$
2,854
$
2,854
Net cash provided by financing activities
15,156 (202 )
14,954
19,268
3,505
22,773
(1,143
)
2,854
1,711
Net increase in cash, cash equivalents, and restricted cash
13,183 (202 )
12,981
1,341
3,505
4,846
(31,646
)
2,854
(28,792
)
Cash, cash equivalents, and restricted cash, beginning of period
4,736
21,126
25,862
3,395
17,621
21,016
35,041
14,767
49,808
Cash, cash equivalents, and restricted cash, end of period
$
17,919
$
20,924
$
38,843
$
4,736
$
21,126
$
25,862
$
3,395
$
17,621
$
21,01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tatements of Cash Flows (FY) $ in Thousand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loss</t>
        </is>
      </c>
      <c r="B4" s="5" t="n">
        <v>-17027</v>
      </c>
      <c r="C4" s="5" t="n">
        <v>-22803</v>
      </c>
      <c r="D4" s="5" t="n">
        <v>-18231</v>
      </c>
    </row>
    <row r="5">
      <c r="A5" s="3" t="inlineStr">
        <is>
          <t>Adjustments to reconcile net loss to net cash used in operating activities:</t>
        </is>
      </c>
    </row>
    <row r="6">
      <c r="A6" s="4" t="inlineStr">
        <is>
          <t>Depreciation and amortization</t>
        </is>
      </c>
      <c r="B6" s="6" t="n">
        <v>5624</v>
      </c>
      <c r="C6" s="6" t="n">
        <v>5881</v>
      </c>
      <c r="D6" s="6" t="n">
        <v>6040</v>
      </c>
    </row>
    <row r="7">
      <c r="A7" s="4" t="inlineStr">
        <is>
          <t>Provision for bad debts</t>
        </is>
      </c>
      <c r="B7" s="6" t="n">
        <v>61</v>
      </c>
      <c r="C7" s="6" t="n">
        <v>114</v>
      </c>
      <c r="D7" s="6" t="n">
        <v>61</v>
      </c>
    </row>
    <row r="8">
      <c r="A8" s="4" t="inlineStr">
        <is>
          <t>Amortization of debt discount</t>
        </is>
      </c>
      <c r="B8" s="6" t="n">
        <v>278</v>
      </c>
      <c r="C8" s="6" t="n">
        <v>94</v>
      </c>
      <c r="D8" s="6" t="n">
        <v>92</v>
      </c>
    </row>
    <row r="9">
      <c r="A9" s="4" t="inlineStr">
        <is>
          <t>Stock-based compensation expense</t>
        </is>
      </c>
      <c r="B9" s="6" t="n">
        <v>3063</v>
      </c>
      <c r="C9" s="6" t="n">
        <v>2114</v>
      </c>
      <c r="D9" s="6" t="n">
        <v>1796</v>
      </c>
    </row>
    <row r="10">
      <c r="A10" s="4" t="inlineStr">
        <is>
          <t>Change in fair value of contingent consideration liability</t>
        </is>
      </c>
      <c r="B10" s="6" t="n">
        <v>-406</v>
      </c>
      <c r="C10" s="6" t="n">
        <v>0</v>
      </c>
      <c r="D10" s="6" t="n">
        <v>0</v>
      </c>
    </row>
    <row r="11">
      <c r="A11" s="4" t="inlineStr">
        <is>
          <t>Change in fair value of warrants liability</t>
        </is>
      </c>
      <c r="B11" s="6" t="n">
        <v>926</v>
      </c>
      <c r="C11" s="6" t="n">
        <v>12</v>
      </c>
      <c r="D11" s="6" t="n">
        <v>54</v>
      </c>
    </row>
    <row r="12">
      <c r="A12" s="4" t="inlineStr">
        <is>
          <t>Deferred income taxes</t>
        </is>
      </c>
      <c r="B12" s="6" t="n">
        <v>196</v>
      </c>
      <c r="C12" s="6" t="n">
        <v>192</v>
      </c>
      <c r="D12" s="6" t="n">
        <v>52</v>
      </c>
    </row>
    <row r="13">
      <c r="A13" s="3" t="inlineStr">
        <is>
          <t>Changes in operating assets and liabilities:</t>
        </is>
      </c>
    </row>
    <row r="14">
      <c r="A14" s="4" t="inlineStr">
        <is>
          <t>Accounts receivable</t>
        </is>
      </c>
      <c r="B14" s="6" t="n">
        <v>-3413</v>
      </c>
      <c r="C14" s="6" t="n">
        <v>-4783</v>
      </c>
      <c r="D14" s="6" t="n">
        <v>-2623</v>
      </c>
    </row>
    <row r="15">
      <c r="A15" s="4" t="inlineStr">
        <is>
          <t>Prepaid expenses</t>
        </is>
      </c>
      <c r="B15" s="6" t="n">
        <v>407</v>
      </c>
      <c r="C15" s="6" t="n">
        <v>-1321</v>
      </c>
      <c r="D15" s="6" t="n">
        <v>-336</v>
      </c>
    </row>
    <row r="16">
      <c r="A16" s="4" t="inlineStr">
        <is>
          <t>Other assets (current and non-current)</t>
        </is>
      </c>
      <c r="B16" s="6" t="n">
        <v>-4028</v>
      </c>
      <c r="C16" s="6" t="n">
        <v>-333</v>
      </c>
      <c r="D16" s="6" t="n">
        <v>-27</v>
      </c>
    </row>
    <row r="17">
      <c r="A17" s="4" t="inlineStr">
        <is>
          <t>Accounts payable</t>
        </is>
      </c>
      <c r="B17" s="6" t="n">
        <v>-1656</v>
      </c>
      <c r="C17" s="6" t="n">
        <v>1765</v>
      </c>
      <c r="D17" s="6" t="n">
        <v>632</v>
      </c>
    </row>
    <row r="18">
      <c r="A18" s="4" t="inlineStr">
        <is>
          <t>Accrued expenses</t>
        </is>
      </c>
      <c r="B18" s="6" t="n">
        <v>11962</v>
      </c>
      <c r="C18" s="6" t="n">
        <v>6868</v>
      </c>
      <c r="D18" s="6" t="n">
        <v>741</v>
      </c>
    </row>
    <row r="19">
      <c r="A19" s="4" t="inlineStr">
        <is>
          <t>Deferred revenue</t>
        </is>
      </c>
      <c r="B19" s="6" t="n">
        <v>4688</v>
      </c>
      <c r="C19" s="6" t="n">
        <v>6005</v>
      </c>
      <c r="D19" s="6" t="n">
        <v>4399</v>
      </c>
    </row>
    <row r="20">
      <c r="A20" s="4" t="inlineStr">
        <is>
          <t>Deferred implementation, commissions and other costs</t>
        </is>
      </c>
      <c r="B20" s="6" t="n">
        <v>-756</v>
      </c>
      <c r="C20" s="6" t="n">
        <v>-1464</v>
      </c>
      <c r="D20" s="6" t="n">
        <v>-872</v>
      </c>
    </row>
    <row r="21">
      <c r="A21" s="4" t="inlineStr">
        <is>
          <t>Other liabilities (current and non-current)</t>
        </is>
      </c>
      <c r="B21" s="6" t="n">
        <v>-136</v>
      </c>
      <c r="C21" s="6" t="n">
        <v>384</v>
      </c>
      <c r="D21" s="6" t="n">
        <v>1933</v>
      </c>
    </row>
    <row r="22">
      <c r="A22" s="4" t="inlineStr">
        <is>
          <t>Net cash used in operating activities</t>
        </is>
      </c>
      <c r="B22" s="6" t="n">
        <v>-217</v>
      </c>
      <c r="C22" s="6" t="n">
        <v>-7275</v>
      </c>
      <c r="D22" s="6" t="n">
        <v>-6289</v>
      </c>
    </row>
    <row r="23">
      <c r="A23" s="3" t="inlineStr">
        <is>
          <t>Investing activities:</t>
        </is>
      </c>
    </row>
    <row r="24">
      <c r="A24" s="4" t="inlineStr">
        <is>
          <t>Purchase of businesses</t>
        </is>
      </c>
      <c r="B24" s="6" t="n">
        <v>0</v>
      </c>
      <c r="C24" s="6" t="n">
        <v>-6335</v>
      </c>
      <c r="D24" s="6" t="n">
        <v>-16278</v>
      </c>
    </row>
    <row r="25">
      <c r="A25" s="4" t="inlineStr">
        <is>
          <t>Capitalized Software Development</t>
        </is>
      </c>
      <c r="B25" s="6" t="n">
        <v>-578</v>
      </c>
      <c r="C25" s="6" t="n">
        <v>-899</v>
      </c>
      <c r="D25" s="6" t="n">
        <v>-1124</v>
      </c>
    </row>
    <row r="26">
      <c r="A26" s="4" t="inlineStr">
        <is>
          <t>Purchases of property and equipment</t>
        </is>
      </c>
      <c r="B26" s="6" t="n">
        <v>-1178</v>
      </c>
      <c r="C26" s="6" t="n">
        <v>-3418</v>
      </c>
      <c r="D26" s="6" t="n">
        <v>-6812</v>
      </c>
    </row>
    <row r="27">
      <c r="A27" s="4" t="inlineStr">
        <is>
          <t>Net cash provided by (used in) investing activities</t>
        </is>
      </c>
      <c r="B27" s="6" t="n">
        <v>-1756</v>
      </c>
      <c r="C27" s="6" t="n">
        <v>-10652</v>
      </c>
      <c r="D27" s="6" t="n">
        <v>-24214</v>
      </c>
    </row>
    <row r="28">
      <c r="A28" s="3" t="inlineStr">
        <is>
          <t>Financing activities:</t>
        </is>
      </c>
    </row>
    <row r="29">
      <c r="A29" s="4" t="inlineStr">
        <is>
          <t>Issuance of long-term debt</t>
        </is>
      </c>
      <c r="B29" s="6" t="n">
        <v>45000</v>
      </c>
      <c r="C29" s="6" t="n">
        <v>0</v>
      </c>
      <c r="D29" s="6" t="n">
        <v>-25</v>
      </c>
    </row>
    <row r="30">
      <c r="A30" s="4" t="inlineStr">
        <is>
          <t>Financing costs paid upon issuance of long-term debt</t>
        </is>
      </c>
      <c r="B30" s="6" t="n">
        <v>-1446</v>
      </c>
      <c r="C30" s="6" t="n">
        <v>0</v>
      </c>
      <c r="D30" s="6" t="n">
        <v>0</v>
      </c>
    </row>
    <row r="31">
      <c r="A31" s="4" t="inlineStr">
        <is>
          <t>Proceeds from line of credit</t>
        </is>
      </c>
      <c r="B31" s="6" t="n">
        <v>6000</v>
      </c>
      <c r="C31" s="6" t="n">
        <v>24750</v>
      </c>
      <c r="D31" s="6" t="n">
        <v>1000</v>
      </c>
    </row>
    <row r="32">
      <c r="A32" s="4" t="inlineStr">
        <is>
          <t>Repayments of line of credit</t>
        </is>
      </c>
      <c r="B32" s="6" t="n">
        <v>-6000</v>
      </c>
      <c r="C32" s="6" t="n">
        <v>-3000</v>
      </c>
      <c r="D32" s="6" t="n">
        <v>0</v>
      </c>
    </row>
    <row r="33">
      <c r="A33" s="4" t="inlineStr">
        <is>
          <t>Payments on long-term debt</t>
        </is>
      </c>
      <c r="B33" s="6" t="n">
        <v>-28921</v>
      </c>
      <c r="C33" s="6" t="n">
        <v>-3333</v>
      </c>
      <c r="D33" s="6" t="n">
        <v>-833</v>
      </c>
    </row>
    <row r="34">
      <c r="A34" s="4" t="inlineStr">
        <is>
          <t>Payments on capital lease obligations</t>
        </is>
      </c>
      <c r="B34" s="6" t="n">
        <v>-261</v>
      </c>
      <c r="C34" s="6" t="n">
        <v>-276</v>
      </c>
      <c r="D34" s="6" t="n">
        <v>-536</v>
      </c>
    </row>
    <row r="35">
      <c r="A35" s="4" t="inlineStr">
        <is>
          <t>Proceeds from exercise of stock options</t>
        </is>
      </c>
      <c r="B35" s="6" t="n">
        <v>1308</v>
      </c>
      <c r="C35" s="6" t="n">
        <v>1127</v>
      </c>
      <c r="D35" s="6" t="n">
        <v>126</v>
      </c>
    </row>
    <row r="36">
      <c r="A36" s="4" t="inlineStr">
        <is>
          <t>Payments of deferred purchase consideration</t>
        </is>
      </c>
      <c r="B36" s="6" t="n">
        <v>-524</v>
      </c>
      <c r="C36" s="6" t="n">
        <v>0</v>
      </c>
      <c r="D36" s="6" t="n">
        <v>-650</v>
      </c>
    </row>
    <row r="37">
      <c r="A37" s="4" t="inlineStr">
        <is>
          <t>Change in customer funds payable</t>
        </is>
      </c>
      <c r="B37" s="6" t="n">
        <v>-202</v>
      </c>
      <c r="C37" s="6" t="n">
        <v>3505</v>
      </c>
      <c r="D37" s="6" t="n">
        <v>2854</v>
      </c>
    </row>
    <row r="38">
      <c r="A38" s="4" t="inlineStr">
        <is>
          <t>Settlement of contingent consideration liabilities</t>
        </is>
      </c>
      <c r="B38" s="6" t="n">
        <v>0</v>
      </c>
      <c r="C38" s="6" t="n">
        <v>0</v>
      </c>
      <c r="D38" s="6" t="n">
        <v>-225</v>
      </c>
    </row>
    <row r="39">
      <c r="A39" s="4" t="inlineStr">
        <is>
          <t>Net cash provided by (used in) financing activities</t>
        </is>
      </c>
      <c r="B39" s="6" t="n">
        <v>14954</v>
      </c>
      <c r="C39" s="6" t="n">
        <v>22773</v>
      </c>
      <c r="D39" s="6" t="n">
        <v>1711</v>
      </c>
    </row>
    <row r="40">
      <c r="A40" s="4" t="inlineStr">
        <is>
          <t>Net increase (decrease) in cash and cash equivalents and restricted cash</t>
        </is>
      </c>
      <c r="B40" s="6" t="n">
        <v>12981</v>
      </c>
      <c r="C40" s="6" t="n">
        <v>4846</v>
      </c>
      <c r="D40" s="6" t="n">
        <v>-28792</v>
      </c>
    </row>
    <row r="41">
      <c r="A41" s="4" t="inlineStr">
        <is>
          <t>Cash, cash equivalents, and restricted cash, beginning of period</t>
        </is>
      </c>
      <c r="B41" s="6" t="n">
        <v>25862</v>
      </c>
      <c r="C41" s="6" t="n">
        <v>21016</v>
      </c>
      <c r="D41" s="6" t="n">
        <v>49808</v>
      </c>
    </row>
    <row r="42">
      <c r="A42" s="4" t="inlineStr">
        <is>
          <t>Cash, cash equivalents, and restricted cash, end of period</t>
        </is>
      </c>
      <c r="B42" s="6" t="n">
        <v>38843</v>
      </c>
      <c r="C42" s="6" t="n">
        <v>25862</v>
      </c>
      <c r="D42" s="6" t="n">
        <v>21016</v>
      </c>
    </row>
    <row r="43">
      <c r="A43" s="3" t="inlineStr">
        <is>
          <t>Reconciliation of cash, cash equivalents, and restricted cash to the balance sheets</t>
        </is>
      </c>
    </row>
    <row r="44">
      <c r="A44" s="4" t="inlineStr">
        <is>
          <t>Cash and cash equivalents</t>
        </is>
      </c>
      <c r="B44" s="6" t="n">
        <v>14642</v>
      </c>
      <c r="C44" s="6" t="n">
        <v>4736</v>
      </c>
      <c r="D44" s="6" t="n">
        <v>3395</v>
      </c>
    </row>
    <row r="45">
      <c r="A45" s="4" t="inlineStr">
        <is>
          <t>Customer funds</t>
        </is>
      </c>
      <c r="B45" s="6" t="n">
        <v>20924</v>
      </c>
      <c r="C45" s="6" t="n">
        <v>21126</v>
      </c>
      <c r="D45" s="6" t="n">
        <v>17621</v>
      </c>
    </row>
    <row r="46">
      <c r="A46" s="4" t="inlineStr">
        <is>
          <t>Restricted cash</t>
        </is>
      </c>
      <c r="B46" s="6" t="n">
        <v>3277</v>
      </c>
      <c r="C46" s="6" t="n">
        <v>0</v>
      </c>
      <c r="D46" s="6" t="n">
        <v>0</v>
      </c>
    </row>
    <row r="47">
      <c r="A47" s="4" t="inlineStr">
        <is>
          <t>Cash, cash equivalents, and restricted cash, end of period</t>
        </is>
      </c>
      <c r="B47" s="6" t="n">
        <v>38843</v>
      </c>
      <c r="C47" s="6" t="n">
        <v>25862</v>
      </c>
      <c r="D47" s="6" t="n">
        <v>21016</v>
      </c>
    </row>
    <row r="48">
      <c r="A48" s="3" t="inlineStr">
        <is>
          <t>Supplemental Disclosure of Cash Flow Information:</t>
        </is>
      </c>
    </row>
    <row r="49">
      <c r="A49" s="4" t="inlineStr">
        <is>
          <t>Cash paid for interest</t>
        </is>
      </c>
      <c r="B49" s="6" t="n">
        <v>4238</v>
      </c>
      <c r="C49" s="6" t="n">
        <v>1266</v>
      </c>
      <c r="D49" s="6" t="n">
        <v>646</v>
      </c>
    </row>
    <row r="50">
      <c r="A50" s="4" t="inlineStr">
        <is>
          <t>Cash paid for income taxes</t>
        </is>
      </c>
      <c r="B50" s="6" t="n">
        <v>-41</v>
      </c>
      <c r="C50" s="6" t="n">
        <v>3</v>
      </c>
      <c r="D50" s="6" t="n">
        <v>9</v>
      </c>
    </row>
    <row r="51">
      <c r="A51" s="3" t="inlineStr">
        <is>
          <t>Noncash Investing &amp; Financing Activities:</t>
        </is>
      </c>
    </row>
    <row r="52">
      <c r="A52" s="4" t="inlineStr">
        <is>
          <t>Fixed assets purchased under capital lease obligation</t>
        </is>
      </c>
      <c r="B52" s="6" t="n">
        <v>6</v>
      </c>
      <c r="C52" s="6" t="n">
        <v>210</v>
      </c>
      <c r="D52" s="6" t="n">
        <v>130</v>
      </c>
    </row>
    <row r="53">
      <c r="A53" s="4" t="inlineStr">
        <is>
          <t>Leasehold improvement incentive recorded as property and equipment and other long-term liability</t>
        </is>
      </c>
      <c r="B53" s="6" t="n">
        <v>0</v>
      </c>
      <c r="C53" s="6" t="n">
        <v>0</v>
      </c>
      <c r="D53" s="6" t="n">
        <v>5792</v>
      </c>
    </row>
    <row r="54">
      <c r="A54" s="4" t="inlineStr">
        <is>
          <t>Contingent consideration for purchase of business</t>
        </is>
      </c>
      <c r="B54" s="6" t="n">
        <v>0</v>
      </c>
      <c r="C54" s="6" t="n">
        <v>1066</v>
      </c>
      <c r="D54" s="6" t="n">
        <v>0</v>
      </c>
    </row>
    <row r="55">
      <c r="A55" s="4" t="inlineStr">
        <is>
          <t>Deferred purchase consideration</t>
        </is>
      </c>
      <c r="B55" s="5" t="n">
        <v>0</v>
      </c>
      <c r="C55" s="5" t="n">
        <v>1131</v>
      </c>
      <c r="D55"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usiness Combination (Q3) (Tables)</t>
        </is>
      </c>
      <c r="B1" s="2" t="inlineStr">
        <is>
          <t>9 Months Ended</t>
        </is>
      </c>
    </row>
    <row r="2">
      <c r="B2" s="2" t="inlineStr">
        <is>
          <t>Sep. 30, 2021</t>
        </is>
      </c>
    </row>
    <row r="3">
      <c r="A3" s="3" t="inlineStr">
        <is>
          <t>Reverse Recapitalization [Abstract]</t>
        </is>
      </c>
    </row>
    <row r="4">
      <c r="A4" s="4" t="inlineStr">
        <is>
          <t>Schedule of Reverse Recapitalization</t>
        </is>
      </c>
      <c r="B4" s="4" t="inlineStr">
        <is>
          <t xml:space="preserve">The following table reconciles the elements of the Business Combination, accounted for as a reverse recapitalization, to the Condensed Consolidated Statements of Cash
Flows and the Condensed Consolidated Statements of Stockholders' Equity for the nine months ended September 30, 2021 (in thousands):
Reverse Recapitalization
Cash - South Mountain (net of redemptions and non-contingent expenses)
$
240,670
Cash - PIPE investors
200,000
Cash electing shares of Legacy Billtrust shareholders
(90,061
)
Fees to underwriters and other transaction costs
(20,200
)
Net cash received from reverse recapitalization
330,409
Net assets acquired and other adjustments
255
Net contributions from reverse recapitalization
$
330,664 The number of shares of Class 1 and Class 2 common stock of BTRS Holdings Inc. issued immediately following the consummation of the Business Combination, accounted for
as a reverse recapitalization, is summarized as follows (in thousands):
Number of Shares
Common Stock outstanding prior to Business Combination
25,000
South Mountain founder shares
5,500
Redemption of South Mountain shares
(2
)
Common stock of South Mountain
30,498
Shares issued from PIPE
20,000
Legacy Billtrust shareholders' shares purchased for cash
(9,006
)
Recapitalization shares
41,492
Legacy Billtrust stockholders' shares
103,774
Total Shares
145,266 </t>
        </is>
      </c>
    </row>
    <row r="5">
      <c r="A5" s="4" t="inlineStr">
        <is>
          <t>Schedule of Contingent Consideration Liabilities</t>
        </is>
      </c>
      <c r="B5" s="4" t="inlineStr">
        <is>
          <t>The following table is a reconciliation of the liability balance at the Closing Date and the changes therein for the nine months ended September 30, 2021 (in
thousands):
Earnout Shares
Sponsor Vesting Shares
Total
Fair value on Closing Date
$
191,095
$
39,900
$
230,995
Fair value adjustment (1)
8,246
1,780
10,026
Amount paid for tax withholding
(4,013
)
—
(4,013
)
Amount reclassified to equity
(195,328
)
(41,680
)
(237,008
)
Ending balance, September 30, 2021
$
—
$
—
$
—
(1)
Included in change in fair value of financial instruments and other income in the Condensed Consolidated Statements of Operations and Comprehensive Los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Goodwill and Intangible Assets (Q3)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Finite-Lived Intangible Assets</t>
        </is>
      </c>
      <c r="B4" s="4" t="inlineStr">
        <is>
          <t xml:space="preserve">The gross carrying values, accumulated amortization, and net carrying values (reduced for fully amortized intangibles) of finite-lived intangible assets as of
September 30, 2021 and December 31, 2020 are as follows (in thousands):
September 30, 2021
Gross Carrying Value
Accumulated Amortization
Net Carrying Value
Customer relationships
$
9,690
$
(3,118
)
$
6,572
Non-compete agreements
1,430
(845
)
585
Trademarks and trade names
160
(67
)
93
Technology
1,540
(764
)
776
Total
$
12,820
$
(4,794
)
$
8,026
December 31, 2020
Gross Carrying Value
Accumulated Amortization
Net Carrying Value
Customer relationships
$
16,350
$
(8,698
)
$
7,652
Non-compete agreements
1,460
(660
)
800
Trademarks and trade names
160
(47
)
113
Technology
1,540
(571
)
969
Total
$
19,510
$
(9,976
)
$
9,534 </t>
        </is>
      </c>
      <c r="C4" s="4" t="inlineStr">
        <is>
          <t xml:space="preserve">The weighted average useful life, gross carrying value, accumulated amortization, and net carrying value of
intangible assets as of December 31, 2020 and 2019 are as follows:
​
December 31, 2020
​
Weighted Average Useful Life
Gross Carrying Value
Accumulated amortization
Net
Customer relationships
12.2 years
$
16,350
$
(8,698
)
$
7,652
Non-compete agreements
5.0 years
1,460
(660
)
800
Trademarks and trade names
6.0 years
160
(47
)
113
Technology
6.0 years
1,540
(571
)
969
Total
​
$
19,510
$
(9,976
)
$
9,534
​
December 31, 2019
​
Weighted Average Useful Life
Gross Carrying Value
Accumulated amortization
Net
Customer relationships
11.4 years
$
21,340
$
(12,037
)
$
9,303
Non-compete agreements
5.4 years
1,860
(768
)
1,092
Trademarks and trade names
6.6 years
350
(210
)
140
Technology
6.0 years
4,724
(3,499
)
1,225
Total
​
$
28,274
$
(16,514
)
$
11,760 </t>
        </is>
      </c>
    </row>
    <row r="5">
      <c r="A5" s="4" t="inlineStr">
        <is>
          <t>Schedule of Finite-Lived Intangible Assets, Future Amortization Expense</t>
        </is>
      </c>
      <c r="B5" s="4" t="inlineStr">
        <is>
          <t xml:space="preserve">Estimated amortization expense for each of the next five years and thereafter is as follows (in thousands):
2021 (remainder)
$
317
2022
1,269
2023
1,174
2024
930
2025
737
Thereafter
3,599
Total
$
8,026 </t>
        </is>
      </c>
      <c r="C5" s="4" t="inlineStr">
        <is>
          <t xml:space="preserve">Estimated amortization expense for the next five years and thereafter as of December 31, 2020 is as follows:
2021
$
1,825
2022
1,269
2023
1,174
2024
930
2025
737
Thereafter
3,599
Total
$
9,53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Revenue and Related Matters (Q3) (Tables)</t>
        </is>
      </c>
      <c r="B1" s="2" t="inlineStr">
        <is>
          <t>9 Months Ended</t>
        </is>
      </c>
      <c r="C1" s="2" t="inlineStr">
        <is>
          <t>12 Months Ended</t>
        </is>
      </c>
    </row>
    <row r="2">
      <c r="B2" s="2" t="inlineStr">
        <is>
          <t>Sep. 30, 2021</t>
        </is>
      </c>
      <c r="C2" s="2" t="inlineStr">
        <is>
          <t>Dec. 31, 2020</t>
        </is>
      </c>
    </row>
    <row r="3">
      <c r="A3" s="3" t="inlineStr">
        <is>
          <t>Revenue from Contract with Customers [Abstract]</t>
        </is>
      </c>
    </row>
    <row r="4">
      <c r="A4" s="4" t="inlineStr">
        <is>
          <t>Schedule of Principal Activities From Which the Company Generates Revenue</t>
        </is>
      </c>
      <c r="B4" s="4" t="inlineStr">
        <is>
          <t xml:space="preserve">The Company disaggregates revenue as set forth in the following table (in thousands): Revenue by Type
Three Months Ended September 30,
Nine Months Ended September 30,
Revenues:
2021
2020
2021
2020
Subscription and transaction fees
$
30,376
$
26,130
$
89,631
$
73,065
Services and other
2,356
2,678
7,809
5,913
Subscription, transaction, and services
$
32,732
$
28,808
$
97,440
$
78,978 </t>
        </is>
      </c>
      <c r="C4" s="4" t="inlineStr">
        <is>
          <t xml:space="preserve">The following is a description of principal activities from which the Company generates revenue, as well as a
further breakdown of the components of subscription, transaction and services revenues for each year ended December 31:
​
2020
2019
2018
Subscription and transaction fees
$
99,609
$
89,476
$
74,725
Services and other 8,960 6,984 4,846
Subscription, transaction and services
$
108,569
$
96,460
$
79,57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Q3)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Earnings Per Share, Basic and Diluted</t>
        </is>
      </c>
      <c r="B4" s="4" t="inlineStr">
        <is>
          <t>The following table sets forth the computation of the basic and diluted net loss per share attributable to the Class 1 and Class 2 common stockholders (in thousands,
except per share amounts):
Three Months Ended September 30,
Nine Months Ended September 30,
2021
2020
2021
2020
Numerator:
Net loss
$
(11,194
)
$
(2,715
)
$
(44,724
)
$
(12,714
)
Denominator:
Weighted-average common shares outstanding
158,316
99,948
154,303
99,876
Net loss per share attributable to common stockholders, basic and diluted
$
(0.07
)
$
(0.03
)
$
(0.29
)
$
(0.13
)</t>
        </is>
      </c>
      <c r="C4" s="4" t="inlineStr">
        <is>
          <t>The following table sets forth the computation of the basic and diluted net loss per share attributable to common
stockholders for the years ended December 31, 2020, 2019 and 2018 (in thousands, except per share amounts), as retroactively adjusted (refer to Note 1):
​
December 31,
​
2020
2019
2018
Numerator:
Net loss
$
(17,027
)
$
(22,803
)
$
(18,231
)
Denominator:
Weighted-average common shares outstanding
100,022,546
99,272,157
97,951,673
Net loss per share attributable to common stockholders, basic and diluted
$
(0.17
)
$
(0.23
)
$
(0.19
)</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be antidilutive, were as follows
as of the dates presented based on the underlying shares and not considering all factors that would be involved in determining the common stock equivalents (in thousands):
Three Months Ended September 30,
Nine Months Ended September 30,
2021
2020
2021
2020
Stock options
20,347
16,373
20,347
16,373
Restricted stock units
646
—
646
—
Warrants
12,498
12,500
12,498
12,500
33,491
28,873
33,491
28,873 </t>
        </is>
      </c>
      <c r="C5" s="4" t="inlineStr">
        <is>
          <t xml:space="preserve">Potentially dilutive securities, as
retroactively adjusted (refer to Note 1), that were not included in the diluted per share calculations because they would be antidilutive, were as follows as of the dates presented, based on the underlying shares and not considering all
factors that would be involved in determining the common stock equivalents:
December 31,
2020
2019
2018
Options to purchase common stock
16,170,737
11,653,411
12,591,770
Series C Warrants
105,005
105,005
105,005
16,275,742
11,758,416
12,696,77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tockholders' Equity and Stock-Based Compensation (Q3) (Tabl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hare-based Payment Arrangement, Option, Activity</t>
        </is>
      </c>
      <c r="B4" s="4" t="inlineStr">
        <is>
          <t xml:space="preserve">Stock option activity for the nine months ended September 30, 2021 is presented below (in thousands, except per share and contractual life amounts):
Number of Shares
Weighted-Average Exercise Price
Weighted-Average Remaining Contractual Life (in Years)
Aggregate Intrinsic Value
Outstanding at December 31, 2020
16,170
$
2.69
Granted
8,511
16.56
Exercised
(3,717
)
1.50
Forfeited
(617
)
10.92
Outstanding at September 30, 2021
20,347
$
8.46
8.0
$
94,017
Vested and expected to vest at September 30, 2021
17,900
$
7.67
7.8
$
91,212
Exercisable at September 30, 2021
8,022
$
4.71
6.6
$
55,794 </t>
        </is>
      </c>
      <c r="C4" s="4" t="inlineStr">
        <is>
          <t xml:space="preserve">A summary of the stock option activity during each period and related options outstanding and exercisable from
both the 2003 Plan and 2014 Plan, as retroactively adjusted (refer to Note 1) are as follows:
Shares
Weighted- Average Exercise Price
Remaining Contractual Life (Years)
Options outstanding, December 31, 2018
1,742,018
$
10.64
6.4
Retroactive application of reverse recapitalization (Note 1)
10,849,752
(9.17
)
Adjusted options outstanding, December 31, 2018
12,591,770
$
1.47
6.4
Granted
1,770,289
3.32
Exercised
(1,467,432
)
0.77
Forfeited
(1,241,216
)
2.36
Options, outstanding, December 31, 2019
11,653,411 $ 1.75
5.3
Granted
8,818,051
3.36
Exercised
(1,339,607
)
0.98
Forfeited
(2,961,117
)
2.58
Options outstanding, December 31, 2020
16,170,738 $ 2.69
6.9
Options vested and expected to vest, December 31, 2020
15,222,396
$
2.53
6.8
Options exercisable, December 31, 2020
8,226,613
$
1.69
5.0 </t>
        </is>
      </c>
    </row>
    <row r="5">
      <c r="A5" s="4" t="inlineStr">
        <is>
          <t>Share-based Payment Arrangement, Restricted Stock Unit, Activity</t>
        </is>
      </c>
      <c r="B5" s="4" t="inlineStr">
        <is>
          <t>Restricted stock unit activity for the nine months ended September 30, 2021 is presented below (in thousands, except per share amounts):
Number of Shares
Weighted- Average Grant Date Fair Value
Unvested at December 31, 2020
—
$
—
Granted (1)
856
16.73
Vested
(189
)
16.64
Forfeited (2)
(50
)
16.80
Unvested at September 30, 2021
617
$
16.75
(1)
No RSUs were granted prior to the Business Combination. 836,208 of the granted shares represent
the Earnout RSUs issued as part of the Business Combination (refer to Note 3 - Business Combination
(2)
Includes 29,443 shares of common stock withheld from employees to satisfy the mandatory tax
withholding requirements, for which the Company remitted cash of $0.4 million to the appropriate tax authorities.</t>
        </is>
      </c>
    </row>
    <row r="6">
      <c r="A6" s="4" t="inlineStr">
        <is>
          <t>Share-based Compensation Expense</t>
        </is>
      </c>
      <c r="B6" s="4" t="inlineStr">
        <is>
          <t xml:space="preserve">The Company records stock-based compensation expense related to all of the Company’s stock-based awards over the requisite service period of the individual grantee,
which is generally equal to the vesting period. Stock-based compensation expense was recorded in the following categories in the Condensed Consolidated Statements of Operations and Comprehensive Loss (in thousands):
Three Months Ended September 30,
Nine Months Ended September 30,
2021
2020
2021
2020
Cost of subscription, transaction, and services
$
436
$
77
$
1,284
$
166
Research and development
1,210
159
3,524
396
Sales and marketing
984
117
3,276
307
General and administrative
3,284
473
12,362
1,118
Total
$
5,914
$
826
$
20,446
$
1,987 </t>
        </is>
      </c>
      <c r="C6" s="4" t="inlineStr">
        <is>
          <t xml:space="preserve">The Company included stock compensation expense related to all of the Company’s stock option awards in various
expense categories for the years ended December 31, 2020, 2019 and 2018 as follows:
2020
2019
2018
Cost of subscription, transaction and other revenue
$
263
$
133
$
114
Research and development
697
384
239
Sales and marketing
465
296
347
General and administrative
1,638
1,301
1,096
$
3,063
$
2,114
$
1,796 </t>
        </is>
      </c>
    </row>
    <row r="7">
      <c r="A7" s="4" t="inlineStr">
        <is>
          <t>Stock Option Valuation Assumptions</t>
        </is>
      </c>
      <c r="B7" s="4" t="inlineStr">
        <is>
          <t xml:space="preserve">The fair value of stock options granted was estimated at the date of grant using the Black-Scholes valuation model with the following assumptions:
Three Months Ended September 30,
Nine Months Ended September 30,
2021
2020
2021
2020
Risk-free interest rate
1.0% - 1.2
%
0.4% - 0.5
%
0.6% - 1.4
%
0.4% - 1.6
%
Expected dividend yield
—
%
—
%
—
%
—
%
Expected volatility
40% - 41
%
44% -45
%
40% - 42
%
39% - 45
%
Expected life (in years)
5.5
6.9
5.5
6.9
Weighted average grant date fair value
$
4.62
$
1.33
$
6.45
$
1.16 </t>
        </is>
      </c>
      <c r="C7" s="4" t="inlineStr">
        <is>
          <t xml:space="preserve">The determination of the fair value of the options was estimated at the date of grant using a Black-Scholes
option pricing model with the following assumptions:
2020
2019
2018
Risk-free interest rate
0.4% - 1.6
%
1.7% - 2.6
%
2.7% - 3.1
%
Dividend yield
0.0
%
0.0
%
0.0
%
Volatility factor of the expected market price of the Company’s common stock
39% - 45
%
38% - 40
%
34% - 42
%
Expected life of option
6.9 years
6.9 years
7.1 year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bt and Capital Lease Obligations (Q3)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Debt and Capital Lease Obligations</t>
        </is>
      </c>
      <c r="B4" s="4" t="inlineStr">
        <is>
          <t xml:space="preserve">The following table summarizes the Company's total debt and capital lease obligations as of the dates indicated (in thousands):
September 30,
December 31,
Term Loan
$
—
$
44,663
Unamortized debt issuance costs
—
(1,234
)
Capital lease obligations (Note 10)
100
246
Net carrying amounts
$
100
$
43,675 </t>
        </is>
      </c>
      <c r="C4" s="4" t="inlineStr">
        <is>
          <t xml:space="preserve">Current and long-term debt and capital lease obligations consist of the following as of December 31 of each
year:
December 31,
2020
2019
Term Loan
$
44,663
$
5,833
Unamortized debt issuance costs
(1,234
)
(67
)
Revolving Facility Line of Credit
—
22,750
Capital lease obligations
246
502
Subtotal
43,675
29,018
Less: current portion, net of unamortized debt issuance costs
(380
)
(876
)
Long-term debt and capital lease obligations
$
43,295
$
28,14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Q3) (Tables)</t>
        </is>
      </c>
      <c r="B1" s="2" t="inlineStr">
        <is>
          <t>9 Months Ended</t>
        </is>
      </c>
    </row>
    <row r="2">
      <c r="B2" s="2" t="inlineStr">
        <is>
          <t>Sep. 30, 2021</t>
        </is>
      </c>
    </row>
    <row r="3">
      <c r="A3" s="3" t="inlineStr">
        <is>
          <t>Commitments and Contingencies [Abstract]</t>
        </is>
      </c>
    </row>
    <row r="4">
      <c r="A4" s="4" t="inlineStr">
        <is>
          <t>Schedule of Future Minimum Lease Payments for Capital Leases</t>
        </is>
      </c>
      <c r="B4" s="4" t="inlineStr">
        <is>
          <t xml:space="preserve">Future minimum lease payments under non-cancelable operating and capital leases as of September 30, 2021 are as follows (in thousands):
Operating Leases
Capital Leases
2021 (remainder)
$
1,188
$
37
2022
4,644
52
2023
4,343
13
2024
4,197
1
2025
4,159
—
Thereafter
28,136
—
Total minimum lease payments
$
46,667
$
103
Less: Amounts representing interest
(3
)
Present value of lease payments
100
Less: Current portion
(82
)
Long-term portion of minimum lease payments
$
18 </t>
        </is>
      </c>
    </row>
    <row r="5">
      <c r="A5" s="4" t="inlineStr">
        <is>
          <t>Schedule of Future Minimum Rental Payments for Operating Leases</t>
        </is>
      </c>
      <c r="B5" s="4" t="inlineStr">
        <is>
          <t xml:space="preserve">Future minimum lease payments under non-cancelable operating and capital leases as of September 30, 2021 are as follows (in thousands):
Operating Leases
Capital Leases
2021 (remainder)
$
1,188
$
37
2022
4,644
52
2023
4,343
13
2024
4,197
1
2025
4,159
—
Thereafter
28,136
—
Total minimum lease payments
$
46,667
$
103
Less: Amounts representing interest
(3
)
Present value of lease payments
100
Less: Current portion
(82
)
Long-term portion of minimum lease payments
$
1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Q3) (Tabl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Schedule of Fair Value, Liabilities Measured on Recurring and Nonrecurring Basis</t>
        </is>
      </c>
      <c r="B4" s="4" t="inlineStr">
        <is>
          <t>The following tables present the Company's fair value hierarchy for its financials assets and liabilities that are measured at fair value on a recurring basis (in
thousands):
September 30, 2021
Balance
Level 1
Level 2
Level 3
Assets:
Cash equivalents:
Money market funds (1)
$
25,012
$
25,012
$
—
$
—
Marketable securities:
Certificates of deposit (2)
45,077
—
45,077
—
Total Assets
$
70,089
$
25,012
$
45,077
$
—
Liabilities:
Contingent consideration (3)
$
370
$
—
$
—
$
370
Total Liabilities
$ 370
$
—
$
—
$
370
December 31, 2020
Balance
Level 1
Level 2
Level 3
Liabilities:
Contingent consideration (3)
$
660
$ —
$ —
$
660
Warrants to purchase Series C Preferred Stock (4)
1,172 — —
1,172
Total Liabilities
$
1,832
$ —
$
—
$
1,832
(1)
Included in cash and cash equivalents in the Condensed Consolidated Balance Sheets.
(2)
Certificates of deposit are valued at amortized cost, which approximates fair value.
(3)
The acquisition of Second Phase, LLC in April 2019 included a contingent consideration arrangement that required additional consideration to be paid to the sellers annually based meeting certain recurring revenue growth and
profitability targets (together, "the Financial Targets") during the three-year period beginning May 1, 2019. No amounts were
paid during 2020 or 2021 for the first or second year as the Financial Targets were not met. The year three amount, if any, is expected to be finalized and paid to the sellers by the end of 2022. The range of outcomes for the year three
amount cannot be estimated as the amount payable is a percentage of the growth in the Financial Targets. The fair value of the remaining contingent consideration is included in other current liabilities in the Condensed Consolidated
Balance Sheets.
(4)
The Company had outstanding warrants to purchase Series C stock, (refer to Note 3 - Business Combination</t>
        </is>
      </c>
    </row>
    <row r="5">
      <c r="A5" s="4" t="inlineStr">
        <is>
          <t>Schedule of Fair Value, Liabilities Measured on Recurring Basis, Unobservable Input Reconciliation</t>
        </is>
      </c>
      <c r="B5" s="4" t="inlineStr">
        <is>
          <t>The following tables present the changes in the Company’s Level 3 financial instruments measured at fair value on a recurring basis (in thousands):
Contingent Consideration
Ending balance, December 31, 2020 $ 660
Fair value adjustment to contingent consideration (1) (290 )
Ending balance, September 30, 2021 $ 370
Warrants
Ending balance, December 31, 2020 $ 1,172
Change in fair value (2) 256
Exercise of Series C warrants (3) (1,428 )
Ending balance, September 30, 2021 $ —
(1)
Subsequent to the acquisition of Second Phase, LLC, the changes in the fair value of the contingent consideration were primarily due to management's estimates and the achievements of the Financial Targets during each period. Increases
or decreases in the inputs would have resulted in higher or lower fair value adjustments. This amount was recognized in change in fair value of financial instruments and other income in the Condensed Consolidated Statements of Operations
and Comprehensive Loss.
(2)
Included in change in fair value of financial instruments and other expenses in the Condensed Consolidated Statements of Operations and Comprehensive Loss.
(3)
As part of the Business Combination on January 12, 2021 (refer to Note 3 - Business Combination</t>
        </is>
      </c>
      <c r="C5" s="4" t="inlineStr">
        <is>
          <t>The following tables presents the changes in the Company’s Level 3
instruments measured at fair value on a recurring basis for the years ended December 31, 2020 and 2019: Warrants Liability:
Ending balance, December 31, 2018
$
234
Change in fair value (1) 12
Ending balance, December 31, 2019
$
246
Change in fair value (1) 926
Ending balance, December 31, 2020
$
1,172 Contingent Consideration:
Ending balance, December 31, 2018 (current and long-term liabilities)
$
—
Contingent Consideration attributable to the Second Phase acquisition 1,066
Ending balance, December 31, 2019 (current and long-term liabilities)
$
1,066
Fair value adjustments to contingent consideration
(406
)
Ending balance, December 31, 2020 (current and long-term liabilities)
$
660
(1)
Amount is included in other expense in the
accompanying Statements of Operations and Comprehensive Los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Q3)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 xml:space="preserve">Property and equipment, net consists of the following (in thousands):
September 30,
December 31,
Assets held under capital leases $ 3,776 $ 3,752
Computer, print and mail equipment 9,151 7,998
Furniture and fixtures 4,072 4,073
Leasehold improvements 12,133 12,120
Software 1,580 1,437
Vehicles 95 115
Internal software development 3,025 2,644
Construction in progress 33 79
Total property and equipment 33,865 32,218
Less: accumulated depreciation and amortization (17,912 ) (15,568 )
Total property and equipment, net $ 15,953 $ 16,650 </t>
        </is>
      </c>
      <c r="C4" s="4" t="inlineStr">
        <is>
          <t xml:space="preserve">Property and equipment, net consists of the following as of December 31 of each year:
2020
2019
Assets held under capital leases – computer, print and mail equipment and software
$
3,752
$
3,746
Computer, print and mail equipment
7,998
7,043
Furniture and fixtures
4,073
4,040
Leasehold improvements
12,120
12,071
Software
1,437
1,349
Vehicles
115
115
Internal software development
2,644
2,067
Construction in progress
79
24
Total property and equipment
32,218
30,455
Less: accumulated depreciation and amortization
(15,568
)
(12,170
)
Total
$
16,650
$
18,28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Q3) (Tables)</t>
        </is>
      </c>
      <c r="B1" s="2" t="inlineStr">
        <is>
          <t>9 Months Ended</t>
        </is>
      </c>
    </row>
    <row r="2">
      <c r="B2" s="2" t="inlineStr">
        <is>
          <t>Sep. 30, 2021</t>
        </is>
      </c>
    </row>
    <row r="3">
      <c r="A3" s="3" t="inlineStr">
        <is>
          <t>Payables and Accruals [Abstract]</t>
        </is>
      </c>
    </row>
    <row r="4">
      <c r="A4" s="4" t="inlineStr">
        <is>
          <t>Schedule of Accrued Expenses and Other</t>
        </is>
      </c>
      <c r="B4" s="4" t="inlineStr">
        <is>
          <t xml:space="preserve">Accrued expenses and other current liabilities consist of the following (in thousands):
September 30,
December 31,
Accrued expenses
$
15,841
$
12,067
Accrued compensation
15,255
9,812
Accrued professional services, taxes, and other expenses
6,597
5,368
Total accrued expenses and other current liabilities
$
37,693
$
27,24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Q3) - USD ($) $ in Thousands</t>
        </is>
      </c>
      <c r="B1" s="2" t="inlineStr">
        <is>
          <t>Sep. 30, 2021</t>
        </is>
      </c>
      <c r="C1" s="2" t="inlineStr">
        <is>
          <t>Dec. 31, 2020</t>
        </is>
      </c>
    </row>
    <row r="2">
      <c r="A2" s="3" t="inlineStr">
        <is>
          <t>Current assets:</t>
        </is>
      </c>
    </row>
    <row r="3">
      <c r="A3" s="4" t="inlineStr">
        <is>
          <t>Cash and cash equivalents</t>
        </is>
      </c>
      <c r="B3" s="5" t="n">
        <v>243448</v>
      </c>
      <c r="C3" s="5" t="n">
        <v>14642</v>
      </c>
    </row>
    <row r="4">
      <c r="A4" s="4" t="inlineStr">
        <is>
          <t>Marketable securities</t>
        </is>
      </c>
      <c r="B4" s="6" t="n">
        <v>45077</v>
      </c>
      <c r="C4" s="6" t="n">
        <v>0</v>
      </c>
    </row>
    <row r="5">
      <c r="A5" s="4" t="inlineStr">
        <is>
          <t>Customer funds</t>
        </is>
      </c>
      <c r="B5" s="6" t="n">
        <v>19288</v>
      </c>
      <c r="C5" s="6" t="n">
        <v>20924</v>
      </c>
    </row>
    <row r="6">
      <c r="A6" s="4" t="inlineStr">
        <is>
          <t>Accounts receivable, net</t>
        </is>
      </c>
      <c r="B6" s="6" t="n">
        <v>29454</v>
      </c>
      <c r="C6" s="6" t="n">
        <v>23009</v>
      </c>
    </row>
    <row r="7">
      <c r="A7" s="4" t="inlineStr">
        <is>
          <t>Prepaid expenses</t>
        </is>
      </c>
      <c r="B7" s="6" t="n">
        <v>4997</v>
      </c>
      <c r="C7" s="6" t="n">
        <v>2961</v>
      </c>
    </row>
    <row r="8">
      <c r="A8" s="4" t="inlineStr">
        <is>
          <t>Deferred implementation and commission costs, current portion</t>
        </is>
      </c>
      <c r="B8" s="6" t="n">
        <v>4764</v>
      </c>
      <c r="C8" s="6" t="n">
        <v>4718</v>
      </c>
    </row>
    <row r="9">
      <c r="A9" s="4" t="inlineStr">
        <is>
          <t>Other current assets</t>
        </is>
      </c>
      <c r="B9" s="6" t="n">
        <v>1531</v>
      </c>
      <c r="C9" s="6" t="n">
        <v>4108</v>
      </c>
    </row>
    <row r="10">
      <c r="A10" s="4" t="inlineStr">
        <is>
          <t>Total current assets</t>
        </is>
      </c>
      <c r="B10" s="6" t="n">
        <v>348559</v>
      </c>
      <c r="C10" s="6" t="n">
        <v>70362</v>
      </c>
    </row>
    <row r="11">
      <c r="A11" s="4" t="inlineStr">
        <is>
          <t>Property and equipment, net</t>
        </is>
      </c>
      <c r="B11" s="6" t="n">
        <v>15953</v>
      </c>
      <c r="C11" s="6" t="n">
        <v>16650</v>
      </c>
    </row>
    <row r="12">
      <c r="A12" s="4" t="inlineStr">
        <is>
          <t>Goodwill</t>
        </is>
      </c>
      <c r="B12" s="6" t="n">
        <v>36956</v>
      </c>
      <c r="C12" s="6" t="n">
        <v>36956</v>
      </c>
    </row>
    <row r="13">
      <c r="A13" s="4" t="inlineStr">
        <is>
          <t>Intangible assets, net</t>
        </is>
      </c>
      <c r="B13" s="6" t="n">
        <v>8026</v>
      </c>
      <c r="C13" s="6" t="n">
        <v>9534</v>
      </c>
    </row>
    <row r="14">
      <c r="A14" s="4" t="inlineStr">
        <is>
          <t>Deferred implementation and commission costs, net of current portion</t>
        </is>
      </c>
      <c r="B14" s="6" t="n">
        <v>8404</v>
      </c>
      <c r="C14" s="6" t="n">
        <v>8677</v>
      </c>
    </row>
    <row r="15">
      <c r="A15" s="4" t="inlineStr">
        <is>
          <t>Other assets</t>
        </is>
      </c>
      <c r="B15" s="6" t="n">
        <v>5148</v>
      </c>
      <c r="C15" s="6" t="n">
        <v>5361</v>
      </c>
    </row>
    <row r="16">
      <c r="A16" s="4" t="inlineStr">
        <is>
          <t>Total assets</t>
        </is>
      </c>
      <c r="B16" s="6" t="n">
        <v>423046</v>
      </c>
      <c r="C16" s="6" t="n">
        <v>147540</v>
      </c>
    </row>
    <row r="17">
      <c r="A17" s="3" t="inlineStr">
        <is>
          <t>Current liabilities:</t>
        </is>
      </c>
    </row>
    <row r="18">
      <c r="A18" s="4" t="inlineStr">
        <is>
          <t>Customer funds payable</t>
        </is>
      </c>
      <c r="B18" s="6" t="n">
        <v>19288</v>
      </c>
      <c r="C18" s="6" t="n">
        <v>20924</v>
      </c>
    </row>
    <row r="19">
      <c r="A19" s="4" t="inlineStr">
        <is>
          <t>Current portion of debt and capital lease obligations, net of deferred financing costs</t>
        </is>
      </c>
      <c r="B19" s="6" t="n">
        <v>82</v>
      </c>
      <c r="C19" s="6" t="n">
        <v>380</v>
      </c>
    </row>
    <row r="20">
      <c r="A20" s="4" t="inlineStr">
        <is>
          <t>Accounts payable</t>
        </is>
      </c>
      <c r="B20" s="6" t="n">
        <v>2202</v>
      </c>
      <c r="C20" s="6" t="n">
        <v>1646</v>
      </c>
    </row>
    <row r="21">
      <c r="A21" s="4" t="inlineStr">
        <is>
          <t>Accrued expenses and other current liabilities</t>
        </is>
      </c>
      <c r="B21" s="6" t="n">
        <v>37693</v>
      </c>
      <c r="C21" s="6" t="n">
        <v>27247</v>
      </c>
    </row>
    <row r="22">
      <c r="A22" s="4" t="inlineStr">
        <is>
          <t>Deferred revenue, current portion</t>
        </is>
      </c>
      <c r="B22" s="6" t="n">
        <v>6263</v>
      </c>
      <c r="C22" s="6" t="n">
        <v>14895</v>
      </c>
    </row>
    <row r="23">
      <c r="A23" s="4" t="inlineStr">
        <is>
          <t>Total current liabilities</t>
        </is>
      </c>
      <c r="B23" s="6" t="n">
        <v>65528</v>
      </c>
      <c r="C23" s="6" t="n">
        <v>65092</v>
      </c>
    </row>
    <row r="24">
      <c r="A24" s="4" t="inlineStr">
        <is>
          <t>Debt and capital lease obligations, net of deferred financing costs and current portion</t>
        </is>
      </c>
      <c r="B24" s="6" t="n">
        <v>18</v>
      </c>
      <c r="C24" s="6" t="n">
        <v>43295</v>
      </c>
    </row>
    <row r="25">
      <c r="A25" s="4" t="inlineStr">
        <is>
          <t>Customer postage deposits</t>
        </is>
      </c>
      <c r="B25" s="6" t="n">
        <v>10086</v>
      </c>
      <c r="C25" s="6" t="n">
        <v>10418</v>
      </c>
    </row>
    <row r="26">
      <c r="A26" s="4" t="inlineStr">
        <is>
          <t>Deferred revenue, net of current portion</t>
        </is>
      </c>
      <c r="B26" s="6" t="n">
        <v>18780</v>
      </c>
      <c r="C26" s="6" t="n">
        <v>14861</v>
      </c>
    </row>
    <row r="27">
      <c r="A27" s="4" t="inlineStr">
        <is>
          <t>Deferred taxes</t>
        </is>
      </c>
      <c r="B27" s="6" t="n">
        <v>873</v>
      </c>
      <c r="C27" s="6" t="n">
        <v>768</v>
      </c>
    </row>
    <row r="28">
      <c r="A28" s="4" t="inlineStr">
        <is>
          <t>Other liabilities</t>
        </is>
      </c>
      <c r="B28" s="6" t="n">
        <v>7296</v>
      </c>
      <c r="C28" s="6" t="n">
        <v>9296</v>
      </c>
    </row>
    <row r="29">
      <c r="A29" s="4" t="inlineStr">
        <is>
          <t>Total liabilities</t>
        </is>
      </c>
      <c r="B29" s="6" t="n">
        <v>102581</v>
      </c>
      <c r="C29" s="6" t="n">
        <v>143730</v>
      </c>
    </row>
    <row r="30">
      <c r="A30" s="4" t="inlineStr">
        <is>
          <t>Commitments and contingencies (Note 10)</t>
        </is>
      </c>
      <c r="B30" s="4" t="inlineStr">
        <is>
          <t xml:space="preserve"> </t>
        </is>
      </c>
      <c r="C30" s="4" t="inlineStr">
        <is>
          <t xml:space="preserve"> </t>
        </is>
      </c>
    </row>
    <row r="31">
      <c r="A31" s="3" t="inlineStr">
        <is>
          <t>Stockholders' equity:</t>
        </is>
      </c>
    </row>
    <row r="32">
      <c r="A32" s="4" t="inlineStr">
        <is>
          <t>Preferred stock, issued</t>
        </is>
      </c>
      <c r="B32" s="6" t="n">
        <v>0</v>
      </c>
      <c r="C32" s="6" t="n">
        <v>0</v>
      </c>
    </row>
    <row r="33">
      <c r="A33" s="4" t="inlineStr">
        <is>
          <t>Additional paid-in capital</t>
        </is>
      </c>
      <c r="B33" s="6" t="n">
        <v>510050</v>
      </c>
      <c r="C33" s="6" t="n">
        <v>148677</v>
      </c>
    </row>
    <row r="34">
      <c r="A34" s="4" t="inlineStr">
        <is>
          <t>Accumulated deficit</t>
        </is>
      </c>
      <c r="B34" s="6" t="n">
        <v>-189601</v>
      </c>
      <c r="C34" s="6" t="n">
        <v>-144877</v>
      </c>
    </row>
    <row r="35">
      <c r="A35" s="4" t="inlineStr">
        <is>
          <t>Total stockholders' equity</t>
        </is>
      </c>
      <c r="B35" s="6" t="n">
        <v>320465</v>
      </c>
      <c r="C35" s="6" t="n">
        <v>3810</v>
      </c>
    </row>
    <row r="36">
      <c r="A36" s="4" t="inlineStr">
        <is>
          <t>Total liabilities and stockholders' equity</t>
        </is>
      </c>
      <c r="B36" s="6" t="n">
        <v>423046</v>
      </c>
      <c r="C36" s="6" t="n">
        <v>147540</v>
      </c>
    </row>
    <row r="37">
      <c r="A37" s="4" t="inlineStr">
        <is>
          <t>Common Class I</t>
        </is>
      </c>
    </row>
    <row r="38">
      <c r="A38" s="3" t="inlineStr">
        <is>
          <t>Stockholders' equity:</t>
        </is>
      </c>
    </row>
    <row r="39">
      <c r="A39" s="4" t="inlineStr">
        <is>
          <t>Common stock</t>
        </is>
      </c>
      <c r="B39" s="6" t="n">
        <v>15</v>
      </c>
      <c r="C39" s="6" t="n">
        <v>9</v>
      </c>
    </row>
    <row r="40">
      <c r="A40" s="4" t="inlineStr">
        <is>
          <t>Common Class 2</t>
        </is>
      </c>
    </row>
    <row r="41">
      <c r="A41" s="3" t="inlineStr">
        <is>
          <t>Stockholders' equity:</t>
        </is>
      </c>
    </row>
    <row r="42">
      <c r="A42" s="4" t="inlineStr">
        <is>
          <t>Common stock</t>
        </is>
      </c>
      <c r="B42" s="5" t="n">
        <v>1</v>
      </c>
      <c r="C42" s="5"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 Information (Q3) (Tables)</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chedule of Segment Reporting Information</t>
        </is>
      </c>
      <c r="B4" s="4" t="inlineStr">
        <is>
          <t>The following tables include a reconciliation of segment revenues, cost of revenues, and gross profits to loss before income taxes (in thousands):
Three Months Ended September 30, 2021
Print
Software and Payments
All other
Consolidated
Revenues:
Subscription and transaction $ 4,367 $ 26,009 $ — $ 30,376
Services and other — — 2,356 2,356
Subscription, transaction, and services
4,367
26,009 2,356
32,732
Reimbursable costs
8,625
— —
8,625
Total revenues
12,992
26,009 2,356
41,357
Cost of Revenues:
Cost of subscription, transaction, and services revenue
1,706
3,833
3,829
9,368
Cost of reimbursable costs
8,625
—
—
8,625
Total cost of revenues
10,331
3,833
3,829
17,993
Gross profit:
Total segment gross profit (loss)
$
2,661
$
22,176
$
(1,473
)
$
23,364
Total segment gross margin
20
%
85
%
(63
)%
56
%
Subscription, transaction, and services gross margin
61
%
85
%
(63
)%
71
%
Unallocated amounts:
Sales, marketing, research, development, and administrative expenses
(33,601
)
Depreciation and amortization
(1,205
)
Interest, loss on extinguishment of debt, changes in fair value of financial instruments, and other income (expenses)
275
Loss before income taxes
$
(11,167
)
Three Months Ended September 30, 2020
Print
Software and Payments
All other
Consolidated
Revenues:
Subscription and transaction
$
4,724 $ 21,406 $ —
$
26,130
Services and other — — 2,678 2,678
Subscription, transaction, and services 4,724
21,406
2,678
28,808
Reimbursable costs
9,486
—
—
9,486
Total revenues
14,210
21,406
2,678
38,294
Cost of Revenues:
Cost of subscription, transaction, and services revenue
2,064
3,447
3,066
8,577
Cost of reimbursable costs
9,486
—
—
9,486
Total cost of revenues
11,550
3,447
3,066
18,063
Gross profit:
Total segment gross profit (loss) $ 2,660 $ 17,959
$
(388
)
$
20,231
Total segment gross margin
19
%
84
%
(14
)%
53
%
Subscription, transaction, and services gross margin
56
% 84 %
(14
)%
70
%
Unallocated amounts:
Sales, marketing, research, development, and administrative expenses
(19,949
)
Depreciation and amortization
(1,402
)
Interest, loss on extinguishment of debt, changes in fair value of financial instruments, and other expenses
(1,562
)
Loss before income taxes
$
(2,682
)
Nine Months Ended September 30, 2021
Print
Software and Payments
All other
Consolidated
Revenues:
Subscription and transaction
$
13,355
$
76,276
$ —
$
89,631
Services and other — — 7,809 7,809
Subscription, transaction, and services
13,355
76,276
7,809
97,440
Reimbursable costs
26,085
—
—
26,085
Total revenues
39,440
76,276
7,809
123,525
Cost of revenues:
Cost of subscription, transaction, and services revenue
5,532
11,224
11,225
27,981
Cost of reimbursable costs
26,085
—
—
26,085
Total cost of revenues
31,617
11,224
11,225
54,066
Gross profit:
Total segment gross profit (loss)
$
7,823
$
65,052
$
(3,416
)
$
69,459
Total segment gross margin
20
%
85
%
(44
)%
56
%
Subscription, transaction, and services gross margin
59
%
85
%
(44
)%
71
%
Unallocated amounts:
Sales, marketing, research, development, and administrative expenses
(97,708
)
Depreciation and amortization
(3,924
)
Interest, loss on extinguishment of debt, changes in fair value of financial instruments, and other expenses
(12,421
)
Loss before income taxes
$
(44,594
)
Nine Months Ended September 30, 2020
Print
Software and Payments
All other
Consolidated
Revenues:
Subscription and transaction $ 13,958 $ 59,107
$
—
$
73,065
Services and other — — 5,913 5,913
Subscription, transaction, and services
13,958
59,107
5,913
78,978
Reimbursable costs
28,052
—
—
28,052
Total revenues
42,010
59,107
5,913
107,030
Cost of Revenues:
Cost of subscription, transaction, and services revenue
6,573
9,440
8,087
24,100
Cost of reimbursable costs
28,052
—
—
28,052
Total cost of revenues
34,625
9,440
8,087
52,152
Gross profit:
Total segment gross profit (loss)
$
7,385
$
49,667
$
(2,174
)
$
54,878
Total segment gross margin
18
%
84
%
(37
)%
51
%
Subscription, transaction, and services gross margin
53
%
84
%
(37
)%
69
%
Unallocated amounts:
Sales, marketing, research, development, and administrative expenses
(59,781
)
Depreciation and amortization
(4,223
)
Interest, loss on extinguishment of debt, changes in fair value of financial instruments, and other expenses
(3,438
)
Loss before income taxes
$
(12,564
)</t>
        </is>
      </c>
      <c r="C4" s="4" t="inlineStr">
        <is>
          <t>The Company’s segment information is as follows:
​
December 31, 2020
​
Print
Software and Payments
All other
Total
Revenues:
Subscription and transaction
$
18,445
$
81,164
$
—
$
99,609
Services and other
—
—
8,960
8,960
Subscription, transaction and services
18,445
81,164
8,960
108,569
Reimbursable costs
37,116
—
—
37,116
Total revenues
55,561
81,164
8,960
145,685
​
Cost of Revenues:
Cost of subscription, transaction and services revenue
8,492
12,571
11,468
32,531
Cost of reimbursable costs
37,116
—
—
37,116
Total cost of revenues, excluding depreciation and amortization
45,608
12,571
11,468
69,647
Segment gross profit - subscription, transaction and services 9,953 68,593 (2,508 ) 76,038
Segment gross profit - reimbursable costs — — — —
Total segment gross profit, excluding depreciation and amortization $ 9,953 $ 68,593 $ (2,508 ) $ 76,038
Total segment gross margin, excluding depreciation and amortization 17.90 % 84.50 % (28.00 )% 52.20 %
Segment gross margin - subscription, transaction and services 54.00 % 84.50 % (28.00 )% 70.00 %
Unallocated amounts:
Sales and marketing $ 23,420
Research and development 36,468
General and administrative 22,188
Depreciation and amortization 5,624
Interest income (18 )
Interest expense 4,661
Other (income)/expense, net 518
Loss before income taxes $ (16,823 )
​
December 31, 2019
​
Print
Software and Payments
All other
Total
Revenues:
Subscription and transaction
$
20,612
$
68,864
$
—
$
89,476
Services and other
—
—
6,984
6,984
Subscription, transaction and services
20,612
68,864
6,984
96,460
Reimbursable costs
40,008
—
—
40,008
Total revenues
60,620
68,864
6,984
136,468
​
Cost of Revenues:
Cost of subscription, transaction and services revenue
9,642
11,900
10,473
32,015
Cost of reimbursable costs
40,008
—
—
40,008
Total cost of revenues, excluding depreciation and amortization
49,650
11,900
10,473
72,023
​
Segment gross profit - subscription, transaction and services
10,970
56,964
(3,489
)
64,445
Segment gross profit - reimbursable costs
—
—
—
—
Total segment gross profit, excluding depreciation and amortization
$
10,970
$
56,964
$
(3,489
)
$
64,445
​
Total segment gross margin, excluding depreciation and amortization
18.1
%
82.7
%
(50.0
)%
47.2
%
Segment gross margin - subscription, transaction and services
53.2
%
82.7
%
(50.0
)%
66.8
%
Unallocated amounts:
Sales and marketing $ 22,098
Research and development 34,285
General and administrative 23,297
Depreciation and amortization 5,881
Interest income (1 )
Interest expense 1,507
Other (income)/expense, net 21
Loss before income taxes $ (22,643 )
​
December 31, 2018
​
Print
Software and Payments
All other
Total
Revenues:
Subscription and transaction
$
21,120
$
53,605
$
—
$
74,725
Services and other
—
—
4,846
4,846
Subscription, transaction and services
21,120
53,605
4,846
79,571
Reimbursable costs
40,944
—
—
40,944
Total revenues
62,064
53,605
4,846
120,515
​
Cost of Revenues:
Cost of subscription, transaction and services revenue
10,517
8,271
7,779
26,567
Cost of reimbursable costs
40,944
—
—
40,944
Total cost of revenues, excluding depreciation and amortization
51,461
8,271
7,779
67,511
​
Segment gross profit - subscription, transaction and services
10,603
45,334
(2,933
)
53,004
Segment gross profit - reimbursable costs
—
—
—
—
Total segment gross profit, excluding depreciation and amortization
$
10,603
$
45,334
$
(2,933
)
$
53,004
​
Total segment gross margin, excluding depreciation and amortization
17.1
%
84.6
%
(60.5
)%
44.0
%
Segment gross margin - subscription, transaction and services
50.2
%
84.6
%
(60.5
)%
67.0
%
Unallocated amounts:
Sales and marketing
$
21,677
Research and development
23,606
General and administrative
18,743
Depreciation and amortization
6,040
Interest income
(136
)
Interest expense
814
Other (income)/expense, net
422
Loss before income taxes
$
(18,16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21" customWidth="1" min="5" max="5"/>
    <col width="21" customWidth="1" min="6" max="6"/>
    <col width="21" customWidth="1" min="7" max="7"/>
  </cols>
  <sheetData>
    <row r="1">
      <c r="A1" s="1" t="inlineStr">
        <is>
          <t>Organization and Nature of Business (FY) (Details) $ / shares in Units, $ in Thousands</t>
        </is>
      </c>
      <c r="B1" s="2" t="inlineStr">
        <is>
          <t>May 14, 2021</t>
        </is>
      </c>
      <c r="C1" s="2" t="inlineStr">
        <is>
          <t>Jan. 12, 2021USD ($)$ / sharesshares</t>
        </is>
      </c>
      <c r="D1" s="2" t="inlineStr">
        <is>
          <t>Oct. 18, 2020USD ($)$ / sharesshares</t>
        </is>
      </c>
      <c r="E1" s="2" t="inlineStr">
        <is>
          <t>Dec. 31, 2020USD ($)</t>
        </is>
      </c>
      <c r="F1" s="2" t="inlineStr">
        <is>
          <t>Dec. 31, 2019USD ($)</t>
        </is>
      </c>
      <c r="G1" s="2" t="inlineStr">
        <is>
          <t>Dec. 31, 2018USD ($)</t>
        </is>
      </c>
    </row>
    <row r="2">
      <c r="A2" s="3" t="inlineStr">
        <is>
          <t>Business Combination Agreement [Abstract]</t>
        </is>
      </c>
    </row>
    <row r="3">
      <c r="A3" s="4" t="inlineStr">
        <is>
          <t>Common stock subscriptions (in shares) | shares</t>
        </is>
      </c>
      <c r="C3" s="6" t="n">
        <v>20000000</v>
      </c>
    </row>
    <row r="4">
      <c r="A4" s="4" t="inlineStr">
        <is>
          <t>Aggregate purchase price</t>
        </is>
      </c>
      <c r="C4" s="5" t="n">
        <v>200000</v>
      </c>
    </row>
    <row r="5">
      <c r="A5" s="3" t="inlineStr">
        <is>
          <t>Retroactive Adjustments Related to Reverse Recapitalization [Abstract]</t>
        </is>
      </c>
    </row>
    <row r="6">
      <c r="A6" s="4" t="inlineStr">
        <is>
          <t>Preferred stock dividends</t>
        </is>
      </c>
      <c r="E6" s="5" t="n">
        <v>8670</v>
      </c>
      <c r="F6" s="5" t="n">
        <v>8682</v>
      </c>
      <c r="G6" s="5" t="n">
        <v>9298</v>
      </c>
    </row>
    <row r="7">
      <c r="A7" s="4" t="inlineStr">
        <is>
          <t>Accretion of preferred stock to redemption value</t>
        </is>
      </c>
      <c r="E7" s="5" t="n">
        <v>8670</v>
      </c>
      <c r="F7" s="5" t="n">
        <v>8682</v>
      </c>
      <c r="G7" s="5" t="n">
        <v>9298</v>
      </c>
    </row>
    <row r="8">
      <c r="A8" s="4" t="inlineStr">
        <is>
          <t>Subsequent Event [Member]</t>
        </is>
      </c>
    </row>
    <row r="9">
      <c r="A9" s="3" t="inlineStr">
        <is>
          <t>Business Combination Agreement [Abstract]</t>
        </is>
      </c>
    </row>
    <row r="10">
      <c r="A10" s="4" t="inlineStr">
        <is>
          <t>Price per share (USD per share) | $ / shares</t>
        </is>
      </c>
      <c r="C10" s="5" t="n">
        <v>10</v>
      </c>
    </row>
    <row r="11">
      <c r="A11" s="4" t="inlineStr">
        <is>
          <t>PIPE Financing [Member]</t>
        </is>
      </c>
    </row>
    <row r="12">
      <c r="A12" s="3" t="inlineStr">
        <is>
          <t>Business Combination Agreement [Abstract]</t>
        </is>
      </c>
    </row>
    <row r="13">
      <c r="A13" s="4" t="inlineStr">
        <is>
          <t>Common stock subscriptions (in shares) | shares</t>
        </is>
      </c>
      <c r="C13" s="6" t="n">
        <v>20000000</v>
      </c>
      <c r="D13" s="6" t="n">
        <v>20000000</v>
      </c>
    </row>
    <row r="14">
      <c r="A14" s="4" t="inlineStr">
        <is>
          <t>Price per share (USD per share) | $ / shares</t>
        </is>
      </c>
      <c r="C14" s="5" t="n">
        <v>10</v>
      </c>
      <c r="D14" s="5" t="n">
        <v>10</v>
      </c>
    </row>
    <row r="15">
      <c r="A15" s="4" t="inlineStr">
        <is>
          <t>Aggregate purchase price</t>
        </is>
      </c>
      <c r="C15" s="5" t="n">
        <v>200000</v>
      </c>
      <c r="D15" s="5" t="n">
        <v>200000</v>
      </c>
    </row>
    <row r="16">
      <c r="A16" s="4" t="inlineStr">
        <is>
          <t>Common Class I [Member] | Billtrust [Member] | Forecast [Member]</t>
        </is>
      </c>
    </row>
    <row r="17">
      <c r="A17" s="3" t="inlineStr">
        <is>
          <t>Retroactive Adjustments Related to Reverse Recapitalization [Abstract]</t>
        </is>
      </c>
    </row>
    <row r="18">
      <c r="A18" s="4" t="inlineStr">
        <is>
          <t>Stock exchange ratio</t>
        </is>
      </c>
      <c r="B18" s="9" t="n">
        <v>7.22826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rganization and Nature of Business- Change in Previously Reported Line Items in the Statements of Cash Flows (FY)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New Accounting Pronouncements or Change in Accounting Principle [Line Items]</t>
        </is>
      </c>
    </row>
    <row r="4">
      <c r="A4" s="4" t="inlineStr">
        <is>
          <t>Change in customer funds payable</t>
        </is>
      </c>
      <c r="B4" s="5" t="n">
        <v>-1636</v>
      </c>
      <c r="C4" s="5" t="n">
        <v>1528</v>
      </c>
      <c r="D4" s="5" t="n">
        <v>-202</v>
      </c>
      <c r="E4" s="5" t="n">
        <v>3505</v>
      </c>
      <c r="F4" s="5" t="n">
        <v>2854</v>
      </c>
    </row>
    <row r="5">
      <c r="A5" s="4" t="inlineStr">
        <is>
          <t>Net cash provided by financing activities</t>
        </is>
      </c>
      <c r="B5" s="6" t="n">
        <v>282945</v>
      </c>
      <c r="C5" s="6" t="n">
        <v>15834</v>
      </c>
      <c r="D5" s="6" t="n">
        <v>14954</v>
      </c>
      <c r="E5" s="6" t="n">
        <v>22773</v>
      </c>
      <c r="F5" s="6" t="n">
        <v>1711</v>
      </c>
    </row>
    <row r="6">
      <c r="A6" s="4" t="inlineStr">
        <is>
          <t>Net increase in cash, cash equivalents, and restricted cash</t>
        </is>
      </c>
      <c r="B6" s="6" t="n">
        <v>226489</v>
      </c>
      <c r="C6" s="6" t="n">
        <v>10287</v>
      </c>
      <c r="D6" s="6" t="n">
        <v>12981</v>
      </c>
      <c r="E6" s="6" t="n">
        <v>4846</v>
      </c>
      <c r="F6" s="6" t="n">
        <v>-28792</v>
      </c>
    </row>
    <row r="7">
      <c r="A7" s="4" t="inlineStr">
        <is>
          <t>Cash, cash equivalents, and restricted cash, beginning of period</t>
        </is>
      </c>
      <c r="B7" s="6" t="n">
        <v>38843</v>
      </c>
      <c r="C7" s="6" t="n">
        <v>25862</v>
      </c>
      <c r="D7" s="6" t="n">
        <v>25862</v>
      </c>
      <c r="E7" s="6" t="n">
        <v>21016</v>
      </c>
      <c r="F7" s="6" t="n">
        <v>49808</v>
      </c>
    </row>
    <row r="8">
      <c r="A8" s="4" t="inlineStr">
        <is>
          <t>Cash, cash equivalents, and restricted cash, end of period</t>
        </is>
      </c>
      <c r="B8" s="6" t="n">
        <v>265332</v>
      </c>
      <c r="C8" s="6" t="n">
        <v>36149</v>
      </c>
      <c r="D8" s="6" t="n">
        <v>38843</v>
      </c>
      <c r="E8" s="6" t="n">
        <v>25862</v>
      </c>
      <c r="F8" s="6" t="n">
        <v>21016</v>
      </c>
    </row>
    <row r="9">
      <c r="A9" s="4" t="inlineStr">
        <is>
          <t>As Previously Reported</t>
        </is>
      </c>
    </row>
    <row r="10">
      <c r="A10" s="3" t="inlineStr">
        <is>
          <t>New Accounting Pronouncements or Change in Accounting Principle [Line Items]</t>
        </is>
      </c>
    </row>
    <row r="11">
      <c r="A11" s="4" t="inlineStr">
        <is>
          <t>Change in customer funds payable</t>
        </is>
      </c>
      <c r="C11" s="6" t="n">
        <v>0</v>
      </c>
      <c r="D11" s="6" t="n">
        <v>0</v>
      </c>
      <c r="E11" s="6" t="n">
        <v>0</v>
      </c>
      <c r="F11" s="6" t="n">
        <v>0</v>
      </c>
    </row>
    <row r="12">
      <c r="A12" s="4" t="inlineStr">
        <is>
          <t>Net cash provided by financing activities</t>
        </is>
      </c>
      <c r="C12" s="6" t="n">
        <v>14306</v>
      </c>
      <c r="D12" s="6" t="n">
        <v>15156</v>
      </c>
      <c r="E12" s="6" t="n">
        <v>19268</v>
      </c>
      <c r="F12" s="6" t="n">
        <v>-1143</v>
      </c>
    </row>
    <row r="13">
      <c r="A13" s="4" t="inlineStr">
        <is>
          <t>Net increase in cash, cash equivalents, and restricted cash</t>
        </is>
      </c>
      <c r="C13" s="6" t="n">
        <v>8759</v>
      </c>
      <c r="D13" s="6" t="n">
        <v>13183</v>
      </c>
      <c r="E13" s="6" t="n">
        <v>1341</v>
      </c>
      <c r="F13" s="6" t="n">
        <v>-31646</v>
      </c>
    </row>
    <row r="14">
      <c r="A14" s="4" t="inlineStr">
        <is>
          <t>Cash, cash equivalents, and restricted cash, beginning of period</t>
        </is>
      </c>
      <c r="B14" s="6" t="n">
        <v>17919</v>
      </c>
      <c r="C14" s="6" t="n">
        <v>4736</v>
      </c>
      <c r="D14" s="6" t="n">
        <v>4736</v>
      </c>
      <c r="E14" s="6" t="n">
        <v>3395</v>
      </c>
      <c r="F14" s="6" t="n">
        <v>35041</v>
      </c>
    </row>
    <row r="15">
      <c r="A15" s="4" t="inlineStr">
        <is>
          <t>Cash, cash equivalents, and restricted cash, end of period</t>
        </is>
      </c>
      <c r="C15" s="6" t="n">
        <v>13495</v>
      </c>
      <c r="D15" s="6" t="n">
        <v>17919</v>
      </c>
      <c r="E15" s="6" t="n">
        <v>4736</v>
      </c>
      <c r="F15" s="6" t="n">
        <v>3395</v>
      </c>
    </row>
    <row r="16">
      <c r="A16" s="4" t="inlineStr">
        <is>
          <t>Adjustment</t>
        </is>
      </c>
    </row>
    <row r="17">
      <c r="A17" s="3" t="inlineStr">
        <is>
          <t>New Accounting Pronouncements or Change in Accounting Principle [Line Items]</t>
        </is>
      </c>
    </row>
    <row r="18">
      <c r="A18" s="4" t="inlineStr">
        <is>
          <t>Change in customer funds payable</t>
        </is>
      </c>
      <c r="C18" s="6" t="n">
        <v>1528</v>
      </c>
      <c r="D18" s="6" t="n">
        <v>-202</v>
      </c>
      <c r="E18" s="6" t="n">
        <v>3505</v>
      </c>
      <c r="F18" s="6" t="n">
        <v>2854</v>
      </c>
    </row>
    <row r="19">
      <c r="A19" s="4" t="inlineStr">
        <is>
          <t>Net cash provided by financing activities</t>
        </is>
      </c>
      <c r="C19" s="6" t="n">
        <v>1528</v>
      </c>
      <c r="D19" s="6" t="n">
        <v>-202</v>
      </c>
      <c r="E19" s="6" t="n">
        <v>3505</v>
      </c>
      <c r="F19" s="6" t="n">
        <v>2854</v>
      </c>
    </row>
    <row r="20">
      <c r="A20" s="4" t="inlineStr">
        <is>
          <t>Net increase in cash, cash equivalents, and restricted cash</t>
        </is>
      </c>
      <c r="C20" s="6" t="n">
        <v>1528</v>
      </c>
      <c r="D20" s="6" t="n">
        <v>-202</v>
      </c>
      <c r="E20" s="6" t="n">
        <v>3505</v>
      </c>
      <c r="F20" s="6" t="n">
        <v>2854</v>
      </c>
    </row>
    <row r="21">
      <c r="A21" s="4" t="inlineStr">
        <is>
          <t>Cash, cash equivalents, and restricted cash, beginning of period</t>
        </is>
      </c>
      <c r="B21" s="5" t="n">
        <v>20924</v>
      </c>
      <c r="C21" s="6" t="n">
        <v>21126</v>
      </c>
      <c r="D21" s="6" t="n">
        <v>21126</v>
      </c>
      <c r="E21" s="6" t="n">
        <v>17621</v>
      </c>
      <c r="F21" s="6" t="n">
        <v>14767</v>
      </c>
    </row>
    <row r="22">
      <c r="A22" s="4" t="inlineStr">
        <is>
          <t>Cash, cash equivalents, and restricted cash, end of period</t>
        </is>
      </c>
      <c r="C22" s="5" t="n">
        <v>22654</v>
      </c>
      <c r="D22" s="5" t="n">
        <v>20924</v>
      </c>
      <c r="E22" s="5" t="n">
        <v>21126</v>
      </c>
      <c r="F22" s="5" t="n">
        <v>17621</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ignificant Accounting Policies, Liquidity (F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c r="I2" s="2" t="inlineStr">
        <is>
          <t>Jun. 30, 2020</t>
        </is>
      </c>
    </row>
    <row r="3">
      <c r="A3" s="3" t="inlineStr">
        <is>
          <t>Liquidity [Abstract]</t>
        </is>
      </c>
    </row>
    <row r="4">
      <c r="A4" s="4" t="inlineStr">
        <is>
          <t>Net loss</t>
        </is>
      </c>
      <c r="B4" s="5" t="n">
        <v>-11194</v>
      </c>
      <c r="C4" s="5" t="n">
        <v>-2715</v>
      </c>
      <c r="D4" s="5" t="n">
        <v>-44724</v>
      </c>
      <c r="E4" s="5" t="n">
        <v>-12714</v>
      </c>
      <c r="F4" s="5" t="n">
        <v>-17027</v>
      </c>
      <c r="G4" s="5" t="n">
        <v>-22803</v>
      </c>
      <c r="H4" s="5" t="n">
        <v>-18231</v>
      </c>
    </row>
    <row r="5">
      <c r="A5" s="4" t="inlineStr">
        <is>
          <t>Net cash used in operating activities</t>
        </is>
      </c>
      <c r="D5" s="6" t="n">
        <v>-9809</v>
      </c>
      <c r="E5" s="6" t="n">
        <v>-4041</v>
      </c>
      <c r="F5" s="6" t="n">
        <v>-217</v>
      </c>
      <c r="G5" s="6" t="n">
        <v>-7275</v>
      </c>
      <c r="H5" s="6" t="n">
        <v>-6289</v>
      </c>
    </row>
    <row r="6">
      <c r="A6" s="4" t="inlineStr">
        <is>
          <t>Cash and cash equivalents</t>
        </is>
      </c>
      <c r="B6" s="6" t="n">
        <v>243448</v>
      </c>
      <c r="C6" s="5" t="n">
        <v>10219</v>
      </c>
      <c r="D6" s="6" t="n">
        <v>243448</v>
      </c>
      <c r="E6" s="5" t="n">
        <v>10219</v>
      </c>
      <c r="F6" s="6" t="n">
        <v>14642</v>
      </c>
      <c r="G6" s="6" t="n">
        <v>4736</v>
      </c>
      <c r="H6" s="5" t="n">
        <v>3395</v>
      </c>
    </row>
    <row r="7">
      <c r="A7" s="4" t="inlineStr">
        <is>
          <t>Accumulated deficit</t>
        </is>
      </c>
      <c r="B7" s="5" t="n">
        <v>-189601</v>
      </c>
      <c r="D7" s="5" t="n">
        <v>-189601</v>
      </c>
      <c r="F7" s="6" t="n">
        <v>-144877</v>
      </c>
      <c r="G7" s="5" t="n">
        <v>-127850</v>
      </c>
    </row>
    <row r="8">
      <c r="A8" s="4" t="inlineStr">
        <is>
          <t>Financing Agreement [Member] | Secured Debt [Member]</t>
        </is>
      </c>
    </row>
    <row r="9">
      <c r="A9" s="3" t="inlineStr">
        <is>
          <t>New Financing Agreement [Abstract]</t>
        </is>
      </c>
    </row>
    <row r="10">
      <c r="A10" s="4" t="inlineStr">
        <is>
          <t>Debt face amount</t>
        </is>
      </c>
      <c r="F10" s="6" t="n">
        <v>45000</v>
      </c>
      <c r="I10" s="5" t="n">
        <v>45000</v>
      </c>
    </row>
    <row r="11">
      <c r="A11" s="4" t="inlineStr">
        <is>
          <t>Available additional borrowings</t>
        </is>
      </c>
      <c r="F11" s="5" t="n">
        <v>27500</v>
      </c>
    </row>
    <row r="12">
      <c r="A12" s="4" t="inlineStr">
        <is>
          <t>Maturity date</t>
        </is>
      </c>
      <c r="F12" s="4" t="inlineStr">
        <is>
          <t>Jan. 31,
		2025</t>
        </is>
      </c>
    </row>
  </sheetData>
  <mergeCells count="4">
    <mergeCell ref="A1:A2"/>
    <mergeCell ref="B1:C1"/>
    <mergeCell ref="D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COVID-19 (FY) (Details) - USD ($) $ in Thousands</t>
        </is>
      </c>
      <c r="B1" s="2" t="inlineStr">
        <is>
          <t>Sep. 30, 2021</t>
        </is>
      </c>
      <c r="C1" s="2" t="inlineStr">
        <is>
          <t>Dec. 31, 2020</t>
        </is>
      </c>
    </row>
    <row r="2">
      <c r="A2" s="3" t="inlineStr">
        <is>
          <t>COVID-19 [Abstract]</t>
        </is>
      </c>
    </row>
    <row r="3">
      <c r="A3" s="4" t="inlineStr">
        <is>
          <t>Accrued payroll taxes, current</t>
        </is>
      </c>
      <c r="B3" s="5" t="n">
        <v>2300</v>
      </c>
      <c r="C3" s="5" t="n">
        <v>23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ignificant Accounting Policies, Revenue Recognition (F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venue Recognition [Abstract]</t>
        </is>
      </c>
    </row>
    <row r="4">
      <c r="A4" s="4" t="inlineStr">
        <is>
          <t>Net increase to opening retained earnings</t>
        </is>
      </c>
      <c r="B4" s="5" t="n">
        <v>-189601</v>
      </c>
      <c r="D4" s="5" t="n">
        <v>-189601</v>
      </c>
      <c r="F4" s="5" t="n">
        <v>-144877</v>
      </c>
      <c r="G4" s="5" t="n">
        <v>-127850</v>
      </c>
    </row>
    <row r="5">
      <c r="A5" s="3" t="inlineStr">
        <is>
          <t>Components of Subscription Transaction and Services Revenues [Abstract]</t>
        </is>
      </c>
    </row>
    <row r="6">
      <c r="A6" s="4" t="inlineStr">
        <is>
          <t>Subscription, transaction and services</t>
        </is>
      </c>
      <c r="B6" s="5" t="n">
        <v>32732</v>
      </c>
      <c r="C6" s="5" t="n">
        <v>28808</v>
      </c>
      <c r="D6" s="5" t="n">
        <v>97440</v>
      </c>
      <c r="E6" s="5" t="n">
        <v>78978</v>
      </c>
      <c r="F6" s="5" t="n">
        <v>108569</v>
      </c>
      <c r="G6" s="6" t="n">
        <v>96460</v>
      </c>
      <c r="H6" s="5" t="n">
        <v>79571</v>
      </c>
    </row>
    <row r="7">
      <c r="A7" s="3" t="inlineStr">
        <is>
          <t>Services [Abstract]</t>
        </is>
      </c>
    </row>
    <row r="8">
      <c r="A8" s="4" t="inlineStr">
        <is>
          <t>Customer relationship period</t>
        </is>
      </c>
      <c r="F8" s="4" t="inlineStr">
        <is>
          <t>5 years</t>
        </is>
      </c>
    </row>
    <row r="9">
      <c r="A9" s="4" t="inlineStr">
        <is>
          <t>Other revenue</t>
        </is>
      </c>
      <c r="G9" s="6" t="n">
        <v>1200</v>
      </c>
    </row>
    <row r="10">
      <c r="A10" s="4" t="inlineStr">
        <is>
          <t>Minimum [Member]</t>
        </is>
      </c>
    </row>
    <row r="11">
      <c r="A11" s="3" t="inlineStr">
        <is>
          <t>Services [Abstract]</t>
        </is>
      </c>
    </row>
    <row r="12">
      <c r="A12" s="4" t="inlineStr">
        <is>
          <t>Customer relationship period, business combination</t>
        </is>
      </c>
      <c r="F12" s="4" t="inlineStr">
        <is>
          <t>2 years</t>
        </is>
      </c>
    </row>
    <row r="13">
      <c r="A13" s="4" t="inlineStr">
        <is>
          <t>Maximum [Member]</t>
        </is>
      </c>
    </row>
    <row r="14">
      <c r="A14" s="3" t="inlineStr">
        <is>
          <t>Services [Abstract]</t>
        </is>
      </c>
    </row>
    <row r="15">
      <c r="A15" s="4" t="inlineStr">
        <is>
          <t>Customer relationship period, business combination</t>
        </is>
      </c>
      <c r="F15" s="4" t="inlineStr">
        <is>
          <t>4 years</t>
        </is>
      </c>
    </row>
    <row r="16">
      <c r="A16" s="4" t="inlineStr">
        <is>
          <t>Subscription and Transaction Fees [Member]</t>
        </is>
      </c>
    </row>
    <row r="17">
      <c r="A17" s="3" t="inlineStr">
        <is>
          <t>Components of Subscription Transaction and Services Revenues [Abstract]</t>
        </is>
      </c>
    </row>
    <row r="18">
      <c r="A18" s="4" t="inlineStr">
        <is>
          <t>Subscription, transaction and services</t>
        </is>
      </c>
      <c r="F18" s="5" t="n">
        <v>99609</v>
      </c>
      <c r="G18" s="6" t="n">
        <v>89476</v>
      </c>
      <c r="H18" s="6" t="n">
        <v>74725</v>
      </c>
    </row>
    <row r="19">
      <c r="A19" s="4" t="inlineStr">
        <is>
          <t>Service and Other [Member]</t>
        </is>
      </c>
    </row>
    <row r="20">
      <c r="A20" s="3" t="inlineStr">
        <is>
          <t>Components of Subscription Transaction and Services Revenues [Abstract]</t>
        </is>
      </c>
    </row>
    <row r="21">
      <c r="A21" s="4" t="inlineStr">
        <is>
          <t>Subscription, transaction and services</t>
        </is>
      </c>
      <c r="F21" s="5" t="n">
        <v>8960</v>
      </c>
      <c r="G21" s="5" t="n">
        <v>6984</v>
      </c>
      <c r="H21" s="6" t="n">
        <v>4846</v>
      </c>
    </row>
    <row r="22">
      <c r="A22" s="4" t="inlineStr">
        <is>
          <t>Adjustment from adoption of ASC 606 [Member]</t>
        </is>
      </c>
    </row>
    <row r="23">
      <c r="A23" s="3" t="inlineStr">
        <is>
          <t>Revenue Recognition [Abstract]</t>
        </is>
      </c>
    </row>
    <row r="24">
      <c r="A24" s="4" t="inlineStr">
        <is>
          <t>Net increase to opening retained earnings</t>
        </is>
      </c>
      <c r="H24" s="5" t="n">
        <v>1908</v>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ferred Revenue (FY) (Details) $ in Thousands</t>
        </is>
      </c>
      <c r="B1" s="2" t="inlineStr">
        <is>
          <t>12 Months Ended</t>
        </is>
      </c>
    </row>
    <row r="2">
      <c r="B2" s="2" t="inlineStr">
        <is>
          <t>Dec. 31, 2020USD ($)</t>
        </is>
      </c>
    </row>
    <row r="3">
      <c r="A3" s="3" t="inlineStr">
        <is>
          <t>Deferred Revenue [Roll Forward]</t>
        </is>
      </c>
    </row>
    <row r="4">
      <c r="A4" s="4" t="inlineStr">
        <is>
          <t>Beginning balance</t>
        </is>
      </c>
      <c r="B4" s="5" t="n">
        <v>25068</v>
      </c>
    </row>
    <row r="5">
      <c r="A5" s="4" t="inlineStr">
        <is>
          <t>Amounts invoiced but not recognized</t>
        </is>
      </c>
      <c r="B5" s="6" t="n">
        <v>54837</v>
      </c>
    </row>
    <row r="6">
      <c r="A6" s="4" t="inlineStr">
        <is>
          <t>Revenue recognized</t>
        </is>
      </c>
      <c r="B6" s="6" t="n">
        <v>-50149</v>
      </c>
    </row>
    <row r="7">
      <c r="A7" s="4" t="inlineStr">
        <is>
          <t>Ending balance</t>
        </is>
      </c>
      <c r="B7" s="5" t="n">
        <v>2975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Deferred Commissions (FY)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Deferred Commissions [Abstract]</t>
        </is>
      </c>
    </row>
    <row r="4">
      <c r="A4" s="4" t="inlineStr">
        <is>
          <t>Capitalized contract costs, current</t>
        </is>
      </c>
      <c r="B4" s="5" t="n">
        <v>4764</v>
      </c>
      <c r="C4" s="5" t="n">
        <v>4718</v>
      </c>
      <c r="D4" s="5" t="n">
        <v>4751</v>
      </c>
    </row>
    <row r="5">
      <c r="A5" s="4" t="inlineStr">
        <is>
          <t>Capitalized contract cost, non-current</t>
        </is>
      </c>
      <c r="B5" s="6" t="n">
        <v>8404</v>
      </c>
      <c r="C5" s="6" t="n">
        <v>8677</v>
      </c>
      <c r="D5" s="6" t="n">
        <v>7887</v>
      </c>
    </row>
    <row r="6">
      <c r="A6" s="4" t="inlineStr">
        <is>
          <t>Commissions [Member]</t>
        </is>
      </c>
    </row>
    <row r="7">
      <c r="A7" s="3" t="inlineStr">
        <is>
          <t>Deferred Commissions [Abstract]</t>
        </is>
      </c>
    </row>
    <row r="8">
      <c r="A8" s="4" t="inlineStr">
        <is>
          <t>Capitalized contract costs, amortization</t>
        </is>
      </c>
      <c r="B8" s="6" t="n">
        <v>2300</v>
      </c>
      <c r="C8" s="6" t="n">
        <v>2111</v>
      </c>
      <c r="D8" s="6" t="n">
        <v>1700</v>
      </c>
    </row>
    <row r="9">
      <c r="A9" s="4" t="inlineStr">
        <is>
          <t>Capitalized contract costs, current</t>
        </is>
      </c>
      <c r="B9" s="6" t="n">
        <v>2700</v>
      </c>
      <c r="C9" s="6" t="n">
        <v>2431</v>
      </c>
      <c r="D9" s="6" t="n">
        <v>1912</v>
      </c>
    </row>
    <row r="10">
      <c r="A10" s="4" t="inlineStr">
        <is>
          <t>Capitalized contract cost, non-current</t>
        </is>
      </c>
      <c r="B10" s="5" t="n">
        <v>5400</v>
      </c>
      <c r="C10" s="5" t="n">
        <v>5233</v>
      </c>
      <c r="D10" s="5" t="n">
        <v>4594</v>
      </c>
    </row>
    <row r="11">
      <c r="A11" s="4" t="inlineStr">
        <is>
          <t>Minimum [Member] | Commissions [Member]</t>
        </is>
      </c>
    </row>
    <row r="12">
      <c r="A12" s="3" t="inlineStr">
        <is>
          <t>Deferred Commissions [Abstract]</t>
        </is>
      </c>
    </row>
    <row r="13">
      <c r="A13" s="4" t="inlineStr">
        <is>
          <t>Capitalized contract costs, amortization period</t>
        </is>
      </c>
      <c r="B13" s="4" t="inlineStr">
        <is>
          <t>4 years</t>
        </is>
      </c>
      <c r="C13" s="4" t="inlineStr">
        <is>
          <t>4 years</t>
        </is>
      </c>
    </row>
    <row r="14">
      <c r="A14" s="4" t="inlineStr">
        <is>
          <t>Capitalized contract costs, commission expense payment period</t>
        </is>
      </c>
      <c r="B14" s="4" t="inlineStr">
        <is>
          <t>3 months</t>
        </is>
      </c>
      <c r="C14" s="4" t="inlineStr">
        <is>
          <t>3 months</t>
        </is>
      </c>
    </row>
    <row r="15">
      <c r="A15" s="4" t="inlineStr">
        <is>
          <t>Maximum [Member] | Commissions [Member]</t>
        </is>
      </c>
    </row>
    <row r="16">
      <c r="A16" s="3" t="inlineStr">
        <is>
          <t>Deferred Commissions [Abstract]</t>
        </is>
      </c>
    </row>
    <row r="17">
      <c r="A17" s="4" t="inlineStr">
        <is>
          <t>Capitalized contract costs, amortization period</t>
        </is>
      </c>
      <c r="B17" s="4" t="inlineStr">
        <is>
          <t>5 years</t>
        </is>
      </c>
      <c r="C17" s="4" t="inlineStr">
        <is>
          <t>5 years</t>
        </is>
      </c>
    </row>
    <row r="18">
      <c r="A18" s="4" t="inlineStr">
        <is>
          <t>Capitalized contract costs, commission expense payment period</t>
        </is>
      </c>
      <c r="B18" s="4" t="inlineStr">
        <is>
          <t>12 months</t>
        </is>
      </c>
      <c r="C18" s="4" t="inlineStr">
        <is>
          <t>12 months</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Warrants (FY) (Details) - USD ($) $ / shares in Units, $ in Thousands</t>
        </is>
      </c>
      <c r="B1" s="2" t="inlineStr">
        <is>
          <t>Jan. 12, 2021</t>
        </is>
      </c>
      <c r="C1" s="2" t="inlineStr">
        <is>
          <t>Dec. 31, 2020</t>
        </is>
      </c>
      <c r="D1" s="2" t="inlineStr">
        <is>
          <t>Dec. 31, 2019</t>
        </is>
      </c>
    </row>
    <row r="2">
      <c r="A2" s="3" t="inlineStr">
        <is>
          <t>Warrants [Abstract]</t>
        </is>
      </c>
    </row>
    <row r="3">
      <c r="A3" s="4" t="inlineStr">
        <is>
          <t>Exercise price (in dollars per share)</t>
        </is>
      </c>
      <c r="B3" s="8" t="n">
        <v>11.5</v>
      </c>
      <c r="C3" s="8" t="n">
        <v>1.91</v>
      </c>
    </row>
    <row r="4">
      <c r="A4" s="4" t="inlineStr">
        <is>
          <t>Fair value of derivative liability</t>
        </is>
      </c>
      <c r="C4" s="5" t="n">
        <v>1172</v>
      </c>
      <c r="D4" s="5" t="n">
        <v>2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ferred Implementation and Other Costs (FY) (Details) - USD ($) $ in Thousands</t>
        </is>
      </c>
      <c r="B1" s="2" t="inlineStr">
        <is>
          <t>12 Months Ended</t>
        </is>
      </c>
    </row>
    <row r="2">
      <c r="B2" s="2" t="inlineStr">
        <is>
          <t>Dec. 31, 2020</t>
        </is>
      </c>
      <c r="C2" s="2" t="inlineStr">
        <is>
          <t>Dec. 31, 2019</t>
        </is>
      </c>
      <c r="D2" s="2" t="inlineStr">
        <is>
          <t>Sep. 30, 2021</t>
        </is>
      </c>
    </row>
    <row r="3">
      <c r="A3" s="3" t="inlineStr">
        <is>
          <t>Deferred Implementation and Other Costs [Abstract]</t>
        </is>
      </c>
    </row>
    <row r="4">
      <c r="A4" s="4" t="inlineStr">
        <is>
          <t>Capitalized contract costs, current</t>
        </is>
      </c>
      <c r="B4" s="5" t="n">
        <v>4718</v>
      </c>
      <c r="C4" s="5" t="n">
        <v>4751</v>
      </c>
      <c r="D4" s="5" t="n">
        <v>4764</v>
      </c>
    </row>
    <row r="5">
      <c r="A5" s="4" t="inlineStr">
        <is>
          <t>Capitalized contract cost, non-current</t>
        </is>
      </c>
      <c r="B5" s="5" t="n">
        <v>8677</v>
      </c>
      <c r="C5" s="6" t="n">
        <v>7887</v>
      </c>
      <c r="D5" s="5" t="n">
        <v>8404</v>
      </c>
    </row>
    <row r="6">
      <c r="A6" s="4" t="inlineStr">
        <is>
          <t>Implementation and Other Costs [Member]</t>
        </is>
      </c>
    </row>
    <row r="7">
      <c r="A7" s="3" t="inlineStr">
        <is>
          <t>Deferred Implementation and Other Costs [Abstract]</t>
        </is>
      </c>
    </row>
    <row r="8">
      <c r="A8" s="4" t="inlineStr">
        <is>
          <t>Capitalized contract costs, amortization period</t>
        </is>
      </c>
      <c r="B8" s="4" t="inlineStr">
        <is>
          <t>5 years</t>
        </is>
      </c>
    </row>
    <row r="9">
      <c r="A9" s="4" t="inlineStr">
        <is>
          <t>Capitalized contract costs, amortization</t>
        </is>
      </c>
      <c r="B9" s="5" t="n">
        <v>5774</v>
      </c>
      <c r="C9" s="6" t="n">
        <v>6108</v>
      </c>
    </row>
    <row r="10">
      <c r="A10" s="4" t="inlineStr">
        <is>
          <t>Capitalized contract costs, current</t>
        </is>
      </c>
      <c r="B10" s="6" t="n">
        <v>2287</v>
      </c>
      <c r="C10" s="6" t="n">
        <v>2839</v>
      </c>
    </row>
    <row r="11">
      <c r="A11" s="4" t="inlineStr">
        <is>
          <t>Capitalized contract cost, non-current</t>
        </is>
      </c>
      <c r="B11" s="5" t="n">
        <v>3444</v>
      </c>
      <c r="C11" s="5" t="n">
        <v>32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ondensed Consolidated Balance Sheets (Q3) (Parenthetical) - $ / shares</t>
        </is>
      </c>
      <c r="B1" s="2" t="inlineStr">
        <is>
          <t>Sep. 30, 2021</t>
        </is>
      </c>
      <c r="C1" s="2" t="inlineStr">
        <is>
          <t>Jan. 12, 2021</t>
        </is>
      </c>
      <c r="D1" s="2" t="inlineStr">
        <is>
          <t>Dec. 31, 2020</t>
        </is>
      </c>
      <c r="E1" s="2" t="inlineStr">
        <is>
          <t>Dec. 31, 2019</t>
        </is>
      </c>
    </row>
    <row r="2">
      <c r="A2" s="4" t="inlineStr">
        <is>
          <t>Preferred stock, par value (in USD per share)</t>
        </is>
      </c>
      <c r="B2" s="7" t="n">
        <v>0.0001</v>
      </c>
      <c r="C2" s="7" t="n">
        <v>0.0001</v>
      </c>
      <c r="D2" s="7" t="n">
        <v>0.0001</v>
      </c>
      <c r="E2" s="7" t="n">
        <v>0.0001</v>
      </c>
    </row>
    <row r="3">
      <c r="A3" s="4" t="inlineStr">
        <is>
          <t>Preferred stock, shares authorized (shares)</t>
        </is>
      </c>
      <c r="B3" s="6" t="n">
        <v>10000000</v>
      </c>
      <c r="D3" s="6" t="n">
        <v>10000000</v>
      </c>
      <c r="E3" s="6" t="n">
        <v>10000000</v>
      </c>
    </row>
    <row r="4">
      <c r="A4" s="4" t="inlineStr">
        <is>
          <t>Preferred stock, shares issued (shares)</t>
        </is>
      </c>
      <c r="B4" s="6" t="n">
        <v>0</v>
      </c>
      <c r="D4" s="6" t="n">
        <v>0</v>
      </c>
      <c r="E4" s="6" t="n">
        <v>0</v>
      </c>
    </row>
    <row r="5">
      <c r="A5" s="4" t="inlineStr">
        <is>
          <t>Preferred stock, shares outstanding (shares)</t>
        </is>
      </c>
      <c r="B5" s="6" t="n">
        <v>0</v>
      </c>
      <c r="D5" s="6" t="n">
        <v>0</v>
      </c>
      <c r="E5" s="6" t="n">
        <v>0</v>
      </c>
    </row>
    <row r="6">
      <c r="A6" s="4" t="inlineStr">
        <is>
          <t>Common stock, par value (USD per share)</t>
        </is>
      </c>
      <c r="C6" s="7" t="n">
        <v>0.0001</v>
      </c>
    </row>
    <row r="7">
      <c r="A7" s="4" t="inlineStr">
        <is>
          <t>Common stock, shares outstanding (shares)</t>
        </is>
      </c>
      <c r="C7" s="6" t="n">
        <v>145266000</v>
      </c>
    </row>
    <row r="8">
      <c r="A8" s="4" t="inlineStr">
        <is>
          <t>Common Class I</t>
        </is>
      </c>
    </row>
    <row r="9">
      <c r="A9" s="4" t="inlineStr">
        <is>
          <t>Common stock, par value (USD per share)</t>
        </is>
      </c>
      <c r="B9" s="7" t="n">
        <v>0.0001</v>
      </c>
      <c r="D9" s="7" t="n">
        <v>0.0001</v>
      </c>
    </row>
    <row r="10">
      <c r="A10" s="4" t="inlineStr">
        <is>
          <t>Common stock, shares authorized (shares)</t>
        </is>
      </c>
      <c r="B10" s="6" t="n">
        <v>538000000</v>
      </c>
      <c r="D10" s="6" t="n">
        <v>538000000</v>
      </c>
    </row>
    <row r="11">
      <c r="A11" s="4" t="inlineStr">
        <is>
          <t>Common stock, shares issued (shares)</t>
        </is>
      </c>
      <c r="B11" s="6" t="n">
        <v>153391000</v>
      </c>
      <c r="D11" s="6" t="n">
        <v>92760000</v>
      </c>
    </row>
    <row r="12">
      <c r="A12" s="4" t="inlineStr">
        <is>
          <t>Common stock, shares outstanding (shares)</t>
        </is>
      </c>
      <c r="B12" s="6" t="n">
        <v>153391000</v>
      </c>
      <c r="C12" s="6" t="n">
        <v>138728373</v>
      </c>
      <c r="D12" s="6" t="n">
        <v>92760000</v>
      </c>
    </row>
    <row r="13">
      <c r="A13" s="4" t="inlineStr">
        <is>
          <t>Common Class 2</t>
        </is>
      </c>
    </row>
    <row r="14">
      <c r="A14" s="4" t="inlineStr">
        <is>
          <t>Common stock, par value (USD per share)</t>
        </is>
      </c>
      <c r="B14" s="7" t="n">
        <v>0.0001</v>
      </c>
      <c r="C14" s="7" t="n">
        <v>0.0001</v>
      </c>
      <c r="D14" s="7" t="n">
        <v>0.0001</v>
      </c>
    </row>
    <row r="15">
      <c r="A15" s="4" t="inlineStr">
        <is>
          <t>Common stock, shares authorized (shares)</t>
        </is>
      </c>
      <c r="B15" s="6" t="n">
        <v>27000000</v>
      </c>
      <c r="D15" s="6" t="n">
        <v>27000000</v>
      </c>
    </row>
    <row r="16">
      <c r="A16" s="4" t="inlineStr">
        <is>
          <t>Common stock, shares issued (shares)</t>
        </is>
      </c>
      <c r="B16" s="6" t="n">
        <v>5223000</v>
      </c>
      <c r="D16" s="6" t="n">
        <v>8197000</v>
      </c>
    </row>
    <row r="17">
      <c r="A17" s="4" t="inlineStr">
        <is>
          <t>Common stock, shares outstanding (shares)</t>
        </is>
      </c>
      <c r="B17" s="6" t="n">
        <v>5223000</v>
      </c>
      <c r="C17" s="6" t="n">
        <v>6537735</v>
      </c>
      <c r="D17" s="6" t="n">
        <v>8197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Inventory (FY) (Details) - USD ($) $ in Thousands</t>
        </is>
      </c>
      <c r="B1" s="2" t="inlineStr">
        <is>
          <t>Dec. 31, 2020</t>
        </is>
      </c>
      <c r="C1" s="2" t="inlineStr">
        <is>
          <t>Dec. 31, 2019</t>
        </is>
      </c>
    </row>
    <row r="2">
      <c r="A2" s="3" t="inlineStr">
        <is>
          <t>Inventory [Abstract]</t>
        </is>
      </c>
    </row>
    <row r="3">
      <c r="A3" s="4" t="inlineStr">
        <is>
          <t>Inventory</t>
        </is>
      </c>
      <c r="B3" s="5" t="n">
        <v>739</v>
      </c>
      <c r="C3" s="5" t="n">
        <v>7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65" customWidth="1" min="2" max="2"/>
  </cols>
  <sheetData>
    <row r="1">
      <c r="A1" s="1" t="inlineStr">
        <is>
          <t>Significant Accounting Policies, Property and Equipment, net, Inventory (FY) (Details)</t>
        </is>
      </c>
      <c r="B1" s="2" t="inlineStr">
        <is>
          <t>12 Months Ended</t>
        </is>
      </c>
    </row>
    <row r="2">
      <c r="B2" s="2" t="inlineStr">
        <is>
          <t>Dec. 31, 2020</t>
        </is>
      </c>
    </row>
    <row r="3">
      <c r="A3" s="4" t="inlineStr">
        <is>
          <t>Assets Held Under Capital Leases - Computer, Print and Mail Equipment [Member] | Minimum [Member]</t>
        </is>
      </c>
    </row>
    <row r="4">
      <c r="A4" s="3" t="inlineStr">
        <is>
          <t>Property, Plant and Equipment [Abstract]</t>
        </is>
      </c>
    </row>
    <row r="5">
      <c r="A5" s="4" t="inlineStr">
        <is>
          <t>Estimated useful life</t>
        </is>
      </c>
      <c r="B5" s="4" t="inlineStr">
        <is>
          <t>3 years</t>
        </is>
      </c>
    </row>
    <row r="6">
      <c r="A6" s="4" t="inlineStr">
        <is>
          <t>Assets Held Under Capital Leases - Computer, Print and Mail Equipment [Member] | Maximum [Member]</t>
        </is>
      </c>
    </row>
    <row r="7">
      <c r="A7" s="3" t="inlineStr">
        <is>
          <t>Property, Plant and Equipment [Abstract]</t>
        </is>
      </c>
    </row>
    <row r="8">
      <c r="A8" s="4" t="inlineStr">
        <is>
          <t>Estimated useful life</t>
        </is>
      </c>
      <c r="B8" s="4" t="inlineStr">
        <is>
          <t>5 years</t>
        </is>
      </c>
    </row>
    <row r="9">
      <c r="A9" s="4" t="inlineStr">
        <is>
          <t>Computer, Print and Mail Equipment [Member] | Minimum [Member]</t>
        </is>
      </c>
    </row>
    <row r="10">
      <c r="A10" s="3" t="inlineStr">
        <is>
          <t>Property, Plant and Equipment [Abstract]</t>
        </is>
      </c>
    </row>
    <row r="11">
      <c r="A11" s="4" t="inlineStr">
        <is>
          <t>Estimated useful life</t>
        </is>
      </c>
      <c r="B11" s="4" t="inlineStr">
        <is>
          <t>3 years</t>
        </is>
      </c>
    </row>
    <row r="12">
      <c r="A12" s="4" t="inlineStr">
        <is>
          <t>Computer, Print and Mail Equipment [Member] | Maximum [Member]</t>
        </is>
      </c>
    </row>
    <row r="13">
      <c r="A13" s="3" t="inlineStr">
        <is>
          <t>Property, Plant and Equipment [Abstract]</t>
        </is>
      </c>
    </row>
    <row r="14">
      <c r="A14" s="4" t="inlineStr">
        <is>
          <t>Estimated useful life</t>
        </is>
      </c>
      <c r="B14" s="4" t="inlineStr">
        <is>
          <t>5 years</t>
        </is>
      </c>
    </row>
    <row r="15">
      <c r="A15" s="4" t="inlineStr">
        <is>
          <t>Furniture and Fixtures [Member] | Minimum [Member]</t>
        </is>
      </c>
    </row>
    <row r="16">
      <c r="A16" s="3" t="inlineStr">
        <is>
          <t>Property, Plant and Equipment [Abstract]</t>
        </is>
      </c>
    </row>
    <row r="17">
      <c r="A17" s="4" t="inlineStr">
        <is>
          <t>Estimated useful life</t>
        </is>
      </c>
      <c r="B17" s="4" t="inlineStr">
        <is>
          <t>3 years</t>
        </is>
      </c>
    </row>
    <row r="18">
      <c r="A18" s="4" t="inlineStr">
        <is>
          <t>Furniture and Fixtures [Member] | Maximum [Member]</t>
        </is>
      </c>
    </row>
    <row r="19">
      <c r="A19" s="3" t="inlineStr">
        <is>
          <t>Property, Plant and Equipment [Abstract]</t>
        </is>
      </c>
    </row>
    <row r="20">
      <c r="A20" s="4" t="inlineStr">
        <is>
          <t>Estimated useful life</t>
        </is>
      </c>
      <c r="B20" s="4" t="inlineStr">
        <is>
          <t>15 years</t>
        </is>
      </c>
    </row>
    <row r="21">
      <c r="A21" s="4" t="inlineStr">
        <is>
          <t>Software [Member]</t>
        </is>
      </c>
    </row>
    <row r="22">
      <c r="A22" s="3" t="inlineStr">
        <is>
          <t>Property, Plant and Equipment [Abstract]</t>
        </is>
      </c>
    </row>
    <row r="23">
      <c r="A23" s="4" t="inlineStr">
        <is>
          <t>Estimated useful life</t>
        </is>
      </c>
      <c r="B23" s="4" t="inlineStr">
        <is>
          <t>3 years</t>
        </is>
      </c>
    </row>
    <row r="24">
      <c r="A24" s="4" t="inlineStr">
        <is>
          <t>Vehicles [Member]</t>
        </is>
      </c>
    </row>
    <row r="25">
      <c r="A25" s="3" t="inlineStr">
        <is>
          <t>Property, Plant and Equipment [Abstract]</t>
        </is>
      </c>
    </row>
    <row r="26">
      <c r="A26" s="4" t="inlineStr">
        <is>
          <t>Estimated useful life</t>
        </is>
      </c>
      <c r="B26" s="4" t="inlineStr">
        <is>
          <t>5 years</t>
        </is>
      </c>
    </row>
    <row r="27">
      <c r="A27" s="4" t="inlineStr">
        <is>
          <t>Leasehold Improvements [Member]</t>
        </is>
      </c>
    </row>
    <row r="28">
      <c r="A28" s="3" t="inlineStr">
        <is>
          <t>Property, Plant and Equipment [Abstract]</t>
        </is>
      </c>
    </row>
    <row r="29">
      <c r="A29" s="4" t="inlineStr">
        <is>
          <t>Estimated useful life description</t>
        </is>
      </c>
      <c r="B29" s="4" t="inlineStr">
        <is>
          <t>Lesser of estimated useful life or the term of the related leas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Capitalized Software Development Costs, Inventory (FY) (Details) - USD ($) $ in Thousands</t>
        </is>
      </c>
      <c r="B1" s="2" t="inlineStr">
        <is>
          <t>12 Months Ended</t>
        </is>
      </c>
    </row>
    <row r="2">
      <c r="B2" s="2" t="inlineStr">
        <is>
          <t>Dec. 31, 2020</t>
        </is>
      </c>
      <c r="C2" s="2" t="inlineStr">
        <is>
          <t>Dec. 31, 2019</t>
        </is>
      </c>
    </row>
    <row r="3">
      <c r="A3" s="3" t="inlineStr">
        <is>
          <t>Capitalized Computer Software, Net [Abstract]</t>
        </is>
      </c>
    </row>
    <row r="4">
      <c r="A4" s="4" t="inlineStr">
        <is>
          <t>Capitalized software development costs, estimated useful life</t>
        </is>
      </c>
      <c r="B4" s="4" t="inlineStr">
        <is>
          <t>4 years</t>
        </is>
      </c>
    </row>
    <row r="5">
      <c r="A5" s="4" t="inlineStr">
        <is>
          <t>Capitalized software development costs</t>
        </is>
      </c>
      <c r="B5" s="5" t="n">
        <v>578</v>
      </c>
      <c r="C5" s="5" t="n">
        <v>899</v>
      </c>
    </row>
    <row r="6">
      <c r="A6" s="4" t="inlineStr">
        <is>
          <t>Depreciation and amortization</t>
        </is>
      </c>
      <c r="B6" s="5" t="n">
        <v>415</v>
      </c>
      <c r="C6" s="5" t="n">
        <v>12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ccrued Expenses and Other, Inventory (FY) (Details) - USD ($) $ in Thousands</t>
        </is>
      </c>
      <c r="B1" s="2" t="inlineStr">
        <is>
          <t>Dec. 31, 2020</t>
        </is>
      </c>
      <c r="C1" s="2" t="inlineStr">
        <is>
          <t>Dec. 31, 2019</t>
        </is>
      </c>
    </row>
    <row r="2">
      <c r="A2" s="3" t="inlineStr">
        <is>
          <t>Accrued Expenses and Other [Abstract]</t>
        </is>
      </c>
    </row>
    <row r="3">
      <c r="A3" s="4" t="inlineStr">
        <is>
          <t>Accrued expenses</t>
        </is>
      </c>
      <c r="B3" s="5" t="n">
        <v>11749</v>
      </c>
      <c r="C3" s="5" t="n">
        <v>5595</v>
      </c>
    </row>
    <row r="4">
      <c r="A4" s="4" t="inlineStr">
        <is>
          <t>Accrued compensation</t>
        </is>
      </c>
      <c r="B4" s="6" t="n">
        <v>9513</v>
      </c>
      <c r="C4" s="6" t="n">
        <v>5715</v>
      </c>
    </row>
    <row r="5">
      <c r="A5" s="4" t="inlineStr">
        <is>
          <t>Accrued professional services fees and other</t>
        </is>
      </c>
      <c r="B5" s="6" t="n">
        <v>3569</v>
      </c>
      <c r="C5" s="5" t="n">
        <v>3068</v>
      </c>
    </row>
    <row r="6">
      <c r="A6" s="4" t="inlineStr">
        <is>
          <t>Accrued expenses associated with Business Combination</t>
        </is>
      </c>
      <c r="B6" s="5" t="n">
        <v>15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Leases (FY) (Details) - USD ($) $ in Thousands</t>
        </is>
      </c>
      <c r="B1" s="2" t="inlineStr">
        <is>
          <t>Dec. 31, 2020</t>
        </is>
      </c>
      <c r="C1" s="2" t="inlineStr">
        <is>
          <t>Dec. 31, 2019</t>
        </is>
      </c>
    </row>
    <row r="2">
      <c r="A2" s="3" t="inlineStr">
        <is>
          <t>Leases [Abstract]</t>
        </is>
      </c>
    </row>
    <row r="3">
      <c r="A3" s="4" t="inlineStr">
        <is>
          <t>Deferred rent liability</t>
        </is>
      </c>
      <c r="B3" s="5" t="n">
        <v>2598</v>
      </c>
      <c r="C3" s="5" t="n">
        <v>2361</v>
      </c>
    </row>
    <row r="4">
      <c r="A4" s="4" t="inlineStr">
        <is>
          <t>Deferred rent liability, current</t>
        </is>
      </c>
      <c r="B4" s="6" t="n">
        <v>99</v>
      </c>
      <c r="C4" s="6" t="n">
        <v>179</v>
      </c>
    </row>
    <row r="5">
      <c r="A5" s="4" t="inlineStr">
        <is>
          <t>Deferred rent liability, non current</t>
        </is>
      </c>
      <c r="B5" s="6" t="n">
        <v>2499</v>
      </c>
      <c r="C5" s="6" t="n">
        <v>2182</v>
      </c>
    </row>
    <row r="6">
      <c r="A6" s="4" t="inlineStr">
        <is>
          <t>Other long-term liability associated with landlord incentives for leasehold improvements</t>
        </is>
      </c>
      <c r="B6" s="5" t="n">
        <v>4794</v>
      </c>
      <c r="C6" s="5" t="n">
        <v>51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dvertising (FY) (Details) - USD ($) $ in Thousands</t>
        </is>
      </c>
      <c r="B1" s="2" t="inlineStr">
        <is>
          <t>12 Months Ended</t>
        </is>
      </c>
    </row>
    <row r="2">
      <c r="B2" s="2" t="inlineStr">
        <is>
          <t>Dec. 31, 2020</t>
        </is>
      </c>
      <c r="C2" s="2" t="inlineStr">
        <is>
          <t>Dec. 31, 2019</t>
        </is>
      </c>
      <c r="D2" s="2" t="inlineStr">
        <is>
          <t>Dec. 31, 2018</t>
        </is>
      </c>
    </row>
    <row r="3">
      <c r="A3" s="3" t="inlineStr">
        <is>
          <t>Advertising Expense [Abstract]</t>
        </is>
      </c>
    </row>
    <row r="4">
      <c r="A4" s="4" t="inlineStr">
        <is>
          <t>Advertising costs</t>
        </is>
      </c>
      <c r="B4" s="5" t="n">
        <v>143</v>
      </c>
      <c r="C4" s="5" t="n">
        <v>24</v>
      </c>
      <c r="D4" s="5" t="n">
        <v>3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Significant Accounting Policies, Offering Costs (FY) (Details) $ in Thousands</t>
        </is>
      </c>
      <c r="B1" s="2" t="inlineStr">
        <is>
          <t>Dec. 31, 2020USD ($)</t>
        </is>
      </c>
    </row>
    <row r="2">
      <c r="A2" s="3" t="inlineStr">
        <is>
          <t>Accounting Policies [Abstract]</t>
        </is>
      </c>
    </row>
    <row r="3">
      <c r="A3" s="4" t="inlineStr">
        <is>
          <t>Offering costs</t>
        </is>
      </c>
      <c r="B3" s="5" t="n">
        <v>28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Recent Accounting Pronouncements (FY) (Details) - USD ($) $ in Thousands</t>
        </is>
      </c>
      <c r="B1" s="2" t="inlineStr">
        <is>
          <t>Dec. 31, 2020</t>
        </is>
      </c>
      <c r="C1" s="2" t="inlineStr">
        <is>
          <t>Dec. 31, 2019</t>
        </is>
      </c>
    </row>
    <row r="2">
      <c r="A2" s="3" t="inlineStr">
        <is>
          <t>Recent Accounting Pronouncements [Abstract]</t>
        </is>
      </c>
    </row>
    <row r="3">
      <c r="A3" s="4" t="inlineStr">
        <is>
          <t>Restricted cash</t>
        </is>
      </c>
      <c r="B3" s="5" t="n">
        <v>3277</v>
      </c>
      <c r="C3" s="5" t="n">
        <v>0</v>
      </c>
    </row>
    <row r="4">
      <c r="A4" s="4" t="inlineStr">
        <is>
          <t>ASU 2016-18 [Member]</t>
        </is>
      </c>
    </row>
    <row r="5">
      <c r="A5" s="3" t="inlineStr">
        <is>
          <t>Recent Accounting Pronouncements [Abstract]</t>
        </is>
      </c>
    </row>
    <row r="6">
      <c r="A6" s="4" t="inlineStr">
        <is>
          <t>Restricted cash</t>
        </is>
      </c>
      <c r="B6" s="5" t="n">
        <v>327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Second Phase (FY) (Details) - USD ($) $ in Thousands</t>
        </is>
      </c>
      <c r="B1" s="2" t="inlineStr">
        <is>
          <t>Apr. 12, 2019</t>
        </is>
      </c>
      <c r="C1" s="2" t="inlineStr">
        <is>
          <t>Apr. 30, 2020</t>
        </is>
      </c>
      <c r="D1" s="2" t="inlineStr">
        <is>
          <t>Sep. 30, 2021</t>
        </is>
      </c>
      <c r="E1" s="2" t="inlineStr">
        <is>
          <t>Sep. 30, 2020</t>
        </is>
      </c>
      <c r="F1" s="2" t="inlineStr">
        <is>
          <t>Dec. 31, 2020</t>
        </is>
      </c>
      <c r="G1" s="2" t="inlineStr">
        <is>
          <t>Dec. 31, 2019</t>
        </is>
      </c>
      <c r="H1" s="2" t="inlineStr">
        <is>
          <t>Dec. 31, 2018</t>
        </is>
      </c>
      <c r="I1" s="2" t="inlineStr">
        <is>
          <t>Apr. 12, 2021</t>
        </is>
      </c>
      <c r="J1" s="2" t="inlineStr">
        <is>
          <t>Apr. 12, 2020</t>
        </is>
      </c>
    </row>
    <row r="2">
      <c r="A2" s="3" t="inlineStr">
        <is>
          <t>Business Combination [Abstract]</t>
        </is>
      </c>
    </row>
    <row r="3">
      <c r="A3" s="4" t="inlineStr">
        <is>
          <t>Cash consideration</t>
        </is>
      </c>
      <c r="F3" s="5" t="n">
        <v>0</v>
      </c>
      <c r="G3" s="5" t="n">
        <v>6335</v>
      </c>
      <c r="H3" s="5" t="n">
        <v>16278</v>
      </c>
    </row>
    <row r="4">
      <c r="A4" s="4" t="inlineStr">
        <is>
          <t>Deferred purchase consideration</t>
        </is>
      </c>
      <c r="F4" s="6" t="n">
        <v>0</v>
      </c>
      <c r="G4" s="6" t="n">
        <v>1131</v>
      </c>
      <c r="H4" s="6" t="n">
        <v>0</v>
      </c>
    </row>
    <row r="5">
      <c r="A5" s="4" t="inlineStr">
        <is>
          <t>Post-closing working capital adjustment amount</t>
        </is>
      </c>
      <c r="D5" s="5" t="n">
        <v>0</v>
      </c>
      <c r="E5" s="5" t="n">
        <v>524</v>
      </c>
      <c r="F5" s="6" t="n">
        <v>524</v>
      </c>
      <c r="G5" s="6" t="n">
        <v>0</v>
      </c>
      <c r="H5" s="6" t="n">
        <v>650</v>
      </c>
    </row>
    <row r="6">
      <c r="A6" s="4" t="inlineStr">
        <is>
          <t>Goodwill</t>
        </is>
      </c>
      <c r="D6" s="6" t="n">
        <v>36956</v>
      </c>
      <c r="F6" s="6" t="n">
        <v>36956</v>
      </c>
      <c r="G6" s="6" t="n">
        <v>36956</v>
      </c>
      <c r="H6" s="6" t="n">
        <v>32079</v>
      </c>
    </row>
    <row r="7">
      <c r="A7" s="3" t="inlineStr">
        <is>
          <t>Fair Values of Assets Acquired and Liabilities Assumed [Abstract]</t>
        </is>
      </c>
    </row>
    <row r="8">
      <c r="A8" s="4" t="inlineStr">
        <is>
          <t>Goodwill</t>
        </is>
      </c>
      <c r="D8" s="5" t="n">
        <v>36956</v>
      </c>
      <c r="F8" s="5" t="n">
        <v>36956</v>
      </c>
      <c r="G8" s="5" t="n">
        <v>36956</v>
      </c>
      <c r="H8" s="5" t="n">
        <v>32079</v>
      </c>
    </row>
    <row r="9">
      <c r="A9" s="4" t="inlineStr">
        <is>
          <t>Second Phase [Member]</t>
        </is>
      </c>
    </row>
    <row r="10">
      <c r="A10" s="3" t="inlineStr">
        <is>
          <t>Business Combination [Abstract]</t>
        </is>
      </c>
    </row>
    <row r="11">
      <c r="A11" s="4" t="inlineStr">
        <is>
          <t>Cash consideration</t>
        </is>
      </c>
      <c r="B11" s="5" t="n">
        <v>6335</v>
      </c>
    </row>
    <row r="12">
      <c r="A12" s="4" t="inlineStr">
        <is>
          <t>Percentage of net cash acquired to purchase</t>
        </is>
      </c>
      <c r="B12" s="4" t="inlineStr">
        <is>
          <t>100.00%</t>
        </is>
      </c>
    </row>
    <row r="13">
      <c r="A13" s="4" t="inlineStr">
        <is>
          <t>Deferred purchase consideration</t>
        </is>
      </c>
      <c r="B13" s="5" t="n">
        <v>1131</v>
      </c>
    </row>
    <row r="14">
      <c r="A14" s="4" t="inlineStr">
        <is>
          <t>Note payable interest bearing rate</t>
        </is>
      </c>
      <c r="B14" s="4" t="inlineStr">
        <is>
          <t>2.52%</t>
        </is>
      </c>
    </row>
    <row r="15">
      <c r="A15" s="4" t="inlineStr">
        <is>
          <t>Principal payable amount</t>
        </is>
      </c>
      <c r="J15" s="5" t="n">
        <v>750</v>
      </c>
    </row>
    <row r="16">
      <c r="A16" s="4" t="inlineStr">
        <is>
          <t>Post-closing working capital adjustment amount</t>
        </is>
      </c>
      <c r="C16" s="5" t="n">
        <v>225</v>
      </c>
    </row>
    <row r="17">
      <c r="A17" s="4" t="inlineStr">
        <is>
          <t>Post-closing net of working capital adjustment amount</t>
        </is>
      </c>
      <c r="C17" s="5" t="n">
        <v>524</v>
      </c>
    </row>
    <row r="18">
      <c r="A18" s="4" t="inlineStr">
        <is>
          <t>Earnout recorded fair value</t>
        </is>
      </c>
      <c r="B18" s="5" t="n">
        <v>1066</v>
      </c>
    </row>
    <row r="19">
      <c r="A19" s="4" t="inlineStr">
        <is>
          <t>Risk free rate</t>
        </is>
      </c>
      <c r="B19" s="4" t="inlineStr">
        <is>
          <t>9.60%</t>
        </is>
      </c>
    </row>
    <row r="20">
      <c r="A20" s="4" t="inlineStr">
        <is>
          <t>Volatility rate</t>
        </is>
      </c>
      <c r="B20" s="4" t="inlineStr">
        <is>
          <t>33.00%</t>
        </is>
      </c>
    </row>
    <row r="21">
      <c r="A21" s="4" t="inlineStr">
        <is>
          <t>Goodwill</t>
        </is>
      </c>
      <c r="B21" s="5" t="n">
        <v>4877</v>
      </c>
    </row>
    <row r="22">
      <c r="A22" s="3" t="inlineStr">
        <is>
          <t>Fair Values of Assets Acquired and Liabilities Assumed [Abstract]</t>
        </is>
      </c>
    </row>
    <row r="23">
      <c r="A23" s="4" t="inlineStr">
        <is>
          <t>Other current assets</t>
        </is>
      </c>
      <c r="B23" s="6" t="n">
        <v>499</v>
      </c>
    </row>
    <row r="24">
      <c r="A24" s="4" t="inlineStr">
        <is>
          <t>Property and equipment</t>
        </is>
      </c>
      <c r="B24" s="6" t="n">
        <v>30</v>
      </c>
    </row>
    <row r="25">
      <c r="A25" s="4" t="inlineStr">
        <is>
          <t>Goodwill</t>
        </is>
      </c>
      <c r="B25" s="6" t="n">
        <v>4877</v>
      </c>
    </row>
    <row r="26">
      <c r="A26" s="4" t="inlineStr">
        <is>
          <t>Other current liabilities</t>
        </is>
      </c>
      <c r="B26" s="6" t="n">
        <v>-54</v>
      </c>
    </row>
    <row r="27">
      <c r="A27" s="4" t="inlineStr">
        <is>
          <t>Deferred revenue liability</t>
        </is>
      </c>
      <c r="B27" s="6" t="n">
        <v>-800</v>
      </c>
    </row>
    <row r="28">
      <c r="A28" s="4" t="inlineStr">
        <is>
          <t>Total purchase price</t>
        </is>
      </c>
      <c r="B28" s="6" t="n">
        <v>8532</v>
      </c>
    </row>
    <row r="29">
      <c r="A29" s="4" t="inlineStr">
        <is>
          <t>Second Phase [Member] | Customer Relationships [Member]</t>
        </is>
      </c>
    </row>
    <row r="30">
      <c r="A30" s="3" t="inlineStr">
        <is>
          <t>Fair Values of Assets Acquired and Liabilities Assumed [Abstract]</t>
        </is>
      </c>
    </row>
    <row r="31">
      <c r="A31" s="4" t="inlineStr">
        <is>
          <t>Finite-lived intangibles</t>
        </is>
      </c>
      <c r="B31" s="6" t="n">
        <v>2360</v>
      </c>
    </row>
    <row r="32">
      <c r="A32" s="4" t="inlineStr">
        <is>
          <t>Second Phase [Member] | Technology [Member]</t>
        </is>
      </c>
    </row>
    <row r="33">
      <c r="A33" s="3" t="inlineStr">
        <is>
          <t>Fair Values of Assets Acquired and Liabilities Assumed [Abstract]</t>
        </is>
      </c>
    </row>
    <row r="34">
      <c r="A34" s="4" t="inlineStr">
        <is>
          <t>Finite-lived intangibles</t>
        </is>
      </c>
      <c r="B34" s="6" t="n">
        <v>740</v>
      </c>
    </row>
    <row r="35">
      <c r="A35" s="4" t="inlineStr">
        <is>
          <t>Second Phase [Member] | Non-compete Agreements [Member]</t>
        </is>
      </c>
    </row>
    <row r="36">
      <c r="A36" s="3" t="inlineStr">
        <is>
          <t>Fair Values of Assets Acquired and Liabilities Assumed [Abstract]</t>
        </is>
      </c>
    </row>
    <row r="37">
      <c r="A37" s="4" t="inlineStr">
        <is>
          <t>Finite-lived intangibles</t>
        </is>
      </c>
      <c r="B37" s="6" t="n">
        <v>720</v>
      </c>
    </row>
    <row r="38">
      <c r="A38" s="4" t="inlineStr">
        <is>
          <t>Second Phase [Member] | Tradename [Member]</t>
        </is>
      </c>
    </row>
    <row r="39">
      <c r="A39" s="3" t="inlineStr">
        <is>
          <t>Fair Values of Assets Acquired and Liabilities Assumed [Abstract]</t>
        </is>
      </c>
    </row>
    <row r="40">
      <c r="A40" s="4" t="inlineStr">
        <is>
          <t>Finite-lived intangibles</t>
        </is>
      </c>
      <c r="B40" s="6" t="n">
        <v>160</v>
      </c>
    </row>
    <row r="41">
      <c r="A41" s="4" t="inlineStr">
        <is>
          <t>Second Phase [Member] | General and Administrative Expense [Member]</t>
        </is>
      </c>
    </row>
    <row r="42">
      <c r="A42" s="3" t="inlineStr">
        <is>
          <t>Business Combination [Abstract]</t>
        </is>
      </c>
    </row>
    <row r="43">
      <c r="A43" s="4" t="inlineStr">
        <is>
          <t>Acquisition related costs</t>
        </is>
      </c>
      <c r="B43" s="5" t="n">
        <v>265</v>
      </c>
    </row>
    <row r="44">
      <c r="A44" s="4" t="inlineStr">
        <is>
          <t>Second Phase [Member] | Forecast [Member]</t>
        </is>
      </c>
    </row>
    <row r="45">
      <c r="A45" s="3" t="inlineStr">
        <is>
          <t>Business Combination [Abstract]</t>
        </is>
      </c>
    </row>
    <row r="46">
      <c r="A46" s="4" t="inlineStr">
        <is>
          <t>Principal payable amount</t>
        </is>
      </c>
      <c r="I46" s="5" t="n">
        <v>5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Credit2B (FY) (Details) - USD ($) $ in Thousands</t>
        </is>
      </c>
      <c r="B1" s="2" t="inlineStr">
        <is>
          <t>Apr. 19, 2018</t>
        </is>
      </c>
      <c r="C1" s="2" t="inlineStr">
        <is>
          <t>Nov. 30, 2018</t>
        </is>
      </c>
      <c r="D1" s="2" t="inlineStr">
        <is>
          <t>Sep. 30, 2021</t>
        </is>
      </c>
      <c r="E1" s="2" t="inlineStr">
        <is>
          <t>Sep. 30, 2020</t>
        </is>
      </c>
      <c r="F1" s="2" t="inlineStr">
        <is>
          <t>Dec. 31, 2020</t>
        </is>
      </c>
      <c r="G1" s="2" t="inlineStr">
        <is>
          <t>Dec. 31, 2019</t>
        </is>
      </c>
      <c r="H1" s="2" t="inlineStr">
        <is>
          <t>Dec. 31, 2018</t>
        </is>
      </c>
    </row>
    <row r="2">
      <c r="A2" s="3" t="inlineStr">
        <is>
          <t>Business Combination [Abstract]</t>
        </is>
      </c>
    </row>
    <row r="3">
      <c r="A3" s="4" t="inlineStr">
        <is>
          <t>Post-closing working capital adjustment amount</t>
        </is>
      </c>
      <c r="D3" s="5" t="n">
        <v>0</v>
      </c>
      <c r="E3" s="5" t="n">
        <v>524</v>
      </c>
      <c r="F3" s="5" t="n">
        <v>524</v>
      </c>
      <c r="G3" s="5" t="n">
        <v>0</v>
      </c>
      <c r="H3" s="5" t="n">
        <v>650</v>
      </c>
    </row>
    <row r="4">
      <c r="A4" s="4" t="inlineStr">
        <is>
          <t>Goodwill</t>
        </is>
      </c>
      <c r="D4" s="6" t="n">
        <v>36956</v>
      </c>
      <c r="F4" s="6" t="n">
        <v>36956</v>
      </c>
      <c r="G4" s="6" t="n">
        <v>36956</v>
      </c>
      <c r="H4" s="6" t="n">
        <v>32079</v>
      </c>
    </row>
    <row r="5">
      <c r="A5" s="3" t="inlineStr">
        <is>
          <t>Fair Values of Assets Acquired and Liabilities Assumed [Abstract]</t>
        </is>
      </c>
    </row>
    <row r="6">
      <c r="A6" s="4" t="inlineStr">
        <is>
          <t>Goodwill</t>
        </is>
      </c>
      <c r="D6" s="5" t="n">
        <v>36956</v>
      </c>
      <c r="F6" s="5" t="n">
        <v>36956</v>
      </c>
      <c r="G6" s="5" t="n">
        <v>36956</v>
      </c>
      <c r="H6" s="5" t="n">
        <v>32079</v>
      </c>
    </row>
    <row r="7">
      <c r="A7" s="4" t="inlineStr">
        <is>
          <t>Credit2B [Member]</t>
        </is>
      </c>
    </row>
    <row r="8">
      <c r="A8" s="3" t="inlineStr">
        <is>
          <t>Business Combination [Abstract]</t>
        </is>
      </c>
    </row>
    <row r="9">
      <c r="A9" s="4" t="inlineStr">
        <is>
          <t>Cash consideration</t>
        </is>
      </c>
      <c r="B9" s="5" t="n">
        <v>16500</v>
      </c>
    </row>
    <row r="10">
      <c r="A10" s="4" t="inlineStr">
        <is>
          <t>Escrow held amount</t>
        </is>
      </c>
      <c r="B10" s="5" t="n">
        <v>825</v>
      </c>
    </row>
    <row r="11">
      <c r="A11" s="4" t="inlineStr">
        <is>
          <t>Acquisition duration period term</t>
        </is>
      </c>
      <c r="B11" s="4" t="inlineStr">
        <is>
          <t>12 months</t>
        </is>
      </c>
    </row>
    <row r="12">
      <c r="A12" s="4" t="inlineStr">
        <is>
          <t>Post-closing working capital adjustment amount</t>
        </is>
      </c>
      <c r="C12" s="5" t="n">
        <v>222</v>
      </c>
    </row>
    <row r="13">
      <c r="A13" s="4" t="inlineStr">
        <is>
          <t>Goodwill</t>
        </is>
      </c>
      <c r="B13" s="5" t="n">
        <v>13714</v>
      </c>
    </row>
    <row r="14">
      <c r="A14" s="3" t="inlineStr">
        <is>
          <t>Fair Values of Assets Acquired and Liabilities Assumed [Abstract]</t>
        </is>
      </c>
    </row>
    <row r="15">
      <c r="A15" s="4" t="inlineStr">
        <is>
          <t>Other current assets</t>
        </is>
      </c>
      <c r="B15" s="6" t="n">
        <v>615</v>
      </c>
    </row>
    <row r="16">
      <c r="A16" s="4" t="inlineStr">
        <is>
          <t>Property and equipment</t>
        </is>
      </c>
      <c r="B16" s="6" t="n">
        <v>56</v>
      </c>
    </row>
    <row r="17">
      <c r="A17" s="4" t="inlineStr">
        <is>
          <t>Goodwill</t>
        </is>
      </c>
      <c r="B17" s="6" t="n">
        <v>13714</v>
      </c>
    </row>
    <row r="18">
      <c r="A18" s="4" t="inlineStr">
        <is>
          <t>Other current liabilities</t>
        </is>
      </c>
      <c r="B18" s="6" t="n">
        <v>-403</v>
      </c>
    </row>
    <row r="19">
      <c r="A19" s="4" t="inlineStr">
        <is>
          <t>Deferred revenue liability</t>
        </is>
      </c>
      <c r="B19" s="6" t="n">
        <v>-1324</v>
      </c>
    </row>
    <row r="20">
      <c r="A20" s="4" t="inlineStr">
        <is>
          <t>Total purchase price</t>
        </is>
      </c>
      <c r="B20" s="6" t="n">
        <v>16278</v>
      </c>
    </row>
    <row r="21">
      <c r="A21" s="4" t="inlineStr">
        <is>
          <t>Credit2B [Member] | Customer Relationships [Member]</t>
        </is>
      </c>
    </row>
    <row r="22">
      <c r="A22" s="3" t="inlineStr">
        <is>
          <t>Fair Values of Assets Acquired and Liabilities Assumed [Abstract]</t>
        </is>
      </c>
    </row>
    <row r="23">
      <c r="A23" s="4" t="inlineStr">
        <is>
          <t>Finite-lived intangibles</t>
        </is>
      </c>
      <c r="B23" s="6" t="n">
        <v>2100</v>
      </c>
    </row>
    <row r="24">
      <c r="A24" s="4" t="inlineStr">
        <is>
          <t>Credit2B [Member] | Technology [Member]</t>
        </is>
      </c>
    </row>
    <row r="25">
      <c r="A25" s="3" t="inlineStr">
        <is>
          <t>Fair Values of Assets Acquired and Liabilities Assumed [Abstract]</t>
        </is>
      </c>
    </row>
    <row r="26">
      <c r="A26" s="4" t="inlineStr">
        <is>
          <t>Finite-lived intangibles</t>
        </is>
      </c>
      <c r="B26" s="6" t="n">
        <v>800</v>
      </c>
    </row>
    <row r="27">
      <c r="A27" s="4" t="inlineStr">
        <is>
          <t>Credit2B [Member] | Non-compete Agreements [Member]</t>
        </is>
      </c>
    </row>
    <row r="28">
      <c r="A28" s="3" t="inlineStr">
        <is>
          <t>Fair Values of Assets Acquired and Liabilities Assumed [Abstract]</t>
        </is>
      </c>
    </row>
    <row r="29">
      <c r="A29" s="4" t="inlineStr">
        <is>
          <t>Finite-lived intangibles</t>
        </is>
      </c>
      <c r="B29" s="6" t="n">
        <v>710</v>
      </c>
    </row>
    <row r="30">
      <c r="A30" s="4" t="inlineStr">
        <is>
          <t>Credit2B [Member] | Tradename [Member]</t>
        </is>
      </c>
    </row>
    <row r="31">
      <c r="A31" s="3" t="inlineStr">
        <is>
          <t>Fair Values of Assets Acquired and Liabilities Assumed [Abstract]</t>
        </is>
      </c>
    </row>
    <row r="32">
      <c r="A32" s="4" t="inlineStr">
        <is>
          <t>Finite-lived intangibles</t>
        </is>
      </c>
      <c r="B32" s="6" t="n">
        <v>10</v>
      </c>
    </row>
    <row r="33">
      <c r="A33" s="4" t="inlineStr">
        <is>
          <t>Credit2B [Member] | General and Administrative Expense [Member]</t>
        </is>
      </c>
    </row>
    <row r="34">
      <c r="A34" s="3" t="inlineStr">
        <is>
          <t>Business Combination [Abstract]</t>
        </is>
      </c>
    </row>
    <row r="35">
      <c r="A35" s="4" t="inlineStr">
        <is>
          <t>Acquisition related costs</t>
        </is>
      </c>
      <c r="B35" s="5" t="n">
        <v>1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and Comprehensive Loss (Q3)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venues:</t>
        </is>
      </c>
    </row>
    <row r="4">
      <c r="A4" s="4" t="inlineStr">
        <is>
          <t>Subscription, transaction, and services</t>
        </is>
      </c>
      <c r="B4" s="5" t="n">
        <v>32732</v>
      </c>
      <c r="C4" s="5" t="n">
        <v>28808</v>
      </c>
      <c r="D4" s="5" t="n">
        <v>97440</v>
      </c>
      <c r="E4" s="5" t="n">
        <v>78978</v>
      </c>
      <c r="F4" s="5" t="n">
        <v>108569</v>
      </c>
      <c r="G4" s="5" t="n">
        <v>96460</v>
      </c>
      <c r="H4" s="5" t="n">
        <v>79571</v>
      </c>
    </row>
    <row r="5">
      <c r="A5" s="4" t="inlineStr">
        <is>
          <t>Reimbursable costs</t>
        </is>
      </c>
      <c r="B5" s="6" t="n">
        <v>8625</v>
      </c>
      <c r="C5" s="6" t="n">
        <v>9486</v>
      </c>
      <c r="D5" s="6" t="n">
        <v>26085</v>
      </c>
      <c r="E5" s="6" t="n">
        <v>28052</v>
      </c>
      <c r="F5" s="6" t="n">
        <v>37116</v>
      </c>
      <c r="G5" s="6" t="n">
        <v>40008</v>
      </c>
      <c r="H5" s="6" t="n">
        <v>40944</v>
      </c>
    </row>
    <row r="6">
      <c r="A6" s="4" t="inlineStr">
        <is>
          <t>Total revenues</t>
        </is>
      </c>
      <c r="B6" s="6" t="n">
        <v>41357</v>
      </c>
      <c r="C6" s="6" t="n">
        <v>38294</v>
      </c>
      <c r="D6" s="6" t="n">
        <v>123525</v>
      </c>
      <c r="E6" s="6" t="n">
        <v>107030</v>
      </c>
      <c r="F6" s="6" t="n">
        <v>145685</v>
      </c>
      <c r="G6" s="6" t="n">
        <v>136468</v>
      </c>
      <c r="H6" s="6" t="n">
        <v>120515</v>
      </c>
    </row>
    <row r="7">
      <c r="A7" s="3" t="inlineStr">
        <is>
          <t>Cost of revenues:</t>
        </is>
      </c>
    </row>
    <row r="8">
      <c r="A8" s="4" t="inlineStr">
        <is>
          <t>Cost of subscription, transaction, and services</t>
        </is>
      </c>
      <c r="B8" s="6" t="n">
        <v>9368</v>
      </c>
      <c r="C8" s="6" t="n">
        <v>8577</v>
      </c>
      <c r="D8" s="6" t="n">
        <v>27981</v>
      </c>
      <c r="E8" s="6" t="n">
        <v>24100</v>
      </c>
      <c r="F8" s="6" t="n">
        <v>32531</v>
      </c>
      <c r="G8" s="6" t="n">
        <v>32015</v>
      </c>
      <c r="H8" s="6" t="n">
        <v>26567</v>
      </c>
    </row>
    <row r="9">
      <c r="A9" s="4" t="inlineStr">
        <is>
          <t>Cost of reimbursable costs</t>
        </is>
      </c>
      <c r="B9" s="6" t="n">
        <v>8625</v>
      </c>
      <c r="C9" s="6" t="n">
        <v>9486</v>
      </c>
      <c r="D9" s="6" t="n">
        <v>26085</v>
      </c>
      <c r="E9" s="6" t="n">
        <v>28052</v>
      </c>
      <c r="F9" s="6" t="n">
        <v>37116</v>
      </c>
      <c r="G9" s="6" t="n">
        <v>40008</v>
      </c>
      <c r="H9" s="6" t="n">
        <v>40944</v>
      </c>
    </row>
    <row r="10">
      <c r="A10" s="4" t="inlineStr">
        <is>
          <t>Total cost of revenues, excluding depreciation and amortization</t>
        </is>
      </c>
      <c r="B10" s="6" t="n">
        <v>17993</v>
      </c>
      <c r="C10" s="6" t="n">
        <v>18063</v>
      </c>
      <c r="D10" s="6" t="n">
        <v>54066</v>
      </c>
      <c r="E10" s="6" t="n">
        <v>52152</v>
      </c>
      <c r="F10" s="6" t="n">
        <v>69647</v>
      </c>
      <c r="G10" s="6" t="n">
        <v>72023</v>
      </c>
      <c r="H10" s="6" t="n">
        <v>67511</v>
      </c>
    </row>
    <row r="11">
      <c r="A11" s="3" t="inlineStr">
        <is>
          <t>Operating expenses:</t>
        </is>
      </c>
    </row>
    <row r="12">
      <c r="A12" s="4" t="inlineStr">
        <is>
          <t>Research and development</t>
        </is>
      </c>
      <c r="B12" s="6" t="n">
        <v>13453</v>
      </c>
      <c r="C12" s="6" t="n">
        <v>9098</v>
      </c>
      <c r="D12" s="6" t="n">
        <v>35716</v>
      </c>
      <c r="E12" s="6" t="n">
        <v>27260</v>
      </c>
      <c r="F12" s="6" t="n">
        <v>36468</v>
      </c>
      <c r="G12" s="6" t="n">
        <v>34285</v>
      </c>
      <c r="H12" s="6" t="n">
        <v>23606</v>
      </c>
    </row>
    <row r="13">
      <c r="A13" s="4" t="inlineStr">
        <is>
          <t>Sales and marketing</t>
        </is>
      </c>
      <c r="B13" s="6" t="n">
        <v>10310</v>
      </c>
      <c r="C13" s="6" t="n">
        <v>5745</v>
      </c>
      <c r="D13" s="6" t="n">
        <v>29226</v>
      </c>
      <c r="E13" s="6" t="n">
        <v>17296</v>
      </c>
      <c r="F13" s="6" t="n">
        <v>23420</v>
      </c>
      <c r="G13" s="6" t="n">
        <v>22098</v>
      </c>
      <c r="H13" s="6" t="n">
        <v>21677</v>
      </c>
    </row>
    <row r="14">
      <c r="A14" s="4" t="inlineStr">
        <is>
          <t>General and administrative</t>
        </is>
      </c>
      <c r="B14" s="6" t="n">
        <v>9838</v>
      </c>
      <c r="C14" s="6" t="n">
        <v>5106</v>
      </c>
      <c r="D14" s="6" t="n">
        <v>32766</v>
      </c>
      <c r="E14" s="6" t="n">
        <v>15225</v>
      </c>
      <c r="F14" s="6" t="n">
        <v>22188</v>
      </c>
      <c r="G14" s="6" t="n">
        <v>23297</v>
      </c>
      <c r="H14" s="6" t="n">
        <v>18743</v>
      </c>
    </row>
    <row r="15">
      <c r="A15" s="4" t="inlineStr">
        <is>
          <t>Depreciation and amortization</t>
        </is>
      </c>
      <c r="B15" s="6" t="n">
        <v>1205</v>
      </c>
      <c r="C15" s="6" t="n">
        <v>1402</v>
      </c>
      <c r="D15" s="6" t="n">
        <v>3924</v>
      </c>
      <c r="E15" s="6" t="n">
        <v>4223</v>
      </c>
      <c r="F15" s="6" t="n">
        <v>5624</v>
      </c>
      <c r="G15" s="6" t="n">
        <v>5881</v>
      </c>
      <c r="H15" s="6" t="n">
        <v>6040</v>
      </c>
    </row>
    <row r="16">
      <c r="A16" s="4" t="inlineStr">
        <is>
          <t>Total operating expenses</t>
        </is>
      </c>
      <c r="B16" s="6" t="n">
        <v>34806</v>
      </c>
      <c r="C16" s="6" t="n">
        <v>21351</v>
      </c>
      <c r="D16" s="6" t="n">
        <v>101632</v>
      </c>
      <c r="E16" s="6" t="n">
        <v>64004</v>
      </c>
      <c r="F16" s="6" t="n">
        <v>87700</v>
      </c>
      <c r="G16" s="6" t="n">
        <v>85561</v>
      </c>
      <c r="H16" s="6" t="n">
        <v>70066</v>
      </c>
    </row>
    <row r="17">
      <c r="A17" s="4" t="inlineStr">
        <is>
          <t>Loss from operations</t>
        </is>
      </c>
      <c r="B17" s="6" t="n">
        <v>-11442</v>
      </c>
      <c r="C17" s="6" t="n">
        <v>-1120</v>
      </c>
      <c r="D17" s="6" t="n">
        <v>-32173</v>
      </c>
      <c r="E17" s="6" t="n">
        <v>-9126</v>
      </c>
      <c r="F17" s="6" t="n">
        <v>-11662</v>
      </c>
      <c r="G17" s="6" t="n">
        <v>-21116</v>
      </c>
      <c r="H17" s="6" t="n">
        <v>-17062</v>
      </c>
    </row>
    <row r="18">
      <c r="A18" s="4" t="inlineStr">
        <is>
          <t>Interest income</t>
        </is>
      </c>
      <c r="B18" s="6" t="n">
        <v>115</v>
      </c>
      <c r="C18" s="6" t="n">
        <v>1</v>
      </c>
      <c r="D18" s="6" t="n">
        <v>349</v>
      </c>
      <c r="E18" s="6" t="n">
        <v>18</v>
      </c>
      <c r="F18" s="6" t="n">
        <v>18</v>
      </c>
      <c r="G18" s="6" t="n">
        <v>1</v>
      </c>
      <c r="H18" s="6" t="n">
        <v>136</v>
      </c>
    </row>
    <row r="19">
      <c r="A19" s="4" t="inlineStr">
        <is>
          <t>Interest expense and loss on extinguishment of debt</t>
        </is>
      </c>
      <c r="B19" s="6" t="n">
        <v>-2</v>
      </c>
      <c r="C19" s="6" t="n">
        <v>-1120</v>
      </c>
      <c r="D19" s="6" t="n">
        <v>-2947</v>
      </c>
      <c r="E19" s="6" t="n">
        <v>-3405</v>
      </c>
      <c r="F19" s="6" t="n">
        <v>-4661</v>
      </c>
      <c r="G19" s="6" t="n">
        <v>-1507</v>
      </c>
      <c r="H19" s="6" t="n">
        <v>-814</v>
      </c>
    </row>
    <row r="20">
      <c r="A20" s="4" t="inlineStr">
        <is>
          <t>Change in fair value of financial instruments and other income (expense)</t>
        </is>
      </c>
      <c r="B20" s="6" t="n">
        <v>162</v>
      </c>
      <c r="C20" s="6" t="n">
        <v>-443</v>
      </c>
      <c r="D20" s="6" t="n">
        <v>-9823</v>
      </c>
      <c r="E20" s="6" t="n">
        <v>-51</v>
      </c>
      <c r="F20" s="6" t="n">
        <v>-518</v>
      </c>
      <c r="G20" s="6" t="n">
        <v>-21</v>
      </c>
      <c r="H20" s="6" t="n">
        <v>-422</v>
      </c>
    </row>
    <row r="21">
      <c r="A21" s="4" t="inlineStr">
        <is>
          <t>Total other income (expense)</t>
        </is>
      </c>
      <c r="B21" s="6" t="n">
        <v>275</v>
      </c>
      <c r="C21" s="6" t="n">
        <v>-1562</v>
      </c>
      <c r="D21" s="6" t="n">
        <v>-12421</v>
      </c>
      <c r="E21" s="6" t="n">
        <v>-3438</v>
      </c>
      <c r="F21" s="6" t="n">
        <v>-5161</v>
      </c>
      <c r="G21" s="6" t="n">
        <v>-1527</v>
      </c>
      <c r="H21" s="6" t="n">
        <v>-1100</v>
      </c>
    </row>
    <row r="22">
      <c r="A22" s="4" t="inlineStr">
        <is>
          <t>Loss before income taxes</t>
        </is>
      </c>
      <c r="B22" s="6" t="n">
        <v>-11167</v>
      </c>
      <c r="C22" s="6" t="n">
        <v>-2682</v>
      </c>
      <c r="D22" s="6" t="n">
        <v>-44594</v>
      </c>
      <c r="E22" s="6" t="n">
        <v>-12564</v>
      </c>
      <c r="F22" s="6" t="n">
        <v>-16823</v>
      </c>
      <c r="G22" s="6" t="n">
        <v>-22643</v>
      </c>
      <c r="H22" s="6" t="n">
        <v>-18162</v>
      </c>
    </row>
    <row r="23">
      <c r="A23" s="4" t="inlineStr">
        <is>
          <t>Provision for income taxes</t>
        </is>
      </c>
      <c r="B23" s="6" t="n">
        <v>-27</v>
      </c>
      <c r="C23" s="6" t="n">
        <v>-33</v>
      </c>
      <c r="D23" s="6" t="n">
        <v>-130</v>
      </c>
      <c r="E23" s="6" t="n">
        <v>-150</v>
      </c>
      <c r="F23" s="6" t="n">
        <v>-204</v>
      </c>
      <c r="G23" s="6" t="n">
        <v>-160</v>
      </c>
      <c r="H23" s="6" t="n">
        <v>-69</v>
      </c>
    </row>
    <row r="24">
      <c r="A24" s="4" t="inlineStr">
        <is>
          <t>Net (loss) income</t>
        </is>
      </c>
      <c r="B24" s="6" t="n">
        <v>-11194</v>
      </c>
      <c r="C24" s="6" t="n">
        <v>-2715</v>
      </c>
      <c r="D24" s="6" t="n">
        <v>-44724</v>
      </c>
      <c r="E24" s="6" t="n">
        <v>-12714</v>
      </c>
      <c r="F24" s="6" t="n">
        <v>-17027</v>
      </c>
      <c r="G24" s="6" t="n">
        <v>-22803</v>
      </c>
      <c r="H24" s="6" t="n">
        <v>-18231</v>
      </c>
    </row>
    <row r="25">
      <c r="A25" s="4" t="inlineStr">
        <is>
          <t>Comprehensive loss</t>
        </is>
      </c>
      <c r="B25" s="5" t="n">
        <v>-11194</v>
      </c>
      <c r="C25" s="5" t="n">
        <v>-2715</v>
      </c>
      <c r="D25" s="5" t="n">
        <v>-44724</v>
      </c>
      <c r="E25" s="5" t="n">
        <v>-12714</v>
      </c>
      <c r="F25" s="5" t="n">
        <v>-17027</v>
      </c>
      <c r="G25" s="5" t="n">
        <v>-22803</v>
      </c>
      <c r="H25" s="5" t="n">
        <v>-18231</v>
      </c>
    </row>
    <row r="26">
      <c r="A26" s="4" t="inlineStr">
        <is>
          <t>Net loss per common share, basic (in USD per share)</t>
        </is>
      </c>
      <c r="B26" s="8" t="n">
        <v>-0.07000000000000001</v>
      </c>
      <c r="C26" s="8" t="n">
        <v>-0.03</v>
      </c>
      <c r="D26" s="8" t="n">
        <v>-0.29</v>
      </c>
      <c r="E26" s="8" t="n">
        <v>-0.13</v>
      </c>
      <c r="F26" s="8" t="n">
        <v>-0.17</v>
      </c>
      <c r="G26" s="8" t="n">
        <v>-0.23</v>
      </c>
      <c r="H26" s="8" t="n">
        <v>-0.19</v>
      </c>
    </row>
    <row r="27">
      <c r="A27" s="4" t="inlineStr">
        <is>
          <t>Net loss per common share, diluted (in USD per share)</t>
        </is>
      </c>
      <c r="B27" s="8" t="n">
        <v>-0.07000000000000001</v>
      </c>
      <c r="C27" s="8" t="n">
        <v>-0.03</v>
      </c>
      <c r="D27" s="8" t="n">
        <v>-0.29</v>
      </c>
      <c r="E27" s="8" t="n">
        <v>-0.13</v>
      </c>
      <c r="F27" s="8" t="n">
        <v>-0.17</v>
      </c>
      <c r="G27" s="8" t="n">
        <v>-0.23</v>
      </c>
      <c r="H27" s="8" t="n">
        <v>-0.19</v>
      </c>
    </row>
    <row r="28">
      <c r="A28" s="4" t="inlineStr">
        <is>
          <t>Weighted average common shares outstanding, basic (in shares)</t>
        </is>
      </c>
      <c r="B28" s="6" t="n">
        <v>158316000</v>
      </c>
      <c r="C28" s="6" t="n">
        <v>99948000</v>
      </c>
      <c r="D28" s="6" t="n">
        <v>154303000</v>
      </c>
      <c r="E28" s="6" t="n">
        <v>99876000</v>
      </c>
      <c r="F28" s="6" t="n">
        <v>100022546</v>
      </c>
      <c r="G28" s="6" t="n">
        <v>99272157</v>
      </c>
      <c r="H28" s="6" t="n">
        <v>97951673</v>
      </c>
    </row>
    <row r="29">
      <c r="A29" s="4" t="inlineStr">
        <is>
          <t>Weighted-average common shares outstanding, diluted (in shares)</t>
        </is>
      </c>
      <c r="B29" s="6" t="n">
        <v>158316000</v>
      </c>
      <c r="C29" s="6" t="n">
        <v>99948000</v>
      </c>
      <c r="D29" s="6" t="n">
        <v>154303000</v>
      </c>
      <c r="E29" s="6" t="n">
        <v>99876000</v>
      </c>
      <c r="F29" s="6" t="n">
        <v>100022546</v>
      </c>
      <c r="G29" s="6" t="n">
        <v>99272157</v>
      </c>
      <c r="H29" s="6" t="n">
        <v>97951673</v>
      </c>
    </row>
  </sheetData>
  <mergeCells count="4">
    <mergeCell ref="A1:A2"/>
    <mergeCell ref="B1:C1"/>
    <mergeCell ref="D1:E1"/>
    <mergeCell ref="F1:H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Contingent Consideration Liabilities (FY) (Details) - USD ($) $ in Thousands</t>
        </is>
      </c>
      <c r="B1" s="2" t="inlineStr">
        <is>
          <t>12 Months Ended</t>
        </is>
      </c>
    </row>
    <row r="2">
      <c r="B2" s="2" t="inlineStr">
        <is>
          <t>Dec. 31, 2020</t>
        </is>
      </c>
      <c r="C2" s="2" t="inlineStr">
        <is>
          <t>Dec. 31, 2019</t>
        </is>
      </c>
      <c r="D2" s="2" t="inlineStr">
        <is>
          <t>Dec. 31, 2018</t>
        </is>
      </c>
    </row>
    <row r="3">
      <c r="A3" s="3" t="inlineStr">
        <is>
          <t>Contingent Consideration, Liability [Rollforward]</t>
        </is>
      </c>
    </row>
    <row r="4">
      <c r="A4" s="4" t="inlineStr">
        <is>
          <t>Contingent consideration, liability, beginning balance</t>
        </is>
      </c>
      <c r="B4" s="5" t="n">
        <v>1066</v>
      </c>
      <c r="C4" s="5" t="n">
        <v>0</v>
      </c>
    </row>
    <row r="5">
      <c r="A5" s="4" t="inlineStr">
        <is>
          <t>Fair value adjustments to contingent consideration</t>
        </is>
      </c>
      <c r="B5" s="6" t="n">
        <v>-406</v>
      </c>
      <c r="C5" s="6" t="n">
        <v>0</v>
      </c>
      <c r="D5" s="5" t="n">
        <v>0</v>
      </c>
    </row>
    <row r="6">
      <c r="A6" s="4" t="inlineStr">
        <is>
          <t>Contingent consideration, liability, ending balance</t>
        </is>
      </c>
      <c r="B6" s="5" t="n">
        <v>660</v>
      </c>
      <c r="C6" s="6" t="n">
        <v>1066</v>
      </c>
      <c r="D6" s="5" t="n">
        <v>0</v>
      </c>
    </row>
    <row r="7">
      <c r="A7" s="4" t="inlineStr">
        <is>
          <t>Second Phase [Member]</t>
        </is>
      </c>
    </row>
    <row r="8">
      <c r="A8" s="3" t="inlineStr">
        <is>
          <t>Contingent Consideration, Liability [Rollforward]</t>
        </is>
      </c>
    </row>
    <row r="9">
      <c r="A9" s="4" t="inlineStr">
        <is>
          <t>Contingent Consideration attributable to the Second Phase acquisition</t>
        </is>
      </c>
      <c r="C9" s="5" t="n">
        <v>106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from Contracts with Customers (FY)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 Performance Obligation [Abstract]</t>
        </is>
      </c>
    </row>
    <row r="4">
      <c r="A4" s="4" t="inlineStr">
        <is>
          <t>Revenue, payment period</t>
        </is>
      </c>
      <c r="F4" s="4" t="inlineStr">
        <is>
          <t>30 days</t>
        </is>
      </c>
    </row>
    <row r="5">
      <c r="A5" s="4" t="inlineStr">
        <is>
          <t>Contract with customer, liability, revenue recognized</t>
        </is>
      </c>
      <c r="B5" s="10" t="n">
        <v>3.5</v>
      </c>
      <c r="C5" s="10" t="n">
        <v>2.6</v>
      </c>
      <c r="D5" s="5" t="n">
        <v>15</v>
      </c>
      <c r="E5" s="5" t="n">
        <v>8</v>
      </c>
      <c r="F5" s="10" t="n">
        <v>11.9</v>
      </c>
      <c r="G5" s="10" t="n">
        <v>10.4</v>
      </c>
    </row>
    <row r="6">
      <c r="A6" s="4" t="inlineStr">
        <is>
          <t>Revenue, remaining performance obligation, amount</t>
        </is>
      </c>
      <c r="B6" s="10" t="n">
        <v>34.3</v>
      </c>
      <c r="D6" s="10" t="n">
        <v>34.3</v>
      </c>
      <c r="F6" s="10" t="n">
        <v>33.2</v>
      </c>
    </row>
    <row r="7">
      <c r="A7" s="4" t="inlineStr">
        <is>
          <t>Revenue, remaining performance obligation, percentage</t>
        </is>
      </c>
      <c r="F7" s="4" t="inlineStr">
        <is>
          <t>90.00%</t>
        </is>
      </c>
    </row>
    <row r="8">
      <c r="A8" s="4" t="inlineStr">
        <is>
          <t>Revenue, practical expedient, original expected duration</t>
        </is>
      </c>
      <c r="D8" s="4" t="inlineStr">
        <is>
          <t>1 year</t>
        </is>
      </c>
      <c r="F8" s="4" t="inlineStr">
        <is>
          <t>1 year</t>
        </is>
      </c>
    </row>
    <row r="9">
      <c r="A9" s="4" t="inlineStr">
        <is>
          <t>Revenue, Remaining Performance Obligation, Expected Timing of Satisfaction, Start Date [Axis]: 2021-10-01</t>
        </is>
      </c>
    </row>
    <row r="10">
      <c r="A10" s="3" t="inlineStr">
        <is>
          <t>Revenue, Performance Obligation [Abstract]</t>
        </is>
      </c>
    </row>
    <row r="11">
      <c r="A11" s="4" t="inlineStr">
        <is>
          <t>Revenue, remaining performance obligation, percentage</t>
        </is>
      </c>
      <c r="B11" s="4" t="inlineStr">
        <is>
          <t>91.00%</t>
        </is>
      </c>
      <c r="D11" s="4" t="inlineStr">
        <is>
          <t>91.00%</t>
        </is>
      </c>
    </row>
    <row r="12">
      <c r="A12" s="4" t="inlineStr">
        <is>
          <t>Revenue, remaining performance obligation, expected timing of satisfaction, period</t>
        </is>
      </c>
      <c r="B12" s="4" t="inlineStr">
        <is>
          <t>36 months</t>
        </is>
      </c>
      <c r="D12" s="4" t="inlineStr">
        <is>
          <t>36 months</t>
        </is>
      </c>
    </row>
    <row r="13">
      <c r="A13" s="4" t="inlineStr">
        <is>
          <t>Revenue, Remaining Performance Obligation, Expected Timing of Satisfaction, Start Date [Axis]: 2021-12-31</t>
        </is>
      </c>
    </row>
    <row r="14">
      <c r="A14" s="3" t="inlineStr">
        <is>
          <t>Revenue, Performance Obligation [Abstract]</t>
        </is>
      </c>
    </row>
    <row r="15">
      <c r="A15" s="4" t="inlineStr">
        <is>
          <t>Revenue, remaining performance obligation, expected timing of satisfaction, period</t>
        </is>
      </c>
      <c r="F15" s="4" t="inlineStr">
        <is>
          <t>1 year</t>
        </is>
      </c>
    </row>
    <row r="16">
      <c r="A16" s="4" t="inlineStr">
        <is>
          <t>Revenue, Remaining Performance Obligation, Expected Timing of Satisfaction, Start Date [Axis]: 2022-12-31</t>
        </is>
      </c>
    </row>
    <row r="17">
      <c r="A17" s="3" t="inlineStr">
        <is>
          <t>Revenue, Performance Obligation [Abstract]</t>
        </is>
      </c>
    </row>
    <row r="18">
      <c r="A18" s="4" t="inlineStr">
        <is>
          <t>Revenue, remaining performance obligation, expected timing of satisfaction, period</t>
        </is>
      </c>
      <c r="F18" s="4" t="inlineStr">
        <is>
          <t>1 year</t>
        </is>
      </c>
    </row>
    <row r="19">
      <c r="A19" s="4" t="inlineStr">
        <is>
          <t>Revenue, Remaining Performance Obligation, Expected Timing of Satisfaction, Start Date [Axis]: 2023-12-31</t>
        </is>
      </c>
    </row>
    <row r="20">
      <c r="A20" s="3" t="inlineStr">
        <is>
          <t>Revenue, Performance Obligation [Abstract]</t>
        </is>
      </c>
    </row>
    <row r="21">
      <c r="A21" s="4" t="inlineStr">
        <is>
          <t>Revenue, remaining performance obligation, expected timing of satisfaction, period</t>
        </is>
      </c>
      <c r="F21" s="4" t="inlineStr">
        <is>
          <t>1 year</t>
        </is>
      </c>
    </row>
    <row r="22">
      <c r="A22" s="4" t="inlineStr">
        <is>
          <t>Minimum [Member]</t>
        </is>
      </c>
    </row>
    <row r="23">
      <c r="A23" s="3" t="inlineStr">
        <is>
          <t>Revenue, Performance Obligation [Abstract]</t>
        </is>
      </c>
    </row>
    <row r="24">
      <c r="A24" s="4" t="inlineStr">
        <is>
          <t>Revenue, initial performance obligation, percentage</t>
        </is>
      </c>
      <c r="B24" s="4" t="inlineStr">
        <is>
          <t>25.00%</t>
        </is>
      </c>
      <c r="D24" s="4" t="inlineStr">
        <is>
          <t>25.00%</t>
        </is>
      </c>
      <c r="F24" s="4" t="inlineStr">
        <is>
          <t>25.00%</t>
        </is>
      </c>
    </row>
    <row r="25">
      <c r="A25" s="4" t="inlineStr">
        <is>
          <t>Maximum [Member]</t>
        </is>
      </c>
    </row>
    <row r="26">
      <c r="A26" s="3" t="inlineStr">
        <is>
          <t>Revenue, Performance Obligation [Abstract]</t>
        </is>
      </c>
    </row>
    <row r="27">
      <c r="A27" s="4" t="inlineStr">
        <is>
          <t>Revenue, initial performance obligation, percentage</t>
        </is>
      </c>
      <c r="B27" s="4" t="inlineStr">
        <is>
          <t>100.00%</t>
        </is>
      </c>
      <c r="D27" s="4" t="inlineStr">
        <is>
          <t>100.00%</t>
        </is>
      </c>
      <c r="G27" s="4" t="inlineStr">
        <is>
          <t>100.00%</t>
        </is>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s>
  <sheetData>
    <row r="1">
      <c r="A1" s="1" t="inlineStr">
        <is>
          <t>Fair Value Measurements, Assets and Liabilities Measured at Fair Value on a Recurring Basis (FY) (Details) $ in Thousands</t>
        </is>
      </c>
      <c r="B1" s="2" t="inlineStr">
        <is>
          <t>Sep. 30, 2021USD ($)</t>
        </is>
      </c>
      <c r="C1" s="2" t="inlineStr">
        <is>
          <t>Dec. 31, 2020USD ($)</t>
        </is>
      </c>
      <c r="E1" s="2" t="inlineStr">
        <is>
          <t>Sep. 30, 2020USD ($)</t>
        </is>
      </c>
      <c r="F1" s="2" t="inlineStr">
        <is>
          <t>Dec. 31, 2019USD ($)</t>
        </is>
      </c>
      <c r="H1" s="2" t="inlineStr">
        <is>
          <t>Dec. 31, 2018USD ($)</t>
        </is>
      </c>
    </row>
    <row r="2">
      <c r="A2" s="3" t="inlineStr">
        <is>
          <t>Assets [Abstract]</t>
        </is>
      </c>
    </row>
    <row r="3">
      <c r="A3" s="4" t="inlineStr">
        <is>
          <t>Restricted cash</t>
        </is>
      </c>
      <c r="B3" s="5" t="n">
        <v>2596</v>
      </c>
      <c r="C3" s="5" t="n">
        <v>3277</v>
      </c>
      <c r="E3" s="5" t="n">
        <v>3276</v>
      </c>
      <c r="F3" s="5" t="n">
        <v>0</v>
      </c>
      <c r="H3" s="5" t="n">
        <v>0</v>
      </c>
    </row>
    <row r="4">
      <c r="A4" s="3" t="inlineStr">
        <is>
          <t>Liabilities [Abstract]</t>
        </is>
      </c>
    </row>
    <row r="5">
      <c r="A5" s="4" t="inlineStr">
        <is>
          <t>Contingent consideration liability</t>
        </is>
      </c>
      <c r="C5" s="5" t="n">
        <v>660</v>
      </c>
      <c r="F5" s="5" t="n">
        <v>1066</v>
      </c>
      <c r="H5" s="5" t="n">
        <v>0</v>
      </c>
    </row>
    <row r="6">
      <c r="A6" s="4" t="inlineStr">
        <is>
          <t>Valuation Technique, Option Pricing Model [Member]</t>
        </is>
      </c>
    </row>
    <row r="7">
      <c r="A7" s="3" t="inlineStr">
        <is>
          <t>Fair Value Measurements [Abstract]</t>
        </is>
      </c>
    </row>
    <row r="8">
      <c r="A8" s="4" t="inlineStr">
        <is>
          <t>Term</t>
        </is>
      </c>
      <c r="C8" s="4" t="inlineStr">
        <is>
          <t>3 years 6 months</t>
        </is>
      </c>
      <c r="F8" s="4" t="inlineStr">
        <is>
          <t>4 years 6 months</t>
        </is>
      </c>
    </row>
    <row r="9">
      <c r="A9" s="4" t="inlineStr">
        <is>
          <t>Valuation Technique, Option Pricing Model [Member] | Risk-free Rate [Member]</t>
        </is>
      </c>
    </row>
    <row r="10">
      <c r="A10" s="3" t="inlineStr">
        <is>
          <t>Fair Value Measurements [Abstract]</t>
        </is>
      </c>
    </row>
    <row r="11">
      <c r="A11" s="4" t="inlineStr">
        <is>
          <t>Measurement input</t>
        </is>
      </c>
      <c r="C11" s="11" t="n">
        <v>0.0021</v>
      </c>
      <c r="F11" s="11" t="n">
        <v>0.0167</v>
      </c>
    </row>
    <row r="12">
      <c r="A12" s="4" t="inlineStr">
        <is>
          <t>Valuation Technique, Option Pricing Model [Member] | Volatility [Member]</t>
        </is>
      </c>
    </row>
    <row r="13">
      <c r="A13" s="3" t="inlineStr">
        <is>
          <t>Fair Value Measurements [Abstract]</t>
        </is>
      </c>
    </row>
    <row r="14">
      <c r="A14" s="4" t="inlineStr">
        <is>
          <t>Measurement input</t>
        </is>
      </c>
      <c r="C14" s="12" t="n">
        <v>0.52</v>
      </c>
      <c r="F14" s="12" t="n">
        <v>0.47</v>
      </c>
    </row>
    <row r="15">
      <c r="A15" s="4" t="inlineStr">
        <is>
          <t>Valuation Technique, Option Pricing Model [Member] | Dividend Yield [Member]</t>
        </is>
      </c>
    </row>
    <row r="16">
      <c r="A16" s="3" t="inlineStr">
        <is>
          <t>Fair Value Measurements [Abstract]</t>
        </is>
      </c>
    </row>
    <row r="17">
      <c r="A17" s="4" t="inlineStr">
        <is>
          <t>Measurement input</t>
        </is>
      </c>
      <c r="C17" s="6" t="n">
        <v>0</v>
      </c>
      <c r="F17" s="6" t="n">
        <v>0</v>
      </c>
    </row>
    <row r="18">
      <c r="A18" s="4" t="inlineStr">
        <is>
          <t>Series C Preferred Stock [Member] | Valuation Technique, Option Pricing Model [Member] | Stock Price [Member]</t>
        </is>
      </c>
    </row>
    <row r="19">
      <c r="A19" s="3" t="inlineStr">
        <is>
          <t>Fair Value Measurements [Abstract]</t>
        </is>
      </c>
    </row>
    <row r="20">
      <c r="A20" s="4" t="inlineStr">
        <is>
          <t>Measurement input</t>
        </is>
      </c>
      <c r="C20" s="12" t="n">
        <v>13.03</v>
      </c>
      <c r="F20" s="12" t="n">
        <v>3.81</v>
      </c>
    </row>
    <row r="21">
      <c r="A21" s="4" t="inlineStr">
        <is>
          <t>Recurring [Member]</t>
        </is>
      </c>
    </row>
    <row r="22">
      <c r="A22" s="3" t="inlineStr">
        <is>
          <t>Assets [Abstract]</t>
        </is>
      </c>
    </row>
    <row r="23">
      <c r="A23" s="4" t="inlineStr">
        <is>
          <t>Cash and cash equivalents</t>
        </is>
      </c>
      <c r="B23" s="6" t="n">
        <v>25012</v>
      </c>
      <c r="C23" s="5" t="n">
        <v>14642</v>
      </c>
      <c r="D23" s="4" t="inlineStr">
        <is>
          <t>[1]</t>
        </is>
      </c>
      <c r="F23" s="5" t="n">
        <v>4736</v>
      </c>
      <c r="G23" s="4" t="inlineStr">
        <is>
          <t>[1]</t>
        </is>
      </c>
    </row>
    <row r="24">
      <c r="A24" s="4" t="inlineStr">
        <is>
          <t>Short-term investments</t>
        </is>
      </c>
      <c r="C24" s="6" t="n">
        <v>0</v>
      </c>
    </row>
    <row r="25">
      <c r="A25" s="4" t="inlineStr">
        <is>
          <t>Restricted cash</t>
        </is>
      </c>
      <c r="C25" s="6" t="n">
        <v>3277</v>
      </c>
    </row>
    <row r="26">
      <c r="A26" s="4" t="inlineStr">
        <is>
          <t>Assets</t>
        </is>
      </c>
      <c r="B26" s="6" t="n">
        <v>70089</v>
      </c>
      <c r="C26" s="6" t="n">
        <v>17919</v>
      </c>
      <c r="F26" s="6" t="n">
        <v>4736</v>
      </c>
    </row>
    <row r="27">
      <c r="A27" s="3" t="inlineStr">
        <is>
          <t>Liabilities [Abstract]</t>
        </is>
      </c>
    </row>
    <row r="28">
      <c r="A28" s="4" t="inlineStr">
        <is>
          <t>Contingent consideration liability</t>
        </is>
      </c>
      <c r="B28" s="6" t="n">
        <v>370</v>
      </c>
      <c r="C28" s="6" t="n">
        <v>660</v>
      </c>
      <c r="D28" s="4" t="inlineStr">
        <is>
          <t>[2]</t>
        </is>
      </c>
      <c r="F28" s="6" t="n">
        <v>1066</v>
      </c>
      <c r="G28" s="4" t="inlineStr">
        <is>
          <t>[2]</t>
        </is>
      </c>
    </row>
    <row r="29">
      <c r="A29" s="4" t="inlineStr">
        <is>
          <t>Warrants to purchase Series C Preferred stock</t>
        </is>
      </c>
      <c r="C29" s="6" t="n">
        <v>1172</v>
      </c>
      <c r="D29" s="4" t="inlineStr">
        <is>
          <t>[3]</t>
        </is>
      </c>
      <c r="F29" s="6" t="n">
        <v>246</v>
      </c>
      <c r="G29" s="4" t="inlineStr">
        <is>
          <t>[4]</t>
        </is>
      </c>
    </row>
    <row r="30">
      <c r="A30" s="4" t="inlineStr">
        <is>
          <t>Liabilities</t>
        </is>
      </c>
      <c r="B30" s="6" t="n">
        <v>370</v>
      </c>
      <c r="C30" s="6" t="n">
        <v>1832</v>
      </c>
      <c r="F30" s="6" t="n">
        <v>1312</v>
      </c>
    </row>
    <row r="31">
      <c r="A31" s="4" t="inlineStr">
        <is>
          <t>Recurring [Member] | Level 1 [Member]</t>
        </is>
      </c>
    </row>
    <row r="32">
      <c r="A32" s="3" t="inlineStr">
        <is>
          <t>Assets [Abstract]</t>
        </is>
      </c>
    </row>
    <row r="33">
      <c r="A33" s="4" t="inlineStr">
        <is>
          <t>Cash and cash equivalents</t>
        </is>
      </c>
      <c r="B33" s="6" t="n">
        <v>25012</v>
      </c>
      <c r="C33" s="6" t="n">
        <v>14642</v>
      </c>
      <c r="D33" s="4" t="inlineStr">
        <is>
          <t>[1]</t>
        </is>
      </c>
      <c r="F33" s="6" t="n">
        <v>4736</v>
      </c>
      <c r="G33" s="4" t="inlineStr">
        <is>
          <t>[1]</t>
        </is>
      </c>
    </row>
    <row r="34">
      <c r="A34" s="4" t="inlineStr">
        <is>
          <t>Short-term investments</t>
        </is>
      </c>
      <c r="C34" s="6" t="n">
        <v>0</v>
      </c>
    </row>
    <row r="35">
      <c r="A35" s="4" t="inlineStr">
        <is>
          <t>Restricted cash</t>
        </is>
      </c>
      <c r="C35" s="6" t="n">
        <v>3277</v>
      </c>
    </row>
    <row r="36">
      <c r="A36" s="4" t="inlineStr">
        <is>
          <t>Assets</t>
        </is>
      </c>
      <c r="B36" s="6" t="n">
        <v>25012</v>
      </c>
      <c r="C36" s="6" t="n">
        <v>17919</v>
      </c>
      <c r="F36" s="6" t="n">
        <v>4736</v>
      </c>
    </row>
    <row r="37">
      <c r="A37" s="3" t="inlineStr">
        <is>
          <t>Liabilities [Abstract]</t>
        </is>
      </c>
    </row>
    <row r="38">
      <c r="A38" s="4" t="inlineStr">
        <is>
          <t>Contingent consideration liability</t>
        </is>
      </c>
      <c r="B38" s="6" t="n">
        <v>0</v>
      </c>
      <c r="C38" s="6" t="n">
        <v>0</v>
      </c>
      <c r="D38" s="4" t="inlineStr">
        <is>
          <t>[2]</t>
        </is>
      </c>
      <c r="F38" s="6" t="n">
        <v>0</v>
      </c>
      <c r="G38" s="4" t="inlineStr">
        <is>
          <t>[2]</t>
        </is>
      </c>
    </row>
    <row r="39">
      <c r="A39" s="4" t="inlineStr">
        <is>
          <t>Warrants to purchase Series C Preferred stock</t>
        </is>
      </c>
      <c r="C39" s="6" t="n">
        <v>0</v>
      </c>
      <c r="D39" s="4" t="inlineStr">
        <is>
          <t>[3]</t>
        </is>
      </c>
      <c r="F39" s="6" t="n">
        <v>0</v>
      </c>
      <c r="G39" s="4" t="inlineStr">
        <is>
          <t>[4]</t>
        </is>
      </c>
    </row>
    <row r="40">
      <c r="A40" s="4" t="inlineStr">
        <is>
          <t>Liabilities</t>
        </is>
      </c>
      <c r="B40" s="6" t="n">
        <v>0</v>
      </c>
      <c r="C40" s="6" t="n">
        <v>0</v>
      </c>
      <c r="F40" s="6" t="n">
        <v>0</v>
      </c>
    </row>
    <row r="41">
      <c r="A41" s="4" t="inlineStr">
        <is>
          <t>Recurring [Member] | Level 2 [Member]</t>
        </is>
      </c>
    </row>
    <row r="42">
      <c r="A42" s="3" t="inlineStr">
        <is>
          <t>Assets [Abstract]</t>
        </is>
      </c>
    </row>
    <row r="43">
      <c r="A43" s="4" t="inlineStr">
        <is>
          <t>Cash and cash equivalents</t>
        </is>
      </c>
      <c r="B43" s="6" t="n">
        <v>0</v>
      </c>
      <c r="C43" s="6" t="n">
        <v>0</v>
      </c>
      <c r="D43" s="4" t="inlineStr">
        <is>
          <t>[1]</t>
        </is>
      </c>
      <c r="F43" s="6" t="n">
        <v>0</v>
      </c>
      <c r="G43" s="4" t="inlineStr">
        <is>
          <t>[1]</t>
        </is>
      </c>
    </row>
    <row r="44">
      <c r="A44" s="4" t="inlineStr">
        <is>
          <t>Short-term investments</t>
        </is>
      </c>
      <c r="C44" s="6" t="n">
        <v>0</v>
      </c>
    </row>
    <row r="45">
      <c r="A45" s="4" t="inlineStr">
        <is>
          <t>Restricted cash</t>
        </is>
      </c>
      <c r="C45" s="6" t="n">
        <v>0</v>
      </c>
    </row>
    <row r="46">
      <c r="A46" s="4" t="inlineStr">
        <is>
          <t>Assets</t>
        </is>
      </c>
      <c r="B46" s="6" t="n">
        <v>45077</v>
      </c>
      <c r="C46" s="6" t="n">
        <v>0</v>
      </c>
      <c r="F46" s="6" t="n">
        <v>0</v>
      </c>
    </row>
    <row r="47">
      <c r="A47" s="3" t="inlineStr">
        <is>
          <t>Liabilities [Abstract]</t>
        </is>
      </c>
    </row>
    <row r="48">
      <c r="A48" s="4" t="inlineStr">
        <is>
          <t>Contingent consideration liability</t>
        </is>
      </c>
      <c r="B48" s="6" t="n">
        <v>0</v>
      </c>
      <c r="C48" s="6" t="n">
        <v>0</v>
      </c>
      <c r="D48" s="4" t="inlineStr">
        <is>
          <t>[2]</t>
        </is>
      </c>
      <c r="F48" s="6" t="n">
        <v>0</v>
      </c>
      <c r="G48" s="4" t="inlineStr">
        <is>
          <t>[2]</t>
        </is>
      </c>
    </row>
    <row r="49">
      <c r="A49" s="4" t="inlineStr">
        <is>
          <t>Warrants to purchase Series C Preferred stock</t>
        </is>
      </c>
      <c r="C49" s="6" t="n">
        <v>0</v>
      </c>
      <c r="D49" s="4" t="inlineStr">
        <is>
          <t>[3]</t>
        </is>
      </c>
      <c r="F49" s="6" t="n">
        <v>0</v>
      </c>
      <c r="G49" s="4" t="inlineStr">
        <is>
          <t>[4]</t>
        </is>
      </c>
    </row>
    <row r="50">
      <c r="A50" s="4" t="inlineStr">
        <is>
          <t>Liabilities</t>
        </is>
      </c>
      <c r="B50" s="6" t="n">
        <v>0</v>
      </c>
      <c r="C50" s="6" t="n">
        <v>0</v>
      </c>
      <c r="F50" s="6" t="n">
        <v>0</v>
      </c>
    </row>
    <row r="51">
      <c r="A51" s="4" t="inlineStr">
        <is>
          <t>Recurring [Member] | Level 3 [Member]</t>
        </is>
      </c>
    </row>
    <row r="52">
      <c r="A52" s="3" t="inlineStr">
        <is>
          <t>Assets [Abstract]</t>
        </is>
      </c>
    </row>
    <row r="53">
      <c r="A53" s="4" t="inlineStr">
        <is>
          <t>Cash and cash equivalents</t>
        </is>
      </c>
      <c r="B53" s="6" t="n">
        <v>0</v>
      </c>
      <c r="C53" s="6" t="n">
        <v>0</v>
      </c>
      <c r="D53" s="4" t="inlineStr">
        <is>
          <t>[1]</t>
        </is>
      </c>
      <c r="F53" s="6" t="n">
        <v>0</v>
      </c>
      <c r="G53" s="4" t="inlineStr">
        <is>
          <t>[1]</t>
        </is>
      </c>
    </row>
    <row r="54">
      <c r="A54" s="4" t="inlineStr">
        <is>
          <t>Short-term investments</t>
        </is>
      </c>
      <c r="C54" s="6" t="n">
        <v>0</v>
      </c>
    </row>
    <row r="55">
      <c r="A55" s="4" t="inlineStr">
        <is>
          <t>Restricted cash</t>
        </is>
      </c>
      <c r="C55" s="6" t="n">
        <v>0</v>
      </c>
    </row>
    <row r="56">
      <c r="A56" s="4" t="inlineStr">
        <is>
          <t>Assets</t>
        </is>
      </c>
      <c r="B56" s="6" t="n">
        <v>0</v>
      </c>
      <c r="C56" s="6" t="n">
        <v>0</v>
      </c>
      <c r="F56" s="6" t="n">
        <v>0</v>
      </c>
    </row>
    <row r="57">
      <c r="A57" s="3" t="inlineStr">
        <is>
          <t>Liabilities [Abstract]</t>
        </is>
      </c>
    </row>
    <row r="58">
      <c r="A58" s="4" t="inlineStr">
        <is>
          <t>Contingent consideration liability</t>
        </is>
      </c>
      <c r="B58" s="6" t="n">
        <v>370</v>
      </c>
      <c r="C58" s="6" t="n">
        <v>660</v>
      </c>
      <c r="D58" s="4" t="inlineStr">
        <is>
          <t>[2]</t>
        </is>
      </c>
      <c r="F58" s="6" t="n">
        <v>1066</v>
      </c>
      <c r="G58" s="4" t="inlineStr">
        <is>
          <t>[2]</t>
        </is>
      </c>
    </row>
    <row r="59">
      <c r="A59" s="4" t="inlineStr">
        <is>
          <t>Warrants to purchase Series C Preferred stock</t>
        </is>
      </c>
      <c r="C59" s="6" t="n">
        <v>1172</v>
      </c>
      <c r="D59" s="4" t="inlineStr">
        <is>
          <t>[3]</t>
        </is>
      </c>
      <c r="F59" s="6" t="n">
        <v>246</v>
      </c>
      <c r="G59" s="4" t="inlineStr">
        <is>
          <t>[4]</t>
        </is>
      </c>
    </row>
    <row r="60">
      <c r="A60" s="4" t="inlineStr">
        <is>
          <t>Liabilities</t>
        </is>
      </c>
      <c r="B60" s="5" t="n">
        <v>370</v>
      </c>
      <c r="C60" s="5" t="n">
        <v>1832</v>
      </c>
      <c r="F60" s="5" t="n">
        <v>1312</v>
      </c>
    </row>
    <row r="61"/>
    <row r="62">
      <c r="A62" s="4" t="inlineStr">
        <is>
          <t>[1]</t>
        </is>
      </c>
      <c r="B62" s="4" t="inlineStr">
        <is>
          <t>As of December 31, 2020 and 2019, cash and
                    cash equivalents included money market obligations measured at fair value using Level 1 inputs.</t>
        </is>
      </c>
    </row>
    <row r="63">
      <c r="A63" s="4" t="inlineStr">
        <is>
          <t>[2]</t>
        </is>
      </c>
      <c r="B63" s="4" t="inlineStr">
        <is>
          <t>The Company’s business acquisition of Second
                    Phase (discussed in Note 3) is included in contingent consideration. The Company’s valuation of the fair value of contingent consideration related to Second Phase at December 31, 2020 was based on management’s expectations of the
                    achievement of targets related to the contingent consideration.</t>
        </is>
      </c>
    </row>
    <row r="64">
      <c r="A64" s="4" t="inlineStr">
        <is>
          <t>[3]</t>
        </is>
      </c>
      <c r="B64" s="4" t="inlineStr">
        <is>
          <t>As of December 31, 2020, the Company had
                    outstanding warrants to purchase Series C Preferred stock, as described in Note 9. The determination of the fair value of the warrants was estimated using a Black-Scholes option pricing model with the following assumptions: Stock price
                    for Series C Preferred stock of $13.03; term of 3.5 years; risk-free rate of 0.21%; volatility of 52%; and a dividend yield of 0.0%.</t>
        </is>
      </c>
    </row>
    <row r="65">
      <c r="A65" s="4" t="inlineStr">
        <is>
          <t>[4]</t>
        </is>
      </c>
      <c r="B65" s="4" t="inlineStr">
        <is>
          <t>As of December 31, 2019, the fair value of
                    the warrants to purchase Series C Preferred stock was estimated using a Black-Scholes option pricing model with the following assumptions: Stock price for Series C Preferred stock of $3.81; term of 4.5 years; risk-free rate of 1.67%; volatility of 47%;
                    and a dividend yield of 0.0%.</t>
        </is>
      </c>
    </row>
  </sheetData>
  <mergeCells count="7">
    <mergeCell ref="C1:D1"/>
    <mergeCell ref="F1:G1"/>
    <mergeCell ref="A61:H61"/>
    <mergeCell ref="B62:H62"/>
    <mergeCell ref="B63:H63"/>
    <mergeCell ref="B64:H64"/>
    <mergeCell ref="B65:H6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Fair Value Measurements, Significant Unobservable Inputs (FY) (Details) - USD ($) $ in Thousands</t>
        </is>
      </c>
      <c r="C1" s="2" t="inlineStr">
        <is>
          <t>9 Months Ended</t>
        </is>
      </c>
      <c r="D1" s="2" t="inlineStr">
        <is>
          <t>12 Months Ended</t>
        </is>
      </c>
    </row>
    <row r="2">
      <c r="C2" s="2" t="inlineStr">
        <is>
          <t>Sep. 30, 2021</t>
        </is>
      </c>
      <c r="D2" s="2" t="inlineStr">
        <is>
          <t>Dec. 31, 2020</t>
        </is>
      </c>
      <c r="E2" s="2" t="inlineStr">
        <is>
          <t>Dec. 31, 2019</t>
        </is>
      </c>
      <c r="F2" s="2" t="inlineStr">
        <is>
          <t>Dec. 31, 2018</t>
        </is>
      </c>
    </row>
    <row r="3">
      <c r="A3" s="3" t="inlineStr">
        <is>
          <t>Fair Value, Liabilities Measured on Recurring Basis, Unobservable Input Reconciliation [Roll Forward]</t>
        </is>
      </c>
    </row>
    <row r="4">
      <c r="A4" s="4" t="inlineStr">
        <is>
          <t>Contingent Consideration attributable to the Second Phase acquisition</t>
        </is>
      </c>
      <c r="D4" s="5" t="n">
        <v>-406</v>
      </c>
      <c r="E4" s="5" t="n">
        <v>0</v>
      </c>
      <c r="F4" s="5" t="n">
        <v>0</v>
      </c>
    </row>
    <row r="5">
      <c r="A5" s="4" t="inlineStr">
        <is>
          <t>Recurring [Member] | Level 3 [Member] | Warrants Liability [Member]</t>
        </is>
      </c>
    </row>
    <row r="6">
      <c r="A6" s="3" t="inlineStr">
        <is>
          <t>Fair Value, Liabilities Measured on Recurring Basis, Unobservable Input Reconciliation [Roll Forward]</t>
        </is>
      </c>
    </row>
    <row r="7">
      <c r="A7" s="4" t="inlineStr">
        <is>
          <t>Liability value, beginning balance</t>
        </is>
      </c>
      <c r="C7" s="5" t="n">
        <v>1172</v>
      </c>
      <c r="D7" s="6" t="n">
        <v>246</v>
      </c>
      <c r="E7" s="6" t="n">
        <v>234</v>
      </c>
    </row>
    <row r="8">
      <c r="A8" s="4" t="inlineStr">
        <is>
          <t>Change in fair value</t>
        </is>
      </c>
      <c r="B8" s="4" t="inlineStr">
        <is>
          <t>[1]</t>
        </is>
      </c>
      <c r="D8" s="6" t="n">
        <v>926</v>
      </c>
      <c r="E8" s="6" t="n">
        <v>12</v>
      </c>
    </row>
    <row r="9">
      <c r="A9" s="4" t="inlineStr">
        <is>
          <t>Liability value, ending balance</t>
        </is>
      </c>
      <c r="D9" s="6" t="n">
        <v>1172</v>
      </c>
      <c r="E9" s="6" t="n">
        <v>246</v>
      </c>
      <c r="F9" s="6" t="n">
        <v>234</v>
      </c>
    </row>
    <row r="10">
      <c r="A10" s="4" t="inlineStr">
        <is>
          <t>Recurring [Member] | Level 3 [Member] | Contingent Consideration [Member]</t>
        </is>
      </c>
    </row>
    <row r="11">
      <c r="A11" s="3" t="inlineStr">
        <is>
          <t>Fair Value, Liabilities Measured on Recurring Basis, Unobservable Input Reconciliation [Roll Forward]</t>
        </is>
      </c>
    </row>
    <row r="12">
      <c r="A12" s="4" t="inlineStr">
        <is>
          <t>Liability value, beginning balance</t>
        </is>
      </c>
      <c r="C12" s="6" t="n">
        <v>660</v>
      </c>
      <c r="D12" s="6" t="n">
        <v>1066</v>
      </c>
      <c r="E12" s="6" t="n">
        <v>0</v>
      </c>
    </row>
    <row r="13">
      <c r="A13" s="4" t="inlineStr">
        <is>
          <t>Change in fair value</t>
        </is>
      </c>
      <c r="C13" s="6" t="n">
        <v>290</v>
      </c>
      <c r="D13" s="6" t="n">
        <v>-406</v>
      </c>
      <c r="E13" s="6" t="n">
        <v>1066</v>
      </c>
    </row>
    <row r="14">
      <c r="A14" s="4" t="inlineStr">
        <is>
          <t>Liability value, ending balance</t>
        </is>
      </c>
      <c r="C14" s="5" t="n">
        <v>370</v>
      </c>
      <c r="D14" s="5" t="n">
        <v>660</v>
      </c>
      <c r="E14" s="5" t="n">
        <v>1066</v>
      </c>
      <c r="F14" s="5" t="n">
        <v>0</v>
      </c>
    </row>
    <row r="15"/>
    <row r="16">
      <c r="A16" s="4" t="inlineStr">
        <is>
          <t>[1]</t>
        </is>
      </c>
      <c r="B16" s="4" t="inlineStr">
        <is>
          <t>Amount is included in other expense in the
                    accompanying Statements of Operations and Comprehensive Loss.</t>
        </is>
      </c>
    </row>
  </sheetData>
  <mergeCells count="4">
    <mergeCell ref="A1:B2"/>
    <mergeCell ref="D1:F1"/>
    <mergeCell ref="A15:E15"/>
    <mergeCell ref="B16:E1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Changes in Goodwill (FY) (Details) $ in Thousands</t>
        </is>
      </c>
      <c r="B1" s="2" t="inlineStr">
        <is>
          <t>12 Months Ended</t>
        </is>
      </c>
    </row>
    <row r="2">
      <c r="B2" s="2" t="inlineStr">
        <is>
          <t>Dec. 31, 2019USD ($)</t>
        </is>
      </c>
    </row>
    <row r="3">
      <c r="A3" s="3" t="inlineStr">
        <is>
          <t>Goodwill [Roll Forward]</t>
        </is>
      </c>
    </row>
    <row r="4">
      <c r="A4" s="4" t="inlineStr">
        <is>
          <t>Goodwill, Beginning Balance</t>
        </is>
      </c>
      <c r="B4" s="5" t="n">
        <v>32079</v>
      </c>
    </row>
    <row r="5">
      <c r="A5" s="4" t="inlineStr">
        <is>
          <t>Additions from acquisition</t>
        </is>
      </c>
      <c r="B5" s="6" t="n">
        <v>4877</v>
      </c>
    </row>
    <row r="6">
      <c r="A6" s="4" t="inlineStr">
        <is>
          <t>Goodwill, Ending Balance</t>
        </is>
      </c>
      <c r="B6" s="5" t="n">
        <v>3695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6" customWidth="1" min="6" max="6"/>
    <col width="26" customWidth="1" min="7" max="7"/>
    <col width="14" customWidth="1" min="8" max="8"/>
  </cols>
  <sheetData>
    <row r="1">
      <c r="A1" s="1" t="inlineStr">
        <is>
          <t>Goodwill and Intangible Assets, net, Intangible Assets (F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tangible Assets [Abstract]</t>
        </is>
      </c>
    </row>
    <row r="4">
      <c r="A4" s="4" t="inlineStr">
        <is>
          <t>Weighted Average Useful Life</t>
        </is>
      </c>
      <c r="F4" s="4" t="inlineStr">
        <is>
          <t>4 years</t>
        </is>
      </c>
    </row>
    <row r="5">
      <c r="A5" s="4" t="inlineStr">
        <is>
          <t>Gross Carrying Value</t>
        </is>
      </c>
      <c r="B5" s="5" t="n">
        <v>12820</v>
      </c>
      <c r="D5" s="5" t="n">
        <v>12820</v>
      </c>
      <c r="F5" s="5" t="n">
        <v>19510</v>
      </c>
      <c r="G5" s="5" t="n">
        <v>28274</v>
      </c>
    </row>
    <row r="6">
      <c r="A6" s="4" t="inlineStr">
        <is>
          <t>Accumulated amortization</t>
        </is>
      </c>
      <c r="B6" s="6" t="n">
        <v>-4794</v>
      </c>
      <c r="D6" s="6" t="n">
        <v>-4794</v>
      </c>
      <c r="F6" s="6" t="n">
        <v>-9976</v>
      </c>
      <c r="G6" s="6" t="n">
        <v>-16514</v>
      </c>
    </row>
    <row r="7">
      <c r="A7" s="4" t="inlineStr">
        <is>
          <t>Total</t>
        </is>
      </c>
      <c r="B7" s="6" t="n">
        <v>8026</v>
      </c>
      <c r="D7" s="6" t="n">
        <v>8026</v>
      </c>
      <c r="F7" s="6" t="n">
        <v>9534</v>
      </c>
      <c r="G7" s="6" t="n">
        <v>11760</v>
      </c>
    </row>
    <row r="8">
      <c r="A8" s="4" t="inlineStr">
        <is>
          <t>Amortization of intangible assets</t>
        </is>
      </c>
      <c r="B8" s="6" t="n">
        <v>400</v>
      </c>
      <c r="C8" s="5" t="n">
        <v>600</v>
      </c>
      <c r="D8" s="6" t="n">
        <v>1500</v>
      </c>
      <c r="E8" s="5" t="n">
        <v>1700</v>
      </c>
      <c r="F8" s="5" t="n">
        <v>2226</v>
      </c>
      <c r="G8" s="5" t="n">
        <v>3214</v>
      </c>
      <c r="H8" s="5" t="n">
        <v>3919</v>
      </c>
    </row>
    <row r="9">
      <c r="A9" s="4" t="inlineStr">
        <is>
          <t>Customer Relationships [Member]</t>
        </is>
      </c>
    </row>
    <row r="10">
      <c r="A10" s="3" t="inlineStr">
        <is>
          <t>Intangible Assets [Abstract]</t>
        </is>
      </c>
    </row>
    <row r="11">
      <c r="A11" s="4" t="inlineStr">
        <is>
          <t>Weighted Average Useful Life</t>
        </is>
      </c>
      <c r="F11" s="4" t="inlineStr">
        <is>
          <t>12 years 2 months 12 days</t>
        </is>
      </c>
      <c r="G11" s="4" t="inlineStr">
        <is>
          <t>11 years 4 months 24 days</t>
        </is>
      </c>
    </row>
    <row r="12">
      <c r="A12" s="4" t="inlineStr">
        <is>
          <t>Gross Carrying Value</t>
        </is>
      </c>
      <c r="B12" s="6" t="n">
        <v>9690</v>
      </c>
      <c r="D12" s="6" t="n">
        <v>9690</v>
      </c>
      <c r="F12" s="5" t="n">
        <v>16350</v>
      </c>
      <c r="G12" s="5" t="n">
        <v>21340</v>
      </c>
    </row>
    <row r="13">
      <c r="A13" s="4" t="inlineStr">
        <is>
          <t>Accumulated amortization</t>
        </is>
      </c>
      <c r="B13" s="6" t="n">
        <v>-3118</v>
      </c>
      <c r="D13" s="6" t="n">
        <v>-3118</v>
      </c>
      <c r="F13" s="6" t="n">
        <v>-8698</v>
      </c>
      <c r="G13" s="6" t="n">
        <v>-12037</v>
      </c>
    </row>
    <row r="14">
      <c r="A14" s="4" t="inlineStr">
        <is>
          <t>Total</t>
        </is>
      </c>
      <c r="B14" s="6" t="n">
        <v>6572</v>
      </c>
      <c r="D14" s="6" t="n">
        <v>6572</v>
      </c>
      <c r="F14" s="5" t="n">
        <v>7652</v>
      </c>
      <c r="G14" s="5" t="n">
        <v>9303</v>
      </c>
    </row>
    <row r="15">
      <c r="A15" s="4" t="inlineStr">
        <is>
          <t>Non-compete Agreements [Member]</t>
        </is>
      </c>
    </row>
    <row r="16">
      <c r="A16" s="3" t="inlineStr">
        <is>
          <t>Intangible Assets [Abstract]</t>
        </is>
      </c>
    </row>
    <row r="17">
      <c r="A17" s="4" t="inlineStr">
        <is>
          <t>Weighted Average Useful Life</t>
        </is>
      </c>
      <c r="F17" s="4" t="inlineStr">
        <is>
          <t>5 years</t>
        </is>
      </c>
      <c r="G17" s="4" t="inlineStr">
        <is>
          <t>5 years 4 months 24 days</t>
        </is>
      </c>
    </row>
    <row r="18">
      <c r="A18" s="4" t="inlineStr">
        <is>
          <t>Gross Carrying Value</t>
        </is>
      </c>
      <c r="B18" s="6" t="n">
        <v>1430</v>
      </c>
      <c r="D18" s="6" t="n">
        <v>1430</v>
      </c>
      <c r="F18" s="5" t="n">
        <v>1460</v>
      </c>
      <c r="G18" s="5" t="n">
        <v>1860</v>
      </c>
    </row>
    <row r="19">
      <c r="A19" s="4" t="inlineStr">
        <is>
          <t>Accumulated amortization</t>
        </is>
      </c>
      <c r="B19" s="6" t="n">
        <v>-845</v>
      </c>
      <c r="D19" s="6" t="n">
        <v>-845</v>
      </c>
      <c r="F19" s="6" t="n">
        <v>-660</v>
      </c>
      <c r="G19" s="6" t="n">
        <v>-768</v>
      </c>
    </row>
    <row r="20">
      <c r="A20" s="4" t="inlineStr">
        <is>
          <t>Total</t>
        </is>
      </c>
      <c r="B20" s="6" t="n">
        <v>585</v>
      </c>
      <c r="D20" s="6" t="n">
        <v>585</v>
      </c>
      <c r="F20" s="5" t="n">
        <v>800</v>
      </c>
      <c r="G20" s="5" t="n">
        <v>1092</v>
      </c>
    </row>
    <row r="21">
      <c r="A21" s="4" t="inlineStr">
        <is>
          <t>Trademarks and Trade Names [Member]</t>
        </is>
      </c>
    </row>
    <row r="22">
      <c r="A22" s="3" t="inlineStr">
        <is>
          <t>Intangible Assets [Abstract]</t>
        </is>
      </c>
    </row>
    <row r="23">
      <c r="A23" s="4" t="inlineStr">
        <is>
          <t>Weighted Average Useful Life</t>
        </is>
      </c>
      <c r="F23" s="4" t="inlineStr">
        <is>
          <t>6 years</t>
        </is>
      </c>
      <c r="G23" s="4" t="inlineStr">
        <is>
          <t>6 years 7 months 6 days</t>
        </is>
      </c>
    </row>
    <row r="24">
      <c r="A24" s="4" t="inlineStr">
        <is>
          <t>Gross Carrying Value</t>
        </is>
      </c>
      <c r="B24" s="6" t="n">
        <v>160</v>
      </c>
      <c r="D24" s="6" t="n">
        <v>160</v>
      </c>
      <c r="F24" s="5" t="n">
        <v>160</v>
      </c>
      <c r="G24" s="5" t="n">
        <v>350</v>
      </c>
    </row>
    <row r="25">
      <c r="A25" s="4" t="inlineStr">
        <is>
          <t>Accumulated amortization</t>
        </is>
      </c>
      <c r="B25" s="6" t="n">
        <v>-67</v>
      </c>
      <c r="D25" s="6" t="n">
        <v>-67</v>
      </c>
      <c r="F25" s="6" t="n">
        <v>-47</v>
      </c>
      <c r="G25" s="6" t="n">
        <v>-210</v>
      </c>
    </row>
    <row r="26">
      <c r="A26" s="4" t="inlineStr">
        <is>
          <t>Total</t>
        </is>
      </c>
      <c r="B26" s="6" t="n">
        <v>93</v>
      </c>
      <c r="D26" s="6" t="n">
        <v>93</v>
      </c>
      <c r="F26" s="5" t="n">
        <v>113</v>
      </c>
      <c r="G26" s="5" t="n">
        <v>140</v>
      </c>
    </row>
    <row r="27">
      <c r="A27" s="4" t="inlineStr">
        <is>
          <t>Technology [Member]</t>
        </is>
      </c>
    </row>
    <row r="28">
      <c r="A28" s="3" t="inlineStr">
        <is>
          <t>Intangible Assets [Abstract]</t>
        </is>
      </c>
    </row>
    <row r="29">
      <c r="A29" s="4" t="inlineStr">
        <is>
          <t>Weighted Average Useful Life</t>
        </is>
      </c>
      <c r="F29" s="4" t="inlineStr">
        <is>
          <t>6 years</t>
        </is>
      </c>
      <c r="G29" s="4" t="inlineStr">
        <is>
          <t>6 years</t>
        </is>
      </c>
    </row>
    <row r="30">
      <c r="A30" s="4" t="inlineStr">
        <is>
          <t>Gross Carrying Value</t>
        </is>
      </c>
      <c r="B30" s="6" t="n">
        <v>1540</v>
      </c>
      <c r="D30" s="6" t="n">
        <v>1540</v>
      </c>
      <c r="F30" s="5" t="n">
        <v>1540</v>
      </c>
      <c r="G30" s="5" t="n">
        <v>4724</v>
      </c>
    </row>
    <row r="31">
      <c r="A31" s="4" t="inlineStr">
        <is>
          <t>Accumulated amortization</t>
        </is>
      </c>
      <c r="B31" s="6" t="n">
        <v>-764</v>
      </c>
      <c r="D31" s="6" t="n">
        <v>-764</v>
      </c>
      <c r="F31" s="6" t="n">
        <v>-571</v>
      </c>
      <c r="G31" s="6" t="n">
        <v>-3499</v>
      </c>
    </row>
    <row r="32">
      <c r="A32" s="4" t="inlineStr">
        <is>
          <t>Total</t>
        </is>
      </c>
      <c r="B32" s="5" t="n">
        <v>776</v>
      </c>
      <c r="D32" s="5" t="n">
        <v>776</v>
      </c>
      <c r="F32" s="5" t="n">
        <v>969</v>
      </c>
      <c r="G32" s="5" t="n">
        <v>1225</v>
      </c>
    </row>
  </sheetData>
  <mergeCells count="4">
    <mergeCell ref="A1:A2"/>
    <mergeCell ref="B1:C1"/>
    <mergeCell ref="D1:E1"/>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Estimated Amortization Expense (FY) (Details) - USD ($) $ in Thousands</t>
        </is>
      </c>
      <c r="B1" s="2" t="inlineStr">
        <is>
          <t>Sep. 30, 2021</t>
        </is>
      </c>
      <c r="C1" s="2" t="inlineStr">
        <is>
          <t>Dec. 31, 2020</t>
        </is>
      </c>
      <c r="D1" s="2" t="inlineStr">
        <is>
          <t>Dec. 31, 2019</t>
        </is>
      </c>
    </row>
    <row r="2">
      <c r="A2" s="3" t="inlineStr">
        <is>
          <t>Estimated Amortization Expense [Abstract]</t>
        </is>
      </c>
    </row>
    <row r="3">
      <c r="A3" s="4" t="inlineStr">
        <is>
          <t>2021</t>
        </is>
      </c>
      <c r="B3" s="5" t="n">
        <v>1269</v>
      </c>
      <c r="C3" s="5" t="n">
        <v>1825</v>
      </c>
    </row>
    <row r="4">
      <c r="A4" s="4" t="inlineStr">
        <is>
          <t>2022</t>
        </is>
      </c>
      <c r="B4" s="6" t="n">
        <v>1174</v>
      </c>
      <c r="C4" s="6" t="n">
        <v>1269</v>
      </c>
    </row>
    <row r="5">
      <c r="A5" s="4" t="inlineStr">
        <is>
          <t>2023</t>
        </is>
      </c>
      <c r="B5" s="6" t="n">
        <v>930</v>
      </c>
      <c r="C5" s="6" t="n">
        <v>1174</v>
      </c>
    </row>
    <row r="6">
      <c r="A6" s="4" t="inlineStr">
        <is>
          <t>2024</t>
        </is>
      </c>
      <c r="B6" s="6" t="n">
        <v>737</v>
      </c>
      <c r="C6" s="6" t="n">
        <v>930</v>
      </c>
    </row>
    <row r="7">
      <c r="A7" s="4" t="inlineStr">
        <is>
          <t>2025</t>
        </is>
      </c>
      <c r="C7" s="6" t="n">
        <v>737</v>
      </c>
    </row>
    <row r="8">
      <c r="A8" s="4" t="inlineStr">
        <is>
          <t>Thereafter</t>
        </is>
      </c>
      <c r="C8" s="6" t="n">
        <v>3599</v>
      </c>
    </row>
    <row r="9">
      <c r="A9" s="4" t="inlineStr">
        <is>
          <t>Total</t>
        </is>
      </c>
      <c r="B9" s="5" t="n">
        <v>8026</v>
      </c>
      <c r="C9" s="5" t="n">
        <v>9534</v>
      </c>
      <c r="D9" s="5" t="n">
        <v>1176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net (FY)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Property, Plant and Equipment, Net [Abstract]</t>
        </is>
      </c>
    </row>
    <row r="4">
      <c r="A4" s="4" t="inlineStr">
        <is>
          <t>Property, plant and equipment, gross</t>
        </is>
      </c>
      <c r="B4" s="5" t="n">
        <v>33865000</v>
      </c>
      <c r="D4" s="5" t="n">
        <v>32218000</v>
      </c>
      <c r="E4" s="5" t="n">
        <v>30455000</v>
      </c>
    </row>
    <row r="5">
      <c r="A5" s="4" t="inlineStr">
        <is>
          <t>Less: accumulated depreciation and amortization</t>
        </is>
      </c>
      <c r="B5" s="6" t="n">
        <v>-17912000</v>
      </c>
      <c r="D5" s="6" t="n">
        <v>-15568000</v>
      </c>
      <c r="E5" s="6" t="n">
        <v>-12170000</v>
      </c>
    </row>
    <row r="6">
      <c r="A6" s="4" t="inlineStr">
        <is>
          <t>Total property and equipment, net</t>
        </is>
      </c>
      <c r="B6" s="6" t="n">
        <v>15953000</v>
      </c>
      <c r="D6" s="6" t="n">
        <v>16650000</v>
      </c>
      <c r="E6" s="6" t="n">
        <v>18285000</v>
      </c>
    </row>
    <row r="7">
      <c r="A7" s="4" t="inlineStr">
        <is>
          <t>Depreciation and amortization expenses</t>
        </is>
      </c>
      <c r="D7" s="6" t="n">
        <v>3398000</v>
      </c>
      <c r="E7" s="6" t="n">
        <v>2667000</v>
      </c>
      <c r="F7" s="5" t="n">
        <v>2122000</v>
      </c>
    </row>
    <row r="8">
      <c r="A8" s="4" t="inlineStr">
        <is>
          <t>Assets held under capital lease, accumulated amortization</t>
        </is>
      </c>
      <c r="D8" s="6" t="n">
        <v>3519000</v>
      </c>
      <c r="E8" s="6" t="n">
        <v>3183000</v>
      </c>
      <c r="F8" s="6" t="n">
        <v>2854000</v>
      </c>
    </row>
    <row r="9">
      <c r="A9" s="4" t="inlineStr">
        <is>
          <t>Property and equipment, dispositions</t>
        </is>
      </c>
      <c r="B9" s="6" t="n">
        <v>0</v>
      </c>
      <c r="C9" s="5" t="n">
        <v>0</v>
      </c>
      <c r="D9" s="6" t="n">
        <v>0</v>
      </c>
      <c r="E9" s="6" t="n">
        <v>165000</v>
      </c>
      <c r="F9" s="6" t="n">
        <v>0</v>
      </c>
    </row>
    <row r="10">
      <c r="A10" s="4" t="inlineStr">
        <is>
          <t>Assets Held Under Capital Leases - Computer, Print And Mail Equipment And Software [Member]</t>
        </is>
      </c>
    </row>
    <row r="11">
      <c r="A11" s="3" t="inlineStr">
        <is>
          <t>Property, Plant and Equipment, Net [Abstract]</t>
        </is>
      </c>
    </row>
    <row r="12">
      <c r="A12" s="4" t="inlineStr">
        <is>
          <t>Property, plant and equipment, gross</t>
        </is>
      </c>
      <c r="B12" s="6" t="n">
        <v>3776000</v>
      </c>
      <c r="D12" s="6" t="n">
        <v>3752000</v>
      </c>
      <c r="E12" s="6" t="n">
        <v>3746000</v>
      </c>
    </row>
    <row r="13">
      <c r="A13" s="4" t="inlineStr">
        <is>
          <t>Computer, Print and Mail Equipment [Member]</t>
        </is>
      </c>
    </row>
    <row r="14">
      <c r="A14" s="3" t="inlineStr">
        <is>
          <t>Property, Plant and Equipment, Net [Abstract]</t>
        </is>
      </c>
    </row>
    <row r="15">
      <c r="A15" s="4" t="inlineStr">
        <is>
          <t>Property, plant and equipment, gross</t>
        </is>
      </c>
      <c r="B15" s="6" t="n">
        <v>9151000</v>
      </c>
      <c r="D15" s="6" t="n">
        <v>7998000</v>
      </c>
      <c r="E15" s="6" t="n">
        <v>7043000</v>
      </c>
    </row>
    <row r="16">
      <c r="A16" s="4" t="inlineStr">
        <is>
          <t>Print Equipment [Member]</t>
        </is>
      </c>
    </row>
    <row r="17">
      <c r="A17" s="3" t="inlineStr">
        <is>
          <t>Property, Plant and Equipment, Net [Abstract]</t>
        </is>
      </c>
    </row>
    <row r="18">
      <c r="A18" s="4" t="inlineStr">
        <is>
          <t>Depreciation and amortization expenses</t>
        </is>
      </c>
      <c r="D18" s="6" t="n">
        <v>290000</v>
      </c>
      <c r="E18" s="6" t="n">
        <v>182000</v>
      </c>
      <c r="F18" s="6" t="n">
        <v>249000</v>
      </c>
    </row>
    <row r="19">
      <c r="A19" s="4" t="inlineStr">
        <is>
          <t>Furniture and Fixtures [Member]</t>
        </is>
      </c>
    </row>
    <row r="20">
      <c r="A20" s="3" t="inlineStr">
        <is>
          <t>Property, Plant and Equipment, Net [Abstract]</t>
        </is>
      </c>
    </row>
    <row r="21">
      <c r="A21" s="4" t="inlineStr">
        <is>
          <t>Property, plant and equipment, gross</t>
        </is>
      </c>
      <c r="B21" s="6" t="n">
        <v>4072000</v>
      </c>
      <c r="D21" s="6" t="n">
        <v>4073000</v>
      </c>
      <c r="E21" s="6" t="n">
        <v>4040000</v>
      </c>
    </row>
    <row r="22">
      <c r="A22" s="4" t="inlineStr">
        <is>
          <t>Leasehold Improvements [Member]</t>
        </is>
      </c>
    </row>
    <row r="23">
      <c r="A23" s="3" t="inlineStr">
        <is>
          <t>Property, Plant and Equipment, Net [Abstract]</t>
        </is>
      </c>
    </row>
    <row r="24">
      <c r="A24" s="4" t="inlineStr">
        <is>
          <t>Property, plant and equipment, gross</t>
        </is>
      </c>
      <c r="B24" s="6" t="n">
        <v>12133000</v>
      </c>
      <c r="D24" s="6" t="n">
        <v>12120000</v>
      </c>
      <c r="E24" s="6" t="n">
        <v>12071000</v>
      </c>
      <c r="F24" s="6" t="n">
        <v>5700000</v>
      </c>
    </row>
    <row r="25">
      <c r="A25" s="4" t="inlineStr">
        <is>
          <t>Software [Member]</t>
        </is>
      </c>
    </row>
    <row r="26">
      <c r="A26" s="3" t="inlineStr">
        <is>
          <t>Property, Plant and Equipment, Net [Abstract]</t>
        </is>
      </c>
    </row>
    <row r="27">
      <c r="A27" s="4" t="inlineStr">
        <is>
          <t>Property, plant and equipment, gross</t>
        </is>
      </c>
      <c r="B27" s="6" t="n">
        <v>1580000</v>
      </c>
      <c r="D27" s="6" t="n">
        <v>1437000</v>
      </c>
      <c r="E27" s="6" t="n">
        <v>1349000</v>
      </c>
    </row>
    <row r="28">
      <c r="A28" s="4" t="inlineStr">
        <is>
          <t>Depreciation and amortization expenses</t>
        </is>
      </c>
      <c r="D28" s="6" t="n">
        <v>305000</v>
      </c>
      <c r="E28" s="6" t="n">
        <v>234000</v>
      </c>
      <c r="F28" s="5" t="n">
        <v>125000</v>
      </c>
    </row>
    <row r="29">
      <c r="A29" s="4" t="inlineStr">
        <is>
          <t>Vehicles [Member]</t>
        </is>
      </c>
    </row>
    <row r="30">
      <c r="A30" s="3" t="inlineStr">
        <is>
          <t>Property, Plant and Equipment, Net [Abstract]</t>
        </is>
      </c>
    </row>
    <row r="31">
      <c r="A31" s="4" t="inlineStr">
        <is>
          <t>Property, plant and equipment, gross</t>
        </is>
      </c>
      <c r="B31" s="6" t="n">
        <v>95000</v>
      </c>
      <c r="D31" s="6" t="n">
        <v>115000</v>
      </c>
      <c r="E31" s="6" t="n">
        <v>115000</v>
      </c>
    </row>
    <row r="32">
      <c r="A32" s="4" t="inlineStr">
        <is>
          <t>Internal Software Development [Member]</t>
        </is>
      </c>
    </row>
    <row r="33">
      <c r="A33" s="3" t="inlineStr">
        <is>
          <t>Property, Plant and Equipment, Net [Abstract]</t>
        </is>
      </c>
    </row>
    <row r="34">
      <c r="A34" s="4" t="inlineStr">
        <is>
          <t>Property, plant and equipment, gross</t>
        </is>
      </c>
      <c r="B34" s="6" t="n">
        <v>3025000</v>
      </c>
      <c r="D34" s="6" t="n">
        <v>2644000</v>
      </c>
      <c r="E34" s="6" t="n">
        <v>2067000</v>
      </c>
    </row>
    <row r="35">
      <c r="A35" s="4" t="inlineStr">
        <is>
          <t>Construction In Progress [Member]</t>
        </is>
      </c>
    </row>
    <row r="36">
      <c r="A36" s="3" t="inlineStr">
        <is>
          <t>Property, Plant and Equipment, Net [Abstract]</t>
        </is>
      </c>
    </row>
    <row r="37">
      <c r="A37" s="4" t="inlineStr">
        <is>
          <t>Property, plant and equipment, gross</t>
        </is>
      </c>
      <c r="B37" s="5" t="n">
        <v>33000</v>
      </c>
      <c r="D37" s="5" t="n">
        <v>79000</v>
      </c>
      <c r="E37" s="5" t="n">
        <v>24000</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Long-Term Debt and Capital Lease Obligation, Current and Long-term Debt and Capital Lease Obligations (FY) (Details) - USD ($) $ in Thousands</t>
        </is>
      </c>
      <c r="B1" s="2" t="inlineStr">
        <is>
          <t>Sep. 30, 2021</t>
        </is>
      </c>
      <c r="C1" s="2" t="inlineStr">
        <is>
          <t>Dec. 31, 2020</t>
        </is>
      </c>
      <c r="D1" s="2" t="inlineStr">
        <is>
          <t>Dec. 31, 2019</t>
        </is>
      </c>
    </row>
    <row r="2">
      <c r="A2" s="3" t="inlineStr">
        <is>
          <t>Debt Instrument [Line Items]</t>
        </is>
      </c>
    </row>
    <row r="3">
      <c r="A3" s="4" t="inlineStr">
        <is>
          <t>Unamortized debt issuance costs</t>
        </is>
      </c>
      <c r="C3" s="5" t="n">
        <v>-1234</v>
      </c>
      <c r="D3" s="5" t="n">
        <v>-67</v>
      </c>
    </row>
    <row r="4">
      <c r="A4" s="4" t="inlineStr">
        <is>
          <t>Capital lease obligations</t>
        </is>
      </c>
      <c r="B4" s="5" t="n">
        <v>100</v>
      </c>
      <c r="C4" s="6" t="n">
        <v>246</v>
      </c>
      <c r="D4" s="6" t="n">
        <v>502</v>
      </c>
    </row>
    <row r="5">
      <c r="A5" s="4" t="inlineStr">
        <is>
          <t>Net carrying amounts</t>
        </is>
      </c>
      <c r="B5" s="6" t="n">
        <v>100</v>
      </c>
      <c r="C5" s="6" t="n">
        <v>43675</v>
      </c>
      <c r="D5" s="6" t="n">
        <v>29018</v>
      </c>
    </row>
    <row r="6">
      <c r="A6" s="4" t="inlineStr">
        <is>
          <t>Less: current portion, net of unamortized debt issuance costs</t>
        </is>
      </c>
      <c r="B6" s="6" t="n">
        <v>-82</v>
      </c>
      <c r="C6" s="6" t="n">
        <v>-380</v>
      </c>
      <c r="D6" s="6" t="n">
        <v>-876</v>
      </c>
    </row>
    <row r="7">
      <c r="A7" s="4" t="inlineStr">
        <is>
          <t>Long-term debt and capital lease obligations, net of current portion and deferred financing costs</t>
        </is>
      </c>
      <c r="B7" s="6" t="n">
        <v>18</v>
      </c>
      <c r="C7" s="6" t="n">
        <v>43295</v>
      </c>
      <c r="D7" s="6" t="n">
        <v>28142</v>
      </c>
    </row>
    <row r="8">
      <c r="A8" s="4" t="inlineStr">
        <is>
          <t>Secured Debt</t>
        </is>
      </c>
    </row>
    <row r="9">
      <c r="A9" s="3" t="inlineStr">
        <is>
          <t>Debt Instrument [Line Items]</t>
        </is>
      </c>
    </row>
    <row r="10">
      <c r="A10" s="4" t="inlineStr">
        <is>
          <t>Long-term debt, gross</t>
        </is>
      </c>
      <c r="B10" s="6" t="n">
        <v>0</v>
      </c>
      <c r="C10" s="6" t="n">
        <v>44663</v>
      </c>
      <c r="D10" s="6" t="n">
        <v>5833</v>
      </c>
    </row>
    <row r="11">
      <c r="A11" s="4" t="inlineStr">
        <is>
          <t>Unamortized debt issuance costs</t>
        </is>
      </c>
      <c r="B11" s="5" t="n">
        <v>0</v>
      </c>
      <c r="C11" s="6" t="n">
        <v>-1234</v>
      </c>
    </row>
    <row r="12">
      <c r="A12" s="4" t="inlineStr">
        <is>
          <t>Line of Credit</t>
        </is>
      </c>
    </row>
    <row r="13">
      <c r="A13" s="3" t="inlineStr">
        <is>
          <t>Debt Instrument [Line Items]</t>
        </is>
      </c>
    </row>
    <row r="14">
      <c r="A14" s="4" t="inlineStr">
        <is>
          <t>Long-term debt, gross</t>
        </is>
      </c>
      <c r="C14" s="5" t="n">
        <v>0</v>
      </c>
      <c r="D14" s="5" t="n">
        <v>227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Current and Long-Term Debt and Capital Lease Obligation, 2020 Financing Agreement (FY) (Details) - USD ($) $ in Thousands</t>
        </is>
      </c>
      <c r="B1" s="2" t="inlineStr">
        <is>
          <t>Dec. 31, 2023</t>
        </is>
      </c>
      <c r="C1" s="2" t="inlineStr">
        <is>
          <t>Mar. 31, 2021</t>
        </is>
      </c>
      <c r="D1" s="2" t="inlineStr">
        <is>
          <t>Jan. 12, 2021</t>
        </is>
      </c>
      <c r="E1" s="2" t="inlineStr">
        <is>
          <t>Jan. 17, 2020</t>
        </is>
      </c>
      <c r="F1" s="2" t="inlineStr">
        <is>
          <t>Oct. 19, 2017</t>
        </is>
      </c>
      <c r="G1" s="2" t="inlineStr">
        <is>
          <t>Sep. 30, 2021</t>
        </is>
      </c>
      <c r="H1" s="2" t="inlineStr">
        <is>
          <t>Sep. 30, 2020</t>
        </is>
      </c>
      <c r="I1" s="2" t="inlineStr">
        <is>
          <t>Sep. 30, 2021</t>
        </is>
      </c>
      <c r="J1" s="2" t="inlineStr">
        <is>
          <t>Sep. 30, 2020</t>
        </is>
      </c>
      <c r="K1" s="2" t="inlineStr">
        <is>
          <t>Dec. 31, 2020</t>
        </is>
      </c>
      <c r="L1" s="2" t="inlineStr">
        <is>
          <t>Dec. 31, 2019</t>
        </is>
      </c>
      <c r="M1" s="2" t="inlineStr">
        <is>
          <t>Dec. 31, 2018</t>
        </is>
      </c>
      <c r="N1" s="2" t="inlineStr">
        <is>
          <t>Jun. 30, 2020</t>
        </is>
      </c>
      <c r="O1" s="2" t="inlineStr">
        <is>
          <t>Aug. 31, 2017</t>
        </is>
      </c>
    </row>
    <row r="2">
      <c r="A2" s="3" t="inlineStr">
        <is>
          <t>2020 Financing Agreement [Abstract]</t>
        </is>
      </c>
    </row>
    <row r="3">
      <c r="A3" s="4" t="inlineStr">
        <is>
          <t>Payments on long-term debt</t>
        </is>
      </c>
      <c r="E3" s="5" t="n">
        <v>28300</v>
      </c>
    </row>
    <row r="4">
      <c r="A4" s="4" t="inlineStr">
        <is>
          <t>Letters of credit outstanding, amount</t>
        </is>
      </c>
      <c r="O4" s="5" t="n">
        <v>2725</v>
      </c>
    </row>
    <row r="5">
      <c r="A5" s="4" t="inlineStr">
        <is>
          <t>Debt collateral amount</t>
        </is>
      </c>
      <c r="E5" s="6" t="n">
        <v>3274</v>
      </c>
    </row>
    <row r="6">
      <c r="A6" s="4" t="inlineStr">
        <is>
          <t>Recurring revenue</t>
        </is>
      </c>
      <c r="G6" s="5" t="n">
        <v>41357</v>
      </c>
      <c r="H6" s="5" t="n">
        <v>38294</v>
      </c>
      <c r="I6" s="5" t="n">
        <v>123525</v>
      </c>
      <c r="J6" s="5" t="n">
        <v>107030</v>
      </c>
      <c r="K6" s="5" t="n">
        <v>145685</v>
      </c>
      <c r="L6" s="5" t="n">
        <v>136468</v>
      </c>
      <c r="M6" s="5" t="n">
        <v>120515</v>
      </c>
    </row>
    <row r="7">
      <c r="A7" s="4" t="inlineStr">
        <is>
          <t>Subsequent Event [Member]</t>
        </is>
      </c>
    </row>
    <row r="8">
      <c r="A8" s="3" t="inlineStr">
        <is>
          <t>2020 Financing Agreement [Abstract]</t>
        </is>
      </c>
    </row>
    <row r="9">
      <c r="A9" s="4" t="inlineStr">
        <is>
          <t>Payments on long-term debt</t>
        </is>
      </c>
      <c r="D9" s="5" t="n">
        <v>44700</v>
      </c>
    </row>
    <row r="10">
      <c r="A10" s="4" t="inlineStr">
        <is>
          <t>2020 Financing Agreement [Member]</t>
        </is>
      </c>
    </row>
    <row r="11">
      <c r="A11" s="3" t="inlineStr">
        <is>
          <t>2020 Financing Agreement [Abstract]</t>
        </is>
      </c>
    </row>
    <row r="12">
      <c r="A12" s="4" t="inlineStr">
        <is>
          <t>Debt and line of credit maximum borrowing capacity</t>
        </is>
      </c>
      <c r="E12" s="5" t="n">
        <v>72500</v>
      </c>
    </row>
    <row r="13">
      <c r="A13" s="4" t="inlineStr">
        <is>
          <t>Percentage of upfront facility fee</t>
        </is>
      </c>
      <c r="E13" s="4" t="inlineStr">
        <is>
          <t>1.50%</t>
        </is>
      </c>
    </row>
    <row r="14">
      <c r="A14" s="4" t="inlineStr">
        <is>
          <t>Percentage of commitment fee payable</t>
        </is>
      </c>
      <c r="E14" s="4" t="inlineStr">
        <is>
          <t>0.50%</t>
        </is>
      </c>
    </row>
    <row r="15">
      <c r="A15" s="4" t="inlineStr">
        <is>
          <t>Variable interest rate</t>
        </is>
      </c>
      <c r="E15" s="4" t="inlineStr">
        <is>
          <t>4.00%</t>
        </is>
      </c>
    </row>
    <row r="16">
      <c r="A16" s="4" t="inlineStr">
        <is>
          <t>Minimum liquidity covenant</t>
        </is>
      </c>
      <c r="E16" s="5" t="n">
        <v>5000</v>
      </c>
    </row>
    <row r="17">
      <c r="A17" s="4" t="inlineStr">
        <is>
          <t>2020 Financing Agreement [Member] | Forecast [Member]</t>
        </is>
      </c>
    </row>
    <row r="18">
      <c r="A18" s="3" t="inlineStr">
        <is>
          <t>2020 Financing Agreement [Abstract]</t>
        </is>
      </c>
    </row>
    <row r="19">
      <c r="A19" s="4" t="inlineStr">
        <is>
          <t>Recurring revenue</t>
        </is>
      </c>
      <c r="B19" s="5" t="n">
        <v>125000</v>
      </c>
    </row>
    <row r="20">
      <c r="A20" s="4" t="inlineStr">
        <is>
          <t>2020 Financing Agreement [Member] | Subsequent Event [Member]</t>
        </is>
      </c>
    </row>
    <row r="21">
      <c r="A21" s="3" t="inlineStr">
        <is>
          <t>2020 Financing Agreement [Abstract]</t>
        </is>
      </c>
    </row>
    <row r="22">
      <c r="A22" s="4" t="inlineStr">
        <is>
          <t>Recurring revenue</t>
        </is>
      </c>
      <c r="C22" s="5" t="n">
        <v>78000</v>
      </c>
    </row>
    <row r="23">
      <c r="A23" s="4" t="inlineStr">
        <is>
          <t>2020 Financing Agreement [Member] | Prepayment Period, First 24 Months [Member]</t>
        </is>
      </c>
    </row>
    <row r="24">
      <c r="A24" s="3" t="inlineStr">
        <is>
          <t>2020 Financing Agreement [Abstract]</t>
        </is>
      </c>
    </row>
    <row r="25">
      <c r="A25" s="4" t="inlineStr">
        <is>
          <t>Debt prepayment, percent of principal</t>
        </is>
      </c>
      <c r="E25" s="4" t="inlineStr">
        <is>
          <t>3.00%</t>
        </is>
      </c>
    </row>
    <row r="26">
      <c r="A26" s="4" t="inlineStr">
        <is>
          <t>2020 Financing Agreement [Member] | Prepayment Period, 13 Through 24 Months [Member]</t>
        </is>
      </c>
    </row>
    <row r="27">
      <c r="A27" s="3" t="inlineStr">
        <is>
          <t>2020 Financing Agreement [Abstract]</t>
        </is>
      </c>
    </row>
    <row r="28">
      <c r="A28" s="4" t="inlineStr">
        <is>
          <t>Debt prepayment, percent of principal</t>
        </is>
      </c>
      <c r="E28" s="4" t="inlineStr">
        <is>
          <t>2.25%</t>
        </is>
      </c>
    </row>
    <row r="29">
      <c r="A29" s="4" t="inlineStr">
        <is>
          <t>2020 Financing Agreement [Member] | Prepayment Period, 25 to 36 Months [Member]</t>
        </is>
      </c>
    </row>
    <row r="30">
      <c r="A30" s="3" t="inlineStr">
        <is>
          <t>2020 Financing Agreement [Abstract]</t>
        </is>
      </c>
    </row>
    <row r="31">
      <c r="A31" s="4" t="inlineStr">
        <is>
          <t>Debt prepayment, percent of principal</t>
        </is>
      </c>
      <c r="E31" s="4" t="inlineStr">
        <is>
          <t>1.00%</t>
        </is>
      </c>
    </row>
    <row r="32">
      <c r="A32" s="4" t="inlineStr">
        <is>
          <t>2020 Financing Agreement [Member] | Prepayment Period, Ater 36 Molnths [Member]</t>
        </is>
      </c>
    </row>
    <row r="33">
      <c r="A33" s="3" t="inlineStr">
        <is>
          <t>2020 Financing Agreement [Abstract]</t>
        </is>
      </c>
    </row>
    <row r="34">
      <c r="A34" s="4" t="inlineStr">
        <is>
          <t>Debt prepayment, percent of principal</t>
        </is>
      </c>
      <c r="E34" s="4" t="inlineStr">
        <is>
          <t>0.00%</t>
        </is>
      </c>
    </row>
    <row r="35">
      <c r="A35" s="4" t="inlineStr">
        <is>
          <t>PacWest Bank Credit Agreement [Member]</t>
        </is>
      </c>
    </row>
    <row r="36">
      <c r="A36" s="3" t="inlineStr">
        <is>
          <t>2020 Financing Agreement [Abstract]</t>
        </is>
      </c>
    </row>
    <row r="37">
      <c r="A37" s="4" t="inlineStr">
        <is>
          <t>Letters of credit outstanding, amount</t>
        </is>
      </c>
      <c r="E37" s="5" t="n">
        <v>3154</v>
      </c>
      <c r="K37" s="5" t="n">
        <v>3104</v>
      </c>
      <c r="L37" s="5" t="n">
        <v>3185</v>
      </c>
    </row>
    <row r="38">
      <c r="A38" s="4" t="inlineStr">
        <is>
          <t>Maturity date</t>
        </is>
      </c>
      <c r="E38" s="4" t="inlineStr">
        <is>
          <t>Jan. 17,
		2025</t>
        </is>
      </c>
    </row>
    <row r="39">
      <c r="A39" s="4" t="inlineStr">
        <is>
          <t>Line of credit facility maximum borrowing capacity</t>
        </is>
      </c>
      <c r="F39" s="5" t="n">
        <v>40000</v>
      </c>
    </row>
    <row r="40">
      <c r="A40" s="4" t="inlineStr">
        <is>
          <t>Percentage of commitment fee payable</t>
        </is>
      </c>
      <c r="F40" s="4" t="inlineStr">
        <is>
          <t>0.25%</t>
        </is>
      </c>
    </row>
    <row r="41">
      <c r="A41" s="4" t="inlineStr">
        <is>
          <t>PacWest Bank Credit Agreement [Member] | Revolving Credit Facility [Member]</t>
        </is>
      </c>
    </row>
    <row r="42">
      <c r="A42" s="3" t="inlineStr">
        <is>
          <t>2020 Financing Agreement [Abstract]</t>
        </is>
      </c>
    </row>
    <row r="43">
      <c r="A43" s="4" t="inlineStr">
        <is>
          <t>Line of credit facility maximum borrowing capacity</t>
        </is>
      </c>
      <c r="F43" s="5" t="n">
        <v>40000</v>
      </c>
    </row>
    <row r="44">
      <c r="A44" s="4" t="inlineStr">
        <is>
          <t>LIBOR [Member] | 2020 Financing Agreement [Member]</t>
        </is>
      </c>
    </row>
    <row r="45">
      <c r="A45" s="3" t="inlineStr">
        <is>
          <t>2020 Financing Agreement [Abstract]</t>
        </is>
      </c>
    </row>
    <row r="46">
      <c r="A46" s="4" t="inlineStr">
        <is>
          <t>Variable rate period</t>
        </is>
      </c>
      <c r="K46" s="4" t="inlineStr">
        <is>
          <t>1 month</t>
        </is>
      </c>
    </row>
    <row r="47">
      <c r="A47" s="4" t="inlineStr">
        <is>
          <t>LIBOR [Member] | 2020 Financing Agreement [Member] | Minimum [Member]</t>
        </is>
      </c>
    </row>
    <row r="48">
      <c r="A48" s="3" t="inlineStr">
        <is>
          <t>2020 Financing Agreement [Abstract]</t>
        </is>
      </c>
    </row>
    <row r="49">
      <c r="A49" s="4" t="inlineStr">
        <is>
          <t>Variable interest rate</t>
        </is>
      </c>
      <c r="E49" s="4" t="inlineStr">
        <is>
          <t>8.50%</t>
        </is>
      </c>
    </row>
    <row r="50">
      <c r="A50" s="4" t="inlineStr">
        <is>
          <t>LIBOR [Member] | 2020 Financing Agreement [Member]</t>
        </is>
      </c>
    </row>
    <row r="51">
      <c r="A51" s="3" t="inlineStr">
        <is>
          <t>2020 Financing Agreement [Abstract]</t>
        </is>
      </c>
    </row>
    <row r="52">
      <c r="A52" s="4" t="inlineStr">
        <is>
          <t>Variable rate period</t>
        </is>
      </c>
      <c r="K52" s="4" t="inlineStr">
        <is>
          <t>2 months</t>
        </is>
      </c>
    </row>
    <row r="53">
      <c r="A53" s="4" t="inlineStr">
        <is>
          <t>LIBOR [Member] | 2020 Financing Agreement [Member]</t>
        </is>
      </c>
    </row>
    <row r="54">
      <c r="A54" s="3" t="inlineStr">
        <is>
          <t>2020 Financing Agreement [Abstract]</t>
        </is>
      </c>
    </row>
    <row r="55">
      <c r="A55" s="4" t="inlineStr">
        <is>
          <t>Variable rate period</t>
        </is>
      </c>
      <c r="K55" s="4" t="inlineStr">
        <is>
          <t>3 months</t>
        </is>
      </c>
    </row>
    <row r="56">
      <c r="A56" s="4" t="inlineStr">
        <is>
          <t>Floor Rate [Member] | 2020 Financing Agreement [Member]</t>
        </is>
      </c>
    </row>
    <row r="57">
      <c r="A57" s="3" t="inlineStr">
        <is>
          <t>2020 Financing Agreement [Abstract]</t>
        </is>
      </c>
    </row>
    <row r="58">
      <c r="A58" s="4" t="inlineStr">
        <is>
          <t>Variable interest rate</t>
        </is>
      </c>
      <c r="E58" s="4" t="inlineStr">
        <is>
          <t>1.50%</t>
        </is>
      </c>
    </row>
    <row r="59">
      <c r="A59" s="4" t="inlineStr">
        <is>
          <t>Applicable Margin Rate, LIBOR [Member] | 2020 Financing Agreement [Member]</t>
        </is>
      </c>
    </row>
    <row r="60">
      <c r="A60" s="3" t="inlineStr">
        <is>
          <t>2020 Financing Agreement [Abstract]</t>
        </is>
      </c>
    </row>
    <row r="61">
      <c r="A61" s="4" t="inlineStr">
        <is>
          <t>Variable interest rate</t>
        </is>
      </c>
      <c r="E61" s="4" t="inlineStr">
        <is>
          <t>7.00%</t>
        </is>
      </c>
    </row>
    <row r="62">
      <c r="A62" s="4" t="inlineStr">
        <is>
          <t>Applicable Margin Rate, Base Rate [Member] | 2020 Financing Agreement [Member]</t>
        </is>
      </c>
    </row>
    <row r="63">
      <c r="A63" s="3" t="inlineStr">
        <is>
          <t>2020 Financing Agreement [Abstract]</t>
        </is>
      </c>
    </row>
    <row r="64">
      <c r="A64" s="4" t="inlineStr">
        <is>
          <t>Variable interest rate</t>
        </is>
      </c>
      <c r="E64" s="4" t="inlineStr">
        <is>
          <t>6.00%</t>
        </is>
      </c>
    </row>
    <row r="65">
      <c r="A65" s="4" t="inlineStr">
        <is>
          <t>Base Rate [Member] | 2020 Financing Agreement [Member] | Minimum [Member]</t>
        </is>
      </c>
    </row>
    <row r="66">
      <c r="A66" s="3" t="inlineStr">
        <is>
          <t>2020 Financing Agreement [Abstract]</t>
        </is>
      </c>
    </row>
    <row r="67">
      <c r="A67" s="4" t="inlineStr">
        <is>
          <t>Variable interest rate</t>
        </is>
      </c>
      <c r="E67" s="4" t="inlineStr">
        <is>
          <t>10.00%</t>
        </is>
      </c>
    </row>
    <row r="68">
      <c r="A68" s="4" t="inlineStr">
        <is>
          <t>Federal Funds Effective Rate [Member] | 2020 Financing Agreement [Member]</t>
        </is>
      </c>
    </row>
    <row r="69">
      <c r="A69" s="3" t="inlineStr">
        <is>
          <t>2020 Financing Agreement [Abstract]</t>
        </is>
      </c>
    </row>
    <row r="70">
      <c r="A70" s="4" t="inlineStr">
        <is>
          <t>Variable interest rate</t>
        </is>
      </c>
      <c r="E70" s="4" t="inlineStr">
        <is>
          <t>0.50%</t>
        </is>
      </c>
    </row>
    <row r="71">
      <c r="A71" s="4" t="inlineStr">
        <is>
          <t>Secured Debt [Member] | 2020 Financing Agreement [Member]</t>
        </is>
      </c>
    </row>
    <row r="72">
      <c r="A72" s="3" t="inlineStr">
        <is>
          <t>2020 Financing Agreement [Abstract]</t>
        </is>
      </c>
    </row>
    <row r="73">
      <c r="A73" s="4" t="inlineStr">
        <is>
          <t>Maturity date</t>
        </is>
      </c>
      <c r="K73" s="4" t="inlineStr">
        <is>
          <t>Jan. 31,
		2025</t>
        </is>
      </c>
    </row>
    <row r="74">
      <c r="A74" s="4" t="inlineStr">
        <is>
          <t>Debt face amount</t>
        </is>
      </c>
      <c r="K74" s="5" t="n">
        <v>45000</v>
      </c>
      <c r="N74" s="5" t="n">
        <v>45000</v>
      </c>
    </row>
    <row r="75">
      <c r="A75" s="4" t="inlineStr">
        <is>
          <t>Debt periodic payment, percent of principal</t>
        </is>
      </c>
      <c r="N75" s="4" t="inlineStr">
        <is>
          <t>0.25%</t>
        </is>
      </c>
    </row>
    <row r="76">
      <c r="A76" s="4" t="inlineStr">
        <is>
          <t>Line of Credit [Member] | 2020 Financing Agreement [Member] | Revolving Credit Facility [Member]</t>
        </is>
      </c>
    </row>
    <row r="77">
      <c r="A77" s="3" t="inlineStr">
        <is>
          <t>2020 Financing Agreement [Abstract]</t>
        </is>
      </c>
    </row>
    <row r="78">
      <c r="A78" s="4" t="inlineStr">
        <is>
          <t>Line of credit facility maximum borrowing capacity</t>
        </is>
      </c>
      <c r="E78" s="5" t="n">
        <v>7500</v>
      </c>
    </row>
    <row r="79">
      <c r="A79" s="4" t="inlineStr">
        <is>
          <t>Line of credit facility maximum borrowing capacity, sub-limit increase</t>
        </is>
      </c>
      <c r="E79" s="6" t="n">
        <v>4000</v>
      </c>
    </row>
    <row r="80">
      <c r="A80" s="4" t="inlineStr">
        <is>
          <t>Term Loan [Member] | PacWest Bank Credit Agreement [Member]</t>
        </is>
      </c>
    </row>
    <row r="81">
      <c r="A81" s="3" t="inlineStr">
        <is>
          <t>2020 Financing Agreement [Abstract]</t>
        </is>
      </c>
    </row>
    <row r="82">
      <c r="A82" s="4" t="inlineStr">
        <is>
          <t>Maturity date</t>
        </is>
      </c>
      <c r="K82" s="4" t="inlineStr">
        <is>
          <t>Oct. 18,
		2021</t>
        </is>
      </c>
    </row>
    <row r="83">
      <c r="A83" s="4" t="inlineStr">
        <is>
          <t>Delayed Draw Term Loan [Member] | 2020 Financing Agreement [Member]</t>
        </is>
      </c>
    </row>
    <row r="84">
      <c r="A84" s="3" t="inlineStr">
        <is>
          <t>2020 Financing Agreement [Abstract]</t>
        </is>
      </c>
    </row>
    <row r="85">
      <c r="A85" s="4" t="inlineStr">
        <is>
          <t>Debt maximum borrowing capacity</t>
        </is>
      </c>
      <c r="E85" s="5" t="n">
        <v>20000</v>
      </c>
    </row>
    <row r="86">
      <c r="A86" s="4" t="inlineStr">
        <is>
          <t>Percentage of upfront facility fee</t>
        </is>
      </c>
      <c r="E86" s="4" t="inlineStr">
        <is>
          <t>0.75%</t>
        </is>
      </c>
    </row>
    <row r="87">
      <c r="A87" s="4" t="inlineStr">
        <is>
          <t>Term Loan and Revolving Commitment Facility [Member] | 2020 Financing Agreement [Member]</t>
        </is>
      </c>
    </row>
    <row r="88">
      <c r="A88" s="3" t="inlineStr">
        <is>
          <t>2020 Financing Agreement [Abstract]</t>
        </is>
      </c>
    </row>
    <row r="89">
      <c r="A89" s="4" t="inlineStr">
        <is>
          <t>Percentage of upfront facility fee</t>
        </is>
      </c>
      <c r="E89" s="4" t="inlineStr">
        <is>
          <t>0.7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13:57:34Z</dcterms:created>
  <dcterms:modified xmlns:dcterms="http://purl.org/dc/terms/" xmlns:xsi="http://www.w3.org/2001/XMLSchema-instance" xsi:type="dcterms:W3CDTF">2021-11-18T13:57:34Z</dcterms:modified>
</cp:coreProperties>
</file>